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 of Equit"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LOAN PURCHASES AND ORIGINATIONS" sheetId="13" state="visible" r:id="rId13"/>
    <sheet xmlns:r="http://schemas.openxmlformats.org/officeDocument/2006/relationships" name="REAL ESTATE AND ACQUIRED IN PLA" sheetId="14" state="visible" r:id="rId14"/>
    <sheet xmlns:r="http://schemas.openxmlformats.org/officeDocument/2006/relationships" name="UNCONSOLIDATED INVESTMENTS" sheetId="15" state="visible" r:id="rId15"/>
    <sheet xmlns:r="http://schemas.openxmlformats.org/officeDocument/2006/relationships" name="FAIR VALUE MEASUREMENTS AND THE" sheetId="16" state="visible" r:id="rId16"/>
    <sheet xmlns:r="http://schemas.openxmlformats.org/officeDocument/2006/relationships" name="OTHER ASSETS" sheetId="17" state="visible" r:id="rId17"/>
    <sheet xmlns:r="http://schemas.openxmlformats.org/officeDocument/2006/relationships" name="INVESTMENT DEBT" sheetId="18" state="visible" r:id="rId18"/>
    <sheet xmlns:r="http://schemas.openxmlformats.org/officeDocument/2006/relationships" name="BORROWINGS UNDER LINES OF CREDI" sheetId="19" state="visible" r:id="rId19"/>
    <sheet xmlns:r="http://schemas.openxmlformats.org/officeDocument/2006/relationships" name="SENIOR NOTES" sheetId="20" state="visible" r:id="rId20"/>
    <sheet xmlns:r="http://schemas.openxmlformats.org/officeDocument/2006/relationships" name="JUNIOR SUBORDINATED DEBENTUR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 COMPENSATION PLANS" sheetId="25" state="visible" r:id="rId25"/>
    <sheet xmlns:r="http://schemas.openxmlformats.org/officeDocument/2006/relationships" name="EQUITY"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GUARANTOR AND NON-GUARANTOR FIN" sheetId="29" state="visible" r:id="rId29"/>
    <sheet xmlns:r="http://schemas.openxmlformats.org/officeDocument/2006/relationships" name="UNAUDITED QUARTERLY INFORMATION"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chedule IV - Mortgage Loans on" sheetId="33" state="visible" r:id="rId33"/>
    <sheet xmlns:r="http://schemas.openxmlformats.org/officeDocument/2006/relationships" name="BASIS OF PRESENTATION AND SUM34" sheetId="34" state="visible" r:id="rId34"/>
    <sheet xmlns:r="http://schemas.openxmlformats.org/officeDocument/2006/relationships" name="REAL ESTATE AND ACQUIRED IN P35" sheetId="35" state="visible" r:id="rId35"/>
    <sheet xmlns:r="http://schemas.openxmlformats.org/officeDocument/2006/relationships" name="UNCONSOLIDATED INVESTMENTS (Tab" sheetId="36" state="visible" r:id="rId36"/>
    <sheet xmlns:r="http://schemas.openxmlformats.org/officeDocument/2006/relationships" name="FAIR VALUE MEASUREMENTS AND T37" sheetId="37" state="visible" r:id="rId37"/>
    <sheet xmlns:r="http://schemas.openxmlformats.org/officeDocument/2006/relationships" name="OTHER ASSETS (Tables)" sheetId="38" state="visible" r:id="rId38"/>
    <sheet xmlns:r="http://schemas.openxmlformats.org/officeDocument/2006/relationships" name="INVESTMENT DEBT (Tables)" sheetId="39" state="visible" r:id="rId39"/>
    <sheet xmlns:r="http://schemas.openxmlformats.org/officeDocument/2006/relationships" name="SENIOR NOTE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 COMPENSATION PLANS (Table" sheetId="43" state="visible" r:id="rId43"/>
    <sheet xmlns:r="http://schemas.openxmlformats.org/officeDocument/2006/relationships" name="EQUITY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GUARANTOR AND NON-GUARANTOR F47" sheetId="47" state="visible" r:id="rId47"/>
    <sheet xmlns:r="http://schemas.openxmlformats.org/officeDocument/2006/relationships" name="UNAUDITED QUARTERLY INFORMATI48" sheetId="48" state="visible" r:id="rId48"/>
    <sheet xmlns:r="http://schemas.openxmlformats.org/officeDocument/2006/relationships" name="BASIS OF PRESENTATION AND SUM49" sheetId="49" state="visible" r:id="rId49"/>
    <sheet xmlns:r="http://schemas.openxmlformats.org/officeDocument/2006/relationships" name="LOAN PURCHASES AND ORIGINATIO50" sheetId="50" state="visible" r:id="rId50"/>
    <sheet xmlns:r="http://schemas.openxmlformats.org/officeDocument/2006/relationships" name="REAL ESTATE AND ACQUIRED IN P51" sheetId="51" state="visible" r:id="rId51"/>
    <sheet xmlns:r="http://schemas.openxmlformats.org/officeDocument/2006/relationships" name="REAL ESTATE AND ACQUIRED IN P52" sheetId="52" state="visible" r:id="rId52"/>
    <sheet xmlns:r="http://schemas.openxmlformats.org/officeDocument/2006/relationships" name="REAL ESTATE AND ACQUIRED IN P53" sheetId="53" state="visible" r:id="rId53"/>
    <sheet xmlns:r="http://schemas.openxmlformats.org/officeDocument/2006/relationships" name="REAL ESTATE AND ACQUIRED IN P54" sheetId="54" state="visible" r:id="rId54"/>
    <sheet xmlns:r="http://schemas.openxmlformats.org/officeDocument/2006/relationships" name="REAL ESTATE AND ACQUIRED IN P55" sheetId="55" state="visible" r:id="rId55"/>
    <sheet xmlns:r="http://schemas.openxmlformats.org/officeDocument/2006/relationships" name="REAL ESTATE AND ACQUIRED IN P56" sheetId="56" state="visible" r:id="rId56"/>
    <sheet xmlns:r="http://schemas.openxmlformats.org/officeDocument/2006/relationships" name="REAL ESTATE AND ACQUIRED IN P57" sheetId="57" state="visible" r:id="rId57"/>
    <sheet xmlns:r="http://schemas.openxmlformats.org/officeDocument/2006/relationships" name="REAL ESTATE AND ACQUIRED IN P58" sheetId="58" state="visible" r:id="rId58"/>
    <sheet xmlns:r="http://schemas.openxmlformats.org/officeDocument/2006/relationships" name="REAL ESTATE AND ACQUIRED IN P59" sheetId="59" state="visible" r:id="rId59"/>
    <sheet xmlns:r="http://schemas.openxmlformats.org/officeDocument/2006/relationships" name="UNCONSOLIDATED INVESTMENTS - Jo" sheetId="60" state="visible" r:id="rId60"/>
    <sheet xmlns:r="http://schemas.openxmlformats.org/officeDocument/2006/relationships" name="UNCONSOLIDATED INVESTMENTS - Vi" sheetId="61" state="visible" r:id="rId61"/>
    <sheet xmlns:r="http://schemas.openxmlformats.org/officeDocument/2006/relationships" name="UNCONSOLIDATED INVESTMENTS - In" sheetId="62" state="visible" r:id="rId62"/>
    <sheet xmlns:r="http://schemas.openxmlformats.org/officeDocument/2006/relationships" name="UNCONSOLIDATED INVESTMENTS - Ch" sheetId="63" state="visible" r:id="rId63"/>
    <sheet xmlns:r="http://schemas.openxmlformats.org/officeDocument/2006/relationships" name="UNCONSOLIDATED INVESTMENTS - Ca" sheetId="64" state="visible" r:id="rId64"/>
    <sheet xmlns:r="http://schemas.openxmlformats.org/officeDocument/2006/relationships" name="UNCONSOLIDATED INVESTMENTS - 65" sheetId="65" state="visible" r:id="rId65"/>
    <sheet xmlns:r="http://schemas.openxmlformats.org/officeDocument/2006/relationships" name="FAIR VALUE MEASUREMENTS AND T66" sheetId="66" state="visible" r:id="rId66"/>
    <sheet xmlns:r="http://schemas.openxmlformats.org/officeDocument/2006/relationships" name="FAIR VALUE MEASUREMENTS AND T67" sheetId="67" state="visible" r:id="rId67"/>
    <sheet xmlns:r="http://schemas.openxmlformats.org/officeDocument/2006/relationships" name="FAIR VALUE MEASUREMENTS AND T68" sheetId="68" state="visible" r:id="rId68"/>
    <sheet xmlns:r="http://schemas.openxmlformats.org/officeDocument/2006/relationships" name="FAIR VALUE MEASUREMENTS AND T69" sheetId="69" state="visible" r:id="rId69"/>
    <sheet xmlns:r="http://schemas.openxmlformats.org/officeDocument/2006/relationships" name="FAIR VALUE MEASUREMENTS AND T70" sheetId="70" state="visible" r:id="rId70"/>
    <sheet xmlns:r="http://schemas.openxmlformats.org/officeDocument/2006/relationships" name="FAIR VALUE MEASUREMENTS AND T71" sheetId="71" state="visible" r:id="rId71"/>
    <sheet xmlns:r="http://schemas.openxmlformats.org/officeDocument/2006/relationships" name="FAIR VALUE MEASUREMENTS AND T72" sheetId="72" state="visible" r:id="rId72"/>
    <sheet xmlns:r="http://schemas.openxmlformats.org/officeDocument/2006/relationships" name="OTHER ASSETS (Details)" sheetId="73" state="visible" r:id="rId73"/>
    <sheet xmlns:r="http://schemas.openxmlformats.org/officeDocument/2006/relationships" name="INVESTMENT DEBT - Mortgage Loan" sheetId="74" state="visible" r:id="rId74"/>
    <sheet xmlns:r="http://schemas.openxmlformats.org/officeDocument/2006/relationships" name="INVESTMENT DEBT - Additional In" sheetId="75" state="visible" r:id="rId75"/>
    <sheet xmlns:r="http://schemas.openxmlformats.org/officeDocument/2006/relationships" name="INVESTMENT DEBT - Schedule of M" sheetId="76" state="visible" r:id="rId76"/>
    <sheet xmlns:r="http://schemas.openxmlformats.org/officeDocument/2006/relationships" name="BORROWINGS UNDER LINES OF CRE77" sheetId="77" state="visible" r:id="rId77"/>
    <sheet xmlns:r="http://schemas.openxmlformats.org/officeDocument/2006/relationships" name="SENIOR NOTES - Schedule of Seni" sheetId="78" state="visible" r:id="rId78"/>
    <sheet xmlns:r="http://schemas.openxmlformats.org/officeDocument/2006/relationships" name="SENIOR NOTES - Additional Infor" sheetId="79" state="visible" r:id="rId79"/>
    <sheet xmlns:r="http://schemas.openxmlformats.org/officeDocument/2006/relationships" name="JUNIOR SUBORDINATED DEBENTURES " sheetId="80" state="visible" r:id="rId80"/>
    <sheet xmlns:r="http://schemas.openxmlformats.org/officeDocument/2006/relationships" name="RELATED PARTY TRANSACTIONS (Det" sheetId="81" state="visible" r:id="rId81"/>
    <sheet xmlns:r="http://schemas.openxmlformats.org/officeDocument/2006/relationships" name="INCOME TAXES - Schedule of Inco" sheetId="82" state="visible" r:id="rId82"/>
    <sheet xmlns:r="http://schemas.openxmlformats.org/officeDocument/2006/relationships" name="INCOME TAXES - Schedule of (Ben" sheetId="83" state="visible" r:id="rId83"/>
    <sheet xmlns:r="http://schemas.openxmlformats.org/officeDocument/2006/relationships" name="INCOME TAXES - Reconciliation o" sheetId="84" state="visible" r:id="rId84"/>
    <sheet xmlns:r="http://schemas.openxmlformats.org/officeDocument/2006/relationships" name="INCOME TAXES - Schedule of Defe" sheetId="85" state="visible" r:id="rId85"/>
    <sheet xmlns:r="http://schemas.openxmlformats.org/officeDocument/2006/relationships" name="INCOME TAXES - Additional Infor"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STOCK COMPENSATION PLANS - Addi" sheetId="89" state="visible" r:id="rId89"/>
    <sheet xmlns:r="http://schemas.openxmlformats.org/officeDocument/2006/relationships" name="STOCK COMPENSATION PLANS - Sche" sheetId="90" state="visible" r:id="rId90"/>
    <sheet xmlns:r="http://schemas.openxmlformats.org/officeDocument/2006/relationships" name="EQUITY - Common Stock and Commo" sheetId="91" state="visible" r:id="rId91"/>
    <sheet xmlns:r="http://schemas.openxmlformats.org/officeDocument/2006/relationships" name="EQUITY - Preferred Stock (Detai" sheetId="92" state="visible" r:id="rId92"/>
    <sheet xmlns:r="http://schemas.openxmlformats.org/officeDocument/2006/relationships" name="EQUITY - Dividend Distributions" sheetId="93" state="visible" r:id="rId93"/>
    <sheet xmlns:r="http://schemas.openxmlformats.org/officeDocument/2006/relationships" name="EQUITY - Accumulated Other Comp" sheetId="94" state="visible" r:id="rId94"/>
    <sheet xmlns:r="http://schemas.openxmlformats.org/officeDocument/2006/relationships" name="EQUITY - Noncontrolling Interes" sheetId="95" state="visible" r:id="rId95"/>
    <sheet xmlns:r="http://schemas.openxmlformats.org/officeDocument/2006/relationships" name="EARNINGS PER SHARE (Details)" sheetId="96" state="visible" r:id="rId96"/>
    <sheet xmlns:r="http://schemas.openxmlformats.org/officeDocument/2006/relationships" name="SEGMENT INFORMATION - Segment I" sheetId="97" state="visible" r:id="rId97"/>
    <sheet xmlns:r="http://schemas.openxmlformats.org/officeDocument/2006/relationships" name="SEGMENT INFORMATION - Revenue b" sheetId="98" state="visible" r:id="rId98"/>
    <sheet xmlns:r="http://schemas.openxmlformats.org/officeDocument/2006/relationships" name="GUARANTOR AND NON-GUARANTOR F99" sheetId="99" state="visible" r:id="rId99"/>
    <sheet xmlns:r="http://schemas.openxmlformats.org/officeDocument/2006/relationships" name="GUARANTOR AND NON-GUARANTOR 100" sheetId="100" state="visible" r:id="rId100"/>
    <sheet xmlns:r="http://schemas.openxmlformats.org/officeDocument/2006/relationships" name="GUARANTOR AND NON-GUARANTOR 101" sheetId="101" state="visible" r:id="rId101"/>
    <sheet xmlns:r="http://schemas.openxmlformats.org/officeDocument/2006/relationships" name="GUARANTOR AND NON-GUARANTOR 102" sheetId="102" state="visible" r:id="rId102"/>
    <sheet xmlns:r="http://schemas.openxmlformats.org/officeDocument/2006/relationships" name="UNAUDITED QUARTERLY INFORMAT103" sheetId="103" state="visible" r:id="rId103"/>
    <sheet xmlns:r="http://schemas.openxmlformats.org/officeDocument/2006/relationships" name="Schedule III - Real Estate a104" sheetId="104" state="visible" r:id="rId104"/>
    <sheet xmlns:r="http://schemas.openxmlformats.org/officeDocument/2006/relationships" name="Schedule III - Real Estate a105" sheetId="105" state="visible" r:id="rId105"/>
    <sheet xmlns:r="http://schemas.openxmlformats.org/officeDocument/2006/relationships" name="Schedule III - Real Estate a106" sheetId="106" state="visible" r:id="rId106"/>
    <sheet xmlns:r="http://schemas.openxmlformats.org/officeDocument/2006/relationships" name="Schedule IV - Mortgage Loans107" sheetId="107" state="visible" r:id="rId107"/>
    <sheet xmlns:r="http://schemas.openxmlformats.org/officeDocument/2006/relationships" name="Schedule IV - Mortgage Loans108" sheetId="108" state="visible" r:id="rId108"/>
  </sheets>
  <definedNames/>
  <calcPr calcId="124519" fullCalcOnLoad="1"/>
</workbook>
</file>

<file path=xl/sharedStrings.xml><?xml version="1.0" encoding="utf-8"?>
<sst xmlns="http://schemas.openxmlformats.org/spreadsheetml/2006/main" uniqueCount="1522">
  <si>
    <t>Document and Entity Information - USD ($)</t>
  </si>
  <si>
    <t>12 Months Ended</t>
  </si>
  <si>
    <t>Dec. 31, 2016</t>
  </si>
  <si>
    <t>Feb. 24, 2017</t>
  </si>
  <si>
    <t>Jun. 30, 2016</t>
  </si>
  <si>
    <t>Document and Entity Information [Abstract]</t>
  </si>
  <si>
    <t>Entity Registrant Name</t>
  </si>
  <si>
    <t>Kennedy-Wilson Holding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Assets</t>
  </si>
  <si>
    <t>Cash and cash equivalents</t>
  </si>
  <si>
    <t>Cash and cash equivalents held by consolidated investments</t>
  </si>
  <si>
    <t>Accounts receivable (including $30.4 and $22.9 of related party)</t>
  </si>
  <si>
    <t>Loan purchases and originations (including $0 and $40.9 of related party)</t>
  </si>
  <si>
    <t>Real estate and acquired in place lease values, net of accumulated depreciation and amortization</t>
  </si>
  <si>
    <t>Unconsolidated investments (including $333.8 and $223.8 at fair value)</t>
  </si>
  <si>
    <t>Other assets</t>
  </si>
  <si>
    <t>Total assets</t>
  </si>
  <si>
    <t>[1]</t>
  </si>
  <si>
    <t>Liabilities</t>
  </si>
  <si>
    <t>Accounts payable</t>
  </si>
  <si>
    <t>Accrued expenses and other liabilities</t>
  </si>
  <si>
    <t>Total liabilities</t>
  </si>
  <si>
    <t>Equity</t>
  </si>
  <si>
    <t>Cumulative preferred stock, $0.0001 par value: 1,000,000 shares authorized $1,000 per share liquidation preference; 32,550 shares of Series B preferred stock issued and outstanding as of December 31, 2015</t>
  </si>
  <si>
    <t>Common Stock, 115,740,906 and 114,533,581 shares issued outstanding as of December 31, 2016 and December 31, 2015</t>
  </si>
  <si>
    <t>Additional paid-in capital</t>
  </si>
  <si>
    <t>Accumulated deficit</t>
  </si>
  <si>
    <t>Accumulated other comprehensive loss</t>
  </si>
  <si>
    <t>Total Kennedy-Wilson Holdings, Inc. shareholders’ equity</t>
  </si>
  <si>
    <t>Noncontrolling interests</t>
  </si>
  <si>
    <t>Total equity</t>
  </si>
  <si>
    <t>Total liabilities and equity</t>
  </si>
  <si>
    <t>Investment Debt [Member]</t>
  </si>
  <si>
    <t>Long-term debt</t>
  </si>
  <si>
    <t>Senior Notes [Member]</t>
  </si>
  <si>
    <t>The assets and liabilities as of December 31, 2016 include $4.5 billion (including cash held by consolidated investments of $0.6 billion and real estate and acquired in place lease values, net of accumulated depreciation and amortization of $3.6 billion) and $2.7 billion (including investment debt of $2.4 billion), respectively, from consolidated variable interest entities ("VIEs"). The assets and liabilities as of December 31, 2015 include $5.0 billion (including cash held by consolidated investments of $0.5 billion and real estate and acquired in place lease values, net of accumulated depreciation and amortization of $4.0 billion) and $2.7 billion (including investment debt of $2.4 billion), respectively, from VIEs. These assets can only be used to settle obligations of the consolidated VIEs, and the liabilities do not have recourse to the Company.</t>
  </si>
  <si>
    <t>Consolidated Balance Sheets (Parenthetical) - USD ($) $ in Millions</t>
  </si>
  <si>
    <t>Related party accounts receivable</t>
  </si>
  <si>
    <t>Fair value of unconsolidated investments</t>
  </si>
  <si>
    <t>Related party loan purchases and originations</t>
  </si>
  <si>
    <t>Cash held by consolidated investments</t>
  </si>
  <si>
    <t>Stockholders' Equity Attributable to Parent [Abstract]</t>
  </si>
  <si>
    <t>Cumulative preferred stock, liquidation preference (in dollars per share)</t>
  </si>
  <si>
    <t>Common stock, shares issued (in shares)</t>
  </si>
  <si>
    <t>Common stock, shares outstanding (in shares)</t>
  </si>
  <si>
    <t>Variable Interest Entity, Primary Beneficiary [Member]</t>
  </si>
  <si>
    <t>Variable Interest Entity, Primary Beneficiary [Member] | Investment Debt [Member]</t>
  </si>
  <si>
    <t>Preferred Stock [Member]</t>
  </si>
  <si>
    <t>Cumulative preferred stock, par value (in dollars per share)</t>
  </si>
  <si>
    <t>Cumulative preferred stock authorized (in shares)</t>
  </si>
  <si>
    <t>Preferred stock outstanding (in shares)</t>
  </si>
  <si>
    <t>Preferred Stock [Member] | Series B Preferred Stock [Member]</t>
  </si>
  <si>
    <t>Series B preferred stock issued (in shares)</t>
  </si>
  <si>
    <t>Consolidated Statements of Operations - USD ($) $ in Millions</t>
  </si>
  <si>
    <t>3 Months Ended</t>
  </si>
  <si>
    <t>Sep. 30, 2016</t>
  </si>
  <si>
    <t>Mar. 31, 2016</t>
  </si>
  <si>
    <t>Sep. 30, 2015</t>
  </si>
  <si>
    <t>Jun. 30, 2015</t>
  </si>
  <si>
    <t>Mar. 31, 2015</t>
  </si>
  <si>
    <t>Dec. 31, 2014</t>
  </si>
  <si>
    <t>Revenue</t>
  </si>
  <si>
    <t>Rental</t>
  </si>
  <si>
    <t>Hotel</t>
  </si>
  <si>
    <t>Sale of real estate</t>
  </si>
  <si>
    <t>Investment management, property services, and research fees (includes $28.9, $37.8, and $57.4 million of related party fees, respectively)</t>
  </si>
  <si>
    <t>Loan purchases, loan originations, and other</t>
  </si>
  <si>
    <t>Total revenue</t>
  </si>
  <si>
    <t>Operating expenses</t>
  </si>
  <si>
    <t>Rental operating</t>
  </si>
  <si>
    <t>Hotel operating</t>
  </si>
  <si>
    <t>Cost of real estate sold</t>
  </si>
  <si>
    <t>Commission and marketing</t>
  </si>
  <si>
    <t>Compensation and related</t>
  </si>
  <si>
    <t>General and administrative</t>
  </si>
  <si>
    <t>Depreciation and amortization</t>
  </si>
  <si>
    <t>Total operating expenses</t>
  </si>
  <si>
    <t>Income from unconsolidated investments</t>
  </si>
  <si>
    <t>Operating income</t>
  </si>
  <si>
    <t>Non-operating income (expense)</t>
  </si>
  <si>
    <t>Gain on sale of real estate</t>
  </si>
  <si>
    <t>Acquisition-related gains</t>
  </si>
  <si>
    <t>Acquisition-related expenses</t>
  </si>
  <si>
    <t>Interest expense - investment</t>
  </si>
  <si>
    <t>Interest expense - corporate</t>
  </si>
  <si>
    <t>Loss on early extinguishment of corporate debt</t>
  </si>
  <si>
    <t>Other income (expense)</t>
  </si>
  <si>
    <t>Income before provision for income taxes</t>
  </si>
  <si>
    <t>Provision for income taxes</t>
  </si>
  <si>
    <t>Net income</t>
  </si>
  <si>
    <t>Net (income) loss attributable to the noncontrolling interests</t>
  </si>
  <si>
    <t>Preferred dividends and accretion of preferred stock issuance costs</t>
  </si>
  <si>
    <t>Net income attributable to Kennedy-Wilson Holdings, Inc. common shareholders</t>
  </si>
  <si>
    <t>Basic Earnings per share</t>
  </si>
  <si>
    <t>Income per basic (in dollars per share)</t>
  </si>
  <si>
    <t>Weighted average shares outstanding for basic (in shares)</t>
  </si>
  <si>
    <t>Diluted Earnings per share</t>
  </si>
  <si>
    <t>(Loss) income per diluted (in dollars per share)</t>
  </si>
  <si>
    <t>Weighted average shares outstanding for diluted (in shares)</t>
  </si>
  <si>
    <t>Dividends declared per common share (in dollars per share)</t>
  </si>
  <si>
    <t>Consolidated Statements of Operations (Parentheticals) - USD ($) $ in Millions</t>
  </si>
  <si>
    <t>Income Statement [Abstract]</t>
  </si>
  <si>
    <t>Related party fees</t>
  </si>
  <si>
    <t>Consolidated Statements of Comprehensive Income - USD ($) $ in Millions</t>
  </si>
  <si>
    <t>Statement of Comprehensive Income [Abstract]</t>
  </si>
  <si>
    <t>Other comprehensive income (loss), net of tax:</t>
  </si>
  <si>
    <t>Unrealized gain (loss) on marketable securities</t>
  </si>
  <si>
    <t>Unrealized foreign currency translation loss</t>
  </si>
  <si>
    <t>Amounts reclassified out of AOCI during the period</t>
  </si>
  <si>
    <t>Unrealized currency derivative contracts (loss) gain</t>
  </si>
  <si>
    <t>Total other comprehensive loss for the period</t>
  </si>
  <si>
    <t>Comprehensive (loss) income</t>
  </si>
  <si>
    <t>Comprehensive loss (income) attributable to noncontrolling interests</t>
  </si>
  <si>
    <t>Comprehensive (loss) income attributable to Kennedy-Wilson Holdings, Inc.</t>
  </si>
  <si>
    <t>Consolidated Statements of Equity - USD ($) $ in Millions</t>
  </si>
  <si>
    <t>Total</t>
  </si>
  <si>
    <t>Common Stock [Member]</t>
  </si>
  <si>
    <t>Additional Paid-in Capital [Member]</t>
  </si>
  <si>
    <t>Retained Earnings [Member]</t>
  </si>
  <si>
    <t>Accumulated Other Comprehensive Income [Member]</t>
  </si>
  <si>
    <t>Noncontrolling Interests [Member]</t>
  </si>
  <si>
    <t>KWE [Member]</t>
  </si>
  <si>
    <t>KWE [Member]Additional Paid-in Capital [Member]</t>
  </si>
  <si>
    <t>KWE [Member]Noncontrolling Interests [Member]</t>
  </si>
  <si>
    <t>Balance, preferred shares (in shares) at Dec. 31, 2013</t>
  </si>
  <si>
    <t>Balance at December 31, 2015 at Dec. 31, 2013</t>
  </si>
  <si>
    <t>Balance, common shares (in shares) at Dec. 31, 2013</t>
  </si>
  <si>
    <t>Increase (Decrease) in Stockholders' Equity [Roll Forward]</t>
  </si>
  <si>
    <t>Issuance of shares, net (in shares)</t>
  </si>
  <si>
    <t>Issuance of shares, net</t>
  </si>
  <si>
    <t>Shares granted (in shares)</t>
  </si>
  <si>
    <t>Exercise of Warrants into Common (in shares)</t>
  </si>
  <si>
    <t>Exercise of Warrants into Common</t>
  </si>
  <si>
    <t>Shares forfeited (in shares)</t>
  </si>
  <si>
    <t>Shares retired due to RSG Vesting (in shares)</t>
  </si>
  <si>
    <t>Shares retired due to RSG Vesting</t>
  </si>
  <si>
    <t>Stock based compensation</t>
  </si>
  <si>
    <t>Other comprehensive income (loss)</t>
  </si>
  <si>
    <t>Unrealized foreign currency translation loss, net of tax</t>
  </si>
  <si>
    <t>Unrealized foreign currency derivative contract gain (loss), net of tax</t>
  </si>
  <si>
    <t>Unrealized losses on marketable securities, net of tax</t>
  </si>
  <si>
    <t>Preferred stock dividends</t>
  </si>
  <si>
    <t>Common stock dividends</t>
  </si>
  <si>
    <t>Net income (loss)</t>
  </si>
  <si>
    <t>Consolidation of noncontrolling interests</t>
  </si>
  <si>
    <t>Acquisition of Kennedy Wilson Europe (KWE)</t>
  </si>
  <si>
    <t>Contributions from noncontrolling interests, excluding KWE</t>
  </si>
  <si>
    <t>Distributions to noncontrolling interests</t>
  </si>
  <si>
    <t>Balance, preferred shares (in shares) at Dec. 31, 2014</t>
  </si>
  <si>
    <t>Balance (of Kennedy Wilson's share) at December 31, 2016 at Dec. 31, 2014</t>
  </si>
  <si>
    <t>Balance, common shares (in shares) at Dec. 31, 2014</t>
  </si>
  <si>
    <t>Conversion of preferred stock to common stock (in shares)</t>
  </si>
  <si>
    <t>Balance, preferred shares (in shares) at Dec. 31, 2015</t>
  </si>
  <si>
    <t>Balance (of Kennedy Wilson's share) at December 31, 2016 at Dec. 31, 2015</t>
  </si>
  <si>
    <t>Balance, common shares (in shares) at Dec. 31, 2015</t>
  </si>
  <si>
    <t>Shares retired due to common stock repurchase program (in shares)</t>
  </si>
  <si>
    <t>Shares retired due to common stock repurchase program</t>
  </si>
  <si>
    <t>Balance, preferred shares (in shares) at Dec. 31, 2016</t>
  </si>
  <si>
    <t>Balance (of Kennedy Wilson's share) at December 31, 2016 at Dec. 31, 2016</t>
  </si>
  <si>
    <t>Balance, common shares (in shares) at Dec. 31, 2016</t>
  </si>
  <si>
    <t>Consolidated Statement of Equity (Parenthetical) - shares</t>
  </si>
  <si>
    <t>1 Months Ended</t>
  </si>
  <si>
    <t>Jan. 31, 2014</t>
  </si>
  <si>
    <t>Issuance of common stock (in shares)</t>
  </si>
  <si>
    <t>Consolidated Statements of Cash Flows - USD ($) $ in Millions</t>
  </si>
  <si>
    <t>Cash flows from operating activities:</t>
  </si>
  <si>
    <t>Adjustments to reconcile net income to net cash provided by (used in) operating activities:</t>
  </si>
  <si>
    <t>Net gain from sale of real estate</t>
  </si>
  <si>
    <t>Provision for deferred income taxes</t>
  </si>
  <si>
    <t>Amortization of deferred loan costs</t>
  </si>
  <si>
    <t>Amortization of discount and accretion of premium on issuance of the senior notes payable</t>
  </si>
  <si>
    <t>Unrealized net (gains) losses on derivatives</t>
  </si>
  <si>
    <t>Accretion of interest income on loans</t>
  </si>
  <si>
    <t>Stock compensation expense</t>
  </si>
  <si>
    <t>Operating distributions from unconsolidated investments</t>
  </si>
  <si>
    <t>Operating distributions from loans</t>
  </si>
  <si>
    <t>Change in assets and liabilities:</t>
  </si>
  <si>
    <t>Accounts receivable</t>
  </si>
  <si>
    <t>Net cash provided by operating activities</t>
  </si>
  <si>
    <t>Cash flows from investing activities:</t>
  </si>
  <si>
    <t>Additions to loans</t>
  </si>
  <si>
    <t>Collections of loans</t>
  </si>
  <si>
    <t>Nonrefundable escrow deposits</t>
  </si>
  <si>
    <t>Net proceeds from sale of real estate</t>
  </si>
  <si>
    <t>Purchases of and additions to real estate</t>
  </si>
  <si>
    <t>Investment in marketable securities</t>
  </si>
  <si>
    <t>Proceeds from sale of marketable securities</t>
  </si>
  <si>
    <t>Investing distributions from unconsolidated investments</t>
  </si>
  <si>
    <t>Contributions to unconsolidated investments</t>
  </si>
  <si>
    <t>Proceeds from settlement of foreign currency derivative contracts</t>
  </si>
  <si>
    <t>Purchases of foreign currency derivative contracts</t>
  </si>
  <si>
    <t>Net cash used in investing activities</t>
  </si>
  <si>
    <t>Cash flow from financing activities:</t>
  </si>
  <si>
    <t>Borrowings under senior notes payable</t>
  </si>
  <si>
    <t>Repayment of senior notes payable</t>
  </si>
  <si>
    <t>Repayments of junior subordinated debt</t>
  </si>
  <si>
    <t>Borrowings under lines of credit</t>
  </si>
  <si>
    <t>Repayment of lines of credit</t>
  </si>
  <si>
    <t>Borrowings under investment debt</t>
  </si>
  <si>
    <t>Repayment of investment debt</t>
  </si>
  <si>
    <t>Debt issue costs</t>
  </si>
  <si>
    <t>Issuance of common stock</t>
  </si>
  <si>
    <t>Repurchase of common stock</t>
  </si>
  <si>
    <t>Proceeds from the issuance of KWE shares, net</t>
  </si>
  <si>
    <t>Dividends paid</t>
  </si>
  <si>
    <t>Acquisition of noncontrolling interests</t>
  </si>
  <si>
    <t>Contributions from noncontrolling interests</t>
  </si>
  <si>
    <t>Net cash provided by financing activities</t>
  </si>
  <si>
    <t>Effect of currency exchange rate changes on cash and cash equivalents</t>
  </si>
  <si>
    <t>Net change in cash and cash equivalents</t>
  </si>
  <si>
    <t>Cash and cash equivalents, beginning of year</t>
  </si>
  <si>
    <t>Cash and cash equivalents, end of year</t>
  </si>
  <si>
    <t>Cash paid for:</t>
  </si>
  <si>
    <t>Interest</t>
  </si>
  <si>
    <t>Income taxes</t>
  </si>
  <si>
    <t>[2]</t>
  </si>
  <si>
    <t>$57.8 million, $38.6 million, and $18.0 million attributable to noncontrolling interests for the years ended December 31, 2016, 2015, and 2014.</t>
  </si>
  <si>
    <t>$8.5 million, $2.5 million, $0.0 million attributable to noncontrolling interests for the years ended December 31, 2016, 2015, and 2014.</t>
  </si>
  <si>
    <t>Consolidated Statements of Cash Flows (Parenthetical) ft² in Thousands, $ in Millions</t>
  </si>
  <si>
    <t>May 19, 2015$ / sharesshares</t>
  </si>
  <si>
    <t>Feb. 28, 2014property</t>
  </si>
  <si>
    <t>Dec. 31, 2016USD ($)shares</t>
  </si>
  <si>
    <t>Dec. 31, 2015USD ($)notesshares</t>
  </si>
  <si>
    <t>Dec. 31, 2014USD ($)ft²aUnitshares</t>
  </si>
  <si>
    <t>Interest paid attributable to noncontrolling interest | $</t>
  </si>
  <si>
    <t>Income taxes paid attributable to noncontrolling interest | $</t>
  </si>
  <si>
    <t>Dividends | $</t>
  </si>
  <si>
    <t>Acquisition-related gains | $</t>
  </si>
  <si>
    <t>Equity method investment, ownership percentage</t>
  </si>
  <si>
    <t>25.00%</t>
  </si>
  <si>
    <t>Retail Acquired in California [Member]</t>
  </si>
  <si>
    <t>Square footage of acquired office portfolio | ft²</t>
  </si>
  <si>
    <t>Vacant Lot Acquired in California [Member]</t>
  </si>
  <si>
    <t>Acres in lot acquired by foreclosure | a</t>
  </si>
  <si>
    <t>750 Unit Multifamily Property in Western US [Member]</t>
  </si>
  <si>
    <t>Number of units | Unit</t>
  </si>
  <si>
    <t>42.00%</t>
  </si>
  <si>
    <t>Cumulative percentage of ownership after all transactions</t>
  </si>
  <si>
    <t>87.00%</t>
  </si>
  <si>
    <t>Interest contributed as part of initial public offering</t>
  </si>
  <si>
    <t>50.00%</t>
  </si>
  <si>
    <t>Number of properties | property</t>
  </si>
  <si>
    <t>Ireland [Member] | KWE [Member]</t>
  </si>
  <si>
    <t>Number of notes foreclosed upon | notes</t>
  </si>
  <si>
    <t>Multifamily and Commercial [Member] | Western United States [Member]</t>
  </si>
  <si>
    <t>Kona Village [Member]</t>
  </si>
  <si>
    <t>Ownership percentage sold of equity method investment</t>
  </si>
  <si>
    <t>Series A Preferred Stock [Member]</t>
  </si>
  <si>
    <t>Convertible preferred stock, conversion price per share (in dollars per share) | $ / shares</t>
  </si>
  <si>
    <t>Conversion of preferred stock to common stock (in shares) | shares</t>
  </si>
  <si>
    <t>Shares of stock converted (in shares) | shares</t>
  </si>
  <si>
    <t>Par value (in dollars per share) | $ / shares</t>
  </si>
  <si>
    <t>Stock conversion price (in dollars per share) | $ / shares</t>
  </si>
  <si>
    <t>Preferred stock outstanding (in shares) | shares</t>
  </si>
  <si>
    <t>Preferred Stock [Member] | Series A Preferred Stock [Member]</t>
  </si>
  <si>
    <t>ORGANIZATION</t>
  </si>
  <si>
    <t>Organization, Consolidation and Presentation of Financial Statements [Abstract]</t>
  </si>
  <si>
    <t>ORGANIZATION Kennedy-Wilson Holdings, Inc. (“KWH,” NYSE: KW), a Delaware corporation, and its wholly owned subsidiaries (collectively the "Company" or "Kennedy Wilson") and its consolidated subsidiaries (including KWE as defined below), collectively "KW Group", is a global real estate investment company. We own, operate, and invest in real estate both on our own and through our investment management platform. We focus on multifamily and commercial properties located in the Western U.S., UK, Ireland, Spain, Italy and Japan. To complement our investment business, the Company also provides real estate services primarily to financial services clients.</t>
  </si>
  <si>
    <t>BASIS OF PRESENTATION AND SUMMARY OF SIGNIFICANT ACCOUNTING POLICIES</t>
  </si>
  <si>
    <t>Accounting Policies [Abstract]</t>
  </si>
  <si>
    <t>BASIS OF PRESENTATION AND SUMMARY OF SIGNIFICANT ACCOUNTING POLICIES BASIS OF PRESENTATION — The consolidated financial statements include the accounts of KW Group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Kennedy Wilson Europe Real Estate Plc (“KWE,” LSE: KWE), a Jersey investment compan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As of December 31, 2016 , the Company has invested $489.3 million and owned approximately 23.6% of KWE's total issued share capital. Prior to KWE's formation and for investments that do not meet KWE's investment guidelines, the Company has directly invested in 17 properties and a servicing platform in Europe that have total assets of $834.4 million included in the Company's consolidated balance sheet and $269.1 million of equity as of December 31, 2016 . As of December 31, 2016 , the Company's weighted average ownership in these investments was 63.1% . USE OF ESTIMATES — 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 REVENUE RECOGNITION — Revenue consists of management and leasing fees (including performance fees), commissions, rental and hotel income, sales of real estate and loan income.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During the year ended December 31, 2016 , $36.9 million were eliminated in consolidation. 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in our consolidated statements of operations . Total performances fees recognized to date through December 31, 2016 that may be reversed in future periods if there is negative fund performance totaled $27.4 million . Performance fees recognized during the years ended December 31, 2016 , 2015 , and 2014 were $13.0 million , $18.0 million and $8.5 million and the amounts that have not been received are included in accounts receivable—related parties in the accompanying consolidated balance sheet. KWE is externally managed by one of the Company's wholly-owned subsidiaries (“KWE Manager”) pursuant to an investment management agreement in which capacity Kennedy Wilson will be entitled to receive certain management and performance fees. KWE Manager is paid an annual management fee (payable quarterly in arrears) equal to 1% of KWE’s adjusted net asset value (EPRA NAV). The management fee payable to KWE Manager is paid half in cash and half in shares of KWE. KW Manager earned $22.2 million in management fees for the year ended December 31, 2016 which is eliminated in consolidation due to the Company's consolidation of KWE. We are also entitled to receive an annual performance fee equal to 20% of the lesser of (i) the excess of the shareholder return for the relevant year (defined as the change in KWE’s adjusted net asset value per ordinary share plus dividends paid) over a 10% annual return hurdle, and (ii) the excess of year-end adjusted net asset value per ordinary share over a “high water mark.” The performance fee is payable in shares of KWE that vest equally over a three -year period. As of December 31, 2016 , no such fees have been accrued by Kennedy Wilson for the current period. 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W Group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KW Group follows the requirements for profit recognition as set forth by the Sale of Real Estate ASC Subtopic 360-20. Interest income from investments in loans acquired at a discount are recognized using the effective interest method. Interest income from investments in loans which KW Group originates are recognized at the stated interest rate. When a loan or loans are acquired with deteriorated credit quality primarily for the rewards of collateral ownership, such loans are accounted for as loans until KW Group is in possession of the collateral. However, accrual of income is not recorded during the conversion period under ASC Subtopic 310-30-25. Income is recognized to the extent that cash is received from the loan. REAL ESTATE ACQUISITIONS — 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UNCONSOLIDATED INVESTMENTS — KW Group has a number of joint venture interests that were formed to acquire, manage, and/or sell real estate and invest in loan pools and discounted loan portfolios. Investments in unconsolidated investments are accounted for under the equity method of accounting as KW Group can exercise significant influence, but does not have the ability to control the unconsolidated investment. An investment in an unconsolidated investment is recorded at its initial investment and is increased or decreased by KW Group’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Profits on the sale of real estate held by unconsolidated investments in which KW Group has continuing involvement are deferred until such time that the continuing involvement has been concluded and all the risks and rewards of ownership have passed to the buyer. Profit on sales to unconsolidated investments in which KW Group retains an equity ownership interest results in partial sales treatment in accordance with Sale of Real Estate ASC Subtopic 360-20, thus deferring a portion of the gain as a result of KW Group’s continuing ownership percentage in the unconsolidated investment.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323-10 in recording its equity in joint venture income from the Funds. Additionally, Kennedy Wilson elected the fair value option for thirteen investments in unconsolidated investment entities. Due to the nature of these investments, Kennedy Wilson elected to record these investments at fair value in order to report the value in the underlying investments in the results of our current operations. Interest income from investments in loan pools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DISTRIBUTIONS FROM UNCONSOLIDATED INVESTMENTS — The Company utilizes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W Group to look to the nature and source of the distribution received and classify it appropriately between operating and investing activities on the statement of cash flows based upon the source. FAIR VALUE MEASUREMENTS — KW Group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 FAIR VALUE OF FINANCIAL INSTRUMENTS — 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NONCONTROLLING INTERESTS — 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Management fees earned by KWE Manager for managing KWE are eliminated in consolidation however the amount attributable to the noncontrolling interest holders of KWE are recognized through net income (loss) attributable to noncontrolling interest holders. FOREIGN CURRENCIES — 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 The Company hedges its investments in foreign subsidiaries with forward and option contracts as discussed below. At December 31, 2016 , approximately 36% of our investment account is invested through our foreign platforms in their local currencies. Investment level debt and operational costs of our platforms are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 - 100% of the book equity exposure to these foreign currencies. DERIVATIVE INSTRUMENTS AND HEDGING ACTIVITIES — KW Group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GOODWILL — 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As a result of the evaluation performed as described above, Kennedy Wilson has determined that there was no impairment of goodwill as of December 31, 2016 , 2015 and 2014 . CASH AND CASH EQUIVALENTS — Cash and cash equivalents consist of cash and all highly liquid investments purchased with maturities of three months or less. Cash and cash equivalents are invested in institutions insured by government agencies. Certain accounts contain balances in excess of the insured limits. KW Group's operations and financial position are affected by fluctuations in currency exchange rates between the Japanese yen, euro, and British pound sterling against the U.S. Dollar. LONG-LIVED ASSETS — KW Group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 ACCOUNTS RECEIVABLE — Accounts receivable are recorded at the contractual amount as determined by the underlying agreements and do not bear interest. An allowance for doubtful accounts is provided when KW Group determines there are probable credit losses in KW Group’s existing accounts receivable and is determined based on historical experience. KW Group reviews its accounts receivable for probable credit losses on a quarterly basis. As of December 31, 2016 , KW Group had an immaterial allowance for doubtful accounts and during the years ended December 31, 2016 and 2015 had recorded no provision for doubtful accounts. CONCENTRATION OF CREDIT RISK — Financial instruments that subject KW Group to credit risk consist primarily of accounts and notes receivable, cash equivalents and derivative instruments. Credit risk is generally diversified due to the large number of entities composing KW Group’s customer base and their geographic dispersion throughout the United States, the United Kingdom, Ireland, Spain, Italy and Japan. Kennedy Wilson performs ongoing credit evaluations of its customers and debtors. EARNINGS PER SHARE — 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 COMPREHENSIVE (LOSS) INCOME — 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REPURCHASE OF EQUITY INSTRUMENTS — Upon the decision to retire repurchased equity instruments, Kennedy Wilson records the retirement as a reduction to additional paid in capital for the amount that shares were initially issued at with the excess paid going to retained earnings. SHARE-BASED PAYMENT ARRANGEMENTS — 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 RECENT ACCOUNTING PRONOUNCEMENTS — 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apply to KW Group’s management and leasing fees (including performance fees), commissions, rental and hotel income. Management is evaluating the impact of the five step model and determined that it is not expected to have a significant impact on the financial statements. ASU 2014-09 will also impact how sales of real estate are reported, which will become subject to ASC Subtopic 610-20 Other Income- Gains and Losses from the Derecognition of Nonfinancial Assets ("Subtopic 610-20") . After review of Subtopic 610-20, management concluded that the new standard is not expected to have a significant impact on the amount, timing or classification of real estate sales in the financial statements or related disclosures based on the Company's current business mix. The new standard will replace most existing revenue recognition in GAAP when it becomes effective for the Company on January 1, 2018. The Company is planning on adopting a modified retrospective transition method when the guidance becomes effective. In February 2015, the FASB issued ASU 2015-02, Consolidation (Topic 810): Amendments to the Consolidation Analysis and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the Company's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eight other less significant consolidated investments, all with the same partner and sharing similar legal structures. However, because the Company's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W Group's existing operating lease commitments are not material and the accounting for leases by the lessor is substantially unchanged, the Company does not expect the ASU to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Company does not expect the ASU to have a significant impact on KW Group'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5-09 is required to be adopted for public entities for fiscal years beginning after December 15, 2016. The adoption of this standard will not have a material impact on the consolidated financial statements.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Company does not expect the ASU to have a significant impact on KW Group'</t>
  </si>
  <si>
    <t>LOAN PURCHASES AND ORIGINATIONS</t>
  </si>
  <si>
    <t>Receivables [Abstract]</t>
  </si>
  <si>
    <t>LOAN PURCHASES AND ORIGINATIONS KW Group's investment in loan purchases and originations was $87.7 million and $299.7 million at December 31, 2016 and December 31, 2015 , respectively. During the year ended December 31, 2016 , KWH originated a loan secured by a beach-front hotel located in Waimea, Hawaii for $4.5 million . A loan of approximately $4.9 million secured by a Class A office building in Burbank, CA was collected in full. During the year ended December 31, 2016 , KWE sold a tranche of five loans secured by five assets in the United Kingdom, which had a carrying value of $138.5 million , and recognized a gain of $6.9 million . Additionally, KWE received $25.4 million of distributions related to its eight loans secured by eight hotels located throughout the United Kingdom. During the year ended December 31, 2015 , KWH fully resolved two loans for $8.7 million . During the year ended December 31, 2015 , KWE converted loans into 100% direct ownership interests in an office building in Dublin, Ireland and a retail center located in Cavan, Ireland that had carrying values of $53.0 million and $11.7 million , respectively. Additionally, during the second quarter of 2015, KWE acquired a nonperforming loan secured by a residential property in London, England, for $108.4 million which was then converted to real estate in the fourth quarter of 2015. Kona Village During the year ended December 31, 2015 , KWH originated a loan to an existing joint venture for $38.7 million . With the loan, the joint venture purchased a note (the "Note") secured by the iconic Kona Village Resort ("Kona Village") in Kona, Hawaii for the same $38.7 million . During the year ended December 31, 2016 , the Note was converted to real estate. The Note had a carrying value of $46.3 million at the time of conversion. Subsequent to conversion, Kennedy Wilson purchased the equity partners' interests and consolidated the investment. Subsequent to consolidating the investment, Kennedy Wilson sold a 50% equity interest in Kona Village to a strategic partner, resulting in shared control, and, accordingly, the Company accounts for its investment under the equity method as of December 31, 2016 . Kona Village is currently in the re-development stage. Interest Income from Notes Receivable KW Group recognized interest income on loans of $12.6 million , $19.5 million , and $17.4 million during the years ended December 31, 2016 , 2015 , and 2014 .</t>
  </si>
  <si>
    <t>REAL ESTATE AND ACQUIRED IN PLACE LEASE VALUE</t>
  </si>
  <si>
    <t>Real Estate [Abstract]</t>
  </si>
  <si>
    <t>REAL ESTATE AND ACQUIRED IN PLACE LEASE VALUE The following table summarizes the Company's investment in consolidated real estate properties at December 31, 2016 and 2015 : December 31, (Dollars in millions) 2016 2015 Land $ 1,383.2 $ 1,471.5 Buildings 4,048.7 3,905.5 Building improvements 373.5 247.2 Acquired in place lease values 383.1 421.8 6,188.5 6,046.0 Less accumulated depreciation and amortization (374.3 ) (248.5 ) Real estate and acquired in place lease values, net of depreciation and amortization $ 5,814.2 $ 5,797.5 Real property, including land, buildings, and building improvements, are included in real estate and are generally stated at cost. Buildings and building improvements are depreciated on the straight-line method over their estimated lives not to exceed 40 years. Acquired in-place lease values are recorded at their estimated fair value and depreciated over their respective weighted-average lease term which was 10.5 years at December 31, 2016 . Depreciation and amortization expense on buildings, building improvements and acquired in place lease values for the years ended December 31, 2016 , 2015 and 2014 was $181.6 million , $157.3 million and $100.1 million , respectively. Consolidated Acquisitions The purchase of property is recorded to land, buildings, building improvements, and intangible lease value (including the value of above-market and below-market leases, acquired in-place lease values, and tenant relationships, if any) based on their respective estimated fair values. The purchase price generally approximates the fair value of the properties as acquisitions are generally transacted with third-party willing sellers. During the year ended December 31, 2016 , KW Group acquired the following consolidated properties: (Dollars in millions) Preliminary Purchase Price Allocation at Acquisition (1) Location Description Land Building Acquired in place lease values (2) Investment debt NCI (3) KWH Shareholders' Equity Western U.S. Three retail centers, six multifamily and two residential properties (5) $ 124.6 $ 360.2 $ 8.7 $ 295.8 $ 2.0 $ 195.7 United Kingdom Portfolio of 10 office properties and two commercial property (4) 44.0 88.4 18.0 — 118.1 32.3 Ireland Three commercial properties and one development property (4) 25.3 84.9 5.8 — 91.6 24.4 Spain One development project and one supermarket (4) 1.9 17.1 0.3 — 15.3 4.0 $ 195.8 $ 550.6 $ 32.8 $ 295.8 $ 227.0 $ 256.4 (1) Excludes acquisition expenses and net other assets. The purchase price allocations for properties acquired during the year ended December 31,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3.6% of the total issued share capital of KWE as of December 31, 2016 . (5) During the year ended December 31, 2016 , a property included within this group was accounted for under the equity method. KW Group purchased the equity partner interest and consolidated the property resulting in an acquisition-related gain of $8.6 million . Additionally, KW Group purchased equity partners' interests and consolidated a development project in Kona, HI that was previously accounted for as an equity method investment resulting in an acquisition related gain of $7.6 million . Subsequently, Kennedy Wilson sold an equity interest in the development project, resulting in shared control, and, accordingly, the Company accounts for its investment under the equity method. During the year ended December 31, 2015 , KW Group acquired the following properties: At Acquisition (1) Location Description Land Building Acquired in place lease values (2) Investment debt NCI (3) KWH Shareholders' Equity Western U.S. 153k square feet of commercial properties and 208 multifamily units (6) $ 16.7 $ 56.0 $ 1.5 $ 55.0 $ 0.5 $ 18.7 United Kingdom Portfolio of 176 commercial, retail, and industrial properties (4) 276.1 421.7 76.6 529.3 205.7 39.4 United Kingdom Portfolio of 9 commercial properties (4) 104.4 178.7 45.4 — 270.4 58.1 Ireland Dublin office buildings (4) 3.9 26.3 2.8 — 22.6 10.4 Spain Two development projects (4) — 43.9 — — 36.8 7.1 Spain 16 supermarkets and shopping center (4)(5) 50.7 112.2 8.8 — 141.0 30.7 Italy Portfolio of 9 commercial properties (4)(5) 47.5 135.1 28.1 — 172.5 38.2 $ 499.3 $ 973.9 $ 163.2 $ 584.3 $ 849.5 $ 202.6 (1) Excludes acquisition expenses and net other assets. The purchase price allocations for properties acquired during the year ended December 31, 2015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8.2% of the total issued share capital of KWE as of December 31, 2015 . (5) KWE recognized an acquisition related gain of $7.8 million due to improvements in market conditions when the acquisition was agreed to and when it subsequently closed. Consolidation of previously unconsolidated investments During the years ended December 31, 2016 and 2015 , the Company purchased equity partner interests in joint ventures previously accounted for on an equity method basis, resulting in the Company gaining control of the investments and consolidation treatment pursuant to ASC 810 Consolidation . During the year ended December 31, 2014 the Company amended the existing operating agreements governing certain investments with its equity partners thereby allowing the Company to gain control of these operating investments. These joint ventures were previously accounted for on an equity method basis due to substantive participation of the equity partners in the operational control over the real estate assets. The operating agreements of the investments were amended and restated to give Kennedy Wilson full operational control over the real estate assets while the equity partners retained only certain protective rights. Given that Kennedy Wilson now controls the joint ventures and the ultimate real estate assets held by the joint ventures under the amended and restated operating agreements, a change to the accounting treatment of these joint ventures from the equity method to consolidated treatment pursuant to ASC 810 Consolidation was required. As a result of gaining control, the assets and liabilities of these properties were consolidated in KW Group's financial statements at fair value in accordance with FASB ASC Topic 805 Business Combinations . As the fair value of the property was in excess of the carrying value of its ownership interest, an acquisition-related gain was recorded in the accompanying consolidated statement of operations for the years ended December 31, 2016 , 2015 and 2014. See Note 6 - Fair Value Measurements for further detail of the methodology used to determine the fair value of the assets and liabilities acquired in these transactions. Consolidations - 2016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Development project in Hawaii Hotel Western US $ — $ 76.3 $ 5.9 $ 1.0 $ — $ — $ 7.6 One retail center Commercial Western US 0.8 46.5 — 0.4 29.0 1.8 8.6 $ 0.8 $ 122.8 $ 5.9 $ 1.4 $ 29.0 $ 1.8 $ 16.2 During the year ended December 31, 2016 KW Group purchased equity partners' interests in a development project in Kona, HI that was previously accounted for as an equity method investment resulting in acquisition related gains of $7.6 million . Subsequent to gaining control, KW Group sold a 50% equity interest in the project to a strategic partner resulting in shared control and a gain on sale of real estate of $3.8 million which is included as part of the gains on real estate table listed below. The gain on sale was based on the fact that consideration received from our new equity partner was in excess of the Company's basis in the portion of the investment it sold. The Company will act as the general partner after the sale and will manage the development of the project. Consolidations - 2015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1,468 units across multiple properties Multifamily Western US $ 2.9 $ 283.6 $ 0.8 $ 3.9 $ 166.0 $ 0.5 $ 46.5 490K sq. ft. across multiple properties Commercial Western US 7.8 234.7 2.5 6.0 97.9 5.0 37.9 $ 10.7 $ 518.3 $ 3.3 $ 9.9 $ 263.9 $ 5.5 $ 84.4 (1) $2.3 million was allocated to noncontrolling interest for the portion the acquisition related gain that relates to our equity partners ownership in the properties. During 2015, Kennedy Wilson bought out equity interests from equity partners in a number of joint ventures with investments based in Western United States where it acquired control of the underlying properties and consolidated real estate at fair value. Consolidations - 2014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Three multifamily properties Multifamily Ireland $ 3.6 $ 248.5 $ 0.9 $ 5.4 $ 114.3 $ 66.6 $ 39.3 Two office properties Commercial Ireland 4.3 223.9 7.6 4.9 75.2 77.9 33.5 Two commercial properties and loans secured by real estate Commercial &amp; Loans U.K. 9.6 195.0 5.6 8.1 100.8 62.0 11.3 50 multifamily properties Multifamily Japan 21.0 501.2 14.3 4.6 283.7 146.8 66.7 Multifamily property Multifamily Western US 0.9 101.3 0.3 0.9 63.2 3.7 19.5 $ 39.4 $ 1,269.9 $ 28.7 $ 23.9 $ 637.2 $ 357.0 $ 170.3 (1) $65.2 million was allocated to noncontrolling interest for the portion the acquisition related gain that relates to our equity partners ownership in the properties. On March 31, 2014, Kennedy Wilson and one of its equity partners amended and restated existing operating agreements governing six separate joint ventures that hold real estate-related investments located in the U.K. and Ireland. Kennedy Wilson has an approximate 50% ownership interest in these investments. On June 30, 2014, Kennedy Wilson and one of its equity partners amended and restated the existing operating agreement of KW Residential ("KWR") which governs 50 multifamily properties in and around Tokyo, Japan comprising approximately 2,400 units. Kennedy Wilson has an approximate 41% ownership interest in these investments. In December 2014, Kennedy Wilson increased its ownership in a previously unconsolidated investment in a 750 -unit Western U.S. multifamily property from 42% to 87% and amended the existing operating agreement to gain control of the property Loans converted to real estate During 2015, KWE foreclosed on three office buildings in Ireland that were held in two different loans and took control of a multifamily building outside of London. During 2014, Kennedy Wilson foreclosed on a 133,000 square foot retail center and an adjacent 2.4 -acre vacant lot in Van Nuys, CA and the Shelbourne Hotel in Dublin, Ireland. As a result of the foreclosures and taking title to the properties, the assets and liabilities of the retail center and hotel were consolidated in KW Group's financial statements at fair value under ASC Topic 805 - Business Combinations and the vacant lot was consolidated in KW Group's financial statements at fair market value . As the fair value of the assets was in excess of the basis in the previously held mortgage notes, KW Group recognized a $15.9 million gain on the three office buildings in Ireland and the multifamily building outside of London during 2015 and $3.7 million acquisition-related gain on the retail center and vacant land and a $28.6 million acquisition-related gain on the hotel during 2014. KWE acquired subordinated notes on a portfolio of commercial properties in the United Kingdom during 2014 and later used its position as a debt holder to purchase the underlying real estate at a discount. KWE recognized an acquisition-related gain of $15.6 million (the Company's share was $2.1 million ) on the transaction due to its ability to acquire the underlying real estate at a discount to its fair value. Gains on real estate During the year ended December 31, 2016 , KW Group recognized the following gains on sale of real estate. (Dollars in millions) Gain on sale of real estate Description Consolidated (1) NCI Net of NCI KW One commercial property in each Japan, United Kingdom and Ireland, one commercial property, one development project, one condo unit, a vacant lot and a parcel of land in the Western U.S. $ 47.9 $ 11.9 $ 36.0 KWE 42 commercial properties across the United Kingdom and Ireland 90.0 70.7 19.3 KW Group $ 137.9 $ 82.6 $ 55.3 (1) Includes both the sale of real estate as a business, which is recognized through gain on sale of real estate, and the sale of real estate as assets, which is the net of sale of real estate and cost of real estate sold During the year ended December 31, 2015 , KW Group recognized the following gains on sale of real estate: (Dollars in millions) Gain on sale of real estate Description Consolidated (1) NCI Net of NCI KW Japanese multifamily portfolio, one retail pad and one condo unit in the Western U.S. $ 36.0 $ 12.0 $ 24.0 KWE Commercial properties across the United Kingdom 37.5 31.0 6.5 KW Group $ 73.5 $ 43.0 $ 30.5 (1) Includes both the sale of real estate as a business, which is recognized through gain on sale of real estate, and the sale of real estate as assets, which is the net of sale of real estate and cost of real estate sold During the year ended December 31, 2014, KW Group recognized the following gains on sale of real estate: (Dollars in millions) Gain on sale of real estate Description Consolidated (1) NCI Net of NCI KW One parcel of land and eleven condo units in the Western U.S. $ 7.1 $ 3.7 $ 3.4 KWE Commercial property in the United Kingdom 0.6 0.5 0.1 KW Group $ 7.7 $ 4.2 $ 3.5 (1) Includes both the sale of real estate as a business, which is recognized through gain on sale of real estate, and the sale of real estate as assets, which is the net of sale of real estate and cost of real estate sold Guarantees Kennedy Wilson has certain guarantees associated with loans secured by consolidated assets. As of December 31, 2016 , the maximum potential amount of future payments (undiscounted) Kennedy Wilson could be required to make under the guarantees was approximately $62.7 million which is approximately 1% of investment level debt of Kennedy Wilson and its equity partners. The guarantees expire through 2026, and Kennedy Wilson’s performance under the guarantees would be required to the extent there is a shortfall upon liquidation between the principal amount of the loan and the net sale proceeds from the property. Based on the Company's evaluation of guarantees under FASB ASC Subtopic 460-10 Estimated Fair Value of Guarantees, the estimated fair value of guarantees made as of December 31, 2016 and December 31, 2015 were immaterial. Pro forma results of operations The results of operations of the assets acquired have been included in our consolidated financial statements since the date of the acquisitions. The Company’s unaudited pro forma results have been prepared for comparative purposes only and do not purport to be indicative of the results of operations that would have occurred had these acquisition been consummated at the beginning of the periods presented. The unaudited pro forma data presented below assumes that the acquisitions during the year ended December 31, 2016 occurred as of January 1, 2015. Unaudited Year Ended December 31, (Dollars in millions, except for per share data) 2016 2015 Pro forma revenues $ 730.3 $ 652.5 Pro forma income from unconsolidated subsidiaries 126.5 98.2 Pro forma net (loss) income (1) 78.8 91.3 Pro forma net (loss) income attributable to Kennedy-Wilson Holdings, Inc. common shareholders (1) 1.5 93.4 Pro forma net (loss) income per share: Basic $ 0.01 $ 0.90 Diluted $ 0.01 $ 0.85 (1) Excludes nonrecurring gains of $16.2 million for the year ended December 31, 2016.</t>
  </si>
  <si>
    <t>UNCONSOLIDATED INVESTMENTS</t>
  </si>
  <si>
    <t>Equity Method Investments and Joint Ventures [Abstract]</t>
  </si>
  <si>
    <t>UNCONSOLIDATED INVESTMENTS Kennedy Wilson has a number of joint venture interests, generally ranging from 5% to 50% , that were formed to acquire, manage, develop, service and/or sell real estate and invest in loan pools and discounted loan portfolios. Kennedy Wilson has significant influence over these entities, but not control, and accordingly, these investments are accounted for under the equity method. Joint Venture Holdings The following table details KW Group's investments in joint ventures by investment type and geographic location as of December 31, 2016 : (Dollars in millions) Multifamily Commercial Loans Secured by Real Estate Residential and Other Total Western U.S. $ 193.9 $ 66.8 $ — $ 263.7 $ 524.4 United Kingdom — 13.8 — — 13.8 Spain — — — 15.9 15.9 Japan 6.1 — — — 6.1 Total $ 200.0 $ 80.6 $ — $ 279.6 $ 560.2 The following table details our investments in joint ventures by investment type and geographic location as of December 31, 2015 : (Dollars in millions) Multifamily Commercial Loans Secured by Real Estate Residential and Other Total Western U.S. $ 144.8 $ 51.4 $ 12.2 $ 193.3 $ 401.7 United Kingdom — 23.3 — — 23.3 Spain — — — 12.8 12.8 Japan 5.8 — — — 5.8 Total $ 150.6 $ 74.7 $ 12.2 $ 206.1 $ 443.6 During the year ended December 31, 2016 , multifamily investments increased due to Company and Fund investments in four new multifamily properties, which was offset by the sale of five properties. Commercial investments increased due to Company and Fund investments in three new commercial properties, which was offset by the sale of two properties, consolidation of one property to real estate, and foreign currency fluctuations in the United Kingdom. Joint venture investments in loan portfolios decreased due to loan resolutions during the year. Residential and Other investments increased due to a development project in Kona, Hawaii. Vintage Housing Holdings ("VHH") During the second quarter of 2015, the Company purchased a noncontrolling interest for $78.7 million in VHH, an existing venture that holds controlling interests in 30 syndicated limited partnerships ("LPs") that own multifamily properties via a traditional low-income housing tax credit ("LIHTC") structure in the Western United States. The remaining interest is held by one non-affiliated entity who is appointed as the manager. Neither party controls VHH, and, accordingly, the Company accounts for its investment under the equity method. As of December 31, 2016 and 2015, the carrying value in VHH was $84.2 million and $84.3 million , respectively. The LPs generate cash flow through their controlling interests in entities owning multifamily housing that is predominantly structured with LIHTCs. The Company has elected the fair value option on its unconsolidated investment in VHH. During the year, the Company recognized a total of $24.3 million fair value gains through equity income. The fair value gains were primarily generated from resyndications in which VHH dissolves an existing partnership and recapitalizes into a new partnership with tax-exempt bonds and tax credits which are sold to a new tax credit LP partner and, in many cases, yields cash back to VHH. Upon resyndication, VHH retains a GP interest in the partnership and receives various future streams of cashflows including; development fees, asset management fees, other GP management fees and distributions from operations . Since the investment is accounted for under the fair value option, operating distributions are recorded as equity income. See Note 6 for additional details. The Company has recognized $6.1 million in equity income related to operating distributions during the year. Income from Unconsolidated Investments The following table presents income from unconsolidated investments recognized by Kennedy Wilson during the years ended December 31, 2016 , 2015 and 2014: Year Ended December 31, (Dollars in millions) 2016 2015 2014 Equity in joint venture income $ 70.5 $ 58.2 $ 45.4 Equity in joint venture income (loss) - fair value 56.6 34.9 (0.7 ) Interest income (loss) recognized (1) (0.5 ) 4.3 9.5 $ 126.6 $ 97.4 $ 54.2 (1) Related to loan pools, all of which were fully resolved as of December 31, 2016 . The Company recognized realized gains on sales of joint venture investments mainly on multifamily properties located in the Western United States during the year. The Company sold five multifamily properties during 2016, resulting in a gain of $59.0 million . In addition to the sales, the Company recognized fair value gains during the year relating to resyndications in VHH, sales in a condo project, and improved property performance by investments held within our Funds totaling $56.6 million . The increase in equity in joint venture income during 2015 compared to 2014 relates to realized gains on sales of joint venture investments mainly multifamily properties located in the Western United States during the year. In addition to the sales, equity in joint venture income during 2015 relates primarily to fair value gains during the year relating to resyndications in VHH, entitlements achieved on development projects, and commencing the sales process on a for sale condo project as well as improved property performance by investments held within our Funds totaling $34.9 million . Equity in joint venture income during 2014 relates to the sale of the Company's 25% interest in a portfolio of commercial investments in Dublin, Ireland to KWE that resulted in a gain of $26.6 million on the Company's investment. This transaction was unanimously approved by the independent shareholders of KWE. There were no new European joint venture investments during 2014 so acquisition-related expenses were minimal compared to the prior period. Consolidation Considerations The Company determines the appropriate accounting method with respect to all investments that are not VIEs based on the control-based framework (controlled entities are consolidated) provided by the consolidations guidance in FASB ASC Topic 810. The Company accounts for joint ventures where it is deemed that the Company does not have control through the equity method of accounting while entities the Company controls are consolidated in KW Group's financial statements. Changes in Control During 2016, Kennedy Wilson bought out equity interests from equity partners in two joint ventures which consisted of a 216,000 square foot retail building in Orem, Utah and a development project in Kona, Hawaii. Subsequently, Kennedy Wilson sold a 50% equity interest in the development project in Kona, Hawaii, resulting in shared control, and, accordingly, the Company accounts for its investment under the equity method. During 2015, Kennedy Wilson bought out equity interests from equity partners in a number of joint ventures based in Western United States which consisted of 1,468 units across multiple multifamily properties and 490,000 square feet across multiple commercial properties. On June 30, 2014, Kennedy Wilson and one of its equity partners amended existing operating agreements governing KWR which was previously accounted for using the equity method and is now consolidated. On March 31, 2014, Kennedy Wilson and one of its equity partners amended existing operating agreements governing investments for six investments in Europe which were accounted for using the equity method and are now consolidated. See Note 4 for more discussion on the impact of consolidation. All of the above investments were accounted for and are presented as unconsolidated investments in the prior periods. Contributions to Unconsolidated Investments During the years ended December 31, 2016 , 2015, and 2014, Kennedy Wilson made $124.9 million , $184.3 million , and $142.6 million , respectively, in contributions to new and existing joint venture investments. See the table below for a breakdown of contributions to new joint venture investments for the years ended December 31, 2016 , 2015 and 2014: Years Ended December 31, ( Dollars in millions ) 2016 2015 2014 Investment Type Region No. of Properties Initial Contribution No. of Properties Initial Contribution No. of Properties Initial Contribution Commercial Western U.S. 1 $ 13.4 1 $ 9.1 — $ — Commercial United Kingdom — — — — 14 57.2 Multifamily Western U.S. 1 19.9 31 80.5 2 4.7 Residential Western U.S. 1 1.0 4 1.4 3 18.3 Residential Japan — — 50 6.2 — — Other Western U.S. 1 2.1 1 2.0 — — Total 4 $ 36.4 87 $ 99.2 19 $ 80.2 In addition to the capital contributions above to new joint venture investments, the Company contributed $88.5 million , $85.1 million and $62.4 million to existing joint ventures to pay off external debt, fund our share of a development project and for working capital needs, during the years ended December 31, 2016, 2015, and 2014, respectively. Distributions from Joint Ventures and Loan Pool Participations The following table details cash distributions by investment type and geographic location for the year ended December 31, 2016 : Multifamily Commercial Loan Pools Residential and Other Total (Dollars in millions) Operating Investing Operating Investing Operating Investing Operating Investing Operating Investing Western U.S. $ 49.9 $ 52.1 $ 8.2 $ 14.1 $ — $ — $ 4.5 $ 22.7 $ 62.6 $ 88.9 Japan 0.1 — — — — — — — 0.1 — United Kingdom — — — — — 0.7 — — — 0.7 Total $ 50.0 $ 52.1 $ 8.2 $ 14.1 $ — $ 0.7 $ 4.5 $ 22.7 $ 62.7 $ 89.6 Investing distributions resulted from the sale of multifamily properties in the Western United States, commercial properties in the Western United States, and homes in residential development projects in the Western United States, the refinancing of property level debt, and loan resolutions. Operating distributions resulted from operating cash flow generated by the joint venture investments. Variable Interest Entities The Company determines the appropriate accounting method with respect to all investments that are not VIEs based on the control-based framework (controlled entities are consolidated) provided by the consolidations guidance in ASC Topic 810. The Company's determination considers specific factors cited under ASC 810-20 " Control of Partnerships and Similar Entities" which presumes that control is held by the general partner (and managing member equivalents in limited liability companies). Limited partners' substantive participation rights may overcome this presumption of control. The Company accounts for joint ventures it is deemed not to control using the equity method of accounting while controlled entities are consolidated. Capital Commitments As of December 31, 2016 , the Company has unfulfilled capital commitments totaling $24.7 million to four of its joint ventures under the respective operating agreements. The Company may be called upon to contribute additional capital to joint ventures in satisfaction of the Company's capital commitment obligations.</t>
  </si>
  <si>
    <t>FAIR VALUE MEASUREMENTS AND THE FAIR VALUE OPTION</t>
  </si>
  <si>
    <t>Fair Value Disclosures [Abstract]</t>
  </si>
  <si>
    <t>FAIR VALUE MEASUREMENTS AND THE FAIR VALUE OPTION The following table presents fair value measurements (including items that are required to be measured at fair value and items for which the fair value option has been elected) as of December 31, 2016 : (Dollars in millions) Level 1 Level 2 Level 3 Total Unconsolidated investments $ — $ — $ 333.9 $ 333.9 Marketable securities 7.5 — — 7.5 Currency derivative contracts — (47.2 ) — (47.2 ) $ 7.5 $ (47.2 ) $ 333.9 $ 294.2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 5.3 $ 11.7 $ 223.8 $ 240.8 Unconsolidated Investments Kennedy Wilson elected to use the fair value option ("FV Option") for thirteen unconsolidated investments to more accurately reflect the timing of the value in the underlying investments and report those results in current operations. Kennedy Wilson's investment balance in the FV Option investments was $282.4 million and $193.2 million at December 31, 2016 and 2015 , respectively, which are included in unconsolidated investments in the accompanying balance sheets. Additionally, Kennedy Wilson records its investments in KW Property Fund III, L.P., Kennedy Wilson Real Estate Fund IV, and Kennedy Wilson Real Estate Fund V, LP (the "Funds") based upon the net assets that would be allocated to its interests in the Funds assuming the Funds were to liquidate their investments at fair value as of the reporting date. The Company’s investment balance in the Funds was $51.5 million and $30.6 million at December 31, 2016 and 2015 , respectively, which is included in unconsolidated investments in the accompanying consolidated balance sheets. As of December 31, 2016 , the Company had unfunded capital commitments to the Funds in the amount of $22.6 million under the respective operating agreements. In estimating fair value of real estate held by the Funds and the thirteen FV Option investments, the Company considers significant unobservable inputs such as capitalization and discount rates. The following table summarizes the Company's investments in unconsolidated investments held at fair value by type: (Dollars in millions) December 31, 2016 December 31, 2015 FV Option $ 282.4 $ 193.2 Funds 51.5 30.6 Total $ 333.9 $ 223.8 The following table presents changes in Level 3 investments, investments in investment companies and investments in joint ventures that elected the fair value option, for the years ended December 31: (Dollars in millions) 2016 2015 2014 Beginning balance $ 223.8 $ 95.2 $ 88.4 Unrealized and realized gains 65.7 42.3 1.8 Unrealized and realized losses — (0.1 ) (2.5 ) Contributions 76.3 128.5 22.0 Distributions (75.3 ) (41.0 ) (10.5 ) Other 43.4 (1.1 ) (4.0 ) Ending Balance $ 333.9 $ 223.8 $ 95.2 The change in unrealized and realized gains and losses are included in income from unconsolidated investments in the accompanying consolidated statements of operations . The change in unrealized gains and losses on level 3 investments during 2016 and 2015 for investments still held as of December 31, 2016 and 2015 were gains of $49.5 million and $32.0 million , respectively. In estimating fair value of real estate held by the Funds, thirteen unconsolidated investments that elected the fair value option investments and the value of the real estate consolidated (as further described in Note 4), the Company considers significant inputs such as capitalization and discount rates. The table below describes the range of inputs used as of December 31, 2016 for real estate assets: Estimated rates used for Capitalization rates Discount Rates Office 4.50% — 7.25% 5.50% — 9.50% Retail 5.50% — 9.00% 7.50% — 11.50% Multifamily 4.75% — 7.75% 8.00% — 9.75% Land and condominium units n/a 5.00% — 15.00% In valuing indebtedness, Kennedy Wilson considers significant inputs such as the term of the debt, value of collateral, market loan-to-value ratios, market interest rates and spreads, and credit quality of investment entities. The credit spreads used by Kennedy Wilson for these types of investments range from 1.27% to 4.54% . 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 Marketable Securities Marketable securities include Kennedy Wilson's investment in publicly traded equity securities and fixed income investments. The fixed income portfolio consists mainly of U.S. government and investment grade corporate bonds. The carrying value of marketable securities is a level 1 valuation as the fair value is based off of unadjusted quoted market prices in active markets for identical securities. The amount above excludes Kennedy Wilson's 29.8 million shares in KWE as the investment is eliminated due to the consolidation of KWE's results in KW Group's consolidated financial statements. Kennedy Wilson's investment in KWE had a market value of approximately $352.3 million based on a per share price of $11.83 at December 31, 2016 . As of December 31, 2016 , the Company had hedged 95% of the foreign currency rate risk of its net investment in KWE through using currency forward contracts and options, with a notional amount of £295.2 million . Currency derivative contracts KW Group uses foreign currency derivative contracts such as forward contracts and options to manage its foreign currency risk exposure against the effects of a portion of its certain non-U.S. dollar denominated currency net investments. Foreign currency options are valued using a variant of the Black-Scholes model tailored for currency derivatives and the foreign currency forward contracts are valued based on the difference between the contract rate and the forward rate at maturity of the underlying currency applied to the notional value in the underlying currency discounted at a market rate for similar risks. Although the Company has determined that the majority of the inputs used to value its currency derivative contracts fall within Level 2 of the fair value hierarchy, the counterparty risk adjustments associated with the currency derivative contracts utilize Level 3 inputs. However, as of December 31, 2016 , KW Group assessed the significance of the impact of the counterparty valuation adjustments on the overall valuation of its derivative positions and determined that the counterparty valuation adjustments are not significant to the overall valuation of its derivative. As a result, we have determined that our derivative valuation in its entirety be classified in Level 2 of the fair value hierarchy. Changes in fair value are recorded in other comprehensive income in the accompanying consolidated statements of comprehensive income (loss) as the portion of the currency forward and option contracts used to hedge currency exposure of its certain consolidated subsidiaries qualifies as a net investment hedge under FASB ASC Topic 815. The fair value of the derivative instruments held as of December 31, 2016 are reported in other assets for hedge assets and included in accrued expenses and other liabilities for hedge liabilities on the balance sheet. See Note 12 for a complete discussion on other comprehensive income including currency forward and option contracts and foreign currency translations. The table below details the currency forward contracts and currency option contracts KW Group had as of December 31, 2016 : (Dollars in millions) December 31, 2016 Year Ended December 31, 2016 Currency Hedged Underlying Currency Notional Hedge Asset Hedge Liability Change in Unrealized Gains (Losses) Realized Gains (Losses) Cash Received (Paid) Outstanding EUR USD € 130.0 $ 4.0 $ (0.3 ) $ 4.2 $ — $ — EUR (1) GBP € 360.0 — (67.0 ) (82.4 ) — — EUR (1)(2) GBP — — (49.5 ) — — GBP USD £ 295.2 16.0 — 16.0 — (8.1 ) Yen USD ¥ 757.0 — — 0.1 — — Total Outstanding 20.0 (67.3 ) (111.6 ) — (8.1 ) Settled EUR (3) USD — — (0.7 ) 0.7 — GBP USD — — 15.2 7.1 38.6 Total Settled — — 14.5 7.8 38.6 Total 20.0 (67.3 ) (97.1 ) 7.8 30.5 Noncontrolling interests — 51.2 105.6 — — Total - Kennedy Wilson share $ 20.0 $ (16.1 ) $ 8.5 $ 7.8 $ 30.5 (1) Hedge is held by KWE on its wholly-owned subsidiaries. (2) Relates to KWE's Euro Medium Term Note. See discussion in Note 8. (3) Underlying investment was sold by KW Group. Historical amounts within other comprehensive income were reclassified to the statement of operations at time of sale. The gains recognized through other comprehensive income will remain in accumulated other comprehensive income until the underlying investments they were hedging are substantially liquidated by KW Group. Fair value of financial instruments The carrying amounts of cash and cash equivalents, accounts receivable including related party receivables, accounts payable, accrued expenses and other liabilities, accrued salaries and benefits, and deferred and accrued income taxes approximate fair value due to their short-term maturities. The carrying value of loans (excluding related party loans as they are presumed not to be an arm’s length transaction) approximates fair value as the terms are similar to loans with similar characteristics available in the market. Debt liabilities are accounted for at face value plus net unamortized debt premiums and any fair value adjustments as part of business combinations. The fair value as of December 31, 2016 and 2015 for the senior notes payable and investment debt were estimated to be approximately $5.0 billion and $4.3 billion , respectively, based on a comparison of the yield that would be required in a current transaction, taking into consideration the risk of the underlying collateral and the Company's credit risk to the current yield of a similar security, compared to their carrying value of $4.9 billion and $4.4 billion as of December 31, 2016 and 2015 , respectively. The inputs used to value the Company's senior notes payable and investment debt are based on observable inputs for similar assets and quoted prices in markets that are not active and are therefore determined to be level 2 inputs.</t>
  </si>
  <si>
    <t>OTHER ASSETS</t>
  </si>
  <si>
    <t>Deferred Costs, Capitalized, Prepaid, and Other Assets Disclosure [Abstract]</t>
  </si>
  <si>
    <t>OTHER ASSETS Other assets consist of the following: December 31, (Dollars in millions) 2016 2015 Above-market leases, net of accumulated amortization of $28.1 million and $19.6 million at December 31, 2016 and 2015 $ 72.4 $ 103.3 Other, net of accumulated amortization of $5.4 million and $3.1 million at December 31, 2016 and 2015, respectively 27.1 21.8 Deferred tax asset, net 28.4 22.2 Office furniture and equipment net of accumulated depreciation of $24.4 million and $14.0 million at December 31, 2016 and December 31, 2015, respectively 25.4 27.9 Goodwill 23.9 23.9 VAT Receivable 23.2 18.6 Hedge Assets 20.2 30.9 Prepaid Expenses 10.2 10.1 Marketable securities (1) 7.5 4.3 Deposits 1.8 4.2 $ 240.1 $ 267.2 (1) The amount above excludes Kennedy Wilson's 29.8 million shares in KWE as the investment is eliminated due to the consolidation of KWE's results. Based on the closing price of KWE shares on December 31, 2016 , the fair value of Kennedy Wilson's investment in KWE is $352.3 million . Depreciation and amortization expense related to the above depreciable assets were $16.6 million , $9.0 million , and $4.4 million for the years ended December 31, 2016 , 2015 and 2014 , respectively.</t>
  </si>
  <si>
    <t>INVESTMENT DEBT</t>
  </si>
  <si>
    <t>Debt Disclosure [Abstract]</t>
  </si>
  <si>
    <t>INVESTMENT DEBT Mortgage loans at December 31, 2016 and 2015 consist of the following: (Dollars in millions) Carrying amount of investment debt as of December 31, (1) Investment Debt by Product Type Region 2016 2015 Mortgage Debt Multifamily (1) Western U.S. $ 1,180.8 $ 835.2 Commercial (1)(2) United Kingdom 616.9 976.2 Commercial (1)(2) Ireland 331.5 380.3 Commercial Western U.S. 290.2 286.4 Multifamily (1)(2) Ireland 131.3 187.1 Commercial (2) Spain 84.4 — Hotel Ireland 75.7 78.2 Hotel Western U.S. 49.8 39.4 Residential and Other (1)(2) Ireland 28.0 7.3 Commercial Japan — 2.0 Residential and Other (1)(2) Spain — 3.4 Secured investment debt $ 2,788.6 $ 2,795.5 Unsecured investment debt (1)(2) United Kingdom 1,192.4 862.7 Investment debt (excluding loan fees) $ 3,981.0 $ 3,658.2 Unamortized loan fees (24.9 ) (30.7 ) Total Investment debt $ 3,956.1 $ 3,627.5 ———————————————————— (1) The mortgage loan payable balances include unamortized debt premiums (discounts). Debt premiums (discounts) represent the difference between the fair value of debt over the principal value of debt assumed in various acquisitions and consolidations and are amortized into interest expense over the remaining term of the related debt in a manner that approximates the effective interest method. The unamortized loan premium (discount) as of December 31, 2016 and 2015 was $0.9 million and $(5.4) million . (2) Kennedy Wilson owned approximately 23.6% and 18.2% of the total issued share capital of KWE as of December 31, 2016 and 2015 , respectively. See the table below for detailed breakout. KWE's mortgage loans, which are included as part of the mortgage table above, at December 31, 2016 and 2015 consist of the following: (Dollars in millions) Carrying amount of investment debt as of December 31, (1) Investment Debt by Product Type (KWE) Region 2016 2015 Commercial (1) Ireland $ 254.7 $ 286.7 Multifamily (1) Ireland — 51.5 Residential and Other (1) Spain — 3.4 Commercial (1) Spain 84.4 — Commercial (1) United Kingdom 551.4 897.9 Investment Debt $ 890.5 $ 1,239.5 Unsecured (1)(2) United Kingdom 1,192.4 862.7 Investment debt (excluding loan fees) $ 2,082.9 $ 2,102.2 Unamortized loan fees (13.3 ) (19.4 ) Total Investment debt $ 2,069.6 $ 2,082.8 ———————————————————— (1) Kennedy Wilson owns approximately 23.6% and 18.2% of the total issued share capital of KWE as of December 31, 2016 and 2015 . (2) The mortgage loan payable balances include unamortized debt premiums (discounts). Debt premiums (discounts) represent the difference between the fair value of debt over the principal value of debt assumed in various acquisitions and are amortized into interest expense over the remaining term of the related debt in a manner that approximates the effective interest method. The unamortized loan discount as of December 31, 2016 and 2015 was $4.1 million and $ 13.6 million , respectively. The investment debt had a weighted average interest rate of 3.33% and 3.19% per annum at December 31, 2016 and 2015 . As of December 31, 2016 , 75% of KW Group's property level debt was fixed rate, 15% was floating rate with interest caps and 10% was floating rate without interest caps, compared to 67% fixed rate, 17% floating rate with interest caps and 16% floating rate without interest caps, as of December 31, 2015 . KWE Unsecured Debt During the second quarter of 2015, KWE completed its inaugural bond offering ("KWE Bonds") of approximately $370.2 million (based on December 31, 2016 rates) ( £300 million ) in 3.95% fixed-rate senior unsecured bonds due 2022. KWE effectively reduced the interest rate to 3.35% as a result of it entering into swap arrangements to convert 50% of the proceeds into Euros. During the third quarter of 2016, KWE completed an additional offering of approximately $246.8 million (based on December 31, 2016 rates) ( £200 million ) in 3.95% fixed-rate senior unsecured bonds due 2022. In addition, during the fourth quarter of 2015, KWE established a £2.0 billion (approximately $2.5 billion based on December 31, 2016 rates) Euro Medium Term Note ("EMTN") Programme. Under the EMTN Programme, KWE may issue, from time to time, up to £2.0 billion of various types of debt securities in certain markets and currencies. During the fourth quarter of 2015 and second quarter of 2016, KWE drew down under its EMTN Programme, with the issuances of senior unsecured notes for an aggregate principal amount of approximately $578.4 million (based on December 31, 2016 rates) ( €550 million ) (the "KWE Notes"). The KWE Notes were issued at a discount and have a carrying value of $575.5 million with an annual fixed coupon of 3.25% , and mature in 2025 . As KWE invests proceeds from the KWE Notes to fund equity investments in new euro denominated assets, KWE designates the KWE Notes as net investment hedges under FASB ASC Topic 815. Subsequent fluctuations in foreign currency rates that impact the carrying value of the KWE Notes are recorded to accumulated other comprehensive income. During the year ended December 31, 2016 , KW Group recognized a loss of $49.5 million in accumulated other comprehensive income due to the strengthening of the euro against the GBP during the period. The KWE Notes rank pari passu with the KWE Bonds, and are subject to the same restrictive covenants. The trust deed that governs the bonds contain various restrictive covenants for KWE, including, among others, limitations on KWE’s and its material subsidiaries’ ability to provide certain negative pledges. The trust deed limits the ability of KWE and its subsidiaries to incur additional indebtedness if, on the date of such incurrence and after giving effect to the incurrence of the new indebtedness, (1) KWE’s consolidated net indebtedness (as defined in the trust deed) would exceed 60% of KWE’s total assets (as calculated pursuant to the terms of the trust deed); and (2) KWE’s consolidated secured indebtedness (as defined in the trust deed) would exceed 50% of KWE’s total assets (as calculated pursuant to the terms of the trust deed). The trust deed also requires KWE, as of each reporting date, to maintain an interest coverage ratio (as defined in the trust deed) of at least 1.50 to 1.00 and have unencumbered assets of no less than 125% of its unsecured indebtedness (as defined in the trust deed). As of December 31, 2016 , KWE was in compliance with these covenants. In August 2014, KWE entered into a three -year unsecured floating rate revolving debt facility ("KWE Facility") with Bank of America Merrill Lynch, Deutsche Bank, and J.P. Morgan Chase of approximately $277.7 million (based on December 31, 2016 rates) ( £225 million ). As of December 31, 2016 , the unsecured credit facility was undrawn, with $277.7 million ( £225 million ) still available based on rates as of December 31, 2016 . Mortgage Loan Transactions and Maturities During the year ended December 31, 2016 , one mortgage loan was consolidated, eight acquisitions were partially financed with mortgages, four existing mortgages were refinanced, four properties acquired supplemental financing, and two existing investments that closed all equity were subsequently partially financed with mortgages. See Note 4 for more detail on the acquisitions and the investment debt associated with them. The aggregate maturities of mortgage loans and notes payable subsequent to December 31, 2016 are as follows: (Dollars in millions) 2017 $ 82.8 2018 172.0 2019 582.2 2020 235.9 2021 102.8 Thereafter 2,804.4 3,980.1 Debt premium 0.9 Unamortized loan fees (24.9 ) $ 3,956.1</t>
  </si>
  <si>
    <t>BORROWINGS UNDER LINES OF CREDIT</t>
  </si>
  <si>
    <t>BORROWINGS UNDER LINES OF CREDIT On December 10, 2015, Kennedy-Wilson, Inc. (the “Borrower”), a wholly-owned subsidiary of Kennedy-Wilson Holdings, Inc. (the “Company”) entered into a $475 million unsecured revolving credit facility (the “KW Revolving Facility”) with a syndicate of lenders including JPMorgan Chase Bank, N.A., Deutsche Bank AG New York Branch, U.S. Bank N.A., East West Bank, Fifth Third Bank, The Governor and Company of the Bank of Ireland, Compass Bank, City National Bank, and Bank of America, N.A., as administrative agent and letter of credit issuer. Loans under the KW Revolving Facility bear interest at a rate equal to LIBOR plus 2.50% or 3.00% , depending on the consolidated leverage ratio as of the applicable measurement date, and have a maturity date of December 10, 2018 . Subject to certain conditions precedent and at the Borrower’s option, the maturity date of the KW Revolving Facility may be extended by one year . The KW Revolving Facility has certain covenants that, among other things, limit the Company and certain of its subsidiaries’ ability to incur additional indebtedness, repurchase capital stock or debt, sell assets or subsidiary stock, create or permit liens on assets, engage in transactions with affiliates, enter into sale/leaseback transactions, issue subsidiary equity and enter into consolidations or mergers. The credit agreement that governs the KW Revolving Facility requires the Company to maintain (i) a maximum consolidated leverage ratio (as defined in the credit agreement) of not greater than 65% , measured as of the last day of each fiscal quarter, (ii) a minimum fixed charge coverage ratio (as defined in the credit agreement) of not less than 1.60 to 1.00 , measured as of the last day of each fiscal quarter for the period of four full fiscal quarters then ended, (iii) a minimum consolidated tangible net worth equal to or greater than the sum of $ 920,660,504.65 plus an amount equal to fifty percent ( 50% ) of net equity proceeds received by the Company after the date of September 30, 2015 financial statements, measured as of the last day of each fiscal quarter, (iv) a maximum recourse leverage ratio (as defined in the credit agreement) of not greater than an amount equal to consolidated tangible net worth as of the measurement date multiplied by 1.5 , measured as of the last day of each fiscal quarter, (v) a maximum secured recourse leverage ratio (as defined in the credit agreement) of not greater than an amount equal to 3.5% of consolidated total asset value (as defined in the credit agreement) and $138,187,197 , (vi) a maximum adjusted secured leverage ratio (as defined in the credit agreement) of not greater than 55% , measured as of the last day of each fiscal quarter, and (vii) liquidity (as defined in the credit agreement) of at least $250 million. As of December 31, 2016 , the Company’s consolidated leverage ratio was 61.1% , its fixed charge coverage ratio was 2.7 to 1.00, its consolidated tangible net worth was $1,226.5 million , its adjusted secured leverage ratio was 43.3% , its secured recourse leverage ratio was 1.4% , its recourse leverage ratio was 0.83 , and liquidity was $681.8 million . The obligations of the Borrower pursuant to the Credit Agreement are guaranteed by the Company and certain wholly-owned subsidiaries of the Company. During the year ended December 31, 2016 , the Borrower drew $125.0 million and repaid $125.0 million on the KW Revolving Facility to fund acquisitions. The maximum amount drawn on the KW Revolving Facility at any one point during the year ended December 31, 2016 was $125.0 million . As of December 31, 2016 , the KW Revolving Facility was undrawn, with $475.0 million still available. The average outstanding borrowings under the Pre-Existing KWH facility was $35.4 million during the year ended December 31, 2015 . Additionally, during the year ended December 31, 2015 , the Borrower made no draws on the KW Revolving Facility. As of December 31, 2015 , the KW Revolving Facility was undrawn, with $475.0 million still available. Kennedy Wilson had an unsecured revolving credit facility ("Pre-Existing KWH Facility") with U.S. Bank and East-West Bank and Bank of Ireland that bears interest at a rate equal to LIBOR plus 2.75% and had a maturity date of October 1, 2016. In July 2014 Kennedy-Wilson, Inc. increased its unsecured corporate line of credit facility from $140.0 million to $300.0 million . The increase was driven by the admission of Bank of America, N.A., Deutsche Bank AG New York Branch and J.P. Morgan Chase Bank, N.A. to the existing lender syndicate and an increased commitment from The Governor and Company of the Bank of Ireland. In December 2015, Kennedy Wilson extinguished the Pre-Existing KWH Facility, which resulted in a $1.0 million loss on early extinguishment of corporate debt.</t>
  </si>
  <si>
    <t>SENIOR NOTES</t>
  </si>
  <si>
    <t>SENIOR NOTES (Dollars in millions) December 31, 2016 December 31, 2015 Unamortized Unamortized Interest Rate Maturity Date Face Value Net Premium/(Discount) Carrying Value Face Value Net Premium/(Discount) Carrying Value 2042 Notes 7.75% 12/1/2042 $ 55.0 $ — $ 55.0 $ 55.0 $ — $ 55.0 2024 Notes 5.88% 4/1/2024 900.0 (2.2 ) 897.8 650.0 (2.4 ) 647.6 Senior Notes $ 955.0 $ (2.2 ) $ 952.8 $ 705.0 $ (2.4 ) $ 702.6 Unamortized loan fees (16.2 ) (13.8 ) Total Senior Notes $ 936.6 $ 688.8 In August 2016, Kennedy Wilson, Inc., (the "Issuer") completed an additional public offering of $250.0 million aggregate principal amount of 5.875% Senior Notes due 2024 (the "Notes"). The Notes were issued as additional notes under the indenture pursuant to which the Issuer previously issued $650 million aggregate principal amount of its 5.875% Senior Notes due 2024 (the 2024 Notes (as defined below). The Notes have substantially identical terms as the 2024 Notes and will be treated as a single series with the 2024 Notes under the indenture. The Notes were issued and sold at a public offering price of 100.0% of their principal amount, plus accrued interest from, and including, April 1, 2016. In March 2014, Kennedy Wilson completed a public offering of $300.0 million aggregate principal amount of 5.875% Senior Notes, due April 1, 2024 (the "2024 Notes"). The 2024 Notes were issued and sold at a public offering price of 99.068% of their principal amount by Kennedy-Wilson, Inc. (the “Issuer”), a wholly owned subsidiary of Kennedy Wilson. In November 2014, the Company completed an additional public offering of $350.0 million aggregate principal amount of 5.875% Senior Notes, due 2024. The additional 2024 Notes have substantially identical terms as the 2024 Notes mentioned above, and are treated as a single series with the 2024 Notes under the 2024 Indenture. The additional 2024 Notes were issued and sold at a public offering price of 100.0% of their principal amount, plus accrued interest from, and including, October 1, 2014 by the Issuer. The amount of the 2024 Notes included in the accompanying consolidated balance sheets was $897.8 million at December 31, 2016 . In December 2012, the Issuer, in a private placement, issued $100.0 million aggregate principal amount of 8.750% Senior Notes due April 1, 2019 (the "2019 Notes") for approximately $105.3 million , net of premium. The 2019 Notes were issued as additional notes under an indenture dated as of April 5, 2011, among the Issuer; Kennedy Wilson, as parent guarantor; certain subsidiaries of the Issuer, as subsidiary guarantors; and Wilmington Trust, National Association (as successor by merger to Wilmington Trust FSB), as trustee, as thereafter supplemented and amended. During 2011, the Issuer issued $200.0 million aggregate principal amount of its 2019 Notes on April 5, 2011 for approximately $198.6 million , net of discount, and an additional $50.0 million aggregate principal amount of such notes on April 12, 2011 for approximately $50.8 million , net of premium. The additional notes had substantially identical terms as the initial 2019 Notes and were treated as a single series under the indenture. In November 2014, Kennedy Wilson used the proceeds from the November 2014 issuance of the 2024 Notes together with cash on hand, to extinguish its 2019 Notes with an aggregate face value of $350.0 million (and an aggregate carrying value of $353.5 million ) for $380.1 million which resulted in a $25.8 million loss on early extinguishment of corporate debt. In December 2012, Kennedy Wilson completed a public offering of $55.0 million aggregate principal amount of 7.75% Senior Notes due 2042 ("2042 Notes"). The 2042 Notes were issued and sold at a public offering price of 100% of their principal amount by Kennedy-Wilson, Inc. (the “Issuer”), a wholly owned subsidiary of Kennedy Wilson. The amount of the 2042 Notes included in the accompanying consolidated balance sheets was $55.0 million at December 31, 2016 and 2015 , respectively. The indentures governing the 2024 Notes and the 2042 Notes contain various restrictive covenants, including, among others, limitations on our ability and the ability of certain of the Company's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leaseback transactions, and enter into consolidations or mergers. The indentures governing the 2024 Notes and the 2042 Notes limits the ability of Kennedy Wilson and certain of its subsidiaries to incur additional indebtedness if, on the date of such incurrence and after giving effect to the new indebtedness, Kennedy Wilson's maximum balance sheet leverage ratio (as defined in the indenture) is greater than 1.50 to 1.00. This ratio is measured at the time of incurrence of additional indebtedness. As of December 31, 2016 , the balance sheet leverage ratio was 0.92 to 1.00. See Note 19 for the guarantor and non-guarantor financial statements.</t>
  </si>
  <si>
    <t>JUNIOR SUBORDINATED DEBENTURES</t>
  </si>
  <si>
    <t>JUNIOR SUBORDINATED DEBENTURES In September 2014, Kennedy Wilson extinguished its junior subordinated debt with a face value of $40.0 million for $41.5 million which resulted in a $1.5 million loss on early extinguishment of corporate debt.</t>
  </si>
  <si>
    <t>RELATED PARTY TRANSACTIONS</t>
  </si>
  <si>
    <t>Related Party Transactions [Abstract]</t>
  </si>
  <si>
    <t>RELATED PARTY TRANSACTIONS Related party revenue is fees and other income received from investments in which we have an ownership interest, excluding amounts eliminated in consolidation discussed below. KW Group earned related party fees of $28.9 million , $37.8 million and $57.4 million for the periods ended December 31, 2016 , 2015 and 2014 , respectively. Included in these related party fees are promote fees on investments the Company also has an ownership interest in. See performance fee discussion in revenue recognition section of note 2 for more detail. The Company provides management and property services on properties in which it also has an ownership interest. Fees earned on consolidated properties are eliminated in consolidation and fees on unconsolidated investments are eliminated for the portion that relate to the Company's ownership interest. During the years ended December 31, 2016, 2015 and 2014 fees of $36.9 million , $75.0 million and $21.6 million were eliminated in consolidation. The Company has bought out equity partners and consolidated investments that were previously accounted for under the equity method that have resulted in acquisition-related gains. Please refer to note 4 for details of certain transactions with existing partners.</t>
  </si>
  <si>
    <t>INCOME TAXES</t>
  </si>
  <si>
    <t>Income Tax Disclosure [Abstract]</t>
  </si>
  <si>
    <t>INCOME TAXES The table below represents a geographical breakdown of book income (loss) before the provision for income taxes: Year ended December 31, (Dollars in millions) 2016 2015 2014 Domestic $ 33.9 $ 61.2 $ 60.2 Foreign 56.6 51.2 62.3 Total $ 90.5 $ 112.4 $ 122.5 The U.S. and foreign components of provision for (benefit from) income taxes consisted of the following components. However, it is not reflective of the cash tax results of the Company. Year ended December 31, (Dollars in millions) 2016 2015 2014 Federal Current $ (0.8 ) $ 0.2 $ — Deferred 17.0 13.2 31.0 16.2 13.4 31.0 State Current 0.1 — 0.1 Deferred 2.8 0.3 5.2 2.9 0.3 5.3 Foreign Current 5.8 31.9 4.1 Deferred (10.9 ) 7.8 (8.0 ) (5.1 ) 39.7 (3.9 ) Total $ 14.0 $ 53.4 $ 32.4 A reconciliation of the statutory federal income tax rate of 35% with Kennedy Wilson’s effective income tax rate is as follows: Year ended December 31, (Dollars in millions) 2016 2015 2014 Tax computed at the statutory rate $ 31.7 $ 39.3 $ 41.8 Foreign permanent differences, primarily non-deductible depreciation, amortization and acquisition-related expenses in the United Kingdom 6.5 13.7 0.3 Sale of KWR, investment basis difference — 10.6 — Effect of foreign tax operations, net of foreign tax credits 1.1 (3.8 ) 3.4 Noncontrolling interests (25.8 ) (2.8 ) (22.7 ) Adjustment to investment basis — 1.4 2.0 Non-vested stock expense — 1.0 — State income taxes, net of federal benefit 2.8 (1.5 ) 2.7 Other (2.3 ) (4.5 ) 4.9 Provision for (benefit from) income taxes $ 14.0 $ 53.4 $ 32.4 Cumulative tax effects of temporary differences are shown below at December 31, 2016 and 2015 : Year ended December 31, (Dollars in millions) 2016 2015 Deferred tax assets: Foreign currency translation $ 131.9 $ 113.6 Net operating loss carryforward and credits 85.2 87.5 Stock option expense 19.5 8.0 Marketable securities 0.4 0.4 Accrued reserves 0.1 0.3 Total deferred tax assets 237.1 209.8 Valuation allowance (29.9 ) (37.7 ) Net deferred tax assets 207.2 172.1 Deferred tax liabilities: Investment basis, depreciation, amortization and reserve differences 157.6 125.6 Hedging transactions 5.0 15.5 Prepaid expenses and other 13.9 6.5 Capitalized interest 2.3 2.3 Total deferred tax liabilities 178.8 149.9 Deferred tax asset (liability), net $ 28.4 $ 22.2 As of December 31, 2016 , Kennedy Wilson had federal net operating losses of $109.4 million . These net operating losses begin to expire in the year 2030. As of December 31, 2016 , there were also California net operating loss carryforwards of approximately $104.2 million . The California net operating losses begin to expire in the year 2028. In addition, Kennedy Wilson has $4.2 million of other state net operating losses. As of December 31, 2016 , Kennedy Wilson had $173.5 million of foreign net operating losses carryforwards which have no expiration date. We also have foreign tax credit of $12.1 million , which begins to expire in the year 2017. Our valuation allowance on deferred tax assets decreased by $7.8 million in 2016 and increased by $34.3 million in 2015 . The decrease in 2016 principally relates to translation adjustments and a released valuation allowance as new evidence indicated that it is now more-likely-than-not that certain net operating losses in the United Kingdom will be realized. The increase in 2015 principally relates to operating loss carryovers in Scotland and Spain where we have concluded that such loss carryovers are not more-likely-than-not to be realized. Presently a deferred tax liability for undistributed earnings of subsidiaries located outside the United States has not been recorded. These earnings may become taxable upon a payment of a dividend or as a result of a sale or liquidation of the subsidiaries. At this time, the Company does not have plans to repatriate income from its foreign subsidiaries. However, to the extent that the Company is able to repatriate such earnings in a tax-free manner, or in the event of a change in the capital situation or investment strategy, it is possible that the foreign subsidiaries may pay a dividend which would impact our effective tax rate. Unremitted earnings of foreign subsidiaries, which have been, or are intended to be permanently invested, aggregated approximately to $6.0 million as of December 31, 2016 . If these subsidiaries' earnings were repatriated to the United States, additional U.S. income taxes of $1.4 million would be incurred. There were no gross unrecognized tax benefits at December 31, 2016 and 2015 . Management has considered the likelihood and significance of possible penalties associated with Kennedy Wilson's current and intended filing positions and has determined, based on its assessment, that such penalties, if any, would not be significant. Kennedy Wilson's federal and state income tax returns remain open to examination for the years 2013 through 2015 and 2012 through 2015, respectively. However, due to prior year loss carryovers, the IRS may examine any tax years for which the carryovers are used to offset future taxable income. Our foreign subsidiaries’ tax returns remain open to examination for the years 2012 through 2015. The Spanish loss carryovers may be subject to tax examination for a period of 10 years from the tax year of generation.</t>
  </si>
  <si>
    <t>COMMITMENTS AND CONTINGENCIES</t>
  </si>
  <si>
    <t>Commitments and Contingencies Disclosure [Abstract]</t>
  </si>
  <si>
    <t>COMMITMENTS AND CONTINGENCIES Future minimum lease payments under scheduled operating leases that have initial or remaining noncancelable terms in excess of one year are as follows: (Dollars in millions) Year ending December 31, 2017 $ 2.8 2018 1.8 2019 1.7 2020 1.6 2021 1.3 Thereafter 2.5 Total minimum payments $ 11.7 Rental expense was $4.4 million , $4.4 million , and $4.3 million for the years ended December 31, 2016 , 2015 , and 2014 , respectively, and is included in general and administrative expense in the accompanying consolidated statements of operations . GUARANTEES—Kennedy Wilson has provided guarantees associated with loans secured by consolidated assets. The maximum potential amount of future payments (undiscounted) Kennedy Wilson could be required to make under the guarantees was approximately $62.7 million at December 31, 2016 . The guarantees expire through 2026 and Kennedy Wilson's performance under the guarantees would be required to the extent there is a shortfall in liquidation between the principal amount of the loan and the net sale proceeds of the property. CAPITAL COMMITMENTS—As of December 31, 2016 and 2015 , the Company has unfunded capital commitments of $24.7 million and $39.8 million to its joint ventures under the respective operating agreements. The Company may be called upon to contribute additional capital to joint ventures in satisfaction of the Company's capital commitment obligations. EMPLOYMENT AGREEMENTS—Kennedy Wilson has entered into employment agreements with its Chief Executive Officer ("CEO"), its President and Chief Executive Officer of its European operations ("CEO - Europe"), its Chief Financial Officer ("CFO"), its Executive Vice President ("EVP"), and its Executive Vice President and General Counsel ("EVP, GC"). The CEO and CEO - Europe have base salaries of $1.5 million and $1.0 million , respectively through August 6, 2021. The CFO, EVP, and EVP, GC have base salaries of $0.6 million , $0.6 million and $0.8 million , respectively through December 29, 2019. Additionally, the employment agreements provide for the payment of an annual discretionary bonus and participation in equity awards approved in an amount determined in the sole and absolute discretion of the Compensation Committee of the board of directors. LITIGATION—Kennedy 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t>STOCK COMPENSATION PLANS In November 2009, Kennedy Wilson adopted the 2009 Equity Participation Plan ("the Equity Plan") that allowed for the grant of up to approximately 2.5 million shares of common stock. As of December 31, 2016 all the restricted share awards were granted to employees, which vest ratably over a five -year period. Vesting of the restricted share awards was contingent upon the expected achievement of a performance target as of the initial vesting date of November 13, 2010 and each of the next four years thereafter. The performance targets were achieved for 2011 through 2016. From inception of the plan through December 31, 2016, 2,601,919 shares have vested and 60,125 shares have been forfeited. The Company re-granted the forfeited shares in 2013 to certain employees. The restricted share awards are recognized as expense on a tranche by tranche basis over the five -year performance period. At December 31, 2016 , all shares were fully vested. In June 2012, Kennedy Wilson adopted and its shareholders approved the Amended and Restated 2009 Equity Participation Plan (the "Amended and Restated Plan") under which an additional 3.2 million shares of common stock have been reserved for restricted stock grants to officers, employees, non-employee directors and consultants. The terms of the awards granted under the 2009 Amended and Restated Equity Participation Plan were set by the Company's compensation committee at its discretion. During the year ended December 31, 2012, 3.2 million shares of restricted common stock were granted under the Amended and Restated Plan along with 5,000 shares which remained under the original plan. The shares that were granted vest over five years with 40% vesting ratably in the first four years of the award period and the remaining 60% in the fifth year of the award period. Vesting of the restricted share awards is contingent upon the expected achievement of a performance target in each year of the award period with the initial vesting of the first 10% in January 2013. The performance targets were achieved for 2012, 2013, 2014, 2015 and 2016. From inception of the plan through December 31, 2016 , 1,222,008 shares have vested and 131,248 shares have been forfeited. The Company re-granted the forfeited shares to certain employees. In July 2014, Kennedy Wilson adopted and its shareholders approved the Amended and Restated 2009 Equity Participation Plan under which an additional 6.0 million shares of common stock have been reserved for restricted stock grants to officers, employees, non-employee directors and consultants. During the year ended December 31, 2016, 2015 and 2014, 1.0 million , 1.7 million and 3.3 million shares, respectively, of restricted common stock were granted under the 2009 Amended and Restated Equity Participation Plan. The terms of the awards granted under the Amended and Restated Plan were set by the Company's compensation committee at its discretion. The shares will vest ratably over a three , four or five -year year period based on the achievement of certain performance targets. The performance periods will be measured for the awards will be the Company’s fiscal years ending from December 31, 2014 through December 31, 2020. The shares which were granted with a three -year vesting period have a three -year sale restriction period upon vesting. Due to the lack of marketability of these shares with the three year sale restriction period upon vesting, a 15% discount was applied to the grant price these shares when computing stock compensation expense. From inception of the plan through December 31, 2016 , 1,905,479 shares have vested and 70,300 have been forfeited. As of December 31, 2016 , there was $69.2 million of unrecognized compensation cost for the Equity Plan related to unvested restricted shares which will vest over the next four years . Upon vesting, the restricted stock granted to employees discussed directly above is net share-settled to cover the withholding tax. Shares that vested during the years ended December 31, 2016 , 2015 and 2014 were net-share settled such that the Company withheld shares with value equivalent to the employees’ minimum statutory obligation for the applicable income and other employment taxes, and remitted the cash to the appropriate taxing authorities. The total shares withheld during the years ended December 31, 2016, 2015 and 2014 were 693,942 shares, 435,415 shares and 319,582 shares respectively, and were based on the value of the restricted stock on the respective vesting dates as determined by the Company’s closing stock price. During the years ended December 31, 2016 , 2015 and 2014, total payments for the employees’ tax obligations to the taxing authorities were $14.7 million , $11.4 million and $8.1 million , respectively. These figures are reflected as a financing activity within KW Group’s Consolidated Statements of Cash Flows. During the years ended December 31, 2016 , 2015 and 2014 , Kennedy Wilson recognized $65.1 million , $30.8 million and $15.8 million of compensation expense related to the vesting of restricted common stock and is included in compensation and related expense in the accompanying consolidated statements of operations . The increase in stock compensation in 2016 is mainly due to $26.5 million or 60% of the expense of the restricted stock that was granted in 2012 under our Amended and Restated 2009 Equity Participation Plan being incurred during April 2016 to March 2017 due to performance criteria being met for this period. A portion of the increase was also attributed to the restricted stock that was granted during the fourth quarter of 2015 and during 2016. The following table sets forth activity under the Equity Plan and Amended and Restated Plan: Shares Nonvested at December 31, 2014 5,646,733 Granted 1,754,750 Vested (1,069,990 ) Forfeited (57,148 ) Nonvested at December 31, 2015 6,274,345 Granted 1,006,750 Vested (1,526,731 ) Forfeited (31,900 ) Nonvested at December 31, 2016 5,722,464 Employee Benefit Arrangements Kennedy Wilson has a qualified plan under the provisions of Section 401(k) of the Internal Revenue Code. Under this plan, participants are able to make salary deferral contributions of up to 75% of their total compensation, up to a specified maximum. The 401(k) plan also includes provisions which authorize Kennedy Wilson to make discretionary contributions. During the years ended December 31, 2016 , 2015 and 2014 , Kennedy Wilson made matching contributions of $0.3 million , $0.3 million , and $0.2 million , respectively to this plan and they are included in compensation and related expenses in the accompanying consolidated statements of operations .</t>
  </si>
  <si>
    <t>EQUITY</t>
  </si>
  <si>
    <t>Equity [Abstract]</t>
  </si>
  <si>
    <t>EQUITY Common Stock During the year ended December 31, 2015, Kennedy Wilson had completed an offering of 8.6 million shares of its common stock, which raised $215.3 million of net proceeds, excluding issuance costs of $0.3 million . In January 2014, Kennedy Wilson completed an offering of 9.2 million shares of its common stock, which raised $190.6 million of net proceeds. Common Stock Repurchase Program On February 25, 2016, Kennedy Wilson announced the authorization of a stock repurchase program for up to $100 million . Repurchases under the program may be made in the open market, in privately negotiated transactions or otherwise, with the amount and timing of repurchases depending on market conditions and subject to the Company's discretion. During the year ended December 31, 2016 , Kennedy Wilson repurchased and retired 2,440,556 shares for $50.1 million under the stock repurchase program. Preferred Stock During 2010, Kennedy Wilson issued two series of Convertible Cumulative Preferred Stock (together “the Preferred Stock”) at 1,000 per share, Series A ( 100,000 shares) and Series B ( 32,550 shares), for total proceeds less issuance costs of $99.8 million and $32.5 million . The Series A Preferred Stock converted into 8,554,948 common shares on May 19, 2015 at a price of $11.69 per share. The Series B Preferred Stock converted into 3,366,973 common shares on December 28, 2016 at a price of $9.67 per share at the option of the holder. The Series B Preferred Stock was convertible into common stock at any time at the option of the holder on or after May 3, 2017 ("the Optional Conversion Date") and prior to November 3, 2018 and would have been mandatorily convertible into common stock on November 3, 2018. Due to the early conversion, Kennedy Wilson agreed to pay the holders an aggregate of $0.7 million , which represents dividends that would have accrued on all outstanding Series B preferred stock through the Optional Conversion Date. The certificate of designations of the Preferred Stock contain provisions that require Kennedy Wilson to commence an offer to purchase all shares of the Preferred Stock at a purchase price in cash per share of Preferred Stock equal to $1,150 plus all accumulated and accrued dividends upon the occurrence of a fundamental change, defined as a change of control. The parties have agreed that a change of control is deemed to occur when any person or group other than the purchaser of the Preferred Stock and its affiliates, or any officer or director of Kennedy Wilson as of the issue date of the Preferred Stock, acquires directly or indirectly voting control or direction over more than 35% of the voting control of Kennedy Wilson for a period of seven consecutive days following the earlier of the date the Company becomes aware of such acquisition and the date such person or group files a Schedule 13D. This change of control provision is within Kennedy Wilson’s control as the Board of Directors, at its discretion, would be able to issue blank check Preferred Stock at any time for any reason which could dilute the person or group to below the 35% of the voting control threshold. As such, Kennedy Wilson has concluded that the change of control is within the control of Kennedy Wilson and therefore has classified the Preferred Stock as permanent equity in the accompanying consolidated balance sheets. In connection with the issuance of the Preferred Stock, Kennedy Wilson entered into registration rights agreements that allow for the holders of the Preferred Stock, with at least a 51% vote, to demand registration of the Preferred Stock (or converted common stock) on or after November 13, 2010. If Kennedy Wilson does not satisfy the demand for registration, the holders of the Preferred Stock (or converted common stock) would be entitled to receive a payment in an amount equal to 1.50% per annum of the liquidation preference of $1,000 per share. There are sufficient shares of unregistered common stock authorized and unissued to accommodate the conversion feature. Dividend Distributions Kennedy Wilson declared and paid the following cash dividends on its common and preferred stock: (Dollars in millions) Year Ended December 31, 2016 Year Ended December 31, 2015 Declared Paid Declared Paid Preferred Stock Series A (1) $ — $ — $ 1.5 $ 1.5 Series B (2) 2.8 2.8 2.1 2.1 Total Preferred Stock 2.8 2.8 3.6 3.6 Common Stock 63.9 62.0 53.3 48.2 Total (3) $ 66.7 $ 64.8 $ 56.9 $ 51.8 ————— (1) The decrease in Series A dividends during the current year is due to the conversion into common shares during the second quarter 2015. See discussion above. (2) The increase in Series B dividends during the current year is due to the early conversion of the Series B preferred stock during the fourth quarter of 2016. See discussion above. (3) The difference between declared and paid is the amount accrued on the consolidated balance sheets. Accumulated Other Comprehensive Income 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Balance at December 31, 2015 $ (69.9 ) $ 22.4 $ (0.2 ) $ (47.7 ) Unrealized (losses) gains, arising during the period (184.9 ) (96.4 ) 0.1 (281.2 ) Amounts reclassified out of AOCI during the period 3.8 (0.4 ) — 3.4 Taxes on unrealized (losses) gains, arising during the period 20.8 (3.7 ) — 17.1 Noncontrolling interest 131.6 105.6 — 237.2 Balance (of Kennedy Wilson's share) at December 31, 2016 $ (98.6 ) $ 27.5 $ (0.1 ) $ (71.2 ) The local currencies for our interests in foreign operations include the euro, the British pound sterling, and to a lesser extent, the Japanese yen. The related amounts on our balance sheets are translated into U.S. dollars at the exchange rates at the respective financial statement date, while amounts on our statements of operations are translated at the average exchange rates during the respective period. The increase in the unrealized losses on foreign currency translation is a result of the strengthening of the U.S. dollar against the Japanese yen, euro and British pound sterling during the year ended December 31, 2016 . In order to manage currency fluctuations, KW Group entered into currency derivative contracts to manage its exposure to currency fluctuations between its functional currency (U.S. dollar) and the functional currency (Euro, GBP and Yen) of certain of its wholly-owned and consolidated subsidiaries. See note 6 for a more detailed discussion of KW Group's currency derivative contracts. As discussed throughout this report, we are required under U.S. GAAP to consolidate certain non-wholly owned subsidiaries or investments that we control. As such, our financial statements reflect currency translation adjustments and related hedging activities on a gross basis. In many instances, these fluctuations are not reflective of the actual foreign currency exposure of the underlying consolidated subsidiary. For example, we are required to translate the activities of KWE into US dollars even though KWE does not invest in US dollar denominated assets. Therefore, it is important to look at the provided currency translation and currency derivative adjustment information net of noncontrolling interests to get a more accurate understanding of the actual currency exposure for the Company . Noncontrolling Interests Noncontrolling interests consist of the ownership interests of noncontrolling shareholders in consolidated subsidiaries, and are presented separately on KW Group's balance sheet. As of December 31, 2016 and 2015 the Company has noncontrolling interest of $1.3 billion and $1.7 billion , respectively. The decrease in noncontrolling interests during 2016 is primarily due to the Company's distributions to noncontrolling interests of $116.6 million . The Company also allocated $70.9 million of income, $237.2 million of other comprehensive losses and received contributions of $42.1 million to noncontrolling interest holders.</t>
  </si>
  <si>
    <t>EARNINGS PER SHARE</t>
  </si>
  <si>
    <t>Earnings Per Share [Abstract]</t>
  </si>
  <si>
    <t>EARNINGS PER SHARE Under FASB ASC Topic 260-10-45 Earnings Per Share , the Company uses the two-class method to calculate earnings per share. Basic earnings per share is calculated based on dividends declared (“distributed earnings”) and the rights of common shares and participating securities in any undistributed earnings, which represents net income remaining after deduction of dividends declared during the period. Participating securities, which include unvested restricted stock, are included in the computation of earnings per share pursuant to the two-class method. The undistributed earnings are allocated to all outstanding common shares and participating securities based on the relative percentage of each security to the total number of outstanding securities. Basic earnings per common share and participating securities represent the summation of the distributed and undistributed earnings per common share and participating security divided by the total weighted average number of common shares outstanding and the total weighted average number of participating securities outstanding during the respective periods. We only present the earnings per share attributable to the common shareholders. Net losses, after deducting the dividends to participating securities, are allocated in full to the common shares since the participating security holders do not have an obligation to share in the losses, based on the contractual rights and obligations of the participating securities. The following is a summary of the elements used in calculating basic and diluted income (loss) per share for the years ended December 31, 2016 , 2015 , and 2014 : The following table sets forth the computation of basic and diluted earnings per share: Year ended December 31, (Dollars in millions, except share amounts and per share data) 2016 2015 2014 Net income (loss) attributable to Kennedy-Wilson Holdings, Inc. common shareholders $ 2.8 $ 71.1 $ 13.8 Net income and dividends allocated to participating securities (1.7 ) (2.9 ) (1.4 ) Net income (loss) attributable to Kennedy-Wilson Holdings, Inc. common shareholders, net of allocation to participating securities 1.1 68.2 12.4 Dividends declared on common shares (62.3 ) (51.1 ) (32.3 ) Undistributed (losses) earnings attributable to Kennedy-Wilson Holdings, Inc. common shareholders $ (61.2 ) $ 17.1 $ (19.9 ) Distributed earnings per share $ 0.56 $ 0.48 $ 0.36 Undistributed (losses) earnings per share (0.55 ) 0.18 (0.22 ) Income (loss) per basic 0.01 0.66 0.14 Income (loss) per diluted $ 0.01 $ 0.66 $ 0.14 Weighted-average shares outstanding for basic 109,094,530 103,261,513 89,200,855 Weighted average shares outstanding for diluted 109,094,530 109,553,728 91,555,214 Dividends declared per common share $ 0.56 $ 0.48 $ 0.36 There was a total of 3,259,345 potentially dilutive securities during the year ended December 31, 2016 that have not been included in the diluted weighted average shares as they are anti-dilutive. During December 31, 2015 6,292,215 potentially dilutive securities were all dilutive to earnings per share. The dilutive shares from convertible securities have not been included in the diluted weighted average shares for the year ended December 31, 2014, as they are anti-dilutive. There was a total of 11,100,074 potentially dilutive securities as of December 31, 2014 not included as part of the calculation above as they were anti-dilutive.</t>
  </si>
  <si>
    <t>SEGMENT INFORMATION</t>
  </si>
  <si>
    <t>Segment Reporting [Abstract]</t>
  </si>
  <si>
    <t>SEGMENT INFORMATION Kennedy Wilson is a global real estate investment company. The Company owns, operates, and invests in real estate both on its own and through our investment management platform. To complement its investment business, the Company also provides real estate services primarily to financial services clients. Kennedy Wilson’s segment disclosure with respect to the determination of segment profit or loss and segment assets is based on these two core segments: KW Investments and KW Investment Management and Real Estate Services (IMRES). KW Investments invests in multifamily, residential and commercial properties as well as loans secured by real estate. IMR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 Substantially all of the revenue—related party was generated via inter-segment activity for the years ended December 31, 2016 , 2015 and 2014 . Generally, this revenue consists of fees earned on investments in which Kennedy Wilson also has an ownership interest. The amounts representing investments with related parties and non-affiliates are included in the investment segment. The fees earned from related parties are included in the IMRES segment. KW Investments We invest our capital in real estate assets and loans secured by real estate either on our own or through our investment management platform. When we have partners, we are typically the general partner in the arrangement with a promoted interest in the profits of our investments beyond our ownership percentage. The Company has an average ownership interest across all investments of approximately 42% as of December 31, 2016 . Our equity partners include public shareholders, financial institutions, foundations, endowments, high net worth individuals and other institutional investors. See the "Business Segments" section in Item 1 for a more detailed discussion of the different components of the KW Investments segment. KW Investment Management and Real Estate Services (IMRES) IMRES encompasses the Company fee generating businesses which includes both the Company's investment management platform as well as the Company's third party services business. The Company's clients include shareholders of KWE, financial institutions, institutional investors, insurance companies, developers, builders and government agencies. IMRES has five main lines of business: investment management, property services, research, brokerage, and auction and conventional sales. These five business lines generate revenue for us through fees and commissions. See the "Business Segments" section in Item 1 for a more detailed discussion of the different components of the IMRES segment. The Company manages approximately 59 million square feet of properties for the Company and its investment partners (including KWE) in the United States, Europe, and Asia, which includes assets we have ownership interests in and third party owned assets. With 25 offices throughout the United States, the United Kingdom, Ireland, Jersey, Spain, Italy and Japan, we have the capabilities and resources to provide property services to real estate owners as well as the experience, as a real estate investor, to understand client concerns. The managers of IMRES have an extensive track record in their respective lines of business and in the real estate community as a whole. Their knowledge and relationships are an excellent driver of businesses through the services business as well as on the investment front. Additionally, IMRES plays a critical role in supporting our investment strategy by providing local market intelligence and real-time data for evaluating investments, generating proprietary transaction flow and creating value through efficient implementation of asset management or repositioning strategies. No single third party client accounted for 10% or more of Kennedy Wilson's revenue during any period presented in these financial statements. The following tables summarize the income and expense activity by segment for the years ended December 31, 2016 , 2015 and 2014 and total assets as of December 31, 2016 , 2015 and 2014 . Year Ended December 31, (Dollars in millions) 2016 2015 2014 Investments Rental $ 485.9 $ 404.8 $ 206.9 Hotel 116.2 106.4 63.3 Sale of real estate 29.3 3.7 28.4 Loans and other income 12.6 19.5 17.4 Total revenue 644.0 534.4 316.0 Depreciation and amortization (198.2 ) (166.3 ) (104.5 ) Operating Expenses (345.2 ) (283.3 ) (201.6 ) Income from unconsolidated investments 122.8 93.6 48.3 Operating Income 223.4 178.4 58.2 Gain on sale of real estate 130.7 72.4 — Acquisition-related gains 16.2 108.1 218.1 Acquisition-related expenses (9.5 ) (37.3 ) (19.7 ) Interest expense-investment (137.4 ) (108.8 ) (46.3 ) Other (1.2 ) (2.5 ) 5.1 Income before benefit from income taxes 222.2 210.3 215.4 (Provision for) benefit from income taxes 5.0 (23.4 ) — Net income 227.2 186.9 215.4 Net (income) loss attributable to the non-controlling interests (70.9 ) 15.3 (73.6 ) Net income attributable to Kennedy-Wilson Holdings, Inc. common shareholders $ 156.3 $ 202.2 $ 141.8 Year Ended December 31, (Dollars in millions) 2016 2015 2014 Investment Management and Real Estate Services Investment management, property services, and research fees (includes $28.9, $37.8, and $57.4 million of related party fees, respectively) $ 59.4 $ 69.3 $ 82.6 Total revenue 59.4 69.3 82.6 Operating expenses (54.9 ) (69.7 ) (61.1 ) Income from unconsolidated investments 3.8 3.8 5.9 Net Income 8.3 3.4 27.4 Net loss attributable to the noncontrolling interests — 0.4 5.4 Net income attributable to Kennedy-Wilson Holdings, Inc. common shareholders $ 8.3 $ 3.8 $ 32.8 Year Ended December 31, (Dollars in millions) 2016 2015 2014 Corporate Operating expenses $ (93.6 ) $ (53.4 ) $ (35.8 ) Operating loss (93.6 ) (53.4 ) (35.8 ) Interest expense - corporate (54.2 ) (46.9 ) (57.1 ) Other 7.8 — — Loss on extinguishment of corporate debt — (1.0 ) (27.3 ) Loss before (provision for) income taxes (140.0 ) (101.3 ) (120.2 ) (Provision for) benefit from income taxes (19.0 ) (30.0 ) (32.4 ) Net loss (159.0 ) (131.3 ) (152.6 ) Preferred dividends and accretion of preferred stock issuance costs (2.8 ) (3.6 ) (8.1 ) Net loss attributable to Kennedy-Wilson Holdings, Inc. common shareholders $ (161.8 ) $ (134.9 ) $ (160.7 ) Year Ended December 31, (Dollars in millions) 2016 2015 2014 Consolidated Rental $ 485.9 $ 404.8 $ 206.9 Hotel 116.2 106.4 63.3 Sale of real estate 29.3 3.7 28.4 Investment management, property services, and research fees (includes $28.9, $37.8, and $57.4 million of related party fees, respectively) 59.4 69.3 82.6 Loans purchases, loan originations, and other 12.6 19.5 17.4 Total revenue 703.4 603.7 398.6 Operating expenses 493.7 406.4 298.6 Depreciation and amortization 198.2 166.3 104.5 Total operating expenses 691.9 572.7 403.1 Income from unconsolidated investments 126.6 97.4 54.2 Operating income 138.1 128.4 49.7 Gain on sale of real estate 130.7 72.4 — Acquisition-related gains 16.2 108.1 218.1 Acquisition-related expenses (9.5 ) (37.3 ) (19.7 ) Interest expense - investment (137.4 ) (108.8 ) (46.3 ) Interest expense - corporate (54.2 ) (46.9 ) (57.1 ) Loss on extinguishment of corporate debt — (1.0 ) (27.3 ) Other 6.6 (2.5 ) 5.1 Income before benefit from income taxes 90.5 112.4 122.5 Provision for income taxes (14.0 ) (53.4 ) (32.4 ) Net income 76.5 59.0 90.1 Net (income) loss attributable to the noncontrolling interests (70.9 ) 15.7 (68.2 ) Preferred dividends and accretion of preferred stock issuance costs (2.8 ) (3.6 ) (8.1 ) Net (loss) income attributable to Kennedy-Wilson Holdings, Inc. common shareholders $ 2.8 $ 71.1 $ 13.8 December 31, (Dollars in millions) 2016 2015 Assets Investments $ 7,375.5 $ 7,404.8 Services 78.1 58.1 Corporate 205.5 132.7 Total assets $ 7,659.1 $ 7,595.6 December 31, (Dollars in millions) 2016 2015 2014 Expenditures for long lived assets Investments $ (949.6 ) $ (1,927.6 ) $ (1,962.2 ) Geographic Information: The revenue shown in the table below is allocated based upon the country in which services are performed. Year Ended December 31, (Dollars in millions) 2016 2015 2014 United States $ 304.1 $ 229.3 $ 174.9 Europe 397.2 361.1 209.2 Japan 2.1 13.3 14.5 Total revenue $ 703.4 $ 603.7 $ 398.6</t>
  </si>
  <si>
    <t>GUARANTOR AND NON-GUARANTOR FINANCIAL STATEMENTS</t>
  </si>
  <si>
    <t>Guarantor and Nonguarantor Financial Statements [Abstract]</t>
  </si>
  <si>
    <t>GUARANTOR AND NON-GARANTOR FINANCIAL STATEMENTS</t>
  </si>
  <si>
    <t>GUARANTOR AND NON-GUARANTOR FINANCIAL STATEMENTS The following consolidating financial information and condensed consolidating financial information includes: (1) Condensed consolidating balance sheets as of December 31, 2016 and 2015 , respectively; consolidating statements of operations and comprehensive (loss) income for the years ended December 31, 2016 , 2015 , and 2014 , respectively; and condensed consolidating statements of cash flows for the years ended December 31, 2016 , 2015 , and 2014 , respectively, of (a) Kennedy-Wilson Holdings, Inc. on an unconsolidated basis as the parent (and guarantor), (b) Kennedy-Wilson, Inc., as the subsidiary issuer, (c) the guarantor subsidiaries, (d) the non-guarantor subsidiaries and (e) Kennedy-Wilson Holdings, Inc. on a consolidated basis; and (2) Elimination entries necessary to consolidate Kennedy-Wilson Holdings, Inc., as the parent guarantor, with Kennedy-Wilson, Inc. and its guarantor and non-guarantor subsidiaries CONDENSED CONSOLIDATING BALANCE SHEET AS OF DECEMBER 31, 2016 (Dollars in millions) Parent Kennedy-Wilson, Inc. Guarantor Subsidiaries Non-guarantor Subsidiaries Elimination Consolidated Total Assets Cash and cash equivalents $ — $ 106.0 $ 45.4 $ 108.8 $ — $ 260.2 Cash held by consolidated investments — — — 625.5 — 625.5 Accounts receivable — — 37.5 33.8 — 71.3 Loan purchases and originations — 0.3 12.1 75.3 — 87.7 Real estate and acquired in place lease values, net of accumulated depreciation and amortization — — 1,482.5 4,331.7 — 5,814.2 Unconsolidated investments — 18.8 380.0 161.3 — 560.1 Investments in and advances to consolidated subsidiaries 1,063.8 2,073.2 1,171.6 — (4,308.6 ) — Other assets — 2.6 39.7 197.8 — 240.1 Total assets $ 1,063.8 $ 2,200.9 $ 3,168.8 $ 5,534.2 $ (4,308.6 ) $ 7,659.1 Liabilities Accounts Payable — 0.5 1.6 9.1 — 11.2 Accrued expenses and other liabilities 15.8 200.0 157.2 39.1 — 412.1 Senior notes payable — 936.6 — — — 936.6 Investment debt — — 936.8 3,019.3 — 3,956.1 Total liabilities 15.8 1,137.1 1,095.6 3,067.5 — 5,316.0 Equity Kennedy-Wilson Holdings, Inc. shareholders' equity 1,048.0 1,063.8 2,073.2 1,171.6 (4,308.6 ) 1,048.0 Noncontrolling interests — — — 1,295.1 — 1,295.1 Total equity 1,048.0 1,063.8 2,073.2 2,466.7 (4,308.6 ) 2,343.1 Total liabilities and equity $ 1,063.8 $ 2,200.9 $ 3,168.8 $ 5,534.2 $ (4,308.6 ) $ 7,659.1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 22.2 Accrued expenses and other liabilities 14.0 239.7 118.8 19.5 — 392.0 Senior notes payable — 688.8 — — — 688.8 Investment debt — — 584.9 3,080.4 (37.8 ) 3,627.5 Line of credit — — — — — —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 CONSOLIDATING STATEMENT OF OPERATIONS FOR THE YEAR ENDED DECEMBER 31, 2016 (Dollars in millions) Parent Kennedy-Wilson, Inc. Guarantor Subsidiaries Non-guarantor Subsidiaries Elimination Consolidated Total Revenue Rental $ — $ — $ 114.0 $ 371.9 $ — $ 485.9 Hotel — — — 116.2 — 116.2 Sale of real estate — — 12.2 17.1 — 29.3 Investment management, property services, and research fees — — 53.7 5.7 — 59.4 Loan purchases, loan originations, and other — 0.1 1.1 11.4 — 12.6 Total revenue — 0.1 181.0 522.3 — 703.4 Operating expenses Rental operating — — 48.7 86.7 — 135.4 Hotel operating — — — 96.3 — 96.3 Cost of real estate sold — — 9.6 12.5 — 22.1 Commission and marketing — — 7.3 0.7 — 8.0 Compensation and related 65.1 66.4 47.5 7.5 — 186.5 General and administrative — 15.9 16.3 13.2 — 45.4 Depreciation and amortization — 1.3 39.5 157.4 — 198.2 Total operating expenses 65.1 83.6 168.9 374.3 — 691.9 Income from unconsolidated investments — 5.6 64.0 57.0 — 126.6 Income (loss) from consolidated subsidiaries 141.6 285.1 204.9 — (631.6 ) — Operating income (loss) 76.5 207.2 281.0 205.0 (631.6 ) 138.1 Non-operating income (expense) Acquisition-related gains — — 7.6 8.6 — 16.2 Acquisition-related expenses — — (2.3 ) (7.2 ) — (9.5 ) Interest expense - corporate — (54.2 ) — — — (54.2 ) Interest expense - investment — — (25.4 ) (112.0 ) — (137.4 ) Loss on early extinguishment of corporate debt — — — — — — Gain on sale of real estate — — 19.6 111.1 — 130.7 Other (expense) income — 7.7 (2.7 ) 1.6 — 6.6 Income (loss) before provision from income taxes 76.5 160.7 277.8 207.1 (631.6 ) 90.5 Provision for income taxes — (19.1 ) 7.3 (2.2 ) — (14.0 ) Net income (loss) 76.5 141.6 285.1 204.9 (631.6 ) 76.5 Net loss attributable to the noncontrolling interests — — — (70.9 ) — (70.9 ) Net income (loss) attributable to Kennedy-Wilson Holdings, Inc. 76.5 141.6 285.1 134.0 (631.6 ) 5.6 Preferred dividends and accretion of preferred stock issuance costs (2.8 ) — — — — (2.8 ) Net income (loss) attributable to Kennedy-Wilson Holdings, Inc. common shareholders $ 73.7 $ 141.6 $ 285.1 $ 134.0 $ (631.6 ) $ 2.8 CONSOLIDATING STATEMENT OF OPERATIONS FOR THE YEAR ENDED DECEMBER 31, 2015 (Dollars in millions) Parent Kennedy-Wilson, Inc. Guarantor Subsidiaries Non-guarantor Subsidiaries Elimination Consolidated Total Revenue Rental $ — $ — $ 65.4 $ 339.4 $ — $ 404.8 Hotel — — — 106.4 — 106.4 Sale of real estate — — — 3.7 — 3.7 Investment management, property services, and research fees — — 66.1 3.2 — 69.3 Loan purchases, loan originations, and other — 0.1 1.2 18.2 — 19.5 Total revenue — 0.1 132.7 470.9 — 603.7 Operating expenses Rental operating — — 25.3 82.7 — 108.0 Hotel operating — — — 89.9 — 89.9 Cost of real estate sold — — — 2.6 — 2.6 Commission and marketing — 1.6 4.6 1.1 — 7.3 Compensation and related 30.8 50.1 65.4 8.5 — 154.8 General and administrative — 15.0 16.7 12.1 — 43.8 Depreciation and amortization — 0.8 20.8 144.7 — 166.3 Total operating expenses 30.8 67.5 132.8 341.6 — 572.7 Income from unconsolidated investments — 0.4 79.3 17.7 — 97.4 Income (loss) from consolidated subsidiaries 89.8 220.1 95.9 — (405.8 ) — Operating income (loss) 59.0 153.1 175.1 147.0 (405.8 ) 128.4 Non-operating income (expense) Gain on sale of real estate — — 0.1 72.3 — 72.4 Acquisition-related gains — — 70.0 38.1 — 108.1 Acquisition-related expenses — (0.8 ) (0.7 ) (35.8 ) — (37.3 ) Interest expense - corporate — (46.9 ) — — — (46.9 ) Interest expense - investment — — (15.8 ) (93.0 ) — (108.8 ) Loss on early extinguishment of corporate debt — (1.0 ) — — — (1.0 ) Other (expense) income — 1.0 (1.7 ) (1.8 ) — (2.5 ) Income (loss) before benefit from income taxes 59.0 105.4 227.0 126.8 (405.8 ) 112.4 Provision for income taxes — (15.6 ) (6.9 ) (30.9 ) — (53.4 ) Net income (loss) 59.0 89.8 220.1 95.9 (405.8 ) 59.0 Net income attributable to the noncontrolling interests — — — 15.7 — 15.7 Net income (loss) attributable to Kennedy-Wilson Holdings, Inc. 59.0 89.8 220.1 111.6 (405.8 ) 74.7 Preferred dividends and accretion of preferred stock issuance costs (3.6 ) — — — — (3.6 ) Net income (loss) attributable to Kennedy-Wilson Holdings, Inc. common shareholders $ 55.4 $ 89.8 $ 220.1 $ 111.6 $ (405.8 ) $ 71.1 CONSOLIDATING STATEMENT OF OPERATIONS FOR THE YEAR ENDED DECEMBER 31, 2014 ( Dollars in millions) Parent Kennedy-Wilson, Inc. Guarantor Subsidiaries (1) Non-guarantor Subsidiaries Elimination Consolidated Total Revenue Rental — — 20.4 186.5 — 206.9 Hotel — — — 63.3 — 63.3 Sale of real estate — — 0.7 27.7 — 28.4 Investment management, property services, and research fees — — 78.9 3.7 — 82.6 Loan purchases, loan originations, and other — 0.1 2.0 15.3 — 17.4 Total revenue — 0.1 102.0 296.5 — 398.6 Operating expenses Rental operating — — — 59.3 — 59.3 Hotel operating — — — 57.1 — 57.1 Cost of real estate sold — — 0.7 20.0 — 20.7 Commission and marketing — — 4.4 1.2 — 5.6 Compensation and related 15.9 52.8 38.1 7.0 — 113.8 General and administrative — 12.4 15.8 13.9 — 42.1 Depreciation and amortization — 0.9 12.2 91.4 — 104.5 Total operating expenses 15.9 66.1 71.2 249.9 — 403.1 Income (loss) from unconsolidated investments — 3.4 39.0 11.8 — 54.2 Income (loss) from consolidated subsidiaries 106.0 278.4 215.5 — (599.9 ) — Operating income 90.1 215.8 285.3 58.4 (599.9 ) 49.7 Non-operating income (expense) Acquisition-related gains — (7.0 ) 3.7 221.4 — 218.1 Acquisition-related expenses — — (2.3 ) (17.4 ) — (19.7 ) Interest expense - corporate — (56.3 ) — (0.8 ) — (57.1 ) Loss on early extinguishment of corporate debt — (27.3 ) — — — (27.3 ) Interest expense - investment — — (6.8 ) (39.5 ) — (46.3 ) Other income (expense) — 0.2 1.5 3.4 — 5.1 Income before (provision for) benefit from income taxes 90.1 125.4 281.4 225.5 (599.9 ) 122.5 (Provision for) benefit from income taxes — (19.4 ) (3.0 ) (10.0 ) — (32.4 ) Net income (loss) 90.1 106.0 278.4 215.5 (599.9 ) 90.1 Net income attributable to the noncontrolling interests — — — (68.2 ) — (68.2 ) Net income (loss) attributable to Kennedy-Wilson Holdings, Inc. 90.1 106.0 278.4 147.3 (599.9 ) 21.9 Preferred dividends and accretion of preferred stock issuance costs (8.1 ) — — — — (8.1 ) Net income (loss) attributable to Kennedy-Wilson Holdings, Inc. common shareholders $ 82.0 $ 106.0 $ 278.4 $ 147.3 $ (599.9 ) $ 13.8 CONSOLIDATED STATEMENT OF COMPREHENSIVE INCOME FOR THE YEAR ENDED DECEMBER 31, 2016 (Dollars in millions) Parent Kennedy-Wilson, Inc. Guarantor Subsidiaries Non-guarantor Subsidiaries Elimination Consolidated Total Net income (loss) $ 76.5 $ 141.6 $ 285.1 $ 204.9 $ (631.6 ) $ 76.5 Other comprehensive income (loss), net of tax: Unrealized gain (loss) on marketable securities 0.1 0.1 — — (0.1 ) 0.1 Unrealized foreign currency translation gain (loss) (164.1 ) (164.1 ) (23.1 ) (161.9 ) 349.1 (164.1 ) Amounts reclassified from accumulated other comprehensive income 3.4 3.4 — 3.4 (6.8 ) 3.4 Unrealized forward contract forward currency gain (loss) (100.1 ) (100.1 ) 21.3 (121.4 ) 200.2 (100.1 ) Total other comprehensive income (loss) for the period $ (260.7 ) $ (260.7 ) $ (1.8 ) $ (279.9 ) $ 542.4 $ (260.7 ) Comprehensive income (loss) (184.2 ) (119.1 ) 283.3 (75.0 ) (89.2 ) (184.2 ) Comprehensive income attributable to noncontrolling interests — — — 166.3 — 166.3 Comprehensive income (loss) attributable to Kennedy-Wilson Holdings, Inc. $ (184.2 ) $ (119.1 ) $ 283.3 $ 91.3 $ (89.2 ) $ (17.9 ) CONSOLIDATED STATEMENT OF COMPREHENSIVE INCOME FOR THE YEAR ENDED DECEMBER 31, 2015 (Dollars in millions) Parent Kennedy-Wilson, Inc. Guarantor Subsidiaries Non-guarantor Subsidiaries Elimination Consolidated Total Net income (loss) $ 59.0 $ 89.8 $ 220.1 $ 95.9 $ (405.8 ) $ 59.0 Other comprehensive income (loss), net of tax: Unrealized gain (loss) on marketable securities 0.1 0.1 — — (0.1 ) 0.1 Unrealized foreign currency translation gain (loss) (138.3 ) (138.3 ) (13.6 ) (29.6 ) 181.5 (138.3 ) Amounts reclassified from accumulated other comprehensive income 9.7 9.7 (0.6 ) 10.3 (19.4 ) 9.7 Unrealized forward contract forward currency gain (loss) 6.3 6.3 11.5 (5.2 ) (12.6 ) 6.3 Total other comprehensive income (loss) for the period (122.2 ) (122.2 ) (2.7 ) (24.5 ) 149.4 (122.2 ) Comprehensive income (loss) $ (63.2 ) $ (32.4 ) $ 217.4 $ 71.4 $ (256.4 ) $ (63.2 ) Comprehensive income attributable to noncontrolling interests — — — 118.4 — 118.4 Comprehensive income (loss) attributable to Kennedy-Wilson Holdings, Inc. $ (63.2 ) $ (32.4 ) $ 217.4 $ 189.8 $ (256.4 ) $ 55.2 CONSOLIDATED STATEMENT OF COMPREHENSIVE INCOME FOR THE YEAR ENDED DECEMBER 31, 2014 (Dollars in millions) Parent Kennedy-Wilson, Inc. Guarantor Subsidiaries Non-guarantor Subsidiaries Elimination Consolidated Total Net income (loss) $ 90.1 $ 106.0 $ 278.4 $ 215.5 $ (599.9 ) $ 90.1 Other comprehensive income (loss), net of tax: Unrealized gain (loss) on marketable securities (0.2 ) (0.2 ) — — 0.2 (0.2 ) Unrealized foreign currency translation gain (loss) (46.4 ) (46.4 ) 1.9 (41.0 ) 85.5 (46.4 ) Amounts reclassified from accumulated other comprehensive income (7.1 ) (7.1 ) 1.2 (8.3 ) 14.2 (7.1 ) Unrealized forward contract forward currency gain (loss) 16.3 16.3 4.9 15.2 (36.4 ) 16.3 Total other comprehensive income (loss) for the period (37.4 ) (37.4 ) 8.0 (34.1 ) 63.5 (37.4 ) Comprehensive income (loss) $ 52.7 $ 68.6 $ 286.4 $ 181.4 $ (536.4 ) $ 52.7 Comprehensive income attributable to noncontrolling interests — — — (15.6 ) — (15.6 ) Comprehensive income (loss) attributable to Kennedy-Wilson Holdings, Inc. $ 52.7 $ 68.6 $ 286.4 $ 165.8 $ (536.4 ) $ 37.1 CONDENSED CONSOLIDATING STATEMENTS OF CASH FLOWS FOR THE YEAR ENDED DECEMBER 31, 2016 (Dollars in millions) Parent Kennedy-Wilson, Inc. Guarantor Subsidiaries Non-guarantor Subsidiaries Consolidated Total Net cash provided by operating activities $ (0.2 ) $ (207.9 ) $ 102.2 $ 208.8 $ 102.9 Cash flows from investing activities: Additions to loans — (11.6 ) (4.5 ) — (16.1 ) Collections of loans — 6.6 4.9 135.4 146.9 Nonrefundable escrow deposits — — — — — Net proceeds from sale of real estate — — 109.2 430.9 540.1 Purchases of and additions to real estate — — (404.2 ) (545.4 ) (949.6 ) Investment in marketable securities — — (3.2 ) — (3.2 ) Proceeds from sale of marketable securities — — — — — Investing distributions from unconsolidated investments — 54.5 35.1 89.6 Contributions to unconsolidated investments — (1.0 ) (104.4 ) (19.5 ) (124.9 ) Proceeds from settlement of foreign currency derivative contracts — 38.6 — — 38.6 Purchases of foreign currency derivative contracts — (8.1 ) — — (8.1 ) (Investments in) distributions from consolidated subsidiaries, net 129.8 (36.9 ) (95.4 ) 2.5 — Net cash (used in) provided by investing activities 129.8 (12.4 ) (443.1 ) 39.0 (286.7 ) Cash flow from financing activities: Borrowings under senior notes payable — 250.0 — — 250.0 Borrowings under lines of credit — 125.0 — — 125.0 Repayment of lines of credit — (125.0 ) — — (125.0 ) Borrowings under investment debt — — 530.9 658.8 1,189.7 Repayment of investment debt — — (179.5 ) (428.6 ) (608.1 ) Debt issue costs — (3.9 ) (2.1 ) (4.8 ) (10.8 ) Issuance of common stock — — — — — Repurchase of common stock (64.8 ) — — — (64.8 ) Dividends paid (64.8 ) — — — (64.8 ) Acquisitions of noncontrolling interests — — — (196.9 ) (196.9 ) Contributions from noncontrolling interests — — — 42.1 42.1 Distributions to noncontrolling interests — — — (116.6 ) (116.6 ) Net cash provided by (used in) financing activities (129.6 ) 246.1 349.3 (46.0 ) 419.8 Effect of currency exchange rate changes on cash and cash equivalents — — — (81.9 ) (81.9 ) Net change in cash and cash equivalents — 25.8 8.4 119.9 154.1 Cash and cash equivalents, beginning of year — 80.2 37.0 614.4 731.6 Cash and cash equivalents, end of year $ — $ 106.0 $ 45.4 $ 734.3 $ 885.7 CONDENSED CONSOLIDATING STATEMENTS OF CASH FLOWS FOR THE YEAR ENDED DECEMBER 31, 2015 (Dollars in millions) Parent Kennedy-Wilson, Inc. Guarantor Subsidiaries Non-guarantor Subsidiaries Consolidated Total Net cash (used in) provided by operating activities: $ 5.3 $ 67.4 $ 105.4 $ 0.1 $ 178.2 Cash flows from investing activities: Additions to loans — (41.0 ) — (194.8 ) (235.8 ) Collections of loans — — 8.8 19.0 27.8 Net proceeds from sale of real estate — — — 622.6 622.6 Purchases of and additions to real estate — — (220.3 ) (1,707.3 ) (1,927.6 ) Nonrefundable escrow deposits — — — (3.8 ) (3.8 ) Investment in marketable securities — — (5.0 ) — (5.0 ) Proceeds from sale of marketable securities — — 6.2 — 6.2 Investing distributions from unconsolidated investments — 83.1 96.9 180.0 Contributions to unconsolidated investments — (2.9 ) (81.5 ) (99.9 ) (184.3 ) Proceeds from settlement of foreign currency derivative contracts — 23.4 — 18.1 41.5 Purchases of foreign currency derivative contracts — (3.6 ) — (1.6 ) (5.2 ) (Investments in) distributions from consolidated subsidiaries, net (157.1 ) 128.4 (40.0 ) 68.7 — Net cash (used in) provided by investing activities (157.1 ) 104.3 (248.7 ) (1,182.1 ) (1,483.6 ) Cash flow from financing activities: Borrowings under senior notes payable — — — — — Repayment of senior notes payable — — — — — Repayments of junior subordinated debt — — — — — Borrowings under lines of credit — 95.0 — — 95.0 Repayment of lines of credit — (220.0 ) — — (220.0 ) Borrowings under investment debt — — 168.1 1,919.8 2,087.9 Repayment of investment debt — — (7.4 ) (673.7 ) (681.1 ) Debt issue costs — (4.7 ) (1.4 ) (15.6 ) (21.7 ) Issuance of common stock 215.0 — — — 215.0 Repurchase of common stock (11.4 ) — — — (11.4 ) Proceeds from issuance of KWE shares, net — — — — — Dividends paid (51.8 ) — — — (51.8 ) Acquisitions of noncontrolling interests — — — (68.4 ) (68.4 ) Contributions from noncontrolling interests — — — 14.5 14.5 Distributions from noncontrolling interests — — — (239.2 ) (239.2 ) Net cash provided by financing activities 151.8 (129.7 ) 159.3 937.4 1,118.8 Effect of currency exchange rate changes on cash and cash equivalents — — — (19.5 ) (19.5 ) Net change in cash and cash equivalents — 42.0 16.0 (264.1 ) (206.1 ) Cash and cash equivalents, beginning of year — 38.2 21.0 878.5 937.7 Cash and cash equivalents, end of year $ — $ 80.2 $ 37.0 $ 614.4 $ 731.6 CONDENSED CONSOLIDATING STATEMENTS OF CASH FLOWS FOR THE YEAR ENDED DECEMBER 31, 2014 ( Dollars in millions) Parent Kennedy-Wilson, Inc. Guarantor Subsidiaries Non-guarantor Subsidiaries Consolidated Total Net cash provided by (used in) operating activities: $ (1.0 ) $ (203.8 ) $ 125.1 $ 177.8 $ 98.1 Cash flows from investing activities: Additions to loans — — (10.7 ) (526.1 ) (536.8 ) Settlements of loans — — 15.1 80.8 95.9 Net proceeds from sale of real estate — — — 24.7 24.7 Purchases of and additions to real estate — (0.6 ) (141.5 ) (1,820.1 ) (1,962.2 ) Nonrefundable escrow deposits — — — (47.7 ) (47.7 ) Investment in marketable securities — — (11.5 ) — (11.5 ) Proceeds from sale of marketable securities — — 8.6 — 8.6 Distributions from unconsolidated investments — 0.3 52.1 59.4 111.8 Contributions to unconsolidated investments — (2.0 ) (70.8 ) (94.9 ) (167.7 ) Proceeds from settlement of foreign currency derivative contracts — — — 14.4 14.4 Purchases of foreign currency derivative contracts — — — (2.7 ) (2.7 ) (Investments in) distributions from consolidated subsidiaries, net (142.5 ) (172.8 ) (89.7 ) 405.0 — Net cash (used in) provided by investing activities (142.5 ) (175.1 ) (248.4 ) (1,907.2 ) (2,473.2 ) Cash flow from financing activities: Borrowings under notes payable — 647.2 — — 647.2 Repayment of notes payable — (350.0 ) — — (350.0 ) Repayments of junior subordinated debt — (40.0 ) — — (40.0 ) Borrowings under lines of credit — 215.0 — — 215.0 Repayment of lines of credit — (90.0 ) — — (90.0 ) Borrowings under investment debt — — 68.8 1,215.0 1,283.8 Repayment of investment debt — — (0.7 ) (345.1 ) (345.8 ) Debt issuance costs — (13.3 ) (1.0 ) (24.4 ) (38.7 ) Issuance of common stock 190.6 — — — 190.6 Repurchase of common stock (8.2 ) — — — (8.2 ) Proceeds from issuance of KWE Shares, net — — — 1,827.2 1,827.2 Dividends paid (38.9 ) — — — (38.9 ) Acquisitions of noncontrolling interests — — — (51.0 ) (51.0 ) Contributions from noncontrolling interests — — — 19.9 19.9 Distributions from noncontrolling interests — — — (57.7 ) (57.7 ) Net cash provided by (used in) financing activities 143.5 368.9 67.1 2,583.9 3,163.4 Effect of currency exchange rate changes on cash and cash equivalents — — — (28.8 ) (28.8 ) Net change in cash and cash equivalents — (10.0 ) (56.2 ) 825.7 759.5 Cash and cash equivalents, beginning of year — 48.2 77.2 52.8 178.2 Cash and cash equivalents, end of year $ — $ 38.2 $ 21.0 $ 878.5 $ 937.7</t>
  </si>
  <si>
    <t>UNAUDITED QUARTERLY INFORMATION</t>
  </si>
  <si>
    <t>Quarterly Financial Information Disclosure [Abstract]</t>
  </si>
  <si>
    <t>UNAUDITED QUARTERLY INFORMATION (Dollars in millions, except earnings per share amounts) Year ended December 31, 2016 Fourth Quarter Third Quarter Second Quarter First Quarter Revenues $ 180.4 $ 174.3 $ 176.5 $ 172.2 Operating expenses 194.3 166.1 168.6 162.9 Income from unconsolidated investments 67.3 31.7 8.4 19.2 Operating income 53.4 39.9 16.3 28.5 Non-operating (expenses) income 3.7 (21.3 ) (22.4 ) (7.6 ) Income (loss) before provision for income taxes 57.1 18.6 (6.1 ) 20.9 (Provision for) benefit from income taxes (11.9 ) (5.5 ) 3.9 (0.5 ) Net income (loss) 45.2 13.1 (2.2 ) 20.4 Net (income) loss attributable to noncontrolling interests (29.6 ) (15.1 ) 1.1 (27.3 ) Preferred stock dividends and accretion of issuance costs (1.2 ) (0.5 ) (0.5 ) (0.6 ) Net (loss) income attributable to Kennedy-Wilson $ 14.4 $ (2.5 ) $ (1.6 ) $ (7.5 ) Basic (loss) earnings per share $ 0.13 $ (0.03 ) $ (0.02 ) $ (0.07 ) Diluted (loss) earnings per share $ 0.13 $ (0.03 ) $ (0.02 ) $ (0.07 ) (Dollars in millions, except earnings per share amounts) Year ended December 31, 2015 Fourth Third Second First Revenues $ 166.3 $ 159.2 $ 140.5 $ 137.7 Operating expenses 164.9 144.5 141.9 121.4 Income from unconsolidated investments 53.3 15.9 17.0 11.2 Operating income (loss) 54.7 30.6 15.6 27.5 Non-operating (expenses) income (5.5 ) (21.0 ) 50.4 (39.9 ) Income (loss) before provision for income taxes 49.2 9.6 66.0 (12.4 ) (Provision for) benefit from income taxes (20.9 ) (4.5 ) (36.1 ) 8.1 Net income (loss) 28.3 5.1 29.9 (4.3 ) Net (income) loss attributable to noncontrolling interests 0.7 10.3 1.9 2.8 Preferred stock dividends and accretion of issuance costs (0.5 ) (0.5 ) (0.6 ) (2.0 ) Net (loss) income attributable to Kennedy-Wilson $ 28.5 $ 14.9 $ 31.2 $ (3.5 ) Basic (loss) earnings per share $ 0.25 $ 0.13 $ 0.29 $ (0.05 ) Diluted (loss) earnings per share $ 0.25 $ 0.13 $ 0.27 $ (0.05 )</t>
  </si>
  <si>
    <t>SUBSEQUENT EVENTS</t>
  </si>
  <si>
    <t>Subsequent Events [Abstract]</t>
  </si>
  <si>
    <t>SUBSEQUENT EVENTS The Company evaluated subsequent events through the date these financial statements were issued. The Company concluded that no subsequent events have occurred that would require disclosure in the consolidated financial statements.</t>
  </si>
  <si>
    <t>Schedule III - Real Estate and Accumulated Depreciation</t>
  </si>
  <si>
    <t>SEC Schedule III, Real Estate and Accumulated Depreciation Disclosure [Abstract]</t>
  </si>
  <si>
    <t>Kennedy-Wilson Holdings, Inc. and Subsidiaries Schedule III—Real Estate and Accumulated Depreciation December 31, 2016 (Dollars in millions) Initial Cost Costs Capitalized Subsequent to Acquisition Gross Balance at December 31, 2016 (1) Description Region Encumbrances Land Building &amp; Improvements Improvements Land Building &amp; Improvements Total (2) Accumulated Depreciation Depreciable Life in Years Date of Construction Date Acquired (3) Commercial Commercial building Western U.S. $ 34.9 $ 11.2 $ 18.5 $ 34.6 $ 11.4 $ 54.0 $ 65.4 $ (1.9 ) 39 yrs 1955/1981/1982 2013 Retail Western U.S. 3.7 1.3 4.2 0.7 1.3 4.9 6.2 (0.4 ) 39 yrs 1981 2013 Retail Western U.S. 3.9 1.4 0.8 — 1.4 0.9 2.3 — 39 yrs 1971/1982/1983 2013 Retail Western U.S. 5.4 2.1 2.9 0.7 1.8 3.5 5.3 (0.3 ) 39 yrs 1958/1974-1976/1985/1989/2006 2013 Retail Western U.S. 11.5 5.1 7.8 0.9 5.1 8.7 13.8 (0.7 ) 39 yrs 1989 2013 Retail Western U.S. 7.6 3.5 7.4 1.3 3.4 8.7 12.1 (0.6 ) 39 yrs 1980/1983 2013 Retail Western U.S. 7.0 2.7 6.7 0.1 2.7 6.7 9.4 (0.5 ) 39 yrs 1975 2013 Commercial building Ireland — 0.7 0.5 — 0.6 0.4 1.0 — 39 yrs 1840/2000 2013 Commercial building Western U.S. 8.0 6.2 15.0 3.4 6.2 18.5 24.7 (3.4 ) 39 yrs 2007 2011 Retail Western U.S. 17.0 9.1 14.0 3.9 9.1 17.9 27.0 (1.1 ) 39 yrs 1985 2014 Retail Western U.S. 7.4 2.3 5.4 1.5 2.3 6.8 9.1 (0.5 ) 39 yrs 1979/1980 2014 Commercial portfolio United Kingdom — 49.4 136.4 12.9 36.9 114.0 150.9 (7.5 ) 39 yrs Various 2014 Commercial portfolio United Kingdom 208.1 88.9 328.9 11.2 66.1 251.6 317.7 (15.7 ) 39 yrs Various 2014 Commercial portfolio Ireland 254.7 110.8 392.1 5.3 86.0 355.5 441.5 (19.5 ) 39 yrs Various 2014 Commercial building United Kingdom — 85.3 232.0 11.3 66.3 191.7 258.0 (10.8 ) 39 yrs 2003 2014 Commercial building Ireland 76.8 48.6 131.1 0.6 6.6 100.6 107.2 (6.9 ) 39 yrs 2009 2014 Commercial building United Kingdom 65.5 6.2 120.8 15.2 4.6 105.0 109.6 (6.6 ) 39 yrs 2010 2014 Retail Western U.S. 13.1 5.7 12.7 0.6 5.7 13.3 19.0 (0.6 ) 39 yrs 1979/1980 2015 Commercial building Western U.S. 59.9 37.8 60.6 3.2 37.8 63.7 101.5 (3.0 ) 39 yrs 1982 2015 Commercial building Western U.S. 30.0 11.6 36.5 2.3 11.6 38.7 50.3 (1.5 ) 39 yrs 1968 2015 Retail Western U.S. 5.1 1.6 6.0 — 1.6 6.0 7.6 (0.2 ) 39 yrs 1979/2002 2015 Commercial building Western U.S. 34.9 20.7 47.8 24.2 20.7 52.0 72.7 (1.4 ) 39 yrs 1982 2015 Commercial portfolio United Kingdom 343.3 228.5 342.0 3.2 185.9 274.8 460.7 (12.5 ) 39 yrs Various 2015 Commercial building Ireland — 11.1 40.1 — 10.3 34.0 44.3 (1.6 ) 39 yrs 1982 2015 Commercial portfolio United Kingdom — 104.4 178.7 1.1 82.7 142.8 225.5 (5.0 ) 39 yrs Various 2015 Retail portfolio Spain 45.6 21.5 60.1 — 20.5 57.5 78.0 (1.9 ) 39 yrs Various 2015 Retail Spain 38.8 27.1 46.2 1.3 27.9 49.0 76.9 (1.1 ) 39 yrs 1995 2015 Commercial building Ireland — 0.7 6.8 — 0.6 6.3 6.9 (0.2 ) 39 yrs 1998 2015 Commercial building Ireland — 0.8 5.1 — 0.8 4.8 5.6 (0.1 ) 39 yrs 2001 2015 Commercial portfolio Ireland — 1.8 9.6 0.3 3.6 18.1 21.7 (0.2 ) 39 yrs Various 2015 Commercial portfolio Italy — 47.5 135.1 — 46.0 129.8 175.8 (3.1 ) 39 yrs Various 2015 Retail Western U.S. 7.8 2.6 9.5 — 2.6 9.5 12.1 (0.2 ) 39 yrs 1961 2016 Commercial building Ireland — 2.0 11.9 — 1.9 11.4 13.3 (0.2 ) 39 yrs 2007 2016 Retail Western U.S. 29.0 9.3 29.9 — 9.3 29.9 39.2 (0.1 ) 39 yrs 1984/2008 2016 Industrial United Kingdom — 6.9 8.8 — 5.8 6.5 12.3 (0.9 ) 39 yrs 1984/2003 2016 Commercial portfolio United Kingdom — 32.1 70.4 — 27.3 59.9 87.2 (0.9 ) 39 yrs Various 2016 Commercial building Ireland — 4.3 64.0 0.4 3.9 58.8 62.7 (0.9 ) 39 yrs 2009 2016 Industrial United Kingdom — 5.0 9.2 — 4.8 8.2 13.0 — 39 yrs 2002 2016 Retail Western U.S. 4.2 1.3 5.6 — 1.3 5.6 6.9 — 39 yrs 1995/1996 2016 Multifamily 615-unit multifamily building Western U.S. 115.6 30.0 90.1 3.5 30.0 93.6 123.6 (9.5 ) 39 yrs 1965/2006 2013 450-unit multifamily building Western U.S. 48.2 18.4 43.0 4.1 18.4 47.2 65.6 (5.2 ) 39 yrs 1974 2013 297-unit multifamily building Western U.S. 22.4 3.9 25.8 1.5 3.9 27.3 31.2 (2.4 ) 39 yrs 1999 2013 178-unit Apartment building Western U.S. 31.4 12.3 18.5 4.7 12.3 23.1 35.4 (3.8 ) 39 yrs 1975 2012 217-unit Multifamily property Western U.S. 24.5 2.6 41.4 1.5 2.5 40.7 43.2 (4.5 ) 39 yrs 2011 2012 366-unit Apartment building Western U.S. 53.3 9.1 36.3 7.0 9.1 43.3 52.4 (6.0 ) 39 yrs 2000 2012 204-unit Apartment building Western U.S. 13.6 5.3 20.2 3.4 5.3 22.3 27.6 (8.0 ) 39 yrs 1986 2008 81-unit multifamily building Ireland — 4.8 15.0 0.1 3.7 11.9 15.6 (0.7 ) 39 yrs 2009 2014 272-unit multifamily building Ireland — 32.7 81.5 11.0 25.0 117.5 142.5 (6.6 ) 39 yrs 2008 2014 26-unit multifamily building Ireland 7.4 0.6 14.8 0.6 0.4 12.1 12.5 (0.8 ) 39 yrs 2009 2014 210-unit multifamily building Ireland 40.4 12.2 61.6 1.7 9.4 47.9 57.3 (3.2 ) 39 yrs 2005 2014 118-unit multifamily building Ireland 24.1 11.0 36.1 2.2 8.4 29.8 38.2 (2.4 ) 39 yrs 2007 2014 423-unit multifamily building Ireland 87.4 17.9 105.0 45.7 15.2 130.4 145.6 (5.4 ) 39 yrs 2008 2014 294-unit multifamily building United Kingdom — 22.1 84.0 7.3 18.5 77.6 96.1 (1.8 ) 39 yrs 2012 2015 203-unit multifamily building Western U.S. 19.5 2.6 23.8 2.0 2.6 25.8 28.4 (2.1 ) 39 yrs 2005 2014 542-unit multifamily building Western U.S. 91.5 38.3 57.5 6.6 38.3 64.1 102.4 (5.0 ) 39 yrs 1987 2014 576-unit multifamily building Western U.S. 31.4 8.7 49.2 4.2 8.7 38.9 47.6 (2.7 ) 39 yrs 1986/1996 2014 240-unit multifamily building Western U.S. 19.0 3.9 22.3 5.3 8.7 54.5 63.2 (3.7 ) 39 yrs 1990 2014 396-unit multifamily building Western U.S. 31.0 8.7 34.7 2.7 3.9 25.0 28.9 (1.8 ) 39 yrs 1989/1995 2014 118-unit multifamily building Western U.S. 13.5 2.1 18.6 0.8 2.1 19.4 21.5 (1.3 ) 39 yrs 1990 2014 324-unit multifamily building Western U.S. 24.1 3.2 28.6 3.7 3.2 32.3 35.5 (2.1 ) 39 yrs 1996 2014 280-unit multifamily building Western U.S. 37.3 6.0 40.3 1.0 6.0 41.2 47.2 (2.3 ) 39 yrs 2004/2006 2014 750-unit multifamily building Western U.S. 85.8 22.1 78.2 3.9 22.1 82.1 104.2 (4.8 ) 39 yrs 1987 2014 Condo Western U.S. — — 0.2 — — 1.0 1.0 — 39 yrs 2005 2014 208-unit multifamily building Western U.S. 37.7 9.3 37.3 2.1 9.3 39.4 48.7 (1.8 ) 39 yrs 2004 2015 1,008-unit multifamily building Western U.S. 175.0 62.3 152.5 7.4 62.3 159.8 222.1 (6.5 ) 39 yrs 1988 2015 460-unit multifamily building Western U.S. 46.2 13.2 53.0 1.4 13.2 54.3 67.5 (1.9 ) 39 yrs 1988 2015 204-unit multifamily building Western U.S. 13.9 2.0 17.6 0.3 2.0 17.9 19.9 (0.3 ) 39 yrs 1999 2016 168-unit multifamily building Western U.S. 10.1 1.8 13.1 0.3 1.8 13.4 15.2 (0.2 ) 39 yrs 1992 2016 430-unit multifamily building Western U.S. 62.5 12.9 67.4 0.2 12.8 67.6 80.4 (0.8 ) 39 yrs 2006 2016 386-unit multifamily building Western U.S. 64.8 — 81.4 0.2 0.1 81.7 81.8 (0.8 ) 39 yrs 2002 2016 157-unit multifamily building Western U.S. 42.9 14.5 46.0 — 14.5 46.0 60.5 (0.4 ) 39 yrs 2013 2016 408-unit multifamily building Western U.S. 60.4 9.3 83.3 — 9.3 83.3 92.6 (0.2 ) 39 yrs 1998 2016 Hotel Hotel/condos Western U.S. 39.6 9.8 76.7 — 15.4 81.0 96.4 (5.3 ) 39 yrs 2006 2013 Hotel Western U.S. 10.2 1.3 15.6 — 1.3 15.8 17.1 (0.9 ) 39 yrs 2001/2008 2014 Hotel and golf course United Kingdom — 12.2 37.3 3.7 9.1 35.3 44.4 (1.9 ) 39 yrs 2001/2008 2014 Hotel and golf course Ireland — 6.8 30.6 3.7 5.3 32.0 37.3 (3.1 ) 39 yrs 1894/1995 2014 Hotel Ireland 75.7 54.0 114.3 8.7 43.7 103.4 147.1 (6.0 ) 39 yrs 1824/2005 2014 Residential Single family home Western U.S. — 4.1 4.2 — 4.5 4.3 8.8 (0.9 ) 39 yrs 2008 2008 Residential development Spain — — 6.4 0.1 — 1.5 1.5 — N/A N/A 2014 Residential development Spain — — 9.2 3.1 — 11.0 11.0 — N/A 1900 2015 Residential development Spain — — 34.7 9.3 — 40.9 40.9 — N/A 1880 2015 Residential development Ireland — 0.5 3.4 — 0.5 7.9 8.4 — N/A Various 2015 Mixed used development Ireland — 46.2 0.6 68.1 40.4 68.1 108.5 — N/A N/A 2014 Residential development Spain — — 13.9 — — 13.0 13.0 — N/A N/A 2014 Residential development Ireland — 17.2 — — 16.1 — 16.1 — N/A 1880 2016 Single family home Western U.S. — 0.2 1.1 — 0.2 1.1 1.3 — N/A N/A 2016 Land 2700 acres Western U.S. — 31.8 3.7 0.7 37.8 4.3 42.1 (1.2 ) N/A 1912 2010 40-acre lot Western U.S. — 1.7 — — 1.7 — 1.7 — N/A N/A 2014 Grand Total $ 2,783.6 $ 1,608.7 $ 4,551.1 $ 374.0 $ 1,383.4 $ 4,422.0 $ 5,805.4 $ (230.3 ) (1) The tax basis of all the properties in aggregate totaled $5,540.2 million . (2) Excludes acquired in place lease values (3) For assets that were consolidated the date acquired represents when the asset was presented as real estate not when initially acquired by KW Group Changes in real estate for the years ended December 31 2016, 2015 and 2014 were as follows: For the year ended December 31, (Dollars in millions) 2016 2015 2014 Balance at the beginning of period $ 5,624.2 $ 4,067.1 $ 684.6 Additions during the period: Acquisitions through foreclosure — 99.3 35.9 Other acquisitions 542.7 1,473.1 2,201.9 Improvements 366.9 168.1 55.8 Consolidations 39.3 602.1 1,449.7 Foreign Currency (423.6 ) (270.3 ) (262.4 ) Deductions during the period: Cost of real estate sold (344.1 ) (515.2 ) (98.4 ) Balance at close of period $ 5,805.4 $ 5,624.2 $ 4,067.1 Changes in accumulated depreciation for the years ended December 31 were as follows: For the year ended December 31, (Dollars in millions) 2016 2015 2014 Balance at the beginning of period $ 139.1 $ 61.9 $ 15.8 Additions during the period: Depreciation expense 113.0 88.1 46.5 Deductions during the period: Dispositions (11.3 ) (7.8 ) — Foreign Currency (10.5 ) (3.1 ) (0.4 ) Balance at close of period $ 230.3 $ 139.1 $ 61.9 See accompanying report of independent registered public accounting firm.</t>
  </si>
  <si>
    <t>Schedule IV - Mortgage Loans on Real Estate</t>
  </si>
  <si>
    <t>Mortgage Loans on Real Estate [Abstract]</t>
  </si>
  <si>
    <t>Kennedy-Wilson Holdings, Inc. and Subsidiaries Schedule IV—Mortgage Loans on Real Estate December 31, 2016 (Dollars in millions) Description Region Interest Rate Final Maturity Date Balloon Amount Face Amount of Mortgages Carrying Amount December 31, 2016 Principal Amount of Loans Subject to Delinquent Principal or Interest Commercial Commercial building Western U.S. 1-Mo LIBOR + 3.00% 2021 $ 8.0 $ 8.0 $ 8.0 $ — Commercial building Western U.S. 1-Mo LIBOR + 2.00% 2017 58.5 59.9 59.8 — Retail Western U.S. 4.79% 2018 3.5 3.7 3.7 — Retail Western U.S. 4.01% 2018 12.7 13.1 13.1 — Retail Western U.S. 4.41% 2018 4.9 5.1 5.1 — Retail Western U.S. 5.00% 2019 16.1 17.0 17.0 — Retail Western U.S. 4.38% 2020 3.5 3.9 3.9 — Retail Western U.S. 4.10% 2020 10.6 11.5 11.5 — Retail Western U.S. 5.75% 2023 6.2 7.6 7.6 — Retail Western U.S. 5.00% 2023 6.0 7.0 7.0 — Retail Western U.S. 4.73% 2024 4.5 5.7 5.7 — Retail Western U.S. 4.56% 2024 1.4 1.7 1.7 — Retail Western U.S. 4.36% 2025 4.3 5.4 5.4 — Retail Western U.S. 4.10% 2021 6.7 7.8 7.8 — Retail Western U.S. 1-Mo LIBOR + 2.35% 2021 28.3 29.0 29.0 — Retail Western U.S. 3.99% 2019 4.2 4.2 4.2 — Commercial building Western U.S. 1-Mo LIBOR + 2.00% 2025 27.3 34.9 34.9 — Commercial building Western U.S. 1-Mo LIBOR + 2.25% 2025 24.9 30.0 30.0 — Commercial building Western U.S. 1-Mo LIBOR + 2.25% 2025 30.0 34.9 34.8 — Commercial portfolio (1) United Kingdom 3-Mo GBP LIBOR + 1.80% 2019 208.1 208.1 208.1 — Retail United Kingdom 2.82% 2025 65.5 65.5 65.5 — Commercial portfolio (1) Ireland 3-Mo EURIBOR + 2.125% 2019 254.4 254.7 254.7 — Commercial portfolio (1) United Kingdom 3-Mo GBP LIBOR + 2.50% 2018 56.5 56.5 56.5 — Commercial portfolio (1) United Kingdom 2.90% 2020 87.2 87.2 87.2 — Commercial portfolio (1) United Kingdom 2.91% 2023 199.6 199.6 199.6 — Commercial building Ireland 2.59% 2024 76.8 76.8 76.8 — Retail portfolio (1) Spain 3-Mo EURIBOR + 1.60% 2030 38.8 38.8 38.8 — Retail portfolio (1) Spain 3-Mo EURIBOR + 1.60% 2031 45.6 45.6 45.6 Multifamily 1,008-unit multifamily building Western U.S. 3.50% 2026 175.0 175.0 175.0 — 204-unit multifamily building Western U.S. 4.19% 2018 13.1 13.6 13.6 — 460-unit multifamily building Western U.S. 4.07% 2018 31.8 33.1 33.1 — 576-unit multifamily building Western U.S. 4.25% 2019 30.2 31.4 31.8 — 240-unit multifamily building Western U.S. 4.25% 2019 18.3 19.0 19.2 — 396-unit multifamily building Western U.S. 4.25% 2019 29.8 31.0 31.4 — 615-unit multifamily building Western U.S. 4.31% 2020 60.3 65.8 67.2 — 615-unit multifamily building Western U.S. 4.64% 2020 16.8 18.2 18.8 — 615-unit multifamily building Western U.S. 4.44% 2020 29.4 31.6 31.6 — 460-unit multifamily building Western U.S. 1-Mo LIBOR + 3.24% 2020 12.1 13.1 13.1 — 203-unit multifamily building Western U.S. 3.86% 2026 17.7 19.5 19.5 — 118-unit multifamily building Western U.S. 1-Mo LIBOR + 1.74% 2021 13.5 13.5 13.5 — 217-unit multifamily building Western U.S. 3.35% 2023 21.0 24.5 24.5 — 450-unit multifamily building Western U.S. 3.58% 2023 41.2 48.2 48.2 — 750-unit multifamily building Western U.S. 3.73% 2023 51.7 60.4 60.7 — 750-unit multifamily building Western U.S. 1-Mo LIBOR + 3.05% 2023 25.4 25.4 25.4 — 542-unit multifamily building Western U.S. 3.78% 2024 69.9 77.2 77.2 — 542-unit multifamily building Western U.S. 1-Mo LIBOR + 2.80% 2024 13.0 14.3 14.3 — 366-unit multifamily building Western U.S. 3.24% 2025 47.8 53.3 53.3 — 324-unit multifamily building Western U.S. 5.30% 2025 13.8 15.1 17.0 — 324-unit multifamily building Western U.S. 1-Mo LIBOR + 2.64% 2025 8.0 9.0 9.0 — 280-unit multifamily building Western U.S. 3.59% 2025 32.9 37.3 37.3 — 208-unit multifamily building Western U.S. 3.77% 2025 34.1 37.7 37.7 — 297-unit multifamily building Western U.S. 4.93% 2026 19.0 22.4 22.4 — 178-unit multifamily building Western U.S. 3.74% 2027 31.4 31.4 31.4 — 204-unit multifamily building Western U.S. 1-Mo LIBOR + 2.36% 2026 12.4 13.9 13.9 — 168-unit multifamily building Western U.S. 1-Mo LIBOR + 2.36% 2026 8.9 10.1 10.1 — 430-unit multifamily building Western U.S. 3.63% 2026 56.6 62.5 62.5 — 386-unit multifamily building and 14 retail units Western U.S. 1-Mo LIBOR + 2.48% 2023 59.5 64.8 64.8 — 157-unit multifamily building Western U.S. 3.63% 2026 40.7 42.9 42.9 — 204-unit multifamily building Western U.S. 3.59% 2026 54.8 60.4 60.4 — 26-unit multifamily building Ireland 3-Mo EURIBOR + 4.00% 2019 7.4 7.4 7.4 — 210-unit multifamily building Ireland 2.57% 2025 40.4 40.4 40.4 — 118-unit multifamily building Ireland 2.57% 2025 24.1 24.1 24.1 — 423-unit multifamily building Ireland 2.57% 2025 59.4 59.4 59.4 — Residential, Hotel, and Other Hotel Western U.S. 1-Mo LIBOR + 3.00% 2017 10.2 10.2 10.2 — Hotel/Condominium units Western U.S. 5.00% 2021 36.3 39.6 39.6 — Hotel Ireland 3.88% 2025 75.7 75.7 75.7 — Development Project Ireland 3-Mo EURIBOR + 4.35% 2018 28.0 28.0 28.0 — Corporate (1) United Kingdom 3.95% 2022 616.8 617.1 616.8 — Corporate (1) United Kingdom 3.25% 2025 575.5 579.2 575.6 — $ 3,858.0 $ 3,979.9 $ 3,981.0 $ — (1) Investment made and held directly by KWE Kennedy-Wilson Holdings, Inc. and Subsidiaries Schedule IV—Mortgage Loans on Real Estate (continued) December 31, 2016 (Dollars in millions) Activity for the year ended December 31, 2016 is as follows: Balance - December 31, 2015 $ 3,658.2 New mortgage loans 1,206.1 Other additions 8.9 Amortization of mortgage premium (3.4 ) Payments of principal (611.6 ) Foreign currency gain (loss) (277.2 ) Balance - December 31, 2016 $ 3,981.0 See accompanying report of independent registered public accounting firm.</t>
  </si>
  <si>
    <t>BASIS OF PRESENTATION AND SUMMARY OF SIGNIFICANT ACCOUNTING POLICIES (Policies)</t>
  </si>
  <si>
    <t>BASIS OF PRESENTATION</t>
  </si>
  <si>
    <t xml:space="preserve">The consolidated financial statements include the accounts of KW Group and voting interest entities which it controls. All significant intercompany balances and transactions have been eliminated in consolidation. In addition, Kennedy Wilson evaluates its relationships with other entities to identify whether they are variable interest entities ("VIE") as defined by Financial Accounting Standards Board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 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Kennedy Wilson Europe Real Estate Plc (“KWE,” LSE: KWE), a Jersey investment company formed to invest in real estate and real estate-related assets in Europe, closed its initial public offering ("IPO") on the London Stock Exchange during the quarter ended March 31, 2014. KWE is externally managed by a wholly-owned subsidiary of Kennedy Wilson incorporated in Jersey pursuant to an investment management agreement. Due to the terms provided in the investment management agreement and Kennedy Wilson's equity ownership interest in KWE, pursuant to the guidance set forth in Financial Accounting Standards Board ("FASB") Accounting Standards Codification ("ASC") Subtopic 810 - Consolidation (“Subtopic 810”), the Company is required to consolidate KWE’s results in its consolidated financial statements. </t>
  </si>
  <si>
    <t>USE OF ESTIMATES</t>
  </si>
  <si>
    <t>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will be reflected in the financial statements in future periods.</t>
  </si>
  <si>
    <t>REVENUE RECOGNITION</t>
  </si>
  <si>
    <t>Revenue consists of management and leasing fees (including performance fees), commissions, rental and hotel income, sales of real estate and loan income. Management fees are primarily comprised of investment management, property services, and research fees. Investment management fees are earned from limited partners of funds, co-investments, or separate accounts and are generally based on a fixed percentage of committed capital or net asset value. Property services fees are earned for managing the operations of real estate assets and are generally based on a fixed percentage of the revenues generated from the respective real estate assets. Research fees are earned from consulting arrangements. These fees are recognized as revenue ratably over the period that the respective services are performed. The Company provides investment management and property services on investments it also has an ownership interest in. Fees earned on consolidated properties are eliminated in consolidation and fees on unconsolidated investments are eliminated for the portion that relate to the Company's ownership interest. During the year ended December 31, 2016 , $36.9 million were eliminated in consolidation. 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 Wilson to be less than the amount previously recognized as revenue, resulting in a negative adjustment to performance fees allocated to the general partner or asset manager. Substantially all of the performance fees are recognized in investment management fees in our consolidated statements of operations . Total performances fees recognized to date through December 31, 2016 that may be reversed in future periods if there is negative fund performance totaled $27.4 million . Performance fees recognized during the years ended December 31, 2016 , 2015 , and 2014 were $13.0 million , $18.0 million and $8.5 million and the amounts that have not been received are included in accounts receivable—related parties in the accompanying consolidated balance sheet. KWE is externally managed by one of the Company's wholly-owned subsidiaries (“KWE Manager”) pursuant to an investment management agreement in which capacity Kennedy Wilson will be entitled to receive certain management and performance fees. KWE Manager is paid an annual management fee (payable quarterly in arrears) equal to 1% of KWE’s adjusted net asset value (EPRA NAV). The management fee payable to KWE Manager is paid half in cash and half in shares of KWE. KW Manager earned $22.2 million in management fees for the year ended December 31, 2016 which is eliminated in consolidation due to the Company's consolidation of KWE. We are also entitled to receive an annual performance fee equal to 20% of the lesser of (i) the excess of the shareholder return for the relevant year (defined as the change in KWE’s adjusted net asset value per ordinary share plus dividends paid) over a 10% annual return hurdle, and (ii) the excess of year-end adjusted net asset value per ordinary share over a “high water mark.” The performance fee is payable in shares of KWE that vest equally over a three -year period. As of December 31, 2016 , no such fees have been accrued by Kennedy Wilson for the current period. Commissions primarily consist of acquisition fees, auction and real estate sales commissions, leasing commissions, and consulting fee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W Group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Rental income from operating leases is generally recognized on a straight-line basis over the terms of the leases. Hotel income is earned when rooms are occupied or goods and services have been delivered or rendered. Sales of real estate are recognized when title to the real property passes to the buyer and there is no continuing involvement in the real property. KW Group follows the requirements for profit recognition as set forth by the Sale of Real Estate ASC Subtopic 360-20. Interest income from investments in loans acquired at a discount are recognized using the effective interest method. Interest income from investments in loans which KW Group originates are recognized at the stated interest rate. When a loan or loans are acquired with deteriorated credit quality primarily for the rewards of collateral ownership, such loans are accounted for as loans until KW Group is in possession of the collateral. However, accrual of income is not recorded during the conversion period under ASC Subtopic 310-30-25. Income is recognized to the extent that cash is received from the loan.</t>
  </si>
  <si>
    <t>REAL ESTATE ACQUISITIONS</t>
  </si>
  <si>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t xml:space="preserve">KW Group has a number of joint venture interests that were formed to acquire, manage, and/or sell real estate and invest in loan pools and discounted loan portfolios. Investments in unconsolidated investments are accounted for under the equity method of accounting as KW Group can exercise significant influence, but does not have the ability to control the unconsolidated investment. An investment in an unconsolidated investment is recorded at its initial investment and is increased or decreased by KW Group’s share of income or loss, plus additional contributions and less distributions. A decline in the value of an unconsolidated investment that is other than temporary is recognized when evidence indicates that such a decline has occurred in accordance with Equity Method Investments ASC Subtopic 323-10. Profits on the sale of real estate held by unconsolidated investments in which KW Group has continuing involvement are deferred until such time that the continuing involvement has been concluded and all the risks and rewards of ownership have passed to the buyer. Profit on sales to unconsolidated investments in which KW Group retains an equity ownership interest results in partial sales treatment in accordance with Sale of Real Estate ASC Subtopic 360-20, thus deferring a portion of the gain as a result of KW Group’s continuing ownership percentage in the unconsolidated investment. Kennedy Wilson records its investments in certain commingled funds it manages and sponsors ("the Funds") that are investment companies under the Investment Companies ASC Subtopic 946-10, based upon the net assets that would be allocated to its interests in the Funds assuming the Funds were to liquidate their investments at fair value as of the reporting date.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323-10 in recording its equity in joint venture income from the Funds. Additionally, Kennedy Wilson elected the fair value option for thirteen investments in unconsolidated investment entities. Due to the nature of these investments, Kennedy Wilson elected to record these investments at fair value in order to report the value in the underlying investments in the results of our current operations. Interest income from investments in loan pools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t>
  </si>
  <si>
    <t>DISTRIBUTIONS FROM UNCONSOLIDATED INVESTMENTS</t>
  </si>
  <si>
    <t xml:space="preserve">The Company utilizes the "look-through" approach, distributions are reported under operating cash flow unless the facts and circumstances of a specific distribution clearly indicate that it is a return of capital (e.g., a liquidating dividend or distribution of the proceeds from unconsolidated investments' sale of assets), in which case it is reported as an investing activity. This enables KW Group to look to the nature and source of the distribution received and classify it appropriately between operating and investing activities on the statement of cash flows based upon the source. </t>
  </si>
  <si>
    <t>FAIR VALUE MEASUREMENTS</t>
  </si>
  <si>
    <t>KW Group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t>FAIR VALUE OF FINANCIAL INSTRUMENTS</t>
  </si>
  <si>
    <t xml:space="preserve">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t>NONCONTROLLING INTERESTS</t>
  </si>
  <si>
    <t>Noncontrolling interests are reported within equity as a separate component of Kennedy Wilson's equity in accordance with Noncontrolling Interests in Consolidated Financial Statements ASC Subtopic 810-10. Revenues, expenses, gains, losses, net income or loss, and other comprehensive income are reported in the consolidated statements of operations at the consolidated amounts and net income and comprehensive income attributable to noncontrolling interests are separately stated. Management fees earned by KWE Manager for managing KWE are eliminated in consolidation however the amount attributable to the noncontrolling interest holders of KWE are recognized through net income (loss) attributable to noncontrolling interest holders.</t>
  </si>
  <si>
    <t>FOREIGN CURRENCIES</t>
  </si>
  <si>
    <t xml:space="preserve">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 The Company hedges its investments in foreign subsidiaries with forward and option contracts as discussed below. At December 31, 2016 , approximately 36% of our investment account is invested through our foreign platforms in their local currencies. Investment level debt and operational costs of our platforms are generally incurred in local currencies. Fluctuations in foreign exchanges rates may have a significant impact on the results of our operations. In order to manage the effect of these fluctuations, we generally hedge our book equity exposure to foreign currencies through currency forward contracts and options. We typically hedge 50% - 100% of the book equity exposure to these foreign currencies. </t>
  </si>
  <si>
    <t>DERIVATIVE INSTRUMENTS AND HEDING ACTIVITIES</t>
  </si>
  <si>
    <t xml:space="preserve">KW Group has derivatives to reduce its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t>
  </si>
  <si>
    <t>GOODWILL</t>
  </si>
  <si>
    <t xml:space="preserve">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The Company performs its annual review of impairment at year end and when a triggering event occurs between annual year end reviews. </t>
  </si>
  <si>
    <t>CASH AND CASH EQUIVALENTS</t>
  </si>
  <si>
    <t>Cash and cash equivalents consist of cash and all highly liquid investments purchased with maturities of three months or less. Cash and cash equivalents are invested in institutions insured by government agencies. Certain accounts contain balances in excess of the insured limits. KW Group's operations and financial position are affected by fluctuations in currency exchange rates between the Japanese yen, euro, and British pound sterling against the U.S. Dollar.</t>
  </si>
  <si>
    <t>LONG-LIVED ASSETS</t>
  </si>
  <si>
    <t>KW Group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t>ACCOUNTS RECEIVABLE</t>
  </si>
  <si>
    <t>Accounts receivable are recorded at the contractual amount as determined by the underlying agreements and do not bear interest. An allowance for doubtful accounts is provided when KW Group determines there are probable credit losses in KW Group’s existing accounts receivable and is determined based on historical experience. KW Group reviews its accounts receivable for probable credit losses on a quarterly basis.</t>
  </si>
  <si>
    <t>CONCENTRATION OF CREDIT RISK</t>
  </si>
  <si>
    <t>Financial instruments that subject KW Group to credit risk consist primarily of accounts and notes receivable, cash equivalents and derivative instruments. Credit risk is generally diversified due to the large number of entities composing KW Group’s customer base and their geographic dispersion throughout the United States, the United Kingdom, Ireland, Spain, Italy and Japan. Kennedy Wilson performs ongoing credit evaluations of its customers and debtors.</t>
  </si>
  <si>
    <t>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convertible securities, and unvested stock which were outstanding during the period. Unvested stock are calculated by the “treasury stock” method and the convertible securities under the "if converted" method.</t>
  </si>
  <si>
    <t>COMPREHENSIVE (LOSS) INCOME</t>
  </si>
  <si>
    <t xml:space="preserve">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t>
  </si>
  <si>
    <t>Upon the decision to retire repurchased equity instruments, Kennedy Wilson records the retirement as a reduction to additional paid in capital for the amount that shares were initially issued at with the excess paid going to retained earnings.</t>
  </si>
  <si>
    <t>SHARE-BASED PAYMENT ARRANGEMENTS</t>
  </si>
  <si>
    <t>Kennedy Wilson accounts for its share-based payment arrangements under the provisions of Share-Based Payments ASC Subtopic 718-10 .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 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Kennedy Wilson records interest related to unrecognized tax benefits in interest expense and penalties in general and administrative expenses.</t>
  </si>
  <si>
    <t>RECENT ACCOUNTING PRONOUNCEMENTS</t>
  </si>
  <si>
    <t>In May 2014, the FASB issued ASU 2014-09, Revenue from Contracts with Customers, a five step model to recognize revenue from customer contracts in an effort to increase consistency and comparability throughout global capital markets and across industries. The model will identify the contract, identify any separate performance obligations in the contract, determine the transaction price, allocate the transaction price and recognize revenue when the performance obligation is satisfied. The new standard will apply to KW Group’s management and leasing fees (including performance fees), commissions, rental and hotel income. Management is evaluating the impact of the five step model and determined that it is not expected to have a significant impact on the financial statements. ASU 2014-09 will also impact how sales of real estate are reported, which will become subject to ASC Subtopic 610-20 Other Income- Gains and Losses from the Derecognition of Nonfinancial Assets ("Subtopic 610-20") . After review of Subtopic 610-20, management concluded that the new standard is not expected to have a significant impact on the amount, timing or classification of real estate sales in the financial statements or related disclosures based on the Company's current business mix. The new standard will replace most existing revenue recognition in GAAP when it becomes effective for the Company on January 1, 2018. The Company is planning on adopting a modified retrospective transition method when the guidance becomes effective. In February 2015, the FASB issued ASU 2015-02, Consolidation (Topic 810): Amendments to the Consolidation Analysis and was adopted by the KW Group on January 1, 2016. The new standard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ASU 2015-02 did not result in any changes to the Company's conclusions regarding the consolidation of investments under the new standard. The Company identified several entities, already consolidated under the previous standard but not considered VIEs, which under the new standard, are considered VIEs and will continue to be consolidated. KWE was determined to be a VIE under the new standard as were eight other less significant consolidated investments, all with the same partner and sharing similar legal structures. However, because the Company's analysis concludes that the Company is the primary beneficiary of those entities, they continue to be consolidated. In April 2015, the FASB issued ASU 2015-03, Simplifying the Presentation of Debt Issuance Costs , to reduce the complexity of financial statement presentation pursuant to which debt issuance costs will be presented as a direct deduction from the carrying amount of debt liabilities as opposed to a deferred charge recognized as an asset. ASU 2015-03 is required to be adopted for fiscal years beginning after December 15, 2015. ASU 2015-03 became effective for KW Group beginning January 1, 2016. The adoption of this standard did not have a material impact on the consolidated financial statements.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required to be adopted for fiscal years beginning after December 15, 2018. Because KW Group's existing operating lease commitments are not material and the accounting for leases by the lessor is substantially unchanged, the Company does not expect the ASU to have a significant impact on its results of operations or financial position. In March 2016, the FASB issued ASU 2016-07, Simplifying the Transition to the Equity Method of Accounting , which eliminates the requirement for an investor to retroactively apply the equity method when its increase in ownership interest (or degree of influence) in an investee triggers equity method accounting. ASU 2016-07 is effective for all entities in fiscal years beginning after December 15, 2016. The Company does not expect the ASU to have a significant impact on KW Group's consolidated financial statements. On March 30, 2016, the FASB issued ASU 2016-09, Improvements to Employee Share-Based Payment Accounting , which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ASU 2015-09 is required to be adopted for public entities for fiscal years beginning after December 15, 2016. The adoption of this standard will not have a material impact on the consolidated financial statements. In August 2016, the FASB issued ASU 2016-15, Classification of Certain Cash Receipts and Cash Payments , which addresses eight classification issues related to the statement of cash flows: (a) debt prepayment or debt extinguishment costs, (b) settlement of zero-coupon bonds,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ASU 2016-15 is required to be adopted for public entities for fiscal years beginning after December 15, 2017. The Company does not expect the ASU to have a significant impact on KW Group's consolidated financial statements. In January 2017, the FASB issued ASU 2017-01, Business Combinations (Topic 805): Clarifying the Definition of a Business. The ASU clarifies the definition of a business. The three elements of a business (inputs, processes, and outputs) has not changed, however, the amendment provides a framework to assist entities in evaluating whether these elements are present. The amended framework is not expected to materially impact the Company’s financial statements. However, the amendment also includes a provision that when substantially all of the fair value of the gross assets acquired (or disposed of) is concentrated in a single identifiable asset or a group of similar identifiable assets, the set is not a business. Therefore, Real estate acquisitions generally will no longer be considered a business and consequently not be accounted for under Topic 805. The Company has evaluated the likely impacts noting that (1) acquisition related costs will no longer be expensed as incurred and (2) regardless of the market value of a property at the acquisition date, acquisition related gains will no longer be recorded. ASU 2017-01 is required to be adopted for public entities for fiscal years beginning after December 15, 2017.</t>
  </si>
  <si>
    <t>RECLASSIFICATIONS</t>
  </si>
  <si>
    <t xml:space="preserve">Certain balances included in prior years' financial statements have been reclassified to conform with the current year's presentation. </t>
  </si>
  <si>
    <t>REAL ESTATE AND ACQUIRED IN PLACE LEASE VALUE (Tables)</t>
  </si>
  <si>
    <t>Schedule of Investments in Consolidated Properties</t>
  </si>
  <si>
    <t xml:space="preserve">The following table summarizes the Company's investment in consolidated real estate properties at December 31, 2016 and 2015 : December 31, (Dollars in millions) 2016 2015 Land $ 1,383.2 $ 1,471.5 Buildings 4,048.7 3,905.5 Building improvements 373.5 247.2 Acquired in place lease values 383.1 421.8 6,188.5 6,046.0 Less accumulated depreciation and amortization (374.3 ) (248.5 ) Real estate and acquired in place lease values, net of depreciation and amortization $ 5,814.2 $ 5,797.5 During the year ended December 31, 2016 , KW Group recognized the following gains on sale of real estate. (Dollars in millions) Gain on sale of real estate Description Consolidated (1) NCI Net of NCI KW One commercial property in each Japan, United Kingdom and Ireland, one commercial property, one development project, one condo unit, a vacant lot and a parcel of land in the Western U.S. $ 47.9 $ 11.9 $ 36.0 KWE 42 commercial properties across the United Kingdom and Ireland 90.0 70.7 19.3 KW Group $ 137.9 $ 82.6 $ 55.3 (1) Includes both the sale of real estate as a business, which is recognized through gain on sale of real estate, and the sale of real estate as assets, which is the net of sale of real estate and cost of real estate sold During the year ended December 31, 2015 , KW Group recognized the following gains on sale of real estate: (Dollars in millions) Gain on sale of real estate Description Consolidated (1) NCI Net of NCI KW Japanese multifamily portfolio, one retail pad and one condo unit in the Western U.S. $ 36.0 $ 12.0 $ 24.0 KWE Commercial properties across the United Kingdom 37.5 31.0 6.5 KW Group $ 73.5 $ 43.0 $ 30.5 (1) Includes both the sale of real estate as a business, which is recognized through gain on sale of real estate, and the sale of real estate as assets, which is the net of sale of real estate and cost of real estate sold During the year ended December 31, 2014, KW Group recognized the following gains on sale of real estate: (Dollars in millions) Gain on sale of real estate Description Consolidated (1) NCI Net of NCI KW One parcel of land and eleven condo units in the Western U.S. $ 7.1 $ 3.7 $ 3.4 KWE Commercial property in the United Kingdom 0.6 0.5 0.1 KW Group $ 7.7 $ 4.2 $ 3.5 (1) </t>
  </si>
  <si>
    <t>Schedule of Business Acquisitions</t>
  </si>
  <si>
    <t>During the year ended December 31, 2015 , KW Group acquired the following properties: At Acquisition (1) Location Description Land Building Acquired in place lease values (2) Investment debt NCI (3) KWH Shareholders' Equity Western U.S. 153k square feet of commercial properties and 208 multifamily units (6) $ 16.7 $ 56.0 $ 1.5 $ 55.0 $ 0.5 $ 18.7 United Kingdom Portfolio of 176 commercial, retail, and industrial properties (4) 276.1 421.7 76.6 529.3 205.7 39.4 United Kingdom Portfolio of 9 commercial properties (4) 104.4 178.7 45.4 — 270.4 58.1 Ireland Dublin office buildings (4) 3.9 26.3 2.8 — 22.6 10.4 Spain Two development projects (4) — 43.9 — — 36.8 7.1 Spain 16 supermarkets and shopping center (4)(5) 50.7 112.2 8.8 — 141.0 30.7 Italy Portfolio of 9 commercial properties (4)(5) 47.5 135.1 28.1 — 172.5 38.2 $ 499.3 $ 973.9 $ 163.2 $ 584.3 $ 849.5 $ 202.6 (1) Excludes acquisition expenses and net other assets. The purchase price allocations for properties acquired during the year ended December 31, 2015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ese portfolios of properties were directly acquired and are held by KWE. Kennedy Wilson owns approximately 18.2% of the total issued share capital of KWE as of December 31, 2015 . (5) KWE recognized an acquisition related gain of $7.8 million due to improvements in market conditions when the acquisition was agreed to and when it subsequently closed. During the year ended December 31, 2016 , KW Group acquired the following consolidated properties: (Dollars in millions) Preliminary Purchase Price Allocation at Acquisition (1) Location Description Land Building Acquired in place lease values (2) Investment debt NCI (3) KWH Shareholders' Equity Western U.S. Three retail centers, six multifamily and two residential properties (5) $ 124.6 $ 360.2 $ 8.7 $ 295.8 $ 2.0 $ 195.7 United Kingdom Portfolio of 10 office properties and two commercial property (4) 44.0 88.4 18.0 — 118.1 32.3 Ireland Three commercial properties and one development property (4) 25.3 84.9 5.8 — 91.6 24.4 Spain One development project and one supermarket (4) 1.9 17.1 0.3 — 15.3 4.0 $ 195.8 $ 550.6 $ 32.8 $ 295.8 $ 227.0 $ 256.4 (1) Excludes acquisition expenses and net other assets. The purchase price allocations for properties acquired during the year ended December 31, 2016 are based on preliminary measurements of fair value that are subject to change. These allocations represent the Company's current best estimates of fair value. (2) Includes above and below market leases in this table. Above and below market leases are part of other assets and accrued expenses and other liabilities. (3) Noncontrolling interest amounts associated with acquisition. (4) This portfolio of properties was directly acquired and is held by KWE. Kennedy Wilson owns approximately 23.6% of the total issued share capital of KWE as of December 31, 2016 . (5) During the year ended December 31, 2016 , a property included within this group was accounted for under the equity method. KW Group purchased the equity partner interest and consolidated the property resulting in an acquisition-related gain of $8.6 million . Additionally, KW Group purchased equity partners' interests and consolidated a development project in Kona, HI that was previously accounted for as an equity method investment resulting in an acquisition related gain of $7.6 million . Subsequently, Kennedy Wilson sold an equity interest in the development project, resulting in shared control, and, accordingly, the Company accounts for its investment under the equity method.</t>
  </si>
  <si>
    <t>Schedule of Recognized Identified Assets Acquired and Liabilities Assumed</t>
  </si>
  <si>
    <t>Consolidations - 2016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Development project in Hawaii Hotel Western US $ — $ 76.3 $ 5.9 $ 1.0 $ — $ — $ 7.6 One retail center Commercial Western US 0.8 46.5 — 0.4 29.0 1.8 8.6 $ 0.8 $ 122.8 $ 5.9 $ 1.4 $ 29.0 $ 1.8 $ 16.2 Consolidations - 2014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Three multifamily properties Multifamily Ireland $ 3.6 $ 248.5 $ 0.9 $ 5.4 $ 114.3 $ 66.6 $ 39.3 Two office properties Commercial Ireland 4.3 223.9 7.6 4.9 75.2 77.9 33.5 Two commercial properties and loans secured by real estate Commercial &amp; Loans U.K. 9.6 195.0 5.6 8.1 100.8 62.0 11.3 50 multifamily properties Multifamily Japan 21.0 501.2 14.3 4.6 283.7 146.8 66.7 Multifamily property Multifamily Western US 0.9 101.3 0.3 0.9 63.2 3.7 19.5 $ 39.4 $ 1,269.9 $ 28.7 $ 23.9 $ 637.2 $ 357.0 $ 170.3 (1) $65.2 million was allocated to noncontrolling interest for the portion the acquisition related gain that relates to our equity partners ownership in the properties. Consolidations - 2015 The following table summarizes the assets and liabilities assumed as a result of gaining control of these properties and the acquisition-related gains recognized: (Dollars in millions) Property Type Location Cash Real estate and acquired in-place lease values Accounts receivable and other assets Accounts payable, accrued expenses, and other liabilities Investment debt Noncontrolling interests Acquisition related gain (1) 1,468 units across multiple properties Multifamily Western US $ 2.9 $ 283.6 $ 0.8 $ 3.9 $ 166.0 $ 0.5 $ 46.5 490K sq. ft. across multiple properties Commercial Western US 7.8 234.7 2.5 6.0 97.9 5.0 37.9 $ 10.7 $ 518.3 $ 3.3 $ 9.9 $ 263.9 $ 5.5 $ 84.4 (1) $2.3 million was allocated to noncontrolling interest for the portion the acquisition related gain that relates to our equity partners ownership in the properties.</t>
  </si>
  <si>
    <t>Schedule of Business Acquisition, Pro Forma Information</t>
  </si>
  <si>
    <t>The unaudited pro forma data presented below assumes that the acquisitions during the year ended December 31, 2016 occurred as of January 1, 2015. Unaudited Year Ended December 31, (Dollars in millions, except for per share data) 2016 2015 Pro forma revenues $ 730.3 $ 652.5 Pro forma income from unconsolidated subsidiaries 126.5 98.2 Pro forma net (loss) income (1) 78.8 91.3 Pro forma net (loss) income attributable to Kennedy-Wilson Holdings, Inc. common shareholders (1) 1.5 93.4 Pro forma net (loss) income per share: Basic $ 0.01 $ 0.90 Diluted $ 0.01 $ 0.85 (1) Excludes nonrecurring gains of $16.2 million for the year ended December 31, 2016.</t>
  </si>
  <si>
    <t>UNCONSOLIDATED INVESTMENTS (Tables)</t>
  </si>
  <si>
    <t>Schedule of Joint Ventures by Investment Type and Geographic Location</t>
  </si>
  <si>
    <t>The following table details KW Group's investments in joint ventures by investment type and geographic location as of December 31, 2016 : (Dollars in millions) Multifamily Commercial Loans Secured by Real Estate Residential and Other Total Western U.S. $ 193.9 $ 66.8 $ — $ 263.7 $ 524.4 United Kingdom — 13.8 — — 13.8 Spain — — — 15.9 15.9 Japan 6.1 — — — 6.1 Total $ 200.0 $ 80.6 $ — $ 279.6 $ 560.2 The following table details our investments in joint ventures by investment type and geographic location as of December 31, 2015 : (Dollars in millions) Multifamily Commercial Loans Secured by Real Estate Residential and Other Total Western U.S. $ 144.8 $ 51.4 $ 12.2 $ 193.3 $ 401.7 United Kingdom — 23.3 — — 23.3 Spain — — — 12.8 12.8 Japan 5.8 — — — 5.8 Total $ 150.6 $ 74.7 $ 12.2 $ 206.1 $ 443.6</t>
  </si>
  <si>
    <t>Schedule of Income (Loss) from Unconsolidated Investments</t>
  </si>
  <si>
    <t>The following table presents income from unconsolidated investments recognized by Kennedy Wilson during the years ended December 31, 2016 , 2015 and 2014: Year Ended December 31, (Dollars in millions) 2016 2015 2014 Equity in joint venture income $ 70.5 $ 58.2 $ 45.4 Equity in joint venture income (loss) - fair value 56.6 34.9 (0.7 ) Interest income (loss) recognized (1) (0.5 ) 4.3 9.5 $ 126.6 $ 97.4 $ 54.2</t>
  </si>
  <si>
    <t>Schedule of Interest Income and Foreign Currency Gain (Loss) Recognized in Loan Pool Participations</t>
  </si>
  <si>
    <t>The following table presents income from unconsolidated investments recognized by Kennedy Wilson during the years ended December 31, 2016 , 2015 and 2014: Year Ended December 31, (Dollars in millions) 2016 2015 2014 Equity in joint venture income $ 70.5 $ 58.2 $ 45.4 Equity in joint venture income (loss) - fair value 56.6 34.9 (0.7 ) Interest income (loss) recognized (1) (0.5 ) 4.3 9.5 $ 126.6 $ 97.4 $ 54.2 (1) Related to loan pools, all of which were fully resolved as of December 31, 2016 .</t>
  </si>
  <si>
    <t>Schedule of New Joint Venture Investments</t>
  </si>
  <si>
    <t>See the table below for a breakdown of contributions to new joint venture investments for the years ended December 31, 2016 , 2015 and 2014: Years Ended December 31, ( Dollars in millions ) 2016 2015 2014 Investment Type Region No. of Properties Initial Contribution No. of Properties Initial Contribution No. of Properties Initial Contribution Commercial Western U.S. 1 $ 13.4 1 $ 9.1 — $ — Commercial United Kingdom — — — — 14 57.2 Multifamily Western U.S. 1 19.9 31 80.5 2 4.7 Residential Western U.S. 1 1.0 4 1.4 3 18.3 Residential Japan — — 50 6.2 — — Other Western U.S. 1 2.1 1 2.0 — — Total 4 $ 36.4 87 $ 99.2 19 $ 80.2</t>
  </si>
  <si>
    <t>Schedule of Cash Distributions by Investment Type and Geographic Location</t>
  </si>
  <si>
    <t>The following table details cash distributions by investment type and geographic location for the year ended December 31, 2016 : Multifamily Commercial Loan Pools Residential and Other Total (Dollars in millions) Operating Investing Operating Investing Operating Investing Operating Investing Operating Investing Western U.S. $ 49.9 $ 52.1 $ 8.2 $ 14.1 $ — $ — $ 4.5 $ 22.7 $ 62.6 $ 88.9 Japan 0.1 — — — — — — — 0.1 — United Kingdom — — — — — 0.7 — — — 0.7 Total $ 50.0 $ 52.1 $ 8.2 $ 14.1 $ — $ 0.7 $ 4.5 $ 22.7 $ 62.7 $ 89.6</t>
  </si>
  <si>
    <t>FAIR VALUE MEASUREMENTS AND THE FAIR VALUE OPTION (Tables)</t>
  </si>
  <si>
    <t>Schedule of Fair Value Measurements</t>
  </si>
  <si>
    <t>The following table presents fair value measurements (including items that are required to be measured at fair value and items for which the fair value option has been elected) as of December 31, 2016 : (Dollars in millions) Level 1 Level 2 Level 3 Total Unconsolidated investments $ — $ — $ 333.9 $ 333.9 Marketable securities 7.5 — — 7.5 Currency derivative contracts — (47.2 ) — (47.2 ) $ 7.5 $ (47.2 ) $ 333.9 $ 294.2 The following table presents fair value measurements (including items that are required to be measured at fair value and items for which the fair value option has been elected) as of December 31, 2015 : (Dollars in millions) Level 1 Level 2 Level 3 Total Unconsolidated investments $ — $ — $ 223.8 $ 223.8 Marketable securities 5.3 — — 5.3 Currency derivative contracts — 11.7 — 11.7 $ 5.3 $ 11.7 $ 223.8 $ 240.8</t>
  </si>
  <si>
    <t>Schedule of Investments in Joint Ventures Held at Fair Value</t>
  </si>
  <si>
    <t>The following table summarizes the Company's investments in unconsolidated investments held at fair value by type: (Dollars in millions) December 31, 2016 December 31, 2015 FV Option $ 282.4 $ 193.2 Funds 51.5 30.6 Total $ 333.9 $ 223.8</t>
  </si>
  <si>
    <t>Schedule of Changes in Level 3 Investments</t>
  </si>
  <si>
    <t>The following table presents changes in Level 3 investments, investments in investment companies and investments in joint ventures that elected the fair value option, for the years ended December 31: (Dollars in millions) 2016 2015 2014 Beginning balance $ 223.8 $ 95.2 $ 88.4 Unrealized and realized gains 65.7 42.3 1.8 Unrealized and realized losses — (0.1 ) (2.5 ) Contributions 76.3 128.5 22.0 Distributions (75.3 ) (41.0 ) (10.5 ) Other 43.4 (1.1 ) (4.0 ) Ending Balance $ 333.9 $ 223.8 $ 95.2</t>
  </si>
  <si>
    <t>Schedule of the Funds and Fair Value Option Investments, Significant Inputs</t>
  </si>
  <si>
    <t>The table below describes the range of inputs used as of December 31, 2016 for real estate assets: Estimated rates used for Capitalization rates Discount Rates Office 4.50% — 7.25% 5.50% — 9.50% Retail 5.50% — 9.00% 7.50% — 11.50% Multifamily 4.75% — 7.75% 8.00% — 9.75% Land and condominium units n/a 5.00% — 15.00%</t>
  </si>
  <si>
    <t>Schedule of Currency Forward Contracts</t>
  </si>
  <si>
    <t>The table below details the currency forward contracts and currency option contracts KW Group had as of December 31, 2016 : (Dollars in millions) December 31, 2016 Year Ended December 31, 2016 Currency Hedged Underlying Currency Notional Hedge Asset Hedge Liability Change in Unrealized Gains (Losses) Realized Gains (Losses) Cash Received (Paid) Outstanding EUR USD € 130.0 $ 4.0 $ (0.3 ) $ 4.2 $ — $ — EUR (1) GBP € 360.0 — (67.0 ) (82.4 ) — — EUR (1)(2) GBP — — (49.5 ) — — GBP USD £ 295.2 16.0 — 16.0 — (8.1 ) Yen USD ¥ 757.0 — — 0.1 — — Total Outstanding 20.0 (67.3 ) (111.6 ) — (8.1 ) Settled EUR (3) USD — — (0.7 ) 0.7 — GBP USD — — 15.2 7.1 38.6 Total Settled — — 14.5 7.8 38.6 Total 20.0 (67.3 ) (97.1 ) 7.8 30.5 Noncontrolling interests — 51.2 105.6 — — Total - Kennedy Wilson share $ 20.0 $ (16.1 ) $ 8.5 $ 7.8 $ 30.5 (1) Hedge is held by KWE on its wholly-owned subsidiaries. (2) Relates to KWE's Euro Medium Term Note. See discussion in Note 8. (3) Underlying investment was sold by KW Group. Historical amounts within other comprehensive income were reclassified to the statement of operations at time of sale.</t>
  </si>
  <si>
    <t>OTHER ASSETS (Tables)</t>
  </si>
  <si>
    <t>Schedule of Other Assets</t>
  </si>
  <si>
    <t>Other assets consist of the following: December 31, (Dollars in millions) 2016 2015 Above-market leases, net of accumulated amortization of $28.1 million and $19.6 million at December 31, 2016 and 2015 $ 72.4 $ 103.3 Other, net of accumulated amortization of $5.4 million and $3.1 million at December 31, 2016 and 2015, respectively 27.1 21.8 Deferred tax asset, net 28.4 22.2 Office furniture and equipment net of accumulated depreciation of $24.4 million and $14.0 million at December 31, 2016 and December 31, 2015, respectively 25.4 27.9 Goodwill 23.9 23.9 VAT Receivable 23.2 18.6 Hedge Assets 20.2 30.9 Prepaid Expenses 10.2 10.1 Marketable securities (1) 7.5 4.3 Deposits 1.8 4.2 $ 240.1 $ 267.2 (1) The amount above excludes Kennedy Wilson's 29.8 million shares in KWE as the investment is eliminated due to the consolidation of KWE's results. Based on the closing price of KWE shares on December 31, 2016 , the fair value of Kennedy Wilson's investment in KWE is $352.3 million .</t>
  </si>
  <si>
    <t>INVESTMENT DEBT (Tables)</t>
  </si>
  <si>
    <t>Schedule of Mortgage Loans Payable</t>
  </si>
  <si>
    <t>Mortgage loans at December 31, 2016 and 2015 consist of the following: (Dollars in millions) Carrying amount of investment debt as of December 31, (1) Investment Debt by Product Type Region 2016 2015 Mortgage Debt Multifamily (1) Western U.S. $ 1,180.8 $ 835.2 Commercial (1)(2) United Kingdom 616.9 976.2 Commercial (1)(2) Ireland 331.5 380.3 Commercial Western U.S. 290.2 286.4 Multifamily (1)(2) Ireland 131.3 187.1 Commercial (2) Spain 84.4 — Hotel Ireland 75.7 78.2 Hotel Western U.S. 49.8 39.4 Residential and Other (1)(2) Ireland 28.0 7.3 Commercial Japan — 2.0 Residential and Other (1)(2) Spain — 3.4 Secured investment debt $ 2,788.6 $ 2,795.5 Unsecured investment debt (1)(2) United Kingdom 1,192.4 862.7 Investment debt (excluding loan fees) $ 3,981.0 $ 3,658.2 Unamortized loan fees (24.9 ) (30.7 ) Total Investment debt $ 3,956.1 $ 3,627.5 ———————————————————— (1) The mortgage loan payable balances include unamortized debt premiums (discounts). Debt premiums (discounts) represent the difference between the fair value of debt over the principal value of debt assumed in various acquisitions and consolidations and are amortized into interest expense over the remaining term of the related debt in a manner that approximates the effective interest method. The unamortized loan premium (discount) as of December 31, 2016 and 2015 was $0.9 million and $(5.4) million . (2) Kennedy Wilson owned approximately 23.6% and 18.2% of the total issued share capital of KWE as of December 31, 2016 and 2015 , respectively. See the table below for detailed breakout. KWE's mortgage loans, which are included as part of the mortgage table above, at December 31, 2016 and 2015 consist of the following: (Dollars in millions) Carrying amount of investment debt as of December 31, (1) Investment Debt by Product Type (KWE) Region 2016 2015 Commercial (1) Ireland $ 254.7 $ 286.7 Multifamily (1) Ireland — 51.5 Residential and Other (1) Spain — 3.4 Commercial (1) Spain 84.4 — Commercial (1) United Kingdom 551.4 897.9 Investment Debt $ 890.5 $ 1,239.5 Unsecured (1)(2) United Kingdom 1,192.4 862.7 Investment debt (excluding loan fees) $ 2,082.9 $ 2,102.2 Unamortized loan fees (13.3 ) (19.4 ) Total Investment debt $ 2,069.6 $ 2,082.8 ———————————————————— (1) Kennedy Wilson owns approximately 23.6% and 18.2% of the total issued share capital of KWE as of December 31, 2016 and 2015 . (2) The mortgage loan payable balances include unamortized debt premiums (discounts). Debt premiums (discounts) represent the difference between the fair value of debt over the principal value of debt assumed in various acquisitions and are amortized into interest expense over the remaining term of the related debt in a manner that approximates the effective interest method. The unamortized loan discount as of December 31, 2016 and 2015 was $4.1 million and $ 13.6 million , respectively. (Dollars in millions) December 31, 2016 December 31, 2015 Unamortized Unamortized Interest Rate Maturity Date Face Value Net Premium/(Discount) Carrying Value Face Value Net Premium/(Discount) Carrying Value 2042 Notes 7.75% 12/1/2042 $ 55.0 $ — $ 55.0 $ 55.0 $ — $ 55.0 2024 Notes 5.88% 4/1/2024 900.0 (2.2 ) 897.8 650.0 (2.4 ) 647.6 Senior Notes $ 955.0 $ (2.2 ) $ 952.8 $ 705.0 $ (2.4 ) $ 702.6 Unamortized loan fees (16.2 ) (13.8 ) Total Senior Notes $ 936.6 $ 688.8</t>
  </si>
  <si>
    <t>Schedule of Maturities of Mortgage Loans and Notes Payable</t>
  </si>
  <si>
    <t>The aggregate maturities of mortgage loans and notes payable subsequent to December 31, 2016 are as follows: (Dollars in millions) 2017 $ 82.8 2018 172.0 2019 582.2 2020 235.9 2021 102.8 Thereafter 2,804.4 3,980.1 Debt premium 0.9 Unamortized loan fees (24.9 ) $ 3,956.1</t>
  </si>
  <si>
    <t>SENIOR NOTES (Tables)</t>
  </si>
  <si>
    <t>Schedule of Senior Notes</t>
  </si>
  <si>
    <t>INCOME TAXES (Tables)</t>
  </si>
  <si>
    <t>Schedule of Income before Income Tax, Domestic and Foreign</t>
  </si>
  <si>
    <t>The table below represents a geographical breakdown of book income (loss) before the provision for income taxes: Year ended December 31, (Dollars in millions) 2016 2015 2014 Domestic $ 33.9 $ 61.2 $ 60.2 Foreign 56.6 51.2 62.3 Total $ 90.5 $ 112.4 $ 122.5</t>
  </si>
  <si>
    <t>Schedule of (Benefit from) Provision for Income Taxes</t>
  </si>
  <si>
    <t>The U.S. and foreign components of provision for (benefit from) income taxes consisted of the following components. However, it is not reflective of the cash tax results of the Company. Year ended December 31, (Dollars in millions) 2016 2015 2014 Federal Current $ (0.8 ) $ 0.2 $ — Deferred 17.0 13.2 31.0 16.2 13.4 31.0 State Current 0.1 — 0.1 Deferred 2.8 0.3 5.2 2.9 0.3 5.3 Foreign Current 5.8 31.9 4.1 Deferred (10.9 ) 7.8 (8.0 ) (5.1 ) 39.7 (3.9 ) Total $ 14.0 $ 53.4 $ 32.4</t>
  </si>
  <si>
    <t>Reconciliation of the Statutory Federal Income Tax Rate</t>
  </si>
  <si>
    <t>A reconciliation of the statutory federal income tax rate of 35% with Kennedy Wilson’s effective income tax rate is as follows: Year ended December 31, (Dollars in millions) 2016 2015 2014 Tax computed at the statutory rate $ 31.7 $ 39.3 $ 41.8 Foreign permanent differences, primarily non-deductible depreciation, amortization and acquisition-related expenses in the United Kingdom 6.5 13.7 0.3 Sale of KWR, investment basis difference — 10.6 — Effect of foreign tax operations, net of foreign tax credits 1.1 (3.8 ) 3.4 Noncontrolling interests (25.8 ) (2.8 ) (22.7 ) Adjustment to investment basis — 1.4 2.0 Non-vested stock expense — 1.0 — State income taxes, net of federal benefit 2.8 (1.5 ) 2.7 Other (2.3 ) (4.5 ) 4.9 Provision for (benefit from) income taxes $ 14.0 $ 53.4 $ 32.4</t>
  </si>
  <si>
    <t>Schedule of Deferred Tax Assets and Liabilities</t>
  </si>
  <si>
    <t>Cumulative tax effects of temporary differences are shown below at December 31, 2016 and 2015 : Year ended December 31, (Dollars in millions) 2016 2015 Deferred tax assets: Foreign currency translation $ 131.9 $ 113.6 Net operating loss carryforward and credits 85.2 87.5 Stock option expense 19.5 8.0 Marketable securities 0.4 0.4 Accrued reserves 0.1 0.3 Total deferred tax assets 237.1 209.8 Valuation allowance (29.9 ) (37.7 ) Net deferred tax assets 207.2 172.1 Deferred tax liabilities: Investment basis, depreciation, amortization and reserve differences 157.6 125.6 Hedging transactions 5.0 15.5 Prepaid expenses and other 13.9 6.5 Capitalized interest 2.3 2.3 Total deferred tax liabilities 178.8 149.9 Deferred tax asset (liability), net $ 28.4 $ 22.2</t>
  </si>
  <si>
    <t>COMMITMENTS AND CONTINGENCIES (Tables)</t>
  </si>
  <si>
    <t>Schedule of Future Minimum Rental Payments for Operating Leases</t>
  </si>
  <si>
    <t>Future minimum lease payments under scheduled operating leases that have initial or remaining noncancelable terms in excess of one year are as follows: (Dollars in millions) Year ending December 31, 2017 $ 2.8 2018 1.8 2019 1.7 2020 1.6 2021 1.3 Thereafter 2.5 Total minimum payments $ 11.7</t>
  </si>
  <si>
    <t>STOCK COMPENSATION PLANS (Tables)</t>
  </si>
  <si>
    <t>Schedule of Nonvested Share Activity</t>
  </si>
  <si>
    <t>The following table sets forth activity under the Equity Plan and Amended and Restated Plan: Shares Nonvested at December 31, 2014 5,646,733 Granted 1,754,750 Vested (1,069,990 ) Forfeited (57,148 ) Nonvested at December 31, 2015 6,274,345 Granted 1,006,750 Vested (1,526,731 ) Forfeited (31,900 ) Nonvested at December 31, 2016 5,722,464</t>
  </si>
  <si>
    <t>EQUITY (Tables)</t>
  </si>
  <si>
    <t>Schedule of Dividends Declared and Paid</t>
  </si>
  <si>
    <t>Kennedy Wilson declared and paid the following cash dividends on its common and preferred stock: (Dollars in millions) Year Ended December 31, 2016 Year Ended December 31, 2015 Declared Paid Declared Paid Preferred Stock Series A (1) $ — $ — $ 1.5 $ 1.5 Series B (2) 2.8 2.8 2.1 2.1 Total Preferred Stock 2.8 2.8 3.6 3.6 Common Stock 63.9 62.0 53.3 48.2 Total (3) $ 66.7 $ 64.8 $ 56.9 $ 51.8 ————— (1) The decrease in Series A dividends during the current year is due to the conversion into common shares during the second quarter 2015. See discussion above. (2) The increase in Series B dividends during the current year is due to the early conversion of the Series B preferred stock during the fourth quarter of 2016. See discussion above. (3) The difference between declared and paid is the amount accrued on the consolidated balance sheets.</t>
  </si>
  <si>
    <t>Schedule of Accumulated Other Comprehensive Income (Loss)</t>
  </si>
  <si>
    <t>The following table summarizes the changes in each component of accumulated other comprehensive income (loss) ("AOCI"), net of taxes: (Dollars in millions) Foreign Currency Translation Foreign Currency Derivative Contracts Marketable Securities Total Accumulated Other Comprehensive Income Balance at December 31, 2015 $ (69.9 ) $ 22.4 $ (0.2 ) $ (47.7 ) Unrealized (losses) gains, arising during the period (184.9 ) (96.4 ) 0.1 (281.2 ) Amounts reclassified out of AOCI during the period 3.8 (0.4 ) — 3.4 Taxes on unrealized (losses) gains, arising during the period 20.8 (3.7 ) — 17.1 Noncontrolling interest 131.6 105.6 — 237.2 Balance (of Kennedy Wilson's share) at December 31, 2016 $ (98.6 ) $ 27.5 $ (0.1 ) $ (71.2 )</t>
  </si>
  <si>
    <t>EARNINGS PER SHARE (Tables)</t>
  </si>
  <si>
    <t>Schedule of basic and diluted earnings per share</t>
  </si>
  <si>
    <t>The following table sets forth the computation of basic and diluted earnings per share: Year ended December 31, (Dollars in millions, except share amounts and per share data) 2016 2015 2014 Net income (loss) attributable to Kennedy-Wilson Holdings, Inc. common shareholders $ 2.8 $ 71.1 $ 13.8 Net income and dividends allocated to participating securities (1.7 ) (2.9 ) (1.4 ) Net income (loss) attributable to Kennedy-Wilson Holdings, Inc. common shareholders, net of allocation to participating securities 1.1 68.2 12.4 Dividends declared on common shares (62.3 ) (51.1 ) (32.3 ) Undistributed (losses) earnings attributable to Kennedy-Wilson Holdings, Inc. common shareholders $ (61.2 ) $ 17.1 $ (19.9 ) Distributed earnings per share $ 0.56 $ 0.48 $ 0.36 Undistributed (losses) earnings per share (0.55 ) 0.18 (0.22 ) Income (loss) per basic 0.01 0.66 0.14 Income (loss) per diluted $ 0.01 $ 0.66 $ 0.14 Weighted-average shares outstanding for basic 109,094,530 103,261,513 89,200,855 Weighted average shares outstanding for diluted 109,094,530 109,553,728 91,555,214 Dividends declared per common share $ 0.56 $ 0.48 $ 0.36</t>
  </si>
  <si>
    <t>SEGMENT INFORMATION (Tables)</t>
  </si>
  <si>
    <t>Schedule of Segment Reporting Information, by Segment</t>
  </si>
  <si>
    <t>The following tables summarize the income and expense activity by segment for the years ended December 31, 2016 , 2015 and 2014 and total assets as of December 31, 2016 , 2015 and 2014 . Year Ended December 31, (Dollars in millions) 2016 2015 2014 Investments Rental $ 485.9 $ 404.8 $ 206.9 Hotel 116.2 106.4 63.3 Sale of real estate 29.3 3.7 28.4 Loans and other income 12.6 19.5 17.4 Total revenue 644.0 534.4 316.0 Depreciation and amortization (198.2 ) (166.3 ) (104.5 ) Operating Expenses (345.2 ) (283.3 ) (201.6 ) Income from unconsolidated investments 122.8 93.6 48.3 Operating Income 223.4 178.4 58.2 Gain on sale of real estate 130.7 72.4 — Acquisition-related gains 16.2 108.1 218.1 Acquisition-related expenses (9.5 ) (37.3 ) (19.7 ) Interest expense-investment (137.4 ) (108.8 ) (46.3 ) Other (1.2 ) (2.5 ) 5.1 Income before benefit from income taxes 222.2 210.3 215.4 (Provision for) benefit from income taxes 5.0 (23.4 ) — Net income 227.2 186.9 215.4 Net (income) loss attributable to the non-controlling interests (70.9 ) 15.3 (73.6 ) Net income attributable to Kennedy-Wilson Holdings, Inc. common shareholders $ 156.3 $ 202.2 $ 141.8 Year Ended December 31, (Dollars in millions) 2016 2015 2014 Investment Management and Real Estate Services Investment management, property services, and research fees (includes $28.9, $37.8, and $57.4 million of related party fees, respectively) $ 59.4 $ 69.3 $ 82.6 Total revenue 59.4 69.3 82.6 Operating expenses (54.9 ) (69.7 ) (61.1 ) Income from unconsolidated investments 3.8 3.8 5.9 Net Income 8.3 3.4 27.4 Net loss attributable to the noncontrolling interests — 0.4 5.4 Net income attributable to Kennedy-Wilson Holdings, Inc. common shareholders $ 8.3 $ 3.8 $ 32.8 Year Ended December 31, (Dollars in millions) 2016 2015 2014 Corporate Operating expenses $ (93.6 ) $ (53.4 ) $ (35.8 ) Operating loss (93.6 ) (53.4 ) (35.8 ) Interest expense - corporate (54.2 ) (46.9 ) (57.1 ) Other 7.8 — — Loss on extinguishment of corporate debt — (1.0 ) (27.3 ) Loss before (provision for) income taxes (140.0 ) (101.3 ) (120.2 ) (Provision for) benefit from income taxes (19.0 ) (30.0 ) (32.4 ) Net loss (159.0 ) (131.3 ) (152.6 ) Preferred dividends and accretion of preferred stock issuance costs (2.8 ) (3.6 ) (8.1 ) Net loss attributable to Kennedy-Wilson Holdings, Inc. common shareholders $ (161.8 ) $ (134.9 ) $ (160.7 ) Year Ended December 31, (Dollars in millions) 2016 2015 2014 Consolidated Rental $ 485.9 $ 404.8 $ 206.9 Hotel 116.2 106.4 63.3 Sale of real estate 29.3 3.7 28.4 Investment management, property services, and research fees (includes $28.9, $37.8, and $57.4 million of related party fees, respectively) 59.4 69.3 82.6 Loans purchases, loan originations, and other 12.6 19.5 17.4 Total revenue 703.4 603.7 398.6 Operating expenses 493.7 406.4 298.6 Depreciation and amortization 198.2 166.3 104.5 Total operating expenses 691.9 572.7 403.1 Income from unconsolidated investments 126.6 97.4 54.2 Operating income 138.1 128.4 49.7 Gain on sale of real estate 130.7 72.4 — Acquisition-related gains 16.2 108.1 218.1 Acquisition-related expenses (9.5 ) (37.3 ) (19.7 ) Interest expense - investment (137.4 ) (108.8 ) (46.3 ) Interest expense - corporate (54.2 ) (46.9 ) (57.1 ) Loss on extinguishment of corporate debt — (1.0 ) (27.3 ) Other 6.6 (2.5 ) 5.1 Income before benefit from income taxes 90.5 112.4 122.5 Provision for income taxes (14.0 ) (53.4 ) (32.4 ) Net income 76.5 59.0 90.1 Net (income) loss attributable to the noncontrolling interests (70.9 ) 15.7 (68.2 ) Preferred dividends and accretion of preferred stock issuance costs (2.8 ) (3.6 ) (8.1 ) Net (loss) income attributable to Kennedy-Wilson Holdings, Inc. common shareholders $ 2.8 $ 71.1 $ 13.8 December 31, (Dollars in millions) 2016 2015 Assets Investments $ 7,375.5 $ 7,404.8 Services 78.1 58.1 Corporate 205.5 132.7 Total assets $ 7,659.1 $ 7,595.6 December 31, (Dollars in millions) 2016 2015 2014 Expenditures for long lived assets Investments $ (949.6 ) $ (1,927.6 ) $ (1,962.2 )</t>
  </si>
  <si>
    <t>Schedule of Revenue, by Geographical Areas</t>
  </si>
  <si>
    <t>The revenue shown in the table below is allocated based upon the country in which services are performed. Year Ended December 31, (Dollars in millions) 2016 2015 2014 United States $ 304.1 $ 229.3 $ 174.9 Europe 397.2 361.1 209.2 Japan 2.1 13.3 14.5 Total revenue $ 703.4 $ 603.7 $ 398.6</t>
  </si>
  <si>
    <t>GUARANTOR AND NON-GUARANTOR FINANCIAL STATEMENTS (Tables)</t>
  </si>
  <si>
    <t>Condensed Consolidating Balance Sheet</t>
  </si>
  <si>
    <t>CONDENSED CONSOLIDATING BALANCE SHEET AS OF DECEMBER 31, 2016 (Dollars in millions) Parent Kennedy-Wilson, Inc. Guarantor Subsidiaries Non-guarantor Subsidiaries Elimination Consolidated Total Assets Cash and cash equivalents $ — $ 106.0 $ 45.4 $ 108.8 $ — $ 260.2 Cash held by consolidated investments — — — 625.5 — 625.5 Accounts receivable — — 37.5 33.8 — 71.3 Loan purchases and originations — 0.3 12.1 75.3 — 87.7 Real estate and acquired in place lease values, net of accumulated depreciation and amortization — — 1,482.5 4,331.7 — 5,814.2 Unconsolidated investments — 18.8 380.0 161.3 — 560.1 Investments in and advances to consolidated subsidiaries 1,063.8 2,073.2 1,171.6 — (4,308.6 ) — Other assets — 2.6 39.7 197.8 — 240.1 Total assets $ 1,063.8 $ 2,200.9 $ 3,168.8 $ 5,534.2 $ (4,308.6 ) $ 7,659.1 Liabilities Accounts Payable — 0.5 1.6 9.1 — 11.2 Accrued expenses and other liabilities 15.8 200.0 157.2 39.1 — 412.1 Senior notes payable — 936.6 — — — 936.6 Investment debt — — 936.8 3,019.3 — 3,956.1 Total liabilities 15.8 1,137.1 1,095.6 3,067.5 — 5,316.0 Equity Kennedy-Wilson Holdings, Inc. shareholders' equity 1,048.0 1,063.8 2,073.2 1,171.6 (4,308.6 ) 1,048.0 Noncontrolling interests — — — 1,295.1 — 1,295.1 Total equity 1,048.0 1,063.8 2,073.2 2,466.7 (4,308.6 ) 2,343.1 Total liabilities and equity $ 1,063.8 $ 2,200.9 $ 3,168.8 $ 5,534.2 $ (4,308.6 ) $ 7,659.1 CONDENSED CONSOLIDATING BALANCE SHEET AS OF DECEMBER 31, 2015 (Dollars in millions) Parent Kennedy-Wilson, Inc. Guarantor Subsidiaries Non-guarantor Subsidiaries Elimination Consolidated Total Assets Cash and cash equivalents $ — $ 80.2 $ 37.0 $ 65.4 $ — $ 182.6 Cash held by consolidated investments — — — 549.0 — 549.0 Accounts receivable — — 30.2 24.5 — 54.7 Loan purchases and originations — 79.4 12.2 245.9 (37.8 ) 299.7 Real estate and acquired in place lease values, net of accumulated depreciation and amortization — — 1,017.5 4,780.0 — 5,797.5 Unconsolidated investments — 14.6 292.6 137.7 — 444.9 Investments in and advances to consolidated subsidiaries 1,148.0 1,898.9 1,185.4 0.2 (4,232.5 ) — Other assets — 3.9 30.2 233.1 — 267.2 Total assets $ 1,148.0 $ 2,077.0 $ 2,605.1 $ 6,035.8 $ (4,270.3 ) $ 7,595.6 Liabilities Accounts Payable $ — $ 0.5 $ 2.5 $ 19.2 $ — $ 22.2 Accrued expenses and other liabilities 14.0 239.7 118.8 19.5 — 392.0 Senior notes payable — 688.8 — — — 688.8 Investment debt — — 584.9 3,080.4 (37.8 ) 3,627.5 Line of credit — — — — — — Total liabilities 14.0 929.0 706.2 3,119.1 (37.8 ) 4,730.5 Equity Kennedy-Wilson Holdings, Inc. shareholders' equity 1,134.0 1,148.0 1,898.9 1,185.4 (4,232.5 ) 1,133.8 Noncontrolling interests — — — 1,731.3 — 1,731.3 Total equity 1,134.0 1,148.0 1,898.9 2,916.7 (4,232.5 ) 2,865.1 Total liabilities and equity $ 1,148.0 $ 2,077.0 $ 2,605.1 $ 6,035.8 $ (4,270.3 ) $ 7,595.6</t>
  </si>
  <si>
    <t>Consolidating Statement of Operations</t>
  </si>
  <si>
    <t>CONSOLIDATING STATEMENT OF OPERATIONS FOR THE YEAR ENDED DECEMBER 31, 2016 (Dollars in millions) Parent Kennedy-Wilson, Inc. Guarantor Subsidiaries Non-guarantor Subsidiaries Elimination Consolidated Total Revenue Rental $ — $ — $ 114.0 $ 371.9 $ — $ 485.9 Hotel — — — 116.2 — 116.2 Sale of real estate — — 12.2 17.1 — 29.3 Investment management, property services, and research fees — — 53.7 5.7 — 59.4 Loan purchases, loan originations, and other — 0.1 1.1 11.4 — 12.6 Total revenue — 0.1 181.0 522.3 — 703.4 Operating expenses Rental operating — — 48.7 86.7 — 135.4 Hotel operating — — — 96.3 — 96.3 Cost of real estate sold — — 9.6 12.5 — 22.1 Commission and marketing — — 7.3 0.7 — 8.0 Compensation and related 65.1 66.4 47.5 7.5 — 186.5 General and administrative — 15.9 16.3 13.2 — 45.4 Depreciation and amortization — 1.3 39.5 157.4 — 198.2 Total operating expenses 65.1 83.6 168.9 374.3 — 691.9 Income from unconsolidated investments — 5.6 64.0 57.0 — 126.6 Income (loss) from consolidated subsidiaries 141.6 285.1 204.9 — (631.6 ) — Operating income (loss) 76.5 207.2 281.0 205.0 (631.6 ) 138.1 Non-operating income (expense) Acquisition-related gains — — 7.6 8.6 — 16.2 Acquisition-related expenses — — (2.3 ) (7.2 ) — (9.5 ) Interest expense - corporate — (54.2 ) — — — (54.2 ) Interest expense - investment — — (25.4 ) (112.0 ) — (137.4 ) Loss on early extinguishment of corporate debt — — — — — — Gain on sale of real estate — — 19.6 111.1 — 130.7 Other (expense) income — 7.7 (2.7 ) 1.6 — 6.6 Income (loss) before provision from income taxes 76.5 160.7 277.8 207.1 (631.6 ) 90.5 Provision for income taxes — (19.1 ) 7.3 (2.2 ) — (14.0 ) Net income (loss) 76.5 141.6 285.1 204.9 (631.6 ) 76.5 Net loss attributable to the noncontrolling interests — — — (70.9 ) — (70.9 ) Net income (loss) attributable to Kennedy-Wilson Holdings, Inc. 76.5 141.6 285.1 134.0 (631.6 ) 5.6 Preferred dividends and accretion of preferred stock issuance costs (2.8 ) — — — — (2.8 ) Net income (loss) attributable to Kennedy-Wilson Holdings, Inc. common shareholders $ 73.7 $ 141.6 $ 285.1 $ 134.0 $ (631.6 ) $ 2.8 CONSOLIDATING STATEMENT OF OPERATIONS FOR THE YEAR ENDED DECEMBER 31, 2015 (Dollars in millions) Parent Kennedy-Wilson, Inc. Guarantor Subsidiaries Non-guarantor Subsidiaries Elimination Consolidated Total Revenue Rental $ — $ — $ 65.4 $ 339.4 $ — $ 404.8 Hotel — — — 106.4 — 106.4 Sale of real estate — — — 3.7 — 3.7 Investment management, property services, and research fees — — 66.1 3.2 — 69.3 Loan purchases, loan originations, and other — 0.1 1.2 18.2 — 19.5 Total revenue — 0.1 132.7 470.9 — 603.7 Operating expenses Rental operating — — 25.3 82.7 — 108.0 Hotel operating — — — 89.9 — 89.9 Cost of real estate sold — — — 2.6 — 2.6 Commission and marketing — 1.6 4.6 1.1 — 7.3 Compensation and related 30.8 50.1 65.4 8.5 — 154.8 General and administrative — 15.0 16.7 12.1 — 43.8 Depreciation and amortization — 0.8 20.8 144.7 — 166.3 Total operating expenses 30.8 67.5 132.8 341.6 — 572.7 Income from unconsolidated investments — 0.4 79.3 17.7 — 97.4 Income (loss) from consolidated subsidiaries 89.8 220.1 95.9 — (405.8 ) — Operating income (loss) 59.0 153.1 175.1 147.0 (405.8 ) 128.4 Non-operating income (expense) Gain on sale of real estate — — 0.1 72.3 — 72.4 Acquisition-related gains — — 70.0 38.1 — 108.1 Acquisition-related expenses — (0.8 ) (0.7 ) (35.8 ) — (37.3 ) Interest expense - corporate — (46.9 ) — — — (46.9 ) Interest expense - investment — — (15.8 ) (93.0 ) — (108.8 ) Loss on early extinguishment of corporate debt — (1.0 ) — — — (1.0 ) Other (expense) income — 1.0 (1.7 ) (1.8 ) — (2.5 ) Income (loss) before benefit from income taxes 59.0 105.4 227.0 126.8 (405.8 ) 112.4 Provision for income taxes — (15.6 ) (6.9 ) (30.9 ) — (53.4 ) Net income (loss) 59.0 89.8 220.1 95.9 (405.8 ) 59.0 Net income attributable to the noncontrolling interests — — — 15.7 — 15.7 Net income (loss) attributable to Kennedy-Wilson Holdings, Inc. 59.0 89.8 220.1 111.6 (405.8 ) 74.7 Preferred dividends and accretion of preferred stock issuance costs (3.6 ) — — — — (3.6 ) Net income (loss) attributable to Kennedy-Wilson Holdings, Inc. common shareholders $ 55.4 $ 89.8 $ 220.1 $ 111.6 $ (405.8 ) $ 71.1 CONSOLIDATING STATEMENT OF OPERATIONS FOR THE YEAR ENDED DECEMBER 31, 2014 ( Dollars in millions) Parent Kennedy-Wilson, Inc. Guarantor Subsidiaries (1) Non-guarantor Subsidiaries Elimination Consolidated Total Revenue Rental — — 20.4 186.5 — 206.9 Hotel — — — 63.3 — 63.3 Sale of real estate — — 0.7 27.7 — 28.4 Investment management, property services, and research fees — — 78.9 3.7 — 82.6 Loan purchases, loan originations, and other — 0.1 2.0 15.3 — 17.4 Total revenue — 0.1 102.0 296.5 — 398.6 Operating expenses Rental operating — — — 59.3 — 59.3 Hotel operating — — — 57.1 — 57.1 Cost of real estate sold — — 0.7 20.0 — 20.7 Commission and marketing — — 4.4 1.2 — 5.6 Compensation and related 15.9 52.8 38.1 7.0 — 113.8 General and administrative — 12.4 15.8 13.9 — 42.1 Depreciation and amortization — 0.9 12.2 91.4 — 104.5 Total operating expenses 15.9 66.1 71.2 249.9 — 403.1 Income (loss) from unconsolidated investments — 3.4 39.0 11.8 — 54.2 Income (loss) from consolidated subsidiaries 106.0 278.4 215.5 — (599.9 ) — Operating income 90.1 215.8 285.3 58.4 (599.9 ) 49.7 Non-operating income (expense) Acquisition-related gains — (7.0 ) 3.7 221.4 — 218.1 Acquisition-related expenses — — (2.3 ) (17.4 ) — (19.7 ) Interest expense - corporate — (56.3 ) — (0.8 ) — (57.1 ) Loss on early extinguishment of corporate debt — (27.3 ) — — — (27.3 ) Interest expense - investment — — (6.8 ) (39.5 ) — (46.3 ) Other income (expense) — 0.2 1.5 3.4 — 5.1 Income before (provision for) benefit from income taxes 90.1 125.4 281.4 225.5 (599.9 ) 122.5 (Provision for) benefit from income taxes — (19.4 ) (3.0 ) (10.0 ) — (32.4 ) Net income (loss) 90.1 106.0 278.4 215.5 (599.9 ) 90.1 Net income attributable to the noncontrolling interests — — — (68.2 ) — (68.2 ) Net income (loss) attributable to Kennedy-Wilson Holdings, Inc. 90.1 106.0 278.4 147.3 (599.9 ) 21.9 Preferred dividends and accretion of preferred stock issuance costs (8.1 ) — — — — (8.1 ) Net income (loss) attributable to Kennedy-Wilson Holdings, Inc. common shareholders $ 82.0 $ 106.0 $ 278.4 $ 147.3 $ (599.9 ) $ 13.8</t>
  </si>
  <si>
    <t>Consolidated Statement of Comprehensive Income</t>
  </si>
  <si>
    <t>CONSOLIDATED STATEMENT OF COMPREHENSIVE INCOME FOR THE YEAR ENDED DECEMBER 31, 2016 (Dollars in millions) Parent Kennedy-Wilson, Inc. Guarantor Subsidiaries Non-guarantor Subsidiaries Elimination Consolidated Total Net income (loss) $ 76.5 $ 141.6 $ 285.1 $ 204.9 $ (631.6 ) $ 76.5 Other comprehensive income (loss), net of tax: Unrealized gain (loss) on marketable securities 0.1 0.1 — — (0.1 ) 0.1 Unrealized foreign currency translation gain (loss) (164.1 ) (164.1 ) (23.1 ) (161.9 ) 349.1 (164.1 ) Amounts reclassified from accumulated other comprehensive income 3.4 3.4 — 3.4 (6.8 ) 3.4 Unrealized forward contract forward currency gain (loss) (100.1 ) (100.1 ) 21.3 (121.4 ) 200.2 (100.1 ) Total other comprehensive income (loss) for the period $ (260.7 ) $ (260.7 ) $ (1.8 ) $ (279.9 ) $ 542.4 $ (260.7 ) Comprehensive income (loss) (184.2 ) (119.1 ) 283.3 (75.0 ) (89.2 ) (184.2 ) Comprehensive income attributable to noncontrolling interests — — — 166.3 — 166.3 Comprehensive income (loss) attributable to Kennedy-Wilson Holdings, Inc. $ (184.2 ) $ (119.1 ) $ 283.3 $ 91.3 $ (89.2 ) $ (17.9 ) CONSOLIDATED STATEMENT OF COMPREHENSIVE INCOME FOR THE YEAR ENDED DECEMBER 31, 2015 (Dollars in millions) Parent Kennedy-Wilson, Inc. Guarantor Subsidiaries Non-guarantor Subsidiaries Elimination Consolidated Total Net income (loss) $ 59.0 $ 89.8 $ 220.1 $ 95.9 $ (405.8 ) $ 59.0 Other comprehensive income (loss), net of tax: Unrealized gain (loss) on marketable securities 0.1 0.1 — — (0.1 ) 0.1 Unrealized foreign currency translation gain (loss) (138.3 ) (138.3 ) (13.6 ) (29.6 ) 181.5 (138.3 ) Amounts reclassified from accumulated other comprehensive income 9.7 9.7 (0.6 ) 10.3 (19.4 ) 9.7 Unrealized forward contract forward currency gain (loss) 6.3 6.3 11.5 (5.2 ) (12.6 ) 6.3 Total other comprehensive income (loss) for the period (122.2 ) (122.2 ) (2.7 ) (24.5 ) 149.4 (122.2 ) Comprehensive income (loss) $ (63.2 ) $ (32.4 ) $ 217.4 $ 71.4 $ (256.4 ) $ (63.2 ) Comprehensive income attributable to noncontrolling interests — — — 118.4 — 118.4 Comprehensive income (loss) attributable to Kennedy-Wilson Holdings, Inc. $ (63.2 ) $ (32.4 ) $ 217.4 $ 189.8 $ (256.4 ) $ 55.2 CONSOLIDATED STATEMENT OF COMPREHENSIVE INCOME FOR THE YEAR ENDED DECEMBER 31, 2014 (Dollars in millions) Parent Kennedy-Wilson, Inc. Guarantor Subsidiaries Non-guarantor Subsidiaries Elimination Consolidated Total Net income (loss) $ 90.1 $ 106.0 $ 278.4 $ 215.5 $ (599.9 ) $ 90.1 Other comprehensive income (loss), net of tax: Unrealized gain (loss) on marketable securities (0.2 ) (0.2 ) — — 0.2 (0.2 ) Unrealized foreign currency translation gain (loss) (46.4 ) (46.4 ) 1.9 (41.0 ) 85.5 (46.4 ) Amounts reclassified from accumulated other comprehensive income (7.1 ) (7.1 ) 1.2 (8.3 ) 14.2 (7.1 ) Unrealized forward contract forward currency gain (loss) 16.3 16.3 4.9 15.2 (36.4 ) 16.3 Total other comprehensive income (loss) for the period (37.4 ) (37.4 ) 8.0 (34.1 ) 63.5 (37.4 ) Comprehensive income (loss) $ 52.7 $ 68.6 $ 286.4 $ 181.4 $ (536.4 ) $ 52.7 Comprehensive income attributable to noncontrolling interests — — — (15.6 ) — (15.6 ) Comprehensive income (loss) attributable to Kennedy-Wilson Holdings, Inc. $ 52.7 $ 68.6 $ 286.4 $ 165.8 $ (536.4 ) $ 37.1</t>
  </si>
  <si>
    <t>Condensed Consolidated Statements of Cash Flows</t>
  </si>
  <si>
    <t>CONDENSED CONSOLIDATING STATEMENTS OF CASH FLOWS FOR THE YEAR ENDED DECEMBER 31, 2016 (Dollars in millions) Parent Kennedy-Wilson, Inc. Guarantor Subsidiaries Non-guarantor Subsidiaries Consolidated Total Net cash provided by operating activities $ (0.2 ) $ (207.9 ) $ 102.2 $ 208.8 $ 102.9 Cash flows from investing activities: Additions to loans — (11.6 ) (4.5 ) — (16.1 ) Collections of loans — 6.6 4.9 135.4 146.9 Nonrefundable escrow deposits — — — — — Net proceeds from sale of real estate — — 109.2 430.9 540.1 Purchases of and additions to real estate — — (404.2 ) (545.4 ) (949.6 ) Investment in marketable securities — — (3.2 ) — (3.2 ) Proceeds from sale of marketable securities — — — — — Investing distributions from unconsolidated investments — 54.5 35.1 89.6 Contributions to unconsolidated investments — (1.0 ) (104.4 ) (19.5 ) (124.9 ) Proceeds from settlement of foreign currency derivative contracts — 38.6 — — 38.6 Purchases of foreign currency derivative contracts — (8.1 ) — — (8.1 ) (Investments in) distributions from consolidated subsidiaries, net 129.8 (36.9 ) (95.4 ) 2.5 — Net cash (used in) provided by investing activities 129.8 (12.4 ) (443.1 ) 39.0 (286.7 ) Cash flow from financing activities: Borrowings under senior notes payable — 250.0 — — 250.0 Borrowings under lines of credit — 125.0 — — 125.0 Repayment of lines of credit — (125.0 ) — — (125.0 ) Borrowings under investment debt — — 530.9 658.8 1,189.7 Repayment of investment debt — — (179.5 ) (428.6 ) (608.1 ) Debt issue costs — (3.9 ) (2.1 ) (4.8 ) (10.8 ) Issuance of common stock — — — — — Repurchase of common stock (64.8 ) — — — (64.8 ) Dividends paid (64.8 ) — — — (64.8 ) Acquisitions of noncontrolling interests — — — (196.9 ) (196.9 ) Contributions from noncontrolling interests — — — 42.1 42.1 Distributions to noncontrolling interests — — — (116.6 ) (116.6 ) Net cash provided by (used in) financing activities (129.6 ) 246.1 349.3 (46.0 ) 419.8 Effect of currency exchange rate changes on cash and cash equivalents — — — (81.9 ) (81.9 ) Net change in cash and cash equivalents — 25.8 8.4 119.9 154.1 Cash and cash equivalents, beginning of year — 80.2 37.0 614.4 731.6 Cash and cash equivalents, end of year $ — $ 106.0 $ 45.4 $ 734.3 $ 885.7 CONDENSED CONSOLIDATING STATEMENTS OF CASH FLOWS FOR THE YEAR ENDED DECEMBER 31, 2015 (Dollars in millions) Parent Kennedy-Wilson, Inc. Guarantor Subsidiaries Non-guarantor Subsidiaries Consolidated Total Net cash (used in) provided by operating activities: $ 5.3 $ 67.4 $ 105.4 $ 0.1 $ 178.2 Cash flows from investing activities: Additions to loans — (41.0 ) — (194.8 ) (235.8 ) Collections of loans — — 8.8 19.0 27.8 Net proceeds from sale of real estate — — — 622.6 622.6 Purchases of and additions to real estate — — (220.3 ) (1,707.3 ) (1,927.6 ) Nonrefundable escrow deposits — — — (3.8 ) (3.8 ) Investment in marketable securities — — (5.0 ) — (5.0 ) Proceeds from sale of marketable securities — — 6.2 — 6.2 Investing distributions from unconsolidated investments — 83.1 96.9 180.0 Contributions to unconsolidated investments — (2.9 ) (81.5 ) (99.9 ) (184.3 ) Proceeds from settlement of foreign currency derivative contracts — 23.4 — 18.1 41.5 Purchases of foreign currency derivative contracts — (3.6 ) — (1.6 ) (5.2 ) (Investments in) distributions from consolidated subsidiaries, net (157.1 ) 128.4 (40.0 ) 68.7 — Net cash (used in) provided by investing activities (157.1 ) 104.3 (248.7 ) (1,182.1 ) (1,483.6 ) Cash flow from financing activities: Borrowings under senior notes payable — — — — — Repayment of senior notes payable — — — — — Repayments of junior subordinated debt — — — — — Borrowings under lines of credit — 95.0 — — 95.0 Repayment of lines of credit — (220.0 ) — — (220.0 ) Borrowings under investment debt — — 168.1 1,919.8 2,087.9 Repayment of investment debt — — (7.4 ) (673.7 ) (681.1 ) Debt issue costs — (4.7 ) (1.4 ) (15.6 ) (21.7 ) Issuance of common stock 215.0 — — — 215.0 Repurchase of common stock (11.4 ) — — — (11.4 ) Proceeds from issuance of KWE shares, net — — — — — Dividends paid (51.8 ) — — — (51.8 ) Acquisitions of noncontrolling interests — — — (68.4 ) (68.4 ) Contributions from noncontrolling interests — — — 14.5 14.5 Distributions from noncontrolling interests — — — (239.2 ) (239.2 ) Net cash provided by financing activities 151.8 (129.7 ) 159.3 937.4 1,118.8 Effect of currency exchange rate changes on cash and cash equivalents — — — (19.5 ) (19.5 ) Net change in cash and cash equivalents — 42.0 16.0 (264.1 ) (206.1 ) Cash and cash equivalents, beginning of year — 38.2 21.0 878.5 937.7 Cash and cash equivalents, end of year $ — $ 80.2 $ 37.0 $ 614.4 $ 731.6 CONDENSED CONSOLIDATING STATEMENTS OF CASH FLOWS FOR THE YEAR ENDED DECEMBER 31, 2014 ( Dollars in millions) Parent Kennedy-Wilson, Inc. Guarantor Subsidiaries Non-guarantor Subsidiaries Consolidated Total Net cash provided by (used in) operating activities: $ (1.0 ) $ (203.8 ) $ 125.1 $ 177.8 $ 98.1 Cash flows from investing activities: Additions to loans — — (10.7 ) (526.1 ) (536.8 ) Settlements of loans — — 15.1 80.8 95.9 Net proceeds from sale of real estate — — — 24.7 24.7 Purchases of and additions to real estate — (0.6 ) (141.5 ) (1,820.1 ) (1,962.2 ) Nonrefundable escrow deposits — — — (47.7 ) (47.7 ) Investment in marketable securities — — (11.5 ) — (11.5 ) Proceeds from sale of marketable securities — — 8.6 — 8.6 Distributions from unconsolidated investments — 0.3 52.1 59.4 111.8 Contributions to unconsolidated investments — (2.0 ) (70.8 ) (94.9 ) (167.7 ) Proceeds from settlement of foreign currency derivative contracts — — — 14.4 14.4 Purchases of foreign currency derivative contracts — — — (2.7 ) (2.7 ) (Investments in) distributions from consolidated subsidiaries, net (142.5 ) (172.8 ) (89.7 ) 405.0 — Net cash (used in) provided by investing activities (142.5 ) (175.1 ) (248.4 ) (1,907.2 ) (2,473.2 ) Cash flow from financing activities: Borrowings under notes payable — 647.2 — — 647.2 Repayment of notes payable — (350.0 ) — — (350.0 ) Repayments of junior subordinated debt — (40.0 ) — — (40.0 ) Borrowings under lines of credit — 215.0 — — 215.0 Repayment of lines of credit — (90.0 ) — — (90.0 ) Borrowings under investment debt — — 68.8 1,215.0 1,283.8 Repayment of investment debt — — (0.7 ) (345.1 ) (345.8 ) Debt issuance costs — (13.3 ) (1.0 ) (24.4 ) (38.7 ) Issuance of common stock 190.6 — — — 190.6 Repurchase of common stock (8.2 ) — — — (8.2 ) Proceeds from issuance of KWE Shares, net — — — 1,827.2 1,827.2 Dividends paid (38.9 ) — — — (38.9 ) Acquisitions of noncontrolling interests — — — (51.0 ) (51.0 ) Contributions from noncontrolling interests — — — 19.9 19.9 Distributions from noncontrolling interests — — — (57.7 ) (57.7 ) Net cash provided by (used in) financing activities 143.5 368.9 67.1 2,583.9 3,163.4 Effect of currency exchange rate changes on cash and cash equivalents — — — (28.8 ) (28.8 ) Net change in cash and cash equivalents — (10.0 ) (56.2 ) 825.7 759.5 Cash and cash equivalents, beginning of year — 48.2 77.2 52.8 178.2 Cash and cash equivalents, end of year $ — $ 38.2 $ 21.0 $ 878.5 $ 937.7</t>
  </si>
  <si>
    <t>UNAUDITED QUARTERLY INFORMATION (Tables)</t>
  </si>
  <si>
    <t>Schedule of Quarterly Financial Information</t>
  </si>
  <si>
    <t>(Dollars in millions, except earnings per share amounts) Year ended December 31, 2016 Fourth Quarter Third Quarter Second Quarter First Quarter Revenues $ 180.4 $ 174.3 $ 176.5 $ 172.2 Operating expenses 194.3 166.1 168.6 162.9 Income from unconsolidated investments 67.3 31.7 8.4 19.2 Operating income 53.4 39.9 16.3 28.5 Non-operating (expenses) income 3.7 (21.3 ) (22.4 ) (7.6 ) Income (loss) before provision for income taxes 57.1 18.6 (6.1 ) 20.9 (Provision for) benefit from income taxes (11.9 ) (5.5 ) 3.9 (0.5 ) Net income (loss) 45.2 13.1 (2.2 ) 20.4 Net (income) loss attributable to noncontrolling interests (29.6 ) (15.1 ) 1.1 (27.3 ) Preferred stock dividends and accretion of issuance costs (1.2 ) (0.5 ) (0.5 ) (0.6 ) Net (loss) income attributable to Kennedy-Wilson $ 14.4 $ (2.5 ) $ (1.6 ) $ (7.5 ) Basic (loss) earnings per share $ 0.13 $ (0.03 ) $ (0.02 ) $ (0.07 ) Diluted (loss) earnings per share $ 0.13 $ (0.03 ) $ (0.02 ) $ (0.07 ) (Dollars in millions, except earnings per share amounts) Year ended December 31, 2015 Fourth Third Second First Revenues $ 166.3 $ 159.2 $ 140.5 $ 137.7 Operating expenses 164.9 144.5 141.9 121.4 Income from unconsolidated investments 53.3 15.9 17.0 11.2 Operating income (loss) 54.7 30.6 15.6 27.5 Non-operating (expenses) income (5.5 ) (21.0 ) 50.4 (39.9 ) Income (loss) before provision for income taxes 49.2 9.6 66.0 (12.4 ) (Provision for) benefit from income taxes (20.9 ) (4.5 ) (36.1 ) 8.1 Net income (loss) 28.3 5.1 29.9 (4.3 ) Net (income) loss attributable to noncontrolling interests 0.7 10.3 1.9 2.8 Preferred stock dividends and accretion of issuance costs (0.5 ) (0.5 ) (0.6 ) (2.0 ) Net (loss) income attributable to Kennedy-Wilson $ 28.5 $ 14.9 $ 31.2 $ (3.5 ) Basic (loss) earnings per share $ 0.25 $ 0.13 $ 0.29 $ (0.05 ) Diluted (loss) earnings per share $ 0.25 $ 0.13 $ 0.27 $ (0.05 )</t>
  </si>
  <si>
    <t>BASIS OF PRESENTATION AND SUMMARY OF SIGNIFICANT ACCOUNTING POLICIES (Details) shares in Millions</t>
  </si>
  <si>
    <t>36 Months Ended</t>
  </si>
  <si>
    <t>Dec. 31, 2016USD ($)investmentpropertysubsidiary</t>
  </si>
  <si>
    <t>Dec. 31, 2015USD ($)</t>
  </si>
  <si>
    <t>Dec. 31, 2014USD ($)</t>
  </si>
  <si>
    <t>Dec. 31, 2016USD ($)investmentpropertyshares</t>
  </si>
  <si>
    <t>Variable Interest Entity [Line Items]</t>
  </si>
  <si>
    <t>Negative fund performance that would cause reversal of performance fees</t>
  </si>
  <si>
    <t>Accrued performance fees</t>
  </si>
  <si>
    <t>Number of wholly-owned subsidiaries managing KWE | subsidiary</t>
  </si>
  <si>
    <t>Performance fee percentage</t>
  </si>
  <si>
    <t>20.00%</t>
  </si>
  <si>
    <t>Performance fees</t>
  </si>
  <si>
    <t>Fair value option, number of investments | investment</t>
  </si>
  <si>
    <t>Percentage of investments in foreign platforms</t>
  </si>
  <si>
    <t>36.00%</t>
  </si>
  <si>
    <t>Goodwill impairment loss</t>
  </si>
  <si>
    <t>Provision for doubtful accounts</t>
  </si>
  <si>
    <t>Minimum [Member]</t>
  </si>
  <si>
    <t>Percentage of hedged investment in KWE</t>
  </si>
  <si>
    <t>Maximum [Member]</t>
  </si>
  <si>
    <t>100.00%</t>
  </si>
  <si>
    <t>Elimination [Member]</t>
  </si>
  <si>
    <t>Management fees revenue</t>
  </si>
  <si>
    <t>Additional shares acquired (in shares) | shares</t>
  </si>
  <si>
    <t>Ownership percentage by parent</t>
  </si>
  <si>
    <t>23.60%</t>
  </si>
  <si>
    <t>18.20%</t>
  </si>
  <si>
    <t>Property management fee percentage</t>
  </si>
  <si>
    <t>1.00%</t>
  </si>
  <si>
    <t>Management fee payable</t>
  </si>
  <si>
    <t>Annual return percentage</t>
  </si>
  <si>
    <t>10.00%</t>
  </si>
  <si>
    <t>Performance fee payable vesting period</t>
  </si>
  <si>
    <t>3 years</t>
  </si>
  <si>
    <t>Properties, Loans and Servicing Platform in Europe [Member]</t>
  </si>
  <si>
    <t>Number of real estate investment properties in Europe | property</t>
  </si>
  <si>
    <t>Europe [Member] | Properties, Loans and Servicing Platform in Europe [Member]</t>
  </si>
  <si>
    <t>Equity in consolidated investments</t>
  </si>
  <si>
    <t>63.10%</t>
  </si>
  <si>
    <t>LOAN PURCHASES AND ORIGINATIONS (Details) $ in Millions</t>
  </si>
  <si>
    <t>Jun. 30, 2016USD ($)</t>
  </si>
  <si>
    <t>Dec. 31, 2016USD ($)loanassethotel</t>
  </si>
  <si>
    <t>Dec. 31, 2015USD ($)loan</t>
  </si>
  <si>
    <t>Jan. 01, 2016USD ($)</t>
  </si>
  <si>
    <t>Accounts, Notes, Loans and Financing Receivable [Line Items]</t>
  </si>
  <si>
    <t>Loan purchases and originations</t>
  </si>
  <si>
    <t>Loans acquired</t>
  </si>
  <si>
    <t>Proceeds from loans</t>
  </si>
  <si>
    <t>Number of loans fully resolved | loan</t>
  </si>
  <si>
    <t>Loans and other income</t>
  </si>
  <si>
    <t>Corporate Joint Venture [Member]</t>
  </si>
  <si>
    <t>Origination of notes receivable from related parties</t>
  </si>
  <si>
    <t>Number of loans sold | loan</t>
  </si>
  <si>
    <t>Number of assets securing loans sold | asset</t>
  </si>
  <si>
    <t>Significant sales</t>
  </si>
  <si>
    <t>Gain (loss) on sales</t>
  </si>
  <si>
    <t>Proceeds from distributions</t>
  </si>
  <si>
    <t>Distributions, number of loans | loan</t>
  </si>
  <si>
    <t>Number of hotels securing loans | hotel</t>
  </si>
  <si>
    <t>Class A Office Building Acquired in Burbank, CA [Member]</t>
  </si>
  <si>
    <t>Notes Receivable [Member]</t>
  </si>
  <si>
    <t>Notes Receivable [Member] | KWE [Member] | Retail Center in Cavan, Ireland [Member]</t>
  </si>
  <si>
    <t>Ownership interest conversion percentage</t>
  </si>
  <si>
    <t>Notes Receivable [Member] | KWE [Member] | Office Building Acquired in Dublin, Ireland [Member]</t>
  </si>
  <si>
    <t>Gross amount of acquired receivables</t>
  </si>
  <si>
    <t>Notes Receivable [Member] | Residential Property [Member] | KWE [Member] | Nonperforming Financial Instruments [Member]</t>
  </si>
  <si>
    <t>Proceeds to resolve loan receivable</t>
  </si>
  <si>
    <t>Mortgage Receivable [Member]</t>
  </si>
  <si>
    <t>REAL ESTATE AND ACQUIRED IN PLACE LEASE VALUE - Schedule of Investments in Consolidated Properties (Details) - USD ($) $ in Millions</t>
  </si>
  <si>
    <t>Land</t>
  </si>
  <si>
    <t>Buildings</t>
  </si>
  <si>
    <t>Building improvements</t>
  </si>
  <si>
    <t>Acquired in place lease values</t>
  </si>
  <si>
    <t>Real estate investment, at cost</t>
  </si>
  <si>
    <t>Less accumulated depreciation and amortization</t>
  </si>
  <si>
    <t>Real estate and acquired in place lease values, net of depreciation and amortization</t>
  </si>
  <si>
    <t>Leases, Acquired-in-Place [Member]</t>
  </si>
  <si>
    <t>Real Estate Properties [Line Items]</t>
  </si>
  <si>
    <t>Weighted-average lease term</t>
  </si>
  <si>
    <t>10 years 6 months</t>
  </si>
  <si>
    <t>Building and Building Improvements [Member] | Maximum [Member]</t>
  </si>
  <si>
    <t>Estimated useful life (not to exceed)</t>
  </si>
  <si>
    <t>40 years</t>
  </si>
  <si>
    <t>Buildings, Building Improvements and Acquired In-Place Lease Values [Member]</t>
  </si>
  <si>
    <t>Depreciation and amortization expense</t>
  </si>
  <si>
    <t>REAL ESTATE AND ACQUIRED IN PLACE LEASE VALUE - Schedule of Acquisitions (Details) - USD ($) $ in Millions</t>
  </si>
  <si>
    <t>Feb. 28, 2014</t>
  </si>
  <si>
    <t>Business Combination, Recognized Identifiable Assets Acquired and Liabilities Assumed, Net [Abstract]</t>
  </si>
  <si>
    <t>Building</t>
  </si>
  <si>
    <t>Investment debt</t>
  </si>
  <si>
    <t>KWH Shareholders' Equity</t>
  </si>
  <si>
    <t>Gain on sale of real estate properties</t>
  </si>
  <si>
    <t>Retail, Multi-Family and Residential Acquired in Western U.S. [Member]</t>
  </si>
  <si>
    <t>Properties Acquired in Ireland [Member] | KWE [Member]</t>
  </si>
  <si>
    <t>Properties Acquired in Spain [Member] | KWE [Member]</t>
  </si>
  <si>
    <t>Commercial and Multifamily Acquired in Western U.S. [Member]</t>
  </si>
  <si>
    <t>Commercial, Retail and Industrial Properties Acquired in United Kingdom [Member] | KWE [Member]</t>
  </si>
  <si>
    <t>Commercial Portfolio Acquired in United Kingdom [Member] | KWE [Member]</t>
  </si>
  <si>
    <t>Commercial Office Buildings Acquired in Dublin [Member] | KWE [Member]</t>
  </si>
  <si>
    <t>Development Projects Acquired in Spain [Member] | KWE [Member]</t>
  </si>
  <si>
    <t>Supermarkets and Shopping Center Acquired in Spain [Member] | KWE [Member]</t>
  </si>
  <si>
    <t>Commercial Portfolio Acquired in Italy [Member] | KWE [Member]</t>
  </si>
  <si>
    <t>Real Estate Acquired in Spain and Italy [Member] | KWE [Member]</t>
  </si>
  <si>
    <t>KWE [Member] | Commercial Acquired in United Kingdom [Member]</t>
  </si>
  <si>
    <t>REAL ESTATE AND ACQUIRED IN PLACE LEASE VALUE - Schedule of Acquisitions, Additional Information (Details) ft² in Thousands</t>
  </si>
  <si>
    <t>Dec. 31, 2016propertydevelopment_project</t>
  </si>
  <si>
    <t>Dec. 31, 2015ft²propertyapartment_unitsupermarket_and_shopping_centerdevelopment_project</t>
  </si>
  <si>
    <t>Retail Centers Acquired in Western US [Member]</t>
  </si>
  <si>
    <t>Number of retail centers acquired</t>
  </si>
  <si>
    <t>Number of properties acquired</t>
  </si>
  <si>
    <t>Multifamily Properties Acquired in Western US [Member]</t>
  </si>
  <si>
    <t>Residential Properties Acquired in Western US [Member]</t>
  </si>
  <si>
    <t>Number of apartment units acquired | apartment_unit</t>
  </si>
  <si>
    <t>Area of units acquired (in sq ft) | ft²</t>
  </si>
  <si>
    <t>KWE [Member] | Office Properties Acquired in United Kingdom [Member]</t>
  </si>
  <si>
    <t>KWE [Member] | Commercial Properties Acquired in United Kingdom [Member]</t>
  </si>
  <si>
    <t>KWE [Member] | Commercial Properties Acquired in Ireland [Member]</t>
  </si>
  <si>
    <t>KWE [Member] | Development Property Acquired in Ireland [Member]</t>
  </si>
  <si>
    <t>KWE [Member] | Development Project Acquired in Spain [Member]</t>
  </si>
  <si>
    <t>Number of development projects acquired | development_project</t>
  </si>
  <si>
    <t>KWE [Member] | Supermarket Acquired in Spain [Member]</t>
  </si>
  <si>
    <t>KWE [Member] | Commercial, Retail and Industrial Properties Acquired in United Kingdom [Member]</t>
  </si>
  <si>
    <t>KWE [Member] | Commercial Portfolio Acquired in United Kingdom [Member]</t>
  </si>
  <si>
    <t>KWE [Member] | Development Projects Acquired in Spain [Member]</t>
  </si>
  <si>
    <t>KWE [Member] | Supermarkets and Shopping Center Acquired in Spain [Member]</t>
  </si>
  <si>
    <t>Number of supermarkets and shopping centers acquired | supermarket_and_shopping_center</t>
  </si>
  <si>
    <t>KWE [Member] | Commercial Portfolio Acquired in Italy [Member]</t>
  </si>
  <si>
    <t>REAL ESTATE AND ACQUIRED IN PLACE LEASE VALUE - Schedule of Assets and Liabilities Assumed and Acquisition-Related Gains Recognized (Details) ft² in Thousands, $ in Millions</t>
  </si>
  <si>
    <t>Dec. 31, 2016USD ($)property</t>
  </si>
  <si>
    <t>Dec. 31, 2015USD ($)ft²Unit</t>
  </si>
  <si>
    <t>Dec. 31, 2014USD ($)property</t>
  </si>
  <si>
    <t>Cash</t>
  </si>
  <si>
    <t>Real estate and acquired in-place lease values</t>
  </si>
  <si>
    <t>Accounts receivable and other assets</t>
  </si>
  <si>
    <t>Accounts payable, accrued expenses, and other liabilities</t>
  </si>
  <si>
    <t>Acquisition related gain</t>
  </si>
  <si>
    <t>Development Project in Hawai [Member]</t>
  </si>
  <si>
    <t>Number of properties acquired | property</t>
  </si>
  <si>
    <t>Multifamily Properties Acquired in Western U.S. [Member]</t>
  </si>
  <si>
    <t>Commercial Acquired in Western U.S. [Member]</t>
  </si>
  <si>
    <t>Multifamily Acquired in Ireland [Member]</t>
  </si>
  <si>
    <t>Commercial Acquired in Ireland [Member]</t>
  </si>
  <si>
    <t>Commercial and Loan Acquired in UK [Member]</t>
  </si>
  <si>
    <t>Multifamily Acquired in Japan [Member]</t>
  </si>
  <si>
    <t>REAL ESTATE AND ACQUIRED IN PLACE LEASE VALUE - Consolidated of Previously Unconsolidated Investments, Narrative (Details) $ in Millions</t>
  </si>
  <si>
    <t>Mar. 31, 2014partnerjoint_venture</t>
  </si>
  <si>
    <t>Dec. 31, 2014apartment_unit</t>
  </si>
  <si>
    <t>Dec. 31, 2016USD ($)</t>
  </si>
  <si>
    <t>Jun. 30, 2014ApartmentBuildlingapartment_unit</t>
  </si>
  <si>
    <t>Joint venture, number of partners | partner</t>
  </si>
  <si>
    <t>Number of joint ventures | joint_venture</t>
  </si>
  <si>
    <t>Real Estate Investments in United Kingdom and Ireland [Member]</t>
  </si>
  <si>
    <t>KW Residential LLC [Member]</t>
  </si>
  <si>
    <t>41.00%</t>
  </si>
  <si>
    <t>Number of real estate properties | ApartmentBuildling</t>
  </si>
  <si>
    <t>Number of units in portfolio | apartment_unit</t>
  </si>
  <si>
    <t>Development Project [Member]</t>
  </si>
  <si>
    <t>REAL ESTATE AND ACQUIRED IN PLACE LEASE VALUE - Loans Converted to Real Estate and Gains on Real Estate (Details) ft² in Thousands, $ in Millions</t>
  </si>
  <si>
    <t>Dec. 31, 2015USD ($)loanOfficeBuilding</t>
  </si>
  <si>
    <t>Dec. 31, 2014USD ($)ft²a</t>
  </si>
  <si>
    <t>Number of properties foreclosed upon | OfficeBuilding</t>
  </si>
  <si>
    <t>Recognized gain in excess of purchase price</t>
  </si>
  <si>
    <t>Retail Center and Vacant Land Acquired in California [Member]</t>
  </si>
  <si>
    <t>Hotel Acquired in California [Member]</t>
  </si>
  <si>
    <t>Commercial Acquired in United Kingdom 3 [Member]</t>
  </si>
  <si>
    <t>KWE [Member] | Commercial Acquired in Ireland [Member]</t>
  </si>
  <si>
    <t>Number of loans on property foreclosed upon | loan</t>
  </si>
  <si>
    <t>KWE [Member] | Commercial Acquired in United Kingdom 3 [Member]</t>
  </si>
  <si>
    <t>REAL ESTATE AND ACQUIRED IN PLACE LEASE VALUE - Gains on Real Estate (Details) $ in Millions</t>
  </si>
  <si>
    <t>Real Estate [Line Items]</t>
  </si>
  <si>
    <t>Consolidated</t>
  </si>
  <si>
    <t>NCI</t>
  </si>
  <si>
    <t>Net of NCI</t>
  </si>
  <si>
    <t>KW [Member]</t>
  </si>
  <si>
    <t>Commercial [Member] | JAPAN | KW [Member]</t>
  </si>
  <si>
    <t>Number of real estate properties sold | property</t>
  </si>
  <si>
    <t>Commercial [Member] | United Kingdom [Member] | KW [Member]</t>
  </si>
  <si>
    <t>Commercial [Member] | Ireland [Member] | KW [Member]</t>
  </si>
  <si>
    <t>Commercial [Member] | Ireland [Member] | KWE [Member]</t>
  </si>
  <si>
    <t>Condominium Unit [Member] | United States [Member] | KW [Member]</t>
  </si>
  <si>
    <t>Vacant Lot [Member] | United States [Member] | KW [Member]</t>
  </si>
  <si>
    <t>Land Parcel [Member] | United States [Member] | KW [Member]</t>
  </si>
  <si>
    <t>REAL ESTATE AND ACQUIRED IN PLACE LEASE VALUE - Guarantees (Details) - USD ($) $ in Millions</t>
  </si>
  <si>
    <t>Percentage of property level debt</t>
  </si>
  <si>
    <t>Estimate of Fair Value Measurement [Member]</t>
  </si>
  <si>
    <t>Fair value of guarantees</t>
  </si>
  <si>
    <t>Loans Payable [Member] | Performance Guarantee [Member]</t>
  </si>
  <si>
    <t>Guarantees, maximum exposure</t>
  </si>
  <si>
    <t>REAL ESTATE AND ACQUIRED IN PLACE LEASE VALUE - Schedule of Pro Forma Information (Details) - USD ($) $ / shares in Units, $ in Millions</t>
  </si>
  <si>
    <t>Pro forma revenues</t>
  </si>
  <si>
    <t>Pro forma income from unconsolidated subsidiaries</t>
  </si>
  <si>
    <t>Pro forma net loss attributable to Kennedy-Wilson Holdings, Inc. common shareholders</t>
  </si>
  <si>
    <t>Pro forma net (loss) income attributable to Kennedy-Wilson Holdings, Inc. common shareholders</t>
  </si>
  <si>
    <t>Pro forma net loss per share:</t>
  </si>
  <si>
    <t>Basic (in dollars per share)</t>
  </si>
  <si>
    <t>Diluted (in dollars per share)</t>
  </si>
  <si>
    <t>Business Acquisition, Pro Forma Information, Nonrecurring Adjustment [Line Items]</t>
  </si>
  <si>
    <t>Nonrecurring Gains [Member]</t>
  </si>
  <si>
    <t>UNCONSOLIDATED INVESTMENTS - Joint Venture Holdings (Details) $ in Millions</t>
  </si>
  <si>
    <t>Schedule of Equity Method Investments [Line Items]</t>
  </si>
  <si>
    <t>Investments in joint ventures</t>
  </si>
  <si>
    <t>Western United States [Member]</t>
  </si>
  <si>
    <t>United Kingdom [Member]</t>
  </si>
  <si>
    <t>Spain [Member]</t>
  </si>
  <si>
    <t>Japan [Member]</t>
  </si>
  <si>
    <t>Multifamily [Member]</t>
  </si>
  <si>
    <t>Multifamily [Member] | Western United States [Member]</t>
  </si>
  <si>
    <t>Multifamily [Member] | United Kingdom [Member]</t>
  </si>
  <si>
    <t>Multifamily [Member] | Spain [Member]</t>
  </si>
  <si>
    <t>Multifamily [Member] | Japan [Member]</t>
  </si>
  <si>
    <t>Commercial [Member]</t>
  </si>
  <si>
    <t>Number of properties consolidated | property</t>
  </si>
  <si>
    <t>Commercial [Member] | Western United States [Member]</t>
  </si>
  <si>
    <t>Commercial [Member] | United Kingdom [Member]</t>
  </si>
  <si>
    <t>Commercial [Member] | Spain [Member]</t>
  </si>
  <si>
    <t>Commercial [Member] | Japan [Member]</t>
  </si>
  <si>
    <t>Loans Secured by Real Estate [Member]</t>
  </si>
  <si>
    <t>Loans Secured by Real Estate [Member] | Western United States [Member]</t>
  </si>
  <si>
    <t>Loans Secured by Real Estate [Member] | United Kingdom [Member]</t>
  </si>
  <si>
    <t>Loans Secured by Real Estate [Member] | Spain [Member]</t>
  </si>
  <si>
    <t>Loans Secured by Real Estate [Member] | Japan [Member]</t>
  </si>
  <si>
    <t>Residential and Other [Member]</t>
  </si>
  <si>
    <t>Residential and Other [Member] | Western United States [Member]</t>
  </si>
  <si>
    <t>Residential and Other [Member] | United Kingdom [Member]</t>
  </si>
  <si>
    <t>Residential and Other [Member] | Spain [Member]</t>
  </si>
  <si>
    <t>Residential and Other [Member] | Japan [Member]</t>
  </si>
  <si>
    <t>5.00%</t>
  </si>
  <si>
    <t>UNCONSOLIDATED INVESTMENTS - Vintage Housing Holdings (Details) $ in Millions</t>
  </si>
  <si>
    <t>Jun. 30, 2015USD ($)limited_partnership</t>
  </si>
  <si>
    <t>Contributions to joint ventures</t>
  </si>
  <si>
    <t>Fair value gain from unconsolidated investments</t>
  </si>
  <si>
    <t>Vintage Housing Holdings [Member]</t>
  </si>
  <si>
    <t>Number of syndicated limited partnerships | limited_partnership</t>
  </si>
  <si>
    <t>UNCONSOLIDATED INVESTMENTS - Income from Unconsolidated Investments (Details) $ in Millions</t>
  </si>
  <si>
    <t>Equity in joint venture income</t>
  </si>
  <si>
    <t>Equity in joint venture income (loss) - fair value</t>
  </si>
  <si>
    <t>Interest income recognized</t>
  </si>
  <si>
    <t>Total interest income and foreign currency gain (loss)</t>
  </si>
  <si>
    <t>Equity method investment, realized gain (loss) on disposal</t>
  </si>
  <si>
    <t>UNCONSOLIDATED INVESTMENTS - Changes in Control and Contributions to Unconsolidated Investments (Details) ft² in Thousands, $ in Millions</t>
  </si>
  <si>
    <t>Mar. 31, 2014investment</t>
  </si>
  <si>
    <t>Dec. 31, 2016USD ($)ft²propertyjoint_venture</t>
  </si>
  <si>
    <t>Dec. 31, 2015USD ($)ft²propertyUnit</t>
  </si>
  <si>
    <t>Number of previous equity method investments now consolidated | investment</t>
  </si>
  <si>
    <t>Contributions to new and existing joint venture investments</t>
  </si>
  <si>
    <t>No. of Properties | property</t>
  </si>
  <si>
    <t>Initial Contribution</t>
  </si>
  <si>
    <t>Payments to acquired existing investments</t>
  </si>
  <si>
    <t>Residential Real Estate [Member] | Western United States [Member]</t>
  </si>
  <si>
    <t>Residential Real Estate [Member] | Japan [Member]</t>
  </si>
  <si>
    <t>Other Investments [Member] | Western United States [Member]</t>
  </si>
  <si>
    <t>Retail Building in Orem, Utah and Development Project in Kona, HI [Member]</t>
  </si>
  <si>
    <t>Number of joint ventures of equity interests purchased | joint_venture</t>
  </si>
  <si>
    <t>Units acquired | Unit</t>
  </si>
  <si>
    <t>UNCONSOLIDATED INVESTMENTS - Cash Distributions by Investment Type and Location (Details) $ in Millions</t>
  </si>
  <si>
    <t>Residential, Hotel and Other [Member]</t>
  </si>
  <si>
    <t>Western United States [Member] | Multifamily [Member]</t>
  </si>
  <si>
    <t>Western United States [Member] | Commercial [Member]</t>
  </si>
  <si>
    <t>Western United States [Member] | Loans Secured by Real Estate [Member]</t>
  </si>
  <si>
    <t>Western United States [Member] | Residential, Hotel and Other [Member]</t>
  </si>
  <si>
    <t>Japan [Member] | Multifamily [Member]</t>
  </si>
  <si>
    <t>Japan [Member] | Commercial [Member]</t>
  </si>
  <si>
    <t>Japan [Member] | Loans Secured by Real Estate [Member]</t>
  </si>
  <si>
    <t>Japan [Member] | Residential, Hotel and Other [Member]</t>
  </si>
  <si>
    <t>United Kingdom [Member] | Multifamily [Member]</t>
  </si>
  <si>
    <t>United Kingdom [Member] | Commercial [Member]</t>
  </si>
  <si>
    <t>United Kingdom [Member] | Loans Secured by Real Estate [Member]</t>
  </si>
  <si>
    <t>United Kingdom [Member] | Residential, Hotel and Other [Member]</t>
  </si>
  <si>
    <t>UNCONSOLIDATED INVESTMENTS - Capital Commitments and Guarantees (Details) $ in Millions</t>
  </si>
  <si>
    <t>Dec. 31, 2016USD ($)joint_venture</t>
  </si>
  <si>
    <t>Unfulfilled capital commitments | $</t>
  </si>
  <si>
    <t>Number with unfulfilled capital commitments | joint_venture</t>
  </si>
  <si>
    <t>FAIR VALUE MEASUREMENTS AND THE FAIR VALUE OPTION - Schedule of Fair Value Measurements (Details) - USD ($) $ in Millions</t>
  </si>
  <si>
    <t>Fair Value, Assets and Liabilities Measured on Recurring and Nonrecurring Basis [Line Items]</t>
  </si>
  <si>
    <t>Unconsolidated investments</t>
  </si>
  <si>
    <t>Recurring [Member]</t>
  </si>
  <si>
    <t>Marketable securities</t>
  </si>
  <si>
    <t>Assets (liabilities), fair value disclosure</t>
  </si>
  <si>
    <t>Recurring [Member] | Currency Derivative Contract [Member]</t>
  </si>
  <si>
    <t>Derivative contract</t>
  </si>
  <si>
    <t>Recurring [Member] | Level 1 [Member]</t>
  </si>
  <si>
    <t>Recurring [Member] | Level 1 [Member] | Currency Derivative Contract [Member]</t>
  </si>
  <si>
    <t>Recurring [Member] | Level 2 [Member]</t>
  </si>
  <si>
    <t>Recurring [Member] | Level 2 [Member] | Currency Derivative Contract [Member]</t>
  </si>
  <si>
    <t>Recurring [Member] | Level 3 [Member]</t>
  </si>
  <si>
    <t>Recurring [Member] | Level 3 [Member] | Currency Derivative Contract [Member]</t>
  </si>
  <si>
    <t>FAIR VALUE MEASUREMENTS AND THE FAIR VALUE OPTION - Unconsolidated Investments (Details) $ in Millions</t>
  </si>
  <si>
    <t>Dec. 31, 2016USD ($)investment</t>
  </si>
  <si>
    <t>Equity Method Investments [Member]</t>
  </si>
  <si>
    <t>Fair Value, Investments, Entities that Calculate Net Asset Value Per Share [Line Items]</t>
  </si>
  <si>
    <t>Funds</t>
  </si>
  <si>
    <t>FV Option</t>
  </si>
  <si>
    <t>Recurring [Member] | Level 3 [Member] | Real Estate Funds [Member]</t>
  </si>
  <si>
    <t>The funds, unfunded capital commitments</t>
  </si>
  <si>
    <t>Funds [Member] | Equity Method Investments [Member]</t>
  </si>
  <si>
    <t>Number of unconsolidated investments | investment</t>
  </si>
  <si>
    <t>FAIR VALUE MEASUREMENTS AND THE FAIR VALUE OPTION - Schedule of Changes in Level 3 Investments (Details) - USD ($) $ in Millions</t>
  </si>
  <si>
    <t>Fair Value, Assets Measured on Recurring Basis, Unobservable Input Reconciliation, Calculation [Roll Forward]</t>
  </si>
  <si>
    <t>Change in unrealized gain (losses) on level 3 investments</t>
  </si>
  <si>
    <t>Beginning balance</t>
  </si>
  <si>
    <t>Unrealized and realized gains</t>
  </si>
  <si>
    <t>Unrealized and realized losses</t>
  </si>
  <si>
    <t>Contributions</t>
  </si>
  <si>
    <t>Distributions</t>
  </si>
  <si>
    <t>Other</t>
  </si>
  <si>
    <t>Ending Balance</t>
  </si>
  <si>
    <t>FAIR VALUE MEASUREMENTS AND THE FAIR VALUE OPTION - Schedule of the Funds and Fair Value Option Investments, Significant Inputs (Details)</t>
  </si>
  <si>
    <t>Fair Value Inputs, Assets, Quantitative Information [Line Items]</t>
  </si>
  <si>
    <t>Credit spreads</t>
  </si>
  <si>
    <t>1.27%</t>
  </si>
  <si>
    <t>4.54%</t>
  </si>
  <si>
    <t>Level 3 [Member] | Office [Member] | Minimum [Member] | Income and Market Approach Technique [Member]</t>
  </si>
  <si>
    <t>Capitalization rates</t>
  </si>
  <si>
    <t>4.50%</t>
  </si>
  <si>
    <t>Discount Rates</t>
  </si>
  <si>
    <t>5.50%</t>
  </si>
  <si>
    <t>Level 3 [Member] | Office [Member] | Maximum [Member] | Income and Market Approach Technique [Member]</t>
  </si>
  <si>
    <t>7.25%</t>
  </si>
  <si>
    <t>9.50%</t>
  </si>
  <si>
    <t>Level 3 [Member] | Retail [Member] | Minimum [Member] | Income and Market Approach Technique [Member]</t>
  </si>
  <si>
    <t>7.50%</t>
  </si>
  <si>
    <t>Level 3 [Member] | Retail [Member] | Maximum [Member] | Income and Market Approach Technique [Member]</t>
  </si>
  <si>
    <t>9.00%</t>
  </si>
  <si>
    <t>11.50%</t>
  </si>
  <si>
    <t>Level 3 [Member] | Multifamily [Member] | Minimum [Member] | Income and Market Approach Technique [Member]</t>
  </si>
  <si>
    <t>4.75%</t>
  </si>
  <si>
    <t>8.00%</t>
  </si>
  <si>
    <t>Level 3 [Member] | Multifamily [Member] | Maximum [Member] | Income and Market Approach Technique [Member]</t>
  </si>
  <si>
    <t>7.75%</t>
  </si>
  <si>
    <t>9.75%</t>
  </si>
  <si>
    <t>Level 3 [Member] | Land and condominium units [Member] | Minimum [Member] | Income and Market Approach Technique [Member]</t>
  </si>
  <si>
    <t>Level 3 [Member] | Land and condominium units [Member] | Maximum [Member] | Income and Market Approach Technique [Member]</t>
  </si>
  <si>
    <t>15.00%</t>
  </si>
  <si>
    <t>FAIR VALUE MEASUREMENTS AND THE FAIR VALUE OPTION - Marketable Securities, Narrative (Details) - Dec. 31, 2016 - KWE [Member] $ / shares in Units, £ in Millions, shares in Millions, $ in Millions</t>
  </si>
  <si>
    <t>USD ($)$ / sharesshares</t>
  </si>
  <si>
    <t>GBP (£)shares</t>
  </si>
  <si>
    <t>Shares in KW (in shares) | shares</t>
  </si>
  <si>
    <t>Fair value of investments in and advances to consolidated subsidiaries | $</t>
  </si>
  <si>
    <t>Share price | $ / shares</t>
  </si>
  <si>
    <t>Foreign Exchange Contract [Member]</t>
  </si>
  <si>
    <t>95.00%</t>
  </si>
  <si>
    <t>Notional amount | £</t>
  </si>
  <si>
    <t>FAIR VALUE MEASUREMENTS AND THE FAIR VALUE OPTION - Currency Foward Contracts (Details) € in Millions, ¥ in Millions, £ in Millions, $ in Millions</t>
  </si>
  <si>
    <t>Dec. 31, 2016JPY (¥)</t>
  </si>
  <si>
    <t>Dec. 31, 2016GBP (£)</t>
  </si>
  <si>
    <t>Dec. 31, 2016EUR (€)</t>
  </si>
  <si>
    <t>Derivative [Line Items]</t>
  </si>
  <si>
    <t>Hedge Asset</t>
  </si>
  <si>
    <t>Designated as Hedging Instrument [Member] | Foreign Exchange Contract, One [Member]</t>
  </si>
  <si>
    <t>Notional Amount | €</t>
  </si>
  <si>
    <t>Designated as Hedging Instrument [Member] | Foreign Exchange Contract, Two [Member] | KWE [Member]</t>
  </si>
  <si>
    <t>Designated as Hedging Instrument [Member] | Foreign Exchange Contract, Four [Member]</t>
  </si>
  <si>
    <t>Notional Amount | £</t>
  </si>
  <si>
    <t>Designated as Hedging Instrument [Member] | Foreign Exchange Contract, Five [Member]</t>
  </si>
  <si>
    <t>Notional Amount | ¥</t>
  </si>
  <si>
    <t>Level 2 [Member] | Designated as Hedging Instrument [Member] | Foreign Exchange Contract [Member]</t>
  </si>
  <si>
    <t>Hedge Liability</t>
  </si>
  <si>
    <t>Change in Unrealized Gains (Losses)</t>
  </si>
  <si>
    <t>Realized Gains (Losses)</t>
  </si>
  <si>
    <t>Cash Received (Paid)</t>
  </si>
  <si>
    <t>Level 2 [Member] | Designated as Hedging Instrument [Member] | Foreign Exchange Contract [Member] | Noncontrolling Interests [Member]</t>
  </si>
  <si>
    <t>Level 2 [Member] | Designated as Hedging Instrument [Member] | Foreign Exchange Contract [Member] | Parent [Member]</t>
  </si>
  <si>
    <t>Level 2 [Member] | Designated as Hedging Instrument [Member] | Derivatives Outstanding [Member]</t>
  </si>
  <si>
    <t>Level 2 [Member] | Designated as Hedging Instrument [Member] | Foreign Exchange Contract, One [Member]</t>
  </si>
  <si>
    <t>Level 2 [Member] | Designated as Hedging Instrument [Member] | Foreign Exchange Contract, Two [Member] | KWE [Member]</t>
  </si>
  <si>
    <t>Level 2 [Member] | Designated as Hedging Instrument [Member] | Foreign Exchange Contract, Three [Member] | KWE [Member]</t>
  </si>
  <si>
    <t>Level 2 [Member] | Designated as Hedging Instrument [Member] | Foreign Exchange Contract, Four [Member]</t>
  </si>
  <si>
    <t>Level 2 [Member] | Designated as Hedging Instrument [Member] | Foreign Exchange Contract, Five [Member]</t>
  </si>
  <si>
    <t>Level 2 [Member] | Designated as Hedging Instrument [Member] | Foreign Exchange Contract, Six [Member] | KWE [Member]</t>
  </si>
  <si>
    <t>Level 2 [Member] | Designated as Hedging Instrument [Member] | Foreign Exchange Contract, Seven [Member]</t>
  </si>
  <si>
    <t>Level 2 [Member] | Designated as Hedging Instrument [Member] | Derivative Settled [Member]</t>
  </si>
  <si>
    <t>FAIR VALUE MEASUREMENTS AND THE FAIR VALUE OPTION - Fair Value of Financial Instruments (Details) - USD ($) $ in Billions</t>
  </si>
  <si>
    <t>Estimate of Fair Value Measurement [Member] | Level 2 [Member]</t>
  </si>
  <si>
    <t>Long-term debt, fair value</t>
  </si>
  <si>
    <t>Reported Value Measurement [Member]</t>
  </si>
  <si>
    <t>OTHER ASSETS (Details) - USD ($) shares in Millions, $ in Millions</t>
  </si>
  <si>
    <t>Other Assets [Abstract]</t>
  </si>
  <si>
    <t>Other, net of accumulated amortization of $5.4 million and $3.1 million at December 31, 2016 and 2015, respectively</t>
  </si>
  <si>
    <t>Deferred tax asset, net</t>
  </si>
  <si>
    <t>Goodwill</t>
  </si>
  <si>
    <t>VAT Receivable</t>
  </si>
  <si>
    <t>Hedge Assets</t>
  </si>
  <si>
    <t>Prepaid Expenses</t>
  </si>
  <si>
    <t>Deposits</t>
  </si>
  <si>
    <t>Accumulated amortization, other</t>
  </si>
  <si>
    <t>Investments in KWE</t>
  </si>
  <si>
    <t>Shares in KWE (in shares)</t>
  </si>
  <si>
    <t>Marketable securities [Member] | KWE [Member]</t>
  </si>
  <si>
    <t>Office furniture and equipment [Member]</t>
  </si>
  <si>
    <t>Office furniture and equipment net of accumulated depreciation of $24.4 million and $14.0 million at December 31, 2016 and December 31, 2015, respectively</t>
  </si>
  <si>
    <t>Accumulated depreciation, property, plant and equipment</t>
  </si>
  <si>
    <t>Above market Leases [Member]</t>
  </si>
  <si>
    <t>Above-market leases, net of accumulated amortization of $28.1 million and $19.6 million at December 31, 2016 and 2015</t>
  </si>
  <si>
    <t>Accumulated amortization, above-market leases</t>
  </si>
  <si>
    <t>INVESTMENT DEBT - Mortgage Loans (Details) - USD ($) $ in Millions</t>
  </si>
  <si>
    <t>Debt Instrument [Line Items]</t>
  </si>
  <si>
    <t>Unamortized premium (discount)</t>
  </si>
  <si>
    <t>Investment debt (excluding loan fees)</t>
  </si>
  <si>
    <t>Unamortized loan fees</t>
  </si>
  <si>
    <t>Investment Debt [Member] | KWE [Member]</t>
  </si>
  <si>
    <t>Secured Investment Debt [Member]</t>
  </si>
  <si>
    <t>Secured Investment Debt [Member] | KWE [Member]</t>
  </si>
  <si>
    <t>Secured Investment Debt [Member] | Mortgage Loans Secured by Multi-Family Properties [Member] | Western U.S. [Member]</t>
  </si>
  <si>
    <t>Secured Investment Debt [Member] | Mortgage Loans Secured by Multi-Family Properties [Member] | Ireland [Member]</t>
  </si>
  <si>
    <t>Secured Investment Debt [Member] | Mortgage Loans Secured by Multi-Family Properties [Member] | Ireland [Member] | KWE [Member]</t>
  </si>
  <si>
    <t>Secured Investment Debt [Member] | Mortgage Loans Secured by Commercial Buildings [Member] | Western U.S. [Member]</t>
  </si>
  <si>
    <t>Secured Investment Debt [Member] | Mortgage Loans Secured by Commercial Buildings [Member] | Japan [Member]</t>
  </si>
  <si>
    <t>Secured Investment Debt [Member] | Mortgage Loans Secured by Commercial Buildings [Member] | Ireland [Member]</t>
  </si>
  <si>
    <t>Secured Investment Debt [Member] | Mortgage Loans Secured by Commercial Buildings [Member] | Ireland [Member] | KWE [Member]</t>
  </si>
  <si>
    <t>Secured Investment Debt [Member] | Mortgage Loans Secured by Commercial Buildings [Member] | Spain [Member]</t>
  </si>
  <si>
    <t>Secured Investment Debt [Member] | Mortgage Loans Secured by Commercial Buildings [Member] | Spain [Member] | KWE [Member]</t>
  </si>
  <si>
    <t>Secured Investment Debt [Member] | Mortgage Loans Secured by Commercial Buildings [Member] | United Kingdom [Member]</t>
  </si>
  <si>
    <t>Secured Investment Debt [Member] | Mortgage Loans Secured by Commercial Buildings [Member] | United Kingdom [Member] | KWE [Member]</t>
  </si>
  <si>
    <t>Secured Investment Debt [Member] | Mortgage Loans Secured by Hotel [Member] | Western U.S. [Member]</t>
  </si>
  <si>
    <t>Secured Investment Debt [Member] | Mortgage Loans Secured by Hotel [Member] | Ireland [Member]</t>
  </si>
  <si>
    <t>Secured Investment Debt [Member] | Mortgage Loans Secured by Residential and Other [Member] | Ireland [Member]</t>
  </si>
  <si>
    <t>Secured Investment Debt [Member] | Mortgage Loans Secured by Residential and Other [Member] | Spain [Member]</t>
  </si>
  <si>
    <t>Secured Investment Debt [Member] | Mortgage Loans Secured by Residential and Other [Member] | Spain [Member] | KWE [Member]</t>
  </si>
  <si>
    <t>Unsecured Investment Debt [Member] | Mortgage Loans, Unsecured [Member] | United Kingdom [Member]</t>
  </si>
  <si>
    <t>Unsecured Investment Debt [Member] | Mortgage Loans, Unsecured [Member] | United Kingdom [Member] | KWE [Member]</t>
  </si>
  <si>
    <t>INVESTMENT DEBT - Additional Information (Details) € in Millions, $ in Millions</t>
  </si>
  <si>
    <t>9 Months Ended</t>
  </si>
  <si>
    <t>Aug. 31, 2014USD ($)</t>
  </si>
  <si>
    <t>Jun. 30, 2016EUR (€)</t>
  </si>
  <si>
    <t>Dec. 31, 2016USD ($)loaninvestmentpropertyacquisition</t>
  </si>
  <si>
    <t>Sep. 30, 2016USD ($)</t>
  </si>
  <si>
    <t>Sep. 30, 2016GBP (£)</t>
  </si>
  <si>
    <t>Dec. 31, 2015GBP (£)</t>
  </si>
  <si>
    <t>Jun. 30, 2015USD ($)</t>
  </si>
  <si>
    <t>Jun. 30, 2015GBP (£)</t>
  </si>
  <si>
    <t>Aug. 31, 2014GBP (£)</t>
  </si>
  <si>
    <t>Number of mortgage loans consolidated | loan</t>
  </si>
  <si>
    <t>Number of acquisitions partially financed with mortgages | acquisition</t>
  </si>
  <si>
    <t>Number of existing mortgages refinanced | loan</t>
  </si>
  <si>
    <t>Number of properties that acquired supplemental financing | property</t>
  </si>
  <si>
    <t>Number of investments partially financed with mortgages | investment</t>
  </si>
  <si>
    <t>Weighted-average interest rate of investment debt</t>
  </si>
  <si>
    <t>3.33%</t>
  </si>
  <si>
    <t>3.19%</t>
  </si>
  <si>
    <t>Percent of property level debt with fixed rate</t>
  </si>
  <si>
    <t>75.00%</t>
  </si>
  <si>
    <t>67.00%</t>
  </si>
  <si>
    <t>Percent of property level debt with floating rate and interest caps</t>
  </si>
  <si>
    <t>17.00%</t>
  </si>
  <si>
    <t>Percent of property level debt with floating rate, without interest caps</t>
  </si>
  <si>
    <t>16.00%</t>
  </si>
  <si>
    <t>Secured Investment Debt [Member] | Revolving Credit Facility [Member] | KWE Facility [Member]</t>
  </si>
  <si>
    <t>Debt instrument term</t>
  </si>
  <si>
    <t>Maximum borrowing capacity</t>
  </si>
  <si>
    <t>Remaining borrowing capacity</t>
  </si>
  <si>
    <t>Secured Investment Debt [Member] | United Kingdom [Member] | Mortgage Loans, Unsecured [Member]</t>
  </si>
  <si>
    <t>Maximum percentage of total assets</t>
  </si>
  <si>
    <t>60.00%</t>
  </si>
  <si>
    <t>Maximum ratio of consolidated secured indebtedness to total assets</t>
  </si>
  <si>
    <t>Interest coverage ratio</t>
  </si>
  <si>
    <t>Maximum ratio of unencumbered assets to unsecured indebtedness</t>
  </si>
  <si>
    <t>125.00%</t>
  </si>
  <si>
    <t>Secured Investment Debt [Member] | KWE [Member] | United Kingdom [Member] | KWE Bonds [Member]</t>
  </si>
  <si>
    <t>Debt face value</t>
  </si>
  <si>
    <t>Interest rate (as a percent)</t>
  </si>
  <si>
    <t>3.95%</t>
  </si>
  <si>
    <t>Effective interest rate</t>
  </si>
  <si>
    <t>3.35%</t>
  </si>
  <si>
    <t>Percentage of proceeds converted to Euros with swaps</t>
  </si>
  <si>
    <t>Secured Investment Debt [Member] | KWE [Member] | United Kingdom [Member] | Euro Medium Term Note [Member]</t>
  </si>
  <si>
    <t>Proceeds from issuance of debt</t>
  </si>
  <si>
    <t>Annual fixed coupon rate</t>
  </si>
  <si>
    <t>3.25%</t>
  </si>
  <si>
    <t>Secured Investment Debt [Member] | KWE [Member] | United Kingdom [Member] | Mortgage Loans, Unsecured [Member]</t>
  </si>
  <si>
    <t>Secured Investment Debt [Member] | KWE [Member] | Maximum [Member] | United Kingdom [Member] | Euro Medium Term Note [Member]</t>
  </si>
  <si>
    <t>Debt face value | £</t>
  </si>
  <si>
    <t>EUR [Member]</t>
  </si>
  <si>
    <t>INVESTMENT DEBT - Schedule of Maturities (Details) - USD ($) $ in Millions</t>
  </si>
  <si>
    <t>Mortgage Loans and Notes Payable [Member]</t>
  </si>
  <si>
    <t>Thereafter</t>
  </si>
  <si>
    <t>Long-term debt, gross</t>
  </si>
  <si>
    <t>Debt premium</t>
  </si>
  <si>
    <t>BORROWINGS UNDER LINES OF CREDIT (Details) - USD ($)</t>
  </si>
  <si>
    <t>Dec. 10, 2015</t>
  </si>
  <si>
    <t>Jul. 31, 2014</t>
  </si>
  <si>
    <t>Jun. 30, 2014</t>
  </si>
  <si>
    <t>Line of Credit Facility [Line Items]</t>
  </si>
  <si>
    <t>Revolving Credit Facility [Member] | Line of Credit [Member]</t>
  </si>
  <si>
    <t>Maximum consolidated leverage ratio</t>
  </si>
  <si>
    <t>61.10%</t>
  </si>
  <si>
    <t>Fixed charge coverage ratio</t>
  </si>
  <si>
    <t>Tangible net worth</t>
  </si>
  <si>
    <t>Liquidity</t>
  </si>
  <si>
    <t>Adjusted secured leverage ratio</t>
  </si>
  <si>
    <t>43.30%</t>
  </si>
  <si>
    <t>Recourse leverage ratio</t>
  </si>
  <si>
    <t>Revolving Credit Facility [Member] | Line of Credit [Member] | Maximum [Member]</t>
  </si>
  <si>
    <t>Secured recourse leverage ratio</t>
  </si>
  <si>
    <t>1.40%</t>
  </si>
  <si>
    <t>KW Revolving Facility [Member] | Revolving Credit Facility [Member] | Line of Credit [Member]</t>
  </si>
  <si>
    <t>Maturity of extension</t>
  </si>
  <si>
    <t>1 year</t>
  </si>
  <si>
    <t>65.00%</t>
  </si>
  <si>
    <t>Fixed charge coverage ratio measurement period</t>
  </si>
  <si>
    <t>12 months</t>
  </si>
  <si>
    <t>Covenant, percent of new equity offerings</t>
  </si>
  <si>
    <t>Maximum secured recourse leverage multiplier</t>
  </si>
  <si>
    <t>1.50%</t>
  </si>
  <si>
    <t>Line of credit</t>
  </si>
  <si>
    <t>KW Revolving Facility [Member] | Revolving Credit Facility [Member] | Line of Credit [Member] | Minimum [Member]</t>
  </si>
  <si>
    <t>KW Revolving Facility [Member] | Revolving Credit Facility [Member] | Line of Credit [Member] | Maximum [Member]</t>
  </si>
  <si>
    <t>3.50%</t>
  </si>
  <si>
    <t>55.00%</t>
  </si>
  <si>
    <t>KW Revolving Facility [Member] | Revolving Credit Facility [Member] | Line of Credit [Member] | LIBOR [Member] | Minimum [Member]</t>
  </si>
  <si>
    <t>Basis spread on variable rate (as percent)</t>
  </si>
  <si>
    <t>2.50%</t>
  </si>
  <si>
    <t>KW Revolving Facility [Member] | Revolving Credit Facility [Member] | Line of Credit [Member] | LIBOR [Member] | Maximum [Member]</t>
  </si>
  <si>
    <t>3.00%</t>
  </si>
  <si>
    <t>KWH Facility [Member] | Revolving Credit Facility [Member] | Line of Credit [Member]</t>
  </si>
  <si>
    <t>Repayments of Debt</t>
  </si>
  <si>
    <t>Maximum amount outstanding during period</t>
  </si>
  <si>
    <t>Average outstanding amount</t>
  </si>
  <si>
    <t>KWH Facility [Member] | Revolving Credit Facility [Member] | Line of Credit [Member] | LIBOR [Member]</t>
  </si>
  <si>
    <t>2.75%</t>
  </si>
  <si>
    <t>SENIOR NOTES - Schedule of Senior Notes (Details) - USD ($)</t>
  </si>
  <si>
    <t>Aug. 31, 2016</t>
  </si>
  <si>
    <t>Nov. 30, 2014</t>
  </si>
  <si>
    <t>Mar. 31, 2014</t>
  </si>
  <si>
    <t>Dec. 31, 2012</t>
  </si>
  <si>
    <t>Unamortized Net Premium/(Discount)</t>
  </si>
  <si>
    <t>Face Value</t>
  </si>
  <si>
    <t>Carrying Value</t>
  </si>
  <si>
    <t>Senior Notes [Member] | 7.75% Senior Notes Due 2042 [Member]</t>
  </si>
  <si>
    <t>Senior Notes [Member] | 5.875% Percent Senior Notes Dues April 2024 [Member]</t>
  </si>
  <si>
    <t>5.875%</t>
  </si>
  <si>
    <t>SENIOR NOTES - Additional Information (Details)</t>
  </si>
  <si>
    <t>Apr. 12, 2011USD ($)</t>
  </si>
  <si>
    <t>Apr. 05, 2011USD ($)</t>
  </si>
  <si>
    <t>Nov. 30, 2014USD ($)</t>
  </si>
  <si>
    <t>Dec. 31, 2012USD ($)</t>
  </si>
  <si>
    <t>Aug. 31, 2016USD ($)</t>
  </si>
  <si>
    <t>Mar. 31, 2014USD ($)</t>
  </si>
  <si>
    <t>Balance sheet leverage ratio</t>
  </si>
  <si>
    <t>Senior Notes [Member] | Maximum [Member]</t>
  </si>
  <si>
    <t>Senior Notes [Member] | Five Point Eight Seven Five Percent Senior Notes Due April 2024 Issued August 2016 [Member]</t>
  </si>
  <si>
    <t>Debt price percentage of principal amount</t>
  </si>
  <si>
    <t>99.068%</t>
  </si>
  <si>
    <t>Senior Notes [Member] | 8.75% Senior Notes Due April 1, 2019 [Member]</t>
  </si>
  <si>
    <t>8.75%</t>
  </si>
  <si>
    <t>Extinguishment of debt</t>
  </si>
  <si>
    <t>Repayments of senior debt</t>
  </si>
  <si>
    <t>JUNIOR SUBORDINATED DEBENTURES (Details) - USD ($)</t>
  </si>
  <si>
    <t>Sep. 30, 2014</t>
  </si>
  <si>
    <t>Junior Subordinated Debentures [Member]</t>
  </si>
  <si>
    <t>RELATED PARTY TRANSACTIONS (Details) - USD ($) $ in Millions</t>
  </si>
  <si>
    <t>Related Party Transaction [Line Items]</t>
  </si>
  <si>
    <t>INCOME TAXES - Schedule of Income before Income Tax, Domestic and Foreign (Details) - USD ($) $ in Millions</t>
  </si>
  <si>
    <t>Domestic</t>
  </si>
  <si>
    <t>Foreign</t>
  </si>
  <si>
    <t>INCOME TAXES - Schedule of (Benefit from) Provision for Income Taxes (Details) - USD ($) $ in Millions</t>
  </si>
  <si>
    <t>Federal</t>
  </si>
  <si>
    <t>Current</t>
  </si>
  <si>
    <t>Deferred</t>
  </si>
  <si>
    <t>Total federal tax expense (benefit)</t>
  </si>
  <si>
    <t>State</t>
  </si>
  <si>
    <t>Total state tax expense (benefit)</t>
  </si>
  <si>
    <t>Total foreign tax expense (benefit)</t>
  </si>
  <si>
    <t>Provision for (benefit from) income taxes</t>
  </si>
  <si>
    <t>INCOME TAXES - Reconciliation of the Statutory Federal Income Tax Rate (Details) - USD ($) $ in Millions</t>
  </si>
  <si>
    <t>Statutory rate</t>
  </si>
  <si>
    <t>35.00%</t>
  </si>
  <si>
    <t>Income Tax Expense (Benefit), Continuing Operations, Income Tax Reconciliation [Abstract]</t>
  </si>
  <si>
    <t>Tax computed at the statutory rate</t>
  </si>
  <si>
    <t>Foreign permanent differences, primarily non-deductible depreciation, amortization and acquisition-related expenses in the United Kingdom</t>
  </si>
  <si>
    <t>Sale of KWR, investment basis difference</t>
  </si>
  <si>
    <t>Effect of foreign tax operations, net of foreign tax credits</t>
  </si>
  <si>
    <t>Adjustment to investment basis</t>
  </si>
  <si>
    <t>Non-vested stock expense</t>
  </si>
  <si>
    <t>State income taxes, net of federal benefit</t>
  </si>
  <si>
    <t>INCOME TAXES - Schedule of Deferred Tax Assets and Liabilities (Details) - USD ($) $ in Millions</t>
  </si>
  <si>
    <t>Deferred tax assets:</t>
  </si>
  <si>
    <t>Foreign currency translation</t>
  </si>
  <si>
    <t>Net operating loss carryforward and credits</t>
  </si>
  <si>
    <t>Stock option expense</t>
  </si>
  <si>
    <t>Accrued reserves</t>
  </si>
  <si>
    <t>Total deferred tax assets</t>
  </si>
  <si>
    <t>Valuation allowance</t>
  </si>
  <si>
    <t>Net deferred tax assets</t>
  </si>
  <si>
    <t>Deferred tax liabilities:</t>
  </si>
  <si>
    <t>Investment basis, depreciation, amortization and reserve differences</t>
  </si>
  <si>
    <t>Hedging transactions</t>
  </si>
  <si>
    <t>Prepaid expenses and other</t>
  </si>
  <si>
    <t>Capitalized interest</t>
  </si>
  <si>
    <t>Total deferred tax liabilities</t>
  </si>
  <si>
    <t>INCOME TAXES - Additional Information (Details) - USD ($)</t>
  </si>
  <si>
    <t>Operating Loss Carryforwards [Line Items]</t>
  </si>
  <si>
    <t>Increase (decrease) in valuation on deferred tax assets</t>
  </si>
  <si>
    <t>Undistributed earnings of foreign subsidiaries</t>
  </si>
  <si>
    <t>US domestic taxes would be incurred if repatriated to the United States</t>
  </si>
  <si>
    <t>Unrecognized tax benefits</t>
  </si>
  <si>
    <t>Federal [Member]</t>
  </si>
  <si>
    <t>Operating loss carryforwards</t>
  </si>
  <si>
    <t>State and Local Jurisdiction [Member] | California [Member]</t>
  </si>
  <si>
    <t>State and Local Jurisdiction [Member] | Other States [Member]</t>
  </si>
  <si>
    <t>Foreign Tax Authority [Member]</t>
  </si>
  <si>
    <t>Tax credit</t>
  </si>
  <si>
    <t>COMMITMENTS AND CONTINGENCIES - Schedule of Future Minimum Lease Payments (Details) $ in Millions</t>
  </si>
  <si>
    <t>Operating Leases, Future Minimum Payments Due, Fiscal Year Maturity [Abstract]</t>
  </si>
  <si>
    <t>Total minimum payments</t>
  </si>
  <si>
    <t>COMMITMENTS AND CONTINGENCIES - Additional Information (Details) - USD ($) $ in Millions</t>
  </si>
  <si>
    <t>Rent Expense:</t>
  </si>
  <si>
    <t>Net rent expense</t>
  </si>
  <si>
    <t>Capital Commitments:</t>
  </si>
  <si>
    <t>Unfunded capital commitments</t>
  </si>
  <si>
    <t>Chief Executive Officer [Member]</t>
  </si>
  <si>
    <t>Employment Agreements:</t>
  </si>
  <si>
    <t>Annual base salary</t>
  </si>
  <si>
    <t>Chief Executive Officer Europe [Member]</t>
  </si>
  <si>
    <t>Chief Financial Officer [Member]</t>
  </si>
  <si>
    <t>Executive Vice President [Member]</t>
  </si>
  <si>
    <t>General Counsel [Member]</t>
  </si>
  <si>
    <t>Guarantees:</t>
  </si>
  <si>
    <t>STOCK COMPENSATION PLANS - Additional Information (Details) - USD ($) $ in Millions</t>
  </si>
  <si>
    <t>30 Months Ended</t>
  </si>
  <si>
    <t>55 Months Ended</t>
  </si>
  <si>
    <t>86 Months Ended</t>
  </si>
  <si>
    <t>Jun. 30, 2012</t>
  </si>
  <si>
    <t>Nov. 30, 2009</t>
  </si>
  <si>
    <t>Share-based Compensation Arrangement by Share-based Payment Award [Line Items]</t>
  </si>
  <si>
    <t>Defined contribution plan, maximum employee contribution percentage</t>
  </si>
  <si>
    <t>Defined contribution plan, matching contributions</t>
  </si>
  <si>
    <t>Restricted Stock [Member]</t>
  </si>
  <si>
    <t>Restricted shares vested (in shares)</t>
  </si>
  <si>
    <t>Restricted shares forfeited (in shares)</t>
  </si>
  <si>
    <t>Restricted stock, granted in period (in shares)</t>
  </si>
  <si>
    <t>Shares withheld for tax withholding for share-based compensation (in shares)</t>
  </si>
  <si>
    <t>Payments related to tax withholding for share-based compensation</t>
  </si>
  <si>
    <t>Compensation expense</t>
  </si>
  <si>
    <t>The Equity Plan [Member] | Restricted Stock [Member]</t>
  </si>
  <si>
    <t>Number of shares authorized (in shares)</t>
  </si>
  <si>
    <t>Vesting period</t>
  </si>
  <si>
    <t>5 years</t>
  </si>
  <si>
    <t>Award performance period</t>
  </si>
  <si>
    <t>2012 Amended and Restated Plan [Member] | Restricted Stock [Member]</t>
  </si>
  <si>
    <t>Percent of compensation expense</t>
  </si>
  <si>
    <t>2012 Amended and Restated Plan [Member] | Restricted Stock [Member] | Year One [Member]</t>
  </si>
  <si>
    <t>Award vesting rights, percentage</t>
  </si>
  <si>
    <t>2012 Amended and Restated Plan [Member] | Restricted Stock [Member] | Year Two [Member]</t>
  </si>
  <si>
    <t>2012 Amended and Restated Plan [Member] | Restricted Stock [Member] | Year Three [Member]</t>
  </si>
  <si>
    <t>2012 Amended and Restated Plan [Member] | Restricted Stock [Member] | Year Four [Member]</t>
  </si>
  <si>
    <t>2012 Amended and Restated Plan [Member] | Restricted Stock [Member] | Year Five [Member]</t>
  </si>
  <si>
    <t>2014 Amended and Restated Plan [Member] | Restricted Stock [Member]</t>
  </si>
  <si>
    <t>Postvesting restriction period</t>
  </si>
  <si>
    <t>Compensation cost not yet recognized period for recognition</t>
  </si>
  <si>
    <t>4 years</t>
  </si>
  <si>
    <t>Discount for postvesting restrictions</t>
  </si>
  <si>
    <t>Unrecognized compensation cost related to unvested restricted shares</t>
  </si>
  <si>
    <t>2014 Amended and Restated Plan [Member] | Minimum [Member] | Restricted Stock [Member]</t>
  </si>
  <si>
    <t>2014 Amended and Restated Plan [Member] | Maximum [Member] | Restricted Stock [Member]</t>
  </si>
  <si>
    <t>Amended and Restated 2009 Equity Participation Plan [Member] | Restricted Stock [Member]</t>
  </si>
  <si>
    <t>STOCK COMPENSATION PLANS - Schedule of Activity under the New Equity Plan (Details) - Restricted Stock [Member] - shares</t>
  </si>
  <si>
    <t>Number of Shares:</t>
  </si>
  <si>
    <t>Nonvested at beginning of period (in shares)</t>
  </si>
  <si>
    <t>Granted (in shares)</t>
  </si>
  <si>
    <t>Vested (in shares)</t>
  </si>
  <si>
    <t>Forfeited (in shares)</t>
  </si>
  <si>
    <t>Nonvested at end of period (in shares)</t>
  </si>
  <si>
    <t>EQUITY - Common Stock and Common Stock Repurchase Program (Details) - USD ($)</t>
  </si>
  <si>
    <t>Feb. 25, 2016</t>
  </si>
  <si>
    <t>Class of Stock [Line Items]</t>
  </si>
  <si>
    <t>Proceeds from issuance of common stock</t>
  </si>
  <si>
    <t>Stock repurchase program, authorized amount</t>
  </si>
  <si>
    <t>Stock issuance costs</t>
  </si>
  <si>
    <t>EQUITY - Preferred Stock (Details) $ / shares in Units, $ in Millions</t>
  </si>
  <si>
    <t>Dec. 28, 2016USD ($)$ / sharesshares</t>
  </si>
  <si>
    <t>Dec. 31, 2016USD ($)$ / sharesshares</t>
  </si>
  <si>
    <t>Dec. 31, 2015USD ($)shares</t>
  </si>
  <si>
    <t>Dec. 31, 2010USD ($)series$ / sharesshares</t>
  </si>
  <si>
    <t>Number of preferred stock series issued | series</t>
  </si>
  <si>
    <t>Preferred stock, company repurchase price per share upon change of control</t>
  </si>
  <si>
    <t>Preferred stock, change of control percentage</t>
  </si>
  <si>
    <t>Preferred stock, minimum holder voting percentage to demand registration of preferred stock</t>
  </si>
  <si>
    <t>51.00%</t>
  </si>
  <si>
    <t>Preferred stock, percentage of liquidation preference per annum paid upon company not satisfying demand for registration</t>
  </si>
  <si>
    <t>Preferred stock, liquidation preference per share (in dollars shares)</t>
  </si>
  <si>
    <t>Preferred stock, stated value per share (in dollars per share)</t>
  </si>
  <si>
    <t>Convertible preferred stock issued (in shares) | shares</t>
  </si>
  <si>
    <t>Issuance costs of preferred stock | $</t>
  </si>
  <si>
    <t>Convertible preferred stock, conversion price per share (in dollars per share)</t>
  </si>
  <si>
    <t>Series B Preferred Stock [Member]</t>
  </si>
  <si>
    <t>EQUITY - Dividend Distributions (Details) - USD ($) $ in Millions</t>
  </si>
  <si>
    <t>Dec. 28, 2016</t>
  </si>
  <si>
    <t>Declared</t>
  </si>
  <si>
    <t>Preferred Stock</t>
  </si>
  <si>
    <t>Common Stock</t>
  </si>
  <si>
    <t>Paid</t>
  </si>
  <si>
    <t>EQUITY - Accumulated Other Comprehensive Income (Details) $ in Millions</t>
  </si>
  <si>
    <t>Accumulated Other Comprehensive Income (Loss) [Roll Forward]</t>
  </si>
  <si>
    <t>Balance at December 31, 2015</t>
  </si>
  <si>
    <t>Unrealized (losses) gains, arising during the period</t>
  </si>
  <si>
    <t>Taxes on unrealized (losses) gains, arising during the period</t>
  </si>
  <si>
    <t>Noncontrolling interest</t>
  </si>
  <si>
    <t>Balance (of Kennedy Wilson's share) at December 31, 2016</t>
  </si>
  <si>
    <t>Foreign Currency Translation [Member]</t>
  </si>
  <si>
    <t>Foreign Currency Derivative Contracts [Member]</t>
  </si>
  <si>
    <t>Marketable Securities [Member]</t>
  </si>
  <si>
    <t>Total Accumulated Other Comprehensive Income [Member]</t>
  </si>
  <si>
    <t>EQUITY - Noncontrolling Interests (Details) - USD ($) $ in Millions</t>
  </si>
  <si>
    <t>Contributions to noncontrolling interests</t>
  </si>
  <si>
    <t>Comprehensive losses allocated to noncontrolling interest holders</t>
  </si>
  <si>
    <t>EARNINGS PER SHARE (Details) - USD ($) $ / shares in Units, $ in Millions</t>
  </si>
  <si>
    <t>Net income (loss) attributable to Kennedy-Wilson Holdings, Inc. common shareholders</t>
  </si>
  <si>
    <t>Net income and dividends allocated to participating securities</t>
  </si>
  <si>
    <t>Net income (loss) attributable to Kennedy-Wilson Holdings, Inc. common shareholders, net of allocation to participating securities</t>
  </si>
  <si>
    <t>Dividends declared on common shares</t>
  </si>
  <si>
    <t>Undistributed (losses) earnings attributable to Kennedy-Wilson Holdings, Inc. common shareholders</t>
  </si>
  <si>
    <t>Distributed earnings per share (in dollars per share)</t>
  </si>
  <si>
    <t>Undistributed (loss) earnings per share (in dollars per share)</t>
  </si>
  <si>
    <t>Potentially dilutive securities (in shares)</t>
  </si>
  <si>
    <t>SEGMENT INFORMATION - Segment Information, by Segment (Details) ft² in Millions, $ in Millions</t>
  </si>
  <si>
    <t>Dec. 31, 2016USD ($)office</t>
  </si>
  <si>
    <t>Mar. 31, 2016USD ($)</t>
  </si>
  <si>
    <t>Sep. 30, 2015USD ($)</t>
  </si>
  <si>
    <t>Mar. 31, 2015USD ($)</t>
  </si>
  <si>
    <t>Dec. 31, 2016USD ($)ft²officesegmentline_of_business</t>
  </si>
  <si>
    <t>Segment Reporting Information [Line Items]</t>
  </si>
  <si>
    <t>Number of operating segments | segment</t>
  </si>
  <si>
    <t>Number of main lines of businesses | line_of_business</t>
  </si>
  <si>
    <t>Square footage of properties managed (in sq ft) | ft²</t>
  </si>
  <si>
    <t>Number of offices | office</t>
  </si>
  <si>
    <t>Segment Reporting Information, Income and Expense Activity [Abstract]</t>
  </si>
  <si>
    <t>Property management and leasing fees</t>
  </si>
  <si>
    <t>Segment Reporting Information, Assets [Abstract]</t>
  </si>
  <si>
    <t>Expenditures for long lived assets</t>
  </si>
  <si>
    <t>Investments [Member]</t>
  </si>
  <si>
    <t>Average ownership interest in investments</t>
  </si>
  <si>
    <t>Operating Segments [Member] | Investments [Member]</t>
  </si>
  <si>
    <t>Operating Segments [Member] | Services [Member]</t>
  </si>
  <si>
    <t>Corporate [Member]</t>
  </si>
  <si>
    <t>SEGMENT INFORMATION - Revenue by Geographical Region (Details) - USD ($) $ in Millions</t>
  </si>
  <si>
    <t>Revenues from External Customers and Long-Lived Assets [Line Items]</t>
  </si>
  <si>
    <t>United States [Member]</t>
  </si>
  <si>
    <t>GUARANTOR AND NON-GUARANTOR FINANCIAL STATEMENTS - Condensed Consolidating Balance Sheet (Details) - USD ($) $ in Millions</t>
  </si>
  <si>
    <t>Dec. 31, 2013</t>
  </si>
  <si>
    <t>Investments in and advances to consolidated subsidiaries</t>
  </si>
  <si>
    <t>Kennedy-Wilson Holdings, Inc. shareholders' equity</t>
  </si>
  <si>
    <t>Reportable Legal Entities [Member] | Parent [Member]</t>
  </si>
  <si>
    <t>Reportable Legal Entities [Member] | Kennedy-Wilson, Inc. [Member]</t>
  </si>
  <si>
    <t>Reportable Legal Entities [Member] | Guarantor Subsidiaries [Member]</t>
  </si>
  <si>
    <t>Reportable Legal Entities [Member] | Non-Guarantor Subsidiaries [Member]</t>
  </si>
  <si>
    <t>Reportable Legal Entities [Member] | Senior Notes [Member] | Parent [Member]</t>
  </si>
  <si>
    <t>Reportable Legal Entities [Member] | Senior Notes [Member] | Kennedy-Wilson, Inc. [Member]</t>
  </si>
  <si>
    <t>Reportable Legal Entities [Member] | Senior Notes [Member] | Guarantor Subsidiaries [Member]</t>
  </si>
  <si>
    <t>Reportable Legal Entities [Member] | Senior Notes [Member] | Non-Guarantor Subsidiaries [Member]</t>
  </si>
  <si>
    <t>Reportable Legal Entities [Member] | Investment Debt [Member] | Parent [Member]</t>
  </si>
  <si>
    <t>Reportable Legal Entities [Member] | Investment Debt [Member] | Kennedy-Wilson, Inc. [Member]</t>
  </si>
  <si>
    <t>Reportable Legal Entities [Member] | Investment Debt [Member] | Guarantor Subsidiaries [Member]</t>
  </si>
  <si>
    <t>Reportable Legal Entities [Member] | Investment Debt [Member] | Non-Guarantor Subsidiaries [Member]</t>
  </si>
  <si>
    <t>Reportable Legal Entities [Member] | Line of Credit [Member] | Parent [Member]</t>
  </si>
  <si>
    <t>Reportable Legal Entities [Member] | Line of Credit [Member] | Kennedy-Wilson, Inc. [Member]</t>
  </si>
  <si>
    <t>Reportable Legal Entities [Member] | Line of Credit [Member] | Guarantor Subsidiaries [Member]</t>
  </si>
  <si>
    <t>Reportable Legal Entities [Member] | Line of Credit [Member] | Non-Guarantor Subsidiaries [Member]</t>
  </si>
  <si>
    <t>Elimination [Member] | Senior Notes [Member]</t>
  </si>
  <si>
    <t>Elimination [Member] | Investment Debt [Member]</t>
  </si>
  <si>
    <t>Elimination [Member] | Line of Credit [Member]</t>
  </si>
  <si>
    <t>GUARANTOR AND NON-GUARANTOR FINANCIAL STATEMENTS - Consolidating Statement of Operations (Details) - USD ($) $ in Millions</t>
  </si>
  <si>
    <t>Investment management, property services, and research fees</t>
  </si>
  <si>
    <t>Income (loss) from consolidated subsidiaries</t>
  </si>
  <si>
    <t>Other (expense) income</t>
  </si>
  <si>
    <t>Net (loss) income attributable to Kennedy-Wilson Holdings, Inc.</t>
  </si>
  <si>
    <t>GUARANTOR AND NON-GUARANTOR FINANCIAL STATEMENTS - Consolidated Statement of Comprehensive Income (Details) - USD ($) $ in Millions</t>
  </si>
  <si>
    <t>Condensed Financial Statements, Captions [Line Items]</t>
  </si>
  <si>
    <t>Unrealized foreign currency translation gain (loss)</t>
  </si>
  <si>
    <t>Unrealized gain (loss) on forward currency derivatives</t>
  </si>
  <si>
    <t>Comprehensive income attributable to noncontrolling interests</t>
  </si>
  <si>
    <t>GUARANTOR AND NON-GUARANTOR FINANCIAL STATEMENTS - Condensed Consolidating Statements of Cash Flows (Details) - USD ($) $ in Millions</t>
  </si>
  <si>
    <t>(Investments in) distributions from consolidated subsidiaries, net</t>
  </si>
  <si>
    <t xml:space="preserve"> </t>
  </si>
  <si>
    <t>UNAUDITED QUARTERLY INFORMATION (Details) - USD ($) $ / shares in Units, $ in Millions</t>
  </si>
  <si>
    <t>Revenues</t>
  </si>
  <si>
    <t>Non-operating (expenses) income</t>
  </si>
  <si>
    <t>Net (income) loss attributable to noncontrolling interests</t>
  </si>
  <si>
    <t>Basic (loss) earnings per share (in dollars per share)</t>
  </si>
  <si>
    <t>Diluted (loss) earnings per share (in dollars per share)</t>
  </si>
  <si>
    <t>Schedule III - Real Estate and Accumulated Depreciation (Details) $ in Millions</t>
  </si>
  <si>
    <t>Dec. 31, 2016USD ($)aUnit</t>
  </si>
  <si>
    <t>Dec. 31, 2013USD ($)</t>
  </si>
  <si>
    <t>Real Estate and Accumulated Depreciation [Line Items]</t>
  </si>
  <si>
    <t>Encumbrances</t>
  </si>
  <si>
    <t>Initial Cost</t>
  </si>
  <si>
    <t>Building &amp; Improvements</t>
  </si>
  <si>
    <t>Costs Capitalized Subsequent to Acquisition</t>
  </si>
  <si>
    <t>Improvements</t>
  </si>
  <si>
    <t>Gross Balance at December 31, 2016</t>
  </si>
  <si>
    <t>Accumulated Depreciation</t>
  </si>
  <si>
    <t>Aggregate tax basis of all properties</t>
  </si>
  <si>
    <t>Western U.S. [Member] | Commercial [Member] | Commercial Building, Constructed 1955, 1981, 1982 [Member]</t>
  </si>
  <si>
    <t>Depreciable life in years</t>
  </si>
  <si>
    <t>39 years</t>
  </si>
  <si>
    <t>Western U.S. [Member] | Commercial [Member] | Retail, Constructed 1981 [Member]</t>
  </si>
  <si>
    <t>Western U.S. [Member] | Commercial [Member] | Retail, Constructed 1971, 1982, 1983 [Member]</t>
  </si>
  <si>
    <t>Western U.S. [Member] | Commercial [Member] | Retail, Constructed 1958, 1974-1976, 1985, 1989, 2006 [Member]</t>
  </si>
  <si>
    <t>Western U.S. [Member] | Commercial [Member] | Retail, Constructed 1989 [Member]</t>
  </si>
  <si>
    <t>Western U.S. [Member] | Commercial [Member] | Retail, Constructed 1980, 1983 [Member]</t>
  </si>
  <si>
    <t>Western U.S. [Member] | Commercial [Member] | Retail, Constructed 1975 [Member]</t>
  </si>
  <si>
    <t>Western U.S. [Member] | Commercial [Member] | Commercial Building, Constructed 2007 [Member]</t>
  </si>
  <si>
    <t>Western U.S. [Member] | Commercial [Member] | Retail, Constructed 1985 [Member]</t>
  </si>
  <si>
    <t>Western U.S. [Member] | Commercial [Member] | Retail, Constructed 1979, 1980 [Member]</t>
  </si>
  <si>
    <t>Western U.S. [Member] | Commercial [Member] | Retail 2, Constructed 1979,1980 [Member]</t>
  </si>
  <si>
    <t>Western U.S. [Member] | Commercial [Member] | Commercial Building, Constructed 1982 [Member]</t>
  </si>
  <si>
    <t>Western U.S. [Member] | Commercial [Member] | Commercial Building, Constructed 1968 [Member]</t>
  </si>
  <si>
    <t>Western U.S. [Member] | Commercial [Member] | Retail, Constructed 1978, 2002 [Member]</t>
  </si>
  <si>
    <t>Western U.S. [Member] | Commercial [Member] | Commercial Building 2, Constructed 1982 [Member]</t>
  </si>
  <si>
    <t>Western U.S. [Member] | Commercial [Member] | Retail, Constructed 1961 [Member]</t>
  </si>
  <si>
    <t>Western U.S. [Member] | Commercial [Member] | Retail, Constructed 1984, 2008 [Member]</t>
  </si>
  <si>
    <t>Western U.S. [Member] | Commercial [Member] | Retail, Constructed 1995, 1996 [Member]</t>
  </si>
  <si>
    <t>Western U.S. [Member] | Multifamily [Member] | 615-unit Multifamily Building, Constructed 1965, 2006 [Member]</t>
  </si>
  <si>
    <t>Western U.S. [Member] | Multifamily [Member] | 450-unit Multifamily Building, Constructed 1974 [Member]</t>
  </si>
  <si>
    <t>Western U.S. [Member] | Multifamily [Member] | 297-unit Multifamily Building, Constructed 1999 [Member]</t>
  </si>
  <si>
    <t>Western U.S. [Member] | Multifamily [Member] | 178-unit Apartment building, Constructed 1975 [Member]</t>
  </si>
  <si>
    <t>Western U.S. [Member] | Multifamily [Member] | 217-unit Multifamily property, Constructed 2011 [Member]</t>
  </si>
  <si>
    <t>Western U.S. [Member] | Multifamily [Member] | 366-unit Apartment building, Constructed 2000 [Member]</t>
  </si>
  <si>
    <t>Western U.S. [Member] | Multifamily [Member] | 204-unit Apartment building, Constructed 1986 [Member]</t>
  </si>
  <si>
    <t>Western U.S. [Member] | Multifamily [Member] | 203-Unit Multifamily Building, Constructed 2005 [Member]</t>
  </si>
  <si>
    <t>Western U.S. [Member] | Multifamily [Member] | 542-Unit Multifamily Building, Constructed, 1987 [Member]</t>
  </si>
  <si>
    <t>Western U.S. [Member] | Multifamily [Member] | 576-Unit Multifamily Building, Constructed, 1986, 1996 [Member]</t>
  </si>
  <si>
    <t>Western U.S. [Member] | Multifamily [Member] | 240-Unit Multifamily Building, Constructed 1990 [Member]</t>
  </si>
  <si>
    <t>Western U.S. [Member] | Multifamily [Member] | 396-Unit Multifamily Building, Constructed, 1989, 1995 [Member]</t>
  </si>
  <si>
    <t>Western U.S. [Member] | Multifamily [Member] | 118-Unit Multifamily Building, Constructed, 1990 [Member]</t>
  </si>
  <si>
    <t>Western U.S. [Member] | Multifamily [Member] | 324-Unit Multifamily Building, Constructed 1996 [Member]</t>
  </si>
  <si>
    <t>Western U.S. [Member] | Multifamily [Member] | 280-Unit Multifamily Building, Constructed 2004, 2006 [Member]</t>
  </si>
  <si>
    <t>Western U.S. [Member] | Multifamily [Member] | 750-Unit Multifamily Building, Constructed 1987 [Member]</t>
  </si>
  <si>
    <t>Western U.S. [Member] | Multifamily [Member] | Condo, Constructed 2005 [Member]</t>
  </si>
  <si>
    <t>Western U.S. [Member] | Multifamily [Member] | 208-Unit Multifamily Building, Constructed 2004 [Member]</t>
  </si>
  <si>
    <t>Western U.S. [Member] | Multifamily [Member] | 1,008-Unit Multifamily Building, Constructed 1988 [Member]</t>
  </si>
  <si>
    <t>Western U.S. [Member] | Multifamily [Member] | 460-Unit Multifamily Building, Constructed 1988 [Member]</t>
  </si>
  <si>
    <t>Western U.S. [Member] | Multifamily [Member] | 204-Unit Multifamily Building, Constructed 1999 [Member]</t>
  </si>
  <si>
    <t>Western U.S. [Member] | Multifamily [Member] | 168-Unit Multifamily Building, Constructed 1992 [Member]</t>
  </si>
  <si>
    <t>Western U.S. [Member] | Multifamily [Member] | 430-Unit Multifamily Building, Constructed 2006 [Member]</t>
  </si>
  <si>
    <t>Western U.S. [Member] | Multifamily [Member] | 386-Unit Multifamily Building, Constructed 2002 [Member]</t>
  </si>
  <si>
    <t>Western U.S. [Member] | Multifamily [Member] | 157-Unit Multifamily Building, Constructed 2013 [Member]</t>
  </si>
  <si>
    <t>Western U.S. [Member] | Multifamily [Member] | 408-Unit Multifamily Building, Constructed 1998 [Member]</t>
  </si>
  <si>
    <t>Western U.S. [Member] | Hotel [Member] | Hotel/condos constructed 2006 [Member]</t>
  </si>
  <si>
    <t>Western U.S. [Member] | Hotel [Member] | Hotel, Constructed 2001, 2008 [Member]</t>
  </si>
  <si>
    <t>Western U.S. [Member] | Residential Real Estate [Member] | Single Family Home, Acquired 2008 [Member]</t>
  </si>
  <si>
    <t>Western U.S. [Member] | Residential Real Estate [Member] | Single Family Home, Acquired 2016 [Member]</t>
  </si>
  <si>
    <t>Western U.S. [Member] | Land [Member] | 2700 acres [Member]</t>
  </si>
  <si>
    <t>Area of real estate property | a</t>
  </si>
  <si>
    <t>Western U.S. [Member] | Land [Member] | 40 Acre Lot [Member]</t>
  </si>
  <si>
    <t>Spain [Member] | Commercial [Member] | Retail Portfolio, Acquired 2015 [Member]</t>
  </si>
  <si>
    <t>Spain [Member] | Commercial [Member] | Retail, Constructed 1995 [Member]</t>
  </si>
  <si>
    <t>Spain [Member] | Residential Real Estate [Member] | Residential Development, Acquired 2014 [Member]</t>
  </si>
  <si>
    <t>Spain [Member] | Residential Real Estate [Member] | Residential Development, Constructed 1900 [Member]</t>
  </si>
  <si>
    <t>Spain [Member] | Residential Real Estate [Member] | Residential Development, Constructed 1880 [Member]</t>
  </si>
  <si>
    <t>Spain [Member] | Residential Real Estate [Member] | Residential Development 2, Acquired 2014 [Member]</t>
  </si>
  <si>
    <t>United Kingdom [Member] | Commercial [Member] | Commercial Portfolio 1, Acquired 2014 [Member]</t>
  </si>
  <si>
    <t>United Kingdom [Member] | Commercial [Member] | Commercial Portfolio 2, Acquired 2014 [Member]</t>
  </si>
  <si>
    <t>United Kingdom [Member] | Commercial [Member] | Commercial Building, Constructed 2003 [Member]</t>
  </si>
  <si>
    <t>United Kingdom [Member] | Commercial [Member] | Commercial Building, Constructed 2010 [Member]</t>
  </si>
  <si>
    <t>United Kingdom [Member] | Commercial [Member] | Commercial Portfolio 1, Acquired 2015 [Member]</t>
  </si>
  <si>
    <t>United Kingdom [Member] | Commercial [Member] | Commercial Portfolio 2, Acquired 2015 [Member]</t>
  </si>
  <si>
    <t>United Kingdom [Member] | Commercial [Member] | Industrial, Constructed 1984, 2003 [Member]</t>
  </si>
  <si>
    <t>United Kingdom [Member] | Commercial [Member] | Commercial Portfolio, Acquired 2016 [Member]</t>
  </si>
  <si>
    <t>United Kingdom [Member] | Commercial [Member] | Industrial, Constructed 2002 [Member]</t>
  </si>
  <si>
    <t>United Kingdom [Member] | Multifamily [Member] | 294-Unit Multifamily Building, Constructed 2012 [Member]</t>
  </si>
  <si>
    <t>United Kingdom [Member] | Hotel [Member] | Hotel and Golf Course, Constructed 2001, 2008 [Member]</t>
  </si>
  <si>
    <t>Ireland [Member] | Commercial [Member] | Commerical Building, Constructed 1840, 2000 [Member]</t>
  </si>
  <si>
    <t>Ireland [Member] | Commercial [Member] | Commercial Building, Constructed 2007 [Member]</t>
  </si>
  <si>
    <t>Ireland [Member] | Commercial [Member] | Commercial Portfolio 3, Acquired 2014 [Member]</t>
  </si>
  <si>
    <t>Ireland [Member] | Commercial [Member] | Commercial Building, Constructed 2009 [Member]</t>
  </si>
  <si>
    <t>Ireland [Member] | Commercial [Member] | Commercial Building 3, Constructed 1982 [Member]</t>
  </si>
  <si>
    <t>Ireland [Member] | Commercial [Member] | Commercial Building, Constructed 1998 [Member]</t>
  </si>
  <si>
    <t>Ireland [Member] | Commercial [Member] | Commercial Building, Constructed 2001 [Member]</t>
  </si>
  <si>
    <t>Ireland [Member] | Commercial [Member] | Commercial Portfolio 3, Acquired 2015 [Member]</t>
  </si>
  <si>
    <t>Ireland [Member] | Commercial [Member] | Commercial Building, Constructed 2009, Acquired 2016 [Member]</t>
  </si>
  <si>
    <t>Ireland [Member] | Multifamily [Member] | 81-Unit Multifamily Building, Constructed 2009 [Member]</t>
  </si>
  <si>
    <t>Ireland [Member] | Multifamily [Member] | 272-Unit Multifamily Building, Constructed 2008 [Member]</t>
  </si>
  <si>
    <t>Ireland [Member] | Multifamily [Member] | 26-Unit Multifamily Building, Constructed 2009 [Member]</t>
  </si>
  <si>
    <t>Ireland [Member] | Multifamily [Member] | 210-Unit Multifamily Building, Constructed 2005 [Member]</t>
  </si>
  <si>
    <t>Ireland [Member] | Multifamily [Member] | 118-Unit Multifamily Unit, Constructed 2007 [Member]</t>
  </si>
  <si>
    <t>Ireland [Member] | Multifamily [Member] | 423-Unit Multifamily Building, Constructed 2008 [Member]</t>
  </si>
  <si>
    <t>Ireland [Member] | Hotel [Member] | Hotel and Golf Course, Constructed 1894, 1995 [Member]</t>
  </si>
  <si>
    <t>Ireland [Member] | Hotel [Member] | Hotel, Constructed 1824, 2005 [Member]</t>
  </si>
  <si>
    <t>Ireland [Member] | Residential Real Estate [Member] | Residential Development, Constructed 1880 [Member]</t>
  </si>
  <si>
    <t>Ireland [Member] | Residential Real Estate [Member] | Residential Development, Acquired 2015 [Member]</t>
  </si>
  <si>
    <t>Ireland [Member] | Residential Real Estate [Member] | Mixed Use Development, Acquired 2014 [Member]</t>
  </si>
  <si>
    <t>Italy [Member] | Commercial [Member] | Commercial Portfolio 4, Acquired 2015 [Member]</t>
  </si>
  <si>
    <t>Schedule III - Real Estate and Accumulated Depreciation - Changes in Real Estate Rollforward (Details) - USD ($) $ in Millions</t>
  </si>
  <si>
    <t>Reconciliation of Carrying Amount of Real Estate Investments [Roll Forward]</t>
  </si>
  <si>
    <t>Balance at the beginning of period</t>
  </si>
  <si>
    <t>Additions during the period:</t>
  </si>
  <si>
    <t>Acquisitions through foreclosure</t>
  </si>
  <si>
    <t>Other acquisitions</t>
  </si>
  <si>
    <t>Consolidations</t>
  </si>
  <si>
    <t>Foreign Currency</t>
  </si>
  <si>
    <t>Deductions during the period:</t>
  </si>
  <si>
    <t>Balance at close of period</t>
  </si>
  <si>
    <t>Schedule III - Real Estate and Accumulated Depreciation - Changes in Accumulated Depreciation Rollforward (Details) - USD ($) $ in Millions</t>
  </si>
  <si>
    <t>Reconciliation of Real Estate Accumulated Depreciation [Roll Forward]</t>
  </si>
  <si>
    <t>Depreciation expense</t>
  </si>
  <si>
    <t>Dispositions</t>
  </si>
  <si>
    <t>Schedule IV - Mortgage Loans on Real Estate (Details) $ in Millions</t>
  </si>
  <si>
    <t>Dec. 31, 2016USD ($)Unit</t>
  </si>
  <si>
    <t>Mortgage Loans on Real Estate [Line Items]</t>
  </si>
  <si>
    <t>Carrying Amount December 31, 2016</t>
  </si>
  <si>
    <t>Balloon Amount</t>
  </si>
  <si>
    <t>Principal Amount of Loans Subject to Delinquent Principal or Interest</t>
  </si>
  <si>
    <t>Investment Debt [Member] | Commercial [Member] | Commercial Building 1-Month LIBOR Plus 3.00% Percent Mortgage Payable Due 2021 [Member]</t>
  </si>
  <si>
    <t>Investment Debt [Member] | Commercial [Member] | Commercial Building 1-Month LIBOR Plus 2.00% Mortgage Payable Due 2017 [Member]</t>
  </si>
  <si>
    <t>2.00%</t>
  </si>
  <si>
    <t>Investment Debt [Member] | Commercial [Member] | Retail 4.79% Mortgage Payable Due 2018 [Member]</t>
  </si>
  <si>
    <t>4.79%</t>
  </si>
  <si>
    <t>Investment Debt [Member] | Commercial [Member] | Retail 4.01% Mortgage Payable Due 2018 [Member]</t>
  </si>
  <si>
    <t>4.01%</t>
  </si>
  <si>
    <t>Investment Debt [Member] | Commercial [Member] | Retail 4.41% Mortgage Payable Due 2018 [Member]</t>
  </si>
  <si>
    <t>4.41%</t>
  </si>
  <si>
    <t>Investment Debt [Member] | Commercial [Member] | Retail 5.00% Mortgage Payable Due 2019 [Member]</t>
  </si>
  <si>
    <t>Investment Debt [Member] | Commercial [Member] | Retail 4.38% Mortgage Payable Due 2020 [Member]</t>
  </si>
  <si>
    <t>4.375%</t>
  </si>
  <si>
    <t>Investment Debt [Member] | Commercial [Member] | Retail 4.10% Mortgage Payable Due 2020 [Member]</t>
  </si>
  <si>
    <t>4.10%</t>
  </si>
  <si>
    <t>Investment Debt [Member] | Commercial [Member] | Retail 5.75% Mortgage Payable Due 2023 [Member]</t>
  </si>
  <si>
    <t>5.75%</t>
  </si>
  <si>
    <t>Investment Debt [Member] | Commercial [Member] | Retail 5.00% Mortgage Payable Due 2023 [Member]</t>
  </si>
  <si>
    <t>Investment Debt [Member] | Commercial [Member] | Retail 4.73% Mortgage Payable Due 2024 [Member]</t>
  </si>
  <si>
    <t>4.73%</t>
  </si>
  <si>
    <t>Investment Debt [Member] | Commercial [Member] | Retail 4.56% Mortgage Payable Due 2024 [Member]</t>
  </si>
  <si>
    <t>4.56%</t>
  </si>
  <si>
    <t>Investment Debt [Member] | Commercial [Member] | Retail 4.36% Mortgage Payable Due 2025 [Member]</t>
  </si>
  <si>
    <t>4.36%</t>
  </si>
  <si>
    <t>Investment Debt [Member] | Commercial [Member] | Retail 4.10% Mortgage Payable Due 2021 [Member]</t>
  </si>
  <si>
    <t>Investment Debt [Member] | Commercial [Member] | Retail 1-Month LIBOR Plus 2.35% Mortgage Payable Due 2021 [Member]</t>
  </si>
  <si>
    <t>Investment Debt [Member] | Commercial [Member] | Retail 3.99% Mortgage Payable Due 2019 [Member]</t>
  </si>
  <si>
    <t>3.99%</t>
  </si>
  <si>
    <t>Investment Debt [Member] | Commercial [Member] | Commercial Building 1-Month LIBOR Plus 2.00% Mortgage Payable Due 2025 [Member]</t>
  </si>
  <si>
    <t>Investment Debt [Member] | Commercial [Member] | Commercial Building 1-Month LIBOR Plus 2.25% Percent Mortgage Payable Due 2025 [Member]</t>
  </si>
  <si>
    <t>Investment Debt [Member] | Commercial [Member] | Commercial Building 1-Month LIBOR Plus 2.25% Mortgage Payable Due 2025 [Member]</t>
  </si>
  <si>
    <t>Investment Debt [Member] | Commercial [Member] | Commercial Building 1-Month LIBOR Plus 2.25% Mortgage Payable Due 2025 [Member] | KWE [Member]</t>
  </si>
  <si>
    <t>Investment Debt [Member] | Commercial [Member] | Commercial Portfolio 3-Month GBP LIBOR Plus 1.80% Mortgage Payable Due 2019 [Member] | KWE [Member]</t>
  </si>
  <si>
    <t>Investment Debt [Member] | Commercial [Member] | Retail 2.82% Mortgage Payable Due 2025 [Member]</t>
  </si>
  <si>
    <t>2.82%</t>
  </si>
  <si>
    <t>Investment Debt [Member] | Commercial [Member] | Commercial Portfolio 3-Month EURIBOR Plus 2.125% Mortgage Payable Due 2019 [Member] | KWE [Member]</t>
  </si>
  <si>
    <t>Investment Debt [Member] | Commercial [Member] | Commercial Portfolio 3-Month GBP LIBOR Plus 2.50% Mortgage Payable Due 2018 [Member] | KWE [Member]</t>
  </si>
  <si>
    <t>Investment Debt [Member] | Commercial [Member] | Commercial Portfolio 2.90% Mortgage Payable Due 2020 [Member] | KWE [Member]</t>
  </si>
  <si>
    <t>2.90%</t>
  </si>
  <si>
    <t>Investment Debt [Member] | Commercial [Member] | Commercial Portfolio 2.91% Mortgage Payable Due 2023 [Member] | KWE [Member]</t>
  </si>
  <si>
    <t>2.91%</t>
  </si>
  <si>
    <t>Investment Debt [Member] | Commercial [Member] | Commercial Building 2.59% Mortgage Payable Due 2024 [Member]</t>
  </si>
  <si>
    <t>2.59%</t>
  </si>
  <si>
    <t>Investment Debt [Member] | Commercial [Member] | Retail Portfolio 3-Month EURIBOR Plus 1.60% Mortgage Payable Due 2030 [Member] | KWE [Member]</t>
  </si>
  <si>
    <t>Investment Debt [Member] | Commercial [Member] | Retail Portfolio 3-Month EURIBOR Plus 1.60% Mortgage Payable Due 2031 [Member] | KWE [Member]</t>
  </si>
  <si>
    <t>Investment Debt [Member] | Commercial [Member] | 1 Mon LIBOR Rate [Member] | Commercial Building 1-Month LIBOR Plus 3.00% Percent Mortgage Payable Due 2021 [Member]</t>
  </si>
  <si>
    <t>Investment Debt [Member] | Commercial [Member] | 1 Mon LIBOR Rate [Member] | Retail 1-Month LIBOR Plus 2.35% Mortgage Payable Due 2021 [Member]</t>
  </si>
  <si>
    <t>2.35%</t>
  </si>
  <si>
    <t>Investment Debt [Member] | Commercial [Member] | 1 Mon LIBOR Rate [Member] | Commercial Building 1-Month LIBOR Plus 2.00% Mortgage Payable Due 2025 [Member]</t>
  </si>
  <si>
    <t>Investment Debt [Member] | Commercial [Member] | 1 Mon LIBOR Rate [Member] | Commercial Building 1-Month LIBOR Plus 2.25% Percent Mortgage Payable Due 2025 [Member]</t>
  </si>
  <si>
    <t>2.25%</t>
  </si>
  <si>
    <t>Investment Debt [Member] | Commercial [Member] | 1 Mon LIBOR Rate [Member] | Commercial Building 1-Month LIBOR Plus 2.25% Mortgage Payable Due 2025 [Member]</t>
  </si>
  <si>
    <t>Investment Debt [Member] | Commercial [Member] | 3 Mon GBP LIBOR Rate [Member] | Commercial Portfolio 3-Month GBP LIBOR Plus 1.80% Mortgage Payable Due 2019 [Member] | KWE [Member]</t>
  </si>
  <si>
    <t>1.80%</t>
  </si>
  <si>
    <t>Investment Debt [Member] | Commercial [Member] | 3 Mon GBP LIBOR Rate [Member] | Commercial Portfolio 3-Month GBP LIBOR Plus 2.50% Mortgage Payable Due 2018 [Member] | KWE [Member]</t>
  </si>
  <si>
    <t>Investment Debt [Member] | Commercial [Member] | 3 Mon EURIBOR [Member] | Commercial Portfolio 3-Month EURIBOR Plus 2.125% Mortgage Payable Due 2019 [Member] | KWE [Member]</t>
  </si>
  <si>
    <t>2.125%</t>
  </si>
  <si>
    <t>Investment Debt [Member] | Commercial [Member] | 3 Mon EURIBOR [Member] | Retail Portfolio 3-Month EURIBOR Plus 1.60% Mortgage Payable Due 2030 [Member] | KWE [Member]</t>
  </si>
  <si>
    <t>1.60%</t>
  </si>
  <si>
    <t>Investment Debt [Member] | Commercial [Member] | 3 Mon EURIBOR [Member] | Retail Portfolio 3-Month EURIBOR Plus 1.60% Mortgage Payable Due 2031 [Member] | KWE [Member]</t>
  </si>
  <si>
    <t>Investment Debt [Member] | Multifamily [Member] | Multifamily 1,008 Unit 3.50% Mortgage Payable Due 2026 [Member]</t>
  </si>
  <si>
    <t>Investment Debt [Member] | Multifamily [Member] | Multifamily 204 Unit 4.19% Mortgage Payable Due 2018 [Member]</t>
  </si>
  <si>
    <t>4.19%</t>
  </si>
  <si>
    <t>Investment Debt [Member] | Multifamily [Member] | Multifamily 460 Unit 4.07% Mortgage Payable Due 2018 [Member]</t>
  </si>
  <si>
    <t>4.07%</t>
  </si>
  <si>
    <t>Investment Debt [Member] | Multifamily [Member] | Multifamily 576 Unit 4.25% Mortgage Payable Due 2019 [Member]</t>
  </si>
  <si>
    <t>4.25%</t>
  </si>
  <si>
    <t>Investment Debt [Member] | Multifamily [Member] | Multifaily 240 Unit 4.25% Mortgage Payable Due 2019 [Member]</t>
  </si>
  <si>
    <t>Investment Debt [Member] | Multifamily [Member] | Multifamily 396 Unit 4.25% Mortgage Payable Due 2019 [Member]</t>
  </si>
  <si>
    <t>Investment Debt [Member] | Multifamily [Member] | Multifamily 615 Unit 4.31% Mortgage Payable Due 2020 [Member]</t>
  </si>
  <si>
    <t>4.31%</t>
  </si>
  <si>
    <t>Investment Debt [Member] | Multifamily [Member] | Multifamily 615 Unit 4.64% Mortgage Payable Due 2020 [Member]</t>
  </si>
  <si>
    <t>4.64%</t>
  </si>
  <si>
    <t>Investment Debt [Member] | Multifamily [Member] | Multifamily 615 Unit 4.44% Mortgage Payable Due 2020 [Member]</t>
  </si>
  <si>
    <t>4.44%</t>
  </si>
  <si>
    <t>Investment Debt [Member] | Multifamily [Member] | Multifamily 460 Unit 1-Month LIBOR Plus 3.24% Mortgage Payable Due 2020 [Member]</t>
  </si>
  <si>
    <t>Investment Debt [Member] | Multifamily [Member] | Multifamily 203 Unit 1-Month LIBOR Plus 1.73% Due 2026 [Member]</t>
  </si>
  <si>
    <t>3.86%</t>
  </si>
  <si>
    <t>Investment Debt [Member] | Multifamily [Member] | Multifamily 118 Unit 1-Month LIBOR Plus 1.74% Mortgage Payable Due 2021 [Member]</t>
  </si>
  <si>
    <t>Investment Debt [Member] | Multifamily [Member] | Multifamily 217 Unit 3.35% Mortgage Payable Due 2023 [Member]</t>
  </si>
  <si>
    <t>Investment Debt [Member] | Multifamily [Member] | Multifamily 450 Unit 3.58% Mortgage Payable Due 2023 [Member]</t>
  </si>
  <si>
    <t>3.58%</t>
  </si>
  <si>
    <t>Investment Debt [Member] | Multifamily [Member] | Multifamily 750 Unit 3.73% Mortgage Payable Due 2023 [Member]</t>
  </si>
  <si>
    <t>3.73%</t>
  </si>
  <si>
    <t>Investment Debt [Member] | Multifamily [Member] | Multifamily 750 Unit 1-Month LIBOR Plus 3.05% Mortgage Payable Due 2023 [Member]</t>
  </si>
  <si>
    <t>Investment Debt [Member] | Multifamily [Member] | Multifamily 542 Unit 3.78% Mortgage Payable Due 2024 [Member]</t>
  </si>
  <si>
    <t>3.78%</t>
  </si>
  <si>
    <t>Investment Debt [Member] | Multifamily [Member] | Multifamily 542 Unit 1-Month LIBOR Plus 2.80% Mortgage Payable Due 2024 [Member]</t>
  </si>
  <si>
    <t>Investment Debt [Member] | Multifamily [Member] | Multifamily 366 Unit 3.24% Mortgage Payable Due 2025 [Member]</t>
  </si>
  <si>
    <t>3.24%</t>
  </si>
  <si>
    <t>Investment Debt [Member] | Multifamily [Member] | Multifamily 324 Unit 5.30% Mortgage Payable Due 2025 [Member]</t>
  </si>
  <si>
    <t>5.30%</t>
  </si>
  <si>
    <t>Investment Debt [Member] | Multifamily [Member] | Multifamily 324 Unit 1-Month LIBOR Plus 2.64% Mortgage Payable Due 2025 [Member]</t>
  </si>
  <si>
    <t>Investment Debt [Member] | Multifamily [Member] | Multifamily 280 Unit 3.59% Mortgage Payable Due 2025 [Member]</t>
  </si>
  <si>
    <t>3.59%</t>
  </si>
  <si>
    <t>Investment Debt [Member] | Multifamily [Member] | Multifamily 208 Unit 3.77% Mortgage Payable Due 2025 [Member]</t>
  </si>
  <si>
    <t>3.77%</t>
  </si>
  <si>
    <t>Investment Debt [Member] | Multifamily [Member] | Multifamily 297 Unit 4.93% Mortgage Payable Due 2026 [Member]</t>
  </si>
  <si>
    <t>4.93%</t>
  </si>
  <si>
    <t>Investment Debt [Member] | Multifamily [Member] | Multifamily 178 Unit 3.74% Mortgage Payable Due 2027 [Member]</t>
  </si>
  <si>
    <t>3.74%</t>
  </si>
  <si>
    <t>Investment Debt [Member] | Multifamily [Member] | Multifamily 178 Unit 3.74% Mortgage Payable Due 2027 [Member] | KWE [Member]</t>
  </si>
  <si>
    <t>Investment Debt [Member] | Multifamily [Member] | Multifamily 204 Unit 1-Month LIBOR Plus 2.36% Mortgage Payable Due 2026 [Member]</t>
  </si>
  <si>
    <t>Investment Debt [Member] | Multifamily [Member] | Multifamily 168 Unit 1-Month LIBOR Plus 2.36% Percent Mortgage Payable Due 2026 [Member]</t>
  </si>
  <si>
    <t>Investment Debt [Member] | Multifamily [Member] | Multifamily 430 Unit 3.63% Mortgage Payable Due 2026 [Member]</t>
  </si>
  <si>
    <t>3.63%</t>
  </si>
  <si>
    <t>Investment Debt [Member] | Multifamily [Member] | Multifamily 386 Unit Multifamily Building and 14 Retail Units 1-Month LIBOR Plus 2.48% Mortgage Payable Due 2023 [Member]</t>
  </si>
  <si>
    <t>Investment Debt [Member] | Multifamily [Member] | Multifamily 157 Unit 3.63% Mortgage Payable Due 2026 [Member]</t>
  </si>
  <si>
    <t>Investment Debt [Member] | Multifamily [Member] | Multifamily 204 Unit 3.59% Mortgage Payable Due 2026 [Member]</t>
  </si>
  <si>
    <t>Investment Debt [Member] | Multifamily [Member] | Multifamily 26 Unit 3-Month EURIBOR Plus 4.00% Mortgage Payable Due 2019 [Member]</t>
  </si>
  <si>
    <t>Investment Debt [Member] | Multifamily [Member] | Multifamily 210 Unit 2.57% Mortgage Payable Due 2025 [Member]</t>
  </si>
  <si>
    <t>2.57%</t>
  </si>
  <si>
    <t>Investment Debt [Member] | Multifamily [Member] | Multifamily 118 2.57% Mortgage Payable Due 2025 [Member]</t>
  </si>
  <si>
    <t>Investment Debt [Member] | Multifamily [Member] | Multifamily 423 Unit 2.57% Mortgage Payable Due 2025 [Member]</t>
  </si>
  <si>
    <t>Investment Debt [Member] | Multifamily [Member] | 1 Mon LIBOR Rate [Member] | Multifamily 460 Unit 1-Month LIBOR Plus 3.24% Mortgage Payable Due 2020 [Member]</t>
  </si>
  <si>
    <t>Investment Debt [Member] | Multifamily [Member] | 1 Mon LIBOR Rate [Member] | Multifamily 118 Unit 1-Month LIBOR Plus 1.74% Mortgage Payable Due 2021 [Member]</t>
  </si>
  <si>
    <t>1.74%</t>
  </si>
  <si>
    <t>Investment Debt [Member] | Multifamily [Member] | 1 Mon LIBOR Rate [Member] | Multifamily 750 Unit 1-Month LIBOR Plus 3.05% Mortgage Payable Due 2023 [Member]</t>
  </si>
  <si>
    <t>3.05%</t>
  </si>
  <si>
    <t>Investment Debt [Member] | Multifamily [Member] | 1 Mon LIBOR Rate [Member] | Multifamily 542 Unit 1-Month LIBOR Plus 2.80% Mortgage Payable Due 2024 [Member]</t>
  </si>
  <si>
    <t>2.80%</t>
  </si>
  <si>
    <t>Investment Debt [Member] | Multifamily [Member] | 1 Mon LIBOR Rate [Member] | Multifamily 324 Unit 1-Month LIBOR Plus 2.64% Mortgage Payable Due 2025 [Member]</t>
  </si>
  <si>
    <t>2.64%</t>
  </si>
  <si>
    <t>Investment Debt [Member] | Multifamily [Member] | 1 Mon LIBOR Rate [Member] | Multifamily 204 Unit 1-Month LIBOR Plus 2.36% Mortgage Payable Due 2026 [Member]</t>
  </si>
  <si>
    <t>2.36%</t>
  </si>
  <si>
    <t>Investment Debt [Member] | Multifamily [Member] | 1 Mon LIBOR Rate [Member] | Multifamily 168 Unit 1-Month LIBOR Plus 2.36% Percent Mortgage Payable Due 2026 [Member]</t>
  </si>
  <si>
    <t>Investment Debt [Member] | Multifamily [Member] | 1 Mon LIBOR Rate [Member] | Multifamily 386 Unit Multifamily Building and 14 Retail Units 1-Month LIBOR Plus 2.48% Mortgage Payable Due 2023 [Member]</t>
  </si>
  <si>
    <t>2.48%</t>
  </si>
  <si>
    <t>Investment Debt [Member] | Multifamily [Member] | 3 Mon EURIBOR [Member] | Multifamily 26 Unit 3-Month EURIBOR Plus 4.00% Mortgage Payable Due 2019 [Member]</t>
  </si>
  <si>
    <t>4.00%</t>
  </si>
  <si>
    <t>Investment Debt [Member] | Retail [Member] | Multifamily 386 Unit Multifamily Building and 14 Retail Units 1-Month LIBOR Plus 2.48% Mortgage Payable Due 2023 [Member]</t>
  </si>
  <si>
    <t>Investment Debt [Member] | Residential, Hotel and Other [Member] | Hotel 1-Month LIBOR Plus 3.00% Mortgage Payable Due 2017 [Member]</t>
  </si>
  <si>
    <t>Investment Debt [Member] | Residential, Hotel and Other [Member] | Hotel Condominium Units 5.00% Mortgage Payable Due 2021 [Member]</t>
  </si>
  <si>
    <t>Investment Debt [Member] | Residential, Hotel and Other [Member] | Hotel 3.88% Mortgage Payable Due 2025 [Member]</t>
  </si>
  <si>
    <t>3.875%</t>
  </si>
  <si>
    <t>Investment Debt [Member] | Residential, Hotel and Other [Member] | Development Project 3-Month EURIBOR Plus 4.35% Mortgage Payable Due 2018 [Member]</t>
  </si>
  <si>
    <t>Investment Debt [Member] | Residential, Hotel and Other [Member] | Corporate 3.95% Mortgage Payable Due 2022 [Member] | KWE [Member]</t>
  </si>
  <si>
    <t>Investment Debt [Member] | Residential, Hotel and Other [Member] | Corporate 3.25% Mortgage Payable Due 2025 [Member] | KWE [Member]</t>
  </si>
  <si>
    <t>Investment Debt [Member] | Residential, Hotel and Other [Member] | 1 Mon LIBOR Rate [Member] | Hotel 1-Month LIBOR Plus 3.00% Mortgage Payable Due 2017 [Member]</t>
  </si>
  <si>
    <t>Investment Debt [Member] | Residential, Hotel and Other [Member] | 3 Mon EURIBOR [Member] | Development Project 3-Month EURIBOR Plus 4.35% Mortgage Payable Due 2018 [Member]</t>
  </si>
  <si>
    <t>4.35%</t>
  </si>
  <si>
    <t>Schedule IV - Mortgage Loans on Real Estate - Activity for the Year (Details) $ in Millions</t>
  </si>
  <si>
    <t>Movement in Mortgage Loans on Real Estate [Roll Forward]</t>
  </si>
  <si>
    <t>Balance - December 31, 2015</t>
  </si>
  <si>
    <t>New mortgage loans</t>
  </si>
  <si>
    <t>Other additions</t>
  </si>
  <si>
    <t>Amortization of mortgage premium</t>
  </si>
  <si>
    <t>Payments of principal</t>
  </si>
  <si>
    <t>Foreign currency gain (loss)</t>
  </si>
  <si>
    <t>Balance - December 31, 2016</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0.0000_);(#,##0.0000)" numFmtId="167"/>
    <numFmt formatCode="_(&quot;$ &quot;#,##0.00_);_(&quot;$ &quot;(#,##0.00)" numFmtId="168"/>
    <numFmt formatCode="_(&quot;$ &quot;#,##0.0000_);_(&quot;$ &quot;(#,##0.0000)" numFmtId="169"/>
    <numFmt formatCode="_(&quot;£ &quot;#,##0.0_);_(&quot;£ &quot;(#,##0.0)" numFmtId="170"/>
    <numFmt formatCode="_(&quot;€ &quot;#,##0_);_(&quot;€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8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4897881</v>
      </c>
    </row>
    <row r="14" spans="1:4">
      <c r="A14" s="4" t="s">
        <v>23</v>
      </c>
      <c r="B14" s="4" t="s">
        <v>24</v>
      </c>
    </row>
    <row r="15" spans="1:4">
      <c r="A15" s="4" t="s">
        <v>25</v>
      </c>
      <c r="B15" s="4" t="s">
        <v>26</v>
      </c>
    </row>
    <row r="16" spans="1:4">
      <c r="A16" s="4" t="s">
        <v>27</v>
      </c>
      <c r="B16" s="4" t="s">
        <v>24</v>
      </c>
    </row>
    <row r="17" spans="1:4">
      <c r="A17" s="4" t="s">
        <v>28</v>
      </c>
      <c r="D17" s="6" t="n">
        <v>1521630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7"/>
    <col customWidth="1" max="5" min="5" width="32"/>
    <col customWidth="1" max="6" min="6" width="35"/>
  </cols>
  <sheetData>
    <row r="1" spans="1:6">
      <c r="A1" s="1" t="s">
        <v>241</v>
      </c>
      <c r="B1" s="2" t="s">
        <v>242</v>
      </c>
      <c r="C1" s="2" t="s">
        <v>243</v>
      </c>
      <c r="D1" s="2" t="s">
        <v>244</v>
      </c>
      <c r="E1" s="2" t="s">
        <v>245</v>
      </c>
      <c r="F1" s="2" t="s">
        <v>246</v>
      </c>
    </row>
    <row r="2" spans="1:6">
      <c r="A2" s="4" t="s">
        <v>247</v>
      </c>
      <c r="D2" s="7" t="n">
        <v>57.8</v>
      </c>
      <c r="E2" s="7" t="n">
        <v>38.6</v>
      </c>
      <c r="F2" s="6" t="n">
        <v>18</v>
      </c>
    </row>
    <row r="3" spans="1:6">
      <c r="A3" s="4" t="s">
        <v>248</v>
      </c>
      <c r="D3" s="8" t="n">
        <v>8.5</v>
      </c>
      <c r="E3" s="8" t="n">
        <v>2.5</v>
      </c>
      <c r="F3" s="5" t="n">
        <v>0</v>
      </c>
    </row>
    <row r="4" spans="1:6">
      <c r="A4" s="4" t="s">
        <v>249</v>
      </c>
      <c r="D4" s="8" t="n">
        <v>66.7</v>
      </c>
      <c r="E4" s="8" t="n">
        <v>56.9</v>
      </c>
    </row>
    <row r="5" spans="1:6">
      <c r="A5" s="4" t="s">
        <v>250</v>
      </c>
      <c r="D5" s="8" t="n">
        <v>16.2</v>
      </c>
      <c r="E5" s="7" t="n">
        <v>108.1</v>
      </c>
      <c r="F5" s="7" t="n">
        <v>218.1</v>
      </c>
    </row>
    <row r="6" spans="1:6">
      <c r="A6" s="4" t="s">
        <v>251</v>
      </c>
      <c r="F6" s="4" t="s">
        <v>252</v>
      </c>
    </row>
    <row r="7" spans="1:6">
      <c r="A7" s="4" t="s">
        <v>253</v>
      </c>
    </row>
    <row r="8" spans="1:6">
      <c r="A8" s="4" t="s">
        <v>254</v>
      </c>
      <c r="F8" s="5" t="n">
        <v>133</v>
      </c>
    </row>
    <row r="9" spans="1:6">
      <c r="A9" s="4" t="s">
        <v>255</v>
      </c>
    </row>
    <row r="10" spans="1:6">
      <c r="A10" s="4" t="s">
        <v>256</v>
      </c>
      <c r="F10" s="8" t="n">
        <v>2.4</v>
      </c>
    </row>
    <row r="11" spans="1:6">
      <c r="A11" s="4" t="s">
        <v>257</v>
      </c>
    </row>
    <row r="12" spans="1:6">
      <c r="A12" s="4" t="s">
        <v>258</v>
      </c>
      <c r="F12" s="5" t="n">
        <v>750</v>
      </c>
    </row>
    <row r="13" spans="1:6">
      <c r="A13" s="4" t="s">
        <v>251</v>
      </c>
      <c r="F13" s="4" t="s">
        <v>259</v>
      </c>
    </row>
    <row r="14" spans="1:6">
      <c r="A14" s="4" t="s">
        <v>260</v>
      </c>
      <c r="F14" s="4" t="s">
        <v>261</v>
      </c>
    </row>
    <row r="15" spans="1:6">
      <c r="A15" s="4" t="s">
        <v>144</v>
      </c>
    </row>
    <row r="16" spans="1:6">
      <c r="A16" s="4" t="s">
        <v>262</v>
      </c>
      <c r="C16" s="4" t="s">
        <v>263</v>
      </c>
    </row>
    <row r="17" spans="1:6">
      <c r="A17" s="4" t="s">
        <v>264</v>
      </c>
      <c r="C17" s="5" t="n">
        <v>14</v>
      </c>
    </row>
    <row r="18" spans="1:6">
      <c r="A18" s="4" t="s">
        <v>265</v>
      </c>
    </row>
    <row r="19" spans="1:6">
      <c r="A19" s="4" t="s">
        <v>266</v>
      </c>
      <c r="E19" s="5" t="n">
        <v>4</v>
      </c>
    </row>
    <row r="20" spans="1:6">
      <c r="A20" s="4" t="s">
        <v>267</v>
      </c>
    </row>
    <row r="21" spans="1:6">
      <c r="A21" s="4" t="s">
        <v>250</v>
      </c>
      <c r="D21" s="7" t="n">
        <v>16.2</v>
      </c>
      <c r="E21" s="7" t="n">
        <v>108.1</v>
      </c>
    </row>
    <row r="22" spans="1:6">
      <c r="A22" s="4" t="s">
        <v>268</v>
      </c>
    </row>
    <row r="23" spans="1:6">
      <c r="A23" s="4" t="s">
        <v>269</v>
      </c>
      <c r="D23" s="4" t="s">
        <v>263</v>
      </c>
    </row>
    <row r="24" spans="1:6">
      <c r="A24" s="4" t="s">
        <v>270</v>
      </c>
    </row>
    <row r="25" spans="1:6">
      <c r="A25" s="4" t="s">
        <v>271</v>
      </c>
      <c r="B25" s="10" t="n">
        <v>11.69</v>
      </c>
    </row>
    <row r="26" spans="1:6">
      <c r="A26" s="4" t="s">
        <v>139</v>
      </c>
    </row>
    <row r="27" spans="1:6">
      <c r="A27" s="4" t="s">
        <v>272</v>
      </c>
      <c r="B27" s="5" t="n">
        <v>8554948</v>
      </c>
      <c r="D27" s="5" t="n">
        <v>3366973</v>
      </c>
      <c r="E27" s="5" t="n">
        <v>8554948</v>
      </c>
    </row>
    <row r="28" spans="1:6">
      <c r="A28" s="4" t="s">
        <v>273</v>
      </c>
      <c r="B28" s="5" t="n">
        <v>8554948</v>
      </c>
    </row>
    <row r="29" spans="1:6">
      <c r="A29" s="4" t="s">
        <v>274</v>
      </c>
      <c r="B29" s="11" t="n">
        <v>0.0001</v>
      </c>
    </row>
    <row r="30" spans="1:6">
      <c r="A30" s="4" t="s">
        <v>275</v>
      </c>
      <c r="B30" s="10" t="n">
        <v>11.69</v>
      </c>
    </row>
    <row r="31" spans="1:6">
      <c r="A31" s="4" t="s">
        <v>70</v>
      </c>
    </row>
    <row r="32" spans="1:6">
      <c r="A32" s="4" t="s">
        <v>272</v>
      </c>
      <c r="D32" s="5" t="n">
        <v>-32550</v>
      </c>
      <c r="E32" s="5" t="n">
        <v>-100000</v>
      </c>
    </row>
    <row r="33" spans="1:6">
      <c r="A33" s="4" t="s">
        <v>276</v>
      </c>
      <c r="D33" s="5" t="n">
        <v>0</v>
      </c>
      <c r="E33" s="5" t="n">
        <v>32550</v>
      </c>
      <c r="F33" s="5" t="n">
        <v>132550</v>
      </c>
    </row>
    <row r="34" spans="1:6">
      <c r="A34" s="4" t="s">
        <v>277</v>
      </c>
    </row>
    <row r="35" spans="1:6">
      <c r="A35" s="4" t="s">
        <v>276</v>
      </c>
      <c r="B35" s="5" t="n">
        <v>1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4</v>
      </c>
    </row>
    <row r="4" spans="1:12">
      <c r="A4" s="4" t="s">
        <v>85</v>
      </c>
      <c r="J4" s="7" t="n">
        <v>485.9</v>
      </c>
      <c r="K4" s="7" t="n">
        <v>404.8</v>
      </c>
      <c r="L4" s="7" t="n">
        <v>206.9</v>
      </c>
    </row>
    <row r="5" spans="1:12">
      <c r="A5" s="4" t="s">
        <v>86</v>
      </c>
      <c r="J5" s="8" t="n">
        <v>116.2</v>
      </c>
      <c r="K5" s="8" t="n">
        <v>106.4</v>
      </c>
      <c r="L5" s="8" t="n">
        <v>63.3</v>
      </c>
    </row>
    <row r="6" spans="1:12">
      <c r="A6" s="4" t="s">
        <v>87</v>
      </c>
      <c r="J6" s="8" t="n">
        <v>29.3</v>
      </c>
      <c r="K6" s="8" t="n">
        <v>3.7</v>
      </c>
      <c r="L6" s="8" t="n">
        <v>28.4</v>
      </c>
    </row>
    <row r="7" spans="1:12">
      <c r="A7" s="4" t="s">
        <v>1232</v>
      </c>
      <c r="J7" s="8" t="n">
        <v>59.4</v>
      </c>
      <c r="K7" s="8" t="n">
        <v>69.3</v>
      </c>
      <c r="L7" s="8" t="n">
        <v>82.59999999999999</v>
      </c>
    </row>
    <row r="8" spans="1:12">
      <c r="A8" s="4" t="s">
        <v>89</v>
      </c>
      <c r="J8" s="8" t="n">
        <v>12.6</v>
      </c>
      <c r="K8" s="8" t="n">
        <v>19.5</v>
      </c>
      <c r="L8" s="8" t="n">
        <v>17.4</v>
      </c>
    </row>
    <row r="9" spans="1:12">
      <c r="A9" s="4" t="s">
        <v>90</v>
      </c>
      <c r="B9" s="7" t="n">
        <v>180.4</v>
      </c>
      <c r="C9" s="7" t="n">
        <v>174.3</v>
      </c>
      <c r="D9" s="7" t="n">
        <v>176.5</v>
      </c>
      <c r="E9" s="7" t="n">
        <v>172.2</v>
      </c>
      <c r="F9" s="7" t="n">
        <v>166.3</v>
      </c>
      <c r="G9" s="7" t="n">
        <v>159.2</v>
      </c>
      <c r="H9" s="7" t="n">
        <v>140.5</v>
      </c>
      <c r="I9" s="7" t="n">
        <v>137.7</v>
      </c>
      <c r="J9" s="8" t="n">
        <v>703.4</v>
      </c>
      <c r="K9" s="8" t="n">
        <v>603.7</v>
      </c>
      <c r="L9" s="8" t="n">
        <v>398.6</v>
      </c>
    </row>
    <row r="10" spans="1:12">
      <c r="A10" s="3" t="s">
        <v>91</v>
      </c>
    </row>
    <row r="11" spans="1:12">
      <c r="A11" s="4" t="s">
        <v>92</v>
      </c>
      <c r="J11" s="8" t="n">
        <v>135.4</v>
      </c>
      <c r="K11" s="5" t="n">
        <v>108</v>
      </c>
      <c r="L11" s="8" t="n">
        <v>59.3</v>
      </c>
    </row>
    <row r="12" spans="1:12">
      <c r="A12" s="4" t="s">
        <v>93</v>
      </c>
      <c r="J12" s="8" t="n">
        <v>96.3</v>
      </c>
      <c r="K12" s="8" t="n">
        <v>89.90000000000001</v>
      </c>
      <c r="L12" s="8" t="n">
        <v>57.1</v>
      </c>
    </row>
    <row r="13" spans="1:12">
      <c r="A13" s="4" t="s">
        <v>94</v>
      </c>
      <c r="J13" s="8" t="n">
        <v>22.1</v>
      </c>
      <c r="K13" s="8" t="n">
        <v>2.6</v>
      </c>
      <c r="L13" s="8" t="n">
        <v>20.7</v>
      </c>
    </row>
    <row r="14" spans="1:12">
      <c r="A14" s="4" t="s">
        <v>95</v>
      </c>
      <c r="J14" s="5" t="n">
        <v>8</v>
      </c>
      <c r="K14" s="8" t="n">
        <v>7.3</v>
      </c>
      <c r="L14" s="8" t="n">
        <v>5.6</v>
      </c>
    </row>
    <row r="15" spans="1:12">
      <c r="A15" s="4" t="s">
        <v>96</v>
      </c>
      <c r="J15" s="8" t="n">
        <v>186.5</v>
      </c>
      <c r="K15" s="8" t="n">
        <v>154.8</v>
      </c>
      <c r="L15" s="8" t="n">
        <v>113.8</v>
      </c>
    </row>
    <row r="16" spans="1:12">
      <c r="A16" s="4" t="s">
        <v>97</v>
      </c>
      <c r="J16" s="8" t="n">
        <v>45.4</v>
      </c>
      <c r="K16" s="8" t="n">
        <v>43.8</v>
      </c>
      <c r="L16" s="8" t="n">
        <v>42.1</v>
      </c>
    </row>
    <row r="17" spans="1:12">
      <c r="A17" s="4" t="s">
        <v>98</v>
      </c>
      <c r="J17" s="8" t="n">
        <v>198.2</v>
      </c>
      <c r="K17" s="8" t="n">
        <v>166.3</v>
      </c>
      <c r="L17" s="8" t="n">
        <v>104.5</v>
      </c>
    </row>
    <row r="18" spans="1:12">
      <c r="A18" s="4" t="s">
        <v>99</v>
      </c>
      <c r="B18" s="8" t="n">
        <v>194.3</v>
      </c>
      <c r="C18" s="8" t="n">
        <v>166.1</v>
      </c>
      <c r="D18" s="8" t="n">
        <v>168.6</v>
      </c>
      <c r="E18" s="8" t="n">
        <v>162.9</v>
      </c>
      <c r="F18" s="8" t="n">
        <v>164.9</v>
      </c>
      <c r="G18" s="8" t="n">
        <v>144.5</v>
      </c>
      <c r="H18" s="8" t="n">
        <v>141.9</v>
      </c>
      <c r="I18" s="8" t="n">
        <v>121.4</v>
      </c>
      <c r="J18" s="8" t="n">
        <v>691.9</v>
      </c>
      <c r="K18" s="8" t="n">
        <v>572.7</v>
      </c>
      <c r="L18" s="8" t="n">
        <v>403.1</v>
      </c>
    </row>
    <row r="19" spans="1:12">
      <c r="A19" s="4" t="s">
        <v>100</v>
      </c>
      <c r="B19" s="8" t="n">
        <v>67.3</v>
      </c>
      <c r="C19" s="8" t="n">
        <v>31.7</v>
      </c>
      <c r="D19" s="8" t="n">
        <v>8.4</v>
      </c>
      <c r="E19" s="8" t="n">
        <v>19.2</v>
      </c>
      <c r="F19" s="8" t="n">
        <v>53.3</v>
      </c>
      <c r="G19" s="8" t="n">
        <v>15.9</v>
      </c>
      <c r="H19" s="5" t="n">
        <v>17</v>
      </c>
      <c r="I19" s="8" t="n">
        <v>11.2</v>
      </c>
      <c r="J19" s="8" t="n">
        <v>126.6</v>
      </c>
      <c r="K19" s="8" t="n">
        <v>97.40000000000001</v>
      </c>
      <c r="L19" s="8" t="n">
        <v>54.2</v>
      </c>
    </row>
    <row r="20" spans="1:12">
      <c r="A20" s="4" t="s">
        <v>1233</v>
      </c>
      <c r="J20" s="5" t="n">
        <v>0</v>
      </c>
      <c r="K20" s="5" t="n">
        <v>0</v>
      </c>
      <c r="L20" s="5" t="n">
        <v>0</v>
      </c>
    </row>
    <row r="21" spans="1:12">
      <c r="A21" s="4" t="s">
        <v>101</v>
      </c>
      <c r="B21" s="8" t="n">
        <v>53.4</v>
      </c>
      <c r="C21" s="8" t="n">
        <v>39.9</v>
      </c>
      <c r="D21" s="8" t="n">
        <v>16.3</v>
      </c>
      <c r="E21" s="8" t="n">
        <v>28.5</v>
      </c>
      <c r="F21" s="8" t="n">
        <v>54.7</v>
      </c>
      <c r="G21" s="8" t="n">
        <v>30.6</v>
      </c>
      <c r="H21" s="8" t="n">
        <v>15.6</v>
      </c>
      <c r="I21" s="8" t="n">
        <v>27.5</v>
      </c>
      <c r="J21" s="8" t="n">
        <v>138.1</v>
      </c>
      <c r="K21" s="8" t="n">
        <v>128.4</v>
      </c>
      <c r="L21" s="8" t="n">
        <v>49.7</v>
      </c>
    </row>
    <row r="22" spans="1:12">
      <c r="A22" s="3" t="s">
        <v>102</v>
      </c>
    </row>
    <row r="23" spans="1:12">
      <c r="A23" s="4" t="s">
        <v>104</v>
      </c>
      <c r="J23" s="8" t="n">
        <v>16.2</v>
      </c>
      <c r="K23" s="8" t="n">
        <v>108.1</v>
      </c>
      <c r="L23" s="8" t="n">
        <v>218.1</v>
      </c>
    </row>
    <row r="24" spans="1:12">
      <c r="A24" s="4" t="s">
        <v>105</v>
      </c>
      <c r="J24" s="8" t="n">
        <v>-9.5</v>
      </c>
      <c r="K24" s="8" t="n">
        <v>-37.3</v>
      </c>
      <c r="L24" s="8" t="n">
        <v>-19.7</v>
      </c>
    </row>
    <row r="25" spans="1:12">
      <c r="A25" s="4" t="s">
        <v>107</v>
      </c>
      <c r="J25" s="8" t="n">
        <v>-54.2</v>
      </c>
      <c r="K25" s="8" t="n">
        <v>-46.9</v>
      </c>
      <c r="L25" s="8" t="n">
        <v>-57.1</v>
      </c>
    </row>
    <row r="26" spans="1:12">
      <c r="A26" s="4" t="s">
        <v>106</v>
      </c>
      <c r="J26" s="8" t="n">
        <v>-137.4</v>
      </c>
      <c r="K26" s="8" t="n">
        <v>-108.8</v>
      </c>
      <c r="L26" s="8" t="n">
        <v>-46.3</v>
      </c>
    </row>
    <row r="27" spans="1:12">
      <c r="A27" s="4" t="s">
        <v>108</v>
      </c>
      <c r="J27" s="5" t="n">
        <v>0</v>
      </c>
      <c r="K27" s="5" t="n">
        <v>-1</v>
      </c>
      <c r="L27" s="8" t="n">
        <v>-27.3</v>
      </c>
    </row>
    <row r="28" spans="1:12">
      <c r="A28" s="4" t="s">
        <v>103</v>
      </c>
      <c r="J28" s="8" t="n">
        <v>130.7</v>
      </c>
      <c r="K28" s="8" t="n">
        <v>72.40000000000001</v>
      </c>
      <c r="L28" s="5" t="n">
        <v>0</v>
      </c>
    </row>
    <row r="29" spans="1:12">
      <c r="A29" s="4" t="s">
        <v>1234</v>
      </c>
      <c r="J29" s="8" t="n">
        <v>6.6</v>
      </c>
      <c r="K29" s="8" t="n">
        <v>-2.5</v>
      </c>
      <c r="L29" s="8" t="n">
        <v>5.1</v>
      </c>
    </row>
    <row r="30" spans="1:12">
      <c r="A30" s="4" t="s">
        <v>110</v>
      </c>
      <c r="B30" s="8" t="n">
        <v>57.1</v>
      </c>
      <c r="C30" s="8" t="n">
        <v>18.6</v>
      </c>
      <c r="D30" s="8" t="n">
        <v>-6.1</v>
      </c>
      <c r="E30" s="8" t="n">
        <v>20.9</v>
      </c>
      <c r="F30" s="8" t="n">
        <v>49.2</v>
      </c>
      <c r="G30" s="8" t="n">
        <v>9.6</v>
      </c>
      <c r="H30" s="5" t="n">
        <v>66</v>
      </c>
      <c r="I30" s="8" t="n">
        <v>-12.4</v>
      </c>
      <c r="J30" s="8" t="n">
        <v>90.5</v>
      </c>
      <c r="K30" s="8" t="n">
        <v>112.4</v>
      </c>
      <c r="L30" s="8" t="n">
        <v>122.5</v>
      </c>
    </row>
    <row r="31" spans="1:12">
      <c r="A31" s="4" t="s">
        <v>111</v>
      </c>
      <c r="B31" s="8" t="n">
        <v>-11.9</v>
      </c>
      <c r="C31" s="8" t="n">
        <v>-5.5</v>
      </c>
      <c r="D31" s="8" t="n">
        <v>3.9</v>
      </c>
      <c r="E31" s="8" t="n">
        <v>-0.5</v>
      </c>
      <c r="F31" s="8" t="n">
        <v>-20.9</v>
      </c>
      <c r="G31" s="8" t="n">
        <v>-4.5</v>
      </c>
      <c r="H31" s="8" t="n">
        <v>-36.1</v>
      </c>
      <c r="I31" s="8" t="n">
        <v>8.1</v>
      </c>
      <c r="J31" s="5" t="n">
        <v>-14</v>
      </c>
      <c r="K31" s="8" t="n">
        <v>-53.4</v>
      </c>
      <c r="L31" s="8" t="n">
        <v>-32.4</v>
      </c>
    </row>
    <row r="32" spans="1:12">
      <c r="A32" s="4" t="s">
        <v>112</v>
      </c>
      <c r="B32" s="8" t="n">
        <v>45.2</v>
      </c>
      <c r="C32" s="8" t="n">
        <v>13.1</v>
      </c>
      <c r="D32" s="8" t="n">
        <v>-2.2</v>
      </c>
      <c r="E32" s="8" t="n">
        <v>20.4</v>
      </c>
      <c r="F32" s="8" t="n">
        <v>28.3</v>
      </c>
      <c r="G32" s="8" t="n">
        <v>5.1</v>
      </c>
      <c r="H32" s="8" t="n">
        <v>29.9</v>
      </c>
      <c r="I32" s="8" t="n">
        <v>-4.3</v>
      </c>
      <c r="J32" s="8" t="n">
        <v>76.5</v>
      </c>
      <c r="K32" s="5" t="n">
        <v>59</v>
      </c>
      <c r="L32" s="8" t="n">
        <v>90.09999999999999</v>
      </c>
    </row>
    <row r="33" spans="1:12">
      <c r="A33" s="4" t="s">
        <v>113</v>
      </c>
      <c r="B33" s="8" t="n">
        <v>-29.6</v>
      </c>
      <c r="C33" s="8" t="n">
        <v>-15.1</v>
      </c>
      <c r="D33" s="8" t="n">
        <v>1.1</v>
      </c>
      <c r="E33" s="8" t="n">
        <v>-27.3</v>
      </c>
      <c r="F33" s="8" t="n">
        <v>0.7</v>
      </c>
      <c r="G33" s="8" t="n">
        <v>10.3</v>
      </c>
      <c r="H33" s="8" t="n">
        <v>1.9</v>
      </c>
      <c r="I33" s="8" t="n">
        <v>2.8</v>
      </c>
      <c r="J33" s="8" t="n">
        <v>-70.90000000000001</v>
      </c>
      <c r="K33" s="8" t="n">
        <v>15.7</v>
      </c>
      <c r="L33" s="8" t="n">
        <v>-68.2</v>
      </c>
    </row>
    <row r="34" spans="1:12">
      <c r="A34" s="4" t="s">
        <v>1235</v>
      </c>
      <c r="J34" s="8" t="n">
        <v>5.6</v>
      </c>
      <c r="K34" s="8" t="n">
        <v>74.7</v>
      </c>
      <c r="L34" s="8" t="n">
        <v>21.9</v>
      </c>
    </row>
    <row r="35" spans="1:12">
      <c r="A35" s="4" t="s">
        <v>114</v>
      </c>
      <c r="B35" s="8" t="n">
        <v>-1.2</v>
      </c>
      <c r="C35" s="8" t="n">
        <v>-0.5</v>
      </c>
      <c r="D35" s="8" t="n">
        <v>-0.5</v>
      </c>
      <c r="E35" s="8" t="n">
        <v>-0.6</v>
      </c>
      <c r="F35" s="8" t="n">
        <v>-0.5</v>
      </c>
      <c r="G35" s="8" t="n">
        <v>-0.5</v>
      </c>
      <c r="H35" s="8" t="n">
        <v>-0.6</v>
      </c>
      <c r="I35" s="5" t="n">
        <v>-2</v>
      </c>
      <c r="J35" s="8" t="n">
        <v>-2.8</v>
      </c>
      <c r="K35" s="8" t="n">
        <v>-3.6</v>
      </c>
      <c r="L35" s="8" t="n">
        <v>-8.1</v>
      </c>
    </row>
    <row r="36" spans="1:12">
      <c r="A36" s="4" t="s">
        <v>115</v>
      </c>
      <c r="B36" s="7" t="n">
        <v>14.4</v>
      </c>
      <c r="C36" s="7" t="n">
        <v>-2.5</v>
      </c>
      <c r="D36" s="7" t="n">
        <v>-1.6</v>
      </c>
      <c r="E36" s="7" t="n">
        <v>-7.5</v>
      </c>
      <c r="F36" s="7" t="n">
        <v>28.5</v>
      </c>
      <c r="G36" s="7" t="n">
        <v>14.9</v>
      </c>
      <c r="H36" s="7" t="n">
        <v>31.2</v>
      </c>
      <c r="I36" s="7" t="n">
        <v>-3.5</v>
      </c>
      <c r="J36" s="8" t="n">
        <v>2.8</v>
      </c>
      <c r="K36" s="8" t="n">
        <v>71.09999999999999</v>
      </c>
      <c r="L36" s="8" t="n">
        <v>13.8</v>
      </c>
    </row>
    <row r="37" spans="1:12">
      <c r="A37" s="4" t="s">
        <v>1212</v>
      </c>
    </row>
    <row r="38" spans="1:12">
      <c r="A38" s="3" t="s">
        <v>84</v>
      </c>
    </row>
    <row r="39" spans="1:12">
      <c r="A39" s="4" t="s">
        <v>85</v>
      </c>
      <c r="J39" s="5" t="n">
        <v>0</v>
      </c>
      <c r="K39" s="5" t="n">
        <v>0</v>
      </c>
      <c r="L39" s="5" t="n">
        <v>0</v>
      </c>
    </row>
    <row r="40" spans="1:12">
      <c r="A40" s="4" t="s">
        <v>86</v>
      </c>
      <c r="J40" s="5" t="n">
        <v>0</v>
      </c>
      <c r="K40" s="5" t="n">
        <v>0</v>
      </c>
      <c r="L40" s="5" t="n">
        <v>0</v>
      </c>
    </row>
    <row r="41" spans="1:12">
      <c r="A41" s="4" t="s">
        <v>87</v>
      </c>
      <c r="J41" s="5" t="n">
        <v>0</v>
      </c>
      <c r="K41" s="5" t="n">
        <v>0</v>
      </c>
      <c r="L41" s="5" t="n">
        <v>0</v>
      </c>
    </row>
    <row r="42" spans="1:12">
      <c r="A42" s="4" t="s">
        <v>1232</v>
      </c>
      <c r="J42" s="5" t="n">
        <v>0</v>
      </c>
      <c r="K42" s="5" t="n">
        <v>0</v>
      </c>
      <c r="L42" s="5" t="n">
        <v>0</v>
      </c>
    </row>
    <row r="43" spans="1:12">
      <c r="A43" s="4" t="s">
        <v>89</v>
      </c>
      <c r="J43" s="5" t="n">
        <v>0</v>
      </c>
      <c r="K43" s="5" t="n">
        <v>0</v>
      </c>
      <c r="L43" s="5" t="n">
        <v>0</v>
      </c>
    </row>
    <row r="44" spans="1:12">
      <c r="A44" s="4" t="s">
        <v>90</v>
      </c>
      <c r="J44" s="5" t="n">
        <v>0</v>
      </c>
      <c r="K44" s="5" t="n">
        <v>0</v>
      </c>
      <c r="L44" s="5" t="n">
        <v>0</v>
      </c>
    </row>
    <row r="45" spans="1:12">
      <c r="A45" s="3" t="s">
        <v>91</v>
      </c>
    </row>
    <row r="46" spans="1:12">
      <c r="A46" s="4" t="s">
        <v>92</v>
      </c>
      <c r="J46" s="5" t="n">
        <v>0</v>
      </c>
      <c r="K46" s="5" t="n">
        <v>0</v>
      </c>
      <c r="L46" s="5" t="n">
        <v>0</v>
      </c>
    </row>
    <row r="47" spans="1:12">
      <c r="A47" s="4" t="s">
        <v>93</v>
      </c>
      <c r="J47" s="5" t="n">
        <v>0</v>
      </c>
      <c r="K47" s="5" t="n">
        <v>0</v>
      </c>
      <c r="L47" s="5" t="n">
        <v>0</v>
      </c>
    </row>
    <row r="48" spans="1:12">
      <c r="A48" s="4" t="s">
        <v>94</v>
      </c>
      <c r="J48" s="5" t="n">
        <v>0</v>
      </c>
      <c r="K48" s="5" t="n">
        <v>0</v>
      </c>
      <c r="L48" s="5" t="n">
        <v>0</v>
      </c>
    </row>
    <row r="49" spans="1:12">
      <c r="A49" s="4" t="s">
        <v>95</v>
      </c>
      <c r="J49" s="5" t="n">
        <v>0</v>
      </c>
      <c r="K49" s="5" t="n">
        <v>0</v>
      </c>
      <c r="L49" s="5" t="n">
        <v>0</v>
      </c>
    </row>
    <row r="50" spans="1:12">
      <c r="A50" s="4" t="s">
        <v>96</v>
      </c>
      <c r="J50" s="8" t="n">
        <v>65.09999999999999</v>
      </c>
      <c r="K50" s="8" t="n">
        <v>30.8</v>
      </c>
      <c r="L50" s="8" t="n">
        <v>15.9</v>
      </c>
    </row>
    <row r="51" spans="1:12">
      <c r="A51" s="4" t="s">
        <v>97</v>
      </c>
      <c r="J51" s="5" t="n">
        <v>0</v>
      </c>
      <c r="K51" s="5" t="n">
        <v>0</v>
      </c>
      <c r="L51" s="5" t="n">
        <v>0</v>
      </c>
    </row>
    <row r="52" spans="1:12">
      <c r="A52" s="4" t="s">
        <v>98</v>
      </c>
      <c r="J52" s="5" t="n">
        <v>0</v>
      </c>
      <c r="K52" s="5" t="n">
        <v>0</v>
      </c>
      <c r="L52" s="5" t="n">
        <v>0</v>
      </c>
    </row>
    <row r="53" spans="1:12">
      <c r="A53" s="4" t="s">
        <v>99</v>
      </c>
      <c r="J53" s="8" t="n">
        <v>65.09999999999999</v>
      </c>
      <c r="K53" s="8" t="n">
        <v>30.8</v>
      </c>
      <c r="L53" s="8" t="n">
        <v>15.9</v>
      </c>
    </row>
    <row r="54" spans="1:12">
      <c r="A54" s="4" t="s">
        <v>100</v>
      </c>
      <c r="J54" s="5" t="n">
        <v>0</v>
      </c>
      <c r="K54" s="5" t="n">
        <v>0</v>
      </c>
      <c r="L54" s="5" t="n">
        <v>0</v>
      </c>
    </row>
    <row r="55" spans="1:12">
      <c r="A55" s="4" t="s">
        <v>1233</v>
      </c>
      <c r="J55" s="8" t="n">
        <v>141.6</v>
      </c>
      <c r="K55" s="8" t="n">
        <v>89.8</v>
      </c>
      <c r="L55" s="5" t="n">
        <v>106</v>
      </c>
    </row>
    <row r="56" spans="1:12">
      <c r="A56" s="4" t="s">
        <v>101</v>
      </c>
      <c r="J56" s="8" t="n">
        <v>76.5</v>
      </c>
      <c r="K56" s="5" t="n">
        <v>59</v>
      </c>
      <c r="L56" s="8" t="n">
        <v>90.09999999999999</v>
      </c>
    </row>
    <row r="57" spans="1:12">
      <c r="A57" s="3" t="s">
        <v>102</v>
      </c>
    </row>
    <row r="58" spans="1:12">
      <c r="A58" s="4" t="s">
        <v>104</v>
      </c>
      <c r="J58" s="5" t="n">
        <v>0</v>
      </c>
      <c r="K58" s="5" t="n">
        <v>0</v>
      </c>
      <c r="L58" s="5" t="n">
        <v>0</v>
      </c>
    </row>
    <row r="59" spans="1:12">
      <c r="A59" s="4" t="s">
        <v>105</v>
      </c>
      <c r="J59" s="5" t="n">
        <v>0</v>
      </c>
      <c r="K59" s="5" t="n">
        <v>0</v>
      </c>
      <c r="L59" s="5" t="n">
        <v>0</v>
      </c>
    </row>
    <row r="60" spans="1:12">
      <c r="A60" s="4" t="s">
        <v>107</v>
      </c>
      <c r="J60" s="5" t="n">
        <v>0</v>
      </c>
      <c r="K60" s="5" t="n">
        <v>0</v>
      </c>
      <c r="L60" s="5" t="n">
        <v>0</v>
      </c>
    </row>
    <row r="61" spans="1:12">
      <c r="A61" s="4" t="s">
        <v>106</v>
      </c>
      <c r="J61" s="5" t="n">
        <v>0</v>
      </c>
      <c r="K61" s="5" t="n">
        <v>0</v>
      </c>
      <c r="L61" s="5" t="n">
        <v>0</v>
      </c>
    </row>
    <row r="62" spans="1:12">
      <c r="A62" s="4" t="s">
        <v>108</v>
      </c>
      <c r="J62" s="5" t="n">
        <v>0</v>
      </c>
      <c r="K62" s="5" t="n">
        <v>0</v>
      </c>
      <c r="L62" s="5" t="n">
        <v>0</v>
      </c>
    </row>
    <row r="63" spans="1:12">
      <c r="A63" s="4" t="s">
        <v>103</v>
      </c>
      <c r="J63" s="5" t="n">
        <v>0</v>
      </c>
      <c r="K63" s="5" t="n">
        <v>0</v>
      </c>
    </row>
    <row r="64" spans="1:12">
      <c r="A64" s="4" t="s">
        <v>1234</v>
      </c>
      <c r="J64" s="5" t="n">
        <v>0</v>
      </c>
      <c r="K64" s="5" t="n">
        <v>0</v>
      </c>
      <c r="L64" s="5" t="n">
        <v>0</v>
      </c>
    </row>
    <row r="65" spans="1:12">
      <c r="A65" s="4" t="s">
        <v>110</v>
      </c>
      <c r="J65" s="8" t="n">
        <v>76.5</v>
      </c>
      <c r="K65" s="5" t="n">
        <v>59</v>
      </c>
      <c r="L65" s="8" t="n">
        <v>90.09999999999999</v>
      </c>
    </row>
    <row r="66" spans="1:12">
      <c r="A66" s="4" t="s">
        <v>111</v>
      </c>
      <c r="J66" s="5" t="n">
        <v>0</v>
      </c>
      <c r="K66" s="5" t="n">
        <v>0</v>
      </c>
      <c r="L66" s="5" t="n">
        <v>0</v>
      </c>
    </row>
    <row r="67" spans="1:12">
      <c r="A67" s="4" t="s">
        <v>112</v>
      </c>
      <c r="J67" s="8" t="n">
        <v>76.5</v>
      </c>
      <c r="K67" s="5" t="n">
        <v>59</v>
      </c>
      <c r="L67" s="8" t="n">
        <v>90.09999999999999</v>
      </c>
    </row>
    <row r="68" spans="1:12">
      <c r="A68" s="4" t="s">
        <v>113</v>
      </c>
      <c r="J68" s="5" t="n">
        <v>0</v>
      </c>
      <c r="K68" s="5" t="n">
        <v>0</v>
      </c>
      <c r="L68" s="5" t="n">
        <v>0</v>
      </c>
    </row>
    <row r="69" spans="1:12">
      <c r="A69" s="4" t="s">
        <v>1235</v>
      </c>
      <c r="J69" s="8" t="n">
        <v>76.5</v>
      </c>
      <c r="K69" s="5" t="n">
        <v>59</v>
      </c>
      <c r="L69" s="8" t="n">
        <v>90.09999999999999</v>
      </c>
    </row>
    <row r="70" spans="1:12">
      <c r="A70" s="4" t="s">
        <v>114</v>
      </c>
      <c r="J70" s="8" t="n">
        <v>-2.8</v>
      </c>
      <c r="K70" s="8" t="n">
        <v>-3.6</v>
      </c>
      <c r="L70" s="8" t="n">
        <v>-8.1</v>
      </c>
    </row>
    <row r="71" spans="1:12">
      <c r="A71" s="4" t="s">
        <v>115</v>
      </c>
      <c r="J71" s="8" t="n">
        <v>73.7</v>
      </c>
      <c r="K71" s="8" t="n">
        <v>55.4</v>
      </c>
      <c r="L71" s="5" t="n">
        <v>82</v>
      </c>
    </row>
    <row r="72" spans="1:12">
      <c r="A72" s="4" t="s">
        <v>1213</v>
      </c>
    </row>
    <row r="73" spans="1:12">
      <c r="A73" s="3" t="s">
        <v>84</v>
      </c>
    </row>
    <row r="74" spans="1:12">
      <c r="A74" s="4" t="s">
        <v>85</v>
      </c>
      <c r="J74" s="5" t="n">
        <v>0</v>
      </c>
      <c r="K74" s="5" t="n">
        <v>0</v>
      </c>
      <c r="L74" s="5" t="n">
        <v>0</v>
      </c>
    </row>
    <row r="75" spans="1:12">
      <c r="A75" s="4" t="s">
        <v>86</v>
      </c>
      <c r="J75" s="5" t="n">
        <v>0</v>
      </c>
      <c r="K75" s="5" t="n">
        <v>0</v>
      </c>
      <c r="L75" s="5" t="n">
        <v>0</v>
      </c>
    </row>
    <row r="76" spans="1:12">
      <c r="A76" s="4" t="s">
        <v>87</v>
      </c>
      <c r="J76" s="5" t="n">
        <v>0</v>
      </c>
      <c r="K76" s="5" t="n">
        <v>0</v>
      </c>
      <c r="L76" s="5" t="n">
        <v>0</v>
      </c>
    </row>
    <row r="77" spans="1:12">
      <c r="A77" s="4" t="s">
        <v>1232</v>
      </c>
      <c r="J77" s="5" t="n">
        <v>0</v>
      </c>
      <c r="K77" s="5" t="n">
        <v>0</v>
      </c>
    </row>
    <row r="78" spans="1:12">
      <c r="A78" s="4" t="s">
        <v>89</v>
      </c>
      <c r="J78" s="8" t="n">
        <v>0.1</v>
      </c>
      <c r="K78" s="8" t="n">
        <v>0.1</v>
      </c>
      <c r="L78" s="8" t="n">
        <v>0.1</v>
      </c>
    </row>
    <row r="79" spans="1:12">
      <c r="A79" s="4" t="s">
        <v>90</v>
      </c>
      <c r="J79" s="8" t="n">
        <v>0.1</v>
      </c>
      <c r="K79" s="8" t="n">
        <v>0.1</v>
      </c>
      <c r="L79" s="8" t="n">
        <v>0.1</v>
      </c>
    </row>
    <row r="80" spans="1:12">
      <c r="A80" s="3" t="s">
        <v>91</v>
      </c>
    </row>
    <row r="81" spans="1:12">
      <c r="A81" s="4" t="s">
        <v>92</v>
      </c>
      <c r="J81" s="5" t="n">
        <v>0</v>
      </c>
      <c r="K81" s="5" t="n">
        <v>0</v>
      </c>
      <c r="L81" s="5" t="n">
        <v>0</v>
      </c>
    </row>
    <row r="82" spans="1:12">
      <c r="A82" s="4" t="s">
        <v>93</v>
      </c>
      <c r="J82" s="5" t="n">
        <v>0</v>
      </c>
      <c r="K82" s="5" t="n">
        <v>0</v>
      </c>
      <c r="L82" s="5" t="n">
        <v>0</v>
      </c>
    </row>
    <row r="83" spans="1:12">
      <c r="A83" s="4" t="s">
        <v>94</v>
      </c>
      <c r="J83" s="5" t="n">
        <v>0</v>
      </c>
      <c r="K83" s="5" t="n">
        <v>0</v>
      </c>
      <c r="L83" s="5" t="n">
        <v>0</v>
      </c>
    </row>
    <row r="84" spans="1:12">
      <c r="A84" s="4" t="s">
        <v>95</v>
      </c>
      <c r="J84" s="5" t="n">
        <v>0</v>
      </c>
      <c r="K84" s="8" t="n">
        <v>1.6</v>
      </c>
      <c r="L84" s="5" t="n">
        <v>0</v>
      </c>
    </row>
    <row r="85" spans="1:12">
      <c r="A85" s="4" t="s">
        <v>96</v>
      </c>
      <c r="J85" s="8" t="n">
        <v>66.40000000000001</v>
      </c>
      <c r="K85" s="8" t="n">
        <v>50.1</v>
      </c>
      <c r="L85" s="8" t="n">
        <v>52.8</v>
      </c>
    </row>
    <row r="86" spans="1:12">
      <c r="A86" s="4" t="s">
        <v>97</v>
      </c>
      <c r="J86" s="8" t="n">
        <v>15.9</v>
      </c>
      <c r="K86" s="5" t="n">
        <v>15</v>
      </c>
      <c r="L86" s="8" t="n">
        <v>12.4</v>
      </c>
    </row>
    <row r="87" spans="1:12">
      <c r="A87" s="4" t="s">
        <v>98</v>
      </c>
      <c r="J87" s="8" t="n">
        <v>1.3</v>
      </c>
      <c r="K87" s="8" t="n">
        <v>0.8</v>
      </c>
      <c r="L87" s="8" t="n">
        <v>0.9</v>
      </c>
    </row>
    <row r="88" spans="1:12">
      <c r="A88" s="4" t="s">
        <v>99</v>
      </c>
      <c r="J88" s="8" t="n">
        <v>83.59999999999999</v>
      </c>
      <c r="K88" s="8" t="n">
        <v>67.5</v>
      </c>
      <c r="L88" s="8" t="n">
        <v>66.09999999999999</v>
      </c>
    </row>
    <row r="89" spans="1:12">
      <c r="A89" s="4" t="s">
        <v>100</v>
      </c>
      <c r="J89" s="8" t="n">
        <v>5.6</v>
      </c>
      <c r="K89" s="8" t="n">
        <v>0.4</v>
      </c>
      <c r="L89" s="8" t="n">
        <v>3.4</v>
      </c>
    </row>
    <row r="90" spans="1:12">
      <c r="A90" s="4" t="s">
        <v>1233</v>
      </c>
      <c r="J90" s="8" t="n">
        <v>285.1</v>
      </c>
      <c r="K90" s="8" t="n">
        <v>220.1</v>
      </c>
      <c r="L90" s="8" t="n">
        <v>278.4</v>
      </c>
    </row>
    <row r="91" spans="1:12">
      <c r="A91" s="4" t="s">
        <v>101</v>
      </c>
      <c r="J91" s="8" t="n">
        <v>207.2</v>
      </c>
      <c r="K91" s="8" t="n">
        <v>153.1</v>
      </c>
      <c r="L91" s="8" t="n">
        <v>215.8</v>
      </c>
    </row>
    <row r="92" spans="1:12">
      <c r="A92" s="3" t="s">
        <v>102</v>
      </c>
    </row>
    <row r="93" spans="1:12">
      <c r="A93" s="4" t="s">
        <v>104</v>
      </c>
      <c r="J93" s="5" t="n">
        <v>0</v>
      </c>
      <c r="L93" s="5" t="n">
        <v>-7</v>
      </c>
    </row>
    <row r="94" spans="1:12">
      <c r="A94" s="4" t="s">
        <v>105</v>
      </c>
      <c r="K94" s="8" t="n">
        <v>-0.8</v>
      </c>
      <c r="L94" s="5" t="n">
        <v>0</v>
      </c>
    </row>
    <row r="95" spans="1:12">
      <c r="A95" s="4" t="s">
        <v>107</v>
      </c>
      <c r="J95" s="8" t="n">
        <v>-54.2</v>
      </c>
      <c r="K95" s="8" t="n">
        <v>-46.9</v>
      </c>
      <c r="L95" s="8" t="n">
        <v>-56.3</v>
      </c>
    </row>
    <row r="96" spans="1:12">
      <c r="A96" s="4" t="s">
        <v>106</v>
      </c>
      <c r="J96" s="5" t="n">
        <v>0</v>
      </c>
      <c r="K96" s="5" t="n">
        <v>0</v>
      </c>
      <c r="L96" s="5" t="n">
        <v>0</v>
      </c>
    </row>
    <row r="97" spans="1:12">
      <c r="A97" s="4" t="s">
        <v>108</v>
      </c>
      <c r="K97" s="5" t="n">
        <v>-1</v>
      </c>
      <c r="L97" s="8" t="n">
        <v>-27.3</v>
      </c>
    </row>
    <row r="98" spans="1:12">
      <c r="A98" s="4" t="s">
        <v>103</v>
      </c>
      <c r="J98" s="5" t="n">
        <v>0</v>
      </c>
      <c r="K98" s="5" t="n">
        <v>0</v>
      </c>
    </row>
    <row r="99" spans="1:12">
      <c r="A99" s="4" t="s">
        <v>1234</v>
      </c>
      <c r="J99" s="8" t="n">
        <v>7.7</v>
      </c>
      <c r="K99" s="5" t="n">
        <v>1</v>
      </c>
      <c r="L99" s="8" t="n">
        <v>0.2</v>
      </c>
    </row>
    <row r="100" spans="1:12">
      <c r="A100" s="4" t="s">
        <v>110</v>
      </c>
      <c r="J100" s="8" t="n">
        <v>160.7</v>
      </c>
      <c r="K100" s="8" t="n">
        <v>105.4</v>
      </c>
      <c r="L100" s="8" t="n">
        <v>125.4</v>
      </c>
    </row>
    <row r="101" spans="1:12">
      <c r="A101" s="4" t="s">
        <v>111</v>
      </c>
      <c r="J101" s="8" t="n">
        <v>-19.1</v>
      </c>
      <c r="K101" s="8" t="n">
        <v>-15.6</v>
      </c>
      <c r="L101" s="8" t="n">
        <v>-19.4</v>
      </c>
    </row>
    <row r="102" spans="1:12">
      <c r="A102" s="4" t="s">
        <v>112</v>
      </c>
      <c r="J102" s="8" t="n">
        <v>141.6</v>
      </c>
      <c r="K102" s="8" t="n">
        <v>89.8</v>
      </c>
      <c r="L102" s="5" t="n">
        <v>106</v>
      </c>
    </row>
    <row r="103" spans="1:12">
      <c r="A103" s="4" t="s">
        <v>113</v>
      </c>
      <c r="J103" s="5" t="n">
        <v>0</v>
      </c>
      <c r="K103" s="5" t="n">
        <v>0</v>
      </c>
      <c r="L103" s="5" t="n">
        <v>0</v>
      </c>
    </row>
    <row r="104" spans="1:12">
      <c r="A104" s="4" t="s">
        <v>1235</v>
      </c>
      <c r="J104" s="8" t="n">
        <v>141.6</v>
      </c>
      <c r="K104" s="8" t="n">
        <v>89.8</v>
      </c>
      <c r="L104" s="5" t="n">
        <v>106</v>
      </c>
    </row>
    <row r="105" spans="1:12">
      <c r="A105" s="4" t="s">
        <v>114</v>
      </c>
      <c r="J105" s="5" t="n">
        <v>0</v>
      </c>
      <c r="K105" s="5" t="n">
        <v>0</v>
      </c>
      <c r="L105" s="5" t="n">
        <v>0</v>
      </c>
    </row>
    <row r="106" spans="1:12">
      <c r="A106" s="4" t="s">
        <v>115</v>
      </c>
      <c r="J106" s="8" t="n">
        <v>141.6</v>
      </c>
      <c r="K106" s="8" t="n">
        <v>89.8</v>
      </c>
      <c r="L106" s="5" t="n">
        <v>106</v>
      </c>
    </row>
    <row r="107" spans="1:12">
      <c r="A107" s="4" t="s">
        <v>1214</v>
      </c>
    </row>
    <row r="108" spans="1:12">
      <c r="A108" s="3" t="s">
        <v>84</v>
      </c>
    </row>
    <row r="109" spans="1:12">
      <c r="A109" s="4" t="s">
        <v>85</v>
      </c>
      <c r="J109" s="5" t="n">
        <v>114</v>
      </c>
      <c r="K109" s="8" t="n">
        <v>65.40000000000001</v>
      </c>
      <c r="L109" s="8" t="n">
        <v>20.4</v>
      </c>
    </row>
    <row r="110" spans="1:12">
      <c r="A110" s="4" t="s">
        <v>86</v>
      </c>
      <c r="J110" s="5" t="n">
        <v>0</v>
      </c>
      <c r="K110" s="5" t="n">
        <v>0</v>
      </c>
      <c r="L110" s="5" t="n">
        <v>0</v>
      </c>
    </row>
    <row r="111" spans="1:12">
      <c r="A111" s="4" t="s">
        <v>87</v>
      </c>
      <c r="J111" s="8" t="n">
        <v>12.2</v>
      </c>
      <c r="L111" s="8" t="n">
        <v>0.7</v>
      </c>
    </row>
    <row r="112" spans="1:12">
      <c r="A112" s="4" t="s">
        <v>1232</v>
      </c>
      <c r="J112" s="8" t="n">
        <v>53.7</v>
      </c>
      <c r="K112" s="8" t="n">
        <v>66.09999999999999</v>
      </c>
      <c r="L112" s="8" t="n">
        <v>78.90000000000001</v>
      </c>
    </row>
    <row r="113" spans="1:12">
      <c r="A113" s="4" t="s">
        <v>89</v>
      </c>
      <c r="J113" s="8" t="n">
        <v>1.1</v>
      </c>
      <c r="K113" s="8" t="n">
        <v>1.2</v>
      </c>
      <c r="L113" s="5" t="n">
        <v>2</v>
      </c>
    </row>
    <row r="114" spans="1:12">
      <c r="A114" s="4" t="s">
        <v>90</v>
      </c>
      <c r="J114" s="5" t="n">
        <v>181</v>
      </c>
      <c r="K114" s="8" t="n">
        <v>132.7</v>
      </c>
      <c r="L114" s="5" t="n">
        <v>102</v>
      </c>
    </row>
    <row r="115" spans="1:12">
      <c r="A115" s="3" t="s">
        <v>91</v>
      </c>
    </row>
    <row r="116" spans="1:12">
      <c r="A116" s="4" t="s">
        <v>92</v>
      </c>
      <c r="J116" s="8" t="n">
        <v>48.7</v>
      </c>
      <c r="K116" s="8" t="n">
        <v>25.3</v>
      </c>
      <c r="L116" s="5" t="n">
        <v>0</v>
      </c>
    </row>
    <row r="117" spans="1:12">
      <c r="A117" s="4" t="s">
        <v>93</v>
      </c>
      <c r="J117" s="5" t="n">
        <v>0</v>
      </c>
      <c r="K117" s="5" t="n">
        <v>0</v>
      </c>
      <c r="L117" s="5" t="n">
        <v>0</v>
      </c>
    </row>
    <row r="118" spans="1:12">
      <c r="A118" s="4" t="s">
        <v>94</v>
      </c>
      <c r="J118" s="8" t="n">
        <v>9.6</v>
      </c>
      <c r="L118" s="8" t="n">
        <v>0.7</v>
      </c>
    </row>
    <row r="119" spans="1:12">
      <c r="A119" s="4" t="s">
        <v>95</v>
      </c>
      <c r="J119" s="8" t="n">
        <v>7.3</v>
      </c>
      <c r="K119" s="8" t="n">
        <v>4.6</v>
      </c>
      <c r="L119" s="8" t="n">
        <v>4.4</v>
      </c>
    </row>
    <row r="120" spans="1:12">
      <c r="A120" s="4" t="s">
        <v>96</v>
      </c>
      <c r="J120" s="8" t="n">
        <v>47.5</v>
      </c>
      <c r="K120" s="8" t="n">
        <v>65.40000000000001</v>
      </c>
      <c r="L120" s="8" t="n">
        <v>38.1</v>
      </c>
    </row>
    <row r="121" spans="1:12">
      <c r="A121" s="4" t="s">
        <v>97</v>
      </c>
      <c r="J121" s="8" t="n">
        <v>16.3</v>
      </c>
      <c r="K121" s="8" t="n">
        <v>16.7</v>
      </c>
      <c r="L121" s="8" t="n">
        <v>15.8</v>
      </c>
    </row>
    <row r="122" spans="1:12">
      <c r="A122" s="4" t="s">
        <v>98</v>
      </c>
      <c r="J122" s="8" t="n">
        <v>39.5</v>
      </c>
      <c r="K122" s="8" t="n">
        <v>20.8</v>
      </c>
      <c r="L122" s="8" t="n">
        <v>12.2</v>
      </c>
    </row>
    <row r="123" spans="1:12">
      <c r="A123" s="4" t="s">
        <v>99</v>
      </c>
      <c r="J123" s="8" t="n">
        <v>168.9</v>
      </c>
      <c r="K123" s="8" t="n">
        <v>132.8</v>
      </c>
      <c r="L123" s="8" t="n">
        <v>71.2</v>
      </c>
    </row>
    <row r="124" spans="1:12">
      <c r="A124" s="4" t="s">
        <v>100</v>
      </c>
      <c r="J124" s="5" t="n">
        <v>64</v>
      </c>
      <c r="K124" s="8" t="n">
        <v>79.3</v>
      </c>
      <c r="L124" s="5" t="n">
        <v>39</v>
      </c>
    </row>
    <row r="125" spans="1:12">
      <c r="A125" s="4" t="s">
        <v>1233</v>
      </c>
      <c r="J125" s="8" t="n">
        <v>204.9</v>
      </c>
      <c r="K125" s="8" t="n">
        <v>95.90000000000001</v>
      </c>
      <c r="L125" s="8" t="n">
        <v>215.5</v>
      </c>
    </row>
    <row r="126" spans="1:12">
      <c r="A126" s="4" t="s">
        <v>101</v>
      </c>
      <c r="J126" s="5" t="n">
        <v>281</v>
      </c>
      <c r="K126" s="8" t="n">
        <v>175.1</v>
      </c>
      <c r="L126" s="8" t="n">
        <v>285.3</v>
      </c>
    </row>
    <row r="127" spans="1:12">
      <c r="A127" s="3" t="s">
        <v>102</v>
      </c>
    </row>
    <row r="128" spans="1:12">
      <c r="A128" s="4" t="s">
        <v>104</v>
      </c>
      <c r="J128" s="8" t="n">
        <v>7.6</v>
      </c>
      <c r="K128" s="5" t="n">
        <v>70</v>
      </c>
      <c r="L128" s="8" t="n">
        <v>3.7</v>
      </c>
    </row>
    <row r="129" spans="1:12">
      <c r="A129" s="4" t="s">
        <v>105</v>
      </c>
      <c r="J129" s="8" t="n">
        <v>-2.3</v>
      </c>
      <c r="K129" s="8" t="n">
        <v>-0.7</v>
      </c>
      <c r="L129" s="8" t="n">
        <v>-2.3</v>
      </c>
    </row>
    <row r="130" spans="1:12">
      <c r="A130" s="4" t="s">
        <v>107</v>
      </c>
      <c r="J130" s="5" t="n">
        <v>0</v>
      </c>
      <c r="K130" s="5" t="n">
        <v>0</v>
      </c>
      <c r="L130" s="5" t="n">
        <v>0</v>
      </c>
    </row>
    <row r="131" spans="1:12">
      <c r="A131" s="4" t="s">
        <v>106</v>
      </c>
      <c r="J131" s="8" t="n">
        <v>-25.4</v>
      </c>
      <c r="K131" s="8" t="n">
        <v>-15.8</v>
      </c>
      <c r="L131" s="8" t="n">
        <v>-6.8</v>
      </c>
    </row>
    <row r="132" spans="1:12">
      <c r="A132" s="4" t="s">
        <v>108</v>
      </c>
      <c r="J132" s="5" t="n">
        <v>0</v>
      </c>
      <c r="K132" s="5" t="n">
        <v>0</v>
      </c>
      <c r="L132" s="5" t="n">
        <v>0</v>
      </c>
    </row>
    <row r="133" spans="1:12">
      <c r="A133" s="4" t="s">
        <v>103</v>
      </c>
      <c r="J133" s="8" t="n">
        <v>19.6</v>
      </c>
      <c r="K133" s="8" t="n">
        <v>0.1</v>
      </c>
    </row>
    <row r="134" spans="1:12">
      <c r="A134" s="4" t="s">
        <v>1234</v>
      </c>
      <c r="J134" s="8" t="n">
        <v>-2.7</v>
      </c>
      <c r="K134" s="8" t="n">
        <v>-1.7</v>
      </c>
      <c r="L134" s="8" t="n">
        <v>1.5</v>
      </c>
    </row>
    <row r="135" spans="1:12">
      <c r="A135" s="4" t="s">
        <v>110</v>
      </c>
      <c r="J135" s="8" t="n">
        <v>277.8</v>
      </c>
      <c r="K135" s="5" t="n">
        <v>227</v>
      </c>
      <c r="L135" s="8" t="n">
        <v>281.4</v>
      </c>
    </row>
    <row r="136" spans="1:12">
      <c r="A136" s="4" t="s">
        <v>111</v>
      </c>
      <c r="J136" s="8" t="n">
        <v>7.3</v>
      </c>
      <c r="K136" s="8" t="n">
        <v>-6.9</v>
      </c>
      <c r="L136" s="5" t="n">
        <v>-3</v>
      </c>
    </row>
    <row r="137" spans="1:12">
      <c r="A137" s="4" t="s">
        <v>112</v>
      </c>
      <c r="J137" s="8" t="n">
        <v>285.1</v>
      </c>
      <c r="K137" s="8" t="n">
        <v>220.1</v>
      </c>
      <c r="L137" s="8" t="n">
        <v>278.4</v>
      </c>
    </row>
    <row r="138" spans="1:12">
      <c r="A138" s="4" t="s">
        <v>113</v>
      </c>
      <c r="J138" s="5" t="n">
        <v>0</v>
      </c>
      <c r="K138" s="5" t="n">
        <v>0</v>
      </c>
      <c r="L138" s="5" t="n">
        <v>0</v>
      </c>
    </row>
    <row r="139" spans="1:12">
      <c r="A139" s="4" t="s">
        <v>1235</v>
      </c>
      <c r="J139" s="8" t="n">
        <v>285.1</v>
      </c>
      <c r="K139" s="8" t="n">
        <v>220.1</v>
      </c>
      <c r="L139" s="8" t="n">
        <v>278.4</v>
      </c>
    </row>
    <row r="140" spans="1:12">
      <c r="A140" s="4" t="s">
        <v>114</v>
      </c>
      <c r="J140" s="5" t="n">
        <v>0</v>
      </c>
      <c r="K140" s="5" t="n">
        <v>0</v>
      </c>
      <c r="L140" s="5" t="n">
        <v>0</v>
      </c>
    </row>
    <row r="141" spans="1:12">
      <c r="A141" s="4" t="s">
        <v>115</v>
      </c>
      <c r="J141" s="8" t="n">
        <v>285.1</v>
      </c>
      <c r="K141" s="8" t="n">
        <v>220.1</v>
      </c>
      <c r="L141" s="8" t="n">
        <v>278.4</v>
      </c>
    </row>
    <row r="142" spans="1:12">
      <c r="A142" s="4" t="s">
        <v>1215</v>
      </c>
    </row>
    <row r="143" spans="1:12">
      <c r="A143" s="3" t="s">
        <v>84</v>
      </c>
    </row>
    <row r="144" spans="1:12">
      <c r="A144" s="4" t="s">
        <v>85</v>
      </c>
      <c r="J144" s="8" t="n">
        <v>371.9</v>
      </c>
      <c r="K144" s="8" t="n">
        <v>339.4</v>
      </c>
      <c r="L144" s="8" t="n">
        <v>186.5</v>
      </c>
    </row>
    <row r="145" spans="1:12">
      <c r="A145" s="4" t="s">
        <v>86</v>
      </c>
      <c r="J145" s="8" t="n">
        <v>116.2</v>
      </c>
      <c r="K145" s="8" t="n">
        <v>106.4</v>
      </c>
      <c r="L145" s="8" t="n">
        <v>63.3</v>
      </c>
    </row>
    <row r="146" spans="1:12">
      <c r="A146" s="4" t="s">
        <v>87</v>
      </c>
      <c r="J146" s="8" t="n">
        <v>17.1</v>
      </c>
      <c r="K146" s="8" t="n">
        <v>3.7</v>
      </c>
      <c r="L146" s="8" t="n">
        <v>27.7</v>
      </c>
    </row>
    <row r="147" spans="1:12">
      <c r="A147" s="4" t="s">
        <v>1232</v>
      </c>
      <c r="J147" s="8" t="n">
        <v>5.7</v>
      </c>
      <c r="K147" s="8" t="n">
        <v>3.2</v>
      </c>
      <c r="L147" s="8" t="n">
        <v>3.7</v>
      </c>
    </row>
    <row r="148" spans="1:12">
      <c r="A148" s="4" t="s">
        <v>89</v>
      </c>
      <c r="J148" s="8" t="n">
        <v>11.4</v>
      </c>
      <c r="K148" s="8" t="n">
        <v>18.2</v>
      </c>
      <c r="L148" s="8" t="n">
        <v>15.3</v>
      </c>
    </row>
    <row r="149" spans="1:12">
      <c r="A149" s="4" t="s">
        <v>90</v>
      </c>
      <c r="J149" s="8" t="n">
        <v>522.3</v>
      </c>
      <c r="K149" s="8" t="n">
        <v>470.9</v>
      </c>
      <c r="L149" s="8" t="n">
        <v>296.5</v>
      </c>
    </row>
    <row r="150" spans="1:12">
      <c r="A150" s="3" t="s">
        <v>91</v>
      </c>
    </row>
    <row r="151" spans="1:12">
      <c r="A151" s="4" t="s">
        <v>92</v>
      </c>
      <c r="J151" s="8" t="n">
        <v>86.7</v>
      </c>
      <c r="K151" s="8" t="n">
        <v>82.7</v>
      </c>
      <c r="L151" s="8" t="n">
        <v>59.3</v>
      </c>
    </row>
    <row r="152" spans="1:12">
      <c r="A152" s="4" t="s">
        <v>93</v>
      </c>
      <c r="J152" s="8" t="n">
        <v>96.3</v>
      </c>
      <c r="K152" s="8" t="n">
        <v>89.90000000000001</v>
      </c>
      <c r="L152" s="8" t="n">
        <v>57.1</v>
      </c>
    </row>
    <row r="153" spans="1:12">
      <c r="A153" s="4" t="s">
        <v>94</v>
      </c>
      <c r="J153" s="8" t="n">
        <v>12.5</v>
      </c>
      <c r="K153" s="8" t="n">
        <v>2.6</v>
      </c>
      <c r="L153" s="5" t="n">
        <v>20</v>
      </c>
    </row>
    <row r="154" spans="1:12">
      <c r="A154" s="4" t="s">
        <v>95</v>
      </c>
      <c r="J154" s="8" t="n">
        <v>0.7</v>
      </c>
      <c r="K154" s="8" t="n">
        <v>1.1</v>
      </c>
      <c r="L154" s="8" t="n">
        <v>1.2</v>
      </c>
    </row>
    <row r="155" spans="1:12">
      <c r="A155" s="4" t="s">
        <v>96</v>
      </c>
      <c r="J155" s="8" t="n">
        <v>7.5</v>
      </c>
      <c r="K155" s="8" t="n">
        <v>8.5</v>
      </c>
      <c r="L155" s="5" t="n">
        <v>7</v>
      </c>
    </row>
    <row r="156" spans="1:12">
      <c r="A156" s="4" t="s">
        <v>97</v>
      </c>
      <c r="J156" s="8" t="n">
        <v>13.2</v>
      </c>
      <c r="K156" s="8" t="n">
        <v>12.1</v>
      </c>
      <c r="L156" s="8" t="n">
        <v>13.9</v>
      </c>
    </row>
    <row r="157" spans="1:12">
      <c r="A157" s="4" t="s">
        <v>98</v>
      </c>
      <c r="J157" s="8" t="n">
        <v>157.4</v>
      </c>
      <c r="K157" s="8" t="n">
        <v>144.7</v>
      </c>
      <c r="L157" s="8" t="n">
        <v>91.40000000000001</v>
      </c>
    </row>
    <row r="158" spans="1:12">
      <c r="A158" s="4" t="s">
        <v>99</v>
      </c>
      <c r="J158" s="8" t="n">
        <v>374.3</v>
      </c>
      <c r="K158" s="8" t="n">
        <v>341.6</v>
      </c>
      <c r="L158" s="8" t="n">
        <v>249.9</v>
      </c>
    </row>
    <row r="159" spans="1:12">
      <c r="A159" s="4" t="s">
        <v>100</v>
      </c>
      <c r="J159" s="5" t="n">
        <v>57</v>
      </c>
      <c r="K159" s="8" t="n">
        <v>17.7</v>
      </c>
      <c r="L159" s="8" t="n">
        <v>11.8</v>
      </c>
    </row>
    <row r="160" spans="1:12">
      <c r="A160" s="4" t="s">
        <v>1233</v>
      </c>
      <c r="J160" s="5" t="n">
        <v>0</v>
      </c>
      <c r="K160" s="5" t="n">
        <v>0</v>
      </c>
      <c r="L160" s="5" t="n">
        <v>0</v>
      </c>
    </row>
    <row r="161" spans="1:12">
      <c r="A161" s="4" t="s">
        <v>101</v>
      </c>
      <c r="J161" s="5" t="n">
        <v>205</v>
      </c>
      <c r="K161" s="5" t="n">
        <v>147</v>
      </c>
      <c r="L161" s="8" t="n">
        <v>58.4</v>
      </c>
    </row>
    <row r="162" spans="1:12">
      <c r="A162" s="3" t="s">
        <v>102</v>
      </c>
    </row>
    <row r="163" spans="1:12">
      <c r="A163" s="4" t="s">
        <v>104</v>
      </c>
      <c r="J163" s="8" t="n">
        <v>8.6</v>
      </c>
      <c r="K163" s="8" t="n">
        <v>38.1</v>
      </c>
      <c r="L163" s="8" t="n">
        <v>221.4</v>
      </c>
    </row>
    <row r="164" spans="1:12">
      <c r="A164" s="4" t="s">
        <v>105</v>
      </c>
      <c r="J164" s="8" t="n">
        <v>-7.2</v>
      </c>
      <c r="K164" s="8" t="n">
        <v>-35.8</v>
      </c>
      <c r="L164" s="8" t="n">
        <v>-17.4</v>
      </c>
    </row>
    <row r="165" spans="1:12">
      <c r="A165" s="4" t="s">
        <v>107</v>
      </c>
      <c r="J165" s="5" t="n">
        <v>0</v>
      </c>
      <c r="K165" s="5" t="n">
        <v>0</v>
      </c>
      <c r="L165" s="8" t="n">
        <v>-0.8</v>
      </c>
    </row>
    <row r="166" spans="1:12">
      <c r="A166" s="4" t="s">
        <v>106</v>
      </c>
      <c r="J166" s="5" t="n">
        <v>-112</v>
      </c>
      <c r="K166" s="5" t="n">
        <v>-93</v>
      </c>
      <c r="L166" s="8" t="n">
        <v>-39.5</v>
      </c>
    </row>
    <row r="167" spans="1:12">
      <c r="A167" s="4" t="s">
        <v>108</v>
      </c>
      <c r="J167" s="5" t="n">
        <v>0</v>
      </c>
      <c r="K167" s="5" t="n">
        <v>0</v>
      </c>
    </row>
    <row r="168" spans="1:12">
      <c r="A168" s="4" t="s">
        <v>103</v>
      </c>
      <c r="J168" s="8" t="n">
        <v>111.1</v>
      </c>
      <c r="K168" s="8" t="n">
        <v>72.3</v>
      </c>
    </row>
    <row r="169" spans="1:12">
      <c r="A169" s="4" t="s">
        <v>1234</v>
      </c>
      <c r="J169" s="8" t="n">
        <v>1.6</v>
      </c>
      <c r="K169" s="8" t="n">
        <v>-1.8</v>
      </c>
      <c r="L169" s="8" t="n">
        <v>3.4</v>
      </c>
    </row>
    <row r="170" spans="1:12">
      <c r="A170" s="4" t="s">
        <v>110</v>
      </c>
      <c r="J170" s="8" t="n">
        <v>207.1</v>
      </c>
      <c r="K170" s="8" t="n">
        <v>126.8</v>
      </c>
      <c r="L170" s="8" t="n">
        <v>225.5</v>
      </c>
    </row>
    <row r="171" spans="1:12">
      <c r="A171" s="4" t="s">
        <v>111</v>
      </c>
      <c r="J171" s="8" t="n">
        <v>-2.2</v>
      </c>
      <c r="K171" s="8" t="n">
        <v>-30.9</v>
      </c>
      <c r="L171" s="5" t="n">
        <v>-10</v>
      </c>
    </row>
    <row r="172" spans="1:12">
      <c r="A172" s="4" t="s">
        <v>112</v>
      </c>
      <c r="J172" s="8" t="n">
        <v>204.9</v>
      </c>
      <c r="K172" s="8" t="n">
        <v>95.90000000000001</v>
      </c>
      <c r="L172" s="8" t="n">
        <v>215.5</v>
      </c>
    </row>
    <row r="173" spans="1:12">
      <c r="A173" s="4" t="s">
        <v>113</v>
      </c>
      <c r="J173" s="8" t="n">
        <v>-70.90000000000001</v>
      </c>
      <c r="K173" s="8" t="n">
        <v>15.7</v>
      </c>
      <c r="L173" s="8" t="n">
        <v>-68.2</v>
      </c>
    </row>
    <row r="174" spans="1:12">
      <c r="A174" s="4" t="s">
        <v>1235</v>
      </c>
      <c r="J174" s="5" t="n">
        <v>134</v>
      </c>
      <c r="K174" s="8" t="n">
        <v>111.6</v>
      </c>
      <c r="L174" s="8" t="n">
        <v>147.3</v>
      </c>
    </row>
    <row r="175" spans="1:12">
      <c r="A175" s="4" t="s">
        <v>114</v>
      </c>
      <c r="J175" s="5" t="n">
        <v>0</v>
      </c>
      <c r="K175" s="5" t="n">
        <v>0</v>
      </c>
      <c r="L175" s="5" t="n">
        <v>0</v>
      </c>
    </row>
    <row r="176" spans="1:12">
      <c r="A176" s="4" t="s">
        <v>115</v>
      </c>
      <c r="J176" s="5" t="n">
        <v>134</v>
      </c>
      <c r="K176" s="8" t="n">
        <v>111.6</v>
      </c>
      <c r="L176" s="8" t="n">
        <v>147.3</v>
      </c>
    </row>
    <row r="177" spans="1:12">
      <c r="A177" s="4" t="s">
        <v>492</v>
      </c>
    </row>
    <row r="178" spans="1:12">
      <c r="A178" s="3" t="s">
        <v>84</v>
      </c>
    </row>
    <row r="179" spans="1:12">
      <c r="A179" s="4" t="s">
        <v>85</v>
      </c>
      <c r="J179" s="5" t="n">
        <v>0</v>
      </c>
      <c r="K179" s="5" t="n">
        <v>0</v>
      </c>
      <c r="L179" s="5" t="n">
        <v>0</v>
      </c>
    </row>
    <row r="180" spans="1:12">
      <c r="A180" s="4" t="s">
        <v>86</v>
      </c>
      <c r="J180" s="5" t="n">
        <v>0</v>
      </c>
      <c r="K180" s="5" t="n">
        <v>0</v>
      </c>
      <c r="L180" s="5" t="n">
        <v>0</v>
      </c>
    </row>
    <row r="181" spans="1:12">
      <c r="A181" s="4" t="s">
        <v>87</v>
      </c>
      <c r="J181" s="5" t="n">
        <v>0</v>
      </c>
      <c r="K181" s="5" t="n">
        <v>0</v>
      </c>
      <c r="L181" s="5" t="n">
        <v>0</v>
      </c>
    </row>
    <row r="182" spans="1:12">
      <c r="A182" s="4" t="s">
        <v>1232</v>
      </c>
      <c r="J182" s="5" t="n">
        <v>0</v>
      </c>
      <c r="K182" s="5" t="n">
        <v>0</v>
      </c>
      <c r="L182" s="5" t="n">
        <v>0</v>
      </c>
    </row>
    <row r="183" spans="1:12">
      <c r="A183" s="4" t="s">
        <v>89</v>
      </c>
      <c r="J183" s="5" t="n">
        <v>0</v>
      </c>
      <c r="K183" s="5" t="n">
        <v>0</v>
      </c>
      <c r="L183" s="5" t="n">
        <v>0</v>
      </c>
    </row>
    <row r="184" spans="1:12">
      <c r="A184" s="4" t="s">
        <v>90</v>
      </c>
      <c r="J184" s="5" t="n">
        <v>0</v>
      </c>
      <c r="K184" s="5" t="n">
        <v>0</v>
      </c>
      <c r="L184" s="5" t="n">
        <v>0</v>
      </c>
    </row>
    <row r="185" spans="1:12">
      <c r="A185" s="3" t="s">
        <v>91</v>
      </c>
    </row>
    <row r="186" spans="1:12">
      <c r="A186" s="4" t="s">
        <v>92</v>
      </c>
      <c r="J186" s="5" t="n">
        <v>0</v>
      </c>
      <c r="K186" s="5" t="n">
        <v>0</v>
      </c>
      <c r="L186" s="5" t="n">
        <v>0</v>
      </c>
    </row>
    <row r="187" spans="1:12">
      <c r="A187" s="4" t="s">
        <v>93</v>
      </c>
      <c r="J187" s="5" t="n">
        <v>0</v>
      </c>
      <c r="K187" s="5" t="n">
        <v>0</v>
      </c>
      <c r="L187" s="5" t="n">
        <v>0</v>
      </c>
    </row>
    <row r="188" spans="1:12">
      <c r="A188" s="4" t="s">
        <v>94</v>
      </c>
      <c r="J188" s="5" t="n">
        <v>0</v>
      </c>
      <c r="K188" s="5" t="n">
        <v>0</v>
      </c>
      <c r="L188" s="5" t="n">
        <v>0</v>
      </c>
    </row>
    <row r="189" spans="1:12">
      <c r="A189" s="4" t="s">
        <v>95</v>
      </c>
      <c r="J189" s="5" t="n">
        <v>0</v>
      </c>
      <c r="K189" s="5" t="n">
        <v>0</v>
      </c>
      <c r="L189" s="5" t="n">
        <v>0</v>
      </c>
    </row>
    <row r="190" spans="1:12">
      <c r="A190" s="4" t="s">
        <v>96</v>
      </c>
      <c r="J190" s="5" t="n">
        <v>0</v>
      </c>
      <c r="K190" s="5" t="n">
        <v>0</v>
      </c>
      <c r="L190" s="5" t="n">
        <v>0</v>
      </c>
    </row>
    <row r="191" spans="1:12">
      <c r="A191" s="4" t="s">
        <v>97</v>
      </c>
      <c r="J191" s="5" t="n">
        <v>0</v>
      </c>
      <c r="K191" s="5" t="n">
        <v>0</v>
      </c>
      <c r="L191" s="5" t="n">
        <v>0</v>
      </c>
    </row>
    <row r="192" spans="1:12">
      <c r="A192" s="4" t="s">
        <v>98</v>
      </c>
      <c r="J192" s="5" t="n">
        <v>0</v>
      </c>
      <c r="K192" s="5" t="n">
        <v>0</v>
      </c>
      <c r="L192" s="5" t="n">
        <v>0</v>
      </c>
    </row>
    <row r="193" spans="1:12">
      <c r="A193" s="4" t="s">
        <v>99</v>
      </c>
      <c r="J193" s="5" t="n">
        <v>0</v>
      </c>
      <c r="K193" s="5" t="n">
        <v>0</v>
      </c>
      <c r="L193" s="5" t="n">
        <v>0</v>
      </c>
    </row>
    <row r="194" spans="1:12">
      <c r="A194" s="4" t="s">
        <v>100</v>
      </c>
      <c r="J194" s="5" t="n">
        <v>0</v>
      </c>
      <c r="K194" s="5" t="n">
        <v>0</v>
      </c>
      <c r="L194" s="5" t="n">
        <v>0</v>
      </c>
    </row>
    <row r="195" spans="1:12">
      <c r="A195" s="4" t="s">
        <v>1233</v>
      </c>
      <c r="J195" s="8" t="n">
        <v>-631.6</v>
      </c>
      <c r="K195" s="8" t="n">
        <v>-405.8</v>
      </c>
      <c r="L195" s="8" t="n">
        <v>-599.9</v>
      </c>
    </row>
    <row r="196" spans="1:12">
      <c r="A196" s="4" t="s">
        <v>101</v>
      </c>
      <c r="J196" s="8" t="n">
        <v>-631.6</v>
      </c>
      <c r="K196" s="8" t="n">
        <v>-405.8</v>
      </c>
      <c r="L196" s="8" t="n">
        <v>-599.9</v>
      </c>
    </row>
    <row r="197" spans="1:12">
      <c r="A197" s="3" t="s">
        <v>102</v>
      </c>
    </row>
    <row r="198" spans="1:12">
      <c r="A198" s="4" t="s">
        <v>104</v>
      </c>
      <c r="J198" s="5" t="n">
        <v>0</v>
      </c>
      <c r="K198" s="5" t="n">
        <v>0</v>
      </c>
      <c r="L198" s="5" t="n">
        <v>0</v>
      </c>
    </row>
    <row r="199" spans="1:12">
      <c r="A199" s="4" t="s">
        <v>105</v>
      </c>
      <c r="J199" s="5" t="n">
        <v>0</v>
      </c>
      <c r="K199" s="5" t="n">
        <v>0</v>
      </c>
      <c r="L199" s="5" t="n">
        <v>0</v>
      </c>
    </row>
    <row r="200" spans="1:12">
      <c r="A200" s="4" t="s">
        <v>107</v>
      </c>
      <c r="J200" s="5" t="n">
        <v>0</v>
      </c>
      <c r="K200" s="5" t="n">
        <v>0</v>
      </c>
      <c r="L200" s="5" t="n">
        <v>0</v>
      </c>
    </row>
    <row r="201" spans="1:12">
      <c r="A201" s="4" t="s">
        <v>106</v>
      </c>
      <c r="J201" s="5" t="n">
        <v>0</v>
      </c>
      <c r="K201" s="5" t="n">
        <v>0</v>
      </c>
      <c r="L201" s="5" t="n">
        <v>0</v>
      </c>
    </row>
    <row r="202" spans="1:12">
      <c r="A202" s="4" t="s">
        <v>108</v>
      </c>
      <c r="J202" s="5" t="n">
        <v>0</v>
      </c>
      <c r="K202" s="5" t="n">
        <v>0</v>
      </c>
      <c r="L202" s="5" t="n">
        <v>0</v>
      </c>
    </row>
    <row r="203" spans="1:12">
      <c r="A203" s="4" t="s">
        <v>103</v>
      </c>
      <c r="J203" s="5" t="n">
        <v>0</v>
      </c>
      <c r="K203" s="5" t="n">
        <v>0</v>
      </c>
    </row>
    <row r="204" spans="1:12">
      <c r="A204" s="4" t="s">
        <v>1234</v>
      </c>
      <c r="J204" s="5" t="n">
        <v>0</v>
      </c>
      <c r="K204" s="5" t="n">
        <v>0</v>
      </c>
      <c r="L204" s="5" t="n">
        <v>0</v>
      </c>
    </row>
    <row r="205" spans="1:12">
      <c r="A205" s="4" t="s">
        <v>110</v>
      </c>
      <c r="J205" s="8" t="n">
        <v>-631.6</v>
      </c>
      <c r="K205" s="8" t="n">
        <v>-405.8</v>
      </c>
      <c r="L205" s="8" t="n">
        <v>-599.9</v>
      </c>
    </row>
    <row r="206" spans="1:12">
      <c r="A206" s="4" t="s">
        <v>111</v>
      </c>
      <c r="J206" s="5" t="n">
        <v>0</v>
      </c>
      <c r="K206" s="5" t="n">
        <v>0</v>
      </c>
      <c r="L206" s="5" t="n">
        <v>0</v>
      </c>
    </row>
    <row r="207" spans="1:12">
      <c r="A207" s="4" t="s">
        <v>112</v>
      </c>
      <c r="J207" s="8" t="n">
        <v>-631.6</v>
      </c>
      <c r="K207" s="8" t="n">
        <v>-405.8</v>
      </c>
      <c r="L207" s="8" t="n">
        <v>-599.9</v>
      </c>
    </row>
    <row r="208" spans="1:12">
      <c r="A208" s="4" t="s">
        <v>113</v>
      </c>
      <c r="J208" s="5" t="n">
        <v>0</v>
      </c>
      <c r="K208" s="5" t="n">
        <v>0</v>
      </c>
      <c r="L208" s="5" t="n">
        <v>0</v>
      </c>
    </row>
    <row r="209" spans="1:12">
      <c r="A209" s="4" t="s">
        <v>1235</v>
      </c>
      <c r="J209" s="8" t="n">
        <v>-631.6</v>
      </c>
      <c r="K209" s="8" t="n">
        <v>-405.8</v>
      </c>
      <c r="L209" s="8" t="n">
        <v>-599.9</v>
      </c>
    </row>
    <row r="210" spans="1:12">
      <c r="A210" s="4" t="s">
        <v>114</v>
      </c>
      <c r="J210" s="5" t="n">
        <v>0</v>
      </c>
      <c r="K210" s="5" t="n">
        <v>0</v>
      </c>
      <c r="L210" s="5" t="n">
        <v>0</v>
      </c>
    </row>
    <row r="211" spans="1:12">
      <c r="A211" s="4" t="s">
        <v>115</v>
      </c>
      <c r="J211" s="7" t="n">
        <v>-631.6</v>
      </c>
      <c r="K211" s="7" t="n">
        <v>-405.8</v>
      </c>
      <c r="L211" s="7" t="n">
        <v>-5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237</v>
      </c>
    </row>
    <row r="4" spans="1:12">
      <c r="A4" s="4" t="s">
        <v>166</v>
      </c>
      <c r="B4" s="7" t="n">
        <v>45.2</v>
      </c>
      <c r="C4" s="7" t="n">
        <v>13.1</v>
      </c>
      <c r="D4" s="7" t="n">
        <v>-2.2</v>
      </c>
      <c r="E4" s="7" t="n">
        <v>20.4</v>
      </c>
      <c r="F4" s="7" t="n">
        <v>28.3</v>
      </c>
      <c r="G4" s="7" t="n">
        <v>5.1</v>
      </c>
      <c r="H4" s="7" t="n">
        <v>29.9</v>
      </c>
      <c r="I4" s="7" t="n">
        <v>-4.3</v>
      </c>
      <c r="J4" s="7" t="n">
        <v>76.5</v>
      </c>
      <c r="K4" s="6" t="n">
        <v>59</v>
      </c>
      <c r="L4" s="7" t="n">
        <v>90.09999999999999</v>
      </c>
    </row>
    <row r="5" spans="1:12">
      <c r="A5" s="3" t="s">
        <v>128</v>
      </c>
    </row>
    <row r="6" spans="1:12">
      <c r="A6" s="4" t="s">
        <v>129</v>
      </c>
      <c r="J6" s="8" t="n">
        <v>0.1</v>
      </c>
      <c r="K6" s="8" t="n">
        <v>0.1</v>
      </c>
      <c r="L6" s="8" t="n">
        <v>-0.2</v>
      </c>
    </row>
    <row r="7" spans="1:12">
      <c r="A7" s="4" t="s">
        <v>1238</v>
      </c>
      <c r="J7" s="8" t="n">
        <v>-164.1</v>
      </c>
      <c r="K7" s="8" t="n">
        <v>-138.3</v>
      </c>
      <c r="L7" s="8" t="n">
        <v>-46.4</v>
      </c>
    </row>
    <row r="8" spans="1:12">
      <c r="A8" s="4" t="s">
        <v>131</v>
      </c>
      <c r="J8" s="8" t="n">
        <v>3.4</v>
      </c>
      <c r="K8" s="8" t="n">
        <v>9.699999999999999</v>
      </c>
      <c r="L8" s="8" t="n">
        <v>-7.1</v>
      </c>
    </row>
    <row r="9" spans="1:12">
      <c r="A9" s="4" t="s">
        <v>1239</v>
      </c>
      <c r="J9" s="8" t="n">
        <v>-100.1</v>
      </c>
      <c r="K9" s="8" t="n">
        <v>6.3</v>
      </c>
      <c r="L9" s="8" t="n">
        <v>16.3</v>
      </c>
    </row>
    <row r="10" spans="1:12">
      <c r="A10" s="4" t="s">
        <v>133</v>
      </c>
      <c r="J10" s="8" t="n">
        <v>-260.7</v>
      </c>
      <c r="K10" s="8" t="n">
        <v>-122.2</v>
      </c>
      <c r="L10" s="8" t="n">
        <v>-37.4</v>
      </c>
    </row>
    <row r="11" spans="1:12">
      <c r="A11" s="4" t="s">
        <v>134</v>
      </c>
      <c r="J11" s="8" t="n">
        <v>-184.2</v>
      </c>
      <c r="K11" s="8" t="n">
        <v>-63.2</v>
      </c>
      <c r="L11" s="8" t="n">
        <v>52.7</v>
      </c>
    </row>
    <row r="12" spans="1:12">
      <c r="A12" s="4" t="s">
        <v>1240</v>
      </c>
      <c r="J12" s="8" t="n">
        <v>166.3</v>
      </c>
      <c r="K12" s="8" t="n">
        <v>118.4</v>
      </c>
      <c r="L12" s="8" t="n">
        <v>-15.6</v>
      </c>
    </row>
    <row r="13" spans="1:12">
      <c r="A13" s="4" t="s">
        <v>136</v>
      </c>
      <c r="J13" s="8" t="n">
        <v>-17.9</v>
      </c>
      <c r="K13" s="8" t="n">
        <v>55.2</v>
      </c>
      <c r="L13" s="8" t="n">
        <v>37.1</v>
      </c>
    </row>
    <row r="14" spans="1:12">
      <c r="A14" s="4" t="s">
        <v>1212</v>
      </c>
    </row>
    <row r="15" spans="1:12">
      <c r="A15" s="3" t="s">
        <v>1237</v>
      </c>
    </row>
    <row r="16" spans="1:12">
      <c r="A16" s="4" t="s">
        <v>166</v>
      </c>
      <c r="J16" s="8" t="n">
        <v>76.5</v>
      </c>
      <c r="K16" s="5" t="n">
        <v>59</v>
      </c>
      <c r="L16" s="8" t="n">
        <v>90.09999999999999</v>
      </c>
    </row>
    <row r="17" spans="1:12">
      <c r="A17" s="3" t="s">
        <v>128</v>
      </c>
    </row>
    <row r="18" spans="1:12">
      <c r="A18" s="4" t="s">
        <v>129</v>
      </c>
      <c r="J18" s="8" t="n">
        <v>0.1</v>
      </c>
      <c r="K18" s="8" t="n">
        <v>0.1</v>
      </c>
      <c r="L18" s="8" t="n">
        <v>-0.2</v>
      </c>
    </row>
    <row r="19" spans="1:12">
      <c r="A19" s="4" t="s">
        <v>1238</v>
      </c>
      <c r="J19" s="8" t="n">
        <v>-164.1</v>
      </c>
      <c r="K19" s="8" t="n">
        <v>-138.3</v>
      </c>
      <c r="L19" s="8" t="n">
        <v>-46.4</v>
      </c>
    </row>
    <row r="20" spans="1:12">
      <c r="A20" s="4" t="s">
        <v>131</v>
      </c>
      <c r="J20" s="8" t="n">
        <v>3.4</v>
      </c>
      <c r="K20" s="8" t="n">
        <v>9.699999999999999</v>
      </c>
      <c r="L20" s="8" t="n">
        <v>-7.1</v>
      </c>
    </row>
    <row r="21" spans="1:12">
      <c r="A21" s="4" t="s">
        <v>1239</v>
      </c>
      <c r="J21" s="8" t="n">
        <v>-100.1</v>
      </c>
      <c r="K21" s="8" t="n">
        <v>6.3</v>
      </c>
      <c r="L21" s="8" t="n">
        <v>16.3</v>
      </c>
    </row>
    <row r="22" spans="1:12">
      <c r="A22" s="4" t="s">
        <v>133</v>
      </c>
      <c r="J22" s="8" t="n">
        <v>-260.7</v>
      </c>
      <c r="K22" s="8" t="n">
        <v>-122.2</v>
      </c>
      <c r="L22" s="8" t="n">
        <v>-37.4</v>
      </c>
    </row>
    <row r="23" spans="1:12">
      <c r="A23" s="4" t="s">
        <v>134</v>
      </c>
      <c r="J23" s="8" t="n">
        <v>-184.2</v>
      </c>
      <c r="K23" s="8" t="n">
        <v>-63.2</v>
      </c>
      <c r="L23" s="8" t="n">
        <v>52.7</v>
      </c>
    </row>
    <row r="24" spans="1:12">
      <c r="A24" s="4" t="s">
        <v>1240</v>
      </c>
      <c r="J24" s="5" t="n">
        <v>0</v>
      </c>
      <c r="K24" s="5" t="n">
        <v>0</v>
      </c>
      <c r="L24" s="5" t="n">
        <v>0</v>
      </c>
    </row>
    <row r="25" spans="1:12">
      <c r="A25" s="4" t="s">
        <v>136</v>
      </c>
      <c r="J25" s="8" t="n">
        <v>-184.2</v>
      </c>
      <c r="K25" s="8" t="n">
        <v>-63.2</v>
      </c>
      <c r="L25" s="8" t="n">
        <v>52.7</v>
      </c>
    </row>
    <row r="26" spans="1:12">
      <c r="A26" s="4" t="s">
        <v>1213</v>
      </c>
    </row>
    <row r="27" spans="1:12">
      <c r="A27" s="3" t="s">
        <v>1237</v>
      </c>
    </row>
    <row r="28" spans="1:12">
      <c r="A28" s="4" t="s">
        <v>166</v>
      </c>
      <c r="J28" s="8" t="n">
        <v>141.6</v>
      </c>
      <c r="K28" s="8" t="n">
        <v>89.8</v>
      </c>
      <c r="L28" s="5" t="n">
        <v>106</v>
      </c>
    </row>
    <row r="29" spans="1:12">
      <c r="A29" s="3" t="s">
        <v>128</v>
      </c>
    </row>
    <row r="30" spans="1:12">
      <c r="A30" s="4" t="s">
        <v>129</v>
      </c>
      <c r="J30" s="8" t="n">
        <v>0.1</v>
      </c>
      <c r="K30" s="8" t="n">
        <v>0.1</v>
      </c>
      <c r="L30" s="8" t="n">
        <v>-0.2</v>
      </c>
    </row>
    <row r="31" spans="1:12">
      <c r="A31" s="4" t="s">
        <v>1238</v>
      </c>
      <c r="J31" s="8" t="n">
        <v>-164.1</v>
      </c>
      <c r="K31" s="8" t="n">
        <v>-138.3</v>
      </c>
      <c r="L31" s="8" t="n">
        <v>-46.4</v>
      </c>
    </row>
    <row r="32" spans="1:12">
      <c r="A32" s="4" t="s">
        <v>131</v>
      </c>
      <c r="J32" s="8" t="n">
        <v>3.4</v>
      </c>
      <c r="K32" s="8" t="n">
        <v>9.699999999999999</v>
      </c>
      <c r="L32" s="8" t="n">
        <v>-7.1</v>
      </c>
    </row>
    <row r="33" spans="1:12">
      <c r="A33" s="4" t="s">
        <v>1239</v>
      </c>
      <c r="J33" s="8" t="n">
        <v>-100.1</v>
      </c>
      <c r="K33" s="8" t="n">
        <v>6.3</v>
      </c>
      <c r="L33" s="8" t="n">
        <v>16.3</v>
      </c>
    </row>
    <row r="34" spans="1:12">
      <c r="A34" s="4" t="s">
        <v>133</v>
      </c>
      <c r="J34" s="8" t="n">
        <v>-260.7</v>
      </c>
      <c r="K34" s="8" t="n">
        <v>-122.2</v>
      </c>
      <c r="L34" s="8" t="n">
        <v>-37.4</v>
      </c>
    </row>
    <row r="35" spans="1:12">
      <c r="A35" s="4" t="s">
        <v>134</v>
      </c>
      <c r="J35" s="8" t="n">
        <v>-119.1</v>
      </c>
      <c r="K35" s="8" t="n">
        <v>-32.4</v>
      </c>
      <c r="L35" s="8" t="n">
        <v>68.59999999999999</v>
      </c>
    </row>
    <row r="36" spans="1:12">
      <c r="A36" s="4" t="s">
        <v>1240</v>
      </c>
      <c r="J36" s="5" t="n">
        <v>0</v>
      </c>
      <c r="K36" s="5" t="n">
        <v>0</v>
      </c>
      <c r="L36" s="5" t="n">
        <v>0</v>
      </c>
    </row>
    <row r="37" spans="1:12">
      <c r="A37" s="4" t="s">
        <v>136</v>
      </c>
      <c r="J37" s="8" t="n">
        <v>-119.1</v>
      </c>
      <c r="K37" s="8" t="n">
        <v>-32.4</v>
      </c>
      <c r="L37" s="8" t="n">
        <v>68.59999999999999</v>
      </c>
    </row>
    <row r="38" spans="1:12">
      <c r="A38" s="4" t="s">
        <v>1214</v>
      </c>
    </row>
    <row r="39" spans="1:12">
      <c r="A39" s="3" t="s">
        <v>1237</v>
      </c>
    </row>
    <row r="40" spans="1:12">
      <c r="A40" s="4" t="s">
        <v>166</v>
      </c>
      <c r="J40" s="8" t="n">
        <v>285.1</v>
      </c>
      <c r="K40" s="8" t="n">
        <v>220.1</v>
      </c>
      <c r="L40" s="8" t="n">
        <v>278.4</v>
      </c>
    </row>
    <row r="41" spans="1:12">
      <c r="A41" s="3" t="s">
        <v>128</v>
      </c>
    </row>
    <row r="42" spans="1:12">
      <c r="A42" s="4" t="s">
        <v>129</v>
      </c>
      <c r="J42" s="5" t="n">
        <v>0</v>
      </c>
      <c r="K42" s="5" t="n">
        <v>0</v>
      </c>
      <c r="L42" s="5" t="n">
        <v>0</v>
      </c>
    </row>
    <row r="43" spans="1:12">
      <c r="A43" s="4" t="s">
        <v>1238</v>
      </c>
      <c r="J43" s="8" t="n">
        <v>-23.1</v>
      </c>
      <c r="K43" s="8" t="n">
        <v>-13.6</v>
      </c>
      <c r="L43" s="8" t="n">
        <v>1.9</v>
      </c>
    </row>
    <row r="44" spans="1:12">
      <c r="A44" s="4" t="s">
        <v>131</v>
      </c>
      <c r="J44" s="5" t="n">
        <v>0</v>
      </c>
      <c r="K44" s="8" t="n">
        <v>-0.6</v>
      </c>
      <c r="L44" s="8" t="n">
        <v>1.2</v>
      </c>
    </row>
    <row r="45" spans="1:12">
      <c r="A45" s="4" t="s">
        <v>1239</v>
      </c>
      <c r="J45" s="8" t="n">
        <v>21.3</v>
      </c>
      <c r="K45" s="8" t="n">
        <v>11.5</v>
      </c>
      <c r="L45" s="8" t="n">
        <v>4.9</v>
      </c>
    </row>
    <row r="46" spans="1:12">
      <c r="A46" s="4" t="s">
        <v>133</v>
      </c>
      <c r="J46" s="8" t="n">
        <v>-1.8</v>
      </c>
      <c r="K46" s="8" t="n">
        <v>-2.7</v>
      </c>
      <c r="L46" s="5" t="n">
        <v>8</v>
      </c>
    </row>
    <row r="47" spans="1:12">
      <c r="A47" s="4" t="s">
        <v>134</v>
      </c>
      <c r="J47" s="8" t="n">
        <v>283.3</v>
      </c>
      <c r="K47" s="8" t="n">
        <v>217.4</v>
      </c>
      <c r="L47" s="8" t="n">
        <v>286.4</v>
      </c>
    </row>
    <row r="48" spans="1:12">
      <c r="A48" s="4" t="s">
        <v>1240</v>
      </c>
      <c r="J48" s="5" t="n">
        <v>0</v>
      </c>
      <c r="K48" s="5" t="n">
        <v>0</v>
      </c>
      <c r="L48" s="5" t="n">
        <v>0</v>
      </c>
    </row>
    <row r="49" spans="1:12">
      <c r="A49" s="4" t="s">
        <v>136</v>
      </c>
      <c r="J49" s="8" t="n">
        <v>283.3</v>
      </c>
      <c r="K49" s="8" t="n">
        <v>217.4</v>
      </c>
      <c r="L49" s="8" t="n">
        <v>286.4</v>
      </c>
    </row>
    <row r="50" spans="1:12">
      <c r="A50" s="4" t="s">
        <v>1215</v>
      </c>
    </row>
    <row r="51" spans="1:12">
      <c r="A51" s="3" t="s">
        <v>1237</v>
      </c>
    </row>
    <row r="52" spans="1:12">
      <c r="A52" s="4" t="s">
        <v>166</v>
      </c>
      <c r="J52" s="8" t="n">
        <v>204.9</v>
      </c>
      <c r="K52" s="8" t="n">
        <v>95.90000000000001</v>
      </c>
      <c r="L52" s="8" t="n">
        <v>215.5</v>
      </c>
    </row>
    <row r="53" spans="1:12">
      <c r="A53" s="3" t="s">
        <v>128</v>
      </c>
    </row>
    <row r="54" spans="1:12">
      <c r="A54" s="4" t="s">
        <v>129</v>
      </c>
      <c r="J54" s="5" t="n">
        <v>0</v>
      </c>
      <c r="K54" s="5" t="n">
        <v>0</v>
      </c>
      <c r="L54" s="5" t="n">
        <v>0</v>
      </c>
    </row>
    <row r="55" spans="1:12">
      <c r="A55" s="4" t="s">
        <v>1238</v>
      </c>
      <c r="J55" s="8" t="n">
        <v>-161.9</v>
      </c>
      <c r="K55" s="8" t="n">
        <v>-29.6</v>
      </c>
      <c r="L55" s="5" t="n">
        <v>-41</v>
      </c>
    </row>
    <row r="56" spans="1:12">
      <c r="A56" s="4" t="s">
        <v>131</v>
      </c>
      <c r="J56" s="8" t="n">
        <v>3.4</v>
      </c>
      <c r="K56" s="8" t="n">
        <v>10.3</v>
      </c>
      <c r="L56" s="8" t="n">
        <v>-8.300000000000001</v>
      </c>
    </row>
    <row r="57" spans="1:12">
      <c r="A57" s="4" t="s">
        <v>1239</v>
      </c>
      <c r="J57" s="8" t="n">
        <v>-121.4</v>
      </c>
      <c r="K57" s="8" t="n">
        <v>-5.2</v>
      </c>
      <c r="L57" s="8" t="n">
        <v>15.2</v>
      </c>
    </row>
    <row r="58" spans="1:12">
      <c r="A58" s="4" t="s">
        <v>133</v>
      </c>
      <c r="J58" s="8" t="n">
        <v>-279.9</v>
      </c>
      <c r="K58" s="8" t="n">
        <v>-24.5</v>
      </c>
      <c r="L58" s="8" t="n">
        <v>-34.1</v>
      </c>
    </row>
    <row r="59" spans="1:12">
      <c r="A59" s="4" t="s">
        <v>134</v>
      </c>
      <c r="J59" s="5" t="n">
        <v>-75</v>
      </c>
      <c r="K59" s="8" t="n">
        <v>71.40000000000001</v>
      </c>
      <c r="L59" s="8" t="n">
        <v>181.4</v>
      </c>
    </row>
    <row r="60" spans="1:12">
      <c r="A60" s="4" t="s">
        <v>1240</v>
      </c>
      <c r="J60" s="8" t="n">
        <v>166.3</v>
      </c>
      <c r="K60" s="8" t="n">
        <v>118.4</v>
      </c>
      <c r="L60" s="8" t="n">
        <v>-15.6</v>
      </c>
    </row>
    <row r="61" spans="1:12">
      <c r="A61" s="4" t="s">
        <v>136</v>
      </c>
      <c r="J61" s="8" t="n">
        <v>91.3</v>
      </c>
      <c r="K61" s="8" t="n">
        <v>189.8</v>
      </c>
      <c r="L61" s="8" t="n">
        <v>165.8</v>
      </c>
    </row>
    <row r="62" spans="1:12">
      <c r="A62" s="4" t="s">
        <v>492</v>
      </c>
    </row>
    <row r="63" spans="1:12">
      <c r="A63" s="3" t="s">
        <v>1237</v>
      </c>
    </row>
    <row r="64" spans="1:12">
      <c r="A64" s="4" t="s">
        <v>166</v>
      </c>
      <c r="J64" s="8" t="n">
        <v>-631.6</v>
      </c>
      <c r="K64" s="8" t="n">
        <v>-405.8</v>
      </c>
      <c r="L64" s="8" t="n">
        <v>-599.9</v>
      </c>
    </row>
    <row r="65" spans="1:12">
      <c r="A65" s="3" t="s">
        <v>128</v>
      </c>
    </row>
    <row r="66" spans="1:12">
      <c r="A66" s="4" t="s">
        <v>129</v>
      </c>
      <c r="J66" s="8" t="n">
        <v>-0.1</v>
      </c>
      <c r="K66" s="8" t="n">
        <v>-0.1</v>
      </c>
      <c r="L66" s="8" t="n">
        <v>0.2</v>
      </c>
    </row>
    <row r="67" spans="1:12">
      <c r="A67" s="4" t="s">
        <v>1238</v>
      </c>
      <c r="J67" s="8" t="n">
        <v>349.1</v>
      </c>
      <c r="K67" s="8" t="n">
        <v>181.5</v>
      </c>
      <c r="L67" s="8" t="n">
        <v>85.5</v>
      </c>
    </row>
    <row r="68" spans="1:12">
      <c r="A68" s="4" t="s">
        <v>131</v>
      </c>
      <c r="J68" s="8" t="n">
        <v>-6.8</v>
      </c>
      <c r="K68" s="8" t="n">
        <v>-19.4</v>
      </c>
      <c r="L68" s="8" t="n">
        <v>14.2</v>
      </c>
    </row>
    <row r="69" spans="1:12">
      <c r="A69" s="4" t="s">
        <v>1239</v>
      </c>
      <c r="J69" s="8" t="n">
        <v>200.2</v>
      </c>
      <c r="K69" s="8" t="n">
        <v>-12.6</v>
      </c>
      <c r="L69" s="8" t="n">
        <v>-36.4</v>
      </c>
    </row>
    <row r="70" spans="1:12">
      <c r="A70" s="4" t="s">
        <v>133</v>
      </c>
      <c r="J70" s="8" t="n">
        <v>542.4</v>
      </c>
      <c r="K70" s="8" t="n">
        <v>149.4</v>
      </c>
      <c r="L70" s="8" t="n">
        <v>63.5</v>
      </c>
    </row>
    <row r="71" spans="1:12">
      <c r="A71" s="4" t="s">
        <v>134</v>
      </c>
      <c r="J71" s="8" t="n">
        <v>-89.2</v>
      </c>
      <c r="K71" s="8" t="n">
        <v>-256.4</v>
      </c>
      <c r="L71" s="8" t="n">
        <v>-536.4</v>
      </c>
    </row>
    <row r="72" spans="1:12">
      <c r="A72" s="4" t="s">
        <v>1240</v>
      </c>
      <c r="J72" s="5" t="n">
        <v>0</v>
      </c>
      <c r="K72" s="5" t="n">
        <v>0</v>
      </c>
      <c r="L72" s="5" t="n">
        <v>0</v>
      </c>
    </row>
    <row r="73" spans="1:12">
      <c r="A73" s="4" t="s">
        <v>136</v>
      </c>
      <c r="J73" s="7" t="n">
        <v>-89.2</v>
      </c>
      <c r="K73" s="7" t="n">
        <v>-256.4</v>
      </c>
      <c r="L73" s="7" t="n">
        <v>-536.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0</v>
      </c>
      <c r="D2" s="2" t="s">
        <v>83</v>
      </c>
    </row>
    <row r="3" spans="1:4">
      <c r="A3" s="3" t="s">
        <v>1237</v>
      </c>
    </row>
    <row r="4" spans="1:4">
      <c r="A4" s="4" t="s">
        <v>201</v>
      </c>
      <c r="B4" s="7" t="n">
        <v>102.9</v>
      </c>
      <c r="C4" s="7" t="n">
        <v>178.2</v>
      </c>
      <c r="D4" s="7" t="n">
        <v>98.09999999999999</v>
      </c>
    </row>
    <row r="5" spans="1:4">
      <c r="A5" s="3" t="s">
        <v>202</v>
      </c>
    </row>
    <row r="6" spans="1:4">
      <c r="A6" s="4" t="s">
        <v>203</v>
      </c>
      <c r="B6" s="8" t="n">
        <v>-16.1</v>
      </c>
      <c r="C6" s="8" t="n">
        <v>-235.8</v>
      </c>
      <c r="D6" s="8" t="n">
        <v>-536.8</v>
      </c>
    </row>
    <row r="7" spans="1:4">
      <c r="A7" s="4" t="s">
        <v>204</v>
      </c>
      <c r="B7" s="8" t="n">
        <v>146.9</v>
      </c>
      <c r="C7" s="8" t="n">
        <v>27.8</v>
      </c>
      <c r="D7" s="8" t="n">
        <v>95.90000000000001</v>
      </c>
    </row>
    <row r="8" spans="1:4">
      <c r="A8" s="4" t="s">
        <v>205</v>
      </c>
      <c r="B8" s="5" t="n">
        <v>0</v>
      </c>
      <c r="C8" s="8" t="n">
        <v>-3.8</v>
      </c>
      <c r="D8" s="8" t="n">
        <v>-47.7</v>
      </c>
    </row>
    <row r="9" spans="1:4">
      <c r="A9" s="4" t="s">
        <v>206</v>
      </c>
      <c r="B9" s="8" t="n">
        <v>540.1</v>
      </c>
      <c r="C9" s="8" t="n">
        <v>622.6</v>
      </c>
      <c r="D9" s="8" t="n">
        <v>24.7</v>
      </c>
    </row>
    <row r="10" spans="1:4">
      <c r="A10" s="4" t="s">
        <v>207</v>
      </c>
      <c r="B10" s="8" t="n">
        <v>-949.6</v>
      </c>
      <c r="C10" s="8" t="n">
        <v>-1927.6</v>
      </c>
      <c r="D10" s="8" t="n">
        <v>-1962.2</v>
      </c>
    </row>
    <row r="11" spans="1:4">
      <c r="A11" s="4" t="s">
        <v>208</v>
      </c>
      <c r="B11" s="8" t="n">
        <v>-3.2</v>
      </c>
      <c r="C11" s="5" t="n">
        <v>-5</v>
      </c>
      <c r="D11" s="8" t="n">
        <v>-11.5</v>
      </c>
    </row>
    <row r="12" spans="1:4">
      <c r="A12" s="4" t="s">
        <v>209</v>
      </c>
      <c r="B12" s="5" t="n">
        <v>0</v>
      </c>
      <c r="C12" s="8" t="n">
        <v>6.2</v>
      </c>
      <c r="D12" s="8" t="n">
        <v>8.6</v>
      </c>
    </row>
    <row r="13" spans="1:4">
      <c r="A13" s="4" t="s">
        <v>210</v>
      </c>
      <c r="B13" s="8" t="n">
        <v>89.59999999999999</v>
      </c>
      <c r="C13" s="5" t="n">
        <v>180</v>
      </c>
      <c r="D13" s="8" t="n">
        <v>111.8</v>
      </c>
    </row>
    <row r="14" spans="1:4">
      <c r="A14" s="4" t="s">
        <v>211</v>
      </c>
      <c r="B14" s="8" t="n">
        <v>-124.9</v>
      </c>
      <c r="C14" s="8" t="n">
        <v>-184.3</v>
      </c>
      <c r="D14" s="8" t="n">
        <v>-167.7</v>
      </c>
    </row>
    <row r="15" spans="1:4">
      <c r="A15" s="4" t="s">
        <v>212</v>
      </c>
      <c r="B15" s="8" t="n">
        <v>38.6</v>
      </c>
      <c r="C15" s="8" t="n">
        <v>41.5</v>
      </c>
      <c r="D15" s="8" t="n">
        <v>14.4</v>
      </c>
    </row>
    <row r="16" spans="1:4">
      <c r="A16" s="4" t="s">
        <v>213</v>
      </c>
      <c r="B16" s="8" t="n">
        <v>-8.1</v>
      </c>
      <c r="C16" s="8" t="n">
        <v>-5.2</v>
      </c>
      <c r="D16" s="8" t="n">
        <v>-2.7</v>
      </c>
    </row>
    <row r="17" spans="1:4">
      <c r="A17" s="4" t="s">
        <v>1242</v>
      </c>
      <c r="B17" s="5" t="n">
        <v>0</v>
      </c>
      <c r="C17" s="5" t="n">
        <v>0</v>
      </c>
      <c r="D17" s="5" t="n">
        <v>0</v>
      </c>
    </row>
    <row r="18" spans="1:4">
      <c r="A18" s="4" t="s">
        <v>214</v>
      </c>
      <c r="B18" s="8" t="n">
        <v>-286.7</v>
      </c>
      <c r="C18" s="8" t="n">
        <v>-1483.6</v>
      </c>
      <c r="D18" s="8" t="n">
        <v>-2473.2</v>
      </c>
    </row>
    <row r="19" spans="1:4">
      <c r="A19" s="3" t="s">
        <v>215</v>
      </c>
    </row>
    <row r="20" spans="1:4">
      <c r="A20" s="4" t="s">
        <v>216</v>
      </c>
      <c r="B20" s="5" t="n">
        <v>250</v>
      </c>
      <c r="C20" s="5" t="n">
        <v>0</v>
      </c>
      <c r="D20" s="8" t="n">
        <v>647.2</v>
      </c>
    </row>
    <row r="21" spans="1:4">
      <c r="A21" s="4" t="s">
        <v>217</v>
      </c>
      <c r="B21" s="5" t="n">
        <v>0</v>
      </c>
      <c r="C21" s="5" t="n">
        <v>0</v>
      </c>
      <c r="D21" s="5" t="n">
        <v>-350</v>
      </c>
    </row>
    <row r="22" spans="1:4">
      <c r="A22" s="4" t="s">
        <v>218</v>
      </c>
      <c r="B22" s="5" t="n">
        <v>0</v>
      </c>
      <c r="C22" s="5" t="n">
        <v>0</v>
      </c>
      <c r="D22" s="5" t="n">
        <v>-40</v>
      </c>
    </row>
    <row r="23" spans="1:4">
      <c r="A23" s="4" t="s">
        <v>219</v>
      </c>
      <c r="B23" s="5" t="n">
        <v>125</v>
      </c>
      <c r="C23" s="5" t="n">
        <v>95</v>
      </c>
      <c r="D23" s="5" t="n">
        <v>215</v>
      </c>
    </row>
    <row r="24" spans="1:4">
      <c r="A24" s="4" t="s">
        <v>220</v>
      </c>
      <c r="B24" s="5" t="n">
        <v>-125</v>
      </c>
      <c r="C24" s="5" t="n">
        <v>-220</v>
      </c>
      <c r="D24" s="5" t="n">
        <v>-90</v>
      </c>
    </row>
    <row r="25" spans="1:4">
      <c r="A25" s="4" t="s">
        <v>221</v>
      </c>
      <c r="B25" s="8" t="n">
        <v>1189.7</v>
      </c>
      <c r="C25" s="8" t="n">
        <v>2087.9</v>
      </c>
      <c r="D25" s="8" t="n">
        <v>1283.8</v>
      </c>
    </row>
    <row r="26" spans="1:4">
      <c r="A26" s="4" t="s">
        <v>222</v>
      </c>
      <c r="B26" s="8" t="n">
        <v>-608.1</v>
      </c>
      <c r="C26" s="8" t="n">
        <v>-681.1</v>
      </c>
      <c r="D26" s="8" t="n">
        <v>-345.8</v>
      </c>
    </row>
    <row r="27" spans="1:4">
      <c r="A27" s="4" t="s">
        <v>223</v>
      </c>
      <c r="B27" s="8" t="n">
        <v>-10.8</v>
      </c>
      <c r="C27" s="8" t="n">
        <v>-21.7</v>
      </c>
      <c r="D27" s="8" t="n">
        <v>-38.7</v>
      </c>
    </row>
    <row r="28" spans="1:4">
      <c r="A28" s="4" t="s">
        <v>224</v>
      </c>
      <c r="B28" s="5" t="n">
        <v>0</v>
      </c>
      <c r="C28" s="5" t="n">
        <v>215</v>
      </c>
      <c r="D28" s="8" t="n">
        <v>190.6</v>
      </c>
    </row>
    <row r="29" spans="1:4">
      <c r="A29" s="4" t="s">
        <v>225</v>
      </c>
      <c r="B29" s="8" t="n">
        <v>-64.8</v>
      </c>
      <c r="C29" s="8" t="n">
        <v>-11.4</v>
      </c>
      <c r="D29" s="8" t="n">
        <v>-8.199999999999999</v>
      </c>
    </row>
    <row r="30" spans="1:4">
      <c r="A30" s="4" t="s">
        <v>226</v>
      </c>
      <c r="B30" s="5" t="n">
        <v>0</v>
      </c>
      <c r="C30" s="5" t="n">
        <v>0</v>
      </c>
      <c r="D30" s="8" t="n">
        <v>-1827.2</v>
      </c>
    </row>
    <row r="31" spans="1:4">
      <c r="A31" s="4" t="s">
        <v>227</v>
      </c>
      <c r="B31" s="8" t="n">
        <v>-64.8</v>
      </c>
      <c r="C31" s="8" t="n">
        <v>-51.8</v>
      </c>
      <c r="D31" s="8" t="n">
        <v>-38.9</v>
      </c>
    </row>
    <row r="32" spans="1:4">
      <c r="A32" s="4" t="s">
        <v>228</v>
      </c>
      <c r="B32" s="8" t="n">
        <v>-196.9</v>
      </c>
      <c r="C32" s="8" t="n">
        <v>-68.40000000000001</v>
      </c>
      <c r="D32" s="5" t="n">
        <v>-51</v>
      </c>
    </row>
    <row r="33" spans="1:4">
      <c r="A33" s="4" t="s">
        <v>229</v>
      </c>
      <c r="B33" s="8" t="n">
        <v>42.1</v>
      </c>
      <c r="C33" s="8" t="n">
        <v>14.5</v>
      </c>
      <c r="D33" s="8" t="n">
        <v>19.9</v>
      </c>
    </row>
    <row r="34" spans="1:4">
      <c r="A34" s="4" t="s">
        <v>170</v>
      </c>
      <c r="B34" s="8" t="n">
        <v>-116.6</v>
      </c>
      <c r="C34" s="8" t="n">
        <v>-239.2</v>
      </c>
      <c r="D34" s="8" t="n">
        <v>-57.7</v>
      </c>
    </row>
    <row r="35" spans="1:4">
      <c r="A35" s="4" t="s">
        <v>230</v>
      </c>
      <c r="B35" s="8" t="n">
        <v>419.8</v>
      </c>
      <c r="C35" s="8" t="n">
        <v>1118.8</v>
      </c>
      <c r="D35" s="8" t="n">
        <v>3163.4</v>
      </c>
    </row>
    <row r="36" spans="1:4">
      <c r="A36" s="4" t="s">
        <v>231</v>
      </c>
      <c r="B36" s="8" t="n">
        <v>-81.90000000000001</v>
      </c>
      <c r="C36" s="8" t="n">
        <v>-19.5</v>
      </c>
      <c r="D36" s="8" t="n">
        <v>-28.8</v>
      </c>
    </row>
    <row r="37" spans="1:4">
      <c r="A37" s="4" t="s">
        <v>232</v>
      </c>
      <c r="B37" s="8" t="n">
        <v>154.1</v>
      </c>
      <c r="C37" s="8" t="n">
        <v>-206.1</v>
      </c>
      <c r="D37" s="8" t="n">
        <v>759.5</v>
      </c>
    </row>
    <row r="38" spans="1:4">
      <c r="A38" s="4" t="s">
        <v>233</v>
      </c>
      <c r="B38" s="8" t="n">
        <v>731.6</v>
      </c>
      <c r="C38" s="8" t="n">
        <v>937.7</v>
      </c>
      <c r="D38" s="8" t="n">
        <v>178.2</v>
      </c>
    </row>
    <row r="39" spans="1:4">
      <c r="A39" s="4" t="s">
        <v>234</v>
      </c>
      <c r="B39" s="8" t="n">
        <v>885.7</v>
      </c>
      <c r="C39" s="8" t="n">
        <v>731.6</v>
      </c>
      <c r="D39" s="8" t="n">
        <v>937.7</v>
      </c>
    </row>
    <row r="40" spans="1:4">
      <c r="A40" s="4" t="s">
        <v>1212</v>
      </c>
    </row>
    <row r="41" spans="1:4">
      <c r="A41" s="3" t="s">
        <v>1237</v>
      </c>
    </row>
    <row r="42" spans="1:4">
      <c r="A42" s="4" t="s">
        <v>201</v>
      </c>
      <c r="B42" s="8" t="n">
        <v>-0.2</v>
      </c>
      <c r="C42" s="8" t="n">
        <v>5.3</v>
      </c>
      <c r="D42" s="5" t="n">
        <v>-1</v>
      </c>
    </row>
    <row r="43" spans="1:4">
      <c r="A43" s="3" t="s">
        <v>202</v>
      </c>
    </row>
    <row r="44" spans="1:4">
      <c r="A44" s="4" t="s">
        <v>203</v>
      </c>
      <c r="B44" s="5" t="n">
        <v>0</v>
      </c>
      <c r="C44" s="5" t="n">
        <v>0</v>
      </c>
      <c r="D44" s="5" t="n">
        <v>0</v>
      </c>
    </row>
    <row r="45" spans="1:4">
      <c r="A45" s="4" t="s">
        <v>204</v>
      </c>
      <c r="B45" s="5" t="n">
        <v>0</v>
      </c>
      <c r="C45" s="5" t="n">
        <v>0</v>
      </c>
      <c r="D45" s="5" t="n">
        <v>0</v>
      </c>
    </row>
    <row r="46" spans="1:4">
      <c r="A46" s="4" t="s">
        <v>205</v>
      </c>
      <c r="B46" s="5" t="n">
        <v>0</v>
      </c>
      <c r="C46" s="5" t="n">
        <v>0</v>
      </c>
      <c r="D46" s="5" t="n">
        <v>0</v>
      </c>
    </row>
    <row r="47" spans="1:4">
      <c r="A47" s="4" t="s">
        <v>206</v>
      </c>
      <c r="B47" s="5" t="n">
        <v>0</v>
      </c>
      <c r="C47" s="5" t="n">
        <v>0</v>
      </c>
      <c r="D47" s="5" t="n">
        <v>0</v>
      </c>
    </row>
    <row r="48" spans="1:4">
      <c r="A48" s="4" t="s">
        <v>207</v>
      </c>
      <c r="B48" s="5" t="n">
        <v>0</v>
      </c>
      <c r="C48" s="5" t="n">
        <v>0</v>
      </c>
      <c r="D48" s="5" t="n">
        <v>0</v>
      </c>
    </row>
    <row r="49" spans="1:4">
      <c r="A49" s="4" t="s">
        <v>208</v>
      </c>
      <c r="B49" s="5" t="n">
        <v>0</v>
      </c>
      <c r="C49" s="5" t="n">
        <v>0</v>
      </c>
      <c r="D49" s="5" t="n">
        <v>0</v>
      </c>
    </row>
    <row r="50" spans="1:4">
      <c r="A50" s="4" t="s">
        <v>209</v>
      </c>
      <c r="B50" s="5" t="n">
        <v>0</v>
      </c>
      <c r="C50" s="5" t="n">
        <v>0</v>
      </c>
      <c r="D50" s="5" t="n">
        <v>0</v>
      </c>
    </row>
    <row r="51" spans="1:4">
      <c r="A51" s="4" t="s">
        <v>210</v>
      </c>
      <c r="B51" s="5" t="n">
        <v>0</v>
      </c>
      <c r="C51" s="5" t="n">
        <v>0</v>
      </c>
      <c r="D51" s="5" t="n">
        <v>0</v>
      </c>
    </row>
    <row r="52" spans="1:4">
      <c r="A52" s="4" t="s">
        <v>211</v>
      </c>
      <c r="B52" s="5" t="n">
        <v>0</v>
      </c>
      <c r="C52" s="5" t="n">
        <v>0</v>
      </c>
      <c r="D52" s="5" t="n">
        <v>0</v>
      </c>
    </row>
    <row r="53" spans="1:4">
      <c r="A53" s="4" t="s">
        <v>212</v>
      </c>
      <c r="B53" s="5" t="n">
        <v>0</v>
      </c>
      <c r="C53" s="5" t="n">
        <v>0</v>
      </c>
      <c r="D53" s="5" t="n">
        <v>0</v>
      </c>
    </row>
    <row r="54" spans="1:4">
      <c r="A54" s="4" t="s">
        <v>213</v>
      </c>
      <c r="B54" s="5" t="n">
        <v>0</v>
      </c>
      <c r="C54" s="5" t="n">
        <v>0</v>
      </c>
      <c r="D54" s="5" t="n">
        <v>0</v>
      </c>
    </row>
    <row r="55" spans="1:4">
      <c r="A55" s="4" t="s">
        <v>1242</v>
      </c>
      <c r="B55" s="8" t="n">
        <v>129.8</v>
      </c>
      <c r="C55" s="8" t="n">
        <v>-157.1</v>
      </c>
      <c r="D55" s="8" t="n">
        <v>-142.5</v>
      </c>
    </row>
    <row r="56" spans="1:4">
      <c r="A56" s="4" t="s">
        <v>214</v>
      </c>
      <c r="B56" s="8" t="n">
        <v>129.8</v>
      </c>
      <c r="C56" s="8" t="n">
        <v>-157.1</v>
      </c>
      <c r="D56" s="8" t="n">
        <v>-142.5</v>
      </c>
    </row>
    <row r="57" spans="1:4">
      <c r="A57" s="3" t="s">
        <v>215</v>
      </c>
    </row>
    <row r="58" spans="1:4">
      <c r="A58" s="4" t="s">
        <v>216</v>
      </c>
      <c r="B58" s="5" t="n">
        <v>0</v>
      </c>
      <c r="C58" s="5" t="n">
        <v>0</v>
      </c>
      <c r="D58" s="5" t="n">
        <v>0</v>
      </c>
    </row>
    <row r="59" spans="1:4">
      <c r="A59" s="4" t="s">
        <v>217</v>
      </c>
      <c r="C59" s="5" t="n">
        <v>0</v>
      </c>
      <c r="D59" s="5" t="n">
        <v>0</v>
      </c>
    </row>
    <row r="60" spans="1:4">
      <c r="A60" s="4" t="s">
        <v>218</v>
      </c>
      <c r="C60" s="5" t="n">
        <v>0</v>
      </c>
      <c r="D60" s="5" t="n">
        <v>0</v>
      </c>
    </row>
    <row r="61" spans="1:4">
      <c r="A61" s="4" t="s">
        <v>219</v>
      </c>
      <c r="B61" s="5" t="n">
        <v>0</v>
      </c>
      <c r="C61" s="5" t="n">
        <v>0</v>
      </c>
      <c r="D61" s="5" t="n">
        <v>0</v>
      </c>
    </row>
    <row r="62" spans="1:4">
      <c r="A62" s="4" t="s">
        <v>220</v>
      </c>
      <c r="B62" s="5" t="n">
        <v>0</v>
      </c>
      <c r="C62" s="5" t="n">
        <v>0</v>
      </c>
      <c r="D62" s="5" t="n">
        <v>0</v>
      </c>
    </row>
    <row r="63" spans="1:4">
      <c r="A63" s="4" t="s">
        <v>221</v>
      </c>
      <c r="B63" s="5" t="n">
        <v>0</v>
      </c>
      <c r="C63" s="5" t="n">
        <v>0</v>
      </c>
      <c r="D63" s="5" t="n">
        <v>0</v>
      </c>
    </row>
    <row r="64" spans="1:4">
      <c r="A64" s="4" t="s">
        <v>222</v>
      </c>
      <c r="B64" s="5" t="n">
        <v>0</v>
      </c>
      <c r="C64" s="5" t="n">
        <v>0</v>
      </c>
      <c r="D64" s="5" t="n">
        <v>0</v>
      </c>
    </row>
    <row r="65" spans="1:4">
      <c r="A65" s="4" t="s">
        <v>223</v>
      </c>
      <c r="B65" s="5" t="n">
        <v>0</v>
      </c>
      <c r="C65" s="5" t="n">
        <v>0</v>
      </c>
      <c r="D65" s="5" t="n">
        <v>0</v>
      </c>
    </row>
    <row r="66" spans="1:4">
      <c r="A66" s="4" t="s">
        <v>224</v>
      </c>
      <c r="B66" s="5" t="n">
        <v>0</v>
      </c>
      <c r="C66" s="5" t="n">
        <v>215</v>
      </c>
      <c r="D66" s="8" t="n">
        <v>190.6</v>
      </c>
    </row>
    <row r="67" spans="1:4">
      <c r="A67" s="4" t="s">
        <v>225</v>
      </c>
      <c r="B67" s="8" t="n">
        <v>-64.8</v>
      </c>
      <c r="C67" s="8" t="n">
        <v>-11.4</v>
      </c>
      <c r="D67" s="8" t="n">
        <v>-8.199999999999999</v>
      </c>
    </row>
    <row r="68" spans="1:4">
      <c r="A68" s="4" t="s">
        <v>226</v>
      </c>
      <c r="C68" s="5" t="n">
        <v>0</v>
      </c>
      <c r="D68" s="5" t="n">
        <v>0</v>
      </c>
    </row>
    <row r="69" spans="1:4">
      <c r="A69" s="4" t="s">
        <v>227</v>
      </c>
      <c r="B69" s="8" t="n">
        <v>-64.8</v>
      </c>
      <c r="C69" s="8" t="n">
        <v>-51.8</v>
      </c>
      <c r="D69" s="8" t="n">
        <v>-38.9</v>
      </c>
    </row>
    <row r="70" spans="1:4">
      <c r="A70" s="4" t="s">
        <v>228</v>
      </c>
      <c r="B70" s="5" t="n">
        <v>0</v>
      </c>
      <c r="C70" s="5" t="n">
        <v>0</v>
      </c>
      <c r="D70" s="5" t="n">
        <v>0</v>
      </c>
    </row>
    <row r="71" spans="1:4">
      <c r="A71" s="4" t="s">
        <v>229</v>
      </c>
      <c r="B71" s="5" t="n">
        <v>0</v>
      </c>
      <c r="C71" s="5" t="n">
        <v>0</v>
      </c>
      <c r="D71" s="5" t="n">
        <v>0</v>
      </c>
    </row>
    <row r="72" spans="1:4">
      <c r="A72" s="4" t="s">
        <v>170</v>
      </c>
      <c r="B72" s="5" t="n">
        <v>0</v>
      </c>
      <c r="C72" s="5" t="n">
        <v>0</v>
      </c>
      <c r="D72" s="5" t="n">
        <v>0</v>
      </c>
    </row>
    <row r="73" spans="1:4">
      <c r="A73" s="4" t="s">
        <v>230</v>
      </c>
      <c r="B73" s="8" t="n">
        <v>-129.6</v>
      </c>
      <c r="C73" s="8" t="n">
        <v>151.8</v>
      </c>
      <c r="D73" s="8" t="n">
        <v>143.5</v>
      </c>
    </row>
    <row r="74" spans="1:4">
      <c r="A74" s="4" t="s">
        <v>231</v>
      </c>
      <c r="B74" s="5" t="n">
        <v>0</v>
      </c>
      <c r="C74" s="5" t="n">
        <v>0</v>
      </c>
      <c r="D74" s="5" t="n">
        <v>0</v>
      </c>
    </row>
    <row r="75" spans="1:4">
      <c r="A75" s="4" t="s">
        <v>232</v>
      </c>
      <c r="B75" s="5" t="n">
        <v>0</v>
      </c>
      <c r="C75" s="5" t="n">
        <v>0</v>
      </c>
      <c r="D75" s="5" t="n">
        <v>0</v>
      </c>
    </row>
    <row r="76" spans="1:4">
      <c r="A76" s="4" t="s">
        <v>233</v>
      </c>
      <c r="B76" s="5" t="n">
        <v>0</v>
      </c>
      <c r="C76" s="5" t="n">
        <v>0</v>
      </c>
      <c r="D76" s="5" t="n">
        <v>0</v>
      </c>
    </row>
    <row r="77" spans="1:4">
      <c r="A77" s="4" t="s">
        <v>234</v>
      </c>
      <c r="B77" s="5" t="n">
        <v>0</v>
      </c>
      <c r="C77" s="5" t="n">
        <v>0</v>
      </c>
      <c r="D77" s="5" t="n">
        <v>0</v>
      </c>
    </row>
    <row r="78" spans="1:4">
      <c r="A78" s="4" t="s">
        <v>1213</v>
      </c>
    </row>
    <row r="79" spans="1:4">
      <c r="A79" s="3" t="s">
        <v>1237</v>
      </c>
    </row>
    <row r="80" spans="1:4">
      <c r="A80" s="4" t="s">
        <v>201</v>
      </c>
      <c r="B80" s="8" t="n">
        <v>-207.9</v>
      </c>
      <c r="C80" s="8" t="n">
        <v>67.40000000000001</v>
      </c>
      <c r="D80" s="8" t="n">
        <v>-203.8</v>
      </c>
    </row>
    <row r="81" spans="1:4">
      <c r="A81" s="3" t="s">
        <v>202</v>
      </c>
    </row>
    <row r="82" spans="1:4">
      <c r="A82" s="4" t="s">
        <v>203</v>
      </c>
      <c r="B82" s="8" t="n">
        <v>-11.6</v>
      </c>
      <c r="C82" s="5" t="n">
        <v>-41</v>
      </c>
      <c r="D82" s="5" t="n">
        <v>0</v>
      </c>
    </row>
    <row r="83" spans="1:4">
      <c r="A83" s="4" t="s">
        <v>204</v>
      </c>
      <c r="B83" s="8" t="n">
        <v>6.6</v>
      </c>
      <c r="C83" s="5" t="n">
        <v>0</v>
      </c>
      <c r="D83" s="5" t="n">
        <v>0</v>
      </c>
    </row>
    <row r="84" spans="1:4">
      <c r="A84" s="4" t="s">
        <v>205</v>
      </c>
      <c r="B84" s="5" t="n">
        <v>0</v>
      </c>
      <c r="C84" s="5" t="n">
        <v>0</v>
      </c>
      <c r="D84" s="5" t="n">
        <v>0</v>
      </c>
    </row>
    <row r="85" spans="1:4">
      <c r="A85" s="4" t="s">
        <v>206</v>
      </c>
      <c r="B85" s="5" t="n">
        <v>0</v>
      </c>
      <c r="C85" s="5" t="n">
        <v>0</v>
      </c>
      <c r="D85" s="5" t="n">
        <v>0</v>
      </c>
    </row>
    <row r="86" spans="1:4">
      <c r="A86" s="4" t="s">
        <v>207</v>
      </c>
      <c r="B86" s="5" t="n">
        <v>0</v>
      </c>
      <c r="D86" s="8" t="n">
        <v>-0.6</v>
      </c>
    </row>
    <row r="87" spans="1:4">
      <c r="A87" s="4" t="s">
        <v>208</v>
      </c>
      <c r="B87" s="5" t="n">
        <v>0</v>
      </c>
      <c r="C87" s="5" t="n">
        <v>0</v>
      </c>
      <c r="D87" s="5" t="n">
        <v>0</v>
      </c>
    </row>
    <row r="88" spans="1:4">
      <c r="A88" s="4" t="s">
        <v>209</v>
      </c>
      <c r="B88" s="5" t="n">
        <v>0</v>
      </c>
      <c r="C88" s="5" t="n">
        <v>0</v>
      </c>
      <c r="D88" s="5" t="n">
        <v>0</v>
      </c>
    </row>
    <row r="89" spans="1:4">
      <c r="A89" s="4" t="s">
        <v>210</v>
      </c>
      <c r="B89" s="4" t="s">
        <v>1243</v>
      </c>
      <c r="C89" s="4" t="s">
        <v>1243</v>
      </c>
      <c r="D89" s="8" t="n">
        <v>0.3</v>
      </c>
    </row>
    <row r="90" spans="1:4">
      <c r="A90" s="4" t="s">
        <v>211</v>
      </c>
      <c r="B90" s="5" t="n">
        <v>-1</v>
      </c>
      <c r="C90" s="8" t="n">
        <v>-2.9</v>
      </c>
      <c r="D90" s="5" t="n">
        <v>-2</v>
      </c>
    </row>
    <row r="91" spans="1:4">
      <c r="A91" s="4" t="s">
        <v>212</v>
      </c>
      <c r="B91" s="8" t="n">
        <v>38.6</v>
      </c>
      <c r="C91" s="8" t="n">
        <v>23.4</v>
      </c>
      <c r="D91" s="5" t="n">
        <v>0</v>
      </c>
    </row>
    <row r="92" spans="1:4">
      <c r="A92" s="4" t="s">
        <v>213</v>
      </c>
      <c r="B92" s="8" t="n">
        <v>-8.1</v>
      </c>
      <c r="C92" s="8" t="n">
        <v>-3.6</v>
      </c>
      <c r="D92" s="5" t="n">
        <v>0</v>
      </c>
    </row>
    <row r="93" spans="1:4">
      <c r="A93" s="4" t="s">
        <v>1242</v>
      </c>
      <c r="B93" s="8" t="n">
        <v>-36.9</v>
      </c>
      <c r="C93" s="8" t="n">
        <v>128.4</v>
      </c>
      <c r="D93" s="8" t="n">
        <v>-172.8</v>
      </c>
    </row>
    <row r="94" spans="1:4">
      <c r="A94" s="4" t="s">
        <v>214</v>
      </c>
      <c r="B94" s="8" t="n">
        <v>-12.4</v>
      </c>
      <c r="C94" s="8" t="n">
        <v>104.3</v>
      </c>
      <c r="D94" s="8" t="n">
        <v>-175.1</v>
      </c>
    </row>
    <row r="95" spans="1:4">
      <c r="A95" s="3" t="s">
        <v>215</v>
      </c>
    </row>
    <row r="96" spans="1:4">
      <c r="A96" s="4" t="s">
        <v>216</v>
      </c>
      <c r="B96" s="5" t="n">
        <v>250</v>
      </c>
      <c r="C96" s="5" t="n">
        <v>0</v>
      </c>
      <c r="D96" s="8" t="n">
        <v>647.2</v>
      </c>
    </row>
    <row r="97" spans="1:4">
      <c r="A97" s="4" t="s">
        <v>217</v>
      </c>
      <c r="C97" s="5" t="n">
        <v>0</v>
      </c>
      <c r="D97" s="5" t="n">
        <v>-350</v>
      </c>
    </row>
    <row r="98" spans="1:4">
      <c r="A98" s="4" t="s">
        <v>218</v>
      </c>
      <c r="C98" s="5" t="n">
        <v>0</v>
      </c>
      <c r="D98" s="5" t="n">
        <v>-40</v>
      </c>
    </row>
    <row r="99" spans="1:4">
      <c r="A99" s="4" t="s">
        <v>219</v>
      </c>
      <c r="B99" s="5" t="n">
        <v>125</v>
      </c>
      <c r="C99" s="5" t="n">
        <v>95</v>
      </c>
      <c r="D99" s="5" t="n">
        <v>215</v>
      </c>
    </row>
    <row r="100" spans="1:4">
      <c r="A100" s="4" t="s">
        <v>220</v>
      </c>
      <c r="B100" s="5" t="n">
        <v>-125</v>
      </c>
      <c r="C100" s="5" t="n">
        <v>-220</v>
      </c>
      <c r="D100" s="5" t="n">
        <v>-90</v>
      </c>
    </row>
    <row r="101" spans="1:4">
      <c r="A101" s="4" t="s">
        <v>221</v>
      </c>
      <c r="B101" s="5" t="n">
        <v>0</v>
      </c>
      <c r="C101" s="5" t="n">
        <v>0</v>
      </c>
      <c r="D101" s="5" t="n">
        <v>0</v>
      </c>
    </row>
    <row r="102" spans="1:4">
      <c r="A102" s="4" t="s">
        <v>222</v>
      </c>
      <c r="B102" s="5" t="n">
        <v>0</v>
      </c>
      <c r="C102" s="5" t="n">
        <v>0</v>
      </c>
      <c r="D102" s="5" t="n">
        <v>0</v>
      </c>
    </row>
    <row r="103" spans="1:4">
      <c r="A103" s="4" t="s">
        <v>223</v>
      </c>
      <c r="B103" s="8" t="n">
        <v>-3.9</v>
      </c>
      <c r="C103" s="8" t="n">
        <v>-4.7</v>
      </c>
      <c r="D103" s="8" t="n">
        <v>-13.3</v>
      </c>
    </row>
    <row r="104" spans="1:4">
      <c r="A104" s="4" t="s">
        <v>224</v>
      </c>
      <c r="B104" s="5" t="n">
        <v>0</v>
      </c>
      <c r="C104" s="5" t="n">
        <v>0</v>
      </c>
      <c r="D104" s="5" t="n">
        <v>0</v>
      </c>
    </row>
    <row r="105" spans="1:4">
      <c r="A105" s="4" t="s">
        <v>225</v>
      </c>
      <c r="B105" s="5" t="n">
        <v>0</v>
      </c>
      <c r="C105" s="5" t="n">
        <v>0</v>
      </c>
      <c r="D105" s="5" t="n">
        <v>0</v>
      </c>
    </row>
    <row r="106" spans="1:4">
      <c r="A106" s="4" t="s">
        <v>226</v>
      </c>
      <c r="C106" s="5" t="n">
        <v>0</v>
      </c>
      <c r="D106" s="5" t="n">
        <v>0</v>
      </c>
    </row>
    <row r="107" spans="1:4">
      <c r="A107" s="4" t="s">
        <v>227</v>
      </c>
      <c r="B107" s="5" t="n">
        <v>0</v>
      </c>
      <c r="C107" s="5" t="n">
        <v>0</v>
      </c>
      <c r="D107" s="5" t="n">
        <v>0</v>
      </c>
    </row>
    <row r="108" spans="1:4">
      <c r="A108" s="4" t="s">
        <v>228</v>
      </c>
      <c r="B108" s="5" t="n">
        <v>0</v>
      </c>
      <c r="C108" s="5" t="n">
        <v>0</v>
      </c>
      <c r="D108" s="5" t="n">
        <v>0</v>
      </c>
    </row>
    <row r="109" spans="1:4">
      <c r="A109" s="4" t="s">
        <v>229</v>
      </c>
      <c r="B109" s="5" t="n">
        <v>0</v>
      </c>
      <c r="C109" s="5" t="n">
        <v>0</v>
      </c>
      <c r="D109" s="5" t="n">
        <v>0</v>
      </c>
    </row>
    <row r="110" spans="1:4">
      <c r="A110" s="4" t="s">
        <v>170</v>
      </c>
      <c r="B110" s="5" t="n">
        <v>0</v>
      </c>
      <c r="C110" s="5" t="n">
        <v>0</v>
      </c>
      <c r="D110" s="5" t="n">
        <v>0</v>
      </c>
    </row>
    <row r="111" spans="1:4">
      <c r="A111" s="4" t="s">
        <v>230</v>
      </c>
      <c r="B111" s="8" t="n">
        <v>246.1</v>
      </c>
      <c r="C111" s="8" t="n">
        <v>-129.7</v>
      </c>
      <c r="D111" s="8" t="n">
        <v>368.9</v>
      </c>
    </row>
    <row r="112" spans="1:4">
      <c r="A112" s="4" t="s">
        <v>231</v>
      </c>
      <c r="B112" s="5" t="n">
        <v>0</v>
      </c>
      <c r="C112" s="5" t="n">
        <v>0</v>
      </c>
      <c r="D112" s="5" t="n">
        <v>0</v>
      </c>
    </row>
    <row r="113" spans="1:4">
      <c r="A113" s="4" t="s">
        <v>232</v>
      </c>
      <c r="B113" s="8" t="n">
        <v>25.8</v>
      </c>
      <c r="C113" s="5" t="n">
        <v>42</v>
      </c>
      <c r="D113" s="5" t="n">
        <v>-10</v>
      </c>
    </row>
    <row r="114" spans="1:4">
      <c r="A114" s="4" t="s">
        <v>233</v>
      </c>
      <c r="B114" s="8" t="n">
        <v>80.2</v>
      </c>
      <c r="C114" s="8" t="n">
        <v>38.2</v>
      </c>
      <c r="D114" s="8" t="n">
        <v>48.2</v>
      </c>
    </row>
    <row r="115" spans="1:4">
      <c r="A115" s="4" t="s">
        <v>234</v>
      </c>
      <c r="B115" s="5" t="n">
        <v>106</v>
      </c>
      <c r="C115" s="8" t="n">
        <v>80.2</v>
      </c>
      <c r="D115" s="8" t="n">
        <v>38.2</v>
      </c>
    </row>
    <row r="116" spans="1:4">
      <c r="A116" s="4" t="s">
        <v>1214</v>
      </c>
    </row>
    <row r="117" spans="1:4">
      <c r="A117" s="3" t="s">
        <v>1237</v>
      </c>
    </row>
    <row r="118" spans="1:4">
      <c r="A118" s="4" t="s">
        <v>201</v>
      </c>
      <c r="B118" s="8" t="n">
        <v>102.2</v>
      </c>
      <c r="C118" s="8" t="n">
        <v>105.4</v>
      </c>
      <c r="D118" s="8" t="n">
        <v>125.1</v>
      </c>
    </row>
    <row r="119" spans="1:4">
      <c r="A119" s="3" t="s">
        <v>202</v>
      </c>
    </row>
    <row r="120" spans="1:4">
      <c r="A120" s="4" t="s">
        <v>203</v>
      </c>
      <c r="B120" s="8" t="n">
        <v>-4.5</v>
      </c>
      <c r="C120" s="5" t="n">
        <v>0</v>
      </c>
      <c r="D120" s="8" t="n">
        <v>-10.7</v>
      </c>
    </row>
    <row r="121" spans="1:4">
      <c r="A121" s="4" t="s">
        <v>204</v>
      </c>
      <c r="B121" s="8" t="n">
        <v>4.9</v>
      </c>
      <c r="C121" s="8" t="n">
        <v>8.800000000000001</v>
      </c>
      <c r="D121" s="8" t="n">
        <v>15.1</v>
      </c>
    </row>
    <row r="122" spans="1:4">
      <c r="A122" s="4" t="s">
        <v>205</v>
      </c>
      <c r="B122" s="5" t="n">
        <v>0</v>
      </c>
      <c r="C122" s="5" t="n">
        <v>0</v>
      </c>
      <c r="D122" s="5" t="n">
        <v>0</v>
      </c>
    </row>
    <row r="123" spans="1:4">
      <c r="A123" s="4" t="s">
        <v>206</v>
      </c>
      <c r="B123" s="8" t="n">
        <v>109.2</v>
      </c>
      <c r="C123" s="5" t="n">
        <v>0</v>
      </c>
    </row>
    <row r="124" spans="1:4">
      <c r="A124" s="4" t="s">
        <v>207</v>
      </c>
      <c r="B124" s="8" t="n">
        <v>-404.2</v>
      </c>
      <c r="C124" s="8" t="n">
        <v>-220.3</v>
      </c>
      <c r="D124" s="8" t="n">
        <v>-141.5</v>
      </c>
    </row>
    <row r="125" spans="1:4">
      <c r="A125" s="4" t="s">
        <v>208</v>
      </c>
      <c r="B125" s="8" t="n">
        <v>-3.2</v>
      </c>
      <c r="C125" s="5" t="n">
        <v>-5</v>
      </c>
      <c r="D125" s="8" t="n">
        <v>-11.5</v>
      </c>
    </row>
    <row r="126" spans="1:4">
      <c r="A126" s="4" t="s">
        <v>209</v>
      </c>
      <c r="B126" s="5" t="n">
        <v>0</v>
      </c>
      <c r="C126" s="8" t="n">
        <v>6.2</v>
      </c>
      <c r="D126" s="8" t="n">
        <v>8.6</v>
      </c>
    </row>
    <row r="127" spans="1:4">
      <c r="A127" s="4" t="s">
        <v>210</v>
      </c>
      <c r="B127" s="8" t="n">
        <v>54.5</v>
      </c>
      <c r="C127" s="8" t="n">
        <v>83.09999999999999</v>
      </c>
      <c r="D127" s="8" t="n">
        <v>52.1</v>
      </c>
    </row>
    <row r="128" spans="1:4">
      <c r="A128" s="4" t="s">
        <v>211</v>
      </c>
      <c r="B128" s="8" t="n">
        <v>-104.4</v>
      </c>
      <c r="C128" s="8" t="n">
        <v>-81.5</v>
      </c>
      <c r="D128" s="8" t="n">
        <v>-70.8</v>
      </c>
    </row>
    <row r="129" spans="1:4">
      <c r="A129" s="4" t="s">
        <v>212</v>
      </c>
      <c r="B129" s="5" t="n">
        <v>0</v>
      </c>
      <c r="C129" s="5" t="n">
        <v>0</v>
      </c>
      <c r="D129" s="5" t="n">
        <v>0</v>
      </c>
    </row>
    <row r="130" spans="1:4">
      <c r="A130" s="4" t="s">
        <v>213</v>
      </c>
      <c r="B130" s="5" t="n">
        <v>0</v>
      </c>
      <c r="C130" s="5" t="n">
        <v>0</v>
      </c>
      <c r="D130" s="5" t="n">
        <v>0</v>
      </c>
    </row>
    <row r="131" spans="1:4">
      <c r="A131" s="4" t="s">
        <v>1242</v>
      </c>
      <c r="B131" s="8" t="n">
        <v>-95.40000000000001</v>
      </c>
      <c r="C131" s="5" t="n">
        <v>-40</v>
      </c>
      <c r="D131" s="8" t="n">
        <v>-89.7</v>
      </c>
    </row>
    <row r="132" spans="1:4">
      <c r="A132" s="4" t="s">
        <v>214</v>
      </c>
      <c r="B132" s="8" t="n">
        <v>-443.1</v>
      </c>
      <c r="C132" s="8" t="n">
        <v>-248.7</v>
      </c>
      <c r="D132" s="8" t="n">
        <v>-248.4</v>
      </c>
    </row>
    <row r="133" spans="1:4">
      <c r="A133" s="3" t="s">
        <v>215</v>
      </c>
    </row>
    <row r="134" spans="1:4">
      <c r="A134" s="4" t="s">
        <v>216</v>
      </c>
      <c r="B134" s="5" t="n">
        <v>0</v>
      </c>
      <c r="C134" s="5" t="n">
        <v>0</v>
      </c>
      <c r="D134" s="5" t="n">
        <v>0</v>
      </c>
    </row>
    <row r="135" spans="1:4">
      <c r="A135" s="4" t="s">
        <v>217</v>
      </c>
      <c r="C135" s="5" t="n">
        <v>0</v>
      </c>
      <c r="D135" s="5" t="n">
        <v>0</v>
      </c>
    </row>
    <row r="136" spans="1:4">
      <c r="A136" s="4" t="s">
        <v>218</v>
      </c>
      <c r="C136" s="5" t="n">
        <v>0</v>
      </c>
      <c r="D136" s="5" t="n">
        <v>0</v>
      </c>
    </row>
    <row r="137" spans="1:4">
      <c r="A137" s="4" t="s">
        <v>219</v>
      </c>
      <c r="B137" s="5" t="n">
        <v>0</v>
      </c>
      <c r="C137" s="5" t="n">
        <v>0</v>
      </c>
      <c r="D137" s="5" t="n">
        <v>0</v>
      </c>
    </row>
    <row r="138" spans="1:4">
      <c r="A138" s="4" t="s">
        <v>220</v>
      </c>
      <c r="B138" s="5" t="n">
        <v>0</v>
      </c>
      <c r="C138" s="5" t="n">
        <v>0</v>
      </c>
      <c r="D138" s="5" t="n">
        <v>0</v>
      </c>
    </row>
    <row r="139" spans="1:4">
      <c r="A139" s="4" t="s">
        <v>221</v>
      </c>
      <c r="B139" s="8" t="n">
        <v>530.9</v>
      </c>
      <c r="C139" s="8" t="n">
        <v>168.1</v>
      </c>
      <c r="D139" s="8" t="n">
        <v>68.8</v>
      </c>
    </row>
    <row r="140" spans="1:4">
      <c r="A140" s="4" t="s">
        <v>222</v>
      </c>
      <c r="B140" s="8" t="n">
        <v>-179.5</v>
      </c>
      <c r="C140" s="8" t="n">
        <v>-7.4</v>
      </c>
      <c r="D140" s="8" t="n">
        <v>-0.7</v>
      </c>
    </row>
    <row r="141" spans="1:4">
      <c r="A141" s="4" t="s">
        <v>223</v>
      </c>
      <c r="B141" s="8" t="n">
        <v>-2.1</v>
      </c>
      <c r="C141" s="8" t="n">
        <v>-1.4</v>
      </c>
      <c r="D141" s="5" t="n">
        <v>-1</v>
      </c>
    </row>
    <row r="142" spans="1:4">
      <c r="A142" s="4" t="s">
        <v>224</v>
      </c>
      <c r="B142" s="5" t="n">
        <v>0</v>
      </c>
      <c r="C142" s="5" t="n">
        <v>0</v>
      </c>
      <c r="D142" s="5" t="n">
        <v>0</v>
      </c>
    </row>
    <row r="143" spans="1:4">
      <c r="A143" s="4" t="s">
        <v>225</v>
      </c>
      <c r="B143" s="5" t="n">
        <v>0</v>
      </c>
      <c r="C143" s="5" t="n">
        <v>0</v>
      </c>
      <c r="D143" s="5" t="n">
        <v>0</v>
      </c>
    </row>
    <row r="144" spans="1:4">
      <c r="A144" s="4" t="s">
        <v>226</v>
      </c>
      <c r="C144" s="5" t="n">
        <v>0</v>
      </c>
      <c r="D144" s="5" t="n">
        <v>0</v>
      </c>
    </row>
    <row r="145" spans="1:4">
      <c r="A145" s="4" t="s">
        <v>227</v>
      </c>
      <c r="B145" s="5" t="n">
        <v>0</v>
      </c>
      <c r="C145" s="5" t="n">
        <v>0</v>
      </c>
      <c r="D145" s="5" t="n">
        <v>0</v>
      </c>
    </row>
    <row r="146" spans="1:4">
      <c r="A146" s="4" t="s">
        <v>228</v>
      </c>
      <c r="B146" s="5" t="n">
        <v>0</v>
      </c>
      <c r="C146" s="5" t="n">
        <v>0</v>
      </c>
      <c r="D146" s="5" t="n">
        <v>0</v>
      </c>
    </row>
    <row r="147" spans="1:4">
      <c r="A147" s="4" t="s">
        <v>229</v>
      </c>
      <c r="B147" s="5" t="n">
        <v>0</v>
      </c>
      <c r="C147" s="5" t="n">
        <v>0</v>
      </c>
      <c r="D147" s="5" t="n">
        <v>0</v>
      </c>
    </row>
    <row r="148" spans="1:4">
      <c r="A148" s="4" t="s">
        <v>170</v>
      </c>
      <c r="B148" s="5" t="n">
        <v>0</v>
      </c>
      <c r="C148" s="5" t="n">
        <v>0</v>
      </c>
      <c r="D148" s="5" t="n">
        <v>0</v>
      </c>
    </row>
    <row r="149" spans="1:4">
      <c r="A149" s="4" t="s">
        <v>230</v>
      </c>
      <c r="B149" s="8" t="n">
        <v>349.3</v>
      </c>
      <c r="C149" s="8" t="n">
        <v>159.3</v>
      </c>
      <c r="D149" s="8" t="n">
        <v>67.09999999999999</v>
      </c>
    </row>
    <row r="150" spans="1:4">
      <c r="A150" s="4" t="s">
        <v>231</v>
      </c>
      <c r="B150" s="5" t="n">
        <v>0</v>
      </c>
      <c r="C150" s="5" t="n">
        <v>0</v>
      </c>
      <c r="D150" s="5" t="n">
        <v>0</v>
      </c>
    </row>
    <row r="151" spans="1:4">
      <c r="A151" s="4" t="s">
        <v>232</v>
      </c>
      <c r="B151" s="8" t="n">
        <v>8.4</v>
      </c>
      <c r="C151" s="5" t="n">
        <v>16</v>
      </c>
      <c r="D151" s="8" t="n">
        <v>-56.2</v>
      </c>
    </row>
    <row r="152" spans="1:4">
      <c r="A152" s="4" t="s">
        <v>233</v>
      </c>
      <c r="B152" s="5" t="n">
        <v>37</v>
      </c>
      <c r="C152" s="5" t="n">
        <v>21</v>
      </c>
      <c r="D152" s="8" t="n">
        <v>77.2</v>
      </c>
    </row>
    <row r="153" spans="1:4">
      <c r="A153" s="4" t="s">
        <v>234</v>
      </c>
      <c r="B153" s="8" t="n">
        <v>45.4</v>
      </c>
      <c r="C153" s="5" t="n">
        <v>37</v>
      </c>
      <c r="D153" s="5" t="n">
        <v>21</v>
      </c>
    </row>
    <row r="154" spans="1:4">
      <c r="A154" s="4" t="s">
        <v>1215</v>
      </c>
    </row>
    <row r="155" spans="1:4">
      <c r="A155" s="3" t="s">
        <v>1237</v>
      </c>
    </row>
    <row r="156" spans="1:4">
      <c r="A156" s="4" t="s">
        <v>201</v>
      </c>
      <c r="B156" s="8" t="n">
        <v>208.8</v>
      </c>
      <c r="C156" s="8" t="n">
        <v>0.1</v>
      </c>
      <c r="D156" s="8" t="n">
        <v>177.8</v>
      </c>
    </row>
    <row r="157" spans="1:4">
      <c r="A157" s="3" t="s">
        <v>202</v>
      </c>
    </row>
    <row r="158" spans="1:4">
      <c r="A158" s="4" t="s">
        <v>203</v>
      </c>
      <c r="B158" s="5" t="n">
        <v>0</v>
      </c>
      <c r="C158" s="8" t="n">
        <v>-194.8</v>
      </c>
      <c r="D158" s="8" t="n">
        <v>-526.1</v>
      </c>
    </row>
    <row r="159" spans="1:4">
      <c r="A159" s="4" t="s">
        <v>204</v>
      </c>
      <c r="B159" s="8" t="n">
        <v>135.4</v>
      </c>
      <c r="C159" s="5" t="n">
        <v>19</v>
      </c>
      <c r="D159" s="8" t="n">
        <v>80.8</v>
      </c>
    </row>
    <row r="160" spans="1:4">
      <c r="A160" s="4" t="s">
        <v>205</v>
      </c>
      <c r="B160" s="5" t="n">
        <v>0</v>
      </c>
      <c r="C160" s="8" t="n">
        <v>-3.8</v>
      </c>
      <c r="D160" s="8" t="n">
        <v>-47.7</v>
      </c>
    </row>
    <row r="161" spans="1:4">
      <c r="A161" s="4" t="s">
        <v>206</v>
      </c>
      <c r="B161" s="8" t="n">
        <v>430.9</v>
      </c>
      <c r="C161" s="8" t="n">
        <v>622.6</v>
      </c>
      <c r="D161" s="8" t="n">
        <v>24.7</v>
      </c>
    </row>
    <row r="162" spans="1:4">
      <c r="A162" s="4" t="s">
        <v>207</v>
      </c>
      <c r="B162" s="8" t="n">
        <v>-545.4</v>
      </c>
      <c r="C162" s="8" t="n">
        <v>-1707.3</v>
      </c>
      <c r="D162" s="8" t="n">
        <v>-1820.1</v>
      </c>
    </row>
    <row r="163" spans="1:4">
      <c r="A163" s="4" t="s">
        <v>208</v>
      </c>
      <c r="B163" s="5" t="n">
        <v>0</v>
      </c>
      <c r="C163" s="5" t="n">
        <v>0</v>
      </c>
      <c r="D163" s="5" t="n">
        <v>0</v>
      </c>
    </row>
    <row r="164" spans="1:4">
      <c r="A164" s="4" t="s">
        <v>209</v>
      </c>
      <c r="B164" s="5" t="n">
        <v>0</v>
      </c>
      <c r="C164" s="5" t="n">
        <v>0</v>
      </c>
      <c r="D164" s="5" t="n">
        <v>0</v>
      </c>
    </row>
    <row r="165" spans="1:4">
      <c r="A165" s="4" t="s">
        <v>210</v>
      </c>
      <c r="B165" s="8" t="n">
        <v>35.1</v>
      </c>
      <c r="C165" s="8" t="n">
        <v>96.90000000000001</v>
      </c>
      <c r="D165" s="8" t="n">
        <v>59.4</v>
      </c>
    </row>
    <row r="166" spans="1:4">
      <c r="A166" s="4" t="s">
        <v>211</v>
      </c>
      <c r="B166" s="8" t="n">
        <v>-19.5</v>
      </c>
      <c r="C166" s="8" t="n">
        <v>-99.90000000000001</v>
      </c>
      <c r="D166" s="8" t="n">
        <v>-94.90000000000001</v>
      </c>
    </row>
    <row r="167" spans="1:4">
      <c r="A167" s="4" t="s">
        <v>212</v>
      </c>
      <c r="B167" s="5" t="n">
        <v>0</v>
      </c>
      <c r="C167" s="8" t="n">
        <v>18.1</v>
      </c>
      <c r="D167" s="8" t="n">
        <v>14.4</v>
      </c>
    </row>
    <row r="168" spans="1:4">
      <c r="A168" s="4" t="s">
        <v>213</v>
      </c>
      <c r="B168" s="5" t="n">
        <v>0</v>
      </c>
      <c r="C168" s="8" t="n">
        <v>-1.6</v>
      </c>
      <c r="D168" s="8" t="n">
        <v>-2.7</v>
      </c>
    </row>
    <row r="169" spans="1:4">
      <c r="A169" s="4" t="s">
        <v>1242</v>
      </c>
      <c r="B169" s="8" t="n">
        <v>2.5</v>
      </c>
      <c r="C169" s="8" t="n">
        <v>68.7</v>
      </c>
      <c r="D169" s="5" t="n">
        <v>405</v>
      </c>
    </row>
    <row r="170" spans="1:4">
      <c r="A170" s="4" t="s">
        <v>214</v>
      </c>
      <c r="B170" s="5" t="n">
        <v>39</v>
      </c>
      <c r="C170" s="8" t="n">
        <v>-1182.1</v>
      </c>
      <c r="D170" s="8" t="n">
        <v>-1907.2</v>
      </c>
    </row>
    <row r="171" spans="1:4">
      <c r="A171" s="3" t="s">
        <v>215</v>
      </c>
    </row>
    <row r="172" spans="1:4">
      <c r="A172" s="4" t="s">
        <v>216</v>
      </c>
      <c r="B172" s="5" t="n">
        <v>0</v>
      </c>
      <c r="C172" s="5" t="n">
        <v>0</v>
      </c>
      <c r="D172" s="5" t="n">
        <v>0</v>
      </c>
    </row>
    <row r="173" spans="1:4">
      <c r="A173" s="4" t="s">
        <v>217</v>
      </c>
      <c r="C173" s="5" t="n">
        <v>0</v>
      </c>
      <c r="D173" s="5" t="n">
        <v>0</v>
      </c>
    </row>
    <row r="174" spans="1:4">
      <c r="A174" s="4" t="s">
        <v>218</v>
      </c>
      <c r="C174" s="5" t="n">
        <v>0</v>
      </c>
      <c r="D174" s="5" t="n">
        <v>0</v>
      </c>
    </row>
    <row r="175" spans="1:4">
      <c r="A175" s="4" t="s">
        <v>219</v>
      </c>
      <c r="B175" s="5" t="n">
        <v>0</v>
      </c>
      <c r="C175" s="5" t="n">
        <v>0</v>
      </c>
      <c r="D175" s="5" t="n">
        <v>0</v>
      </c>
    </row>
    <row r="176" spans="1:4">
      <c r="A176" s="4" t="s">
        <v>220</v>
      </c>
      <c r="B176" s="5" t="n">
        <v>0</v>
      </c>
      <c r="C176" s="5" t="n">
        <v>0</v>
      </c>
      <c r="D176" s="5" t="n">
        <v>0</v>
      </c>
    </row>
    <row r="177" spans="1:4">
      <c r="A177" s="4" t="s">
        <v>221</v>
      </c>
      <c r="B177" s="8" t="n">
        <v>658.8</v>
      </c>
      <c r="C177" s="8" t="n">
        <v>1919.8</v>
      </c>
      <c r="D177" s="5" t="n">
        <v>1215</v>
      </c>
    </row>
    <row r="178" spans="1:4">
      <c r="A178" s="4" t="s">
        <v>222</v>
      </c>
      <c r="B178" s="8" t="n">
        <v>-428.6</v>
      </c>
      <c r="C178" s="8" t="n">
        <v>-673.7</v>
      </c>
      <c r="D178" s="8" t="n">
        <v>-345.1</v>
      </c>
    </row>
    <row r="179" spans="1:4">
      <c r="A179" s="4" t="s">
        <v>223</v>
      </c>
      <c r="B179" s="8" t="n">
        <v>-4.8</v>
      </c>
      <c r="C179" s="8" t="n">
        <v>-15.6</v>
      </c>
      <c r="D179" s="8" t="n">
        <v>-24.4</v>
      </c>
    </row>
    <row r="180" spans="1:4">
      <c r="A180" s="4" t="s">
        <v>224</v>
      </c>
      <c r="B180" s="5" t="n">
        <v>0</v>
      </c>
      <c r="C180" s="5" t="n">
        <v>0</v>
      </c>
      <c r="D180" s="5" t="n">
        <v>0</v>
      </c>
    </row>
    <row r="181" spans="1:4">
      <c r="A181" s="4" t="s">
        <v>225</v>
      </c>
      <c r="B181" s="5" t="n">
        <v>0</v>
      </c>
      <c r="C181" s="5" t="n">
        <v>0</v>
      </c>
      <c r="D181" s="5" t="n">
        <v>0</v>
      </c>
    </row>
    <row r="182" spans="1:4">
      <c r="A182" s="4" t="s">
        <v>226</v>
      </c>
      <c r="C182" s="5" t="n">
        <v>0</v>
      </c>
      <c r="D182" s="8" t="n">
        <v>-1827.2</v>
      </c>
    </row>
    <row r="183" spans="1:4">
      <c r="A183" s="4" t="s">
        <v>227</v>
      </c>
      <c r="B183" s="5" t="n">
        <v>0</v>
      </c>
      <c r="C183" s="5" t="n">
        <v>0</v>
      </c>
      <c r="D183" s="5" t="n">
        <v>0</v>
      </c>
    </row>
    <row r="184" spans="1:4">
      <c r="A184" s="4" t="s">
        <v>228</v>
      </c>
      <c r="B184" s="8" t="n">
        <v>-196.9</v>
      </c>
      <c r="C184" s="8" t="n">
        <v>-68.40000000000001</v>
      </c>
      <c r="D184" s="5" t="n">
        <v>-51</v>
      </c>
    </row>
    <row r="185" spans="1:4">
      <c r="A185" s="4" t="s">
        <v>229</v>
      </c>
      <c r="B185" s="8" t="n">
        <v>42.1</v>
      </c>
      <c r="C185" s="8" t="n">
        <v>14.5</v>
      </c>
      <c r="D185" s="8" t="n">
        <v>19.9</v>
      </c>
    </row>
    <row r="186" spans="1:4">
      <c r="A186" s="4" t="s">
        <v>170</v>
      </c>
      <c r="B186" s="8" t="n">
        <v>-116.6</v>
      </c>
      <c r="C186" s="8" t="n">
        <v>-239.2</v>
      </c>
      <c r="D186" s="8" t="n">
        <v>-57.7</v>
      </c>
    </row>
    <row r="187" spans="1:4">
      <c r="A187" s="4" t="s">
        <v>230</v>
      </c>
      <c r="B187" s="5" t="n">
        <v>-46</v>
      </c>
      <c r="C187" s="8" t="n">
        <v>937.4</v>
      </c>
      <c r="D187" s="8" t="n">
        <v>2583.9</v>
      </c>
    </row>
    <row r="188" spans="1:4">
      <c r="A188" s="4" t="s">
        <v>231</v>
      </c>
      <c r="B188" s="8" t="n">
        <v>-81.90000000000001</v>
      </c>
      <c r="C188" s="8" t="n">
        <v>-19.5</v>
      </c>
      <c r="D188" s="8" t="n">
        <v>-28.8</v>
      </c>
    </row>
    <row r="189" spans="1:4">
      <c r="A189" s="4" t="s">
        <v>232</v>
      </c>
      <c r="B189" s="8" t="n">
        <v>119.9</v>
      </c>
      <c r="C189" s="8" t="n">
        <v>-264.1</v>
      </c>
      <c r="D189" s="8" t="n">
        <v>825.7</v>
      </c>
    </row>
    <row r="190" spans="1:4">
      <c r="A190" s="4" t="s">
        <v>233</v>
      </c>
      <c r="B190" s="8" t="n">
        <v>614.4</v>
      </c>
      <c r="C190" s="8" t="n">
        <v>878.5</v>
      </c>
      <c r="D190" s="8" t="n">
        <v>52.8</v>
      </c>
    </row>
    <row r="191" spans="1:4">
      <c r="A191" s="4" t="s">
        <v>234</v>
      </c>
      <c r="B191" s="7" t="n">
        <v>734.3</v>
      </c>
      <c r="C191" s="7" t="n">
        <v>614.4</v>
      </c>
      <c r="D191" s="7" t="n">
        <v>87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334</v>
      </c>
    </row>
    <row r="4" spans="1:12">
      <c r="A4" s="4" t="s">
        <v>1245</v>
      </c>
      <c r="B4" s="7" t="n">
        <v>180.4</v>
      </c>
      <c r="C4" s="7" t="n">
        <v>174.3</v>
      </c>
      <c r="D4" s="7" t="n">
        <v>176.5</v>
      </c>
      <c r="E4" s="7" t="n">
        <v>172.2</v>
      </c>
      <c r="F4" s="7" t="n">
        <v>166.3</v>
      </c>
      <c r="G4" s="7" t="n">
        <v>159.2</v>
      </c>
      <c r="H4" s="7" t="n">
        <v>140.5</v>
      </c>
      <c r="I4" s="7" t="n">
        <v>137.7</v>
      </c>
      <c r="J4" s="7" t="n">
        <v>703.4</v>
      </c>
      <c r="K4" s="7" t="n">
        <v>603.7</v>
      </c>
      <c r="L4" s="7" t="n">
        <v>398.6</v>
      </c>
    </row>
    <row r="5" spans="1:12">
      <c r="A5" s="4" t="s">
        <v>91</v>
      </c>
      <c r="B5" s="8" t="n">
        <v>194.3</v>
      </c>
      <c r="C5" s="8" t="n">
        <v>166.1</v>
      </c>
      <c r="D5" s="8" t="n">
        <v>168.6</v>
      </c>
      <c r="E5" s="8" t="n">
        <v>162.9</v>
      </c>
      <c r="F5" s="8" t="n">
        <v>164.9</v>
      </c>
      <c r="G5" s="8" t="n">
        <v>144.5</v>
      </c>
      <c r="H5" s="8" t="n">
        <v>141.9</v>
      </c>
      <c r="I5" s="8" t="n">
        <v>121.4</v>
      </c>
      <c r="J5" s="8" t="n">
        <v>691.9</v>
      </c>
      <c r="K5" s="8" t="n">
        <v>572.7</v>
      </c>
      <c r="L5" s="8" t="n">
        <v>403.1</v>
      </c>
    </row>
    <row r="6" spans="1:12">
      <c r="A6" s="4" t="s">
        <v>100</v>
      </c>
      <c r="B6" s="8" t="n">
        <v>67.3</v>
      </c>
      <c r="C6" s="8" t="n">
        <v>31.7</v>
      </c>
      <c r="D6" s="8" t="n">
        <v>8.4</v>
      </c>
      <c r="E6" s="8" t="n">
        <v>19.2</v>
      </c>
      <c r="F6" s="8" t="n">
        <v>53.3</v>
      </c>
      <c r="G6" s="8" t="n">
        <v>15.9</v>
      </c>
      <c r="H6" s="5" t="n">
        <v>17</v>
      </c>
      <c r="I6" s="8" t="n">
        <v>11.2</v>
      </c>
      <c r="J6" s="8" t="n">
        <v>126.6</v>
      </c>
      <c r="K6" s="8" t="n">
        <v>97.40000000000001</v>
      </c>
      <c r="L6" s="8" t="n">
        <v>54.2</v>
      </c>
    </row>
    <row r="7" spans="1:12">
      <c r="A7" s="4" t="s">
        <v>101</v>
      </c>
      <c r="B7" s="8" t="n">
        <v>53.4</v>
      </c>
      <c r="C7" s="8" t="n">
        <v>39.9</v>
      </c>
      <c r="D7" s="8" t="n">
        <v>16.3</v>
      </c>
      <c r="E7" s="8" t="n">
        <v>28.5</v>
      </c>
      <c r="F7" s="8" t="n">
        <v>54.7</v>
      </c>
      <c r="G7" s="8" t="n">
        <v>30.6</v>
      </c>
      <c r="H7" s="8" t="n">
        <v>15.6</v>
      </c>
      <c r="I7" s="8" t="n">
        <v>27.5</v>
      </c>
      <c r="J7" s="8" t="n">
        <v>138.1</v>
      </c>
      <c r="K7" s="8" t="n">
        <v>128.4</v>
      </c>
      <c r="L7" s="8" t="n">
        <v>49.7</v>
      </c>
    </row>
    <row r="8" spans="1:12">
      <c r="A8" s="4" t="s">
        <v>1246</v>
      </c>
      <c r="B8" s="8" t="n">
        <v>3.7</v>
      </c>
      <c r="C8" s="8" t="n">
        <v>-21.3</v>
      </c>
      <c r="D8" s="8" t="n">
        <v>-22.4</v>
      </c>
      <c r="E8" s="8" t="n">
        <v>-7.6</v>
      </c>
      <c r="F8" s="8" t="n">
        <v>-5.5</v>
      </c>
      <c r="G8" s="5" t="n">
        <v>-21</v>
      </c>
      <c r="H8" s="8" t="n">
        <v>50.4</v>
      </c>
      <c r="I8" s="8" t="n">
        <v>-39.9</v>
      </c>
    </row>
    <row r="9" spans="1:12">
      <c r="A9" s="4" t="s">
        <v>110</v>
      </c>
      <c r="B9" s="8" t="n">
        <v>57.1</v>
      </c>
      <c r="C9" s="8" t="n">
        <v>18.6</v>
      </c>
      <c r="D9" s="8" t="n">
        <v>-6.1</v>
      </c>
      <c r="E9" s="8" t="n">
        <v>20.9</v>
      </c>
      <c r="F9" s="8" t="n">
        <v>49.2</v>
      </c>
      <c r="G9" s="8" t="n">
        <v>9.6</v>
      </c>
      <c r="H9" s="5" t="n">
        <v>66</v>
      </c>
      <c r="I9" s="8" t="n">
        <v>-12.4</v>
      </c>
      <c r="J9" s="8" t="n">
        <v>90.5</v>
      </c>
      <c r="K9" s="8" t="n">
        <v>112.4</v>
      </c>
      <c r="L9" s="8" t="n">
        <v>122.5</v>
      </c>
    </row>
    <row r="10" spans="1:12">
      <c r="A10" s="4" t="s">
        <v>111</v>
      </c>
      <c r="B10" s="8" t="n">
        <v>-11.9</v>
      </c>
      <c r="C10" s="8" t="n">
        <v>-5.5</v>
      </c>
      <c r="D10" s="8" t="n">
        <v>3.9</v>
      </c>
      <c r="E10" s="8" t="n">
        <v>-0.5</v>
      </c>
      <c r="F10" s="8" t="n">
        <v>-20.9</v>
      </c>
      <c r="G10" s="8" t="n">
        <v>-4.5</v>
      </c>
      <c r="H10" s="8" t="n">
        <v>-36.1</v>
      </c>
      <c r="I10" s="8" t="n">
        <v>8.1</v>
      </c>
      <c r="J10" s="5" t="n">
        <v>-14</v>
      </c>
      <c r="K10" s="8" t="n">
        <v>-53.4</v>
      </c>
      <c r="L10" s="8" t="n">
        <v>-32.4</v>
      </c>
    </row>
    <row r="11" spans="1:12">
      <c r="A11" s="4" t="s">
        <v>112</v>
      </c>
      <c r="B11" s="8" t="n">
        <v>45.2</v>
      </c>
      <c r="C11" s="8" t="n">
        <v>13.1</v>
      </c>
      <c r="D11" s="8" t="n">
        <v>-2.2</v>
      </c>
      <c r="E11" s="8" t="n">
        <v>20.4</v>
      </c>
      <c r="F11" s="8" t="n">
        <v>28.3</v>
      </c>
      <c r="G11" s="8" t="n">
        <v>5.1</v>
      </c>
      <c r="H11" s="8" t="n">
        <v>29.9</v>
      </c>
      <c r="I11" s="8" t="n">
        <v>-4.3</v>
      </c>
      <c r="J11" s="8" t="n">
        <v>76.5</v>
      </c>
      <c r="K11" s="5" t="n">
        <v>59</v>
      </c>
      <c r="L11" s="8" t="n">
        <v>90.09999999999999</v>
      </c>
    </row>
    <row r="12" spans="1:12">
      <c r="A12" s="4" t="s">
        <v>1247</v>
      </c>
      <c r="B12" s="8" t="n">
        <v>-29.6</v>
      </c>
      <c r="C12" s="8" t="n">
        <v>-15.1</v>
      </c>
      <c r="D12" s="8" t="n">
        <v>1.1</v>
      </c>
      <c r="E12" s="8" t="n">
        <v>-27.3</v>
      </c>
      <c r="F12" s="8" t="n">
        <v>0.7</v>
      </c>
      <c r="G12" s="8" t="n">
        <v>10.3</v>
      </c>
      <c r="H12" s="8" t="n">
        <v>1.9</v>
      </c>
      <c r="I12" s="8" t="n">
        <v>2.8</v>
      </c>
      <c r="J12" s="8" t="n">
        <v>-70.90000000000001</v>
      </c>
      <c r="K12" s="8" t="n">
        <v>15.7</v>
      </c>
      <c r="L12" s="8" t="n">
        <v>-68.2</v>
      </c>
    </row>
    <row r="13" spans="1:12">
      <c r="A13" s="4" t="s">
        <v>114</v>
      </c>
      <c r="B13" s="8" t="n">
        <v>-1.2</v>
      </c>
      <c r="C13" s="8" t="n">
        <v>-0.5</v>
      </c>
      <c r="D13" s="8" t="n">
        <v>-0.5</v>
      </c>
      <c r="E13" s="8" t="n">
        <v>-0.6</v>
      </c>
      <c r="F13" s="8" t="n">
        <v>-0.5</v>
      </c>
      <c r="G13" s="8" t="n">
        <v>-0.5</v>
      </c>
      <c r="H13" s="8" t="n">
        <v>-0.6</v>
      </c>
      <c r="I13" s="5" t="n">
        <v>-2</v>
      </c>
      <c r="J13" s="8" t="n">
        <v>-2.8</v>
      </c>
      <c r="K13" s="8" t="n">
        <v>-3.6</v>
      </c>
      <c r="L13" s="8" t="n">
        <v>-8.1</v>
      </c>
    </row>
    <row r="14" spans="1:12">
      <c r="A14" s="4" t="s">
        <v>115</v>
      </c>
      <c r="B14" s="7" t="n">
        <v>14.4</v>
      </c>
      <c r="C14" s="7" t="n">
        <v>-2.5</v>
      </c>
      <c r="D14" s="7" t="n">
        <v>-1.6</v>
      </c>
      <c r="E14" s="7" t="n">
        <v>-7.5</v>
      </c>
      <c r="F14" s="7" t="n">
        <v>28.5</v>
      </c>
      <c r="G14" s="7" t="n">
        <v>14.9</v>
      </c>
      <c r="H14" s="7" t="n">
        <v>31.2</v>
      </c>
      <c r="I14" s="7" t="n">
        <v>-3.5</v>
      </c>
      <c r="J14" s="7" t="n">
        <v>2.8</v>
      </c>
      <c r="K14" s="7" t="n">
        <v>71.09999999999999</v>
      </c>
      <c r="L14" s="7" t="n">
        <v>13.8</v>
      </c>
    </row>
    <row r="15" spans="1:12">
      <c r="A15" s="4" t="s">
        <v>1248</v>
      </c>
      <c r="B15" s="10" t="n">
        <v>0.13</v>
      </c>
      <c r="C15" s="10" t="n">
        <v>-0.03</v>
      </c>
      <c r="D15" s="10" t="n">
        <v>-0.02</v>
      </c>
      <c r="E15" s="10" t="n">
        <v>-0.07000000000000001</v>
      </c>
      <c r="F15" s="10" t="n">
        <v>0.25</v>
      </c>
      <c r="G15" s="10" t="n">
        <v>0.13</v>
      </c>
      <c r="H15" s="10" t="n">
        <v>0.29</v>
      </c>
      <c r="I15" s="10" t="n">
        <v>-0.05</v>
      </c>
      <c r="J15" s="10" t="n">
        <v>0.01</v>
      </c>
      <c r="K15" s="10" t="n">
        <v>0.66</v>
      </c>
      <c r="L15" s="10" t="n">
        <v>0.14</v>
      </c>
    </row>
    <row r="16" spans="1:12">
      <c r="A16" s="4" t="s">
        <v>1249</v>
      </c>
      <c r="B16" s="10" t="n">
        <v>0.13</v>
      </c>
      <c r="C16" s="10" t="n">
        <v>-0.03</v>
      </c>
      <c r="D16" s="10" t="n">
        <v>-0.02</v>
      </c>
      <c r="E16" s="10" t="n">
        <v>-0.07000000000000001</v>
      </c>
      <c r="F16" s="10" t="n">
        <v>0.25</v>
      </c>
      <c r="G16" s="10" t="n">
        <v>0.13</v>
      </c>
      <c r="H16" s="10" t="n">
        <v>0.27</v>
      </c>
      <c r="I16" s="10" t="n">
        <v>-0.05</v>
      </c>
      <c r="J16" s="10" t="n">
        <v>0.01</v>
      </c>
      <c r="K16" s="10" t="n">
        <v>0.66</v>
      </c>
      <c r="L16" s="10" t="n">
        <v>0.1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250</v>
      </c>
      <c r="B1" s="2" t="s">
        <v>1</v>
      </c>
    </row>
    <row r="2" spans="1:5">
      <c r="B2" s="2" t="s">
        <v>1251</v>
      </c>
      <c r="C2" s="2" t="s">
        <v>473</v>
      </c>
      <c r="D2" s="2" t="s">
        <v>474</v>
      </c>
      <c r="E2" s="2" t="s">
        <v>1252</v>
      </c>
    </row>
    <row r="3" spans="1:5">
      <c r="A3" s="3" t="s">
        <v>1253</v>
      </c>
    </row>
    <row r="4" spans="1:5">
      <c r="A4" s="4" t="s">
        <v>1254</v>
      </c>
      <c r="B4" s="7" t="n">
        <v>2783.6</v>
      </c>
    </row>
    <row r="5" spans="1:5">
      <c r="A5" s="3" t="s">
        <v>1255</v>
      </c>
    </row>
    <row r="6" spans="1:5">
      <c r="A6" s="4" t="s">
        <v>540</v>
      </c>
      <c r="B6" s="8" t="n">
        <v>1608.7</v>
      </c>
    </row>
    <row r="7" spans="1:5">
      <c r="A7" s="4" t="s">
        <v>1256</v>
      </c>
      <c r="B7" s="8" t="n">
        <v>4551.1</v>
      </c>
    </row>
    <row r="8" spans="1:5">
      <c r="A8" s="3" t="s">
        <v>1257</v>
      </c>
    </row>
    <row r="9" spans="1:5">
      <c r="A9" s="4" t="s">
        <v>1258</v>
      </c>
      <c r="B9" s="5" t="n">
        <v>374</v>
      </c>
    </row>
    <row r="10" spans="1:5">
      <c r="A10" s="3" t="s">
        <v>1259</v>
      </c>
    </row>
    <row r="11" spans="1:5">
      <c r="A11" s="4" t="s">
        <v>540</v>
      </c>
      <c r="B11" s="8" t="n">
        <v>1383.4</v>
      </c>
    </row>
    <row r="12" spans="1:5">
      <c r="A12" s="4" t="s">
        <v>1256</v>
      </c>
      <c r="B12" s="5" t="n">
        <v>4422</v>
      </c>
    </row>
    <row r="13" spans="1:5">
      <c r="A13" s="4" t="s">
        <v>138</v>
      </c>
      <c r="B13" s="8" t="n">
        <v>5805.4</v>
      </c>
      <c r="C13" s="7" t="n">
        <v>5624.2</v>
      </c>
      <c r="D13" s="7" t="n">
        <v>4067.1</v>
      </c>
      <c r="E13" s="7" t="n">
        <v>684.6</v>
      </c>
    </row>
    <row r="14" spans="1:5">
      <c r="A14" s="4" t="s">
        <v>1260</v>
      </c>
      <c r="B14" s="8" t="n">
        <v>-230.3</v>
      </c>
      <c r="C14" s="7" t="n">
        <v>-139.1</v>
      </c>
      <c r="D14" s="7" t="n">
        <v>-61.9</v>
      </c>
      <c r="E14" s="7" t="n">
        <v>-15.8</v>
      </c>
    </row>
    <row r="15" spans="1:5">
      <c r="A15" s="4" t="s">
        <v>1261</v>
      </c>
      <c r="B15" s="8" t="n">
        <v>5540.2</v>
      </c>
    </row>
    <row r="16" spans="1:5">
      <c r="A16" s="4" t="s">
        <v>1262</v>
      </c>
    </row>
    <row r="17" spans="1:5">
      <c r="A17" s="3" t="s">
        <v>1253</v>
      </c>
    </row>
    <row r="18" spans="1:5">
      <c r="A18" s="4" t="s">
        <v>1254</v>
      </c>
      <c r="B18" s="8" t="n">
        <v>34.9</v>
      </c>
    </row>
    <row r="19" spans="1:5">
      <c r="A19" s="3" t="s">
        <v>1255</v>
      </c>
    </row>
    <row r="20" spans="1:5">
      <c r="A20" s="4" t="s">
        <v>540</v>
      </c>
      <c r="B20" s="8" t="n">
        <v>11.2</v>
      </c>
    </row>
    <row r="21" spans="1:5">
      <c r="A21" s="4" t="s">
        <v>1256</v>
      </c>
      <c r="B21" s="8" t="n">
        <v>18.5</v>
      </c>
    </row>
    <row r="22" spans="1:5">
      <c r="A22" s="3" t="s">
        <v>1257</v>
      </c>
    </row>
    <row r="23" spans="1:5">
      <c r="A23" s="4" t="s">
        <v>1258</v>
      </c>
      <c r="B23" s="8" t="n">
        <v>34.6</v>
      </c>
    </row>
    <row r="24" spans="1:5">
      <c r="A24" s="3" t="s">
        <v>1259</v>
      </c>
    </row>
    <row r="25" spans="1:5">
      <c r="A25" s="4" t="s">
        <v>540</v>
      </c>
      <c r="B25" s="8" t="n">
        <v>11.4</v>
      </c>
    </row>
    <row r="26" spans="1:5">
      <c r="A26" s="4" t="s">
        <v>1256</v>
      </c>
      <c r="B26" s="5" t="n">
        <v>54</v>
      </c>
    </row>
    <row r="27" spans="1:5">
      <c r="A27" s="4" t="s">
        <v>138</v>
      </c>
      <c r="B27" s="8" t="n">
        <v>65.40000000000001</v>
      </c>
    </row>
    <row r="28" spans="1:5">
      <c r="A28" s="4" t="s">
        <v>1260</v>
      </c>
      <c r="B28" s="7" t="n">
        <v>-1.9</v>
      </c>
    </row>
    <row r="29" spans="1:5">
      <c r="A29" s="4" t="s">
        <v>1263</v>
      </c>
      <c r="B29" s="4" t="s">
        <v>1264</v>
      </c>
    </row>
    <row r="30" spans="1:5">
      <c r="A30" s="4" t="s">
        <v>1265</v>
      </c>
    </row>
    <row r="31" spans="1:5">
      <c r="A31" s="3" t="s">
        <v>1253</v>
      </c>
    </row>
    <row r="32" spans="1:5">
      <c r="A32" s="4" t="s">
        <v>1254</v>
      </c>
      <c r="B32" s="7" t="n">
        <v>3.7</v>
      </c>
    </row>
    <row r="33" spans="1:5">
      <c r="A33" s="3" t="s">
        <v>1255</v>
      </c>
    </row>
    <row r="34" spans="1:5">
      <c r="A34" s="4" t="s">
        <v>540</v>
      </c>
      <c r="B34" s="8" t="n">
        <v>1.3</v>
      </c>
    </row>
    <row r="35" spans="1:5">
      <c r="A35" s="4" t="s">
        <v>1256</v>
      </c>
      <c r="B35" s="8" t="n">
        <v>4.2</v>
      </c>
    </row>
    <row r="36" spans="1:5">
      <c r="A36" s="3" t="s">
        <v>1257</v>
      </c>
    </row>
    <row r="37" spans="1:5">
      <c r="A37" s="4" t="s">
        <v>1258</v>
      </c>
      <c r="B37" s="8" t="n">
        <v>0.7</v>
      </c>
    </row>
    <row r="38" spans="1:5">
      <c r="A38" s="3" t="s">
        <v>1259</v>
      </c>
    </row>
    <row r="39" spans="1:5">
      <c r="A39" s="4" t="s">
        <v>540</v>
      </c>
      <c r="B39" s="8" t="n">
        <v>1.3</v>
      </c>
    </row>
    <row r="40" spans="1:5">
      <c r="A40" s="4" t="s">
        <v>1256</v>
      </c>
      <c r="B40" s="8" t="n">
        <v>4.9</v>
      </c>
    </row>
    <row r="41" spans="1:5">
      <c r="A41" s="4" t="s">
        <v>138</v>
      </c>
      <c r="B41" s="8" t="n">
        <v>6.2</v>
      </c>
    </row>
    <row r="42" spans="1:5">
      <c r="A42" s="4" t="s">
        <v>1260</v>
      </c>
      <c r="B42" s="7" t="n">
        <v>-0.4</v>
      </c>
    </row>
    <row r="43" spans="1:5">
      <c r="A43" s="4" t="s">
        <v>1263</v>
      </c>
      <c r="B43" s="4" t="s">
        <v>1264</v>
      </c>
    </row>
    <row r="44" spans="1:5">
      <c r="A44" s="4" t="s">
        <v>1266</v>
      </c>
    </row>
    <row r="45" spans="1:5">
      <c r="A45" s="3" t="s">
        <v>1253</v>
      </c>
    </row>
    <row r="46" spans="1:5">
      <c r="A46" s="4" t="s">
        <v>1254</v>
      </c>
      <c r="B46" s="7" t="n">
        <v>3.9</v>
      </c>
    </row>
    <row r="47" spans="1:5">
      <c r="A47" s="3" t="s">
        <v>1255</v>
      </c>
    </row>
    <row r="48" spans="1:5">
      <c r="A48" s="4" t="s">
        <v>540</v>
      </c>
      <c r="B48" s="8" t="n">
        <v>1.4</v>
      </c>
    </row>
    <row r="49" spans="1:5">
      <c r="A49" s="4" t="s">
        <v>1256</v>
      </c>
      <c r="B49" s="8" t="n">
        <v>0.8</v>
      </c>
    </row>
    <row r="50" spans="1:5">
      <c r="A50" s="3" t="s">
        <v>1257</v>
      </c>
    </row>
    <row r="51" spans="1:5">
      <c r="A51" s="4" t="s">
        <v>1258</v>
      </c>
      <c r="B51" s="5" t="n">
        <v>0</v>
      </c>
    </row>
    <row r="52" spans="1:5">
      <c r="A52" s="3" t="s">
        <v>1259</v>
      </c>
    </row>
    <row r="53" spans="1:5">
      <c r="A53" s="4" t="s">
        <v>540</v>
      </c>
      <c r="B53" s="8" t="n">
        <v>1.4</v>
      </c>
    </row>
    <row r="54" spans="1:5">
      <c r="A54" s="4" t="s">
        <v>1256</v>
      </c>
      <c r="B54" s="8" t="n">
        <v>0.9</v>
      </c>
    </row>
    <row r="55" spans="1:5">
      <c r="A55" s="4" t="s">
        <v>138</v>
      </c>
      <c r="B55" s="8" t="n">
        <v>2.3</v>
      </c>
    </row>
    <row r="56" spans="1:5">
      <c r="A56" s="4" t="s">
        <v>1260</v>
      </c>
      <c r="B56" s="6" t="n">
        <v>0</v>
      </c>
    </row>
    <row r="57" spans="1:5">
      <c r="A57" s="4" t="s">
        <v>1263</v>
      </c>
      <c r="B57" s="4" t="s">
        <v>1264</v>
      </c>
    </row>
    <row r="58" spans="1:5">
      <c r="A58" s="4" t="s">
        <v>1267</v>
      </c>
    </row>
    <row r="59" spans="1:5">
      <c r="A59" s="3" t="s">
        <v>1253</v>
      </c>
    </row>
    <row r="60" spans="1:5">
      <c r="A60" s="4" t="s">
        <v>1254</v>
      </c>
      <c r="B60" s="7" t="n">
        <v>5.4</v>
      </c>
    </row>
    <row r="61" spans="1:5">
      <c r="A61" s="3" t="s">
        <v>1255</v>
      </c>
    </row>
    <row r="62" spans="1:5">
      <c r="A62" s="4" t="s">
        <v>540</v>
      </c>
      <c r="B62" s="8" t="n">
        <v>2.1</v>
      </c>
    </row>
    <row r="63" spans="1:5">
      <c r="A63" s="4" t="s">
        <v>1256</v>
      </c>
      <c r="B63" s="8" t="n">
        <v>2.9</v>
      </c>
    </row>
    <row r="64" spans="1:5">
      <c r="A64" s="3" t="s">
        <v>1257</v>
      </c>
    </row>
    <row r="65" spans="1:5">
      <c r="A65" s="4" t="s">
        <v>1258</v>
      </c>
      <c r="B65" s="8" t="n">
        <v>0.7</v>
      </c>
    </row>
    <row r="66" spans="1:5">
      <c r="A66" s="3" t="s">
        <v>1259</v>
      </c>
    </row>
    <row r="67" spans="1:5">
      <c r="A67" s="4" t="s">
        <v>540</v>
      </c>
      <c r="B67" s="8" t="n">
        <v>1.8</v>
      </c>
    </row>
    <row r="68" spans="1:5">
      <c r="A68" s="4" t="s">
        <v>1256</v>
      </c>
      <c r="B68" s="8" t="n">
        <v>3.5</v>
      </c>
    </row>
    <row r="69" spans="1:5">
      <c r="A69" s="4" t="s">
        <v>138</v>
      </c>
      <c r="B69" s="8" t="n">
        <v>5.3</v>
      </c>
    </row>
    <row r="70" spans="1:5">
      <c r="A70" s="4" t="s">
        <v>1260</v>
      </c>
      <c r="B70" s="7" t="n">
        <v>-0.3</v>
      </c>
    </row>
    <row r="71" spans="1:5">
      <c r="A71" s="4" t="s">
        <v>1263</v>
      </c>
      <c r="B71" s="4" t="s">
        <v>1264</v>
      </c>
    </row>
    <row r="72" spans="1:5">
      <c r="A72" s="4" t="s">
        <v>1268</v>
      </c>
    </row>
    <row r="73" spans="1:5">
      <c r="A73" s="3" t="s">
        <v>1253</v>
      </c>
    </row>
    <row r="74" spans="1:5">
      <c r="A74" s="4" t="s">
        <v>1254</v>
      </c>
      <c r="B74" s="7" t="n">
        <v>11.5</v>
      </c>
    </row>
    <row r="75" spans="1:5">
      <c r="A75" s="3" t="s">
        <v>1255</v>
      </c>
    </row>
    <row r="76" spans="1:5">
      <c r="A76" s="4" t="s">
        <v>540</v>
      </c>
      <c r="B76" s="8" t="n">
        <v>5.1</v>
      </c>
    </row>
    <row r="77" spans="1:5">
      <c r="A77" s="4" t="s">
        <v>1256</v>
      </c>
      <c r="B77" s="8" t="n">
        <v>7.8</v>
      </c>
    </row>
    <row r="78" spans="1:5">
      <c r="A78" s="3" t="s">
        <v>1257</v>
      </c>
    </row>
    <row r="79" spans="1:5">
      <c r="A79" s="4" t="s">
        <v>1258</v>
      </c>
      <c r="B79" s="8" t="n">
        <v>0.9</v>
      </c>
    </row>
    <row r="80" spans="1:5">
      <c r="A80" s="3" t="s">
        <v>1259</v>
      </c>
    </row>
    <row r="81" spans="1:5">
      <c r="A81" s="4" t="s">
        <v>540</v>
      </c>
      <c r="B81" s="8" t="n">
        <v>5.1</v>
      </c>
    </row>
    <row r="82" spans="1:5">
      <c r="A82" s="4" t="s">
        <v>1256</v>
      </c>
      <c r="B82" s="8" t="n">
        <v>8.699999999999999</v>
      </c>
    </row>
    <row r="83" spans="1:5">
      <c r="A83" s="4" t="s">
        <v>138</v>
      </c>
      <c r="B83" s="8" t="n">
        <v>13.8</v>
      </c>
    </row>
    <row r="84" spans="1:5">
      <c r="A84" s="4" t="s">
        <v>1260</v>
      </c>
      <c r="B84" s="7" t="n">
        <v>-0.7</v>
      </c>
    </row>
    <row r="85" spans="1:5">
      <c r="A85" s="4" t="s">
        <v>1263</v>
      </c>
      <c r="B85" s="4" t="s">
        <v>1264</v>
      </c>
    </row>
    <row r="86" spans="1:5">
      <c r="A86" s="4" t="s">
        <v>1269</v>
      </c>
    </row>
    <row r="87" spans="1:5">
      <c r="A87" s="3" t="s">
        <v>1253</v>
      </c>
    </row>
    <row r="88" spans="1:5">
      <c r="A88" s="4" t="s">
        <v>1254</v>
      </c>
      <c r="B88" s="7" t="n">
        <v>7.6</v>
      </c>
    </row>
    <row r="89" spans="1:5">
      <c r="A89" s="3" t="s">
        <v>1255</v>
      </c>
    </row>
    <row r="90" spans="1:5">
      <c r="A90" s="4" t="s">
        <v>540</v>
      </c>
      <c r="B90" s="8" t="n">
        <v>3.5</v>
      </c>
    </row>
    <row r="91" spans="1:5">
      <c r="A91" s="4" t="s">
        <v>1256</v>
      </c>
      <c r="B91" s="8" t="n">
        <v>7.4</v>
      </c>
    </row>
    <row r="92" spans="1:5">
      <c r="A92" s="3" t="s">
        <v>1257</v>
      </c>
    </row>
    <row r="93" spans="1:5">
      <c r="A93" s="4" t="s">
        <v>1258</v>
      </c>
      <c r="B93" s="8" t="n">
        <v>1.3</v>
      </c>
    </row>
    <row r="94" spans="1:5">
      <c r="A94" s="3" t="s">
        <v>1259</v>
      </c>
    </row>
    <row r="95" spans="1:5">
      <c r="A95" s="4" t="s">
        <v>540</v>
      </c>
      <c r="B95" s="8" t="n">
        <v>3.4</v>
      </c>
    </row>
    <row r="96" spans="1:5">
      <c r="A96" s="4" t="s">
        <v>1256</v>
      </c>
      <c r="B96" s="8" t="n">
        <v>8.699999999999999</v>
      </c>
    </row>
    <row r="97" spans="1:5">
      <c r="A97" s="4" t="s">
        <v>138</v>
      </c>
      <c r="B97" s="8" t="n">
        <v>12.1</v>
      </c>
    </row>
    <row r="98" spans="1:5">
      <c r="A98" s="4" t="s">
        <v>1260</v>
      </c>
      <c r="B98" s="7" t="n">
        <v>-0.6</v>
      </c>
    </row>
    <row r="99" spans="1:5">
      <c r="A99" s="4" t="s">
        <v>1263</v>
      </c>
      <c r="B99" s="4" t="s">
        <v>1264</v>
      </c>
    </row>
    <row r="100" spans="1:5">
      <c r="A100" s="4" t="s">
        <v>1270</v>
      </c>
    </row>
    <row r="101" spans="1:5">
      <c r="A101" s="3" t="s">
        <v>1253</v>
      </c>
    </row>
    <row r="102" spans="1:5">
      <c r="A102" s="4" t="s">
        <v>1254</v>
      </c>
      <c r="B102" s="6" t="n">
        <v>7</v>
      </c>
    </row>
    <row r="103" spans="1:5">
      <c r="A103" s="3" t="s">
        <v>1255</v>
      </c>
    </row>
    <row r="104" spans="1:5">
      <c r="A104" s="4" t="s">
        <v>540</v>
      </c>
      <c r="B104" s="8" t="n">
        <v>2.7</v>
      </c>
    </row>
    <row r="105" spans="1:5">
      <c r="A105" s="4" t="s">
        <v>1256</v>
      </c>
      <c r="B105" s="8" t="n">
        <v>6.7</v>
      </c>
    </row>
    <row r="106" spans="1:5">
      <c r="A106" s="3" t="s">
        <v>1257</v>
      </c>
    </row>
    <row r="107" spans="1:5">
      <c r="A107" s="4" t="s">
        <v>1258</v>
      </c>
      <c r="B107" s="8" t="n">
        <v>0.1</v>
      </c>
    </row>
    <row r="108" spans="1:5">
      <c r="A108" s="3" t="s">
        <v>1259</v>
      </c>
    </row>
    <row r="109" spans="1:5">
      <c r="A109" s="4" t="s">
        <v>540</v>
      </c>
      <c r="B109" s="8" t="n">
        <v>2.7</v>
      </c>
    </row>
    <row r="110" spans="1:5">
      <c r="A110" s="4" t="s">
        <v>1256</v>
      </c>
      <c r="B110" s="8" t="n">
        <v>6.7</v>
      </c>
    </row>
    <row r="111" spans="1:5">
      <c r="A111" s="4" t="s">
        <v>138</v>
      </c>
      <c r="B111" s="8" t="n">
        <v>9.4</v>
      </c>
    </row>
    <row r="112" spans="1:5">
      <c r="A112" s="4" t="s">
        <v>1260</v>
      </c>
      <c r="B112" s="7" t="n">
        <v>-0.5</v>
      </c>
    </row>
    <row r="113" spans="1:5">
      <c r="A113" s="4" t="s">
        <v>1263</v>
      </c>
      <c r="B113" s="4" t="s">
        <v>1264</v>
      </c>
    </row>
    <row r="114" spans="1:5">
      <c r="A114" s="4" t="s">
        <v>1271</v>
      </c>
    </row>
    <row r="115" spans="1:5">
      <c r="A115" s="3" t="s">
        <v>1253</v>
      </c>
    </row>
    <row r="116" spans="1:5">
      <c r="A116" s="4" t="s">
        <v>1254</v>
      </c>
      <c r="B116" s="6" t="n">
        <v>8</v>
      </c>
    </row>
    <row r="117" spans="1:5">
      <c r="A117" s="3" t="s">
        <v>1255</v>
      </c>
    </row>
    <row r="118" spans="1:5">
      <c r="A118" s="4" t="s">
        <v>540</v>
      </c>
      <c r="B118" s="8" t="n">
        <v>6.2</v>
      </c>
    </row>
    <row r="119" spans="1:5">
      <c r="A119" s="4" t="s">
        <v>1256</v>
      </c>
      <c r="B119" s="5" t="n">
        <v>15</v>
      </c>
    </row>
    <row r="120" spans="1:5">
      <c r="A120" s="3" t="s">
        <v>1257</v>
      </c>
    </row>
    <row r="121" spans="1:5">
      <c r="A121" s="4" t="s">
        <v>1258</v>
      </c>
      <c r="B121" s="8" t="n">
        <v>3.4</v>
      </c>
    </row>
    <row r="122" spans="1:5">
      <c r="A122" s="3" t="s">
        <v>1259</v>
      </c>
    </row>
    <row r="123" spans="1:5">
      <c r="A123" s="4" t="s">
        <v>540</v>
      </c>
      <c r="B123" s="8" t="n">
        <v>6.2</v>
      </c>
    </row>
    <row r="124" spans="1:5">
      <c r="A124" s="4" t="s">
        <v>1256</v>
      </c>
      <c r="B124" s="8" t="n">
        <v>18.5</v>
      </c>
    </row>
    <row r="125" spans="1:5">
      <c r="A125" s="4" t="s">
        <v>138</v>
      </c>
      <c r="B125" s="8" t="n">
        <v>24.7</v>
      </c>
    </row>
    <row r="126" spans="1:5">
      <c r="A126" s="4" t="s">
        <v>1260</v>
      </c>
      <c r="B126" s="7" t="n">
        <v>-3.4</v>
      </c>
    </row>
    <row r="127" spans="1:5">
      <c r="A127" s="4" t="s">
        <v>1263</v>
      </c>
      <c r="B127" s="4" t="s">
        <v>1264</v>
      </c>
    </row>
    <row r="128" spans="1:5">
      <c r="A128" s="4" t="s">
        <v>1272</v>
      </c>
    </row>
    <row r="129" spans="1:5">
      <c r="A129" s="3" t="s">
        <v>1253</v>
      </c>
    </row>
    <row r="130" spans="1:5">
      <c r="A130" s="4" t="s">
        <v>1254</v>
      </c>
      <c r="B130" s="6" t="n">
        <v>17</v>
      </c>
    </row>
    <row r="131" spans="1:5">
      <c r="A131" s="3" t="s">
        <v>1255</v>
      </c>
    </row>
    <row r="132" spans="1:5">
      <c r="A132" s="4" t="s">
        <v>540</v>
      </c>
      <c r="B132" s="8" t="n">
        <v>9.1</v>
      </c>
    </row>
    <row r="133" spans="1:5">
      <c r="A133" s="4" t="s">
        <v>1256</v>
      </c>
      <c r="B133" s="5" t="n">
        <v>14</v>
      </c>
    </row>
    <row r="134" spans="1:5">
      <c r="A134" s="3" t="s">
        <v>1257</v>
      </c>
    </row>
    <row r="135" spans="1:5">
      <c r="A135" s="4" t="s">
        <v>1258</v>
      </c>
      <c r="B135" s="8" t="n">
        <v>3.9</v>
      </c>
    </row>
    <row r="136" spans="1:5">
      <c r="A136" s="3" t="s">
        <v>1259</v>
      </c>
    </row>
    <row r="137" spans="1:5">
      <c r="A137" s="4" t="s">
        <v>540</v>
      </c>
      <c r="B137" s="8" t="n">
        <v>9.1</v>
      </c>
    </row>
    <row r="138" spans="1:5">
      <c r="A138" s="4" t="s">
        <v>1256</v>
      </c>
      <c r="B138" s="8" t="n">
        <v>17.9</v>
      </c>
    </row>
    <row r="139" spans="1:5">
      <c r="A139" s="4" t="s">
        <v>138</v>
      </c>
      <c r="B139" s="5" t="n">
        <v>27</v>
      </c>
    </row>
    <row r="140" spans="1:5">
      <c r="A140" s="4" t="s">
        <v>1260</v>
      </c>
      <c r="B140" s="7" t="n">
        <v>-1.1</v>
      </c>
    </row>
    <row r="141" spans="1:5">
      <c r="A141" s="4" t="s">
        <v>1263</v>
      </c>
      <c r="B141" s="4" t="s">
        <v>1264</v>
      </c>
    </row>
    <row r="142" spans="1:5">
      <c r="A142" s="4" t="s">
        <v>1273</v>
      </c>
    </row>
    <row r="143" spans="1:5">
      <c r="A143" s="3" t="s">
        <v>1253</v>
      </c>
    </row>
    <row r="144" spans="1:5">
      <c r="A144" s="4" t="s">
        <v>1254</v>
      </c>
      <c r="B144" s="7" t="n">
        <v>7.4</v>
      </c>
    </row>
    <row r="145" spans="1:5">
      <c r="A145" s="3" t="s">
        <v>1255</v>
      </c>
    </row>
    <row r="146" spans="1:5">
      <c r="A146" s="4" t="s">
        <v>540</v>
      </c>
      <c r="B146" s="8" t="n">
        <v>2.3</v>
      </c>
    </row>
    <row r="147" spans="1:5">
      <c r="A147" s="4" t="s">
        <v>1256</v>
      </c>
      <c r="B147" s="8" t="n">
        <v>5.4</v>
      </c>
    </row>
    <row r="148" spans="1:5">
      <c r="A148" s="3" t="s">
        <v>1257</v>
      </c>
    </row>
    <row r="149" spans="1:5">
      <c r="A149" s="4" t="s">
        <v>1258</v>
      </c>
      <c r="B149" s="8" t="n">
        <v>1.5</v>
      </c>
    </row>
    <row r="150" spans="1:5">
      <c r="A150" s="3" t="s">
        <v>1259</v>
      </c>
    </row>
    <row r="151" spans="1:5">
      <c r="A151" s="4" t="s">
        <v>540</v>
      </c>
      <c r="B151" s="8" t="n">
        <v>2.3</v>
      </c>
    </row>
    <row r="152" spans="1:5">
      <c r="A152" s="4" t="s">
        <v>1256</v>
      </c>
      <c r="B152" s="8" t="n">
        <v>6.8</v>
      </c>
    </row>
    <row r="153" spans="1:5">
      <c r="A153" s="4" t="s">
        <v>138</v>
      </c>
      <c r="B153" s="8" t="n">
        <v>9.1</v>
      </c>
    </row>
    <row r="154" spans="1:5">
      <c r="A154" s="4" t="s">
        <v>1260</v>
      </c>
      <c r="B154" s="7" t="n">
        <v>-0.5</v>
      </c>
    </row>
    <row r="155" spans="1:5">
      <c r="A155" s="4" t="s">
        <v>1263</v>
      </c>
      <c r="B155" s="4" t="s">
        <v>1264</v>
      </c>
    </row>
    <row r="156" spans="1:5">
      <c r="A156" s="4" t="s">
        <v>1274</v>
      </c>
    </row>
    <row r="157" spans="1:5">
      <c r="A157" s="3" t="s">
        <v>1253</v>
      </c>
    </row>
    <row r="158" spans="1:5">
      <c r="A158" s="4" t="s">
        <v>1254</v>
      </c>
      <c r="B158" s="7" t="n">
        <v>13.1</v>
      </c>
    </row>
    <row r="159" spans="1:5">
      <c r="A159" s="3" t="s">
        <v>1255</v>
      </c>
    </row>
    <row r="160" spans="1:5">
      <c r="A160" s="4" t="s">
        <v>540</v>
      </c>
      <c r="B160" s="8" t="n">
        <v>5.7</v>
      </c>
    </row>
    <row r="161" spans="1:5">
      <c r="A161" s="4" t="s">
        <v>1256</v>
      </c>
      <c r="B161" s="8" t="n">
        <v>12.7</v>
      </c>
    </row>
    <row r="162" spans="1:5">
      <c r="A162" s="3" t="s">
        <v>1257</v>
      </c>
    </row>
    <row r="163" spans="1:5">
      <c r="A163" s="4" t="s">
        <v>1258</v>
      </c>
      <c r="B163" s="8" t="n">
        <v>0.6</v>
      </c>
    </row>
    <row r="164" spans="1:5">
      <c r="A164" s="3" t="s">
        <v>1259</v>
      </c>
    </row>
    <row r="165" spans="1:5">
      <c r="A165" s="4" t="s">
        <v>540</v>
      </c>
      <c r="B165" s="8" t="n">
        <v>5.7</v>
      </c>
    </row>
    <row r="166" spans="1:5">
      <c r="A166" s="4" t="s">
        <v>1256</v>
      </c>
      <c r="B166" s="8" t="n">
        <v>13.3</v>
      </c>
    </row>
    <row r="167" spans="1:5">
      <c r="A167" s="4" t="s">
        <v>138</v>
      </c>
      <c r="B167" s="5" t="n">
        <v>19</v>
      </c>
    </row>
    <row r="168" spans="1:5">
      <c r="A168" s="4" t="s">
        <v>1260</v>
      </c>
      <c r="B168" s="7" t="n">
        <v>-0.6</v>
      </c>
    </row>
    <row r="169" spans="1:5">
      <c r="A169" s="4" t="s">
        <v>1263</v>
      </c>
      <c r="B169" s="4" t="s">
        <v>1264</v>
      </c>
    </row>
    <row r="170" spans="1:5">
      <c r="A170" s="4" t="s">
        <v>1275</v>
      </c>
    </row>
    <row r="171" spans="1:5">
      <c r="A171" s="3" t="s">
        <v>1253</v>
      </c>
    </row>
    <row r="172" spans="1:5">
      <c r="A172" s="4" t="s">
        <v>1254</v>
      </c>
      <c r="B172" s="7" t="n">
        <v>59.9</v>
      </c>
    </row>
    <row r="173" spans="1:5">
      <c r="A173" s="3" t="s">
        <v>1255</v>
      </c>
    </row>
    <row r="174" spans="1:5">
      <c r="A174" s="4" t="s">
        <v>540</v>
      </c>
      <c r="B174" s="8" t="n">
        <v>37.8</v>
      </c>
    </row>
    <row r="175" spans="1:5">
      <c r="A175" s="4" t="s">
        <v>1256</v>
      </c>
      <c r="B175" s="8" t="n">
        <v>60.6</v>
      </c>
    </row>
    <row r="176" spans="1:5">
      <c r="A176" s="3" t="s">
        <v>1257</v>
      </c>
    </row>
    <row r="177" spans="1:5">
      <c r="A177" s="4" t="s">
        <v>1258</v>
      </c>
      <c r="B177" s="8" t="n">
        <v>3.2</v>
      </c>
    </row>
    <row r="178" spans="1:5">
      <c r="A178" s="3" t="s">
        <v>1259</v>
      </c>
    </row>
    <row r="179" spans="1:5">
      <c r="A179" s="4" t="s">
        <v>540</v>
      </c>
      <c r="B179" s="8" t="n">
        <v>37.8</v>
      </c>
    </row>
    <row r="180" spans="1:5">
      <c r="A180" s="4" t="s">
        <v>1256</v>
      </c>
      <c r="B180" s="8" t="n">
        <v>63.7</v>
      </c>
    </row>
    <row r="181" spans="1:5">
      <c r="A181" s="4" t="s">
        <v>138</v>
      </c>
      <c r="B181" s="8" t="n">
        <v>101.5</v>
      </c>
    </row>
    <row r="182" spans="1:5">
      <c r="A182" s="4" t="s">
        <v>1260</v>
      </c>
      <c r="B182" s="6" t="n">
        <v>-3</v>
      </c>
    </row>
    <row r="183" spans="1:5">
      <c r="A183" s="4" t="s">
        <v>1263</v>
      </c>
      <c r="B183" s="4" t="s">
        <v>1264</v>
      </c>
    </row>
    <row r="184" spans="1:5">
      <c r="A184" s="4" t="s">
        <v>1276</v>
      </c>
    </row>
    <row r="185" spans="1:5">
      <c r="A185" s="3" t="s">
        <v>1253</v>
      </c>
    </row>
    <row r="186" spans="1:5">
      <c r="A186" s="4" t="s">
        <v>1254</v>
      </c>
      <c r="B186" s="6" t="n">
        <v>30</v>
      </c>
    </row>
    <row r="187" spans="1:5">
      <c r="A187" s="3" t="s">
        <v>1255</v>
      </c>
    </row>
    <row r="188" spans="1:5">
      <c r="A188" s="4" t="s">
        <v>540</v>
      </c>
      <c r="B188" s="8" t="n">
        <v>11.6</v>
      </c>
    </row>
    <row r="189" spans="1:5">
      <c r="A189" s="4" t="s">
        <v>1256</v>
      </c>
      <c r="B189" s="8" t="n">
        <v>36.5</v>
      </c>
    </row>
    <row r="190" spans="1:5">
      <c r="A190" s="3" t="s">
        <v>1257</v>
      </c>
    </row>
    <row r="191" spans="1:5">
      <c r="A191" s="4" t="s">
        <v>1258</v>
      </c>
      <c r="B191" s="8" t="n">
        <v>2.3</v>
      </c>
    </row>
    <row r="192" spans="1:5">
      <c r="A192" s="3" t="s">
        <v>1259</v>
      </c>
    </row>
    <row r="193" spans="1:5">
      <c r="A193" s="4" t="s">
        <v>540</v>
      </c>
      <c r="B193" s="8" t="n">
        <v>11.6</v>
      </c>
    </row>
    <row r="194" spans="1:5">
      <c r="A194" s="4" t="s">
        <v>1256</v>
      </c>
      <c r="B194" s="8" t="n">
        <v>38.7</v>
      </c>
    </row>
    <row r="195" spans="1:5">
      <c r="A195" s="4" t="s">
        <v>138</v>
      </c>
      <c r="B195" s="8" t="n">
        <v>50.3</v>
      </c>
    </row>
    <row r="196" spans="1:5">
      <c r="A196" s="4" t="s">
        <v>1260</v>
      </c>
      <c r="B196" s="7" t="n">
        <v>-1.5</v>
      </c>
    </row>
    <row r="197" spans="1:5">
      <c r="A197" s="4" t="s">
        <v>1263</v>
      </c>
      <c r="B197" s="4" t="s">
        <v>1264</v>
      </c>
    </row>
    <row r="198" spans="1:5">
      <c r="A198" s="4" t="s">
        <v>1277</v>
      </c>
    </row>
    <row r="199" spans="1:5">
      <c r="A199" s="3" t="s">
        <v>1253</v>
      </c>
    </row>
    <row r="200" spans="1:5">
      <c r="A200" s="4" t="s">
        <v>1254</v>
      </c>
      <c r="B200" s="7" t="n">
        <v>5.1</v>
      </c>
    </row>
    <row r="201" spans="1:5">
      <c r="A201" s="3" t="s">
        <v>1255</v>
      </c>
    </row>
    <row r="202" spans="1:5">
      <c r="A202" s="4" t="s">
        <v>540</v>
      </c>
      <c r="B202" s="8" t="n">
        <v>1.6</v>
      </c>
    </row>
    <row r="203" spans="1:5">
      <c r="A203" s="4" t="s">
        <v>1256</v>
      </c>
      <c r="B203" s="5" t="n">
        <v>6</v>
      </c>
    </row>
    <row r="204" spans="1:5">
      <c r="A204" s="3" t="s">
        <v>1257</v>
      </c>
    </row>
    <row r="205" spans="1:5">
      <c r="A205" s="4" t="s">
        <v>1258</v>
      </c>
      <c r="B205" s="5" t="n">
        <v>0</v>
      </c>
    </row>
    <row r="206" spans="1:5">
      <c r="A206" s="3" t="s">
        <v>1259</v>
      </c>
    </row>
    <row r="207" spans="1:5">
      <c r="A207" s="4" t="s">
        <v>540</v>
      </c>
      <c r="B207" s="8" t="n">
        <v>1.6</v>
      </c>
    </row>
    <row r="208" spans="1:5">
      <c r="A208" s="4" t="s">
        <v>1256</v>
      </c>
      <c r="B208" s="5" t="n">
        <v>6</v>
      </c>
    </row>
    <row r="209" spans="1:5">
      <c r="A209" s="4" t="s">
        <v>138</v>
      </c>
      <c r="B209" s="8" t="n">
        <v>7.6</v>
      </c>
    </row>
    <row r="210" spans="1:5">
      <c r="A210" s="4" t="s">
        <v>1260</v>
      </c>
      <c r="B210" s="7" t="n">
        <v>-0.2</v>
      </c>
    </row>
    <row r="211" spans="1:5">
      <c r="A211" s="4" t="s">
        <v>1263</v>
      </c>
      <c r="B211" s="4" t="s">
        <v>1264</v>
      </c>
    </row>
    <row r="212" spans="1:5">
      <c r="A212" s="4" t="s">
        <v>1278</v>
      </c>
    </row>
    <row r="213" spans="1:5">
      <c r="A213" s="3" t="s">
        <v>1253</v>
      </c>
    </row>
    <row r="214" spans="1:5">
      <c r="A214" s="4" t="s">
        <v>1254</v>
      </c>
      <c r="B214" s="7" t="n">
        <v>34.9</v>
      </c>
    </row>
    <row r="215" spans="1:5">
      <c r="A215" s="3" t="s">
        <v>1255</v>
      </c>
    </row>
    <row r="216" spans="1:5">
      <c r="A216" s="4" t="s">
        <v>540</v>
      </c>
      <c r="B216" s="8" t="n">
        <v>20.7</v>
      </c>
    </row>
    <row r="217" spans="1:5">
      <c r="A217" s="4" t="s">
        <v>1256</v>
      </c>
      <c r="B217" s="8" t="n">
        <v>47.8</v>
      </c>
    </row>
    <row r="218" spans="1:5">
      <c r="A218" s="3" t="s">
        <v>1257</v>
      </c>
    </row>
    <row r="219" spans="1:5">
      <c r="A219" s="4" t="s">
        <v>1258</v>
      </c>
      <c r="B219" s="8" t="n">
        <v>24.2</v>
      </c>
    </row>
    <row r="220" spans="1:5">
      <c r="A220" s="3" t="s">
        <v>1259</v>
      </c>
    </row>
    <row r="221" spans="1:5">
      <c r="A221" s="4" t="s">
        <v>540</v>
      </c>
      <c r="B221" s="8" t="n">
        <v>20.7</v>
      </c>
    </row>
    <row r="222" spans="1:5">
      <c r="A222" s="4" t="s">
        <v>1256</v>
      </c>
      <c r="B222" s="5" t="n">
        <v>52</v>
      </c>
    </row>
    <row r="223" spans="1:5">
      <c r="A223" s="4" t="s">
        <v>138</v>
      </c>
      <c r="B223" s="8" t="n">
        <v>72.7</v>
      </c>
    </row>
    <row r="224" spans="1:5">
      <c r="A224" s="4" t="s">
        <v>1260</v>
      </c>
      <c r="B224" s="7" t="n">
        <v>-1.4</v>
      </c>
    </row>
    <row r="225" spans="1:5">
      <c r="A225" s="4" t="s">
        <v>1263</v>
      </c>
      <c r="B225" s="4" t="s">
        <v>1264</v>
      </c>
    </row>
    <row r="226" spans="1:5">
      <c r="A226" s="4" t="s">
        <v>1279</v>
      </c>
    </row>
    <row r="227" spans="1:5">
      <c r="A227" s="3" t="s">
        <v>1253</v>
      </c>
    </row>
    <row r="228" spans="1:5">
      <c r="A228" s="4" t="s">
        <v>1254</v>
      </c>
      <c r="B228" s="7" t="n">
        <v>7.8</v>
      </c>
    </row>
    <row r="229" spans="1:5">
      <c r="A229" s="3" t="s">
        <v>1255</v>
      </c>
    </row>
    <row r="230" spans="1:5">
      <c r="A230" s="4" t="s">
        <v>540</v>
      </c>
      <c r="B230" s="8" t="n">
        <v>2.6</v>
      </c>
    </row>
    <row r="231" spans="1:5">
      <c r="A231" s="4" t="s">
        <v>1256</v>
      </c>
      <c r="B231" s="8" t="n">
        <v>9.5</v>
      </c>
    </row>
    <row r="232" spans="1:5">
      <c r="A232" s="3" t="s">
        <v>1257</v>
      </c>
    </row>
    <row r="233" spans="1:5">
      <c r="A233" s="4" t="s">
        <v>1258</v>
      </c>
      <c r="B233" s="5" t="n">
        <v>0</v>
      </c>
    </row>
    <row r="234" spans="1:5">
      <c r="A234" s="3" t="s">
        <v>1259</v>
      </c>
    </row>
    <row r="235" spans="1:5">
      <c r="A235" s="4" t="s">
        <v>540</v>
      </c>
      <c r="B235" s="8" t="n">
        <v>2.6</v>
      </c>
    </row>
    <row r="236" spans="1:5">
      <c r="A236" s="4" t="s">
        <v>1256</v>
      </c>
      <c r="B236" s="8" t="n">
        <v>9.5</v>
      </c>
    </row>
    <row r="237" spans="1:5">
      <c r="A237" s="4" t="s">
        <v>138</v>
      </c>
      <c r="B237" s="8" t="n">
        <v>12.1</v>
      </c>
    </row>
    <row r="238" spans="1:5">
      <c r="A238" s="4" t="s">
        <v>1260</v>
      </c>
      <c r="B238" s="7" t="n">
        <v>-0.2</v>
      </c>
    </row>
    <row r="239" spans="1:5">
      <c r="A239" s="4" t="s">
        <v>1263</v>
      </c>
      <c r="B239" s="4" t="s">
        <v>1264</v>
      </c>
    </row>
    <row r="240" spans="1:5">
      <c r="A240" s="4" t="s">
        <v>1280</v>
      </c>
    </row>
    <row r="241" spans="1:5">
      <c r="A241" s="3" t="s">
        <v>1253</v>
      </c>
    </row>
    <row r="242" spans="1:5">
      <c r="A242" s="4" t="s">
        <v>1254</v>
      </c>
      <c r="B242" s="6" t="n">
        <v>29</v>
      </c>
    </row>
    <row r="243" spans="1:5">
      <c r="A243" s="3" t="s">
        <v>1255</v>
      </c>
    </row>
    <row r="244" spans="1:5">
      <c r="A244" s="4" t="s">
        <v>540</v>
      </c>
      <c r="B244" s="8" t="n">
        <v>9.300000000000001</v>
      </c>
    </row>
    <row r="245" spans="1:5">
      <c r="A245" s="4" t="s">
        <v>1256</v>
      </c>
      <c r="B245" s="8" t="n">
        <v>29.9</v>
      </c>
    </row>
    <row r="246" spans="1:5">
      <c r="A246" s="3" t="s">
        <v>1257</v>
      </c>
    </row>
    <row r="247" spans="1:5">
      <c r="A247" s="4" t="s">
        <v>1258</v>
      </c>
      <c r="B247" s="5" t="n">
        <v>0</v>
      </c>
    </row>
    <row r="248" spans="1:5">
      <c r="A248" s="3" t="s">
        <v>1259</v>
      </c>
    </row>
    <row r="249" spans="1:5">
      <c r="A249" s="4" t="s">
        <v>540</v>
      </c>
      <c r="B249" s="8" t="n">
        <v>9.300000000000001</v>
      </c>
    </row>
    <row r="250" spans="1:5">
      <c r="A250" s="4" t="s">
        <v>1256</v>
      </c>
      <c r="B250" s="8" t="n">
        <v>29.9</v>
      </c>
    </row>
    <row r="251" spans="1:5">
      <c r="A251" s="4" t="s">
        <v>138</v>
      </c>
      <c r="B251" s="8" t="n">
        <v>39.2</v>
      </c>
    </row>
    <row r="252" spans="1:5">
      <c r="A252" s="4" t="s">
        <v>1260</v>
      </c>
      <c r="B252" s="7" t="n">
        <v>-0.1</v>
      </c>
    </row>
    <row r="253" spans="1:5">
      <c r="A253" s="4" t="s">
        <v>1263</v>
      </c>
      <c r="B253" s="4" t="s">
        <v>1264</v>
      </c>
    </row>
    <row r="254" spans="1:5">
      <c r="A254" s="4" t="s">
        <v>1281</v>
      </c>
    </row>
    <row r="255" spans="1:5">
      <c r="A255" s="3" t="s">
        <v>1253</v>
      </c>
    </row>
    <row r="256" spans="1:5">
      <c r="A256" s="4" t="s">
        <v>1254</v>
      </c>
      <c r="B256" s="7" t="n">
        <v>4.2</v>
      </c>
    </row>
    <row r="257" spans="1:5">
      <c r="A257" s="3" t="s">
        <v>1255</v>
      </c>
    </row>
    <row r="258" spans="1:5">
      <c r="A258" s="4" t="s">
        <v>540</v>
      </c>
      <c r="B258" s="8" t="n">
        <v>1.3</v>
      </c>
    </row>
    <row r="259" spans="1:5">
      <c r="A259" s="4" t="s">
        <v>1256</v>
      </c>
      <c r="B259" s="8" t="n">
        <v>5.6</v>
      </c>
    </row>
    <row r="260" spans="1:5">
      <c r="A260" s="3" t="s">
        <v>1257</v>
      </c>
    </row>
    <row r="261" spans="1:5">
      <c r="A261" s="4" t="s">
        <v>1258</v>
      </c>
      <c r="B261" s="5" t="n">
        <v>0</v>
      </c>
    </row>
    <row r="262" spans="1:5">
      <c r="A262" s="3" t="s">
        <v>1259</v>
      </c>
    </row>
    <row r="263" spans="1:5">
      <c r="A263" s="4" t="s">
        <v>540</v>
      </c>
      <c r="B263" s="8" t="n">
        <v>1.3</v>
      </c>
    </row>
    <row r="264" spans="1:5">
      <c r="A264" s="4" t="s">
        <v>1256</v>
      </c>
      <c r="B264" s="8" t="n">
        <v>5.6</v>
      </c>
    </row>
    <row r="265" spans="1:5">
      <c r="A265" s="4" t="s">
        <v>138</v>
      </c>
      <c r="B265" s="8" t="n">
        <v>6.9</v>
      </c>
    </row>
    <row r="266" spans="1:5">
      <c r="A266" s="4" t="s">
        <v>1260</v>
      </c>
      <c r="B266" s="6" t="n">
        <v>0</v>
      </c>
    </row>
    <row r="267" spans="1:5">
      <c r="A267" s="4" t="s">
        <v>1263</v>
      </c>
      <c r="B267" s="4" t="s">
        <v>1264</v>
      </c>
    </row>
    <row r="268" spans="1:5">
      <c r="A268" s="4" t="s">
        <v>1282</v>
      </c>
    </row>
    <row r="269" spans="1:5">
      <c r="A269" s="3" t="s">
        <v>1253</v>
      </c>
    </row>
    <row r="270" spans="1:5">
      <c r="A270" s="4" t="s">
        <v>1254</v>
      </c>
      <c r="B270" s="7" t="n">
        <v>115.6</v>
      </c>
    </row>
    <row r="271" spans="1:5">
      <c r="A271" s="3" t="s">
        <v>1255</v>
      </c>
    </row>
    <row r="272" spans="1:5">
      <c r="A272" s="4" t="s">
        <v>540</v>
      </c>
      <c r="B272" s="5" t="n">
        <v>30</v>
      </c>
    </row>
    <row r="273" spans="1:5">
      <c r="A273" s="4" t="s">
        <v>1256</v>
      </c>
      <c r="B273" s="8" t="n">
        <v>90.09999999999999</v>
      </c>
    </row>
    <row r="274" spans="1:5">
      <c r="A274" s="3" t="s">
        <v>1257</v>
      </c>
    </row>
    <row r="275" spans="1:5">
      <c r="A275" s="4" t="s">
        <v>1258</v>
      </c>
      <c r="B275" s="8" t="n">
        <v>3.5</v>
      </c>
    </row>
    <row r="276" spans="1:5">
      <c r="A276" s="3" t="s">
        <v>1259</v>
      </c>
    </row>
    <row r="277" spans="1:5">
      <c r="A277" s="4" t="s">
        <v>540</v>
      </c>
      <c r="B277" s="5" t="n">
        <v>30</v>
      </c>
    </row>
    <row r="278" spans="1:5">
      <c r="A278" s="4" t="s">
        <v>1256</v>
      </c>
      <c r="B278" s="8" t="n">
        <v>93.59999999999999</v>
      </c>
    </row>
    <row r="279" spans="1:5">
      <c r="A279" s="4" t="s">
        <v>138</v>
      </c>
      <c r="B279" s="8" t="n">
        <v>123.6</v>
      </c>
    </row>
    <row r="280" spans="1:5">
      <c r="A280" s="4" t="s">
        <v>1260</v>
      </c>
      <c r="B280" s="7" t="n">
        <v>-9.5</v>
      </c>
    </row>
    <row r="281" spans="1:5">
      <c r="A281" s="4" t="s">
        <v>1263</v>
      </c>
      <c r="B281" s="4" t="s">
        <v>1264</v>
      </c>
    </row>
    <row r="282" spans="1:5">
      <c r="A282" s="4" t="s">
        <v>258</v>
      </c>
      <c r="B282" s="5" t="n">
        <v>615</v>
      </c>
    </row>
    <row r="283" spans="1:5">
      <c r="A283" s="4" t="s">
        <v>1283</v>
      </c>
    </row>
    <row r="284" spans="1:5">
      <c r="A284" s="3" t="s">
        <v>1253</v>
      </c>
    </row>
    <row r="285" spans="1:5">
      <c r="A285" s="4" t="s">
        <v>1254</v>
      </c>
      <c r="B285" s="7" t="n">
        <v>48.2</v>
      </c>
    </row>
    <row r="286" spans="1:5">
      <c r="A286" s="3" t="s">
        <v>1255</v>
      </c>
    </row>
    <row r="287" spans="1:5">
      <c r="A287" s="4" t="s">
        <v>540</v>
      </c>
      <c r="B287" s="8" t="n">
        <v>18.4</v>
      </c>
    </row>
    <row r="288" spans="1:5">
      <c r="A288" s="4" t="s">
        <v>1256</v>
      </c>
      <c r="B288" s="5" t="n">
        <v>43</v>
      </c>
    </row>
    <row r="289" spans="1:5">
      <c r="A289" s="3" t="s">
        <v>1257</v>
      </c>
    </row>
    <row r="290" spans="1:5">
      <c r="A290" s="4" t="s">
        <v>1258</v>
      </c>
      <c r="B290" s="8" t="n">
        <v>4.1</v>
      </c>
    </row>
    <row r="291" spans="1:5">
      <c r="A291" s="3" t="s">
        <v>1259</v>
      </c>
    </row>
    <row r="292" spans="1:5">
      <c r="A292" s="4" t="s">
        <v>540</v>
      </c>
      <c r="B292" s="8" t="n">
        <v>18.4</v>
      </c>
    </row>
    <row r="293" spans="1:5">
      <c r="A293" s="4" t="s">
        <v>1256</v>
      </c>
      <c r="B293" s="8" t="n">
        <v>47.2</v>
      </c>
    </row>
    <row r="294" spans="1:5">
      <c r="A294" s="4" t="s">
        <v>138</v>
      </c>
      <c r="B294" s="8" t="n">
        <v>65.59999999999999</v>
      </c>
    </row>
    <row r="295" spans="1:5">
      <c r="A295" s="4" t="s">
        <v>1260</v>
      </c>
      <c r="B295" s="7" t="n">
        <v>-5.2</v>
      </c>
    </row>
    <row r="296" spans="1:5">
      <c r="A296" s="4" t="s">
        <v>1263</v>
      </c>
      <c r="B296" s="4" t="s">
        <v>1264</v>
      </c>
    </row>
    <row r="297" spans="1:5">
      <c r="A297" s="4" t="s">
        <v>258</v>
      </c>
      <c r="B297" s="5" t="n">
        <v>450</v>
      </c>
    </row>
    <row r="298" spans="1:5">
      <c r="A298" s="4" t="s">
        <v>1284</v>
      </c>
    </row>
    <row r="299" spans="1:5">
      <c r="A299" s="3" t="s">
        <v>1253</v>
      </c>
    </row>
    <row r="300" spans="1:5">
      <c r="A300" s="4" t="s">
        <v>1254</v>
      </c>
      <c r="B300" s="7" t="n">
        <v>22.4</v>
      </c>
    </row>
    <row r="301" spans="1:5">
      <c r="A301" s="3" t="s">
        <v>1255</v>
      </c>
    </row>
    <row r="302" spans="1:5">
      <c r="A302" s="4" t="s">
        <v>540</v>
      </c>
      <c r="B302" s="8" t="n">
        <v>3.9</v>
      </c>
    </row>
    <row r="303" spans="1:5">
      <c r="A303" s="4" t="s">
        <v>1256</v>
      </c>
      <c r="B303" s="8" t="n">
        <v>25.8</v>
      </c>
    </row>
    <row r="304" spans="1:5">
      <c r="A304" s="3" t="s">
        <v>1257</v>
      </c>
    </row>
    <row r="305" spans="1:5">
      <c r="A305" s="4" t="s">
        <v>1258</v>
      </c>
      <c r="B305" s="8" t="n">
        <v>1.5</v>
      </c>
    </row>
    <row r="306" spans="1:5">
      <c r="A306" s="3" t="s">
        <v>1259</v>
      </c>
    </row>
    <row r="307" spans="1:5">
      <c r="A307" s="4" t="s">
        <v>540</v>
      </c>
      <c r="B307" s="8" t="n">
        <v>3.9</v>
      </c>
    </row>
    <row r="308" spans="1:5">
      <c r="A308" s="4" t="s">
        <v>1256</v>
      </c>
      <c r="B308" s="8" t="n">
        <v>27.3</v>
      </c>
    </row>
    <row r="309" spans="1:5">
      <c r="A309" s="4" t="s">
        <v>138</v>
      </c>
      <c r="B309" s="8" t="n">
        <v>31.2</v>
      </c>
    </row>
    <row r="310" spans="1:5">
      <c r="A310" s="4" t="s">
        <v>1260</v>
      </c>
      <c r="B310" s="7" t="n">
        <v>-2.4</v>
      </c>
    </row>
    <row r="311" spans="1:5">
      <c r="A311" s="4" t="s">
        <v>1263</v>
      </c>
      <c r="B311" s="4" t="s">
        <v>1264</v>
      </c>
    </row>
    <row r="312" spans="1:5">
      <c r="A312" s="4" t="s">
        <v>258</v>
      </c>
      <c r="B312" s="5" t="n">
        <v>297</v>
      </c>
    </row>
    <row r="313" spans="1:5">
      <c r="A313" s="4" t="s">
        <v>1285</v>
      </c>
    </row>
    <row r="314" spans="1:5">
      <c r="A314" s="3" t="s">
        <v>1253</v>
      </c>
    </row>
    <row r="315" spans="1:5">
      <c r="A315" s="4" t="s">
        <v>1254</v>
      </c>
      <c r="B315" s="7" t="n">
        <v>31.4</v>
      </c>
    </row>
    <row r="316" spans="1:5">
      <c r="A316" s="3" t="s">
        <v>1255</v>
      </c>
    </row>
    <row r="317" spans="1:5">
      <c r="A317" s="4" t="s">
        <v>540</v>
      </c>
      <c r="B317" s="8" t="n">
        <v>12.3</v>
      </c>
    </row>
    <row r="318" spans="1:5">
      <c r="A318" s="4" t="s">
        <v>1256</v>
      </c>
      <c r="B318" s="8" t="n">
        <v>18.5</v>
      </c>
    </row>
    <row r="319" spans="1:5">
      <c r="A319" s="3" t="s">
        <v>1257</v>
      </c>
    </row>
    <row r="320" spans="1:5">
      <c r="A320" s="4" t="s">
        <v>1258</v>
      </c>
      <c r="B320" s="8" t="n">
        <v>4.7</v>
      </c>
    </row>
    <row r="321" spans="1:5">
      <c r="A321" s="3" t="s">
        <v>1259</v>
      </c>
    </row>
    <row r="322" spans="1:5">
      <c r="A322" s="4" t="s">
        <v>540</v>
      </c>
      <c r="B322" s="8" t="n">
        <v>12.3</v>
      </c>
    </row>
    <row r="323" spans="1:5">
      <c r="A323" s="4" t="s">
        <v>1256</v>
      </c>
      <c r="B323" s="8" t="n">
        <v>23.1</v>
      </c>
    </row>
    <row r="324" spans="1:5">
      <c r="A324" s="4" t="s">
        <v>138</v>
      </c>
      <c r="B324" s="8" t="n">
        <v>35.4</v>
      </c>
    </row>
    <row r="325" spans="1:5">
      <c r="A325" s="4" t="s">
        <v>1260</v>
      </c>
      <c r="B325" s="7" t="n">
        <v>-3.8</v>
      </c>
    </row>
    <row r="326" spans="1:5">
      <c r="A326" s="4" t="s">
        <v>1263</v>
      </c>
      <c r="B326" s="4" t="s">
        <v>1264</v>
      </c>
    </row>
    <row r="327" spans="1:5">
      <c r="A327" s="4" t="s">
        <v>258</v>
      </c>
      <c r="B327" s="5" t="n">
        <v>178</v>
      </c>
    </row>
    <row r="328" spans="1:5">
      <c r="A328" s="4" t="s">
        <v>1286</v>
      </c>
    </row>
    <row r="329" spans="1:5">
      <c r="A329" s="3" t="s">
        <v>1253</v>
      </c>
    </row>
    <row r="330" spans="1:5">
      <c r="A330" s="4" t="s">
        <v>1254</v>
      </c>
      <c r="B330" s="7" t="n">
        <v>24.5</v>
      </c>
    </row>
    <row r="331" spans="1:5">
      <c r="A331" s="3" t="s">
        <v>1255</v>
      </c>
    </row>
    <row r="332" spans="1:5">
      <c r="A332" s="4" t="s">
        <v>540</v>
      </c>
      <c r="B332" s="8" t="n">
        <v>2.6</v>
      </c>
    </row>
    <row r="333" spans="1:5">
      <c r="A333" s="4" t="s">
        <v>1256</v>
      </c>
      <c r="B333" s="8" t="n">
        <v>41.4</v>
      </c>
    </row>
    <row r="334" spans="1:5">
      <c r="A334" s="3" t="s">
        <v>1257</v>
      </c>
    </row>
    <row r="335" spans="1:5">
      <c r="A335" s="4" t="s">
        <v>1258</v>
      </c>
      <c r="B335" s="8" t="n">
        <v>1.5</v>
      </c>
    </row>
    <row r="336" spans="1:5">
      <c r="A336" s="3" t="s">
        <v>1259</v>
      </c>
    </row>
    <row r="337" spans="1:5">
      <c r="A337" s="4" t="s">
        <v>540</v>
      </c>
      <c r="B337" s="8" t="n">
        <v>2.5</v>
      </c>
    </row>
    <row r="338" spans="1:5">
      <c r="A338" s="4" t="s">
        <v>1256</v>
      </c>
      <c r="B338" s="8" t="n">
        <v>40.7</v>
      </c>
    </row>
    <row r="339" spans="1:5">
      <c r="A339" s="4" t="s">
        <v>138</v>
      </c>
      <c r="B339" s="8" t="n">
        <v>43.2</v>
      </c>
    </row>
    <row r="340" spans="1:5">
      <c r="A340" s="4" t="s">
        <v>1260</v>
      </c>
      <c r="B340" s="7" t="n">
        <v>-4.5</v>
      </c>
    </row>
    <row r="341" spans="1:5">
      <c r="A341" s="4" t="s">
        <v>1263</v>
      </c>
      <c r="B341" s="4" t="s">
        <v>1264</v>
      </c>
    </row>
    <row r="342" spans="1:5">
      <c r="A342" s="4" t="s">
        <v>258</v>
      </c>
      <c r="B342" s="5" t="n">
        <v>217</v>
      </c>
    </row>
    <row r="343" spans="1:5">
      <c r="A343" s="4" t="s">
        <v>1287</v>
      </c>
    </row>
    <row r="344" spans="1:5">
      <c r="A344" s="3" t="s">
        <v>1253</v>
      </c>
    </row>
    <row r="345" spans="1:5">
      <c r="A345" s="4" t="s">
        <v>1254</v>
      </c>
      <c r="B345" s="7" t="n">
        <v>53.3</v>
      </c>
    </row>
    <row r="346" spans="1:5">
      <c r="A346" s="3" t="s">
        <v>1255</v>
      </c>
    </row>
    <row r="347" spans="1:5">
      <c r="A347" s="4" t="s">
        <v>540</v>
      </c>
      <c r="B347" s="8" t="n">
        <v>9.1</v>
      </c>
    </row>
    <row r="348" spans="1:5">
      <c r="A348" s="4" t="s">
        <v>1256</v>
      </c>
      <c r="B348" s="8" t="n">
        <v>36.3</v>
      </c>
    </row>
    <row r="349" spans="1:5">
      <c r="A349" s="3" t="s">
        <v>1257</v>
      </c>
    </row>
    <row r="350" spans="1:5">
      <c r="A350" s="4" t="s">
        <v>1258</v>
      </c>
      <c r="B350" s="5" t="n">
        <v>7</v>
      </c>
    </row>
    <row r="351" spans="1:5">
      <c r="A351" s="3" t="s">
        <v>1259</v>
      </c>
    </row>
    <row r="352" spans="1:5">
      <c r="A352" s="4" t="s">
        <v>540</v>
      </c>
      <c r="B352" s="8" t="n">
        <v>9.1</v>
      </c>
    </row>
    <row r="353" spans="1:5">
      <c r="A353" s="4" t="s">
        <v>1256</v>
      </c>
      <c r="B353" s="8" t="n">
        <v>43.3</v>
      </c>
    </row>
    <row r="354" spans="1:5">
      <c r="A354" s="4" t="s">
        <v>138</v>
      </c>
      <c r="B354" s="8" t="n">
        <v>52.4</v>
      </c>
    </row>
    <row r="355" spans="1:5">
      <c r="A355" s="4" t="s">
        <v>1260</v>
      </c>
      <c r="B355" s="6" t="n">
        <v>-6</v>
      </c>
    </row>
    <row r="356" spans="1:5">
      <c r="A356" s="4" t="s">
        <v>1263</v>
      </c>
      <c r="B356" s="4" t="s">
        <v>1264</v>
      </c>
    </row>
    <row r="357" spans="1:5">
      <c r="A357" s="4" t="s">
        <v>258</v>
      </c>
      <c r="B357" s="5" t="n">
        <v>366</v>
      </c>
    </row>
    <row r="358" spans="1:5">
      <c r="A358" s="4" t="s">
        <v>1288</v>
      </c>
    </row>
    <row r="359" spans="1:5">
      <c r="A359" s="3" t="s">
        <v>1253</v>
      </c>
    </row>
    <row r="360" spans="1:5">
      <c r="A360" s="4" t="s">
        <v>1254</v>
      </c>
      <c r="B360" s="7" t="n">
        <v>13.6</v>
      </c>
    </row>
    <row r="361" spans="1:5">
      <c r="A361" s="3" t="s">
        <v>1255</v>
      </c>
    </row>
    <row r="362" spans="1:5">
      <c r="A362" s="4" t="s">
        <v>540</v>
      </c>
      <c r="B362" s="8" t="n">
        <v>5.3</v>
      </c>
    </row>
    <row r="363" spans="1:5">
      <c r="A363" s="4" t="s">
        <v>1256</v>
      </c>
      <c r="B363" s="8" t="n">
        <v>20.2</v>
      </c>
    </row>
    <row r="364" spans="1:5">
      <c r="A364" s="3" t="s">
        <v>1257</v>
      </c>
    </row>
    <row r="365" spans="1:5">
      <c r="A365" s="4" t="s">
        <v>1258</v>
      </c>
      <c r="B365" s="8" t="n">
        <v>3.4</v>
      </c>
    </row>
    <row r="366" spans="1:5">
      <c r="A366" s="3" t="s">
        <v>1259</v>
      </c>
    </row>
    <row r="367" spans="1:5">
      <c r="A367" s="4" t="s">
        <v>540</v>
      </c>
      <c r="B367" s="8" t="n">
        <v>5.3</v>
      </c>
    </row>
    <row r="368" spans="1:5">
      <c r="A368" s="4" t="s">
        <v>1256</v>
      </c>
      <c r="B368" s="8" t="n">
        <v>22.3</v>
      </c>
    </row>
    <row r="369" spans="1:5">
      <c r="A369" s="4" t="s">
        <v>138</v>
      </c>
      <c r="B369" s="8" t="n">
        <v>27.6</v>
      </c>
    </row>
    <row r="370" spans="1:5">
      <c r="A370" s="4" t="s">
        <v>1260</v>
      </c>
      <c r="B370" s="6" t="n">
        <v>-8</v>
      </c>
    </row>
    <row r="371" spans="1:5">
      <c r="A371" s="4" t="s">
        <v>1263</v>
      </c>
      <c r="B371" s="4" t="s">
        <v>1264</v>
      </c>
    </row>
    <row r="372" spans="1:5">
      <c r="A372" s="4" t="s">
        <v>258</v>
      </c>
      <c r="B372" s="5" t="n">
        <v>204</v>
      </c>
    </row>
    <row r="373" spans="1:5">
      <c r="A373" s="4" t="s">
        <v>1289</v>
      </c>
    </row>
    <row r="374" spans="1:5">
      <c r="A374" s="3" t="s">
        <v>1253</v>
      </c>
    </row>
    <row r="375" spans="1:5">
      <c r="A375" s="4" t="s">
        <v>1254</v>
      </c>
      <c r="B375" s="7" t="n">
        <v>19.5</v>
      </c>
    </row>
    <row r="376" spans="1:5">
      <c r="A376" s="3" t="s">
        <v>1255</v>
      </c>
    </row>
    <row r="377" spans="1:5">
      <c r="A377" s="4" t="s">
        <v>540</v>
      </c>
      <c r="B377" s="8" t="n">
        <v>2.6</v>
      </c>
    </row>
    <row r="378" spans="1:5">
      <c r="A378" s="4" t="s">
        <v>1256</v>
      </c>
      <c r="B378" s="8" t="n">
        <v>23.8</v>
      </c>
    </row>
    <row r="379" spans="1:5">
      <c r="A379" s="3" t="s">
        <v>1257</v>
      </c>
    </row>
    <row r="380" spans="1:5">
      <c r="A380" s="4" t="s">
        <v>1258</v>
      </c>
      <c r="B380" s="5" t="n">
        <v>2</v>
      </c>
    </row>
    <row r="381" spans="1:5">
      <c r="A381" s="3" t="s">
        <v>1259</v>
      </c>
    </row>
    <row r="382" spans="1:5">
      <c r="A382" s="4" t="s">
        <v>540</v>
      </c>
      <c r="B382" s="8" t="n">
        <v>2.6</v>
      </c>
    </row>
    <row r="383" spans="1:5">
      <c r="A383" s="4" t="s">
        <v>1256</v>
      </c>
      <c r="B383" s="8" t="n">
        <v>25.8</v>
      </c>
    </row>
    <row r="384" spans="1:5">
      <c r="A384" s="4" t="s">
        <v>138</v>
      </c>
      <c r="B384" s="8" t="n">
        <v>28.4</v>
      </c>
    </row>
    <row r="385" spans="1:5">
      <c r="A385" s="4" t="s">
        <v>1260</v>
      </c>
      <c r="B385" s="7" t="n">
        <v>-2.1</v>
      </c>
    </row>
    <row r="386" spans="1:5">
      <c r="A386" s="4" t="s">
        <v>1263</v>
      </c>
      <c r="B386" s="4" t="s">
        <v>1264</v>
      </c>
    </row>
    <row r="387" spans="1:5">
      <c r="A387" s="4" t="s">
        <v>258</v>
      </c>
      <c r="B387" s="5" t="n">
        <v>203</v>
      </c>
    </row>
    <row r="388" spans="1:5">
      <c r="A388" s="4" t="s">
        <v>1290</v>
      </c>
    </row>
    <row r="389" spans="1:5">
      <c r="A389" s="3" t="s">
        <v>1253</v>
      </c>
    </row>
    <row r="390" spans="1:5">
      <c r="A390" s="4" t="s">
        <v>1254</v>
      </c>
      <c r="B390" s="7" t="n">
        <v>91.5</v>
      </c>
    </row>
    <row r="391" spans="1:5">
      <c r="A391" s="3" t="s">
        <v>1255</v>
      </c>
    </row>
    <row r="392" spans="1:5">
      <c r="A392" s="4" t="s">
        <v>540</v>
      </c>
      <c r="B392" s="8" t="n">
        <v>38.3</v>
      </c>
    </row>
    <row r="393" spans="1:5">
      <c r="A393" s="4" t="s">
        <v>1256</v>
      </c>
      <c r="B393" s="8" t="n">
        <v>57.5</v>
      </c>
    </row>
    <row r="394" spans="1:5">
      <c r="A394" s="3" t="s">
        <v>1257</v>
      </c>
    </row>
    <row r="395" spans="1:5">
      <c r="A395" s="4" t="s">
        <v>1258</v>
      </c>
      <c r="B395" s="8" t="n">
        <v>6.6</v>
      </c>
    </row>
    <row r="396" spans="1:5">
      <c r="A396" s="3" t="s">
        <v>1259</v>
      </c>
    </row>
    <row r="397" spans="1:5">
      <c r="A397" s="4" t="s">
        <v>540</v>
      </c>
      <c r="B397" s="8" t="n">
        <v>38.3</v>
      </c>
    </row>
    <row r="398" spans="1:5">
      <c r="A398" s="4" t="s">
        <v>1256</v>
      </c>
      <c r="B398" s="8" t="n">
        <v>64.09999999999999</v>
      </c>
    </row>
    <row r="399" spans="1:5">
      <c r="A399" s="4" t="s">
        <v>138</v>
      </c>
      <c r="B399" s="8" t="n">
        <v>102.4</v>
      </c>
    </row>
    <row r="400" spans="1:5">
      <c r="A400" s="4" t="s">
        <v>1260</v>
      </c>
      <c r="B400" s="6" t="n">
        <v>-5</v>
      </c>
    </row>
    <row r="401" spans="1:5">
      <c r="A401" s="4" t="s">
        <v>1263</v>
      </c>
      <c r="B401" s="4" t="s">
        <v>1264</v>
      </c>
    </row>
    <row r="402" spans="1:5">
      <c r="A402" s="4" t="s">
        <v>258</v>
      </c>
      <c r="B402" s="5" t="n">
        <v>542</v>
      </c>
    </row>
    <row r="403" spans="1:5">
      <c r="A403" s="4" t="s">
        <v>1291</v>
      </c>
    </row>
    <row r="404" spans="1:5">
      <c r="A404" s="3" t="s">
        <v>1253</v>
      </c>
    </row>
    <row r="405" spans="1:5">
      <c r="A405" s="4" t="s">
        <v>1254</v>
      </c>
      <c r="B405" s="7" t="n">
        <v>31.4</v>
      </c>
    </row>
    <row r="406" spans="1:5">
      <c r="A406" s="3" t="s">
        <v>1255</v>
      </c>
    </row>
    <row r="407" spans="1:5">
      <c r="A407" s="4" t="s">
        <v>540</v>
      </c>
      <c r="B407" s="8" t="n">
        <v>8.699999999999999</v>
      </c>
    </row>
    <row r="408" spans="1:5">
      <c r="A408" s="4" t="s">
        <v>1256</v>
      </c>
      <c r="B408" s="8" t="n">
        <v>49.2</v>
      </c>
    </row>
    <row r="409" spans="1:5">
      <c r="A409" s="3" t="s">
        <v>1257</v>
      </c>
    </row>
    <row r="410" spans="1:5">
      <c r="A410" s="4" t="s">
        <v>1258</v>
      </c>
      <c r="B410" s="8" t="n">
        <v>4.2</v>
      </c>
    </row>
    <row r="411" spans="1:5">
      <c r="A411" s="3" t="s">
        <v>1259</v>
      </c>
    </row>
    <row r="412" spans="1:5">
      <c r="A412" s="4" t="s">
        <v>540</v>
      </c>
      <c r="B412" s="8" t="n">
        <v>8.699999999999999</v>
      </c>
    </row>
    <row r="413" spans="1:5">
      <c r="A413" s="4" t="s">
        <v>1256</v>
      </c>
      <c r="B413" s="8" t="n">
        <v>38.9</v>
      </c>
    </row>
    <row r="414" spans="1:5">
      <c r="A414" s="4" t="s">
        <v>138</v>
      </c>
      <c r="B414" s="8" t="n">
        <v>47.6</v>
      </c>
    </row>
    <row r="415" spans="1:5">
      <c r="A415" s="4" t="s">
        <v>1260</v>
      </c>
      <c r="B415" s="7" t="n">
        <v>-2.7</v>
      </c>
    </row>
    <row r="416" spans="1:5">
      <c r="A416" s="4" t="s">
        <v>1263</v>
      </c>
      <c r="B416" s="4" t="s">
        <v>1264</v>
      </c>
    </row>
    <row r="417" spans="1:5">
      <c r="A417" s="4" t="s">
        <v>258</v>
      </c>
      <c r="B417" s="5" t="n">
        <v>576</v>
      </c>
    </row>
    <row r="418" spans="1:5">
      <c r="A418" s="4" t="s">
        <v>1292</v>
      </c>
    </row>
    <row r="419" spans="1:5">
      <c r="A419" s="3" t="s">
        <v>1253</v>
      </c>
    </row>
    <row r="420" spans="1:5">
      <c r="A420" s="4" t="s">
        <v>1254</v>
      </c>
      <c r="B420" s="6" t="n">
        <v>19</v>
      </c>
    </row>
    <row r="421" spans="1:5">
      <c r="A421" s="3" t="s">
        <v>1255</v>
      </c>
    </row>
    <row r="422" spans="1:5">
      <c r="A422" s="4" t="s">
        <v>540</v>
      </c>
      <c r="B422" s="8" t="n">
        <v>3.9</v>
      </c>
    </row>
    <row r="423" spans="1:5">
      <c r="A423" s="4" t="s">
        <v>1256</v>
      </c>
      <c r="B423" s="8" t="n">
        <v>22.3</v>
      </c>
    </row>
    <row r="424" spans="1:5">
      <c r="A424" s="3" t="s">
        <v>1257</v>
      </c>
    </row>
    <row r="425" spans="1:5">
      <c r="A425" s="4" t="s">
        <v>1258</v>
      </c>
      <c r="B425" s="8" t="n">
        <v>5.3</v>
      </c>
    </row>
    <row r="426" spans="1:5">
      <c r="A426" s="3" t="s">
        <v>1259</v>
      </c>
    </row>
    <row r="427" spans="1:5">
      <c r="A427" s="4" t="s">
        <v>540</v>
      </c>
      <c r="B427" s="8" t="n">
        <v>8.699999999999999</v>
      </c>
    </row>
    <row r="428" spans="1:5">
      <c r="A428" s="4" t="s">
        <v>1256</v>
      </c>
      <c r="B428" s="8" t="n">
        <v>54.5</v>
      </c>
    </row>
    <row r="429" spans="1:5">
      <c r="A429" s="4" t="s">
        <v>138</v>
      </c>
      <c r="B429" s="8" t="n">
        <v>63.2</v>
      </c>
    </row>
    <row r="430" spans="1:5">
      <c r="A430" s="4" t="s">
        <v>1260</v>
      </c>
      <c r="B430" s="7" t="n">
        <v>-3.7</v>
      </c>
    </row>
    <row r="431" spans="1:5">
      <c r="A431" s="4" t="s">
        <v>1263</v>
      </c>
      <c r="B431" s="4" t="s">
        <v>1264</v>
      </c>
    </row>
    <row r="432" spans="1:5">
      <c r="A432" s="4" t="s">
        <v>258</v>
      </c>
      <c r="B432" s="5" t="n">
        <v>240</v>
      </c>
    </row>
    <row r="433" spans="1:5">
      <c r="A433" s="4" t="s">
        <v>1293</v>
      </c>
    </row>
    <row r="434" spans="1:5">
      <c r="A434" s="3" t="s">
        <v>1253</v>
      </c>
    </row>
    <row r="435" spans="1:5">
      <c r="A435" s="4" t="s">
        <v>1254</v>
      </c>
      <c r="B435" s="6" t="n">
        <v>31</v>
      </c>
    </row>
    <row r="436" spans="1:5">
      <c r="A436" s="3" t="s">
        <v>1255</v>
      </c>
    </row>
    <row r="437" spans="1:5">
      <c r="A437" s="4" t="s">
        <v>540</v>
      </c>
      <c r="B437" s="8" t="n">
        <v>8.699999999999999</v>
      </c>
    </row>
    <row r="438" spans="1:5">
      <c r="A438" s="4" t="s">
        <v>1256</v>
      </c>
      <c r="B438" s="8" t="n">
        <v>34.7</v>
      </c>
    </row>
    <row r="439" spans="1:5">
      <c r="A439" s="3" t="s">
        <v>1257</v>
      </c>
    </row>
    <row r="440" spans="1:5">
      <c r="A440" s="4" t="s">
        <v>1258</v>
      </c>
      <c r="B440" s="8" t="n">
        <v>2.7</v>
      </c>
    </row>
    <row r="441" spans="1:5">
      <c r="A441" s="3" t="s">
        <v>1259</v>
      </c>
    </row>
    <row r="442" spans="1:5">
      <c r="A442" s="4" t="s">
        <v>540</v>
      </c>
      <c r="B442" s="8" t="n">
        <v>3.9</v>
      </c>
    </row>
    <row r="443" spans="1:5">
      <c r="A443" s="4" t="s">
        <v>1256</v>
      </c>
      <c r="B443" s="5" t="n">
        <v>25</v>
      </c>
    </row>
    <row r="444" spans="1:5">
      <c r="A444" s="4" t="s">
        <v>138</v>
      </c>
      <c r="B444" s="8" t="n">
        <v>28.9</v>
      </c>
    </row>
    <row r="445" spans="1:5">
      <c r="A445" s="4" t="s">
        <v>1260</v>
      </c>
      <c r="B445" s="7" t="n">
        <v>-1.8</v>
      </c>
    </row>
    <row r="446" spans="1:5">
      <c r="A446" s="4" t="s">
        <v>1263</v>
      </c>
      <c r="B446" s="4" t="s">
        <v>1264</v>
      </c>
    </row>
    <row r="447" spans="1:5">
      <c r="A447" s="4" t="s">
        <v>258</v>
      </c>
      <c r="B447" s="5" t="n">
        <v>396</v>
      </c>
    </row>
    <row r="448" spans="1:5">
      <c r="A448" s="4" t="s">
        <v>1294</v>
      </c>
    </row>
    <row r="449" spans="1:5">
      <c r="A449" s="3" t="s">
        <v>1253</v>
      </c>
    </row>
    <row r="450" spans="1:5">
      <c r="A450" s="4" t="s">
        <v>1254</v>
      </c>
      <c r="B450" s="7" t="n">
        <v>13.5</v>
      </c>
    </row>
    <row r="451" spans="1:5">
      <c r="A451" s="3" t="s">
        <v>1255</v>
      </c>
    </row>
    <row r="452" spans="1:5">
      <c r="A452" s="4" t="s">
        <v>540</v>
      </c>
      <c r="B452" s="8" t="n">
        <v>2.1</v>
      </c>
    </row>
    <row r="453" spans="1:5">
      <c r="A453" s="4" t="s">
        <v>1256</v>
      </c>
      <c r="B453" s="8" t="n">
        <v>18.6</v>
      </c>
    </row>
    <row r="454" spans="1:5">
      <c r="A454" s="3" t="s">
        <v>1257</v>
      </c>
    </row>
    <row r="455" spans="1:5">
      <c r="A455" s="4" t="s">
        <v>1258</v>
      </c>
      <c r="B455" s="8" t="n">
        <v>0.8</v>
      </c>
    </row>
    <row r="456" spans="1:5">
      <c r="A456" s="3" t="s">
        <v>1259</v>
      </c>
    </row>
    <row r="457" spans="1:5">
      <c r="A457" s="4" t="s">
        <v>540</v>
      </c>
      <c r="B457" s="8" t="n">
        <v>2.1</v>
      </c>
    </row>
    <row r="458" spans="1:5">
      <c r="A458" s="4" t="s">
        <v>1256</v>
      </c>
      <c r="B458" s="8" t="n">
        <v>19.4</v>
      </c>
    </row>
    <row r="459" spans="1:5">
      <c r="A459" s="4" t="s">
        <v>138</v>
      </c>
      <c r="B459" s="8" t="n">
        <v>21.5</v>
      </c>
    </row>
    <row r="460" spans="1:5">
      <c r="A460" s="4" t="s">
        <v>1260</v>
      </c>
      <c r="B460" s="7" t="n">
        <v>-1.3</v>
      </c>
    </row>
    <row r="461" spans="1:5">
      <c r="A461" s="4" t="s">
        <v>1263</v>
      </c>
      <c r="B461" s="4" t="s">
        <v>1264</v>
      </c>
    </row>
    <row r="462" spans="1:5">
      <c r="A462" s="4" t="s">
        <v>258</v>
      </c>
      <c r="B462" s="5" t="n">
        <v>118</v>
      </c>
    </row>
    <row r="463" spans="1:5">
      <c r="A463" s="4" t="s">
        <v>1295</v>
      </c>
    </row>
    <row r="464" spans="1:5">
      <c r="A464" s="3" t="s">
        <v>1253</v>
      </c>
    </row>
    <row r="465" spans="1:5">
      <c r="A465" s="4" t="s">
        <v>1254</v>
      </c>
      <c r="B465" s="7" t="n">
        <v>24.1</v>
      </c>
    </row>
    <row r="466" spans="1:5">
      <c r="A466" s="3" t="s">
        <v>1255</v>
      </c>
    </row>
    <row r="467" spans="1:5">
      <c r="A467" s="4" t="s">
        <v>540</v>
      </c>
      <c r="B467" s="8" t="n">
        <v>3.2</v>
      </c>
    </row>
    <row r="468" spans="1:5">
      <c r="A468" s="4" t="s">
        <v>1256</v>
      </c>
      <c r="B468" s="8" t="n">
        <v>28.6</v>
      </c>
    </row>
    <row r="469" spans="1:5">
      <c r="A469" s="3" t="s">
        <v>1257</v>
      </c>
    </row>
    <row r="470" spans="1:5">
      <c r="A470" s="4" t="s">
        <v>1258</v>
      </c>
      <c r="B470" s="8" t="n">
        <v>3.7</v>
      </c>
    </row>
    <row r="471" spans="1:5">
      <c r="A471" s="3" t="s">
        <v>1259</v>
      </c>
    </row>
    <row r="472" spans="1:5">
      <c r="A472" s="4" t="s">
        <v>540</v>
      </c>
      <c r="B472" s="8" t="n">
        <v>3.2</v>
      </c>
    </row>
    <row r="473" spans="1:5">
      <c r="A473" s="4" t="s">
        <v>1256</v>
      </c>
      <c r="B473" s="8" t="n">
        <v>32.3</v>
      </c>
    </row>
    <row r="474" spans="1:5">
      <c r="A474" s="4" t="s">
        <v>138</v>
      </c>
      <c r="B474" s="8" t="n">
        <v>35.5</v>
      </c>
    </row>
    <row r="475" spans="1:5">
      <c r="A475" s="4" t="s">
        <v>1260</v>
      </c>
      <c r="B475" s="7" t="n">
        <v>-2.1</v>
      </c>
    </row>
    <row r="476" spans="1:5">
      <c r="A476" s="4" t="s">
        <v>1263</v>
      </c>
      <c r="B476" s="4" t="s">
        <v>1264</v>
      </c>
    </row>
    <row r="477" spans="1:5">
      <c r="A477" s="4" t="s">
        <v>258</v>
      </c>
      <c r="B477" s="5" t="n">
        <v>324</v>
      </c>
    </row>
    <row r="478" spans="1:5">
      <c r="A478" s="4" t="s">
        <v>1296</v>
      </c>
    </row>
    <row r="479" spans="1:5">
      <c r="A479" s="3" t="s">
        <v>1253</v>
      </c>
    </row>
    <row r="480" spans="1:5">
      <c r="A480" s="4" t="s">
        <v>1254</v>
      </c>
      <c r="B480" s="7" t="n">
        <v>37.3</v>
      </c>
    </row>
    <row r="481" spans="1:5">
      <c r="A481" s="3" t="s">
        <v>1255</v>
      </c>
    </row>
    <row r="482" spans="1:5">
      <c r="A482" s="4" t="s">
        <v>540</v>
      </c>
      <c r="B482" s="5" t="n">
        <v>6</v>
      </c>
    </row>
    <row r="483" spans="1:5">
      <c r="A483" s="4" t="s">
        <v>1256</v>
      </c>
      <c r="B483" s="8" t="n">
        <v>40.3</v>
      </c>
    </row>
    <row r="484" spans="1:5">
      <c r="A484" s="3" t="s">
        <v>1257</v>
      </c>
    </row>
    <row r="485" spans="1:5">
      <c r="A485" s="4" t="s">
        <v>1258</v>
      </c>
      <c r="B485" s="5" t="n">
        <v>1</v>
      </c>
    </row>
    <row r="486" spans="1:5">
      <c r="A486" s="3" t="s">
        <v>1259</v>
      </c>
    </row>
    <row r="487" spans="1:5">
      <c r="A487" s="4" t="s">
        <v>540</v>
      </c>
      <c r="B487" s="5" t="n">
        <v>6</v>
      </c>
    </row>
    <row r="488" spans="1:5">
      <c r="A488" s="4" t="s">
        <v>1256</v>
      </c>
      <c r="B488" s="8" t="n">
        <v>41.2</v>
      </c>
    </row>
    <row r="489" spans="1:5">
      <c r="A489" s="4" t="s">
        <v>138</v>
      </c>
      <c r="B489" s="8" t="n">
        <v>47.2</v>
      </c>
    </row>
    <row r="490" spans="1:5">
      <c r="A490" s="4" t="s">
        <v>1260</v>
      </c>
      <c r="B490" s="7" t="n">
        <v>-2.3</v>
      </c>
    </row>
    <row r="491" spans="1:5">
      <c r="A491" s="4" t="s">
        <v>1263</v>
      </c>
      <c r="B491" s="4" t="s">
        <v>1264</v>
      </c>
    </row>
    <row r="492" spans="1:5">
      <c r="A492" s="4" t="s">
        <v>258</v>
      </c>
      <c r="B492" s="5" t="n">
        <v>280</v>
      </c>
    </row>
    <row r="493" spans="1:5">
      <c r="A493" s="4" t="s">
        <v>1297</v>
      </c>
    </row>
    <row r="494" spans="1:5">
      <c r="A494" s="3" t="s">
        <v>1253</v>
      </c>
    </row>
    <row r="495" spans="1:5">
      <c r="A495" s="4" t="s">
        <v>1254</v>
      </c>
      <c r="B495" s="7" t="n">
        <v>85.8</v>
      </c>
    </row>
    <row r="496" spans="1:5">
      <c r="A496" s="3" t="s">
        <v>1255</v>
      </c>
    </row>
    <row r="497" spans="1:5">
      <c r="A497" s="4" t="s">
        <v>540</v>
      </c>
      <c r="B497" s="8" t="n">
        <v>22.1</v>
      </c>
    </row>
    <row r="498" spans="1:5">
      <c r="A498" s="4" t="s">
        <v>1256</v>
      </c>
      <c r="B498" s="8" t="n">
        <v>78.2</v>
      </c>
    </row>
    <row r="499" spans="1:5">
      <c r="A499" s="3" t="s">
        <v>1257</v>
      </c>
    </row>
    <row r="500" spans="1:5">
      <c r="A500" s="4" t="s">
        <v>1258</v>
      </c>
      <c r="B500" s="8" t="n">
        <v>3.9</v>
      </c>
    </row>
    <row r="501" spans="1:5">
      <c r="A501" s="3" t="s">
        <v>1259</v>
      </c>
    </row>
    <row r="502" spans="1:5">
      <c r="A502" s="4" t="s">
        <v>540</v>
      </c>
      <c r="B502" s="8" t="n">
        <v>22.1</v>
      </c>
    </row>
    <row r="503" spans="1:5">
      <c r="A503" s="4" t="s">
        <v>1256</v>
      </c>
      <c r="B503" s="8" t="n">
        <v>82.09999999999999</v>
      </c>
    </row>
    <row r="504" spans="1:5">
      <c r="A504" s="4" t="s">
        <v>138</v>
      </c>
      <c r="B504" s="8" t="n">
        <v>104.2</v>
      </c>
    </row>
    <row r="505" spans="1:5">
      <c r="A505" s="4" t="s">
        <v>1260</v>
      </c>
      <c r="B505" s="7" t="n">
        <v>-4.8</v>
      </c>
    </row>
    <row r="506" spans="1:5">
      <c r="A506" s="4" t="s">
        <v>1263</v>
      </c>
      <c r="B506" s="4" t="s">
        <v>1264</v>
      </c>
    </row>
    <row r="507" spans="1:5">
      <c r="A507" s="4" t="s">
        <v>258</v>
      </c>
      <c r="B507" s="5" t="n">
        <v>750</v>
      </c>
    </row>
    <row r="508" spans="1:5">
      <c r="A508" s="4" t="s">
        <v>1298</v>
      </c>
    </row>
    <row r="509" spans="1:5">
      <c r="A509" s="3" t="s">
        <v>1255</v>
      </c>
    </row>
    <row r="510" spans="1:5">
      <c r="A510" s="4" t="s">
        <v>1256</v>
      </c>
      <c r="B510" s="7" t="n">
        <v>0.2</v>
      </c>
    </row>
    <row r="511" spans="1:5">
      <c r="A511" s="3" t="s">
        <v>1259</v>
      </c>
    </row>
    <row r="512" spans="1:5">
      <c r="A512" s="4" t="s">
        <v>1256</v>
      </c>
      <c r="B512" s="5" t="n">
        <v>1</v>
      </c>
    </row>
    <row r="513" spans="1:5">
      <c r="A513" s="4" t="s">
        <v>138</v>
      </c>
      <c r="B513" s="6" t="n">
        <v>1</v>
      </c>
    </row>
    <row r="514" spans="1:5">
      <c r="A514" s="4" t="s">
        <v>1263</v>
      </c>
      <c r="B514" s="4" t="s">
        <v>1264</v>
      </c>
    </row>
    <row r="515" spans="1:5">
      <c r="A515" s="4" t="s">
        <v>1299</v>
      </c>
    </row>
    <row r="516" spans="1:5">
      <c r="A516" s="3" t="s">
        <v>1253</v>
      </c>
    </row>
    <row r="517" spans="1:5">
      <c r="A517" s="4" t="s">
        <v>1254</v>
      </c>
      <c r="B517" s="7" t="n">
        <v>37.7</v>
      </c>
    </row>
    <row r="518" spans="1:5">
      <c r="A518" s="3" t="s">
        <v>1255</v>
      </c>
    </row>
    <row r="519" spans="1:5">
      <c r="A519" s="4" t="s">
        <v>540</v>
      </c>
      <c r="B519" s="8" t="n">
        <v>9.300000000000001</v>
      </c>
    </row>
    <row r="520" spans="1:5">
      <c r="A520" s="4" t="s">
        <v>1256</v>
      </c>
      <c r="B520" s="8" t="n">
        <v>37.3</v>
      </c>
    </row>
    <row r="521" spans="1:5">
      <c r="A521" s="3" t="s">
        <v>1257</v>
      </c>
    </row>
    <row r="522" spans="1:5">
      <c r="A522" s="4" t="s">
        <v>1258</v>
      </c>
      <c r="B522" s="8" t="n">
        <v>2.1</v>
      </c>
    </row>
    <row r="523" spans="1:5">
      <c r="A523" s="3" t="s">
        <v>1259</v>
      </c>
    </row>
    <row r="524" spans="1:5">
      <c r="A524" s="4" t="s">
        <v>540</v>
      </c>
      <c r="B524" s="8" t="n">
        <v>9.300000000000001</v>
      </c>
    </row>
    <row r="525" spans="1:5">
      <c r="A525" s="4" t="s">
        <v>1256</v>
      </c>
      <c r="B525" s="8" t="n">
        <v>39.4</v>
      </c>
    </row>
    <row r="526" spans="1:5">
      <c r="A526" s="4" t="s">
        <v>138</v>
      </c>
      <c r="B526" s="8" t="n">
        <v>48.7</v>
      </c>
    </row>
    <row r="527" spans="1:5">
      <c r="A527" s="4" t="s">
        <v>1260</v>
      </c>
      <c r="B527" s="7" t="n">
        <v>-1.8</v>
      </c>
    </row>
    <row r="528" spans="1:5">
      <c r="A528" s="4" t="s">
        <v>1263</v>
      </c>
      <c r="B528" s="4" t="s">
        <v>1264</v>
      </c>
    </row>
    <row r="529" spans="1:5">
      <c r="A529" s="4" t="s">
        <v>258</v>
      </c>
      <c r="B529" s="5" t="n">
        <v>208</v>
      </c>
    </row>
    <row r="530" spans="1:5">
      <c r="A530" s="4" t="s">
        <v>1300</v>
      </c>
    </row>
    <row r="531" spans="1:5">
      <c r="A531" s="3" t="s">
        <v>1253</v>
      </c>
    </row>
    <row r="532" spans="1:5">
      <c r="A532" s="4" t="s">
        <v>1254</v>
      </c>
      <c r="B532" s="6" t="n">
        <v>175</v>
      </c>
    </row>
    <row r="533" spans="1:5">
      <c r="A533" s="3" t="s">
        <v>1255</v>
      </c>
    </row>
    <row r="534" spans="1:5">
      <c r="A534" s="4" t="s">
        <v>540</v>
      </c>
      <c r="B534" s="8" t="n">
        <v>62.3</v>
      </c>
    </row>
    <row r="535" spans="1:5">
      <c r="A535" s="4" t="s">
        <v>1256</v>
      </c>
      <c r="B535" s="8" t="n">
        <v>152.5</v>
      </c>
    </row>
    <row r="536" spans="1:5">
      <c r="A536" s="3" t="s">
        <v>1257</v>
      </c>
    </row>
    <row r="537" spans="1:5">
      <c r="A537" s="4" t="s">
        <v>1258</v>
      </c>
      <c r="B537" s="8" t="n">
        <v>7.4</v>
      </c>
    </row>
    <row r="538" spans="1:5">
      <c r="A538" s="3" t="s">
        <v>1259</v>
      </c>
    </row>
    <row r="539" spans="1:5">
      <c r="A539" s="4" t="s">
        <v>540</v>
      </c>
      <c r="B539" s="8" t="n">
        <v>62.3</v>
      </c>
    </row>
    <row r="540" spans="1:5">
      <c r="A540" s="4" t="s">
        <v>1256</v>
      </c>
      <c r="B540" s="8" t="n">
        <v>159.8</v>
      </c>
    </row>
    <row r="541" spans="1:5">
      <c r="A541" s="4" t="s">
        <v>138</v>
      </c>
      <c r="B541" s="8" t="n">
        <v>222.1</v>
      </c>
    </row>
    <row r="542" spans="1:5">
      <c r="A542" s="4" t="s">
        <v>1260</v>
      </c>
      <c r="B542" s="7" t="n">
        <v>-6.5</v>
      </c>
    </row>
    <row r="543" spans="1:5">
      <c r="A543" s="4" t="s">
        <v>1263</v>
      </c>
      <c r="B543" s="4" t="s">
        <v>1264</v>
      </c>
    </row>
    <row r="544" spans="1:5">
      <c r="A544" s="4" t="s">
        <v>258</v>
      </c>
      <c r="B544" s="5" t="n">
        <v>1008</v>
      </c>
    </row>
    <row r="545" spans="1:5">
      <c r="A545" s="4" t="s">
        <v>1301</v>
      </c>
    </row>
    <row r="546" spans="1:5">
      <c r="A546" s="3" t="s">
        <v>1253</v>
      </c>
    </row>
    <row r="547" spans="1:5">
      <c r="A547" s="4" t="s">
        <v>1254</v>
      </c>
      <c r="B547" s="7" t="n">
        <v>46.2</v>
      </c>
    </row>
    <row r="548" spans="1:5">
      <c r="A548" s="3" t="s">
        <v>1255</v>
      </c>
    </row>
    <row r="549" spans="1:5">
      <c r="A549" s="4" t="s">
        <v>540</v>
      </c>
      <c r="B549" s="8" t="n">
        <v>13.2</v>
      </c>
    </row>
    <row r="550" spans="1:5">
      <c r="A550" s="4" t="s">
        <v>1256</v>
      </c>
      <c r="B550" s="5" t="n">
        <v>53</v>
      </c>
    </row>
    <row r="551" spans="1:5">
      <c r="A551" s="3" t="s">
        <v>1257</v>
      </c>
    </row>
    <row r="552" spans="1:5">
      <c r="A552" s="4" t="s">
        <v>1258</v>
      </c>
      <c r="B552" s="8" t="n">
        <v>1.4</v>
      </c>
    </row>
    <row r="553" spans="1:5">
      <c r="A553" s="3" t="s">
        <v>1259</v>
      </c>
    </row>
    <row r="554" spans="1:5">
      <c r="A554" s="4" t="s">
        <v>540</v>
      </c>
      <c r="B554" s="8" t="n">
        <v>13.2</v>
      </c>
    </row>
    <row r="555" spans="1:5">
      <c r="A555" s="4" t="s">
        <v>1256</v>
      </c>
      <c r="B555" s="8" t="n">
        <v>54.3</v>
      </c>
    </row>
    <row r="556" spans="1:5">
      <c r="A556" s="4" t="s">
        <v>138</v>
      </c>
      <c r="B556" s="8" t="n">
        <v>67.5</v>
      </c>
    </row>
    <row r="557" spans="1:5">
      <c r="A557" s="4" t="s">
        <v>1260</v>
      </c>
      <c r="B557" s="7" t="n">
        <v>-1.9</v>
      </c>
    </row>
    <row r="558" spans="1:5">
      <c r="A558" s="4" t="s">
        <v>1263</v>
      </c>
      <c r="B558" s="4" t="s">
        <v>1264</v>
      </c>
    </row>
    <row r="559" spans="1:5">
      <c r="A559" s="4" t="s">
        <v>258</v>
      </c>
      <c r="B559" s="5" t="n">
        <v>460</v>
      </c>
    </row>
    <row r="560" spans="1:5">
      <c r="A560" s="4" t="s">
        <v>1302</v>
      </c>
    </row>
    <row r="561" spans="1:5">
      <c r="A561" s="3" t="s">
        <v>1253</v>
      </c>
    </row>
    <row r="562" spans="1:5">
      <c r="A562" s="4" t="s">
        <v>1254</v>
      </c>
      <c r="B562" s="7" t="n">
        <v>13.9</v>
      </c>
    </row>
    <row r="563" spans="1:5">
      <c r="A563" s="3" t="s">
        <v>1255</v>
      </c>
    </row>
    <row r="564" spans="1:5">
      <c r="A564" s="4" t="s">
        <v>540</v>
      </c>
      <c r="B564" s="5" t="n">
        <v>2</v>
      </c>
    </row>
    <row r="565" spans="1:5">
      <c r="A565" s="4" t="s">
        <v>1256</v>
      </c>
      <c r="B565" s="8" t="n">
        <v>17.6</v>
      </c>
    </row>
    <row r="566" spans="1:5">
      <c r="A566" s="3" t="s">
        <v>1257</v>
      </c>
    </row>
    <row r="567" spans="1:5">
      <c r="A567" s="4" t="s">
        <v>1258</v>
      </c>
      <c r="B567" s="8" t="n">
        <v>0.3</v>
      </c>
    </row>
    <row r="568" spans="1:5">
      <c r="A568" s="3" t="s">
        <v>1259</v>
      </c>
    </row>
    <row r="569" spans="1:5">
      <c r="A569" s="4" t="s">
        <v>540</v>
      </c>
      <c r="B569" s="5" t="n">
        <v>2</v>
      </c>
    </row>
    <row r="570" spans="1:5">
      <c r="A570" s="4" t="s">
        <v>1256</v>
      </c>
      <c r="B570" s="8" t="n">
        <v>17.9</v>
      </c>
    </row>
    <row r="571" spans="1:5">
      <c r="A571" s="4" t="s">
        <v>138</v>
      </c>
      <c r="B571" s="8" t="n">
        <v>19.9</v>
      </c>
    </row>
    <row r="572" spans="1:5">
      <c r="A572" s="4" t="s">
        <v>1260</v>
      </c>
      <c r="B572" s="7" t="n">
        <v>-0.3</v>
      </c>
    </row>
    <row r="573" spans="1:5">
      <c r="A573" s="4" t="s">
        <v>1263</v>
      </c>
      <c r="B573" s="4" t="s">
        <v>1264</v>
      </c>
    </row>
    <row r="574" spans="1:5">
      <c r="A574" s="4" t="s">
        <v>258</v>
      </c>
      <c r="B574" s="5" t="n">
        <v>204</v>
      </c>
    </row>
    <row r="575" spans="1:5">
      <c r="A575" s="4" t="s">
        <v>1303</v>
      </c>
    </row>
    <row r="576" spans="1:5">
      <c r="A576" s="3" t="s">
        <v>1253</v>
      </c>
    </row>
    <row r="577" spans="1:5">
      <c r="A577" s="4" t="s">
        <v>1254</v>
      </c>
      <c r="B577" s="7" t="n">
        <v>10.1</v>
      </c>
    </row>
    <row r="578" spans="1:5">
      <c r="A578" s="3" t="s">
        <v>1255</v>
      </c>
    </row>
    <row r="579" spans="1:5">
      <c r="A579" s="4" t="s">
        <v>540</v>
      </c>
      <c r="B579" s="8" t="n">
        <v>1.8</v>
      </c>
    </row>
    <row r="580" spans="1:5">
      <c r="A580" s="4" t="s">
        <v>1256</v>
      </c>
      <c r="B580" s="8" t="n">
        <v>13.1</v>
      </c>
    </row>
    <row r="581" spans="1:5">
      <c r="A581" s="3" t="s">
        <v>1257</v>
      </c>
    </row>
    <row r="582" spans="1:5">
      <c r="A582" s="4" t="s">
        <v>1258</v>
      </c>
      <c r="B582" s="8" t="n">
        <v>0.3</v>
      </c>
    </row>
    <row r="583" spans="1:5">
      <c r="A583" s="3" t="s">
        <v>1259</v>
      </c>
    </row>
    <row r="584" spans="1:5">
      <c r="A584" s="4" t="s">
        <v>540</v>
      </c>
      <c r="B584" s="8" t="n">
        <v>1.8</v>
      </c>
    </row>
    <row r="585" spans="1:5">
      <c r="A585" s="4" t="s">
        <v>1256</v>
      </c>
      <c r="B585" s="8" t="n">
        <v>13.4</v>
      </c>
    </row>
    <row r="586" spans="1:5">
      <c r="A586" s="4" t="s">
        <v>138</v>
      </c>
      <c r="B586" s="8" t="n">
        <v>15.2</v>
      </c>
    </row>
    <row r="587" spans="1:5">
      <c r="A587" s="4" t="s">
        <v>1260</v>
      </c>
      <c r="B587" s="7" t="n">
        <v>-0.2</v>
      </c>
    </row>
    <row r="588" spans="1:5">
      <c r="A588" s="4" t="s">
        <v>1263</v>
      </c>
      <c r="B588" s="4" t="s">
        <v>1264</v>
      </c>
    </row>
    <row r="589" spans="1:5">
      <c r="A589" s="4" t="s">
        <v>258</v>
      </c>
      <c r="B589" s="5" t="n">
        <v>168</v>
      </c>
    </row>
    <row r="590" spans="1:5">
      <c r="A590" s="4" t="s">
        <v>1304</v>
      </c>
    </row>
    <row r="591" spans="1:5">
      <c r="A591" s="3" t="s">
        <v>1253</v>
      </c>
    </row>
    <row r="592" spans="1:5">
      <c r="A592" s="4" t="s">
        <v>1254</v>
      </c>
      <c r="B592" s="7" t="n">
        <v>62.5</v>
      </c>
    </row>
    <row r="593" spans="1:5">
      <c r="A593" s="3" t="s">
        <v>1255</v>
      </c>
    </row>
    <row r="594" spans="1:5">
      <c r="A594" s="4" t="s">
        <v>540</v>
      </c>
      <c r="B594" s="8" t="n">
        <v>12.9</v>
      </c>
    </row>
    <row r="595" spans="1:5">
      <c r="A595" s="4" t="s">
        <v>1256</v>
      </c>
      <c r="B595" s="8" t="n">
        <v>67.40000000000001</v>
      </c>
    </row>
    <row r="596" spans="1:5">
      <c r="A596" s="3" t="s">
        <v>1257</v>
      </c>
    </row>
    <row r="597" spans="1:5">
      <c r="A597" s="4" t="s">
        <v>1258</v>
      </c>
      <c r="B597" s="8" t="n">
        <v>0.2</v>
      </c>
    </row>
    <row r="598" spans="1:5">
      <c r="A598" s="3" t="s">
        <v>1259</v>
      </c>
    </row>
    <row r="599" spans="1:5">
      <c r="A599" s="4" t="s">
        <v>540</v>
      </c>
      <c r="B599" s="8" t="n">
        <v>12.8</v>
      </c>
    </row>
    <row r="600" spans="1:5">
      <c r="A600" s="4" t="s">
        <v>1256</v>
      </c>
      <c r="B600" s="8" t="n">
        <v>67.59999999999999</v>
      </c>
    </row>
    <row r="601" spans="1:5">
      <c r="A601" s="4" t="s">
        <v>138</v>
      </c>
      <c r="B601" s="8" t="n">
        <v>80.40000000000001</v>
      </c>
    </row>
    <row r="602" spans="1:5">
      <c r="A602" s="4" t="s">
        <v>1260</v>
      </c>
      <c r="B602" s="7" t="n">
        <v>-0.8</v>
      </c>
    </row>
    <row r="603" spans="1:5">
      <c r="A603" s="4" t="s">
        <v>1263</v>
      </c>
      <c r="B603" s="4" t="s">
        <v>1264</v>
      </c>
    </row>
    <row r="604" spans="1:5">
      <c r="A604" s="4" t="s">
        <v>258</v>
      </c>
      <c r="B604" s="5" t="n">
        <v>430</v>
      </c>
    </row>
    <row r="605" spans="1:5">
      <c r="A605" s="4" t="s">
        <v>1305</v>
      </c>
    </row>
    <row r="606" spans="1:5">
      <c r="A606" s="3" t="s">
        <v>1253</v>
      </c>
    </row>
    <row r="607" spans="1:5">
      <c r="A607" s="4" t="s">
        <v>1254</v>
      </c>
      <c r="B607" s="7" t="n">
        <v>64.8</v>
      </c>
    </row>
    <row r="608" spans="1:5">
      <c r="A608" s="3" t="s">
        <v>1255</v>
      </c>
    </row>
    <row r="609" spans="1:5">
      <c r="A609" s="4" t="s">
        <v>540</v>
      </c>
      <c r="B609" s="5" t="n">
        <v>0</v>
      </c>
    </row>
    <row r="610" spans="1:5">
      <c r="A610" s="4" t="s">
        <v>1256</v>
      </c>
      <c r="B610" s="8" t="n">
        <v>81.40000000000001</v>
      </c>
    </row>
    <row r="611" spans="1:5">
      <c r="A611" s="3" t="s">
        <v>1257</v>
      </c>
    </row>
    <row r="612" spans="1:5">
      <c r="A612" s="4" t="s">
        <v>1258</v>
      </c>
      <c r="B612" s="8" t="n">
        <v>0.2</v>
      </c>
    </row>
    <row r="613" spans="1:5">
      <c r="A613" s="3" t="s">
        <v>1259</v>
      </c>
    </row>
    <row r="614" spans="1:5">
      <c r="A614" s="4" t="s">
        <v>540</v>
      </c>
      <c r="B614" s="8" t="n">
        <v>0.1</v>
      </c>
    </row>
    <row r="615" spans="1:5">
      <c r="A615" s="4" t="s">
        <v>1256</v>
      </c>
      <c r="B615" s="8" t="n">
        <v>81.7</v>
      </c>
    </row>
    <row r="616" spans="1:5">
      <c r="A616" s="4" t="s">
        <v>138</v>
      </c>
      <c r="B616" s="8" t="n">
        <v>81.8</v>
      </c>
    </row>
    <row r="617" spans="1:5">
      <c r="A617" s="4" t="s">
        <v>1260</v>
      </c>
      <c r="B617" s="7" t="n">
        <v>-0.8</v>
      </c>
    </row>
    <row r="618" spans="1:5">
      <c r="A618" s="4" t="s">
        <v>1263</v>
      </c>
      <c r="B618" s="4" t="s">
        <v>1264</v>
      </c>
    </row>
    <row r="619" spans="1:5">
      <c r="A619" s="4" t="s">
        <v>258</v>
      </c>
      <c r="B619" s="5" t="n">
        <v>386</v>
      </c>
    </row>
    <row r="620" spans="1:5">
      <c r="A620" s="4" t="s">
        <v>1306</v>
      </c>
    </row>
    <row r="621" spans="1:5">
      <c r="A621" s="3" t="s">
        <v>1253</v>
      </c>
    </row>
    <row r="622" spans="1:5">
      <c r="A622" s="4" t="s">
        <v>1254</v>
      </c>
      <c r="B622" s="7" t="n">
        <v>42.9</v>
      </c>
    </row>
    <row r="623" spans="1:5">
      <c r="A623" s="3" t="s">
        <v>1255</v>
      </c>
    </row>
    <row r="624" spans="1:5">
      <c r="A624" s="4" t="s">
        <v>540</v>
      </c>
      <c r="B624" s="8" t="n">
        <v>14.5</v>
      </c>
    </row>
    <row r="625" spans="1:5">
      <c r="A625" s="4" t="s">
        <v>1256</v>
      </c>
      <c r="B625" s="5" t="n">
        <v>46</v>
      </c>
    </row>
    <row r="626" spans="1:5">
      <c r="A626" s="3" t="s">
        <v>1257</v>
      </c>
    </row>
    <row r="627" spans="1:5">
      <c r="A627" s="4" t="s">
        <v>1258</v>
      </c>
      <c r="B627" s="5" t="n">
        <v>0</v>
      </c>
    </row>
    <row r="628" spans="1:5">
      <c r="A628" s="3" t="s">
        <v>1259</v>
      </c>
    </row>
    <row r="629" spans="1:5">
      <c r="A629" s="4" t="s">
        <v>540</v>
      </c>
      <c r="B629" s="8" t="n">
        <v>14.5</v>
      </c>
    </row>
    <row r="630" spans="1:5">
      <c r="A630" s="4" t="s">
        <v>1256</v>
      </c>
      <c r="B630" s="5" t="n">
        <v>46</v>
      </c>
    </row>
    <row r="631" spans="1:5">
      <c r="A631" s="4" t="s">
        <v>138</v>
      </c>
      <c r="B631" s="8" t="n">
        <v>60.5</v>
      </c>
    </row>
    <row r="632" spans="1:5">
      <c r="A632" s="4" t="s">
        <v>1260</v>
      </c>
      <c r="B632" s="7" t="n">
        <v>-0.4</v>
      </c>
    </row>
    <row r="633" spans="1:5">
      <c r="A633" s="4" t="s">
        <v>1263</v>
      </c>
      <c r="B633" s="4" t="s">
        <v>1264</v>
      </c>
    </row>
    <row r="634" spans="1:5">
      <c r="A634" s="4" t="s">
        <v>258</v>
      </c>
      <c r="B634" s="5" t="n">
        <v>157</v>
      </c>
    </row>
    <row r="635" spans="1:5">
      <c r="A635" s="4" t="s">
        <v>1307</v>
      </c>
    </row>
    <row r="636" spans="1:5">
      <c r="A636" s="3" t="s">
        <v>1253</v>
      </c>
    </row>
    <row r="637" spans="1:5">
      <c r="A637" s="4" t="s">
        <v>1254</v>
      </c>
      <c r="B637" s="7" t="n">
        <v>60.4</v>
      </c>
    </row>
    <row r="638" spans="1:5">
      <c r="A638" s="3" t="s">
        <v>1255</v>
      </c>
    </row>
    <row r="639" spans="1:5">
      <c r="A639" s="4" t="s">
        <v>540</v>
      </c>
      <c r="B639" s="8" t="n">
        <v>9.300000000000001</v>
      </c>
    </row>
    <row r="640" spans="1:5">
      <c r="A640" s="4" t="s">
        <v>1256</v>
      </c>
      <c r="B640" s="8" t="n">
        <v>83.3</v>
      </c>
    </row>
    <row r="641" spans="1:5">
      <c r="A641" s="3" t="s">
        <v>1257</v>
      </c>
    </row>
    <row r="642" spans="1:5">
      <c r="A642" s="4" t="s">
        <v>1258</v>
      </c>
      <c r="B642" s="5" t="n">
        <v>0</v>
      </c>
    </row>
    <row r="643" spans="1:5">
      <c r="A643" s="3" t="s">
        <v>1259</v>
      </c>
    </row>
    <row r="644" spans="1:5">
      <c r="A644" s="4" t="s">
        <v>540</v>
      </c>
      <c r="B644" s="8" t="n">
        <v>9.300000000000001</v>
      </c>
    </row>
    <row r="645" spans="1:5">
      <c r="A645" s="4" t="s">
        <v>1256</v>
      </c>
      <c r="B645" s="8" t="n">
        <v>83.3</v>
      </c>
    </row>
    <row r="646" spans="1:5">
      <c r="A646" s="4" t="s">
        <v>138</v>
      </c>
      <c r="B646" s="8" t="n">
        <v>92.59999999999999</v>
      </c>
    </row>
    <row r="647" spans="1:5">
      <c r="A647" s="4" t="s">
        <v>1260</v>
      </c>
      <c r="B647" s="7" t="n">
        <v>-0.2</v>
      </c>
    </row>
    <row r="648" spans="1:5">
      <c r="A648" s="4" t="s">
        <v>1263</v>
      </c>
      <c r="B648" s="4" t="s">
        <v>1264</v>
      </c>
    </row>
    <row r="649" spans="1:5">
      <c r="A649" s="4" t="s">
        <v>258</v>
      </c>
      <c r="B649" s="5" t="n">
        <v>408</v>
      </c>
    </row>
    <row r="650" spans="1:5">
      <c r="A650" s="4" t="s">
        <v>1308</v>
      </c>
    </row>
    <row r="651" spans="1:5">
      <c r="A651" s="3" t="s">
        <v>1253</v>
      </c>
    </row>
    <row r="652" spans="1:5">
      <c r="A652" s="4" t="s">
        <v>1254</v>
      </c>
      <c r="B652" s="7" t="n">
        <v>39.6</v>
      </c>
    </row>
    <row r="653" spans="1:5">
      <c r="A653" s="3" t="s">
        <v>1255</v>
      </c>
    </row>
    <row r="654" spans="1:5">
      <c r="A654" s="4" t="s">
        <v>540</v>
      </c>
      <c r="B654" s="8" t="n">
        <v>9.800000000000001</v>
      </c>
    </row>
    <row r="655" spans="1:5">
      <c r="A655" s="4" t="s">
        <v>1256</v>
      </c>
      <c r="B655" s="8" t="n">
        <v>76.7</v>
      </c>
    </row>
    <row r="656" spans="1:5">
      <c r="A656" s="3" t="s">
        <v>1257</v>
      </c>
    </row>
    <row r="657" spans="1:5">
      <c r="A657" s="4" t="s">
        <v>1258</v>
      </c>
      <c r="B657" s="5" t="n">
        <v>0</v>
      </c>
    </row>
    <row r="658" spans="1:5">
      <c r="A658" s="3" t="s">
        <v>1259</v>
      </c>
    </row>
    <row r="659" spans="1:5">
      <c r="A659" s="4" t="s">
        <v>540</v>
      </c>
      <c r="B659" s="8" t="n">
        <v>15.4</v>
      </c>
    </row>
    <row r="660" spans="1:5">
      <c r="A660" s="4" t="s">
        <v>1256</v>
      </c>
      <c r="B660" s="5" t="n">
        <v>81</v>
      </c>
    </row>
    <row r="661" spans="1:5">
      <c r="A661" s="4" t="s">
        <v>138</v>
      </c>
      <c r="B661" s="8" t="n">
        <v>96.40000000000001</v>
      </c>
    </row>
    <row r="662" spans="1:5">
      <c r="A662" s="4" t="s">
        <v>1260</v>
      </c>
      <c r="B662" s="7" t="n">
        <v>-5.3</v>
      </c>
    </row>
    <row r="663" spans="1:5">
      <c r="A663" s="4" t="s">
        <v>1263</v>
      </c>
      <c r="B663" s="4" t="s">
        <v>1264</v>
      </c>
    </row>
    <row r="664" spans="1:5">
      <c r="A664" s="4" t="s">
        <v>1309</v>
      </c>
    </row>
    <row r="665" spans="1:5">
      <c r="A665" s="3" t="s">
        <v>1253</v>
      </c>
    </row>
    <row r="666" spans="1:5">
      <c r="A666" s="4" t="s">
        <v>1254</v>
      </c>
      <c r="B666" s="7" t="n">
        <v>10.2</v>
      </c>
    </row>
    <row r="667" spans="1:5">
      <c r="A667" s="3" t="s">
        <v>1255</v>
      </c>
    </row>
    <row r="668" spans="1:5">
      <c r="A668" s="4" t="s">
        <v>540</v>
      </c>
      <c r="B668" s="8" t="n">
        <v>1.3</v>
      </c>
    </row>
    <row r="669" spans="1:5">
      <c r="A669" s="4" t="s">
        <v>1256</v>
      </c>
      <c r="B669" s="8" t="n">
        <v>15.6</v>
      </c>
    </row>
    <row r="670" spans="1:5">
      <c r="A670" s="3" t="s">
        <v>1257</v>
      </c>
    </row>
    <row r="671" spans="1:5">
      <c r="A671" s="4" t="s">
        <v>1258</v>
      </c>
      <c r="B671" s="5" t="n">
        <v>0</v>
      </c>
    </row>
    <row r="672" spans="1:5">
      <c r="A672" s="3" t="s">
        <v>1259</v>
      </c>
    </row>
    <row r="673" spans="1:5">
      <c r="A673" s="4" t="s">
        <v>540</v>
      </c>
      <c r="B673" s="8" t="n">
        <v>1.3</v>
      </c>
    </row>
    <row r="674" spans="1:5">
      <c r="A674" s="4" t="s">
        <v>1256</v>
      </c>
      <c r="B674" s="8" t="n">
        <v>15.8</v>
      </c>
    </row>
    <row r="675" spans="1:5">
      <c r="A675" s="4" t="s">
        <v>138</v>
      </c>
      <c r="B675" s="8" t="n">
        <v>17.1</v>
      </c>
    </row>
    <row r="676" spans="1:5">
      <c r="A676" s="4" t="s">
        <v>1260</v>
      </c>
      <c r="B676" s="7" t="n">
        <v>-0.9</v>
      </c>
    </row>
    <row r="677" spans="1:5">
      <c r="A677" s="4" t="s">
        <v>1263</v>
      </c>
      <c r="B677" s="4" t="s">
        <v>1264</v>
      </c>
    </row>
    <row r="678" spans="1:5">
      <c r="A678" s="4" t="s">
        <v>1310</v>
      </c>
    </row>
    <row r="679" spans="1:5">
      <c r="A679" s="3" t="s">
        <v>1253</v>
      </c>
    </row>
    <row r="680" spans="1:5">
      <c r="A680" s="4" t="s">
        <v>1254</v>
      </c>
      <c r="B680" s="6" t="n">
        <v>0</v>
      </c>
    </row>
    <row r="681" spans="1:5">
      <c r="A681" s="3" t="s">
        <v>1255</v>
      </c>
    </row>
    <row r="682" spans="1:5">
      <c r="A682" s="4" t="s">
        <v>540</v>
      </c>
      <c r="B682" s="8" t="n">
        <v>4.1</v>
      </c>
    </row>
    <row r="683" spans="1:5">
      <c r="A683" s="4" t="s">
        <v>1256</v>
      </c>
      <c r="B683" s="8" t="n">
        <v>4.2</v>
      </c>
    </row>
    <row r="684" spans="1:5">
      <c r="A684" s="3" t="s">
        <v>1257</v>
      </c>
    </row>
    <row r="685" spans="1:5">
      <c r="A685" s="4" t="s">
        <v>1258</v>
      </c>
      <c r="B685" s="5" t="n">
        <v>0</v>
      </c>
    </row>
    <row r="686" spans="1:5">
      <c r="A686" s="3" t="s">
        <v>1259</v>
      </c>
    </row>
    <row r="687" spans="1:5">
      <c r="A687" s="4" t="s">
        <v>540</v>
      </c>
      <c r="B687" s="8" t="n">
        <v>4.5</v>
      </c>
    </row>
    <row r="688" spans="1:5">
      <c r="A688" s="4" t="s">
        <v>1256</v>
      </c>
      <c r="B688" s="8" t="n">
        <v>4.3</v>
      </c>
    </row>
    <row r="689" spans="1:5">
      <c r="A689" s="4" t="s">
        <v>138</v>
      </c>
      <c r="B689" s="8" t="n">
        <v>8.800000000000001</v>
      </c>
    </row>
    <row r="690" spans="1:5">
      <c r="A690" s="4" t="s">
        <v>1260</v>
      </c>
      <c r="B690" s="7" t="n">
        <v>-0.9</v>
      </c>
    </row>
    <row r="691" spans="1:5">
      <c r="A691" s="4" t="s">
        <v>1263</v>
      </c>
      <c r="B691" s="4" t="s">
        <v>1264</v>
      </c>
    </row>
    <row r="692" spans="1:5">
      <c r="A692" s="4" t="s">
        <v>1311</v>
      </c>
    </row>
    <row r="693" spans="1:5">
      <c r="A693" s="3" t="s">
        <v>1253</v>
      </c>
    </row>
    <row r="694" spans="1:5">
      <c r="A694" s="4" t="s">
        <v>1254</v>
      </c>
      <c r="B694" s="6" t="n">
        <v>0</v>
      </c>
    </row>
    <row r="695" spans="1:5">
      <c r="A695" s="3" t="s">
        <v>1255</v>
      </c>
    </row>
    <row r="696" spans="1:5">
      <c r="A696" s="4" t="s">
        <v>540</v>
      </c>
      <c r="B696" s="8" t="n">
        <v>0.2</v>
      </c>
    </row>
    <row r="697" spans="1:5">
      <c r="A697" s="4" t="s">
        <v>1256</v>
      </c>
      <c r="B697" s="8" t="n">
        <v>1.1</v>
      </c>
    </row>
    <row r="698" spans="1:5">
      <c r="A698" s="3" t="s">
        <v>1257</v>
      </c>
    </row>
    <row r="699" spans="1:5">
      <c r="A699" s="4" t="s">
        <v>1258</v>
      </c>
      <c r="B699" s="5" t="n">
        <v>0</v>
      </c>
    </row>
    <row r="700" spans="1:5">
      <c r="A700" s="3" t="s">
        <v>1259</v>
      </c>
    </row>
    <row r="701" spans="1:5">
      <c r="A701" s="4" t="s">
        <v>540</v>
      </c>
      <c r="B701" s="8" t="n">
        <v>0.2</v>
      </c>
    </row>
    <row r="702" spans="1:5">
      <c r="A702" s="4" t="s">
        <v>1256</v>
      </c>
      <c r="B702" s="8" t="n">
        <v>1.1</v>
      </c>
    </row>
    <row r="703" spans="1:5">
      <c r="A703" s="4" t="s">
        <v>138</v>
      </c>
      <c r="B703" s="8" t="n">
        <v>1.3</v>
      </c>
    </row>
    <row r="704" spans="1:5">
      <c r="A704" s="4" t="s">
        <v>1260</v>
      </c>
      <c r="B704" s="5" t="n">
        <v>0</v>
      </c>
    </row>
    <row r="705" spans="1:5">
      <c r="A705" s="4" t="s">
        <v>1312</v>
      </c>
    </row>
    <row r="706" spans="1:5">
      <c r="A706" s="3" t="s">
        <v>1253</v>
      </c>
    </row>
    <row r="707" spans="1:5">
      <c r="A707" s="4" t="s">
        <v>1254</v>
      </c>
      <c r="B707" s="5" t="n">
        <v>0</v>
      </c>
    </row>
    <row r="708" spans="1:5">
      <c r="A708" s="3" t="s">
        <v>1255</v>
      </c>
    </row>
    <row r="709" spans="1:5">
      <c r="A709" s="4" t="s">
        <v>540</v>
      </c>
      <c r="B709" s="8" t="n">
        <v>31.8</v>
      </c>
    </row>
    <row r="710" spans="1:5">
      <c r="A710" s="4" t="s">
        <v>1256</v>
      </c>
      <c r="B710" s="8" t="n">
        <v>3.7</v>
      </c>
    </row>
    <row r="711" spans="1:5">
      <c r="A711" s="3" t="s">
        <v>1257</v>
      </c>
    </row>
    <row r="712" spans="1:5">
      <c r="A712" s="4" t="s">
        <v>1258</v>
      </c>
      <c r="B712" s="8" t="n">
        <v>0.7</v>
      </c>
    </row>
    <row r="713" spans="1:5">
      <c r="A713" s="3" t="s">
        <v>1259</v>
      </c>
    </row>
    <row r="714" spans="1:5">
      <c r="A714" s="4" t="s">
        <v>540</v>
      </c>
      <c r="B714" s="8" t="n">
        <v>37.8</v>
      </c>
    </row>
    <row r="715" spans="1:5">
      <c r="A715" s="4" t="s">
        <v>1256</v>
      </c>
      <c r="B715" s="8" t="n">
        <v>4.3</v>
      </c>
    </row>
    <row r="716" spans="1:5">
      <c r="A716" s="4" t="s">
        <v>138</v>
      </c>
      <c r="B716" s="8" t="n">
        <v>42.1</v>
      </c>
    </row>
    <row r="717" spans="1:5">
      <c r="A717" s="4" t="s">
        <v>1260</v>
      </c>
      <c r="B717" s="7" t="n">
        <v>-1.2</v>
      </c>
    </row>
    <row r="718" spans="1:5">
      <c r="A718" s="4" t="s">
        <v>1313</v>
      </c>
      <c r="B718" s="5" t="n">
        <v>2700</v>
      </c>
    </row>
    <row r="719" spans="1:5">
      <c r="A719" s="4" t="s">
        <v>1314</v>
      </c>
    </row>
    <row r="720" spans="1:5">
      <c r="A720" s="3" t="s">
        <v>1253</v>
      </c>
    </row>
    <row r="721" spans="1:5">
      <c r="A721" s="4" t="s">
        <v>1254</v>
      </c>
      <c r="B721" s="6" t="n">
        <v>0</v>
      </c>
    </row>
    <row r="722" spans="1:5">
      <c r="A722" s="3" t="s">
        <v>1255</v>
      </c>
    </row>
    <row r="723" spans="1:5">
      <c r="A723" s="4" t="s">
        <v>540</v>
      </c>
      <c r="B723" s="8" t="n">
        <v>1.7</v>
      </c>
    </row>
    <row r="724" spans="1:5">
      <c r="A724" s="3" t="s">
        <v>1257</v>
      </c>
    </row>
    <row r="725" spans="1:5">
      <c r="A725" s="4" t="s">
        <v>1258</v>
      </c>
      <c r="B725" s="5" t="n">
        <v>0</v>
      </c>
    </row>
    <row r="726" spans="1:5">
      <c r="A726" s="3" t="s">
        <v>1259</v>
      </c>
    </row>
    <row r="727" spans="1:5">
      <c r="A727" s="4" t="s">
        <v>540</v>
      </c>
      <c r="B727" s="8" t="n">
        <v>1.7</v>
      </c>
    </row>
    <row r="728" spans="1:5">
      <c r="A728" s="4" t="s">
        <v>1256</v>
      </c>
      <c r="B728" s="5" t="n">
        <v>0</v>
      </c>
    </row>
    <row r="729" spans="1:5">
      <c r="A729" s="4" t="s">
        <v>138</v>
      </c>
      <c r="B729" s="8" t="n">
        <v>1.7</v>
      </c>
    </row>
    <row r="730" spans="1:5">
      <c r="A730" s="4" t="s">
        <v>1260</v>
      </c>
      <c r="B730" s="6" t="n">
        <v>0</v>
      </c>
    </row>
    <row r="731" spans="1:5">
      <c r="A731" s="4" t="s">
        <v>1313</v>
      </c>
      <c r="B731" s="5" t="n">
        <v>40</v>
      </c>
    </row>
    <row r="732" spans="1:5">
      <c r="A732" s="4" t="s">
        <v>1315</v>
      </c>
    </row>
    <row r="733" spans="1:5">
      <c r="A733" s="3" t="s">
        <v>1253</v>
      </c>
    </row>
    <row r="734" spans="1:5">
      <c r="A734" s="4" t="s">
        <v>1254</v>
      </c>
      <c r="B734" s="7" t="n">
        <v>45.6</v>
      </c>
    </row>
    <row r="735" spans="1:5">
      <c r="A735" s="3" t="s">
        <v>1255</v>
      </c>
    </row>
    <row r="736" spans="1:5">
      <c r="A736" s="4" t="s">
        <v>540</v>
      </c>
      <c r="B736" s="8" t="n">
        <v>21.5</v>
      </c>
    </row>
    <row r="737" spans="1:5">
      <c r="A737" s="4" t="s">
        <v>1256</v>
      </c>
      <c r="B737" s="8" t="n">
        <v>60.1</v>
      </c>
    </row>
    <row r="738" spans="1:5">
      <c r="A738" s="3" t="s">
        <v>1257</v>
      </c>
    </row>
    <row r="739" spans="1:5">
      <c r="A739" s="4" t="s">
        <v>1258</v>
      </c>
      <c r="B739" s="5" t="n">
        <v>0</v>
      </c>
    </row>
    <row r="740" spans="1:5">
      <c r="A740" s="3" t="s">
        <v>1259</v>
      </c>
    </row>
    <row r="741" spans="1:5">
      <c r="A741" s="4" t="s">
        <v>540</v>
      </c>
      <c r="B741" s="8" t="n">
        <v>20.5</v>
      </c>
    </row>
    <row r="742" spans="1:5">
      <c r="A742" s="4" t="s">
        <v>1256</v>
      </c>
      <c r="B742" s="8" t="n">
        <v>57.5</v>
      </c>
    </row>
    <row r="743" spans="1:5">
      <c r="A743" s="4" t="s">
        <v>138</v>
      </c>
      <c r="B743" s="5" t="n">
        <v>78</v>
      </c>
    </row>
    <row r="744" spans="1:5">
      <c r="A744" s="4" t="s">
        <v>1260</v>
      </c>
      <c r="B744" s="7" t="n">
        <v>-1.9</v>
      </c>
    </row>
    <row r="745" spans="1:5">
      <c r="A745" s="4" t="s">
        <v>1263</v>
      </c>
      <c r="B745" s="4" t="s">
        <v>1264</v>
      </c>
    </row>
    <row r="746" spans="1:5">
      <c r="A746" s="4" t="s">
        <v>1316</v>
      </c>
    </row>
    <row r="747" spans="1:5">
      <c r="A747" s="3" t="s">
        <v>1253</v>
      </c>
    </row>
    <row r="748" spans="1:5">
      <c r="A748" s="4" t="s">
        <v>1254</v>
      </c>
      <c r="B748" s="7" t="n">
        <v>38.8</v>
      </c>
    </row>
    <row r="749" spans="1:5">
      <c r="A749" s="3" t="s">
        <v>1255</v>
      </c>
    </row>
    <row r="750" spans="1:5">
      <c r="A750" s="4" t="s">
        <v>540</v>
      </c>
      <c r="B750" s="8" t="n">
        <v>27.1</v>
      </c>
    </row>
    <row r="751" spans="1:5">
      <c r="A751" s="4" t="s">
        <v>1256</v>
      </c>
      <c r="B751" s="8" t="n">
        <v>46.2</v>
      </c>
    </row>
    <row r="752" spans="1:5">
      <c r="A752" s="3" t="s">
        <v>1257</v>
      </c>
    </row>
    <row r="753" spans="1:5">
      <c r="A753" s="4" t="s">
        <v>1258</v>
      </c>
      <c r="B753" s="8" t="n">
        <v>1.3</v>
      </c>
    </row>
    <row r="754" spans="1:5">
      <c r="A754" s="3" t="s">
        <v>1259</v>
      </c>
    </row>
    <row r="755" spans="1:5">
      <c r="A755" s="4" t="s">
        <v>540</v>
      </c>
      <c r="B755" s="8" t="n">
        <v>27.9</v>
      </c>
    </row>
    <row r="756" spans="1:5">
      <c r="A756" s="4" t="s">
        <v>1256</v>
      </c>
      <c r="B756" s="5" t="n">
        <v>49</v>
      </c>
    </row>
    <row r="757" spans="1:5">
      <c r="A757" s="4" t="s">
        <v>138</v>
      </c>
      <c r="B757" s="8" t="n">
        <v>76.90000000000001</v>
      </c>
    </row>
    <row r="758" spans="1:5">
      <c r="A758" s="4" t="s">
        <v>1260</v>
      </c>
      <c r="B758" s="7" t="n">
        <v>-1.1</v>
      </c>
    </row>
    <row r="759" spans="1:5">
      <c r="A759" s="4" t="s">
        <v>1263</v>
      </c>
      <c r="B759" s="4" t="s">
        <v>1264</v>
      </c>
    </row>
    <row r="760" spans="1:5">
      <c r="A760" s="4" t="s">
        <v>1317</v>
      </c>
    </row>
    <row r="761" spans="1:5">
      <c r="A761" s="3" t="s">
        <v>1253</v>
      </c>
    </row>
    <row r="762" spans="1:5">
      <c r="A762" s="4" t="s">
        <v>1254</v>
      </c>
      <c r="B762" s="6" t="n">
        <v>0</v>
      </c>
    </row>
    <row r="763" spans="1:5">
      <c r="A763" s="3" t="s">
        <v>1255</v>
      </c>
    </row>
    <row r="764" spans="1:5">
      <c r="A764" s="4" t="s">
        <v>540</v>
      </c>
      <c r="B764" s="5" t="n">
        <v>0</v>
      </c>
    </row>
    <row r="765" spans="1:5">
      <c r="A765" s="4" t="s">
        <v>1256</v>
      </c>
      <c r="B765" s="8" t="n">
        <v>6.4</v>
      </c>
    </row>
    <row r="766" spans="1:5">
      <c r="A766" s="3" t="s">
        <v>1257</v>
      </c>
    </row>
    <row r="767" spans="1:5">
      <c r="A767" s="4" t="s">
        <v>1258</v>
      </c>
      <c r="B767" s="8" t="n">
        <v>0.1</v>
      </c>
    </row>
    <row r="768" spans="1:5">
      <c r="A768" s="3" t="s">
        <v>1259</v>
      </c>
    </row>
    <row r="769" spans="1:5">
      <c r="A769" s="4" t="s">
        <v>540</v>
      </c>
      <c r="B769" s="5" t="n">
        <v>0</v>
      </c>
    </row>
    <row r="770" spans="1:5">
      <c r="A770" s="4" t="s">
        <v>1256</v>
      </c>
      <c r="B770" s="8" t="n">
        <v>1.5</v>
      </c>
    </row>
    <row r="771" spans="1:5">
      <c r="A771" s="4" t="s">
        <v>138</v>
      </c>
      <c r="B771" s="8" t="n">
        <v>1.5</v>
      </c>
    </row>
    <row r="772" spans="1:5">
      <c r="A772" s="4" t="s">
        <v>1260</v>
      </c>
      <c r="B772" s="5" t="n">
        <v>0</v>
      </c>
    </row>
    <row r="773" spans="1:5">
      <c r="A773" s="4" t="s">
        <v>1318</v>
      </c>
    </row>
    <row r="774" spans="1:5">
      <c r="A774" s="3" t="s">
        <v>1253</v>
      </c>
    </row>
    <row r="775" spans="1:5">
      <c r="A775" s="4" t="s">
        <v>1254</v>
      </c>
      <c r="B775" s="5" t="n">
        <v>0</v>
      </c>
    </row>
    <row r="776" spans="1:5">
      <c r="A776" s="3" t="s">
        <v>1255</v>
      </c>
    </row>
    <row r="777" spans="1:5">
      <c r="A777" s="4" t="s">
        <v>540</v>
      </c>
      <c r="B777" s="5" t="n">
        <v>0</v>
      </c>
    </row>
    <row r="778" spans="1:5">
      <c r="A778" s="4" t="s">
        <v>1256</v>
      </c>
      <c r="B778" s="8" t="n">
        <v>9.199999999999999</v>
      </c>
    </row>
    <row r="779" spans="1:5">
      <c r="A779" s="3" t="s">
        <v>1257</v>
      </c>
    </row>
    <row r="780" spans="1:5">
      <c r="A780" s="4" t="s">
        <v>1258</v>
      </c>
      <c r="B780" s="8" t="n">
        <v>3.1</v>
      </c>
    </row>
    <row r="781" spans="1:5">
      <c r="A781" s="3" t="s">
        <v>1259</v>
      </c>
    </row>
    <row r="782" spans="1:5">
      <c r="A782" s="4" t="s">
        <v>540</v>
      </c>
      <c r="B782" s="5" t="n">
        <v>0</v>
      </c>
    </row>
    <row r="783" spans="1:5">
      <c r="A783" s="4" t="s">
        <v>1256</v>
      </c>
      <c r="B783" s="5" t="n">
        <v>11</v>
      </c>
    </row>
    <row r="784" spans="1:5">
      <c r="A784" s="4" t="s">
        <v>138</v>
      </c>
      <c r="B784" s="5" t="n">
        <v>11</v>
      </c>
    </row>
    <row r="785" spans="1:5">
      <c r="A785" s="4" t="s">
        <v>1260</v>
      </c>
      <c r="B785" s="5" t="n">
        <v>0</v>
      </c>
    </row>
    <row r="786" spans="1:5">
      <c r="A786" s="4" t="s">
        <v>1319</v>
      </c>
    </row>
    <row r="787" spans="1:5">
      <c r="A787" s="3" t="s">
        <v>1253</v>
      </c>
    </row>
    <row r="788" spans="1:5">
      <c r="A788" s="4" t="s">
        <v>1254</v>
      </c>
      <c r="B788" s="5" t="n">
        <v>0</v>
      </c>
    </row>
    <row r="789" spans="1:5">
      <c r="A789" s="3" t="s">
        <v>1255</v>
      </c>
    </row>
    <row r="790" spans="1:5">
      <c r="A790" s="4" t="s">
        <v>540</v>
      </c>
      <c r="B790" s="5" t="n">
        <v>0</v>
      </c>
    </row>
    <row r="791" spans="1:5">
      <c r="A791" s="4" t="s">
        <v>1256</v>
      </c>
      <c r="B791" s="8" t="n">
        <v>34.7</v>
      </c>
    </row>
    <row r="792" spans="1:5">
      <c r="A792" s="3" t="s">
        <v>1257</v>
      </c>
    </row>
    <row r="793" spans="1:5">
      <c r="A793" s="4" t="s">
        <v>1258</v>
      </c>
      <c r="B793" s="8" t="n">
        <v>9.300000000000001</v>
      </c>
    </row>
    <row r="794" spans="1:5">
      <c r="A794" s="3" t="s">
        <v>1259</v>
      </c>
    </row>
    <row r="795" spans="1:5">
      <c r="A795" s="4" t="s">
        <v>540</v>
      </c>
      <c r="B795" s="5" t="n">
        <v>0</v>
      </c>
    </row>
    <row r="796" spans="1:5">
      <c r="A796" s="4" t="s">
        <v>1256</v>
      </c>
      <c r="B796" s="8" t="n">
        <v>40.9</v>
      </c>
    </row>
    <row r="797" spans="1:5">
      <c r="A797" s="4" t="s">
        <v>138</v>
      </c>
      <c r="B797" s="8" t="n">
        <v>40.9</v>
      </c>
    </row>
    <row r="798" spans="1:5">
      <c r="A798" s="4" t="s">
        <v>1260</v>
      </c>
      <c r="B798" s="5" t="n">
        <v>0</v>
      </c>
    </row>
    <row r="799" spans="1:5">
      <c r="A799" s="4" t="s">
        <v>1320</v>
      </c>
    </row>
    <row r="800" spans="1:5">
      <c r="A800" s="3" t="s">
        <v>1253</v>
      </c>
    </row>
    <row r="801" spans="1:5">
      <c r="A801" s="4" t="s">
        <v>1254</v>
      </c>
      <c r="B801" s="5" t="n">
        <v>0</v>
      </c>
    </row>
    <row r="802" spans="1:5">
      <c r="A802" s="3" t="s">
        <v>1255</v>
      </c>
    </row>
    <row r="803" spans="1:5">
      <c r="A803" s="4" t="s">
        <v>540</v>
      </c>
      <c r="B803" s="5" t="n">
        <v>0</v>
      </c>
    </row>
    <row r="804" spans="1:5">
      <c r="A804" s="4" t="s">
        <v>1256</v>
      </c>
      <c r="B804" s="8" t="n">
        <v>13.9</v>
      </c>
    </row>
    <row r="805" spans="1:5">
      <c r="A805" s="3" t="s">
        <v>1257</v>
      </c>
    </row>
    <row r="806" spans="1:5">
      <c r="A806" s="4" t="s">
        <v>1258</v>
      </c>
      <c r="B806" s="5" t="n">
        <v>0</v>
      </c>
    </row>
    <row r="807" spans="1:5">
      <c r="A807" s="3" t="s">
        <v>1259</v>
      </c>
    </row>
    <row r="808" spans="1:5">
      <c r="A808" s="4" t="s">
        <v>540</v>
      </c>
      <c r="B808" s="5" t="n">
        <v>0</v>
      </c>
    </row>
    <row r="809" spans="1:5">
      <c r="A809" s="4" t="s">
        <v>1256</v>
      </c>
      <c r="B809" s="5" t="n">
        <v>13</v>
      </c>
    </row>
    <row r="810" spans="1:5">
      <c r="A810" s="4" t="s">
        <v>138</v>
      </c>
      <c r="B810" s="5" t="n">
        <v>13</v>
      </c>
    </row>
    <row r="811" spans="1:5">
      <c r="A811" s="4" t="s">
        <v>1260</v>
      </c>
      <c r="B811" s="5" t="n">
        <v>0</v>
      </c>
    </row>
    <row r="812" spans="1:5">
      <c r="A812" s="4" t="s">
        <v>1321</v>
      </c>
    </row>
    <row r="813" spans="1:5">
      <c r="A813" s="3" t="s">
        <v>1253</v>
      </c>
    </row>
    <row r="814" spans="1:5">
      <c r="A814" s="4" t="s">
        <v>1254</v>
      </c>
      <c r="B814" s="5" t="n">
        <v>0</v>
      </c>
    </row>
    <row r="815" spans="1:5">
      <c r="A815" s="3" t="s">
        <v>1255</v>
      </c>
    </row>
    <row r="816" spans="1:5">
      <c r="A816" s="4" t="s">
        <v>540</v>
      </c>
      <c r="B816" s="8" t="n">
        <v>49.4</v>
      </c>
    </row>
    <row r="817" spans="1:5">
      <c r="A817" s="4" t="s">
        <v>1256</v>
      </c>
      <c r="B817" s="8" t="n">
        <v>136.4</v>
      </c>
    </row>
    <row r="818" spans="1:5">
      <c r="A818" s="3" t="s">
        <v>1257</v>
      </c>
    </row>
    <row r="819" spans="1:5">
      <c r="A819" s="4" t="s">
        <v>1258</v>
      </c>
      <c r="B819" s="8" t="n">
        <v>12.9</v>
      </c>
    </row>
    <row r="820" spans="1:5">
      <c r="A820" s="3" t="s">
        <v>1259</v>
      </c>
    </row>
    <row r="821" spans="1:5">
      <c r="A821" s="4" t="s">
        <v>540</v>
      </c>
      <c r="B821" s="8" t="n">
        <v>36.9</v>
      </c>
    </row>
    <row r="822" spans="1:5">
      <c r="A822" s="4" t="s">
        <v>1256</v>
      </c>
      <c r="B822" s="5" t="n">
        <v>114</v>
      </c>
    </row>
    <row r="823" spans="1:5">
      <c r="A823" s="4" t="s">
        <v>138</v>
      </c>
      <c r="B823" s="8" t="n">
        <v>150.9</v>
      </c>
    </row>
    <row r="824" spans="1:5">
      <c r="A824" s="4" t="s">
        <v>1260</v>
      </c>
      <c r="B824" s="7" t="n">
        <v>-7.5</v>
      </c>
    </row>
    <row r="825" spans="1:5">
      <c r="A825" s="4" t="s">
        <v>1263</v>
      </c>
      <c r="B825" s="4" t="s">
        <v>1264</v>
      </c>
    </row>
    <row r="826" spans="1:5">
      <c r="A826" s="4" t="s">
        <v>1322</v>
      </c>
    </row>
    <row r="827" spans="1:5">
      <c r="A827" s="3" t="s">
        <v>1253</v>
      </c>
    </row>
    <row r="828" spans="1:5">
      <c r="A828" s="4" t="s">
        <v>1254</v>
      </c>
      <c r="B828" s="7" t="n">
        <v>208.1</v>
      </c>
    </row>
    <row r="829" spans="1:5">
      <c r="A829" s="3" t="s">
        <v>1255</v>
      </c>
    </row>
    <row r="830" spans="1:5">
      <c r="A830" s="4" t="s">
        <v>540</v>
      </c>
      <c r="B830" s="8" t="n">
        <v>88.90000000000001</v>
      </c>
    </row>
    <row r="831" spans="1:5">
      <c r="A831" s="4" t="s">
        <v>1256</v>
      </c>
      <c r="B831" s="8" t="n">
        <v>328.9</v>
      </c>
    </row>
    <row r="832" spans="1:5">
      <c r="A832" s="3" t="s">
        <v>1257</v>
      </c>
    </row>
    <row r="833" spans="1:5">
      <c r="A833" s="4" t="s">
        <v>1258</v>
      </c>
      <c r="B833" s="8" t="n">
        <v>11.2</v>
      </c>
    </row>
    <row r="834" spans="1:5">
      <c r="A834" s="3" t="s">
        <v>1259</v>
      </c>
    </row>
    <row r="835" spans="1:5">
      <c r="A835" s="4" t="s">
        <v>540</v>
      </c>
      <c r="B835" s="8" t="n">
        <v>66.09999999999999</v>
      </c>
    </row>
    <row r="836" spans="1:5">
      <c r="A836" s="4" t="s">
        <v>1256</v>
      </c>
      <c r="B836" s="8" t="n">
        <v>251.6</v>
      </c>
    </row>
    <row r="837" spans="1:5">
      <c r="A837" s="4" t="s">
        <v>138</v>
      </c>
      <c r="B837" s="8" t="n">
        <v>317.7</v>
      </c>
    </row>
    <row r="838" spans="1:5">
      <c r="A838" s="4" t="s">
        <v>1260</v>
      </c>
      <c r="B838" s="7" t="n">
        <v>-15.7</v>
      </c>
    </row>
    <row r="839" spans="1:5">
      <c r="A839" s="4" t="s">
        <v>1263</v>
      </c>
      <c r="B839" s="4" t="s">
        <v>1264</v>
      </c>
    </row>
    <row r="840" spans="1:5">
      <c r="A840" s="4" t="s">
        <v>1323</v>
      </c>
    </row>
    <row r="841" spans="1:5">
      <c r="A841" s="3" t="s">
        <v>1253</v>
      </c>
    </row>
    <row r="842" spans="1:5">
      <c r="A842" s="4" t="s">
        <v>1254</v>
      </c>
      <c r="B842" s="6" t="n">
        <v>0</v>
      </c>
    </row>
    <row r="843" spans="1:5">
      <c r="A843" s="3" t="s">
        <v>1255</v>
      </c>
    </row>
    <row r="844" spans="1:5">
      <c r="A844" s="4" t="s">
        <v>540</v>
      </c>
      <c r="B844" s="8" t="n">
        <v>85.3</v>
      </c>
    </row>
    <row r="845" spans="1:5">
      <c r="A845" s="4" t="s">
        <v>1256</v>
      </c>
      <c r="B845" s="5" t="n">
        <v>232</v>
      </c>
    </row>
    <row r="846" spans="1:5">
      <c r="A846" s="3" t="s">
        <v>1257</v>
      </c>
    </row>
    <row r="847" spans="1:5">
      <c r="A847" s="4" t="s">
        <v>1258</v>
      </c>
      <c r="B847" s="8" t="n">
        <v>11.3</v>
      </c>
    </row>
    <row r="848" spans="1:5">
      <c r="A848" s="3" t="s">
        <v>1259</v>
      </c>
    </row>
    <row r="849" spans="1:5">
      <c r="A849" s="4" t="s">
        <v>540</v>
      </c>
      <c r="B849" s="8" t="n">
        <v>66.3</v>
      </c>
    </row>
    <row r="850" spans="1:5">
      <c r="A850" s="4" t="s">
        <v>1256</v>
      </c>
      <c r="B850" s="8" t="n">
        <v>191.7</v>
      </c>
    </row>
    <row r="851" spans="1:5">
      <c r="A851" s="4" t="s">
        <v>138</v>
      </c>
      <c r="B851" s="5" t="n">
        <v>258</v>
      </c>
    </row>
    <row r="852" spans="1:5">
      <c r="A852" s="4" t="s">
        <v>1260</v>
      </c>
      <c r="B852" s="7" t="n">
        <v>-10.8</v>
      </c>
    </row>
    <row r="853" spans="1:5">
      <c r="A853" s="4" t="s">
        <v>1263</v>
      </c>
      <c r="B853" s="4" t="s">
        <v>1264</v>
      </c>
    </row>
    <row r="854" spans="1:5">
      <c r="A854" s="4" t="s">
        <v>1324</v>
      </c>
    </row>
    <row r="855" spans="1:5">
      <c r="A855" s="3" t="s">
        <v>1253</v>
      </c>
    </row>
    <row r="856" spans="1:5">
      <c r="A856" s="4" t="s">
        <v>1254</v>
      </c>
      <c r="B856" s="7" t="n">
        <v>65.5</v>
      </c>
    </row>
    <row r="857" spans="1:5">
      <c r="A857" s="3" t="s">
        <v>1255</v>
      </c>
    </row>
    <row r="858" spans="1:5">
      <c r="A858" s="4" t="s">
        <v>540</v>
      </c>
      <c r="B858" s="8" t="n">
        <v>6.2</v>
      </c>
    </row>
    <row r="859" spans="1:5">
      <c r="A859" s="4" t="s">
        <v>1256</v>
      </c>
      <c r="B859" s="8" t="n">
        <v>120.8</v>
      </c>
    </row>
    <row r="860" spans="1:5">
      <c r="A860" s="3" t="s">
        <v>1257</v>
      </c>
    </row>
    <row r="861" spans="1:5">
      <c r="A861" s="4" t="s">
        <v>1258</v>
      </c>
      <c r="B861" s="8" t="n">
        <v>15.2</v>
      </c>
    </row>
    <row r="862" spans="1:5">
      <c r="A862" s="3" t="s">
        <v>1259</v>
      </c>
    </row>
    <row r="863" spans="1:5">
      <c r="A863" s="4" t="s">
        <v>540</v>
      </c>
      <c r="B863" s="8" t="n">
        <v>4.6</v>
      </c>
    </row>
    <row r="864" spans="1:5">
      <c r="A864" s="4" t="s">
        <v>1256</v>
      </c>
      <c r="B864" s="5" t="n">
        <v>105</v>
      </c>
    </row>
    <row r="865" spans="1:5">
      <c r="A865" s="4" t="s">
        <v>138</v>
      </c>
      <c r="B865" s="8" t="n">
        <v>109.6</v>
      </c>
    </row>
    <row r="866" spans="1:5">
      <c r="A866" s="4" t="s">
        <v>1260</v>
      </c>
      <c r="B866" s="7" t="n">
        <v>-6.6</v>
      </c>
    </row>
    <row r="867" spans="1:5">
      <c r="A867" s="4" t="s">
        <v>1263</v>
      </c>
      <c r="B867" s="4" t="s">
        <v>1264</v>
      </c>
    </row>
    <row r="868" spans="1:5">
      <c r="A868" s="4" t="s">
        <v>1325</v>
      </c>
    </row>
    <row r="869" spans="1:5">
      <c r="A869" s="3" t="s">
        <v>1253</v>
      </c>
    </row>
    <row r="870" spans="1:5">
      <c r="A870" s="4" t="s">
        <v>1254</v>
      </c>
      <c r="B870" s="7" t="n">
        <v>343.3</v>
      </c>
    </row>
    <row r="871" spans="1:5">
      <c r="A871" s="3" t="s">
        <v>1255</v>
      </c>
    </row>
    <row r="872" spans="1:5">
      <c r="A872" s="4" t="s">
        <v>540</v>
      </c>
      <c r="B872" s="8" t="n">
        <v>228.5</v>
      </c>
    </row>
    <row r="873" spans="1:5">
      <c r="A873" s="4" t="s">
        <v>1256</v>
      </c>
      <c r="B873" s="5" t="n">
        <v>342</v>
      </c>
    </row>
    <row r="874" spans="1:5">
      <c r="A874" s="3" t="s">
        <v>1257</v>
      </c>
    </row>
    <row r="875" spans="1:5">
      <c r="A875" s="4" t="s">
        <v>1258</v>
      </c>
      <c r="B875" s="8" t="n">
        <v>3.2</v>
      </c>
    </row>
    <row r="876" spans="1:5">
      <c r="A876" s="3" t="s">
        <v>1259</v>
      </c>
    </row>
    <row r="877" spans="1:5">
      <c r="A877" s="4" t="s">
        <v>540</v>
      </c>
      <c r="B877" s="8" t="n">
        <v>185.9</v>
      </c>
    </row>
    <row r="878" spans="1:5">
      <c r="A878" s="4" t="s">
        <v>1256</v>
      </c>
      <c r="B878" s="8" t="n">
        <v>274.8</v>
      </c>
    </row>
    <row r="879" spans="1:5">
      <c r="A879" s="4" t="s">
        <v>138</v>
      </c>
      <c r="B879" s="8" t="n">
        <v>460.7</v>
      </c>
    </row>
    <row r="880" spans="1:5">
      <c r="A880" s="4" t="s">
        <v>1260</v>
      </c>
      <c r="B880" s="7" t="n">
        <v>-12.5</v>
      </c>
    </row>
    <row r="881" spans="1:5">
      <c r="A881" s="4" t="s">
        <v>1263</v>
      </c>
      <c r="B881" s="4" t="s">
        <v>1264</v>
      </c>
    </row>
    <row r="882" spans="1:5">
      <c r="A882" s="4" t="s">
        <v>1326</v>
      </c>
    </row>
    <row r="883" spans="1:5">
      <c r="A883" s="3" t="s">
        <v>1253</v>
      </c>
    </row>
    <row r="884" spans="1:5">
      <c r="A884" s="4" t="s">
        <v>1254</v>
      </c>
      <c r="B884" s="6" t="n">
        <v>0</v>
      </c>
    </row>
    <row r="885" spans="1:5">
      <c r="A885" s="3" t="s">
        <v>1255</v>
      </c>
    </row>
    <row r="886" spans="1:5">
      <c r="A886" s="4" t="s">
        <v>540</v>
      </c>
      <c r="B886" s="8" t="n">
        <v>104.4</v>
      </c>
    </row>
    <row r="887" spans="1:5">
      <c r="A887" s="4" t="s">
        <v>1256</v>
      </c>
      <c r="B887" s="8" t="n">
        <v>178.7</v>
      </c>
    </row>
    <row r="888" spans="1:5">
      <c r="A888" s="3" t="s">
        <v>1257</v>
      </c>
    </row>
    <row r="889" spans="1:5">
      <c r="A889" s="4" t="s">
        <v>1258</v>
      </c>
      <c r="B889" s="8" t="n">
        <v>1.1</v>
      </c>
    </row>
    <row r="890" spans="1:5">
      <c r="A890" s="3" t="s">
        <v>1259</v>
      </c>
    </row>
    <row r="891" spans="1:5">
      <c r="A891" s="4" t="s">
        <v>540</v>
      </c>
      <c r="B891" s="8" t="n">
        <v>82.7</v>
      </c>
    </row>
    <row r="892" spans="1:5">
      <c r="A892" s="4" t="s">
        <v>1256</v>
      </c>
      <c r="B892" s="8" t="n">
        <v>142.8</v>
      </c>
    </row>
    <row r="893" spans="1:5">
      <c r="A893" s="4" t="s">
        <v>138</v>
      </c>
      <c r="B893" s="8" t="n">
        <v>225.5</v>
      </c>
    </row>
    <row r="894" spans="1:5">
      <c r="A894" s="4" t="s">
        <v>1260</v>
      </c>
      <c r="B894" s="6" t="n">
        <v>-5</v>
      </c>
    </row>
    <row r="895" spans="1:5">
      <c r="A895" s="4" t="s">
        <v>1263</v>
      </c>
      <c r="B895" s="4" t="s">
        <v>1264</v>
      </c>
    </row>
    <row r="896" spans="1:5">
      <c r="A896" s="4" t="s">
        <v>1327</v>
      </c>
    </row>
    <row r="897" spans="1:5">
      <c r="A897" s="3" t="s">
        <v>1253</v>
      </c>
    </row>
    <row r="898" spans="1:5">
      <c r="A898" s="4" t="s">
        <v>1254</v>
      </c>
      <c r="B898" s="6" t="n">
        <v>0</v>
      </c>
    </row>
    <row r="899" spans="1:5">
      <c r="A899" s="3" t="s">
        <v>1255</v>
      </c>
    </row>
    <row r="900" spans="1:5">
      <c r="A900" s="4" t="s">
        <v>540</v>
      </c>
      <c r="B900" s="8" t="n">
        <v>6.9</v>
      </c>
    </row>
    <row r="901" spans="1:5">
      <c r="A901" s="4" t="s">
        <v>1256</v>
      </c>
      <c r="B901" s="8" t="n">
        <v>8.800000000000001</v>
      </c>
    </row>
    <row r="902" spans="1:5">
      <c r="A902" s="3" t="s">
        <v>1257</v>
      </c>
    </row>
    <row r="903" spans="1:5">
      <c r="A903" s="4" t="s">
        <v>1258</v>
      </c>
      <c r="B903" s="5" t="n">
        <v>0</v>
      </c>
    </row>
    <row r="904" spans="1:5">
      <c r="A904" s="3" t="s">
        <v>1259</v>
      </c>
    </row>
    <row r="905" spans="1:5">
      <c r="A905" s="4" t="s">
        <v>540</v>
      </c>
      <c r="B905" s="8" t="n">
        <v>5.8</v>
      </c>
    </row>
    <row r="906" spans="1:5">
      <c r="A906" s="4" t="s">
        <v>1256</v>
      </c>
      <c r="B906" s="8" t="n">
        <v>6.5</v>
      </c>
    </row>
    <row r="907" spans="1:5">
      <c r="A907" s="4" t="s">
        <v>138</v>
      </c>
      <c r="B907" s="8" t="n">
        <v>12.3</v>
      </c>
    </row>
    <row r="908" spans="1:5">
      <c r="A908" s="4" t="s">
        <v>1260</v>
      </c>
      <c r="B908" s="7" t="n">
        <v>-0.9</v>
      </c>
    </row>
    <row r="909" spans="1:5">
      <c r="A909" s="4" t="s">
        <v>1263</v>
      </c>
      <c r="B909" s="4" t="s">
        <v>1264</v>
      </c>
    </row>
    <row r="910" spans="1:5">
      <c r="A910" s="4" t="s">
        <v>1328</v>
      </c>
    </row>
    <row r="911" spans="1:5">
      <c r="A911" s="3" t="s">
        <v>1253</v>
      </c>
    </row>
    <row r="912" spans="1:5">
      <c r="A912" s="4" t="s">
        <v>1254</v>
      </c>
      <c r="B912" s="6" t="n">
        <v>0</v>
      </c>
    </row>
    <row r="913" spans="1:5">
      <c r="A913" s="3" t="s">
        <v>1255</v>
      </c>
    </row>
    <row r="914" spans="1:5">
      <c r="A914" s="4" t="s">
        <v>540</v>
      </c>
      <c r="B914" s="8" t="n">
        <v>32.1</v>
      </c>
    </row>
    <row r="915" spans="1:5">
      <c r="A915" s="4" t="s">
        <v>1256</v>
      </c>
      <c r="B915" s="8" t="n">
        <v>70.40000000000001</v>
      </c>
    </row>
    <row r="916" spans="1:5">
      <c r="A916" s="3" t="s">
        <v>1257</v>
      </c>
    </row>
    <row r="917" spans="1:5">
      <c r="A917" s="4" t="s">
        <v>1258</v>
      </c>
      <c r="B917" s="5" t="n">
        <v>0</v>
      </c>
    </row>
    <row r="918" spans="1:5">
      <c r="A918" s="3" t="s">
        <v>1259</v>
      </c>
    </row>
    <row r="919" spans="1:5">
      <c r="A919" s="4" t="s">
        <v>540</v>
      </c>
      <c r="B919" s="8" t="n">
        <v>27.3</v>
      </c>
    </row>
    <row r="920" spans="1:5">
      <c r="A920" s="4" t="s">
        <v>1256</v>
      </c>
      <c r="B920" s="8" t="n">
        <v>59.9</v>
      </c>
    </row>
    <row r="921" spans="1:5">
      <c r="A921" s="4" t="s">
        <v>138</v>
      </c>
      <c r="B921" s="8" t="n">
        <v>87.2</v>
      </c>
    </row>
    <row r="922" spans="1:5">
      <c r="A922" s="4" t="s">
        <v>1260</v>
      </c>
      <c r="B922" s="7" t="n">
        <v>-0.9</v>
      </c>
    </row>
    <row r="923" spans="1:5">
      <c r="A923" s="4" t="s">
        <v>1263</v>
      </c>
      <c r="B923" s="4" t="s">
        <v>1264</v>
      </c>
    </row>
    <row r="924" spans="1:5">
      <c r="A924" s="4" t="s">
        <v>1329</v>
      </c>
    </row>
    <row r="925" spans="1:5">
      <c r="A925" s="3" t="s">
        <v>1253</v>
      </c>
    </row>
    <row r="926" spans="1:5">
      <c r="A926" s="4" t="s">
        <v>1254</v>
      </c>
      <c r="B926" s="6" t="n">
        <v>0</v>
      </c>
    </row>
    <row r="927" spans="1:5">
      <c r="A927" s="3" t="s">
        <v>1255</v>
      </c>
    </row>
    <row r="928" spans="1:5">
      <c r="A928" s="4" t="s">
        <v>540</v>
      </c>
      <c r="B928" s="5" t="n">
        <v>5</v>
      </c>
    </row>
    <row r="929" spans="1:5">
      <c r="A929" s="4" t="s">
        <v>1256</v>
      </c>
      <c r="B929" s="8" t="n">
        <v>9.199999999999999</v>
      </c>
    </row>
    <row r="930" spans="1:5">
      <c r="A930" s="3" t="s">
        <v>1257</v>
      </c>
    </row>
    <row r="931" spans="1:5">
      <c r="A931" s="4" t="s">
        <v>1258</v>
      </c>
      <c r="B931" s="5" t="n">
        <v>0</v>
      </c>
    </row>
    <row r="932" spans="1:5">
      <c r="A932" s="3" t="s">
        <v>1259</v>
      </c>
    </row>
    <row r="933" spans="1:5">
      <c r="A933" s="4" t="s">
        <v>540</v>
      </c>
      <c r="B933" s="8" t="n">
        <v>4.8</v>
      </c>
    </row>
    <row r="934" spans="1:5">
      <c r="A934" s="4" t="s">
        <v>1256</v>
      </c>
      <c r="B934" s="8" t="n">
        <v>8.199999999999999</v>
      </c>
    </row>
    <row r="935" spans="1:5">
      <c r="A935" s="4" t="s">
        <v>138</v>
      </c>
      <c r="B935" s="5" t="n">
        <v>13</v>
      </c>
    </row>
    <row r="936" spans="1:5">
      <c r="A936" s="4" t="s">
        <v>1260</v>
      </c>
      <c r="B936" s="6" t="n">
        <v>0</v>
      </c>
    </row>
    <row r="937" spans="1:5">
      <c r="A937" s="4" t="s">
        <v>1263</v>
      </c>
      <c r="B937" s="4" t="s">
        <v>1264</v>
      </c>
    </row>
    <row r="938" spans="1:5">
      <c r="A938" s="4" t="s">
        <v>1330</v>
      </c>
    </row>
    <row r="939" spans="1:5">
      <c r="A939" s="3" t="s">
        <v>1253</v>
      </c>
    </row>
    <row r="940" spans="1:5">
      <c r="A940" s="4" t="s">
        <v>1254</v>
      </c>
      <c r="B940" s="6" t="n">
        <v>0</v>
      </c>
    </row>
    <row r="941" spans="1:5">
      <c r="A941" s="3" t="s">
        <v>1255</v>
      </c>
    </row>
    <row r="942" spans="1:5">
      <c r="A942" s="4" t="s">
        <v>540</v>
      </c>
      <c r="B942" s="8" t="n">
        <v>22.1</v>
      </c>
    </row>
    <row r="943" spans="1:5">
      <c r="A943" s="4" t="s">
        <v>1256</v>
      </c>
      <c r="B943" s="5" t="n">
        <v>84</v>
      </c>
    </row>
    <row r="944" spans="1:5">
      <c r="A944" s="3" t="s">
        <v>1257</v>
      </c>
    </row>
    <row r="945" spans="1:5">
      <c r="A945" s="4" t="s">
        <v>1258</v>
      </c>
      <c r="B945" s="8" t="n">
        <v>7.3</v>
      </c>
    </row>
    <row r="946" spans="1:5">
      <c r="A946" s="3" t="s">
        <v>1259</v>
      </c>
    </row>
    <row r="947" spans="1:5">
      <c r="A947" s="4" t="s">
        <v>540</v>
      </c>
      <c r="B947" s="8" t="n">
        <v>18.5</v>
      </c>
    </row>
    <row r="948" spans="1:5">
      <c r="A948" s="4" t="s">
        <v>1256</v>
      </c>
      <c r="B948" s="8" t="n">
        <v>77.59999999999999</v>
      </c>
    </row>
    <row r="949" spans="1:5">
      <c r="A949" s="4" t="s">
        <v>138</v>
      </c>
      <c r="B949" s="8" t="n">
        <v>96.09999999999999</v>
      </c>
    </row>
    <row r="950" spans="1:5">
      <c r="A950" s="4" t="s">
        <v>1260</v>
      </c>
      <c r="B950" s="7" t="n">
        <v>-1.8</v>
      </c>
    </row>
    <row r="951" spans="1:5">
      <c r="A951" s="4" t="s">
        <v>1263</v>
      </c>
      <c r="B951" s="4" t="s">
        <v>1264</v>
      </c>
    </row>
    <row r="952" spans="1:5">
      <c r="A952" s="4" t="s">
        <v>258</v>
      </c>
      <c r="B952" s="5" t="n">
        <v>294</v>
      </c>
    </row>
    <row r="953" spans="1:5">
      <c r="A953" s="4" t="s">
        <v>1331</v>
      </c>
    </row>
    <row r="954" spans="1:5">
      <c r="A954" s="3" t="s">
        <v>1253</v>
      </c>
    </row>
    <row r="955" spans="1:5">
      <c r="A955" s="4" t="s">
        <v>1254</v>
      </c>
      <c r="B955" s="6" t="n">
        <v>0</v>
      </c>
    </row>
    <row r="956" spans="1:5">
      <c r="A956" s="3" t="s">
        <v>1255</v>
      </c>
    </row>
    <row r="957" spans="1:5">
      <c r="A957" s="4" t="s">
        <v>540</v>
      </c>
      <c r="B957" s="8" t="n">
        <v>12.2</v>
      </c>
    </row>
    <row r="958" spans="1:5">
      <c r="A958" s="4" t="s">
        <v>1256</v>
      </c>
      <c r="B958" s="8" t="n">
        <v>37.3</v>
      </c>
    </row>
    <row r="959" spans="1:5">
      <c r="A959" s="3" t="s">
        <v>1257</v>
      </c>
    </row>
    <row r="960" spans="1:5">
      <c r="A960" s="4" t="s">
        <v>1258</v>
      </c>
      <c r="B960" s="8" t="n">
        <v>3.7</v>
      </c>
    </row>
    <row r="961" spans="1:5">
      <c r="A961" s="3" t="s">
        <v>1259</v>
      </c>
    </row>
    <row r="962" spans="1:5">
      <c r="A962" s="4" t="s">
        <v>540</v>
      </c>
      <c r="B962" s="8" t="n">
        <v>9.1</v>
      </c>
    </row>
    <row r="963" spans="1:5">
      <c r="A963" s="4" t="s">
        <v>1256</v>
      </c>
      <c r="B963" s="8" t="n">
        <v>35.3</v>
      </c>
    </row>
    <row r="964" spans="1:5">
      <c r="A964" s="4" t="s">
        <v>138</v>
      </c>
      <c r="B964" s="8" t="n">
        <v>44.4</v>
      </c>
    </row>
    <row r="965" spans="1:5">
      <c r="A965" s="4" t="s">
        <v>1260</v>
      </c>
      <c r="B965" s="7" t="n">
        <v>-1.9</v>
      </c>
    </row>
    <row r="966" spans="1:5">
      <c r="A966" s="4" t="s">
        <v>1263</v>
      </c>
      <c r="B966" s="4" t="s">
        <v>1264</v>
      </c>
    </row>
    <row r="967" spans="1:5">
      <c r="A967" s="4" t="s">
        <v>1332</v>
      </c>
    </row>
    <row r="968" spans="1:5">
      <c r="A968" s="3" t="s">
        <v>1253</v>
      </c>
    </row>
    <row r="969" spans="1:5">
      <c r="A969" s="4" t="s">
        <v>1254</v>
      </c>
      <c r="B969" s="6" t="n">
        <v>0</v>
      </c>
    </row>
    <row r="970" spans="1:5">
      <c r="A970" s="3" t="s">
        <v>1255</v>
      </c>
    </row>
    <row r="971" spans="1:5">
      <c r="A971" s="4" t="s">
        <v>540</v>
      </c>
      <c r="B971" s="8" t="n">
        <v>0.7</v>
      </c>
    </row>
    <row r="972" spans="1:5">
      <c r="A972" s="4" t="s">
        <v>1256</v>
      </c>
      <c r="B972" s="8" t="n">
        <v>0.5</v>
      </c>
    </row>
    <row r="973" spans="1:5">
      <c r="A973" s="3" t="s">
        <v>1257</v>
      </c>
    </row>
    <row r="974" spans="1:5">
      <c r="A974" s="4" t="s">
        <v>1258</v>
      </c>
      <c r="B974" s="5" t="n">
        <v>0</v>
      </c>
    </row>
    <row r="975" spans="1:5">
      <c r="A975" s="3" t="s">
        <v>1259</v>
      </c>
    </row>
    <row r="976" spans="1:5">
      <c r="A976" s="4" t="s">
        <v>540</v>
      </c>
      <c r="B976" s="8" t="n">
        <v>0.6</v>
      </c>
    </row>
    <row r="977" spans="1:5">
      <c r="A977" s="4" t="s">
        <v>1256</v>
      </c>
      <c r="B977" s="8" t="n">
        <v>0.4</v>
      </c>
    </row>
    <row r="978" spans="1:5">
      <c r="A978" s="4" t="s">
        <v>138</v>
      </c>
      <c r="B978" s="5" t="n">
        <v>1</v>
      </c>
    </row>
    <row r="979" spans="1:5">
      <c r="A979" s="4" t="s">
        <v>1260</v>
      </c>
      <c r="B979" s="6" t="n">
        <v>0</v>
      </c>
    </row>
    <row r="980" spans="1:5">
      <c r="A980" s="4" t="s">
        <v>1263</v>
      </c>
      <c r="B980" s="4" t="s">
        <v>1264</v>
      </c>
    </row>
    <row r="981" spans="1:5">
      <c r="A981" s="4" t="s">
        <v>1333</v>
      </c>
    </row>
    <row r="982" spans="1:5">
      <c r="A982" s="3" t="s">
        <v>1253</v>
      </c>
    </row>
    <row r="983" spans="1:5">
      <c r="A983" s="4" t="s">
        <v>1254</v>
      </c>
      <c r="B983" s="6" t="n">
        <v>0</v>
      </c>
    </row>
    <row r="984" spans="1:5">
      <c r="A984" s="3" t="s">
        <v>1255</v>
      </c>
    </row>
    <row r="985" spans="1:5">
      <c r="A985" s="4" t="s">
        <v>540</v>
      </c>
      <c r="B985" s="5" t="n">
        <v>2</v>
      </c>
    </row>
    <row r="986" spans="1:5">
      <c r="A986" s="4" t="s">
        <v>1256</v>
      </c>
      <c r="B986" s="8" t="n">
        <v>11.9</v>
      </c>
    </row>
    <row r="987" spans="1:5">
      <c r="A987" s="3" t="s">
        <v>1257</v>
      </c>
    </row>
    <row r="988" spans="1:5">
      <c r="A988" s="4" t="s">
        <v>1258</v>
      </c>
      <c r="B988" s="5" t="n">
        <v>0</v>
      </c>
    </row>
    <row r="989" spans="1:5">
      <c r="A989" s="3" t="s">
        <v>1259</v>
      </c>
    </row>
    <row r="990" spans="1:5">
      <c r="A990" s="4" t="s">
        <v>540</v>
      </c>
      <c r="B990" s="8" t="n">
        <v>1.9</v>
      </c>
    </row>
    <row r="991" spans="1:5">
      <c r="A991" s="4" t="s">
        <v>1256</v>
      </c>
      <c r="B991" s="8" t="n">
        <v>11.4</v>
      </c>
    </row>
    <row r="992" spans="1:5">
      <c r="A992" s="4" t="s">
        <v>138</v>
      </c>
      <c r="B992" s="8" t="n">
        <v>13.3</v>
      </c>
    </row>
    <row r="993" spans="1:5">
      <c r="A993" s="4" t="s">
        <v>1260</v>
      </c>
      <c r="B993" s="7" t="n">
        <v>-0.2</v>
      </c>
    </row>
    <row r="994" spans="1:5">
      <c r="A994" s="4" t="s">
        <v>1263</v>
      </c>
      <c r="B994" s="4" t="s">
        <v>1264</v>
      </c>
    </row>
    <row r="995" spans="1:5">
      <c r="A995" s="4" t="s">
        <v>1334</v>
      </c>
    </row>
    <row r="996" spans="1:5">
      <c r="A996" s="3" t="s">
        <v>1253</v>
      </c>
    </row>
    <row r="997" spans="1:5">
      <c r="A997" s="4" t="s">
        <v>1254</v>
      </c>
      <c r="B997" s="7" t="n">
        <v>254.7</v>
      </c>
    </row>
    <row r="998" spans="1:5">
      <c r="A998" s="3" t="s">
        <v>1255</v>
      </c>
    </row>
    <row r="999" spans="1:5">
      <c r="A999" s="4" t="s">
        <v>540</v>
      </c>
      <c r="B999" s="8" t="n">
        <v>110.8</v>
      </c>
    </row>
    <row r="1000" spans="1:5">
      <c r="A1000" s="4" t="s">
        <v>1256</v>
      </c>
      <c r="B1000" s="8" t="n">
        <v>392.1</v>
      </c>
    </row>
    <row r="1001" spans="1:5">
      <c r="A1001" s="3" t="s">
        <v>1257</v>
      </c>
    </row>
    <row r="1002" spans="1:5">
      <c r="A1002" s="4" t="s">
        <v>1258</v>
      </c>
      <c r="B1002" s="8" t="n">
        <v>5.3</v>
      </c>
    </row>
    <row r="1003" spans="1:5">
      <c r="A1003" s="3" t="s">
        <v>1259</v>
      </c>
    </row>
    <row r="1004" spans="1:5">
      <c r="A1004" s="4" t="s">
        <v>540</v>
      </c>
      <c r="B1004" s="5" t="n">
        <v>86</v>
      </c>
    </row>
    <row r="1005" spans="1:5">
      <c r="A1005" s="4" t="s">
        <v>1256</v>
      </c>
      <c r="B1005" s="8" t="n">
        <v>355.5</v>
      </c>
    </row>
    <row r="1006" spans="1:5">
      <c r="A1006" s="4" t="s">
        <v>138</v>
      </c>
      <c r="B1006" s="8" t="n">
        <v>441.5</v>
      </c>
    </row>
    <row r="1007" spans="1:5">
      <c r="A1007" s="4" t="s">
        <v>1260</v>
      </c>
      <c r="B1007" s="7" t="n">
        <v>-19.5</v>
      </c>
    </row>
    <row r="1008" spans="1:5">
      <c r="A1008" s="4" t="s">
        <v>1263</v>
      </c>
      <c r="B1008" s="4" t="s">
        <v>1264</v>
      </c>
    </row>
    <row r="1009" spans="1:5">
      <c r="A1009" s="4" t="s">
        <v>1335</v>
      </c>
    </row>
    <row r="1010" spans="1:5">
      <c r="A1010" s="3" t="s">
        <v>1253</v>
      </c>
    </row>
    <row r="1011" spans="1:5">
      <c r="A1011" s="4" t="s">
        <v>1254</v>
      </c>
      <c r="B1011" s="7" t="n">
        <v>76.8</v>
      </c>
    </row>
    <row r="1012" spans="1:5">
      <c r="A1012" s="3" t="s">
        <v>1255</v>
      </c>
    </row>
    <row r="1013" spans="1:5">
      <c r="A1013" s="4" t="s">
        <v>540</v>
      </c>
      <c r="B1013" s="8" t="n">
        <v>48.6</v>
      </c>
    </row>
    <row r="1014" spans="1:5">
      <c r="A1014" s="4" t="s">
        <v>1256</v>
      </c>
      <c r="B1014" s="8" t="n">
        <v>131.1</v>
      </c>
    </row>
    <row r="1015" spans="1:5">
      <c r="A1015" s="3" t="s">
        <v>1257</v>
      </c>
    </row>
    <row r="1016" spans="1:5">
      <c r="A1016" s="4" t="s">
        <v>1258</v>
      </c>
      <c r="B1016" s="8" t="n">
        <v>0.6</v>
      </c>
    </row>
    <row r="1017" spans="1:5">
      <c r="A1017" s="3" t="s">
        <v>1259</v>
      </c>
    </row>
    <row r="1018" spans="1:5">
      <c r="A1018" s="4" t="s">
        <v>540</v>
      </c>
      <c r="B1018" s="8" t="n">
        <v>6.6</v>
      </c>
    </row>
    <row r="1019" spans="1:5">
      <c r="A1019" s="4" t="s">
        <v>1256</v>
      </c>
      <c r="B1019" s="8" t="n">
        <v>100.6</v>
      </c>
    </row>
    <row r="1020" spans="1:5">
      <c r="A1020" s="4" t="s">
        <v>138</v>
      </c>
      <c r="B1020" s="8" t="n">
        <v>107.2</v>
      </c>
    </row>
    <row r="1021" spans="1:5">
      <c r="A1021" s="4" t="s">
        <v>1260</v>
      </c>
      <c r="B1021" s="7" t="n">
        <v>-6.9</v>
      </c>
    </row>
    <row r="1022" spans="1:5">
      <c r="A1022" s="4" t="s">
        <v>1263</v>
      </c>
      <c r="B1022" s="4" t="s">
        <v>1264</v>
      </c>
    </row>
    <row r="1023" spans="1:5">
      <c r="A1023" s="4" t="s">
        <v>1336</v>
      </c>
    </row>
    <row r="1024" spans="1:5">
      <c r="A1024" s="3" t="s">
        <v>1253</v>
      </c>
    </row>
    <row r="1025" spans="1:5">
      <c r="A1025" s="4" t="s">
        <v>1254</v>
      </c>
      <c r="B1025" s="6" t="n">
        <v>0</v>
      </c>
    </row>
    <row r="1026" spans="1:5">
      <c r="A1026" s="3" t="s">
        <v>1255</v>
      </c>
    </row>
    <row r="1027" spans="1:5">
      <c r="A1027" s="4" t="s">
        <v>540</v>
      </c>
      <c r="B1027" s="8" t="n">
        <v>11.1</v>
      </c>
    </row>
    <row r="1028" spans="1:5">
      <c r="A1028" s="4" t="s">
        <v>1256</v>
      </c>
      <c r="B1028" s="8" t="n">
        <v>40.1</v>
      </c>
    </row>
    <row r="1029" spans="1:5">
      <c r="A1029" s="3" t="s">
        <v>1257</v>
      </c>
    </row>
    <row r="1030" spans="1:5">
      <c r="A1030" s="4" t="s">
        <v>1258</v>
      </c>
      <c r="B1030" s="5" t="n">
        <v>0</v>
      </c>
    </row>
    <row r="1031" spans="1:5">
      <c r="A1031" s="3" t="s">
        <v>1259</v>
      </c>
    </row>
    <row r="1032" spans="1:5">
      <c r="A1032" s="4" t="s">
        <v>540</v>
      </c>
      <c r="B1032" s="8" t="n">
        <v>10.3</v>
      </c>
    </row>
    <row r="1033" spans="1:5">
      <c r="A1033" s="4" t="s">
        <v>1256</v>
      </c>
      <c r="B1033" s="5" t="n">
        <v>34</v>
      </c>
    </row>
    <row r="1034" spans="1:5">
      <c r="A1034" s="4" t="s">
        <v>138</v>
      </c>
      <c r="B1034" s="8" t="n">
        <v>44.3</v>
      </c>
    </row>
    <row r="1035" spans="1:5">
      <c r="A1035" s="4" t="s">
        <v>1260</v>
      </c>
      <c r="B1035" s="7" t="n">
        <v>-1.6</v>
      </c>
    </row>
    <row r="1036" spans="1:5">
      <c r="A1036" s="4" t="s">
        <v>1263</v>
      </c>
      <c r="B1036" s="4" t="s">
        <v>1264</v>
      </c>
    </row>
    <row r="1037" spans="1:5">
      <c r="A1037" s="4" t="s">
        <v>1337</v>
      </c>
    </row>
    <row r="1038" spans="1:5">
      <c r="A1038" s="3" t="s">
        <v>1253</v>
      </c>
    </row>
    <row r="1039" spans="1:5">
      <c r="A1039" s="4" t="s">
        <v>1254</v>
      </c>
      <c r="B1039" s="6" t="n">
        <v>0</v>
      </c>
    </row>
    <row r="1040" spans="1:5">
      <c r="A1040" s="3" t="s">
        <v>1255</v>
      </c>
    </row>
    <row r="1041" spans="1:5">
      <c r="A1041" s="4" t="s">
        <v>540</v>
      </c>
      <c r="B1041" s="8" t="n">
        <v>0.7</v>
      </c>
    </row>
    <row r="1042" spans="1:5">
      <c r="A1042" s="4" t="s">
        <v>1256</v>
      </c>
      <c r="B1042" s="8" t="n">
        <v>6.8</v>
      </c>
    </row>
    <row r="1043" spans="1:5">
      <c r="A1043" s="3" t="s">
        <v>1257</v>
      </c>
    </row>
    <row r="1044" spans="1:5">
      <c r="A1044" s="4" t="s">
        <v>1258</v>
      </c>
      <c r="B1044" s="5" t="n">
        <v>0</v>
      </c>
    </row>
    <row r="1045" spans="1:5">
      <c r="A1045" s="3" t="s">
        <v>1259</v>
      </c>
    </row>
    <row r="1046" spans="1:5">
      <c r="A1046" s="4" t="s">
        <v>540</v>
      </c>
      <c r="B1046" s="8" t="n">
        <v>0.6</v>
      </c>
    </row>
    <row r="1047" spans="1:5">
      <c r="A1047" s="4" t="s">
        <v>1256</v>
      </c>
      <c r="B1047" s="8" t="n">
        <v>6.3</v>
      </c>
    </row>
    <row r="1048" spans="1:5">
      <c r="A1048" s="4" t="s">
        <v>138</v>
      </c>
      <c r="B1048" s="8" t="n">
        <v>6.9</v>
      </c>
    </row>
    <row r="1049" spans="1:5">
      <c r="A1049" s="4" t="s">
        <v>1260</v>
      </c>
      <c r="B1049" s="7" t="n">
        <v>-0.2</v>
      </c>
    </row>
    <row r="1050" spans="1:5">
      <c r="A1050" s="4" t="s">
        <v>1263</v>
      </c>
      <c r="B1050" s="4" t="s">
        <v>1264</v>
      </c>
    </row>
    <row r="1051" spans="1:5">
      <c r="A1051" s="4" t="s">
        <v>1338</v>
      </c>
    </row>
    <row r="1052" spans="1:5">
      <c r="A1052" s="3" t="s">
        <v>1253</v>
      </c>
    </row>
    <row r="1053" spans="1:5">
      <c r="A1053" s="4" t="s">
        <v>1254</v>
      </c>
      <c r="B1053" s="6" t="n">
        <v>0</v>
      </c>
    </row>
    <row r="1054" spans="1:5">
      <c r="A1054" s="3" t="s">
        <v>1255</v>
      </c>
    </row>
    <row r="1055" spans="1:5">
      <c r="A1055" s="4" t="s">
        <v>540</v>
      </c>
      <c r="B1055" s="8" t="n">
        <v>0.8</v>
      </c>
    </row>
    <row r="1056" spans="1:5">
      <c r="A1056" s="4" t="s">
        <v>1256</v>
      </c>
      <c r="B1056" s="8" t="n">
        <v>5.1</v>
      </c>
    </row>
    <row r="1057" spans="1:5">
      <c r="A1057" s="3" t="s">
        <v>1257</v>
      </c>
    </row>
    <row r="1058" spans="1:5">
      <c r="A1058" s="4" t="s">
        <v>1258</v>
      </c>
      <c r="B1058" s="5" t="n">
        <v>0</v>
      </c>
    </row>
    <row r="1059" spans="1:5">
      <c r="A1059" s="3" t="s">
        <v>1259</v>
      </c>
    </row>
    <row r="1060" spans="1:5">
      <c r="A1060" s="4" t="s">
        <v>540</v>
      </c>
      <c r="B1060" s="8" t="n">
        <v>0.8</v>
      </c>
    </row>
    <row r="1061" spans="1:5">
      <c r="A1061" s="4" t="s">
        <v>1256</v>
      </c>
      <c r="B1061" s="8" t="n">
        <v>4.8</v>
      </c>
    </row>
    <row r="1062" spans="1:5">
      <c r="A1062" s="4" t="s">
        <v>138</v>
      </c>
      <c r="B1062" s="8" t="n">
        <v>5.6</v>
      </c>
    </row>
    <row r="1063" spans="1:5">
      <c r="A1063" s="4" t="s">
        <v>1260</v>
      </c>
      <c r="B1063" s="7" t="n">
        <v>-0.1</v>
      </c>
    </row>
    <row r="1064" spans="1:5">
      <c r="A1064" s="4" t="s">
        <v>1263</v>
      </c>
      <c r="B1064" s="4" t="s">
        <v>1264</v>
      </c>
    </row>
    <row r="1065" spans="1:5">
      <c r="A1065" s="4" t="s">
        <v>1339</v>
      </c>
    </row>
    <row r="1066" spans="1:5">
      <c r="A1066" s="3" t="s">
        <v>1253</v>
      </c>
    </row>
    <row r="1067" spans="1:5">
      <c r="A1067" s="4" t="s">
        <v>1254</v>
      </c>
      <c r="B1067" s="6" t="n">
        <v>0</v>
      </c>
    </row>
    <row r="1068" spans="1:5">
      <c r="A1068" s="3" t="s">
        <v>1255</v>
      </c>
    </row>
    <row r="1069" spans="1:5">
      <c r="A1069" s="4" t="s">
        <v>540</v>
      </c>
      <c r="B1069" s="8" t="n">
        <v>1.8</v>
      </c>
    </row>
    <row r="1070" spans="1:5">
      <c r="A1070" s="4" t="s">
        <v>1256</v>
      </c>
      <c r="B1070" s="8" t="n">
        <v>9.6</v>
      </c>
    </row>
    <row r="1071" spans="1:5">
      <c r="A1071" s="3" t="s">
        <v>1257</v>
      </c>
    </row>
    <row r="1072" spans="1:5">
      <c r="A1072" s="4" t="s">
        <v>1258</v>
      </c>
      <c r="B1072" s="8" t="n">
        <v>0.3</v>
      </c>
    </row>
    <row r="1073" spans="1:5">
      <c r="A1073" s="3" t="s">
        <v>1259</v>
      </c>
    </row>
    <row r="1074" spans="1:5">
      <c r="A1074" s="4" t="s">
        <v>540</v>
      </c>
      <c r="B1074" s="8" t="n">
        <v>3.6</v>
      </c>
    </row>
    <row r="1075" spans="1:5">
      <c r="A1075" s="4" t="s">
        <v>1256</v>
      </c>
      <c r="B1075" s="8" t="n">
        <v>18.1</v>
      </c>
    </row>
    <row r="1076" spans="1:5">
      <c r="A1076" s="4" t="s">
        <v>138</v>
      </c>
      <c r="B1076" s="8" t="n">
        <v>21.7</v>
      </c>
    </row>
    <row r="1077" spans="1:5">
      <c r="A1077" s="4" t="s">
        <v>1260</v>
      </c>
      <c r="B1077" s="7" t="n">
        <v>-0.2</v>
      </c>
    </row>
    <row r="1078" spans="1:5">
      <c r="A1078" s="4" t="s">
        <v>1263</v>
      </c>
      <c r="B1078" s="4" t="s">
        <v>1264</v>
      </c>
    </row>
    <row r="1079" spans="1:5">
      <c r="A1079" s="4" t="s">
        <v>1340</v>
      </c>
    </row>
    <row r="1080" spans="1:5">
      <c r="A1080" s="3" t="s">
        <v>1253</v>
      </c>
    </row>
    <row r="1081" spans="1:5">
      <c r="A1081" s="4" t="s">
        <v>1254</v>
      </c>
      <c r="B1081" s="6" t="n">
        <v>0</v>
      </c>
    </row>
    <row r="1082" spans="1:5">
      <c r="A1082" s="3" t="s">
        <v>1255</v>
      </c>
    </row>
    <row r="1083" spans="1:5">
      <c r="A1083" s="4" t="s">
        <v>540</v>
      </c>
      <c r="B1083" s="8" t="n">
        <v>4.3</v>
      </c>
    </row>
    <row r="1084" spans="1:5">
      <c r="A1084" s="4" t="s">
        <v>1256</v>
      </c>
      <c r="B1084" s="5" t="n">
        <v>64</v>
      </c>
    </row>
    <row r="1085" spans="1:5">
      <c r="A1085" s="3" t="s">
        <v>1257</v>
      </c>
    </row>
    <row r="1086" spans="1:5">
      <c r="A1086" s="4" t="s">
        <v>1258</v>
      </c>
      <c r="B1086" s="8" t="n">
        <v>0.4</v>
      </c>
    </row>
    <row r="1087" spans="1:5">
      <c r="A1087" s="3" t="s">
        <v>1259</v>
      </c>
    </row>
    <row r="1088" spans="1:5">
      <c r="A1088" s="4" t="s">
        <v>540</v>
      </c>
      <c r="B1088" s="8" t="n">
        <v>3.9</v>
      </c>
    </row>
    <row r="1089" spans="1:5">
      <c r="A1089" s="4" t="s">
        <v>1256</v>
      </c>
      <c r="B1089" s="8" t="n">
        <v>58.8</v>
      </c>
    </row>
    <row r="1090" spans="1:5">
      <c r="A1090" s="4" t="s">
        <v>138</v>
      </c>
      <c r="B1090" s="8" t="n">
        <v>62.7</v>
      </c>
    </row>
    <row r="1091" spans="1:5">
      <c r="A1091" s="4" t="s">
        <v>1260</v>
      </c>
      <c r="B1091" s="7" t="n">
        <v>-0.9</v>
      </c>
    </row>
    <row r="1092" spans="1:5">
      <c r="A1092" s="4" t="s">
        <v>1263</v>
      </c>
      <c r="B1092" s="4" t="s">
        <v>1264</v>
      </c>
    </row>
    <row r="1093" spans="1:5">
      <c r="A1093" s="4" t="s">
        <v>1341</v>
      </c>
    </row>
    <row r="1094" spans="1:5">
      <c r="A1094" s="3" t="s">
        <v>1253</v>
      </c>
    </row>
    <row r="1095" spans="1:5">
      <c r="A1095" s="4" t="s">
        <v>1254</v>
      </c>
      <c r="B1095" s="6" t="n">
        <v>0</v>
      </c>
    </row>
    <row r="1096" spans="1:5">
      <c r="A1096" s="3" t="s">
        <v>1255</v>
      </c>
    </row>
    <row r="1097" spans="1:5">
      <c r="A1097" s="4" t="s">
        <v>540</v>
      </c>
      <c r="B1097" s="8" t="n">
        <v>4.8</v>
      </c>
    </row>
    <row r="1098" spans="1:5">
      <c r="A1098" s="4" t="s">
        <v>1256</v>
      </c>
      <c r="B1098" s="5" t="n">
        <v>15</v>
      </c>
    </row>
    <row r="1099" spans="1:5">
      <c r="A1099" s="3" t="s">
        <v>1257</v>
      </c>
    </row>
    <row r="1100" spans="1:5">
      <c r="A1100" s="4" t="s">
        <v>1258</v>
      </c>
      <c r="B1100" s="8" t="n">
        <v>0.1</v>
      </c>
    </row>
    <row r="1101" spans="1:5">
      <c r="A1101" s="3" t="s">
        <v>1259</v>
      </c>
    </row>
    <row r="1102" spans="1:5">
      <c r="A1102" s="4" t="s">
        <v>540</v>
      </c>
      <c r="B1102" s="8" t="n">
        <v>3.7</v>
      </c>
    </row>
    <row r="1103" spans="1:5">
      <c r="A1103" s="4" t="s">
        <v>1256</v>
      </c>
      <c r="B1103" s="8" t="n">
        <v>11.9</v>
      </c>
    </row>
    <row r="1104" spans="1:5">
      <c r="A1104" s="4" t="s">
        <v>138</v>
      </c>
      <c r="B1104" s="8" t="n">
        <v>15.6</v>
      </c>
    </row>
    <row r="1105" spans="1:5">
      <c r="A1105" s="4" t="s">
        <v>1260</v>
      </c>
      <c r="B1105" s="7" t="n">
        <v>-0.7</v>
      </c>
    </row>
    <row r="1106" spans="1:5">
      <c r="A1106" s="4" t="s">
        <v>1263</v>
      </c>
      <c r="B1106" s="4" t="s">
        <v>1264</v>
      </c>
    </row>
    <row r="1107" spans="1:5">
      <c r="A1107" s="4" t="s">
        <v>258</v>
      </c>
      <c r="B1107" s="5" t="n">
        <v>81</v>
      </c>
    </row>
    <row r="1108" spans="1:5">
      <c r="A1108" s="4" t="s">
        <v>1342</v>
      </c>
    </row>
    <row r="1109" spans="1:5">
      <c r="A1109" s="3" t="s">
        <v>1253</v>
      </c>
    </row>
    <row r="1110" spans="1:5">
      <c r="A1110" s="4" t="s">
        <v>1254</v>
      </c>
      <c r="B1110" s="6" t="n">
        <v>0</v>
      </c>
    </row>
    <row r="1111" spans="1:5">
      <c r="A1111" s="3" t="s">
        <v>1255</v>
      </c>
    </row>
    <row r="1112" spans="1:5">
      <c r="A1112" s="4" t="s">
        <v>540</v>
      </c>
      <c r="B1112" s="8" t="n">
        <v>32.7</v>
      </c>
    </row>
    <row r="1113" spans="1:5">
      <c r="A1113" s="4" t="s">
        <v>1256</v>
      </c>
      <c r="B1113" s="8" t="n">
        <v>81.5</v>
      </c>
    </row>
    <row r="1114" spans="1:5">
      <c r="A1114" s="3" t="s">
        <v>1257</v>
      </c>
    </row>
    <row r="1115" spans="1:5">
      <c r="A1115" s="4" t="s">
        <v>1258</v>
      </c>
      <c r="B1115" s="5" t="n">
        <v>11</v>
      </c>
    </row>
    <row r="1116" spans="1:5">
      <c r="A1116" s="3" t="s">
        <v>1259</v>
      </c>
    </row>
    <row r="1117" spans="1:5">
      <c r="A1117" s="4" t="s">
        <v>540</v>
      </c>
      <c r="B1117" s="5" t="n">
        <v>25</v>
      </c>
    </row>
    <row r="1118" spans="1:5">
      <c r="A1118" s="4" t="s">
        <v>1256</v>
      </c>
      <c r="B1118" s="8" t="n">
        <v>117.5</v>
      </c>
    </row>
    <row r="1119" spans="1:5">
      <c r="A1119" s="4" t="s">
        <v>138</v>
      </c>
      <c r="B1119" s="8" t="n">
        <v>142.5</v>
      </c>
    </row>
    <row r="1120" spans="1:5">
      <c r="A1120" s="4" t="s">
        <v>1260</v>
      </c>
      <c r="B1120" s="7" t="n">
        <v>-6.6</v>
      </c>
    </row>
    <row r="1121" spans="1:5">
      <c r="A1121" s="4" t="s">
        <v>1263</v>
      </c>
      <c r="B1121" s="4" t="s">
        <v>1264</v>
      </c>
    </row>
    <row r="1122" spans="1:5">
      <c r="A1122" s="4" t="s">
        <v>258</v>
      </c>
      <c r="B1122" s="5" t="n">
        <v>272</v>
      </c>
    </row>
    <row r="1123" spans="1:5">
      <c r="A1123" s="4" t="s">
        <v>1343</v>
      </c>
    </row>
    <row r="1124" spans="1:5">
      <c r="A1124" s="3" t="s">
        <v>1253</v>
      </c>
    </row>
    <row r="1125" spans="1:5">
      <c r="A1125" s="4" t="s">
        <v>1254</v>
      </c>
      <c r="B1125" s="7" t="n">
        <v>7.4</v>
      </c>
    </row>
    <row r="1126" spans="1:5">
      <c r="A1126" s="3" t="s">
        <v>1255</v>
      </c>
    </row>
    <row r="1127" spans="1:5">
      <c r="A1127" s="4" t="s">
        <v>540</v>
      </c>
      <c r="B1127" s="8" t="n">
        <v>0.6</v>
      </c>
    </row>
    <row r="1128" spans="1:5">
      <c r="A1128" s="4" t="s">
        <v>1256</v>
      </c>
      <c r="B1128" s="8" t="n">
        <v>14.8</v>
      </c>
    </row>
    <row r="1129" spans="1:5">
      <c r="A1129" s="3" t="s">
        <v>1257</v>
      </c>
    </row>
    <row r="1130" spans="1:5">
      <c r="A1130" s="4" t="s">
        <v>1258</v>
      </c>
      <c r="B1130" s="8" t="n">
        <v>0.6</v>
      </c>
    </row>
    <row r="1131" spans="1:5">
      <c r="A1131" s="3" t="s">
        <v>1259</v>
      </c>
    </row>
    <row r="1132" spans="1:5">
      <c r="A1132" s="4" t="s">
        <v>540</v>
      </c>
      <c r="B1132" s="8" t="n">
        <v>0.4</v>
      </c>
    </row>
    <row r="1133" spans="1:5">
      <c r="A1133" s="4" t="s">
        <v>1256</v>
      </c>
      <c r="B1133" s="8" t="n">
        <v>12.1</v>
      </c>
    </row>
    <row r="1134" spans="1:5">
      <c r="A1134" s="4" t="s">
        <v>138</v>
      </c>
      <c r="B1134" s="8" t="n">
        <v>12.5</v>
      </c>
    </row>
    <row r="1135" spans="1:5">
      <c r="A1135" s="4" t="s">
        <v>1260</v>
      </c>
      <c r="B1135" s="7" t="n">
        <v>-0.8</v>
      </c>
    </row>
    <row r="1136" spans="1:5">
      <c r="A1136" s="4" t="s">
        <v>1263</v>
      </c>
      <c r="B1136" s="4" t="s">
        <v>1264</v>
      </c>
    </row>
    <row r="1137" spans="1:5">
      <c r="A1137" s="4" t="s">
        <v>258</v>
      </c>
      <c r="B1137" s="5" t="n">
        <v>26</v>
      </c>
    </row>
    <row r="1138" spans="1:5">
      <c r="A1138" s="4" t="s">
        <v>1344</v>
      </c>
    </row>
    <row r="1139" spans="1:5">
      <c r="A1139" s="3" t="s">
        <v>1253</v>
      </c>
    </row>
    <row r="1140" spans="1:5">
      <c r="A1140" s="4" t="s">
        <v>1254</v>
      </c>
      <c r="B1140" s="7" t="n">
        <v>40.4</v>
      </c>
    </row>
    <row r="1141" spans="1:5">
      <c r="A1141" s="3" t="s">
        <v>1255</v>
      </c>
    </row>
    <row r="1142" spans="1:5">
      <c r="A1142" s="4" t="s">
        <v>540</v>
      </c>
      <c r="B1142" s="8" t="n">
        <v>12.2</v>
      </c>
    </row>
    <row r="1143" spans="1:5">
      <c r="A1143" s="4" t="s">
        <v>1256</v>
      </c>
      <c r="B1143" s="8" t="n">
        <v>61.6</v>
      </c>
    </row>
    <row r="1144" spans="1:5">
      <c r="A1144" s="3" t="s">
        <v>1257</v>
      </c>
    </row>
    <row r="1145" spans="1:5">
      <c r="A1145" s="4" t="s">
        <v>1258</v>
      </c>
      <c r="B1145" s="8" t="n">
        <v>1.7</v>
      </c>
    </row>
    <row r="1146" spans="1:5">
      <c r="A1146" s="3" t="s">
        <v>1259</v>
      </c>
    </row>
    <row r="1147" spans="1:5">
      <c r="A1147" s="4" t="s">
        <v>540</v>
      </c>
      <c r="B1147" s="8" t="n">
        <v>9.4</v>
      </c>
    </row>
    <row r="1148" spans="1:5">
      <c r="A1148" s="4" t="s">
        <v>1256</v>
      </c>
      <c r="B1148" s="8" t="n">
        <v>47.9</v>
      </c>
    </row>
    <row r="1149" spans="1:5">
      <c r="A1149" s="4" t="s">
        <v>138</v>
      </c>
      <c r="B1149" s="8" t="n">
        <v>57.3</v>
      </c>
    </row>
    <row r="1150" spans="1:5">
      <c r="A1150" s="4" t="s">
        <v>1260</v>
      </c>
      <c r="B1150" s="7" t="n">
        <v>-3.2</v>
      </c>
    </row>
    <row r="1151" spans="1:5">
      <c r="A1151" s="4" t="s">
        <v>1263</v>
      </c>
      <c r="B1151" s="4" t="s">
        <v>1264</v>
      </c>
    </row>
    <row r="1152" spans="1:5">
      <c r="A1152" s="4" t="s">
        <v>258</v>
      </c>
      <c r="B1152" s="5" t="n">
        <v>210</v>
      </c>
    </row>
    <row r="1153" spans="1:5">
      <c r="A1153" s="4" t="s">
        <v>1345</v>
      </c>
    </row>
    <row r="1154" spans="1:5">
      <c r="A1154" s="3" t="s">
        <v>1253</v>
      </c>
    </row>
    <row r="1155" spans="1:5">
      <c r="A1155" s="4" t="s">
        <v>1254</v>
      </c>
      <c r="B1155" s="7" t="n">
        <v>24.1</v>
      </c>
    </row>
    <row r="1156" spans="1:5">
      <c r="A1156" s="3" t="s">
        <v>1255</v>
      </c>
    </row>
    <row r="1157" spans="1:5">
      <c r="A1157" s="4" t="s">
        <v>540</v>
      </c>
      <c r="B1157" s="5" t="n">
        <v>11</v>
      </c>
    </row>
    <row r="1158" spans="1:5">
      <c r="A1158" s="4" t="s">
        <v>1256</v>
      </c>
      <c r="B1158" s="8" t="n">
        <v>36.1</v>
      </c>
    </row>
    <row r="1159" spans="1:5">
      <c r="A1159" s="3" t="s">
        <v>1257</v>
      </c>
    </row>
    <row r="1160" spans="1:5">
      <c r="A1160" s="4" t="s">
        <v>1258</v>
      </c>
      <c r="B1160" s="8" t="n">
        <v>2.2</v>
      </c>
    </row>
    <row r="1161" spans="1:5">
      <c r="A1161" s="3" t="s">
        <v>1259</v>
      </c>
    </row>
    <row r="1162" spans="1:5">
      <c r="A1162" s="4" t="s">
        <v>540</v>
      </c>
      <c r="B1162" s="8" t="n">
        <v>8.4</v>
      </c>
    </row>
    <row r="1163" spans="1:5">
      <c r="A1163" s="4" t="s">
        <v>1256</v>
      </c>
      <c r="B1163" s="8" t="n">
        <v>29.8</v>
      </c>
    </row>
    <row r="1164" spans="1:5">
      <c r="A1164" s="4" t="s">
        <v>138</v>
      </c>
      <c r="B1164" s="8" t="n">
        <v>38.2</v>
      </c>
    </row>
    <row r="1165" spans="1:5">
      <c r="A1165" s="4" t="s">
        <v>1260</v>
      </c>
      <c r="B1165" s="7" t="n">
        <v>-2.4</v>
      </c>
    </row>
    <row r="1166" spans="1:5">
      <c r="A1166" s="4" t="s">
        <v>1263</v>
      </c>
      <c r="B1166" s="4" t="s">
        <v>1264</v>
      </c>
    </row>
    <row r="1167" spans="1:5">
      <c r="A1167" s="4" t="s">
        <v>258</v>
      </c>
      <c r="B1167" s="5" t="n">
        <v>118</v>
      </c>
    </row>
    <row r="1168" spans="1:5">
      <c r="A1168" s="4" t="s">
        <v>1346</v>
      </c>
    </row>
    <row r="1169" spans="1:5">
      <c r="A1169" s="3" t="s">
        <v>1253</v>
      </c>
    </row>
    <row r="1170" spans="1:5">
      <c r="A1170" s="4" t="s">
        <v>1254</v>
      </c>
      <c r="B1170" s="7" t="n">
        <v>87.40000000000001</v>
      </c>
    </row>
    <row r="1171" spans="1:5">
      <c r="A1171" s="3" t="s">
        <v>1255</v>
      </c>
    </row>
    <row r="1172" spans="1:5">
      <c r="A1172" s="4" t="s">
        <v>540</v>
      </c>
      <c r="B1172" s="8" t="n">
        <v>17.9</v>
      </c>
    </row>
    <row r="1173" spans="1:5">
      <c r="A1173" s="4" t="s">
        <v>1256</v>
      </c>
      <c r="B1173" s="5" t="n">
        <v>105</v>
      </c>
    </row>
    <row r="1174" spans="1:5">
      <c r="A1174" s="3" t="s">
        <v>1257</v>
      </c>
    </row>
    <row r="1175" spans="1:5">
      <c r="A1175" s="4" t="s">
        <v>1258</v>
      </c>
      <c r="B1175" s="8" t="n">
        <v>45.7</v>
      </c>
    </row>
    <row r="1176" spans="1:5">
      <c r="A1176" s="3" t="s">
        <v>1259</v>
      </c>
    </row>
    <row r="1177" spans="1:5">
      <c r="A1177" s="4" t="s">
        <v>540</v>
      </c>
      <c r="B1177" s="8" t="n">
        <v>15.2</v>
      </c>
    </row>
    <row r="1178" spans="1:5">
      <c r="A1178" s="4" t="s">
        <v>1256</v>
      </c>
      <c r="B1178" s="8" t="n">
        <v>130.4</v>
      </c>
    </row>
    <row r="1179" spans="1:5">
      <c r="A1179" s="4" t="s">
        <v>138</v>
      </c>
      <c r="B1179" s="8" t="n">
        <v>145.6</v>
      </c>
    </row>
    <row r="1180" spans="1:5">
      <c r="A1180" s="4" t="s">
        <v>1260</v>
      </c>
      <c r="B1180" s="7" t="n">
        <v>-5.4</v>
      </c>
    </row>
    <row r="1181" spans="1:5">
      <c r="A1181" s="4" t="s">
        <v>1263</v>
      </c>
      <c r="B1181" s="4" t="s">
        <v>1264</v>
      </c>
    </row>
    <row r="1182" spans="1:5">
      <c r="A1182" s="4" t="s">
        <v>258</v>
      </c>
      <c r="B1182" s="5" t="n">
        <v>423</v>
      </c>
    </row>
    <row r="1183" spans="1:5">
      <c r="A1183" s="4" t="s">
        <v>1347</v>
      </c>
    </row>
    <row r="1184" spans="1:5">
      <c r="A1184" s="3" t="s">
        <v>1253</v>
      </c>
    </row>
    <row r="1185" spans="1:5">
      <c r="A1185" s="4" t="s">
        <v>1254</v>
      </c>
      <c r="B1185" s="6" t="n">
        <v>0</v>
      </c>
    </row>
    <row r="1186" spans="1:5">
      <c r="A1186" s="3" t="s">
        <v>1255</v>
      </c>
    </row>
    <row r="1187" spans="1:5">
      <c r="A1187" s="4" t="s">
        <v>540</v>
      </c>
      <c r="B1187" s="8" t="n">
        <v>6.8</v>
      </c>
    </row>
    <row r="1188" spans="1:5">
      <c r="A1188" s="4" t="s">
        <v>1256</v>
      </c>
      <c r="B1188" s="8" t="n">
        <v>30.6</v>
      </c>
    </row>
    <row r="1189" spans="1:5">
      <c r="A1189" s="3" t="s">
        <v>1257</v>
      </c>
    </row>
    <row r="1190" spans="1:5">
      <c r="A1190" s="4" t="s">
        <v>1258</v>
      </c>
      <c r="B1190" s="8" t="n">
        <v>3.7</v>
      </c>
    </row>
    <row r="1191" spans="1:5">
      <c r="A1191" s="3" t="s">
        <v>1259</v>
      </c>
    </row>
    <row r="1192" spans="1:5">
      <c r="A1192" s="4" t="s">
        <v>540</v>
      </c>
      <c r="B1192" s="8" t="n">
        <v>5.3</v>
      </c>
    </row>
    <row r="1193" spans="1:5">
      <c r="A1193" s="4" t="s">
        <v>1256</v>
      </c>
      <c r="B1193" s="5" t="n">
        <v>32</v>
      </c>
    </row>
    <row r="1194" spans="1:5">
      <c r="A1194" s="4" t="s">
        <v>138</v>
      </c>
      <c r="B1194" s="8" t="n">
        <v>37.3</v>
      </c>
    </row>
    <row r="1195" spans="1:5">
      <c r="A1195" s="4" t="s">
        <v>1260</v>
      </c>
      <c r="B1195" s="7" t="n">
        <v>-3.1</v>
      </c>
    </row>
    <row r="1196" spans="1:5">
      <c r="A1196" s="4" t="s">
        <v>1263</v>
      </c>
      <c r="B1196" s="4" t="s">
        <v>1264</v>
      </c>
    </row>
    <row r="1197" spans="1:5">
      <c r="A1197" s="4" t="s">
        <v>1348</v>
      </c>
    </row>
    <row r="1198" spans="1:5">
      <c r="A1198" s="3" t="s">
        <v>1253</v>
      </c>
    </row>
    <row r="1199" spans="1:5">
      <c r="A1199" s="4" t="s">
        <v>1254</v>
      </c>
      <c r="B1199" s="7" t="n">
        <v>75.7</v>
      </c>
    </row>
    <row r="1200" spans="1:5">
      <c r="A1200" s="3" t="s">
        <v>1255</v>
      </c>
    </row>
    <row r="1201" spans="1:5">
      <c r="A1201" s="4" t="s">
        <v>540</v>
      </c>
      <c r="B1201" s="5" t="n">
        <v>54</v>
      </c>
    </row>
    <row r="1202" spans="1:5">
      <c r="A1202" s="4" t="s">
        <v>1256</v>
      </c>
      <c r="B1202" s="8" t="n">
        <v>114.3</v>
      </c>
    </row>
    <row r="1203" spans="1:5">
      <c r="A1203" s="3" t="s">
        <v>1257</v>
      </c>
    </row>
    <row r="1204" spans="1:5">
      <c r="A1204" s="4" t="s">
        <v>1258</v>
      </c>
      <c r="B1204" s="8" t="n">
        <v>8.699999999999999</v>
      </c>
    </row>
    <row r="1205" spans="1:5">
      <c r="A1205" s="3" t="s">
        <v>1259</v>
      </c>
    </row>
    <row r="1206" spans="1:5">
      <c r="A1206" s="4" t="s">
        <v>540</v>
      </c>
      <c r="B1206" s="8" t="n">
        <v>43.7</v>
      </c>
    </row>
    <row r="1207" spans="1:5">
      <c r="A1207" s="4" t="s">
        <v>1256</v>
      </c>
      <c r="B1207" s="8" t="n">
        <v>103.4</v>
      </c>
    </row>
    <row r="1208" spans="1:5">
      <c r="A1208" s="4" t="s">
        <v>138</v>
      </c>
      <c r="B1208" s="8" t="n">
        <v>147.1</v>
      </c>
    </row>
    <row r="1209" spans="1:5">
      <c r="A1209" s="4" t="s">
        <v>1260</v>
      </c>
      <c r="B1209" s="6" t="n">
        <v>-6</v>
      </c>
    </row>
    <row r="1210" spans="1:5">
      <c r="A1210" s="4" t="s">
        <v>1263</v>
      </c>
      <c r="B1210" s="4" t="s">
        <v>1264</v>
      </c>
    </row>
    <row r="1211" spans="1:5">
      <c r="A1211" s="4" t="s">
        <v>1349</v>
      </c>
    </row>
    <row r="1212" spans="1:5">
      <c r="A1212" s="3" t="s">
        <v>1253</v>
      </c>
    </row>
    <row r="1213" spans="1:5">
      <c r="A1213" s="4" t="s">
        <v>1254</v>
      </c>
      <c r="B1213" s="6" t="n">
        <v>0</v>
      </c>
    </row>
    <row r="1214" spans="1:5">
      <c r="A1214" s="3" t="s">
        <v>1255</v>
      </c>
    </row>
    <row r="1215" spans="1:5">
      <c r="A1215" s="4" t="s">
        <v>540</v>
      </c>
      <c r="B1215" s="8" t="n">
        <v>17.2</v>
      </c>
    </row>
    <row r="1216" spans="1:5">
      <c r="A1216" s="4" t="s">
        <v>1256</v>
      </c>
      <c r="B1216" s="5" t="n">
        <v>0</v>
      </c>
    </row>
    <row r="1217" spans="1:5">
      <c r="A1217" s="3" t="s">
        <v>1257</v>
      </c>
    </row>
    <row r="1218" spans="1:5">
      <c r="A1218" s="4" t="s">
        <v>1258</v>
      </c>
      <c r="B1218" s="5" t="n">
        <v>0</v>
      </c>
    </row>
    <row r="1219" spans="1:5">
      <c r="A1219" s="3" t="s">
        <v>1259</v>
      </c>
    </row>
    <row r="1220" spans="1:5">
      <c r="A1220" s="4" t="s">
        <v>540</v>
      </c>
      <c r="B1220" s="8" t="n">
        <v>16.1</v>
      </c>
    </row>
    <row r="1221" spans="1:5">
      <c r="A1221" s="4" t="s">
        <v>1256</v>
      </c>
      <c r="B1221" s="5" t="n">
        <v>0</v>
      </c>
    </row>
    <row r="1222" spans="1:5">
      <c r="A1222" s="4" t="s">
        <v>138</v>
      </c>
      <c r="B1222" s="8" t="n">
        <v>16.1</v>
      </c>
    </row>
    <row r="1223" spans="1:5">
      <c r="A1223" s="4" t="s">
        <v>1260</v>
      </c>
      <c r="B1223" s="5" t="n">
        <v>0</v>
      </c>
    </row>
    <row r="1224" spans="1:5">
      <c r="A1224" s="4" t="s">
        <v>1350</v>
      </c>
    </row>
    <row r="1225" spans="1:5">
      <c r="A1225" s="3" t="s">
        <v>1253</v>
      </c>
    </row>
    <row r="1226" spans="1:5">
      <c r="A1226" s="4" t="s">
        <v>1254</v>
      </c>
      <c r="B1226" s="5" t="n">
        <v>0</v>
      </c>
    </row>
    <row r="1227" spans="1:5">
      <c r="A1227" s="3" t="s">
        <v>1255</v>
      </c>
    </row>
    <row r="1228" spans="1:5">
      <c r="A1228" s="4" t="s">
        <v>540</v>
      </c>
      <c r="B1228" s="8" t="n">
        <v>0.5</v>
      </c>
    </row>
    <row r="1229" spans="1:5">
      <c r="A1229" s="4" t="s">
        <v>1256</v>
      </c>
      <c r="B1229" s="8" t="n">
        <v>3.4</v>
      </c>
    </row>
    <row r="1230" spans="1:5">
      <c r="A1230" s="3" t="s">
        <v>1257</v>
      </c>
    </row>
    <row r="1231" spans="1:5">
      <c r="A1231" s="4" t="s">
        <v>1258</v>
      </c>
      <c r="B1231" s="5" t="n">
        <v>0</v>
      </c>
    </row>
    <row r="1232" spans="1:5">
      <c r="A1232" s="3" t="s">
        <v>1259</v>
      </c>
    </row>
    <row r="1233" spans="1:5">
      <c r="A1233" s="4" t="s">
        <v>540</v>
      </c>
      <c r="B1233" s="8" t="n">
        <v>0.5</v>
      </c>
    </row>
    <row r="1234" spans="1:5">
      <c r="A1234" s="4" t="s">
        <v>1256</v>
      </c>
      <c r="B1234" s="8" t="n">
        <v>7.9</v>
      </c>
    </row>
    <row r="1235" spans="1:5">
      <c r="A1235" s="4" t="s">
        <v>138</v>
      </c>
      <c r="B1235" s="8" t="n">
        <v>8.4</v>
      </c>
    </row>
    <row r="1236" spans="1:5">
      <c r="A1236" s="4" t="s">
        <v>1260</v>
      </c>
      <c r="B1236" s="5" t="n">
        <v>0</v>
      </c>
    </row>
    <row r="1237" spans="1:5">
      <c r="A1237" s="4" t="s">
        <v>1351</v>
      </c>
    </row>
    <row r="1238" spans="1:5">
      <c r="A1238" s="3" t="s">
        <v>1253</v>
      </c>
    </row>
    <row r="1239" spans="1:5">
      <c r="A1239" s="4" t="s">
        <v>1254</v>
      </c>
      <c r="B1239" s="5" t="n">
        <v>0</v>
      </c>
    </row>
    <row r="1240" spans="1:5">
      <c r="A1240" s="3" t="s">
        <v>1255</v>
      </c>
    </row>
    <row r="1241" spans="1:5">
      <c r="A1241" s="4" t="s">
        <v>540</v>
      </c>
      <c r="B1241" s="8" t="n">
        <v>46.2</v>
      </c>
    </row>
    <row r="1242" spans="1:5">
      <c r="A1242" s="4" t="s">
        <v>1256</v>
      </c>
      <c r="B1242" s="8" t="n">
        <v>0.6</v>
      </c>
    </row>
    <row r="1243" spans="1:5">
      <c r="A1243" s="3" t="s">
        <v>1257</v>
      </c>
    </row>
    <row r="1244" spans="1:5">
      <c r="A1244" s="4" t="s">
        <v>1258</v>
      </c>
      <c r="B1244" s="8" t="n">
        <v>68.09999999999999</v>
      </c>
    </row>
    <row r="1245" spans="1:5">
      <c r="A1245" s="3" t="s">
        <v>1259</v>
      </c>
    </row>
    <row r="1246" spans="1:5">
      <c r="A1246" s="4" t="s">
        <v>540</v>
      </c>
      <c r="B1246" s="8" t="n">
        <v>40.4</v>
      </c>
    </row>
    <row r="1247" spans="1:5">
      <c r="A1247" s="4" t="s">
        <v>1256</v>
      </c>
      <c r="B1247" s="8" t="n">
        <v>68.09999999999999</v>
      </c>
    </row>
    <row r="1248" spans="1:5">
      <c r="A1248" s="4" t="s">
        <v>138</v>
      </c>
      <c r="B1248" s="8" t="n">
        <v>108.5</v>
      </c>
    </row>
    <row r="1249" spans="1:5">
      <c r="A1249" s="4" t="s">
        <v>1260</v>
      </c>
      <c r="B1249" s="5" t="n">
        <v>0</v>
      </c>
    </row>
    <row r="1250" spans="1:5">
      <c r="A1250" s="4" t="s">
        <v>1352</v>
      </c>
    </row>
    <row r="1251" spans="1:5">
      <c r="A1251" s="3" t="s">
        <v>1253</v>
      </c>
    </row>
    <row r="1252" spans="1:5">
      <c r="A1252" s="4" t="s">
        <v>1254</v>
      </c>
      <c r="B1252" s="5" t="n">
        <v>0</v>
      </c>
    </row>
    <row r="1253" spans="1:5">
      <c r="A1253" s="3" t="s">
        <v>1255</v>
      </c>
    </row>
    <row r="1254" spans="1:5">
      <c r="A1254" s="4" t="s">
        <v>540</v>
      </c>
      <c r="B1254" s="8" t="n">
        <v>47.5</v>
      </c>
    </row>
    <row r="1255" spans="1:5">
      <c r="A1255" s="4" t="s">
        <v>1256</v>
      </c>
      <c r="B1255" s="8" t="n">
        <v>135.1</v>
      </c>
    </row>
    <row r="1256" spans="1:5">
      <c r="A1256" s="3" t="s">
        <v>1257</v>
      </c>
    </row>
    <row r="1257" spans="1:5">
      <c r="A1257" s="4" t="s">
        <v>1258</v>
      </c>
      <c r="B1257" s="5" t="n">
        <v>0</v>
      </c>
    </row>
    <row r="1258" spans="1:5">
      <c r="A1258" s="3" t="s">
        <v>1259</v>
      </c>
    </row>
    <row r="1259" spans="1:5">
      <c r="A1259" s="4" t="s">
        <v>540</v>
      </c>
      <c r="B1259" s="5" t="n">
        <v>46</v>
      </c>
    </row>
    <row r="1260" spans="1:5">
      <c r="A1260" s="4" t="s">
        <v>1256</v>
      </c>
      <c r="B1260" s="8" t="n">
        <v>129.8</v>
      </c>
    </row>
    <row r="1261" spans="1:5">
      <c r="A1261" s="4" t="s">
        <v>138</v>
      </c>
      <c r="B1261" s="8" t="n">
        <v>175.8</v>
      </c>
    </row>
    <row r="1262" spans="1:5">
      <c r="A1262" s="4" t="s">
        <v>1260</v>
      </c>
      <c r="B1262" s="7" t="n">
        <v>-3.1</v>
      </c>
    </row>
    <row r="1263" spans="1:5">
      <c r="A1263" s="4" t="s">
        <v>1263</v>
      </c>
      <c r="B1263" s="4" t="s">
        <v>126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0</v>
      </c>
      <c r="D2" s="2" t="s">
        <v>83</v>
      </c>
    </row>
    <row r="3" spans="1:4">
      <c r="A3" s="3" t="s">
        <v>1354</v>
      </c>
    </row>
    <row r="4" spans="1:4">
      <c r="A4" s="4" t="s">
        <v>1355</v>
      </c>
      <c r="B4" s="7" t="n">
        <v>5624.2</v>
      </c>
      <c r="C4" s="7" t="n">
        <v>4067.1</v>
      </c>
      <c r="D4" s="7" t="n">
        <v>684.6</v>
      </c>
    </row>
    <row r="5" spans="1:4">
      <c r="A5" s="3" t="s">
        <v>1356</v>
      </c>
    </row>
    <row r="6" spans="1:4">
      <c r="A6" s="4" t="s">
        <v>1357</v>
      </c>
      <c r="B6" s="5" t="n">
        <v>0</v>
      </c>
      <c r="C6" s="8" t="n">
        <v>99.3</v>
      </c>
      <c r="D6" s="8" t="n">
        <v>35.9</v>
      </c>
    </row>
    <row r="7" spans="1:4">
      <c r="A7" s="4" t="s">
        <v>1358</v>
      </c>
      <c r="B7" s="8" t="n">
        <v>542.7</v>
      </c>
      <c r="C7" s="8" t="n">
        <v>1473.1</v>
      </c>
      <c r="D7" s="8" t="n">
        <v>2201.9</v>
      </c>
    </row>
    <row r="8" spans="1:4">
      <c r="A8" s="4" t="s">
        <v>1258</v>
      </c>
      <c r="B8" s="8" t="n">
        <v>366.9</v>
      </c>
      <c r="C8" s="8" t="n">
        <v>168.1</v>
      </c>
      <c r="D8" s="8" t="n">
        <v>55.8</v>
      </c>
    </row>
    <row r="9" spans="1:4">
      <c r="A9" s="4" t="s">
        <v>1359</v>
      </c>
      <c r="B9" s="8" t="n">
        <v>39.3</v>
      </c>
      <c r="C9" s="8" t="n">
        <v>602.1</v>
      </c>
      <c r="D9" s="8" t="n">
        <v>1449.7</v>
      </c>
    </row>
    <row r="10" spans="1:4">
      <c r="A10" s="4" t="s">
        <v>1360</v>
      </c>
      <c r="B10" s="8" t="n">
        <v>-423.6</v>
      </c>
      <c r="C10" s="8" t="n">
        <v>-270.3</v>
      </c>
      <c r="D10" s="8" t="n">
        <v>-262.4</v>
      </c>
    </row>
    <row r="11" spans="1:4">
      <c r="A11" s="3" t="s">
        <v>1361</v>
      </c>
    </row>
    <row r="12" spans="1:4">
      <c r="A12" s="4" t="s">
        <v>94</v>
      </c>
      <c r="B12" s="8" t="n">
        <v>-344.1</v>
      </c>
      <c r="C12" s="8" t="n">
        <v>-515.2</v>
      </c>
      <c r="D12" s="8" t="n">
        <v>-98.40000000000001</v>
      </c>
    </row>
    <row r="13" spans="1:4">
      <c r="A13" s="4" t="s">
        <v>1362</v>
      </c>
      <c r="B13" s="7" t="n">
        <v>5805.4</v>
      </c>
      <c r="C13" s="7" t="n">
        <v>5624.2</v>
      </c>
      <c r="D13" s="7" t="n">
        <v>406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83</v>
      </c>
    </row>
    <row r="3" spans="1:4">
      <c r="A3" s="3" t="s">
        <v>1364</v>
      </c>
    </row>
    <row r="4" spans="1:4">
      <c r="A4" s="4" t="s">
        <v>1355</v>
      </c>
      <c r="B4" s="7" t="n">
        <v>139.1</v>
      </c>
      <c r="C4" s="7" t="n">
        <v>61.9</v>
      </c>
      <c r="D4" s="7" t="n">
        <v>15.8</v>
      </c>
    </row>
    <row r="5" spans="1:4">
      <c r="A5" s="3" t="s">
        <v>1356</v>
      </c>
    </row>
    <row r="6" spans="1:4">
      <c r="A6" s="4" t="s">
        <v>1365</v>
      </c>
      <c r="B6" s="5" t="n">
        <v>113</v>
      </c>
      <c r="C6" s="8" t="n">
        <v>88.09999999999999</v>
      </c>
      <c r="D6" s="8" t="n">
        <v>46.5</v>
      </c>
    </row>
    <row r="7" spans="1:4">
      <c r="A7" s="3" t="s">
        <v>1361</v>
      </c>
    </row>
    <row r="8" spans="1:4">
      <c r="A8" s="4" t="s">
        <v>1366</v>
      </c>
      <c r="B8" s="8" t="n">
        <v>-11.3</v>
      </c>
      <c r="C8" s="8" t="n">
        <v>-7.8</v>
      </c>
      <c r="D8" s="5" t="n">
        <v>0</v>
      </c>
    </row>
    <row r="9" spans="1:4">
      <c r="A9" s="4" t="s">
        <v>1360</v>
      </c>
      <c r="B9" s="8" t="n">
        <v>-10.5</v>
      </c>
      <c r="C9" s="8" t="n">
        <v>-3.1</v>
      </c>
      <c r="D9" s="8" t="n">
        <v>-0.4</v>
      </c>
    </row>
    <row r="10" spans="1:4">
      <c r="A10" s="4" t="s">
        <v>1362</v>
      </c>
      <c r="B10" s="7" t="n">
        <v>230.3</v>
      </c>
      <c r="C10" s="7" t="n">
        <v>139.1</v>
      </c>
      <c r="D10" s="7" t="n">
        <v>6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7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67</v>
      </c>
      <c r="B1" s="2" t="s">
        <v>1</v>
      </c>
    </row>
    <row r="2" spans="1:3">
      <c r="B2" s="2" t="s">
        <v>1368</v>
      </c>
      <c r="C2" s="2" t="s">
        <v>473</v>
      </c>
    </row>
    <row r="3" spans="1:3">
      <c r="A3" s="3" t="s">
        <v>1369</v>
      </c>
    </row>
    <row r="4" spans="1:3">
      <c r="A4" s="4" t="s">
        <v>1370</v>
      </c>
      <c r="B4" s="6" t="n">
        <v>3981</v>
      </c>
      <c r="C4" s="7" t="n">
        <v>3658.2</v>
      </c>
    </row>
    <row r="5" spans="1:3">
      <c r="A5" s="4" t="s">
        <v>55</v>
      </c>
    </row>
    <row r="6" spans="1:3">
      <c r="A6" s="3" t="s">
        <v>1369</v>
      </c>
    </row>
    <row r="7" spans="1:3">
      <c r="A7" s="4" t="s">
        <v>1371</v>
      </c>
      <c r="B7" s="5" t="n">
        <v>3858</v>
      </c>
    </row>
    <row r="8" spans="1:3">
      <c r="A8" s="4" t="s">
        <v>929</v>
      </c>
      <c r="B8" s="8" t="n">
        <v>3979.9</v>
      </c>
    </row>
    <row r="9" spans="1:3">
      <c r="A9" s="4" t="s">
        <v>1370</v>
      </c>
      <c r="B9" s="5" t="n">
        <v>3981</v>
      </c>
    </row>
    <row r="10" spans="1:3">
      <c r="A10" s="4" t="s">
        <v>1372</v>
      </c>
      <c r="B10" s="5" t="n">
        <v>0</v>
      </c>
    </row>
    <row r="11" spans="1:3">
      <c r="A11" s="4" t="s">
        <v>1373</v>
      </c>
    </row>
    <row r="12" spans="1:3">
      <c r="A12" s="3" t="s">
        <v>1369</v>
      </c>
    </row>
    <row r="13" spans="1:3">
      <c r="A13" s="4" t="s">
        <v>1371</v>
      </c>
      <c r="B13" s="5" t="n">
        <v>8</v>
      </c>
    </row>
    <row r="14" spans="1:3">
      <c r="A14" s="4" t="s">
        <v>929</v>
      </c>
      <c r="B14" s="5" t="n">
        <v>8</v>
      </c>
    </row>
    <row r="15" spans="1:3">
      <c r="A15" s="4" t="s">
        <v>1370</v>
      </c>
      <c r="B15" s="5" t="n">
        <v>8</v>
      </c>
    </row>
    <row r="16" spans="1:3">
      <c r="A16" s="4" t="s">
        <v>1372</v>
      </c>
      <c r="B16" s="6" t="n">
        <v>0</v>
      </c>
    </row>
    <row r="17" spans="1:3">
      <c r="A17" s="4" t="s">
        <v>1374</v>
      </c>
    </row>
    <row r="18" spans="1:3">
      <c r="A18" s="3" t="s">
        <v>1369</v>
      </c>
    </row>
    <row r="19" spans="1:3">
      <c r="A19" s="4" t="s">
        <v>980</v>
      </c>
      <c r="B19" s="4" t="s">
        <v>1375</v>
      </c>
    </row>
    <row r="20" spans="1:3">
      <c r="A20" s="4" t="s">
        <v>1371</v>
      </c>
      <c r="B20" s="7" t="n">
        <v>58.5</v>
      </c>
    </row>
    <row r="21" spans="1:3">
      <c r="A21" s="4" t="s">
        <v>929</v>
      </c>
      <c r="B21" s="8" t="n">
        <v>59.9</v>
      </c>
    </row>
    <row r="22" spans="1:3">
      <c r="A22" s="4" t="s">
        <v>1370</v>
      </c>
      <c r="B22" s="8" t="n">
        <v>59.8</v>
      </c>
    </row>
    <row r="23" spans="1:3">
      <c r="A23" s="4" t="s">
        <v>1372</v>
      </c>
      <c r="B23" s="6" t="n">
        <v>0</v>
      </c>
    </row>
    <row r="24" spans="1:3">
      <c r="A24" s="4" t="s">
        <v>1376</v>
      </c>
    </row>
    <row r="25" spans="1:3">
      <c r="A25" s="3" t="s">
        <v>1369</v>
      </c>
    </row>
    <row r="26" spans="1:3">
      <c r="A26" s="4" t="s">
        <v>930</v>
      </c>
      <c r="B26" s="4" t="s">
        <v>1377</v>
      </c>
    </row>
    <row r="27" spans="1:3">
      <c r="A27" s="4" t="s">
        <v>1371</v>
      </c>
      <c r="B27" s="7" t="n">
        <v>3.5</v>
      </c>
    </row>
    <row r="28" spans="1:3">
      <c r="A28" s="4" t="s">
        <v>929</v>
      </c>
      <c r="B28" s="8" t="n">
        <v>3.7</v>
      </c>
    </row>
    <row r="29" spans="1:3">
      <c r="A29" s="4" t="s">
        <v>1370</v>
      </c>
      <c r="B29" s="8" t="n">
        <v>3.7</v>
      </c>
    </row>
    <row r="30" spans="1:3">
      <c r="A30" s="4" t="s">
        <v>1372</v>
      </c>
      <c r="B30" s="6" t="n">
        <v>0</v>
      </c>
    </row>
    <row r="31" spans="1:3">
      <c r="A31" s="4" t="s">
        <v>1378</v>
      </c>
    </row>
    <row r="32" spans="1:3">
      <c r="A32" s="3" t="s">
        <v>1369</v>
      </c>
    </row>
    <row r="33" spans="1:3">
      <c r="A33" s="4" t="s">
        <v>930</v>
      </c>
      <c r="B33" s="4" t="s">
        <v>1379</v>
      </c>
    </row>
    <row r="34" spans="1:3">
      <c r="A34" s="4" t="s">
        <v>1371</v>
      </c>
      <c r="B34" s="7" t="n">
        <v>12.7</v>
      </c>
    </row>
    <row r="35" spans="1:3">
      <c r="A35" s="4" t="s">
        <v>929</v>
      </c>
      <c r="B35" s="8" t="n">
        <v>13.1</v>
      </c>
    </row>
    <row r="36" spans="1:3">
      <c r="A36" s="4" t="s">
        <v>1370</v>
      </c>
      <c r="B36" s="8" t="n">
        <v>13.1</v>
      </c>
    </row>
    <row r="37" spans="1:3">
      <c r="A37" s="4" t="s">
        <v>1372</v>
      </c>
      <c r="B37" s="6" t="n">
        <v>0</v>
      </c>
    </row>
    <row r="38" spans="1:3">
      <c r="A38" s="4" t="s">
        <v>1380</v>
      </c>
    </row>
    <row r="39" spans="1:3">
      <c r="A39" s="3" t="s">
        <v>1369</v>
      </c>
    </row>
    <row r="40" spans="1:3">
      <c r="A40" s="4" t="s">
        <v>930</v>
      </c>
      <c r="B40" s="4" t="s">
        <v>1381</v>
      </c>
    </row>
    <row r="41" spans="1:3">
      <c r="A41" s="4" t="s">
        <v>1371</v>
      </c>
      <c r="B41" s="7" t="n">
        <v>4.9</v>
      </c>
    </row>
    <row r="42" spans="1:3">
      <c r="A42" s="4" t="s">
        <v>929</v>
      </c>
      <c r="B42" s="8" t="n">
        <v>5.1</v>
      </c>
    </row>
    <row r="43" spans="1:3">
      <c r="A43" s="4" t="s">
        <v>1370</v>
      </c>
      <c r="B43" s="8" t="n">
        <v>5.1</v>
      </c>
    </row>
    <row r="44" spans="1:3">
      <c r="A44" s="4" t="s">
        <v>1372</v>
      </c>
      <c r="B44" s="6" t="n">
        <v>0</v>
      </c>
    </row>
    <row r="45" spans="1:3">
      <c r="A45" s="4" t="s">
        <v>1382</v>
      </c>
    </row>
    <row r="46" spans="1:3">
      <c r="A46" s="3" t="s">
        <v>1369</v>
      </c>
    </row>
    <row r="47" spans="1:3">
      <c r="A47" s="4" t="s">
        <v>930</v>
      </c>
      <c r="B47" s="4" t="s">
        <v>697</v>
      </c>
    </row>
    <row r="48" spans="1:3">
      <c r="A48" s="4" t="s">
        <v>1371</v>
      </c>
      <c r="B48" s="7" t="n">
        <v>16.1</v>
      </c>
    </row>
    <row r="49" spans="1:3">
      <c r="A49" s="4" t="s">
        <v>929</v>
      </c>
      <c r="B49" s="5" t="n">
        <v>17</v>
      </c>
    </row>
    <row r="50" spans="1:3">
      <c r="A50" s="4" t="s">
        <v>1370</v>
      </c>
      <c r="B50" s="5" t="n">
        <v>17</v>
      </c>
    </row>
    <row r="51" spans="1:3">
      <c r="A51" s="4" t="s">
        <v>1372</v>
      </c>
      <c r="B51" s="6" t="n">
        <v>0</v>
      </c>
    </row>
    <row r="52" spans="1:3">
      <c r="A52" s="4" t="s">
        <v>1383</v>
      </c>
    </row>
    <row r="53" spans="1:3">
      <c r="A53" s="3" t="s">
        <v>1369</v>
      </c>
    </row>
    <row r="54" spans="1:3">
      <c r="A54" s="4" t="s">
        <v>930</v>
      </c>
      <c r="B54" s="4" t="s">
        <v>1384</v>
      </c>
    </row>
    <row r="55" spans="1:3">
      <c r="A55" s="4" t="s">
        <v>1371</v>
      </c>
      <c r="B55" s="7" t="n">
        <v>3.5</v>
      </c>
    </row>
    <row r="56" spans="1:3">
      <c r="A56" s="4" t="s">
        <v>929</v>
      </c>
      <c r="B56" s="8" t="n">
        <v>3.9</v>
      </c>
    </row>
    <row r="57" spans="1:3">
      <c r="A57" s="4" t="s">
        <v>1370</v>
      </c>
      <c r="B57" s="8" t="n">
        <v>3.9</v>
      </c>
    </row>
    <row r="58" spans="1:3">
      <c r="A58" s="4" t="s">
        <v>1372</v>
      </c>
      <c r="B58" s="6" t="n">
        <v>0</v>
      </c>
    </row>
    <row r="59" spans="1:3">
      <c r="A59" s="4" t="s">
        <v>1385</v>
      </c>
    </row>
    <row r="60" spans="1:3">
      <c r="A60" s="3" t="s">
        <v>1369</v>
      </c>
    </row>
    <row r="61" spans="1:3">
      <c r="A61" s="4" t="s">
        <v>930</v>
      </c>
      <c r="B61" s="4" t="s">
        <v>1386</v>
      </c>
    </row>
    <row r="62" spans="1:3">
      <c r="A62" s="4" t="s">
        <v>1371</v>
      </c>
      <c r="B62" s="7" t="n">
        <v>10.6</v>
      </c>
    </row>
    <row r="63" spans="1:3">
      <c r="A63" s="4" t="s">
        <v>929</v>
      </c>
      <c r="B63" s="8" t="n">
        <v>11.5</v>
      </c>
    </row>
    <row r="64" spans="1:3">
      <c r="A64" s="4" t="s">
        <v>1370</v>
      </c>
      <c r="B64" s="8" t="n">
        <v>11.5</v>
      </c>
    </row>
    <row r="65" spans="1:3">
      <c r="A65" s="4" t="s">
        <v>1372</v>
      </c>
      <c r="B65" s="6" t="n">
        <v>0</v>
      </c>
    </row>
    <row r="66" spans="1:3">
      <c r="A66" s="4" t="s">
        <v>1387</v>
      </c>
    </row>
    <row r="67" spans="1:3">
      <c r="A67" s="3" t="s">
        <v>1369</v>
      </c>
    </row>
    <row r="68" spans="1:3">
      <c r="A68" s="4" t="s">
        <v>930</v>
      </c>
      <c r="B68" s="4" t="s">
        <v>1388</v>
      </c>
    </row>
    <row r="69" spans="1:3">
      <c r="A69" s="4" t="s">
        <v>1371</v>
      </c>
      <c r="B69" s="7" t="n">
        <v>6.2</v>
      </c>
    </row>
    <row r="70" spans="1:3">
      <c r="A70" s="4" t="s">
        <v>929</v>
      </c>
      <c r="B70" s="8" t="n">
        <v>7.6</v>
      </c>
    </row>
    <row r="71" spans="1:3">
      <c r="A71" s="4" t="s">
        <v>1370</v>
      </c>
      <c r="B71" s="8" t="n">
        <v>7.6</v>
      </c>
    </row>
    <row r="72" spans="1:3">
      <c r="A72" s="4" t="s">
        <v>1372</v>
      </c>
      <c r="B72" s="6" t="n">
        <v>0</v>
      </c>
    </row>
    <row r="73" spans="1:3">
      <c r="A73" s="4" t="s">
        <v>1389</v>
      </c>
    </row>
    <row r="74" spans="1:3">
      <c r="A74" s="3" t="s">
        <v>1369</v>
      </c>
    </row>
    <row r="75" spans="1:3">
      <c r="A75" s="4" t="s">
        <v>930</v>
      </c>
      <c r="B75" s="4" t="s">
        <v>697</v>
      </c>
    </row>
    <row r="76" spans="1:3">
      <c r="A76" s="4" t="s">
        <v>1371</v>
      </c>
      <c r="B76" s="6" t="n">
        <v>6</v>
      </c>
    </row>
    <row r="77" spans="1:3">
      <c r="A77" s="4" t="s">
        <v>929</v>
      </c>
      <c r="B77" s="5" t="n">
        <v>7</v>
      </c>
    </row>
    <row r="78" spans="1:3">
      <c r="A78" s="4" t="s">
        <v>1370</v>
      </c>
      <c r="B78" s="5" t="n">
        <v>7</v>
      </c>
    </row>
    <row r="79" spans="1:3">
      <c r="A79" s="4" t="s">
        <v>1372</v>
      </c>
      <c r="B79" s="6" t="n">
        <v>0</v>
      </c>
    </row>
    <row r="80" spans="1:3">
      <c r="A80" s="4" t="s">
        <v>1390</v>
      </c>
    </row>
    <row r="81" spans="1:3">
      <c r="A81" s="3" t="s">
        <v>1369</v>
      </c>
    </row>
    <row r="82" spans="1:3">
      <c r="A82" s="4" t="s">
        <v>930</v>
      </c>
      <c r="B82" s="4" t="s">
        <v>1391</v>
      </c>
    </row>
    <row r="83" spans="1:3">
      <c r="A83" s="4" t="s">
        <v>1371</v>
      </c>
      <c r="B83" s="7" t="n">
        <v>4.5</v>
      </c>
    </row>
    <row r="84" spans="1:3">
      <c r="A84" s="4" t="s">
        <v>929</v>
      </c>
      <c r="B84" s="8" t="n">
        <v>5.7</v>
      </c>
    </row>
    <row r="85" spans="1:3">
      <c r="A85" s="4" t="s">
        <v>1370</v>
      </c>
      <c r="B85" s="8" t="n">
        <v>5.7</v>
      </c>
    </row>
    <row r="86" spans="1:3">
      <c r="A86" s="4" t="s">
        <v>1372</v>
      </c>
      <c r="B86" s="6" t="n">
        <v>0</v>
      </c>
    </row>
    <row r="87" spans="1:3">
      <c r="A87" s="4" t="s">
        <v>1392</v>
      </c>
    </row>
    <row r="88" spans="1:3">
      <c r="A88" s="3" t="s">
        <v>1369</v>
      </c>
    </row>
    <row r="89" spans="1:3">
      <c r="A89" s="4" t="s">
        <v>930</v>
      </c>
      <c r="B89" s="4" t="s">
        <v>1393</v>
      </c>
    </row>
    <row r="90" spans="1:3">
      <c r="A90" s="4" t="s">
        <v>1371</v>
      </c>
      <c r="B90" s="7" t="n">
        <v>1.4</v>
      </c>
    </row>
    <row r="91" spans="1:3">
      <c r="A91" s="4" t="s">
        <v>929</v>
      </c>
      <c r="B91" s="8" t="n">
        <v>1.7</v>
      </c>
    </row>
    <row r="92" spans="1:3">
      <c r="A92" s="4" t="s">
        <v>1370</v>
      </c>
      <c r="B92" s="8" t="n">
        <v>1.7</v>
      </c>
    </row>
    <row r="93" spans="1:3">
      <c r="A93" s="4" t="s">
        <v>1372</v>
      </c>
      <c r="B93" s="6" t="n">
        <v>0</v>
      </c>
    </row>
    <row r="94" spans="1:3">
      <c r="A94" s="4" t="s">
        <v>1394</v>
      </c>
    </row>
    <row r="95" spans="1:3">
      <c r="A95" s="3" t="s">
        <v>1369</v>
      </c>
    </row>
    <row r="96" spans="1:3">
      <c r="A96" s="4" t="s">
        <v>930</v>
      </c>
      <c r="B96" s="4" t="s">
        <v>1395</v>
      </c>
    </row>
    <row r="97" spans="1:3">
      <c r="A97" s="4" t="s">
        <v>1371</v>
      </c>
      <c r="B97" s="7" t="n">
        <v>4.3</v>
      </c>
    </row>
    <row r="98" spans="1:3">
      <c r="A98" s="4" t="s">
        <v>929</v>
      </c>
      <c r="B98" s="8" t="n">
        <v>5.4</v>
      </c>
    </row>
    <row r="99" spans="1:3">
      <c r="A99" s="4" t="s">
        <v>1370</v>
      </c>
      <c r="B99" s="8" t="n">
        <v>5.4</v>
      </c>
    </row>
    <row r="100" spans="1:3">
      <c r="A100" s="4" t="s">
        <v>1372</v>
      </c>
      <c r="B100" s="6" t="n">
        <v>0</v>
      </c>
    </row>
    <row r="101" spans="1:3">
      <c r="A101" s="4" t="s">
        <v>1396</v>
      </c>
    </row>
    <row r="102" spans="1:3">
      <c r="A102" s="3" t="s">
        <v>1369</v>
      </c>
    </row>
    <row r="103" spans="1:3">
      <c r="A103" s="4" t="s">
        <v>930</v>
      </c>
      <c r="B103" s="4" t="s">
        <v>1386</v>
      </c>
    </row>
    <row r="104" spans="1:3">
      <c r="A104" s="4" t="s">
        <v>1371</v>
      </c>
      <c r="B104" s="7" t="n">
        <v>6.7</v>
      </c>
    </row>
    <row r="105" spans="1:3">
      <c r="A105" s="4" t="s">
        <v>929</v>
      </c>
      <c r="B105" s="8" t="n">
        <v>7.8</v>
      </c>
    </row>
    <row r="106" spans="1:3">
      <c r="A106" s="4" t="s">
        <v>1370</v>
      </c>
      <c r="B106" s="8" t="n">
        <v>7.8</v>
      </c>
    </row>
    <row r="107" spans="1:3">
      <c r="A107" s="4" t="s">
        <v>1372</v>
      </c>
      <c r="B107" s="5" t="n">
        <v>0</v>
      </c>
    </row>
    <row r="108" spans="1:3">
      <c r="A108" s="4" t="s">
        <v>1397</v>
      </c>
    </row>
    <row r="109" spans="1:3">
      <c r="A109" s="3" t="s">
        <v>1369</v>
      </c>
    </row>
    <row r="110" spans="1:3">
      <c r="A110" s="4" t="s">
        <v>1371</v>
      </c>
      <c r="B110" s="8" t="n">
        <v>28.3</v>
      </c>
    </row>
    <row r="111" spans="1:3">
      <c r="A111" s="4" t="s">
        <v>929</v>
      </c>
      <c r="B111" s="5" t="n">
        <v>29</v>
      </c>
    </row>
    <row r="112" spans="1:3">
      <c r="A112" s="4" t="s">
        <v>1370</v>
      </c>
      <c r="B112" s="5" t="n">
        <v>29</v>
      </c>
    </row>
    <row r="113" spans="1:3">
      <c r="A113" s="4" t="s">
        <v>1372</v>
      </c>
      <c r="B113" s="6" t="n">
        <v>0</v>
      </c>
    </row>
    <row r="114" spans="1:3">
      <c r="A114" s="4" t="s">
        <v>1398</v>
      </c>
    </row>
    <row r="115" spans="1:3">
      <c r="A115" s="3" t="s">
        <v>1369</v>
      </c>
    </row>
    <row r="116" spans="1:3">
      <c r="A116" s="4" t="s">
        <v>930</v>
      </c>
      <c r="B116" s="4" t="s">
        <v>1399</v>
      </c>
    </row>
    <row r="117" spans="1:3">
      <c r="A117" s="4" t="s">
        <v>1371</v>
      </c>
      <c r="B117" s="7" t="n">
        <v>4.2</v>
      </c>
    </row>
    <row r="118" spans="1:3">
      <c r="A118" s="4" t="s">
        <v>929</v>
      </c>
      <c r="B118" s="8" t="n">
        <v>4.2</v>
      </c>
    </row>
    <row r="119" spans="1:3">
      <c r="A119" s="4" t="s">
        <v>1370</v>
      </c>
      <c r="B119" s="8" t="n">
        <v>4.2</v>
      </c>
    </row>
    <row r="120" spans="1:3">
      <c r="A120" s="4" t="s">
        <v>1372</v>
      </c>
      <c r="B120" s="5" t="n">
        <v>0</v>
      </c>
    </row>
    <row r="121" spans="1:3">
      <c r="A121" s="4" t="s">
        <v>1400</v>
      </c>
    </row>
    <row r="122" spans="1:3">
      <c r="A122" s="3" t="s">
        <v>1369</v>
      </c>
    </row>
    <row r="123" spans="1:3">
      <c r="A123" s="4" t="s">
        <v>1371</v>
      </c>
      <c r="B123" s="8" t="n">
        <v>27.3</v>
      </c>
    </row>
    <row r="124" spans="1:3">
      <c r="A124" s="4" t="s">
        <v>929</v>
      </c>
      <c r="B124" s="8" t="n">
        <v>34.9</v>
      </c>
    </row>
    <row r="125" spans="1:3">
      <c r="A125" s="4" t="s">
        <v>1370</v>
      </c>
      <c r="B125" s="8" t="n">
        <v>34.9</v>
      </c>
    </row>
    <row r="126" spans="1:3">
      <c r="A126" s="4" t="s">
        <v>1372</v>
      </c>
      <c r="B126" s="5" t="n">
        <v>0</v>
      </c>
    </row>
    <row r="127" spans="1:3">
      <c r="A127" s="4" t="s">
        <v>1401</v>
      </c>
    </row>
    <row r="128" spans="1:3">
      <c r="A128" s="3" t="s">
        <v>1369</v>
      </c>
    </row>
    <row r="129" spans="1:3">
      <c r="A129" s="4" t="s">
        <v>1371</v>
      </c>
      <c r="B129" s="8" t="n">
        <v>24.9</v>
      </c>
    </row>
    <row r="130" spans="1:3">
      <c r="A130" s="4" t="s">
        <v>929</v>
      </c>
      <c r="B130" s="5" t="n">
        <v>30</v>
      </c>
    </row>
    <row r="131" spans="1:3">
      <c r="A131" s="4" t="s">
        <v>1370</v>
      </c>
      <c r="B131" s="5" t="n">
        <v>30</v>
      </c>
    </row>
    <row r="132" spans="1:3">
      <c r="A132" s="4" t="s">
        <v>1372</v>
      </c>
      <c r="B132" s="5" t="n">
        <v>0</v>
      </c>
    </row>
    <row r="133" spans="1:3">
      <c r="A133" s="4" t="s">
        <v>1402</v>
      </c>
    </row>
    <row r="134" spans="1:3">
      <c r="A134" s="3" t="s">
        <v>1369</v>
      </c>
    </row>
    <row r="135" spans="1:3">
      <c r="A135" s="4" t="s">
        <v>1371</v>
      </c>
      <c r="B135" s="5" t="n">
        <v>30</v>
      </c>
    </row>
    <row r="136" spans="1:3">
      <c r="A136" s="4" t="s">
        <v>929</v>
      </c>
      <c r="B136" s="8" t="n">
        <v>34.9</v>
      </c>
    </row>
    <row r="137" spans="1:3">
      <c r="A137" s="4" t="s">
        <v>1372</v>
      </c>
      <c r="B137" s="5" t="n">
        <v>0</v>
      </c>
    </row>
    <row r="138" spans="1:3">
      <c r="A138" s="4" t="s">
        <v>1403</v>
      </c>
    </row>
    <row r="139" spans="1:3">
      <c r="A139" s="3" t="s">
        <v>1369</v>
      </c>
    </row>
    <row r="140" spans="1:3">
      <c r="A140" s="4" t="s">
        <v>1370</v>
      </c>
      <c r="B140" s="8" t="n">
        <v>34.8</v>
      </c>
    </row>
    <row r="141" spans="1:3">
      <c r="A141" s="4" t="s">
        <v>1404</v>
      </c>
    </row>
    <row r="142" spans="1:3">
      <c r="A142" s="3" t="s">
        <v>1369</v>
      </c>
    </row>
    <row r="143" spans="1:3">
      <c r="A143" s="4" t="s">
        <v>1371</v>
      </c>
      <c r="B143" s="8" t="n">
        <v>208.1</v>
      </c>
    </row>
    <row r="144" spans="1:3">
      <c r="A144" s="4" t="s">
        <v>929</v>
      </c>
      <c r="B144" s="8" t="n">
        <v>208.1</v>
      </c>
    </row>
    <row r="145" spans="1:3">
      <c r="A145" s="4" t="s">
        <v>1370</v>
      </c>
      <c r="B145" s="8" t="n">
        <v>208.1</v>
      </c>
    </row>
    <row r="146" spans="1:3">
      <c r="A146" s="4" t="s">
        <v>1372</v>
      </c>
      <c r="B146" s="6" t="n">
        <v>0</v>
      </c>
    </row>
    <row r="147" spans="1:3">
      <c r="A147" s="4" t="s">
        <v>1405</v>
      </c>
    </row>
    <row r="148" spans="1:3">
      <c r="A148" s="3" t="s">
        <v>1369</v>
      </c>
    </row>
    <row r="149" spans="1:3">
      <c r="A149" s="4" t="s">
        <v>930</v>
      </c>
      <c r="B149" s="4" t="s">
        <v>1406</v>
      </c>
    </row>
    <row r="150" spans="1:3">
      <c r="A150" s="4" t="s">
        <v>1371</v>
      </c>
      <c r="B150" s="7" t="n">
        <v>65.5</v>
      </c>
    </row>
    <row r="151" spans="1:3">
      <c r="A151" s="4" t="s">
        <v>929</v>
      </c>
      <c r="B151" s="8" t="n">
        <v>65.5</v>
      </c>
    </row>
    <row r="152" spans="1:3">
      <c r="A152" s="4" t="s">
        <v>1370</v>
      </c>
      <c r="B152" s="8" t="n">
        <v>65.5</v>
      </c>
    </row>
    <row r="153" spans="1:3">
      <c r="A153" s="4" t="s">
        <v>1372</v>
      </c>
      <c r="B153" s="5" t="n">
        <v>0</v>
      </c>
    </row>
    <row r="154" spans="1:3">
      <c r="A154" s="4" t="s">
        <v>1407</v>
      </c>
    </row>
    <row r="155" spans="1:3">
      <c r="A155" s="3" t="s">
        <v>1369</v>
      </c>
    </row>
    <row r="156" spans="1:3">
      <c r="A156" s="4" t="s">
        <v>1371</v>
      </c>
      <c r="B156" s="8" t="n">
        <v>254.4</v>
      </c>
    </row>
    <row r="157" spans="1:3">
      <c r="A157" s="4" t="s">
        <v>929</v>
      </c>
      <c r="B157" s="8" t="n">
        <v>254.7</v>
      </c>
    </row>
    <row r="158" spans="1:3">
      <c r="A158" s="4" t="s">
        <v>1370</v>
      </c>
      <c r="B158" s="8" t="n">
        <v>254.7</v>
      </c>
    </row>
    <row r="159" spans="1:3">
      <c r="A159" s="4" t="s">
        <v>1372</v>
      </c>
      <c r="B159" s="5" t="n">
        <v>0</v>
      </c>
    </row>
    <row r="160" spans="1:3">
      <c r="A160" s="4" t="s">
        <v>1408</v>
      </c>
    </row>
    <row r="161" spans="1:3">
      <c r="A161" s="3" t="s">
        <v>1369</v>
      </c>
    </row>
    <row r="162" spans="1:3">
      <c r="A162" s="4" t="s">
        <v>1371</v>
      </c>
      <c r="B162" s="8" t="n">
        <v>56.5</v>
      </c>
    </row>
    <row r="163" spans="1:3">
      <c r="A163" s="4" t="s">
        <v>929</v>
      </c>
      <c r="B163" s="8" t="n">
        <v>56.5</v>
      </c>
    </row>
    <row r="164" spans="1:3">
      <c r="A164" s="4" t="s">
        <v>1370</v>
      </c>
      <c r="B164" s="8" t="n">
        <v>56.5</v>
      </c>
    </row>
    <row r="165" spans="1:3">
      <c r="A165" s="4" t="s">
        <v>1372</v>
      </c>
      <c r="B165" s="6" t="n">
        <v>0</v>
      </c>
    </row>
    <row r="166" spans="1:3">
      <c r="A166" s="4" t="s">
        <v>1409</v>
      </c>
    </row>
    <row r="167" spans="1:3">
      <c r="A167" s="3" t="s">
        <v>1369</v>
      </c>
    </row>
    <row r="168" spans="1:3">
      <c r="A168" s="4" t="s">
        <v>930</v>
      </c>
      <c r="B168" s="4" t="s">
        <v>1410</v>
      </c>
    </row>
    <row r="169" spans="1:3">
      <c r="A169" s="4" t="s">
        <v>1371</v>
      </c>
      <c r="B169" s="7" t="n">
        <v>87.2</v>
      </c>
    </row>
    <row r="170" spans="1:3">
      <c r="A170" s="4" t="s">
        <v>929</v>
      </c>
      <c r="B170" s="8" t="n">
        <v>87.2</v>
      </c>
    </row>
    <row r="171" spans="1:3">
      <c r="A171" s="4" t="s">
        <v>1370</v>
      </c>
      <c r="B171" s="8" t="n">
        <v>87.2</v>
      </c>
    </row>
    <row r="172" spans="1:3">
      <c r="A172" s="4" t="s">
        <v>1372</v>
      </c>
      <c r="B172" s="6" t="n">
        <v>0</v>
      </c>
    </row>
    <row r="173" spans="1:3">
      <c r="A173" s="4" t="s">
        <v>1411</v>
      </c>
    </row>
    <row r="174" spans="1:3">
      <c r="A174" s="3" t="s">
        <v>1369</v>
      </c>
    </row>
    <row r="175" spans="1:3">
      <c r="A175" s="4" t="s">
        <v>930</v>
      </c>
      <c r="B175" s="4" t="s">
        <v>1412</v>
      </c>
    </row>
    <row r="176" spans="1:3">
      <c r="A176" s="4" t="s">
        <v>1371</v>
      </c>
      <c r="B176" s="7" t="n">
        <v>199.6</v>
      </c>
    </row>
    <row r="177" spans="1:3">
      <c r="A177" s="4" t="s">
        <v>929</v>
      </c>
      <c r="B177" s="8" t="n">
        <v>199.6</v>
      </c>
    </row>
    <row r="178" spans="1:3">
      <c r="A178" s="4" t="s">
        <v>1370</v>
      </c>
      <c r="B178" s="8" t="n">
        <v>199.6</v>
      </c>
    </row>
    <row r="179" spans="1:3">
      <c r="A179" s="4" t="s">
        <v>1372</v>
      </c>
      <c r="B179" s="6" t="n">
        <v>0</v>
      </c>
    </row>
    <row r="180" spans="1:3">
      <c r="A180" s="4" t="s">
        <v>1413</v>
      </c>
    </row>
    <row r="181" spans="1:3">
      <c r="A181" s="3" t="s">
        <v>1369</v>
      </c>
    </row>
    <row r="182" spans="1:3">
      <c r="A182" s="4" t="s">
        <v>930</v>
      </c>
      <c r="B182" s="4" t="s">
        <v>1414</v>
      </c>
    </row>
    <row r="183" spans="1:3">
      <c r="A183" s="4" t="s">
        <v>1371</v>
      </c>
      <c r="B183" s="7" t="n">
        <v>76.8</v>
      </c>
    </row>
    <row r="184" spans="1:3">
      <c r="A184" s="4" t="s">
        <v>929</v>
      </c>
      <c r="B184" s="8" t="n">
        <v>76.8</v>
      </c>
    </row>
    <row r="185" spans="1:3">
      <c r="A185" s="4" t="s">
        <v>1370</v>
      </c>
      <c r="B185" s="8" t="n">
        <v>76.8</v>
      </c>
    </row>
    <row r="186" spans="1:3">
      <c r="A186" s="4" t="s">
        <v>1372</v>
      </c>
      <c r="B186" s="5" t="n">
        <v>0</v>
      </c>
    </row>
    <row r="187" spans="1:3">
      <c r="A187" s="4" t="s">
        <v>1415</v>
      </c>
    </row>
    <row r="188" spans="1:3">
      <c r="A188" s="3" t="s">
        <v>1369</v>
      </c>
    </row>
    <row r="189" spans="1:3">
      <c r="A189" s="4" t="s">
        <v>1371</v>
      </c>
      <c r="B189" s="8" t="n">
        <v>38.8</v>
      </c>
    </row>
    <row r="190" spans="1:3">
      <c r="A190" s="4" t="s">
        <v>929</v>
      </c>
      <c r="B190" s="8" t="n">
        <v>38.8</v>
      </c>
    </row>
    <row r="191" spans="1:3">
      <c r="A191" s="4" t="s">
        <v>1370</v>
      </c>
      <c r="B191" s="8" t="n">
        <v>38.8</v>
      </c>
    </row>
    <row r="192" spans="1:3">
      <c r="A192" s="4" t="s">
        <v>1372</v>
      </c>
      <c r="B192" s="5" t="n">
        <v>0</v>
      </c>
    </row>
    <row r="193" spans="1:3">
      <c r="A193" s="4" t="s">
        <v>1416</v>
      </c>
    </row>
    <row r="194" spans="1:3">
      <c r="A194" s="3" t="s">
        <v>1369</v>
      </c>
    </row>
    <row r="195" spans="1:3">
      <c r="A195" s="4" t="s">
        <v>1371</v>
      </c>
      <c r="B195" s="8" t="n">
        <v>45.6</v>
      </c>
    </row>
    <row r="196" spans="1:3">
      <c r="A196" s="4" t="s">
        <v>929</v>
      </c>
      <c r="B196" s="8" t="n">
        <v>45.6</v>
      </c>
    </row>
    <row r="197" spans="1:3">
      <c r="A197" s="4" t="s">
        <v>1370</v>
      </c>
      <c r="B197" s="7" t="n">
        <v>45.6</v>
      </c>
    </row>
    <row r="198" spans="1:3">
      <c r="A198" s="4" t="s">
        <v>1417</v>
      </c>
    </row>
    <row r="199" spans="1:3">
      <c r="A199" s="3" t="s">
        <v>1369</v>
      </c>
    </row>
    <row r="200" spans="1:3">
      <c r="A200" s="4" t="s">
        <v>980</v>
      </c>
      <c r="B200" s="4" t="s">
        <v>983</v>
      </c>
    </row>
    <row r="201" spans="1:3">
      <c r="A201" s="4" t="s">
        <v>1418</v>
      </c>
    </row>
    <row r="202" spans="1:3">
      <c r="A202" s="3" t="s">
        <v>1369</v>
      </c>
    </row>
    <row r="203" spans="1:3">
      <c r="A203" s="4" t="s">
        <v>980</v>
      </c>
      <c r="B203" s="4" t="s">
        <v>1419</v>
      </c>
    </row>
    <row r="204" spans="1:3">
      <c r="A204" s="4" t="s">
        <v>1420</v>
      </c>
    </row>
    <row r="205" spans="1:3">
      <c r="A205" s="3" t="s">
        <v>1369</v>
      </c>
    </row>
    <row r="206" spans="1:3">
      <c r="A206" s="4" t="s">
        <v>980</v>
      </c>
      <c r="B206" s="4" t="s">
        <v>1375</v>
      </c>
    </row>
    <row r="207" spans="1:3">
      <c r="A207" s="4" t="s">
        <v>1421</v>
      </c>
    </row>
    <row r="208" spans="1:3">
      <c r="A208" s="3" t="s">
        <v>1369</v>
      </c>
    </row>
    <row r="209" spans="1:3">
      <c r="A209" s="4" t="s">
        <v>980</v>
      </c>
      <c r="B209" s="4" t="s">
        <v>1422</v>
      </c>
    </row>
    <row r="210" spans="1:3">
      <c r="A210" s="4" t="s">
        <v>1423</v>
      </c>
    </row>
    <row r="211" spans="1:3">
      <c r="A211" s="3" t="s">
        <v>1369</v>
      </c>
    </row>
    <row r="212" spans="1:3">
      <c r="A212" s="4" t="s">
        <v>980</v>
      </c>
      <c r="B212" s="4" t="s">
        <v>1422</v>
      </c>
    </row>
    <row r="213" spans="1:3">
      <c r="A213" s="4" t="s">
        <v>1424</v>
      </c>
    </row>
    <row r="214" spans="1:3">
      <c r="A214" s="3" t="s">
        <v>1369</v>
      </c>
    </row>
    <row r="215" spans="1:3">
      <c r="A215" s="4" t="s">
        <v>980</v>
      </c>
      <c r="B215" s="4" t="s">
        <v>1425</v>
      </c>
    </row>
    <row r="216" spans="1:3">
      <c r="A216" s="4" t="s">
        <v>1426</v>
      </c>
    </row>
    <row r="217" spans="1:3">
      <c r="A217" s="3" t="s">
        <v>1369</v>
      </c>
    </row>
    <row r="218" spans="1:3">
      <c r="A218" s="4" t="s">
        <v>980</v>
      </c>
      <c r="B218" s="4" t="s">
        <v>981</v>
      </c>
    </row>
    <row r="219" spans="1:3">
      <c r="A219" s="4" t="s">
        <v>1427</v>
      </c>
    </row>
    <row r="220" spans="1:3">
      <c r="A220" s="3" t="s">
        <v>1369</v>
      </c>
    </row>
    <row r="221" spans="1:3">
      <c r="A221" s="4" t="s">
        <v>980</v>
      </c>
      <c r="B221" s="4" t="s">
        <v>1428</v>
      </c>
    </row>
    <row r="222" spans="1:3">
      <c r="A222" s="4" t="s">
        <v>1429</v>
      </c>
    </row>
    <row r="223" spans="1:3">
      <c r="A223" s="3" t="s">
        <v>1369</v>
      </c>
    </row>
    <row r="224" spans="1:3">
      <c r="A224" s="4" t="s">
        <v>980</v>
      </c>
      <c r="B224" s="4" t="s">
        <v>1430</v>
      </c>
    </row>
    <row r="225" spans="1:3">
      <c r="A225" s="4" t="s">
        <v>1431</v>
      </c>
    </row>
    <row r="226" spans="1:3">
      <c r="A226" s="3" t="s">
        <v>1369</v>
      </c>
    </row>
    <row r="227" spans="1:3">
      <c r="A227" s="4" t="s">
        <v>980</v>
      </c>
      <c r="B227" s="4" t="s">
        <v>1430</v>
      </c>
    </row>
    <row r="228" spans="1:3">
      <c r="A228" s="4" t="s">
        <v>1432</v>
      </c>
    </row>
    <row r="229" spans="1:3">
      <c r="A229" s="3" t="s">
        <v>1369</v>
      </c>
    </row>
    <row r="230" spans="1:3">
      <c r="A230" s="4" t="s">
        <v>930</v>
      </c>
      <c r="B230" s="4" t="s">
        <v>977</v>
      </c>
    </row>
    <row r="231" spans="1:3">
      <c r="A231" s="4" t="s">
        <v>1371</v>
      </c>
      <c r="B231" s="6" t="n">
        <v>175</v>
      </c>
    </row>
    <row r="232" spans="1:3">
      <c r="A232" s="4" t="s">
        <v>929</v>
      </c>
      <c r="B232" s="5" t="n">
        <v>175</v>
      </c>
    </row>
    <row r="233" spans="1:3">
      <c r="A233" s="4" t="s">
        <v>1370</v>
      </c>
      <c r="B233" s="5" t="n">
        <v>175</v>
      </c>
    </row>
    <row r="234" spans="1:3">
      <c r="A234" s="4" t="s">
        <v>1372</v>
      </c>
      <c r="B234" s="6" t="n">
        <v>0</v>
      </c>
    </row>
    <row r="235" spans="1:3">
      <c r="A235" s="4" t="s">
        <v>258</v>
      </c>
      <c r="B235" s="5" t="n">
        <v>1008</v>
      </c>
    </row>
    <row r="236" spans="1:3">
      <c r="A236" s="4" t="s">
        <v>1433</v>
      </c>
    </row>
    <row r="237" spans="1:3">
      <c r="A237" s="3" t="s">
        <v>1369</v>
      </c>
    </row>
    <row r="238" spans="1:3">
      <c r="A238" s="4" t="s">
        <v>930</v>
      </c>
      <c r="B238" s="4" t="s">
        <v>1434</v>
      </c>
    </row>
    <row r="239" spans="1:3">
      <c r="A239" s="4" t="s">
        <v>1371</v>
      </c>
      <c r="B239" s="7" t="n">
        <v>13.1</v>
      </c>
    </row>
    <row r="240" spans="1:3">
      <c r="A240" s="4" t="s">
        <v>929</v>
      </c>
      <c r="B240" s="8" t="n">
        <v>13.6</v>
      </c>
    </row>
    <row r="241" spans="1:3">
      <c r="A241" s="4" t="s">
        <v>1370</v>
      </c>
      <c r="B241" s="8" t="n">
        <v>13.6</v>
      </c>
    </row>
    <row r="242" spans="1:3">
      <c r="A242" s="4" t="s">
        <v>1372</v>
      </c>
      <c r="B242" s="6" t="n">
        <v>0</v>
      </c>
    </row>
    <row r="243" spans="1:3">
      <c r="A243" s="4" t="s">
        <v>258</v>
      </c>
      <c r="B243" s="5" t="n">
        <v>204</v>
      </c>
    </row>
    <row r="244" spans="1:3">
      <c r="A244" s="4" t="s">
        <v>1435</v>
      </c>
    </row>
    <row r="245" spans="1:3">
      <c r="A245" s="3" t="s">
        <v>1369</v>
      </c>
    </row>
    <row r="246" spans="1:3">
      <c r="A246" s="4" t="s">
        <v>930</v>
      </c>
      <c r="B246" s="4" t="s">
        <v>1436</v>
      </c>
    </row>
    <row r="247" spans="1:3">
      <c r="A247" s="4" t="s">
        <v>1371</v>
      </c>
      <c r="B247" s="7" t="n">
        <v>31.8</v>
      </c>
    </row>
    <row r="248" spans="1:3">
      <c r="A248" s="4" t="s">
        <v>929</v>
      </c>
      <c r="B248" s="8" t="n">
        <v>33.1</v>
      </c>
    </row>
    <row r="249" spans="1:3">
      <c r="A249" s="4" t="s">
        <v>1370</v>
      </c>
      <c r="B249" s="8" t="n">
        <v>33.1</v>
      </c>
    </row>
    <row r="250" spans="1:3">
      <c r="A250" s="4" t="s">
        <v>1372</v>
      </c>
      <c r="B250" s="6" t="n">
        <v>0</v>
      </c>
    </row>
    <row r="251" spans="1:3">
      <c r="A251" s="4" t="s">
        <v>258</v>
      </c>
      <c r="B251" s="5" t="n">
        <v>460</v>
      </c>
    </row>
    <row r="252" spans="1:3">
      <c r="A252" s="4" t="s">
        <v>1437</v>
      </c>
    </row>
    <row r="253" spans="1:3">
      <c r="A253" s="3" t="s">
        <v>1369</v>
      </c>
    </row>
    <row r="254" spans="1:3">
      <c r="A254" s="4" t="s">
        <v>930</v>
      </c>
      <c r="B254" s="4" t="s">
        <v>1438</v>
      </c>
    </row>
    <row r="255" spans="1:3">
      <c r="A255" s="4" t="s">
        <v>1371</v>
      </c>
      <c r="B255" s="7" t="n">
        <v>30.2</v>
      </c>
    </row>
    <row r="256" spans="1:3">
      <c r="A256" s="4" t="s">
        <v>929</v>
      </c>
      <c r="B256" s="8" t="n">
        <v>31.4</v>
      </c>
    </row>
    <row r="257" spans="1:3">
      <c r="A257" s="4" t="s">
        <v>1370</v>
      </c>
      <c r="B257" s="8" t="n">
        <v>31.8</v>
      </c>
    </row>
    <row r="258" spans="1:3">
      <c r="A258" s="4" t="s">
        <v>1372</v>
      </c>
      <c r="B258" s="6" t="n">
        <v>0</v>
      </c>
    </row>
    <row r="259" spans="1:3">
      <c r="A259" s="4" t="s">
        <v>258</v>
      </c>
      <c r="B259" s="5" t="n">
        <v>576</v>
      </c>
    </row>
    <row r="260" spans="1:3">
      <c r="A260" s="4" t="s">
        <v>1439</v>
      </c>
    </row>
    <row r="261" spans="1:3">
      <c r="A261" s="3" t="s">
        <v>1369</v>
      </c>
    </row>
    <row r="262" spans="1:3">
      <c r="A262" s="4" t="s">
        <v>930</v>
      </c>
      <c r="B262" s="4" t="s">
        <v>1438</v>
      </c>
    </row>
    <row r="263" spans="1:3">
      <c r="A263" s="4" t="s">
        <v>1371</v>
      </c>
      <c r="B263" s="7" t="n">
        <v>18.3</v>
      </c>
    </row>
    <row r="264" spans="1:3">
      <c r="A264" s="4" t="s">
        <v>929</v>
      </c>
      <c r="B264" s="5" t="n">
        <v>19</v>
      </c>
    </row>
    <row r="265" spans="1:3">
      <c r="A265" s="4" t="s">
        <v>1370</v>
      </c>
      <c r="B265" s="8" t="n">
        <v>19.2</v>
      </c>
    </row>
    <row r="266" spans="1:3">
      <c r="A266" s="4" t="s">
        <v>1372</v>
      </c>
      <c r="B266" s="6" t="n">
        <v>0</v>
      </c>
    </row>
    <row r="267" spans="1:3">
      <c r="A267" s="4" t="s">
        <v>258</v>
      </c>
      <c r="B267" s="5" t="n">
        <v>240</v>
      </c>
    </row>
    <row r="268" spans="1:3">
      <c r="A268" s="4" t="s">
        <v>1440</v>
      </c>
    </row>
    <row r="269" spans="1:3">
      <c r="A269" s="3" t="s">
        <v>1369</v>
      </c>
    </row>
    <row r="270" spans="1:3">
      <c r="A270" s="4" t="s">
        <v>930</v>
      </c>
      <c r="B270" s="4" t="s">
        <v>1438</v>
      </c>
    </row>
    <row r="271" spans="1:3">
      <c r="A271" s="4" t="s">
        <v>1371</v>
      </c>
      <c r="B271" s="7" t="n">
        <v>29.8</v>
      </c>
    </row>
    <row r="272" spans="1:3">
      <c r="A272" s="4" t="s">
        <v>929</v>
      </c>
      <c r="B272" s="5" t="n">
        <v>31</v>
      </c>
    </row>
    <row r="273" spans="1:3">
      <c r="A273" s="4" t="s">
        <v>1370</v>
      </c>
      <c r="B273" s="8" t="n">
        <v>31.4</v>
      </c>
    </row>
    <row r="274" spans="1:3">
      <c r="A274" s="4" t="s">
        <v>1372</v>
      </c>
      <c r="B274" s="6" t="n">
        <v>0</v>
      </c>
    </row>
    <row r="275" spans="1:3">
      <c r="A275" s="4" t="s">
        <v>258</v>
      </c>
      <c r="B275" s="5" t="n">
        <v>396</v>
      </c>
    </row>
    <row r="276" spans="1:3">
      <c r="A276" s="4" t="s">
        <v>1441</v>
      </c>
    </row>
    <row r="277" spans="1:3">
      <c r="A277" s="3" t="s">
        <v>1369</v>
      </c>
    </row>
    <row r="278" spans="1:3">
      <c r="A278" s="4" t="s">
        <v>930</v>
      </c>
      <c r="B278" s="4" t="s">
        <v>1442</v>
      </c>
    </row>
    <row r="279" spans="1:3">
      <c r="A279" s="4" t="s">
        <v>1371</v>
      </c>
      <c r="B279" s="7" t="n">
        <v>60.3</v>
      </c>
    </row>
    <row r="280" spans="1:3">
      <c r="A280" s="4" t="s">
        <v>929</v>
      </c>
      <c r="B280" s="8" t="n">
        <v>65.8</v>
      </c>
    </row>
    <row r="281" spans="1:3">
      <c r="A281" s="4" t="s">
        <v>1370</v>
      </c>
      <c r="B281" s="8" t="n">
        <v>67.2</v>
      </c>
    </row>
    <row r="282" spans="1:3">
      <c r="A282" s="4" t="s">
        <v>1372</v>
      </c>
      <c r="B282" s="6" t="n">
        <v>0</v>
      </c>
    </row>
    <row r="283" spans="1:3">
      <c r="A283" s="4" t="s">
        <v>258</v>
      </c>
      <c r="B283" s="5" t="n">
        <v>615</v>
      </c>
    </row>
    <row r="284" spans="1:3">
      <c r="A284" s="4" t="s">
        <v>1443</v>
      </c>
    </row>
    <row r="285" spans="1:3">
      <c r="A285" s="3" t="s">
        <v>1369</v>
      </c>
    </row>
    <row r="286" spans="1:3">
      <c r="A286" s="4" t="s">
        <v>930</v>
      </c>
      <c r="B286" s="4" t="s">
        <v>1444</v>
      </c>
    </row>
    <row r="287" spans="1:3">
      <c r="A287" s="4" t="s">
        <v>1371</v>
      </c>
      <c r="B287" s="7" t="n">
        <v>16.8</v>
      </c>
    </row>
    <row r="288" spans="1:3">
      <c r="A288" s="4" t="s">
        <v>929</v>
      </c>
      <c r="B288" s="8" t="n">
        <v>18.2</v>
      </c>
    </row>
    <row r="289" spans="1:3">
      <c r="A289" s="4" t="s">
        <v>1370</v>
      </c>
      <c r="B289" s="8" t="n">
        <v>18.8</v>
      </c>
    </row>
    <row r="290" spans="1:3">
      <c r="A290" s="4" t="s">
        <v>1372</v>
      </c>
      <c r="B290" s="6" t="n">
        <v>0</v>
      </c>
    </row>
    <row r="291" spans="1:3">
      <c r="A291" s="4" t="s">
        <v>258</v>
      </c>
      <c r="B291" s="5" t="n">
        <v>615</v>
      </c>
    </row>
    <row r="292" spans="1:3">
      <c r="A292" s="4" t="s">
        <v>1445</v>
      </c>
    </row>
    <row r="293" spans="1:3">
      <c r="A293" s="3" t="s">
        <v>1369</v>
      </c>
    </row>
    <row r="294" spans="1:3">
      <c r="A294" s="4" t="s">
        <v>930</v>
      </c>
      <c r="B294" s="4" t="s">
        <v>1446</v>
      </c>
    </row>
    <row r="295" spans="1:3">
      <c r="A295" s="4" t="s">
        <v>1371</v>
      </c>
      <c r="B295" s="7" t="n">
        <v>29.4</v>
      </c>
    </row>
    <row r="296" spans="1:3">
      <c r="A296" s="4" t="s">
        <v>929</v>
      </c>
      <c r="B296" s="8" t="n">
        <v>31.6</v>
      </c>
    </row>
    <row r="297" spans="1:3">
      <c r="A297" s="4" t="s">
        <v>1370</v>
      </c>
      <c r="B297" s="8" t="n">
        <v>31.6</v>
      </c>
    </row>
    <row r="298" spans="1:3">
      <c r="A298" s="4" t="s">
        <v>1372</v>
      </c>
      <c r="B298" s="6" t="n">
        <v>0</v>
      </c>
    </row>
    <row r="299" spans="1:3">
      <c r="A299" s="4" t="s">
        <v>258</v>
      </c>
      <c r="B299" s="5" t="n">
        <v>615</v>
      </c>
    </row>
    <row r="300" spans="1:3">
      <c r="A300" s="4" t="s">
        <v>1447</v>
      </c>
    </row>
    <row r="301" spans="1:3">
      <c r="A301" s="3" t="s">
        <v>1369</v>
      </c>
    </row>
    <row r="302" spans="1:3">
      <c r="A302" s="4" t="s">
        <v>1371</v>
      </c>
      <c r="B302" s="7" t="n">
        <v>12.1</v>
      </c>
    </row>
    <row r="303" spans="1:3">
      <c r="A303" s="4" t="s">
        <v>929</v>
      </c>
      <c r="B303" s="8" t="n">
        <v>13.1</v>
      </c>
    </row>
    <row r="304" spans="1:3">
      <c r="A304" s="4" t="s">
        <v>1370</v>
      </c>
      <c r="B304" s="8" t="n">
        <v>13.1</v>
      </c>
    </row>
    <row r="305" spans="1:3">
      <c r="A305" s="4" t="s">
        <v>1372</v>
      </c>
      <c r="B305" s="6" t="n">
        <v>0</v>
      </c>
    </row>
    <row r="306" spans="1:3">
      <c r="A306" s="4" t="s">
        <v>258</v>
      </c>
      <c r="B306" s="5" t="n">
        <v>460</v>
      </c>
    </row>
    <row r="307" spans="1:3">
      <c r="A307" s="4" t="s">
        <v>1448</v>
      </c>
    </row>
    <row r="308" spans="1:3">
      <c r="A308" s="3" t="s">
        <v>1369</v>
      </c>
    </row>
    <row r="309" spans="1:3">
      <c r="A309" s="4" t="s">
        <v>930</v>
      </c>
      <c r="B309" s="4" t="s">
        <v>1449</v>
      </c>
    </row>
    <row r="310" spans="1:3">
      <c r="A310" s="4" t="s">
        <v>1371</v>
      </c>
      <c r="B310" s="7" t="n">
        <v>17.7</v>
      </c>
    </row>
    <row r="311" spans="1:3">
      <c r="A311" s="4" t="s">
        <v>929</v>
      </c>
      <c r="B311" s="8" t="n">
        <v>19.5</v>
      </c>
    </row>
    <row r="312" spans="1:3">
      <c r="A312" s="4" t="s">
        <v>1370</v>
      </c>
      <c r="B312" s="8" t="n">
        <v>19.5</v>
      </c>
    </row>
    <row r="313" spans="1:3">
      <c r="A313" s="4" t="s">
        <v>1372</v>
      </c>
      <c r="B313" s="6" t="n">
        <v>0</v>
      </c>
    </row>
    <row r="314" spans="1:3">
      <c r="A314" s="4" t="s">
        <v>258</v>
      </c>
      <c r="B314" s="5" t="n">
        <v>203</v>
      </c>
    </row>
    <row r="315" spans="1:3">
      <c r="A315" s="4" t="s">
        <v>1450</v>
      </c>
    </row>
    <row r="316" spans="1:3">
      <c r="A316" s="3" t="s">
        <v>1369</v>
      </c>
    </row>
    <row r="317" spans="1:3">
      <c r="A317" s="4" t="s">
        <v>1371</v>
      </c>
      <c r="B317" s="7" t="n">
        <v>13.5</v>
      </c>
    </row>
    <row r="318" spans="1:3">
      <c r="A318" s="4" t="s">
        <v>929</v>
      </c>
      <c r="B318" s="8" t="n">
        <v>13.5</v>
      </c>
    </row>
    <row r="319" spans="1:3">
      <c r="A319" s="4" t="s">
        <v>1370</v>
      </c>
      <c r="B319" s="8" t="n">
        <v>13.5</v>
      </c>
    </row>
    <row r="320" spans="1:3">
      <c r="A320" s="4" t="s">
        <v>1372</v>
      </c>
      <c r="B320" s="6" t="n">
        <v>0</v>
      </c>
    </row>
    <row r="321" spans="1:3">
      <c r="A321" s="4" t="s">
        <v>258</v>
      </c>
      <c r="B321" s="5" t="n">
        <v>118</v>
      </c>
    </row>
    <row r="322" spans="1:3">
      <c r="A322" s="4" t="s">
        <v>1451</v>
      </c>
    </row>
    <row r="323" spans="1:3">
      <c r="A323" s="3" t="s">
        <v>1369</v>
      </c>
    </row>
    <row r="324" spans="1:3">
      <c r="A324" s="4" t="s">
        <v>930</v>
      </c>
      <c r="B324" s="4" t="s">
        <v>933</v>
      </c>
    </row>
    <row r="325" spans="1:3">
      <c r="A325" s="4" t="s">
        <v>1371</v>
      </c>
      <c r="B325" s="6" t="n">
        <v>21</v>
      </c>
    </row>
    <row r="326" spans="1:3">
      <c r="A326" s="4" t="s">
        <v>929</v>
      </c>
      <c r="B326" s="8" t="n">
        <v>24.5</v>
      </c>
    </row>
    <row r="327" spans="1:3">
      <c r="A327" s="4" t="s">
        <v>1370</v>
      </c>
      <c r="B327" s="8" t="n">
        <v>24.5</v>
      </c>
    </row>
    <row r="328" spans="1:3">
      <c r="A328" s="4" t="s">
        <v>1372</v>
      </c>
      <c r="B328" s="6" t="n">
        <v>0</v>
      </c>
    </row>
    <row r="329" spans="1:3">
      <c r="A329" s="4" t="s">
        <v>258</v>
      </c>
      <c r="B329" s="5" t="n">
        <v>217</v>
      </c>
    </row>
    <row r="330" spans="1:3">
      <c r="A330" s="4" t="s">
        <v>1452</v>
      </c>
    </row>
    <row r="331" spans="1:3">
      <c r="A331" s="3" t="s">
        <v>1369</v>
      </c>
    </row>
    <row r="332" spans="1:3">
      <c r="A332" s="4" t="s">
        <v>930</v>
      </c>
      <c r="B332" s="4" t="s">
        <v>1453</v>
      </c>
    </row>
    <row r="333" spans="1:3">
      <c r="A333" s="4" t="s">
        <v>1371</v>
      </c>
      <c r="B333" s="7" t="n">
        <v>41.2</v>
      </c>
    </row>
    <row r="334" spans="1:3">
      <c r="A334" s="4" t="s">
        <v>929</v>
      </c>
      <c r="B334" s="8" t="n">
        <v>48.2</v>
      </c>
    </row>
    <row r="335" spans="1:3">
      <c r="A335" s="4" t="s">
        <v>1370</v>
      </c>
      <c r="B335" s="8" t="n">
        <v>48.2</v>
      </c>
    </row>
    <row r="336" spans="1:3">
      <c r="A336" s="4" t="s">
        <v>1372</v>
      </c>
      <c r="B336" s="6" t="n">
        <v>0</v>
      </c>
    </row>
    <row r="337" spans="1:3">
      <c r="A337" s="4" t="s">
        <v>258</v>
      </c>
      <c r="B337" s="5" t="n">
        <v>450</v>
      </c>
    </row>
    <row r="338" spans="1:3">
      <c r="A338" s="4" t="s">
        <v>1454</v>
      </c>
    </row>
    <row r="339" spans="1:3">
      <c r="A339" s="3" t="s">
        <v>1369</v>
      </c>
    </row>
    <row r="340" spans="1:3">
      <c r="A340" s="4" t="s">
        <v>930</v>
      </c>
      <c r="B340" s="4" t="s">
        <v>1455</v>
      </c>
    </row>
    <row r="341" spans="1:3">
      <c r="A341" s="4" t="s">
        <v>1371</v>
      </c>
      <c r="B341" s="7" t="n">
        <v>51.7</v>
      </c>
    </row>
    <row r="342" spans="1:3">
      <c r="A342" s="4" t="s">
        <v>929</v>
      </c>
      <c r="B342" s="8" t="n">
        <v>60.4</v>
      </c>
    </row>
    <row r="343" spans="1:3">
      <c r="A343" s="4" t="s">
        <v>1370</v>
      </c>
      <c r="B343" s="8" t="n">
        <v>60.7</v>
      </c>
    </row>
    <row r="344" spans="1:3">
      <c r="A344" s="4" t="s">
        <v>1372</v>
      </c>
      <c r="B344" s="6" t="n">
        <v>0</v>
      </c>
    </row>
    <row r="345" spans="1:3">
      <c r="A345" s="4" t="s">
        <v>258</v>
      </c>
      <c r="B345" s="5" t="n">
        <v>750</v>
      </c>
    </row>
    <row r="346" spans="1:3">
      <c r="A346" s="4" t="s">
        <v>1456</v>
      </c>
    </row>
    <row r="347" spans="1:3">
      <c r="A347" s="3" t="s">
        <v>1369</v>
      </c>
    </row>
    <row r="348" spans="1:3">
      <c r="A348" s="4" t="s">
        <v>1371</v>
      </c>
      <c r="B348" s="7" t="n">
        <v>25.4</v>
      </c>
    </row>
    <row r="349" spans="1:3">
      <c r="A349" s="4" t="s">
        <v>929</v>
      </c>
      <c r="B349" s="8" t="n">
        <v>25.4</v>
      </c>
    </row>
    <row r="350" spans="1:3">
      <c r="A350" s="4" t="s">
        <v>1370</v>
      </c>
      <c r="B350" s="8" t="n">
        <v>25.4</v>
      </c>
    </row>
    <row r="351" spans="1:3">
      <c r="A351" s="4" t="s">
        <v>1372</v>
      </c>
      <c r="B351" s="6" t="n">
        <v>0</v>
      </c>
    </row>
    <row r="352" spans="1:3">
      <c r="A352" s="4" t="s">
        <v>258</v>
      </c>
      <c r="B352" s="5" t="n">
        <v>750</v>
      </c>
    </row>
    <row r="353" spans="1:3">
      <c r="A353" s="4" t="s">
        <v>1457</v>
      </c>
    </row>
    <row r="354" spans="1:3">
      <c r="A354" s="3" t="s">
        <v>1369</v>
      </c>
    </row>
    <row r="355" spans="1:3">
      <c r="A355" s="4" t="s">
        <v>930</v>
      </c>
      <c r="B355" s="4" t="s">
        <v>1458</v>
      </c>
    </row>
    <row r="356" spans="1:3">
      <c r="A356" s="4" t="s">
        <v>1371</v>
      </c>
      <c r="B356" s="7" t="n">
        <v>69.90000000000001</v>
      </c>
    </row>
    <row r="357" spans="1:3">
      <c r="A357" s="4" t="s">
        <v>929</v>
      </c>
      <c r="B357" s="8" t="n">
        <v>77.2</v>
      </c>
    </row>
    <row r="358" spans="1:3">
      <c r="A358" s="4" t="s">
        <v>1370</v>
      </c>
      <c r="B358" s="8" t="n">
        <v>77.2</v>
      </c>
    </row>
    <row r="359" spans="1:3">
      <c r="A359" s="4" t="s">
        <v>1372</v>
      </c>
      <c r="B359" s="6" t="n">
        <v>0</v>
      </c>
    </row>
    <row r="360" spans="1:3">
      <c r="A360" s="4" t="s">
        <v>258</v>
      </c>
      <c r="B360" s="5" t="n">
        <v>542</v>
      </c>
    </row>
    <row r="361" spans="1:3">
      <c r="A361" s="4" t="s">
        <v>1459</v>
      </c>
    </row>
    <row r="362" spans="1:3">
      <c r="A362" s="3" t="s">
        <v>1369</v>
      </c>
    </row>
    <row r="363" spans="1:3">
      <c r="A363" s="4" t="s">
        <v>1371</v>
      </c>
      <c r="B363" s="6" t="n">
        <v>13</v>
      </c>
    </row>
    <row r="364" spans="1:3">
      <c r="A364" s="4" t="s">
        <v>929</v>
      </c>
      <c r="B364" s="8" t="n">
        <v>14.3</v>
      </c>
    </row>
    <row r="365" spans="1:3">
      <c r="A365" s="4" t="s">
        <v>1370</v>
      </c>
      <c r="B365" s="8" t="n">
        <v>14.3</v>
      </c>
    </row>
    <row r="366" spans="1:3">
      <c r="A366" s="4" t="s">
        <v>1372</v>
      </c>
      <c r="B366" s="6" t="n">
        <v>0</v>
      </c>
    </row>
    <row r="367" spans="1:3">
      <c r="A367" s="4" t="s">
        <v>258</v>
      </c>
      <c r="B367" s="5" t="n">
        <v>542</v>
      </c>
    </row>
    <row r="368" spans="1:3">
      <c r="A368" s="4" t="s">
        <v>1460</v>
      </c>
    </row>
    <row r="369" spans="1:3">
      <c r="A369" s="3" t="s">
        <v>1369</v>
      </c>
    </row>
    <row r="370" spans="1:3">
      <c r="A370" s="4" t="s">
        <v>930</v>
      </c>
      <c r="B370" s="4" t="s">
        <v>1461</v>
      </c>
    </row>
    <row r="371" spans="1:3">
      <c r="A371" s="4" t="s">
        <v>1371</v>
      </c>
      <c r="B371" s="7" t="n">
        <v>47.8</v>
      </c>
    </row>
    <row r="372" spans="1:3">
      <c r="A372" s="4" t="s">
        <v>929</v>
      </c>
      <c r="B372" s="8" t="n">
        <v>53.3</v>
      </c>
    </row>
    <row r="373" spans="1:3">
      <c r="A373" s="4" t="s">
        <v>1370</v>
      </c>
      <c r="B373" s="8" t="n">
        <v>53.3</v>
      </c>
    </row>
    <row r="374" spans="1:3">
      <c r="A374" s="4" t="s">
        <v>1372</v>
      </c>
      <c r="B374" s="6" t="n">
        <v>0</v>
      </c>
    </row>
    <row r="375" spans="1:3">
      <c r="A375" s="4" t="s">
        <v>258</v>
      </c>
      <c r="B375" s="5" t="n">
        <v>366</v>
      </c>
    </row>
    <row r="376" spans="1:3">
      <c r="A376" s="4" t="s">
        <v>1462</v>
      </c>
    </row>
    <row r="377" spans="1:3">
      <c r="A377" s="3" t="s">
        <v>1369</v>
      </c>
    </row>
    <row r="378" spans="1:3">
      <c r="A378" s="4" t="s">
        <v>930</v>
      </c>
      <c r="B378" s="4" t="s">
        <v>1463</v>
      </c>
    </row>
    <row r="379" spans="1:3">
      <c r="A379" s="4" t="s">
        <v>1371</v>
      </c>
      <c r="B379" s="7" t="n">
        <v>13.8</v>
      </c>
    </row>
    <row r="380" spans="1:3">
      <c r="A380" s="4" t="s">
        <v>929</v>
      </c>
      <c r="B380" s="8" t="n">
        <v>15.1</v>
      </c>
    </row>
    <row r="381" spans="1:3">
      <c r="A381" s="4" t="s">
        <v>1370</v>
      </c>
      <c r="B381" s="5" t="n">
        <v>17</v>
      </c>
    </row>
    <row r="382" spans="1:3">
      <c r="A382" s="4" t="s">
        <v>1372</v>
      </c>
      <c r="B382" s="6" t="n">
        <v>0</v>
      </c>
    </row>
    <row r="383" spans="1:3">
      <c r="A383" s="4" t="s">
        <v>258</v>
      </c>
      <c r="B383" s="5" t="n">
        <v>324</v>
      </c>
    </row>
    <row r="384" spans="1:3">
      <c r="A384" s="4" t="s">
        <v>1464</v>
      </c>
    </row>
    <row r="385" spans="1:3">
      <c r="A385" s="3" t="s">
        <v>1369</v>
      </c>
    </row>
    <row r="386" spans="1:3">
      <c r="A386" s="4" t="s">
        <v>1371</v>
      </c>
      <c r="B386" s="6" t="n">
        <v>8</v>
      </c>
    </row>
    <row r="387" spans="1:3">
      <c r="A387" s="4" t="s">
        <v>929</v>
      </c>
      <c r="B387" s="5" t="n">
        <v>9</v>
      </c>
    </row>
    <row r="388" spans="1:3">
      <c r="A388" s="4" t="s">
        <v>1370</v>
      </c>
      <c r="B388" s="5" t="n">
        <v>9</v>
      </c>
    </row>
    <row r="389" spans="1:3">
      <c r="A389" s="4" t="s">
        <v>1372</v>
      </c>
      <c r="B389" s="6" t="n">
        <v>0</v>
      </c>
    </row>
    <row r="390" spans="1:3">
      <c r="A390" s="4" t="s">
        <v>258</v>
      </c>
      <c r="B390" s="5" t="n">
        <v>324</v>
      </c>
    </row>
    <row r="391" spans="1:3">
      <c r="A391" s="4" t="s">
        <v>1465</v>
      </c>
    </row>
    <row r="392" spans="1:3">
      <c r="A392" s="3" t="s">
        <v>1369</v>
      </c>
    </row>
    <row r="393" spans="1:3">
      <c r="A393" s="4" t="s">
        <v>930</v>
      </c>
      <c r="B393" s="4" t="s">
        <v>1466</v>
      </c>
    </row>
    <row r="394" spans="1:3">
      <c r="A394" s="4" t="s">
        <v>1371</v>
      </c>
      <c r="B394" s="7" t="n">
        <v>32.9</v>
      </c>
    </row>
    <row r="395" spans="1:3">
      <c r="A395" s="4" t="s">
        <v>929</v>
      </c>
      <c r="B395" s="8" t="n">
        <v>37.3</v>
      </c>
    </row>
    <row r="396" spans="1:3">
      <c r="A396" s="4" t="s">
        <v>1370</v>
      </c>
      <c r="B396" s="8" t="n">
        <v>37.3</v>
      </c>
    </row>
    <row r="397" spans="1:3">
      <c r="A397" s="4" t="s">
        <v>1372</v>
      </c>
      <c r="B397" s="6" t="n">
        <v>0</v>
      </c>
    </row>
    <row r="398" spans="1:3">
      <c r="A398" s="4" t="s">
        <v>258</v>
      </c>
      <c r="B398" s="5" t="n">
        <v>280</v>
      </c>
    </row>
    <row r="399" spans="1:3">
      <c r="A399" s="4" t="s">
        <v>1467</v>
      </c>
    </row>
    <row r="400" spans="1:3">
      <c r="A400" s="3" t="s">
        <v>1369</v>
      </c>
    </row>
    <row r="401" spans="1:3">
      <c r="A401" s="4" t="s">
        <v>930</v>
      </c>
      <c r="B401" s="4" t="s">
        <v>1468</v>
      </c>
    </row>
    <row r="402" spans="1:3">
      <c r="A402" s="4" t="s">
        <v>1371</v>
      </c>
      <c r="B402" s="7" t="n">
        <v>34.1</v>
      </c>
    </row>
    <row r="403" spans="1:3">
      <c r="A403" s="4" t="s">
        <v>929</v>
      </c>
      <c r="B403" s="8" t="n">
        <v>37.7</v>
      </c>
    </row>
    <row r="404" spans="1:3">
      <c r="A404" s="4" t="s">
        <v>1370</v>
      </c>
      <c r="B404" s="8" t="n">
        <v>37.7</v>
      </c>
    </row>
    <row r="405" spans="1:3">
      <c r="A405" s="4" t="s">
        <v>1372</v>
      </c>
      <c r="B405" s="6" t="n">
        <v>0</v>
      </c>
    </row>
    <row r="406" spans="1:3">
      <c r="A406" s="4" t="s">
        <v>258</v>
      </c>
      <c r="B406" s="5" t="n">
        <v>208</v>
      </c>
    </row>
    <row r="407" spans="1:3">
      <c r="A407" s="4" t="s">
        <v>1469</v>
      </c>
    </row>
    <row r="408" spans="1:3">
      <c r="A408" s="3" t="s">
        <v>1369</v>
      </c>
    </row>
    <row r="409" spans="1:3">
      <c r="A409" s="4" t="s">
        <v>930</v>
      </c>
      <c r="B409" s="4" t="s">
        <v>1470</v>
      </c>
    </row>
    <row r="410" spans="1:3">
      <c r="A410" s="4" t="s">
        <v>1371</v>
      </c>
      <c r="B410" s="6" t="n">
        <v>19</v>
      </c>
    </row>
    <row r="411" spans="1:3">
      <c r="A411" s="4" t="s">
        <v>929</v>
      </c>
      <c r="B411" s="8" t="n">
        <v>22.4</v>
      </c>
    </row>
    <row r="412" spans="1:3">
      <c r="A412" s="4" t="s">
        <v>1370</v>
      </c>
      <c r="B412" s="8" t="n">
        <v>22.4</v>
      </c>
    </row>
    <row r="413" spans="1:3">
      <c r="A413" s="4" t="s">
        <v>1372</v>
      </c>
      <c r="B413" s="6" t="n">
        <v>0</v>
      </c>
    </row>
    <row r="414" spans="1:3">
      <c r="A414" s="4" t="s">
        <v>258</v>
      </c>
      <c r="B414" s="5" t="n">
        <v>297</v>
      </c>
    </row>
    <row r="415" spans="1:3">
      <c r="A415" s="4" t="s">
        <v>1471</v>
      </c>
    </row>
    <row r="416" spans="1:3">
      <c r="A416" s="3" t="s">
        <v>1369</v>
      </c>
    </row>
    <row r="417" spans="1:3">
      <c r="A417" s="4" t="s">
        <v>930</v>
      </c>
      <c r="B417" s="4" t="s">
        <v>1472</v>
      </c>
    </row>
    <row r="418" spans="1:3">
      <c r="A418" s="4" t="s">
        <v>1371</v>
      </c>
      <c r="B418" s="7" t="n">
        <v>31.4</v>
      </c>
    </row>
    <row r="419" spans="1:3">
      <c r="A419" s="4" t="s">
        <v>929</v>
      </c>
      <c r="B419" s="8" t="n">
        <v>31.4</v>
      </c>
    </row>
    <row r="420" spans="1:3">
      <c r="A420" s="4" t="s">
        <v>1372</v>
      </c>
      <c r="B420" s="6" t="n">
        <v>0</v>
      </c>
    </row>
    <row r="421" spans="1:3">
      <c r="A421" s="4" t="s">
        <v>258</v>
      </c>
      <c r="B421" s="5" t="n">
        <v>178</v>
      </c>
    </row>
    <row r="422" spans="1:3">
      <c r="A422" s="4" t="s">
        <v>1473</v>
      </c>
    </row>
    <row r="423" spans="1:3">
      <c r="A423" s="3" t="s">
        <v>1369</v>
      </c>
    </row>
    <row r="424" spans="1:3">
      <c r="A424" s="4" t="s">
        <v>1370</v>
      </c>
      <c r="B424" s="7" t="n">
        <v>31.4</v>
      </c>
    </row>
    <row r="425" spans="1:3">
      <c r="A425" s="4" t="s">
        <v>1474</v>
      </c>
    </row>
    <row r="426" spans="1:3">
      <c r="A426" s="3" t="s">
        <v>1369</v>
      </c>
    </row>
    <row r="427" spans="1:3">
      <c r="A427" s="4" t="s">
        <v>1371</v>
      </c>
      <c r="B427" s="8" t="n">
        <v>12.4</v>
      </c>
    </row>
    <row r="428" spans="1:3">
      <c r="A428" s="4" t="s">
        <v>929</v>
      </c>
      <c r="B428" s="8" t="n">
        <v>13.9</v>
      </c>
    </row>
    <row r="429" spans="1:3">
      <c r="A429" s="4" t="s">
        <v>1370</v>
      </c>
      <c r="B429" s="8" t="n">
        <v>13.9</v>
      </c>
    </row>
    <row r="430" spans="1:3">
      <c r="A430" s="4" t="s">
        <v>1372</v>
      </c>
      <c r="B430" s="6" t="n">
        <v>0</v>
      </c>
    </row>
    <row r="431" spans="1:3">
      <c r="A431" s="4" t="s">
        <v>258</v>
      </c>
      <c r="B431" s="5" t="n">
        <v>204</v>
      </c>
    </row>
    <row r="432" spans="1:3">
      <c r="A432" s="4" t="s">
        <v>1475</v>
      </c>
    </row>
    <row r="433" spans="1:3">
      <c r="A433" s="3" t="s">
        <v>1369</v>
      </c>
    </row>
    <row r="434" spans="1:3">
      <c r="A434" s="4" t="s">
        <v>1371</v>
      </c>
      <c r="B434" s="7" t="n">
        <v>8.9</v>
      </c>
    </row>
    <row r="435" spans="1:3">
      <c r="A435" s="4" t="s">
        <v>929</v>
      </c>
      <c r="B435" s="8" t="n">
        <v>10.1</v>
      </c>
    </row>
    <row r="436" spans="1:3">
      <c r="A436" s="4" t="s">
        <v>1370</v>
      </c>
      <c r="B436" s="8" t="n">
        <v>10.1</v>
      </c>
    </row>
    <row r="437" spans="1:3">
      <c r="A437" s="4" t="s">
        <v>1372</v>
      </c>
      <c r="B437" s="6" t="n">
        <v>0</v>
      </c>
    </row>
    <row r="438" spans="1:3">
      <c r="A438" s="4" t="s">
        <v>258</v>
      </c>
      <c r="B438" s="5" t="n">
        <v>168</v>
      </c>
    </row>
    <row r="439" spans="1:3">
      <c r="A439" s="4" t="s">
        <v>1476</v>
      </c>
    </row>
    <row r="440" spans="1:3">
      <c r="A440" s="3" t="s">
        <v>1369</v>
      </c>
    </row>
    <row r="441" spans="1:3">
      <c r="A441" s="4" t="s">
        <v>930</v>
      </c>
      <c r="B441" s="4" t="s">
        <v>1477</v>
      </c>
    </row>
    <row r="442" spans="1:3">
      <c r="A442" s="4" t="s">
        <v>1371</v>
      </c>
      <c r="B442" s="7" t="n">
        <v>56.6</v>
      </c>
    </row>
    <row r="443" spans="1:3">
      <c r="A443" s="4" t="s">
        <v>929</v>
      </c>
      <c r="B443" s="8" t="n">
        <v>62.5</v>
      </c>
    </row>
    <row r="444" spans="1:3">
      <c r="A444" s="4" t="s">
        <v>1370</v>
      </c>
      <c r="B444" s="8" t="n">
        <v>62.5</v>
      </c>
    </row>
    <row r="445" spans="1:3">
      <c r="A445" s="4" t="s">
        <v>1372</v>
      </c>
      <c r="B445" s="6" t="n">
        <v>0</v>
      </c>
    </row>
    <row r="446" spans="1:3">
      <c r="A446" s="4" t="s">
        <v>258</v>
      </c>
      <c r="B446" s="5" t="n">
        <v>430</v>
      </c>
    </row>
    <row r="447" spans="1:3">
      <c r="A447" s="4" t="s">
        <v>1478</v>
      </c>
    </row>
    <row r="448" spans="1:3">
      <c r="A448" s="3" t="s">
        <v>1369</v>
      </c>
    </row>
    <row r="449" spans="1:3">
      <c r="A449" s="4" t="s">
        <v>1371</v>
      </c>
      <c r="B449" s="7" t="n">
        <v>59.5</v>
      </c>
    </row>
    <row r="450" spans="1:3">
      <c r="A450" s="4" t="s">
        <v>929</v>
      </c>
      <c r="B450" s="8" t="n">
        <v>64.8</v>
      </c>
    </row>
    <row r="451" spans="1:3">
      <c r="A451" s="4" t="s">
        <v>1370</v>
      </c>
      <c r="B451" s="8" t="n">
        <v>64.8</v>
      </c>
    </row>
    <row r="452" spans="1:3">
      <c r="A452" s="4" t="s">
        <v>1372</v>
      </c>
      <c r="B452" s="6" t="n">
        <v>0</v>
      </c>
    </row>
    <row r="453" spans="1:3">
      <c r="A453" s="4" t="s">
        <v>258</v>
      </c>
      <c r="B453" s="5" t="n">
        <v>386</v>
      </c>
    </row>
    <row r="454" spans="1:3">
      <c r="A454" s="4" t="s">
        <v>1479</v>
      </c>
    </row>
    <row r="455" spans="1:3">
      <c r="A455" s="3" t="s">
        <v>1369</v>
      </c>
    </row>
    <row r="456" spans="1:3">
      <c r="A456" s="4" t="s">
        <v>930</v>
      </c>
      <c r="B456" s="4" t="s">
        <v>1477</v>
      </c>
    </row>
    <row r="457" spans="1:3">
      <c r="A457" s="4" t="s">
        <v>1371</v>
      </c>
      <c r="B457" s="7" t="n">
        <v>40.7</v>
      </c>
    </row>
    <row r="458" spans="1:3">
      <c r="A458" s="4" t="s">
        <v>929</v>
      </c>
      <c r="B458" s="8" t="n">
        <v>42.9</v>
      </c>
    </row>
    <row r="459" spans="1:3">
      <c r="A459" s="4" t="s">
        <v>1370</v>
      </c>
      <c r="B459" s="8" t="n">
        <v>42.9</v>
      </c>
    </row>
    <row r="460" spans="1:3">
      <c r="A460" s="4" t="s">
        <v>1372</v>
      </c>
      <c r="B460" s="6" t="n">
        <v>0</v>
      </c>
    </row>
    <row r="461" spans="1:3">
      <c r="A461" s="4" t="s">
        <v>258</v>
      </c>
      <c r="B461" s="5" t="n">
        <v>157</v>
      </c>
    </row>
    <row r="462" spans="1:3">
      <c r="A462" s="4" t="s">
        <v>1480</v>
      </c>
    </row>
    <row r="463" spans="1:3">
      <c r="A463" s="3" t="s">
        <v>1369</v>
      </c>
    </row>
    <row r="464" spans="1:3">
      <c r="A464" s="4" t="s">
        <v>930</v>
      </c>
      <c r="B464" s="4" t="s">
        <v>1466</v>
      </c>
    </row>
    <row r="465" spans="1:3">
      <c r="A465" s="4" t="s">
        <v>1371</v>
      </c>
      <c r="B465" s="7" t="n">
        <v>54.8</v>
      </c>
    </row>
    <row r="466" spans="1:3">
      <c r="A466" s="4" t="s">
        <v>929</v>
      </c>
      <c r="B466" s="8" t="n">
        <v>60.4</v>
      </c>
    </row>
    <row r="467" spans="1:3">
      <c r="A467" s="4" t="s">
        <v>1370</v>
      </c>
      <c r="B467" s="8" t="n">
        <v>60.4</v>
      </c>
    </row>
    <row r="468" spans="1:3">
      <c r="A468" s="4" t="s">
        <v>1372</v>
      </c>
      <c r="B468" s="6" t="n">
        <v>0</v>
      </c>
    </row>
    <row r="469" spans="1:3">
      <c r="A469" s="4" t="s">
        <v>258</v>
      </c>
      <c r="B469" s="5" t="n">
        <v>204</v>
      </c>
    </row>
    <row r="470" spans="1:3">
      <c r="A470" s="4" t="s">
        <v>1481</v>
      </c>
    </row>
    <row r="471" spans="1:3">
      <c r="A471" s="3" t="s">
        <v>1369</v>
      </c>
    </row>
    <row r="472" spans="1:3">
      <c r="A472" s="4" t="s">
        <v>1371</v>
      </c>
      <c r="B472" s="7" t="n">
        <v>7.4</v>
      </c>
    </row>
    <row r="473" spans="1:3">
      <c r="A473" s="4" t="s">
        <v>929</v>
      </c>
      <c r="B473" s="8" t="n">
        <v>7.4</v>
      </c>
    </row>
    <row r="474" spans="1:3">
      <c r="A474" s="4" t="s">
        <v>1370</v>
      </c>
      <c r="B474" s="8" t="n">
        <v>7.4</v>
      </c>
    </row>
    <row r="475" spans="1:3">
      <c r="A475" s="4" t="s">
        <v>1372</v>
      </c>
      <c r="B475" s="6" t="n">
        <v>0</v>
      </c>
    </row>
    <row r="476" spans="1:3">
      <c r="A476" s="4" t="s">
        <v>258</v>
      </c>
      <c r="B476" s="5" t="n">
        <v>26</v>
      </c>
    </row>
    <row r="477" spans="1:3">
      <c r="A477" s="4" t="s">
        <v>1482</v>
      </c>
    </row>
    <row r="478" spans="1:3">
      <c r="A478" s="3" t="s">
        <v>1369</v>
      </c>
    </row>
    <row r="479" spans="1:3">
      <c r="A479" s="4" t="s">
        <v>930</v>
      </c>
      <c r="B479" s="4" t="s">
        <v>1483</v>
      </c>
    </row>
    <row r="480" spans="1:3">
      <c r="A480" s="4" t="s">
        <v>1371</v>
      </c>
      <c r="B480" s="7" t="n">
        <v>40.4</v>
      </c>
    </row>
    <row r="481" spans="1:3">
      <c r="A481" s="4" t="s">
        <v>929</v>
      </c>
      <c r="B481" s="8" t="n">
        <v>40.4</v>
      </c>
    </row>
    <row r="482" spans="1:3">
      <c r="A482" s="4" t="s">
        <v>1370</v>
      </c>
      <c r="B482" s="8" t="n">
        <v>40.4</v>
      </c>
    </row>
    <row r="483" spans="1:3">
      <c r="A483" s="4" t="s">
        <v>1372</v>
      </c>
      <c r="B483" s="6" t="n">
        <v>0</v>
      </c>
    </row>
    <row r="484" spans="1:3">
      <c r="A484" s="4" t="s">
        <v>258</v>
      </c>
      <c r="B484" s="5" t="n">
        <v>210</v>
      </c>
    </row>
    <row r="485" spans="1:3">
      <c r="A485" s="4" t="s">
        <v>1484</v>
      </c>
    </row>
    <row r="486" spans="1:3">
      <c r="A486" s="3" t="s">
        <v>1369</v>
      </c>
    </row>
    <row r="487" spans="1:3">
      <c r="A487" s="4" t="s">
        <v>930</v>
      </c>
      <c r="B487" s="4" t="s">
        <v>1483</v>
      </c>
    </row>
    <row r="488" spans="1:3">
      <c r="A488" s="4" t="s">
        <v>1371</v>
      </c>
      <c r="B488" s="7" t="n">
        <v>24.1</v>
      </c>
    </row>
    <row r="489" spans="1:3">
      <c r="A489" s="4" t="s">
        <v>929</v>
      </c>
      <c r="B489" s="8" t="n">
        <v>24.1</v>
      </c>
    </row>
    <row r="490" spans="1:3">
      <c r="A490" s="4" t="s">
        <v>1370</v>
      </c>
      <c r="B490" s="8" t="n">
        <v>24.1</v>
      </c>
    </row>
    <row r="491" spans="1:3">
      <c r="A491" s="4" t="s">
        <v>1372</v>
      </c>
      <c r="B491" s="6" t="n">
        <v>0</v>
      </c>
    </row>
    <row r="492" spans="1:3">
      <c r="A492" s="4" t="s">
        <v>258</v>
      </c>
      <c r="B492" s="5" t="n">
        <v>118</v>
      </c>
    </row>
    <row r="493" spans="1:3">
      <c r="A493" s="4" t="s">
        <v>1485</v>
      </c>
    </row>
    <row r="494" spans="1:3">
      <c r="A494" s="3" t="s">
        <v>1369</v>
      </c>
    </row>
    <row r="495" spans="1:3">
      <c r="A495" s="4" t="s">
        <v>930</v>
      </c>
      <c r="B495" s="4" t="s">
        <v>1483</v>
      </c>
    </row>
    <row r="496" spans="1:3">
      <c r="A496" s="4" t="s">
        <v>1371</v>
      </c>
      <c r="B496" s="7" t="n">
        <v>59.4</v>
      </c>
    </row>
    <row r="497" spans="1:3">
      <c r="A497" s="4" t="s">
        <v>929</v>
      </c>
      <c r="B497" s="8" t="n">
        <v>59.4</v>
      </c>
    </row>
    <row r="498" spans="1:3">
      <c r="A498" s="4" t="s">
        <v>1370</v>
      </c>
      <c r="B498" s="8" t="n">
        <v>59.4</v>
      </c>
    </row>
    <row r="499" spans="1:3">
      <c r="A499" s="4" t="s">
        <v>1372</v>
      </c>
      <c r="B499" s="6" t="n">
        <v>0</v>
      </c>
    </row>
    <row r="500" spans="1:3">
      <c r="A500" s="4" t="s">
        <v>258</v>
      </c>
      <c r="B500" s="5" t="n">
        <v>423</v>
      </c>
    </row>
    <row r="501" spans="1:3">
      <c r="A501" s="4" t="s">
        <v>1486</v>
      </c>
    </row>
    <row r="502" spans="1:3">
      <c r="A502" s="3" t="s">
        <v>1369</v>
      </c>
    </row>
    <row r="503" spans="1:3">
      <c r="A503" s="4" t="s">
        <v>980</v>
      </c>
      <c r="B503" s="4" t="s">
        <v>1461</v>
      </c>
    </row>
    <row r="504" spans="1:3">
      <c r="A504" s="4" t="s">
        <v>1487</v>
      </c>
    </row>
    <row r="505" spans="1:3">
      <c r="A505" s="3" t="s">
        <v>1369</v>
      </c>
    </row>
    <row r="506" spans="1:3">
      <c r="A506" s="4" t="s">
        <v>980</v>
      </c>
      <c r="B506" s="4" t="s">
        <v>1488</v>
      </c>
    </row>
    <row r="507" spans="1:3">
      <c r="A507" s="4" t="s">
        <v>1489</v>
      </c>
    </row>
    <row r="508" spans="1:3">
      <c r="A508" s="3" t="s">
        <v>1369</v>
      </c>
    </row>
    <row r="509" spans="1:3">
      <c r="A509" s="4" t="s">
        <v>980</v>
      </c>
      <c r="B509" s="4" t="s">
        <v>1490</v>
      </c>
    </row>
    <row r="510" spans="1:3">
      <c r="A510" s="4" t="s">
        <v>1491</v>
      </c>
    </row>
    <row r="511" spans="1:3">
      <c r="A511" s="3" t="s">
        <v>1369</v>
      </c>
    </row>
    <row r="512" spans="1:3">
      <c r="A512" s="4" t="s">
        <v>980</v>
      </c>
      <c r="B512" s="4" t="s">
        <v>1492</v>
      </c>
    </row>
    <row r="513" spans="1:3">
      <c r="A513" s="4" t="s">
        <v>1493</v>
      </c>
    </row>
    <row r="514" spans="1:3">
      <c r="A514" s="3" t="s">
        <v>1369</v>
      </c>
    </row>
    <row r="515" spans="1:3">
      <c r="A515" s="4" t="s">
        <v>980</v>
      </c>
      <c r="B515" s="4" t="s">
        <v>1494</v>
      </c>
    </row>
    <row r="516" spans="1:3">
      <c r="A516" s="4" t="s">
        <v>1495</v>
      </c>
    </row>
    <row r="517" spans="1:3">
      <c r="A517" s="3" t="s">
        <v>1369</v>
      </c>
    </row>
    <row r="518" spans="1:3">
      <c r="A518" s="4" t="s">
        <v>980</v>
      </c>
      <c r="B518" s="4" t="s">
        <v>1496</v>
      </c>
    </row>
    <row r="519" spans="1:3">
      <c r="A519" s="4" t="s">
        <v>1497</v>
      </c>
    </row>
    <row r="520" spans="1:3">
      <c r="A520" s="3" t="s">
        <v>1369</v>
      </c>
    </row>
    <row r="521" spans="1:3">
      <c r="A521" s="4" t="s">
        <v>980</v>
      </c>
      <c r="B521" s="4" t="s">
        <v>1496</v>
      </c>
    </row>
    <row r="522" spans="1:3">
      <c r="A522" s="4" t="s">
        <v>1498</v>
      </c>
    </row>
    <row r="523" spans="1:3">
      <c r="A523" s="3" t="s">
        <v>1369</v>
      </c>
    </row>
    <row r="524" spans="1:3">
      <c r="A524" s="4" t="s">
        <v>980</v>
      </c>
      <c r="B524" s="4" t="s">
        <v>1499</v>
      </c>
    </row>
    <row r="525" spans="1:3">
      <c r="A525" s="4" t="s">
        <v>1500</v>
      </c>
    </row>
    <row r="526" spans="1:3">
      <c r="A526" s="3" t="s">
        <v>1369</v>
      </c>
    </row>
    <row r="527" spans="1:3">
      <c r="A527" s="4" t="s">
        <v>980</v>
      </c>
      <c r="B527" s="4" t="s">
        <v>1501</v>
      </c>
    </row>
    <row r="528" spans="1:3">
      <c r="A528" s="4" t="s">
        <v>1502</v>
      </c>
    </row>
    <row r="529" spans="1:3">
      <c r="A529" s="3" t="s">
        <v>1369</v>
      </c>
    </row>
    <row r="530" spans="1:3">
      <c r="A530" s="4" t="s">
        <v>258</v>
      </c>
      <c r="B530" s="5" t="n">
        <v>14</v>
      </c>
    </row>
    <row r="531" spans="1:3">
      <c r="A531" s="4" t="s">
        <v>1503</v>
      </c>
    </row>
    <row r="532" spans="1:3">
      <c r="A532" s="3" t="s">
        <v>1369</v>
      </c>
    </row>
    <row r="533" spans="1:3">
      <c r="A533" s="4" t="s">
        <v>1371</v>
      </c>
      <c r="B533" s="7" t="n">
        <v>10.2</v>
      </c>
    </row>
    <row r="534" spans="1:3">
      <c r="A534" s="4" t="s">
        <v>929</v>
      </c>
      <c r="B534" s="8" t="n">
        <v>10.2</v>
      </c>
    </row>
    <row r="535" spans="1:3">
      <c r="A535" s="4" t="s">
        <v>1370</v>
      </c>
      <c r="B535" s="8" t="n">
        <v>10.2</v>
      </c>
    </row>
    <row r="536" spans="1:3">
      <c r="A536" s="4" t="s">
        <v>1372</v>
      </c>
      <c r="B536" s="6" t="n">
        <v>0</v>
      </c>
    </row>
    <row r="537" spans="1:3">
      <c r="A537" s="4" t="s">
        <v>1504</v>
      </c>
    </row>
    <row r="538" spans="1:3">
      <c r="A538" s="3" t="s">
        <v>1369</v>
      </c>
    </row>
    <row r="539" spans="1:3">
      <c r="A539" s="4" t="s">
        <v>930</v>
      </c>
      <c r="B539" s="4" t="s">
        <v>697</v>
      </c>
    </row>
    <row r="540" spans="1:3">
      <c r="A540" s="4" t="s">
        <v>1371</v>
      </c>
      <c r="B540" s="7" t="n">
        <v>36.3</v>
      </c>
    </row>
    <row r="541" spans="1:3">
      <c r="A541" s="4" t="s">
        <v>929</v>
      </c>
      <c r="B541" s="8" t="n">
        <v>39.6</v>
      </c>
    </row>
    <row r="542" spans="1:3">
      <c r="A542" s="4" t="s">
        <v>1370</v>
      </c>
      <c r="B542" s="8" t="n">
        <v>39.6</v>
      </c>
    </row>
    <row r="543" spans="1:3">
      <c r="A543" s="4" t="s">
        <v>1372</v>
      </c>
      <c r="B543" s="6" t="n">
        <v>0</v>
      </c>
    </row>
    <row r="544" spans="1:3">
      <c r="A544" s="4" t="s">
        <v>1505</v>
      </c>
    </row>
    <row r="545" spans="1:3">
      <c r="A545" s="3" t="s">
        <v>1369</v>
      </c>
    </row>
    <row r="546" spans="1:3">
      <c r="A546" s="4" t="s">
        <v>930</v>
      </c>
      <c r="B546" s="4" t="s">
        <v>1506</v>
      </c>
    </row>
    <row r="547" spans="1:3">
      <c r="A547" s="4" t="s">
        <v>1371</v>
      </c>
      <c r="B547" s="7" t="n">
        <v>75.7</v>
      </c>
    </row>
    <row r="548" spans="1:3">
      <c r="A548" s="4" t="s">
        <v>929</v>
      </c>
      <c r="B548" s="8" t="n">
        <v>75.7</v>
      </c>
    </row>
    <row r="549" spans="1:3">
      <c r="A549" s="4" t="s">
        <v>1370</v>
      </c>
      <c r="B549" s="8" t="n">
        <v>75.7</v>
      </c>
    </row>
    <row r="550" spans="1:3">
      <c r="A550" s="4" t="s">
        <v>1372</v>
      </c>
      <c r="B550" s="5" t="n">
        <v>0</v>
      </c>
    </row>
    <row r="551" spans="1:3">
      <c r="A551" s="4" t="s">
        <v>1507</v>
      </c>
    </row>
    <row r="552" spans="1:3">
      <c r="A552" s="3" t="s">
        <v>1369</v>
      </c>
    </row>
    <row r="553" spans="1:3">
      <c r="A553" s="4" t="s">
        <v>1371</v>
      </c>
      <c r="B553" s="5" t="n">
        <v>28</v>
      </c>
    </row>
    <row r="554" spans="1:3">
      <c r="A554" s="4" t="s">
        <v>929</v>
      </c>
      <c r="B554" s="5" t="n">
        <v>28</v>
      </c>
    </row>
    <row r="555" spans="1:3">
      <c r="A555" s="4" t="s">
        <v>1370</v>
      </c>
      <c r="B555" s="5" t="n">
        <v>28</v>
      </c>
    </row>
    <row r="556" spans="1:3">
      <c r="A556" s="4" t="s">
        <v>1372</v>
      </c>
      <c r="B556" s="6" t="n">
        <v>0</v>
      </c>
    </row>
    <row r="557" spans="1:3">
      <c r="A557" s="4" t="s">
        <v>1508</v>
      </c>
    </row>
    <row r="558" spans="1:3">
      <c r="A558" s="3" t="s">
        <v>1369</v>
      </c>
    </row>
    <row r="559" spans="1:3">
      <c r="A559" s="4" t="s">
        <v>930</v>
      </c>
      <c r="B559" s="4" t="s">
        <v>931</v>
      </c>
    </row>
    <row r="560" spans="1:3">
      <c r="A560" s="4" t="s">
        <v>1371</v>
      </c>
      <c r="B560" s="7" t="n">
        <v>616.8</v>
      </c>
    </row>
    <row r="561" spans="1:3">
      <c r="A561" s="4" t="s">
        <v>929</v>
      </c>
      <c r="B561" s="8" t="n">
        <v>617.1</v>
      </c>
    </row>
    <row r="562" spans="1:3">
      <c r="A562" s="4" t="s">
        <v>1370</v>
      </c>
      <c r="B562" s="8" t="n">
        <v>616.8</v>
      </c>
    </row>
    <row r="563" spans="1:3">
      <c r="A563" s="4" t="s">
        <v>1372</v>
      </c>
      <c r="B563" s="6" t="n">
        <v>0</v>
      </c>
    </row>
    <row r="564" spans="1:3">
      <c r="A564" s="4" t="s">
        <v>1509</v>
      </c>
    </row>
    <row r="565" spans="1:3">
      <c r="A565" s="3" t="s">
        <v>1369</v>
      </c>
    </row>
    <row r="566" spans="1:3">
      <c r="A566" s="4" t="s">
        <v>930</v>
      </c>
      <c r="B566" s="4" t="s">
        <v>938</v>
      </c>
    </row>
    <row r="567" spans="1:3">
      <c r="A567" s="4" t="s">
        <v>1371</v>
      </c>
      <c r="B567" s="7" t="n">
        <v>575.5</v>
      </c>
    </row>
    <row r="568" spans="1:3">
      <c r="A568" s="4" t="s">
        <v>929</v>
      </c>
      <c r="B568" s="8" t="n">
        <v>579.2</v>
      </c>
    </row>
    <row r="569" spans="1:3">
      <c r="A569" s="4" t="s">
        <v>1370</v>
      </c>
      <c r="B569" s="8" t="n">
        <v>575.6</v>
      </c>
    </row>
    <row r="570" spans="1:3">
      <c r="A570" s="4" t="s">
        <v>1372</v>
      </c>
      <c r="B570" s="6" t="n">
        <v>0</v>
      </c>
    </row>
    <row r="571" spans="1:3">
      <c r="A571" s="4" t="s">
        <v>1510</v>
      </c>
    </row>
    <row r="572" spans="1:3">
      <c r="A572" s="3" t="s">
        <v>1369</v>
      </c>
    </row>
    <row r="573" spans="1:3">
      <c r="A573" s="4" t="s">
        <v>980</v>
      </c>
      <c r="B573" s="4" t="s">
        <v>983</v>
      </c>
    </row>
    <row r="574" spans="1:3">
      <c r="A574" s="4" t="s">
        <v>1511</v>
      </c>
    </row>
    <row r="575" spans="1:3">
      <c r="A575" s="3" t="s">
        <v>1369</v>
      </c>
    </row>
    <row r="576" spans="1:3">
      <c r="A576" s="4" t="s">
        <v>980</v>
      </c>
      <c r="B576" s="4" t="s">
        <v>15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1</v>
      </c>
    </row>
    <row r="2" spans="1:2">
      <c r="B2" s="2" t="s">
        <v>618</v>
      </c>
    </row>
    <row r="3" spans="1:2">
      <c r="A3" s="3" t="s">
        <v>1514</v>
      </c>
    </row>
    <row r="4" spans="1:2">
      <c r="A4" s="4" t="s">
        <v>1515</v>
      </c>
      <c r="B4" s="7" t="n">
        <v>3658.2</v>
      </c>
    </row>
    <row r="5" spans="1:2">
      <c r="A5" s="4" t="s">
        <v>1516</v>
      </c>
      <c r="B5" s="8" t="n">
        <v>1206.1</v>
      </c>
    </row>
    <row r="6" spans="1:2">
      <c r="A6" s="4" t="s">
        <v>1517</v>
      </c>
      <c r="B6" s="8" t="n">
        <v>8.9</v>
      </c>
    </row>
    <row r="7" spans="1:2">
      <c r="A7" s="4" t="s">
        <v>1518</v>
      </c>
      <c r="B7" s="8" t="n">
        <v>-3.4</v>
      </c>
    </row>
    <row r="8" spans="1:2">
      <c r="A8" s="4" t="s">
        <v>1519</v>
      </c>
      <c r="B8" s="8" t="n">
        <v>-611.6</v>
      </c>
    </row>
    <row r="9" spans="1:2">
      <c r="A9" s="4" t="s">
        <v>1520</v>
      </c>
      <c r="B9" s="8" t="n">
        <v>-277.2</v>
      </c>
    </row>
    <row r="10" spans="1:2">
      <c r="A10" s="4" t="s">
        <v>1521</v>
      </c>
      <c r="B10" s="6" t="n">
        <v>39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60.2</v>
      </c>
      <c r="D3" s="7" t="n">
        <v>182.6</v>
      </c>
    </row>
    <row r="4" spans="1:4">
      <c r="A4" s="4" t="s">
        <v>33</v>
      </c>
      <c r="C4" s="8" t="n">
        <v>625.5</v>
      </c>
      <c r="D4" s="5" t="n">
        <v>549</v>
      </c>
    </row>
    <row r="5" spans="1:4">
      <c r="A5" s="4" t="s">
        <v>34</v>
      </c>
      <c r="C5" s="8" t="n">
        <v>71.3</v>
      </c>
      <c r="D5" s="8" t="n">
        <v>54.7</v>
      </c>
    </row>
    <row r="6" spans="1:4">
      <c r="A6" s="4" t="s">
        <v>35</v>
      </c>
      <c r="C6" s="8" t="n">
        <v>87.7</v>
      </c>
      <c r="D6" s="8" t="n">
        <v>299.7</v>
      </c>
    </row>
    <row r="7" spans="1:4">
      <c r="A7" s="4" t="s">
        <v>36</v>
      </c>
      <c r="C7" s="8" t="n">
        <v>5814.2</v>
      </c>
      <c r="D7" s="8" t="n">
        <v>5797.5</v>
      </c>
    </row>
    <row r="8" spans="1:4">
      <c r="A8" s="4" t="s">
        <v>37</v>
      </c>
      <c r="C8" s="8" t="n">
        <v>560.1</v>
      </c>
      <c r="D8" s="8" t="n">
        <v>444.9</v>
      </c>
    </row>
    <row r="9" spans="1:4">
      <c r="A9" s="4" t="s">
        <v>38</v>
      </c>
      <c r="C9" s="8" t="n">
        <v>240.1</v>
      </c>
      <c r="D9" s="8" t="n">
        <v>267.2</v>
      </c>
    </row>
    <row r="10" spans="1:4">
      <c r="A10" s="4" t="s">
        <v>39</v>
      </c>
      <c r="B10" s="4" t="s">
        <v>40</v>
      </c>
      <c r="C10" s="8" t="n">
        <v>7659.1</v>
      </c>
      <c r="D10" s="8" t="n">
        <v>7595.6</v>
      </c>
    </row>
    <row r="11" spans="1:4">
      <c r="A11" s="3" t="s">
        <v>41</v>
      </c>
    </row>
    <row r="12" spans="1:4">
      <c r="A12" s="4" t="s">
        <v>42</v>
      </c>
      <c r="C12" s="8" t="n">
        <v>11.2</v>
      </c>
      <c r="D12" s="8" t="n">
        <v>22.2</v>
      </c>
    </row>
    <row r="13" spans="1:4">
      <c r="A13" s="4" t="s">
        <v>43</v>
      </c>
      <c r="C13" s="8" t="n">
        <v>412.1</v>
      </c>
      <c r="D13" s="5" t="n">
        <v>392</v>
      </c>
    </row>
    <row r="14" spans="1:4">
      <c r="A14" s="4" t="s">
        <v>44</v>
      </c>
      <c r="B14" s="4" t="s">
        <v>40</v>
      </c>
      <c r="C14" s="5" t="n">
        <v>5316</v>
      </c>
      <c r="D14" s="8" t="n">
        <v>4730.5</v>
      </c>
    </row>
    <row r="15" spans="1:4">
      <c r="A15" s="3" t="s">
        <v>45</v>
      </c>
    </row>
    <row r="16" spans="1:4">
      <c r="A16" s="4" t="s">
        <v>46</v>
      </c>
      <c r="C16" s="5" t="n">
        <v>0</v>
      </c>
      <c r="D16" s="5" t="n">
        <v>0</v>
      </c>
    </row>
    <row r="17" spans="1:4">
      <c r="A17" s="4" t="s">
        <v>47</v>
      </c>
      <c r="C17" s="5" t="n">
        <v>0</v>
      </c>
      <c r="D17" s="5" t="n">
        <v>0</v>
      </c>
    </row>
    <row r="18" spans="1:4">
      <c r="A18" s="4" t="s">
        <v>48</v>
      </c>
      <c r="C18" s="8" t="n">
        <v>1231.4</v>
      </c>
      <c r="D18" s="8" t="n">
        <v>1225.7</v>
      </c>
    </row>
    <row r="19" spans="1:4">
      <c r="A19" s="4" t="s">
        <v>49</v>
      </c>
      <c r="C19" s="8" t="n">
        <v>-112.2</v>
      </c>
      <c r="D19" s="8" t="n">
        <v>-44.2</v>
      </c>
    </row>
    <row r="20" spans="1:4">
      <c r="A20" s="4" t="s">
        <v>50</v>
      </c>
      <c r="C20" s="8" t="n">
        <v>-71.2</v>
      </c>
      <c r="D20" s="8" t="n">
        <v>-47.7</v>
      </c>
    </row>
    <row r="21" spans="1:4">
      <c r="A21" s="4" t="s">
        <v>51</v>
      </c>
      <c r="C21" s="5" t="n">
        <v>1048</v>
      </c>
      <c r="D21" s="8" t="n">
        <v>1133.8</v>
      </c>
    </row>
    <row r="22" spans="1:4">
      <c r="A22" s="4" t="s">
        <v>52</v>
      </c>
      <c r="C22" s="8" t="n">
        <v>1295.1</v>
      </c>
      <c r="D22" s="8" t="n">
        <v>1731.3</v>
      </c>
    </row>
    <row r="23" spans="1:4">
      <c r="A23" s="4" t="s">
        <v>53</v>
      </c>
      <c r="C23" s="8" t="n">
        <v>2343.1</v>
      </c>
      <c r="D23" s="8" t="n">
        <v>2865.1</v>
      </c>
    </row>
    <row r="24" spans="1:4">
      <c r="A24" s="4" t="s">
        <v>54</v>
      </c>
      <c r="C24" s="8" t="n">
        <v>7659.1</v>
      </c>
      <c r="D24" s="8" t="n">
        <v>7595.6</v>
      </c>
    </row>
    <row r="25" spans="1:4">
      <c r="A25" s="4" t="s">
        <v>55</v>
      </c>
    </row>
    <row r="26" spans="1:4">
      <c r="A26" s="3" t="s">
        <v>41</v>
      </c>
    </row>
    <row r="27" spans="1:4">
      <c r="A27" s="4" t="s">
        <v>56</v>
      </c>
      <c r="C27" s="8" t="n">
        <v>3956.1</v>
      </c>
      <c r="D27" s="8" t="n">
        <v>3627.5</v>
      </c>
    </row>
    <row r="28" spans="1:4">
      <c r="A28" s="4" t="s">
        <v>57</v>
      </c>
    </row>
    <row r="29" spans="1:4">
      <c r="A29" s="3" t="s">
        <v>41</v>
      </c>
    </row>
    <row r="30" spans="1:4">
      <c r="A30" s="4" t="s">
        <v>56</v>
      </c>
      <c r="C30" s="7" t="n">
        <v>936.6</v>
      </c>
      <c r="D30" s="7" t="n">
        <v>688.8</v>
      </c>
    </row>
    <row r="31" spans="1:4"/>
    <row r="32" spans="1:4">
      <c r="A32" s="4" t="s">
        <v>40</v>
      </c>
      <c r="B32" s="4" t="s">
        <v>58</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0</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300</v>
      </c>
    </row>
    <row r="4" spans="1:2">
      <c r="A4" s="4" t="s">
        <v>306</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30</v>
      </c>
    </row>
    <row r="2" spans="1:4">
      <c r="A2" s="3" t="s">
        <v>31</v>
      </c>
    </row>
    <row r="3" spans="1:4">
      <c r="A3" s="4" t="s">
        <v>60</v>
      </c>
      <c r="C3" s="7" t="n">
        <v>30.4</v>
      </c>
      <c r="D3" s="7" t="n">
        <v>22.9</v>
      </c>
    </row>
    <row r="4" spans="1:4">
      <c r="A4" s="4" t="s">
        <v>61</v>
      </c>
      <c r="C4" s="8" t="n">
        <v>333.8</v>
      </c>
      <c r="D4" s="8" t="n">
        <v>223.8</v>
      </c>
    </row>
    <row r="5" spans="1:4">
      <c r="A5" s="4" t="s">
        <v>62</v>
      </c>
      <c r="C5" s="5" t="n">
        <v>0</v>
      </c>
      <c r="D5" s="8" t="n">
        <v>40.9</v>
      </c>
    </row>
    <row r="6" spans="1:4">
      <c r="A6" s="4" t="s">
        <v>31</v>
      </c>
      <c r="B6" s="4" t="s">
        <v>40</v>
      </c>
      <c r="C6" s="8" t="n">
        <v>7659.1</v>
      </c>
      <c r="D6" s="8" t="n">
        <v>7595.6</v>
      </c>
    </row>
    <row r="7" spans="1:4">
      <c r="A7" s="4" t="s">
        <v>63</v>
      </c>
      <c r="C7" s="8" t="n">
        <v>625.5</v>
      </c>
      <c r="D7" s="5" t="n">
        <v>549</v>
      </c>
    </row>
    <row r="8" spans="1:4">
      <c r="A8" s="4" t="s">
        <v>36</v>
      </c>
      <c r="C8" s="8" t="n">
        <v>5814.2</v>
      </c>
      <c r="D8" s="8" t="n">
        <v>5797.5</v>
      </c>
    </row>
    <row r="9" spans="1:4">
      <c r="A9" s="3" t="s">
        <v>41</v>
      </c>
    </row>
    <row r="10" spans="1:4">
      <c r="A10" s="4" t="s">
        <v>41</v>
      </c>
      <c r="B10" s="4" t="s">
        <v>40</v>
      </c>
      <c r="C10" s="6" t="n">
        <v>5316</v>
      </c>
      <c r="D10" s="7" t="n">
        <v>4730.5</v>
      </c>
    </row>
    <row r="11" spans="1:4">
      <c r="A11" s="3" t="s">
        <v>64</v>
      </c>
    </row>
    <row r="12" spans="1:4">
      <c r="A12" s="4" t="s">
        <v>65</v>
      </c>
      <c r="C12" s="6" t="n">
        <v>1000</v>
      </c>
    </row>
    <row r="13" spans="1:4">
      <c r="A13" s="4" t="s">
        <v>66</v>
      </c>
      <c r="C13" s="5" t="n">
        <v>115740906</v>
      </c>
      <c r="D13" s="5" t="n">
        <v>114533581</v>
      </c>
    </row>
    <row r="14" spans="1:4">
      <c r="A14" s="4" t="s">
        <v>67</v>
      </c>
      <c r="C14" s="5" t="n">
        <v>115740906</v>
      </c>
      <c r="D14" s="5" t="n">
        <v>114533581</v>
      </c>
    </row>
    <row r="15" spans="1:4">
      <c r="A15" s="4" t="s">
        <v>55</v>
      </c>
    </row>
    <row r="16" spans="1:4">
      <c r="A16" s="3" t="s">
        <v>41</v>
      </c>
    </row>
    <row r="17" spans="1:4">
      <c r="A17" s="4" t="s">
        <v>56</v>
      </c>
      <c r="C17" s="7" t="n">
        <v>3956.1</v>
      </c>
      <c r="D17" s="7" t="n">
        <v>3627.5</v>
      </c>
    </row>
    <row r="18" spans="1:4">
      <c r="A18" s="4" t="s">
        <v>68</v>
      </c>
    </row>
    <row r="19" spans="1:4">
      <c r="A19" s="3" t="s">
        <v>31</v>
      </c>
    </row>
    <row r="20" spans="1:4">
      <c r="A20" s="4" t="s">
        <v>31</v>
      </c>
      <c r="C20" s="5" t="n">
        <v>4500</v>
      </c>
      <c r="D20" s="5" t="n">
        <v>5000</v>
      </c>
    </row>
    <row r="21" spans="1:4">
      <c r="A21" s="4" t="s">
        <v>63</v>
      </c>
      <c r="C21" s="5" t="n">
        <v>600</v>
      </c>
      <c r="D21" s="5" t="n">
        <v>500</v>
      </c>
    </row>
    <row r="22" spans="1:4">
      <c r="A22" s="4" t="s">
        <v>36</v>
      </c>
      <c r="C22" s="5" t="n">
        <v>3600</v>
      </c>
      <c r="D22" s="5" t="n">
        <v>4000</v>
      </c>
    </row>
    <row r="23" spans="1:4">
      <c r="A23" s="3" t="s">
        <v>41</v>
      </c>
    </row>
    <row r="24" spans="1:4">
      <c r="A24" s="4" t="s">
        <v>41</v>
      </c>
      <c r="C24" s="5" t="n">
        <v>2700</v>
      </c>
      <c r="D24" s="5" t="n">
        <v>2700</v>
      </c>
    </row>
    <row r="25" spans="1:4">
      <c r="A25" s="4" t="s">
        <v>69</v>
      </c>
    </row>
    <row r="26" spans="1:4">
      <c r="A26" s="3" t="s">
        <v>41</v>
      </c>
    </row>
    <row r="27" spans="1:4">
      <c r="A27" s="4" t="s">
        <v>56</v>
      </c>
      <c r="C27" s="6" t="n">
        <v>2400</v>
      </c>
      <c r="D27" s="6" t="n">
        <v>2400</v>
      </c>
    </row>
    <row r="28" spans="1:4">
      <c r="A28" s="4" t="s">
        <v>70</v>
      </c>
    </row>
    <row r="29" spans="1:4">
      <c r="A29" s="3" t="s">
        <v>64</v>
      </c>
    </row>
    <row r="30" spans="1:4">
      <c r="A30" s="4" t="s">
        <v>71</v>
      </c>
      <c r="C30" s="6" t="n">
        <v>1000000</v>
      </c>
      <c r="D30" s="6" t="n">
        <v>1000000</v>
      </c>
    </row>
    <row r="31" spans="1:4">
      <c r="A31" s="4" t="s">
        <v>72</v>
      </c>
      <c r="C31" s="9" t="n">
        <v>0.0001</v>
      </c>
      <c r="D31" s="9" t="n">
        <v>0.0001</v>
      </c>
    </row>
    <row r="32" spans="1:4">
      <c r="A32" s="4" t="s">
        <v>65</v>
      </c>
      <c r="C32" s="6" t="n">
        <v>1000</v>
      </c>
      <c r="D32" s="6" t="n">
        <v>1000</v>
      </c>
    </row>
    <row r="33" spans="1:4">
      <c r="A33" s="4" t="s">
        <v>73</v>
      </c>
      <c r="C33" s="5" t="n">
        <v>0</v>
      </c>
      <c r="D33" s="5" t="n">
        <v>32550</v>
      </c>
    </row>
    <row r="34" spans="1:4">
      <c r="A34" s="4" t="s">
        <v>74</v>
      </c>
    </row>
    <row r="35" spans="1:4">
      <c r="A35" s="3" t="s">
        <v>64</v>
      </c>
    </row>
    <row r="36" spans="1:4">
      <c r="A36" s="4" t="s">
        <v>75</v>
      </c>
      <c r="C36" s="5" t="n">
        <v>32550</v>
      </c>
      <c r="D36" s="5" t="n">
        <v>32550</v>
      </c>
    </row>
    <row r="37" spans="1:4">
      <c r="A37" s="4" t="s">
        <v>73</v>
      </c>
      <c r="C37" s="5" t="n">
        <v>32550</v>
      </c>
      <c r="D37" s="5" t="n">
        <v>32550</v>
      </c>
    </row>
    <row r="38" spans="1:4"/>
    <row r="39" spans="1:4">
      <c r="A39" s="4" t="s">
        <v>40</v>
      </c>
      <c r="B39" s="4" t="s">
        <v>58</v>
      </c>
    </row>
  </sheetData>
  <mergeCells count="3">
    <mergeCell ref="A1:B1"/>
    <mergeCell ref="A38:C38"/>
    <mergeCell ref="B39:C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82</v>
      </c>
    </row>
    <row r="4" spans="1:2">
      <c r="A4" s="4" t="s">
        <v>346</v>
      </c>
      <c r="B4" s="4" t="s">
        <v>347</v>
      </c>
    </row>
    <row r="5" spans="1:2">
      <c r="A5" s="4" t="s">
        <v>348</v>
      </c>
      <c r="B5" s="4" t="s">
        <v>349</v>
      </c>
    </row>
    <row r="6" spans="1:2">
      <c r="A6" s="4" t="s">
        <v>350</v>
      </c>
      <c r="B6" s="4" t="s">
        <v>351</v>
      </c>
    </row>
    <row r="7" spans="1:2">
      <c r="A7" s="4" t="s">
        <v>352</v>
      </c>
      <c r="B7" s="4" t="s">
        <v>353</v>
      </c>
    </row>
    <row r="8" spans="1:2">
      <c r="A8" s="4" t="s">
        <v>290</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6</v>
      </c>
    </row>
    <row r="20" spans="1:2">
      <c r="A20" s="4" t="s">
        <v>323</v>
      </c>
      <c r="B20" s="4" t="s">
        <v>377</v>
      </c>
    </row>
    <row r="21" spans="1:2">
      <c r="A21" s="4" t="s">
        <v>378</v>
      </c>
      <c r="B21" s="4" t="s">
        <v>379</v>
      </c>
    </row>
    <row r="22" spans="1:2">
      <c r="A22" s="4" t="s">
        <v>380</v>
      </c>
      <c r="B22" s="4" t="s">
        <v>381</v>
      </c>
    </row>
    <row r="23" spans="1:2">
      <c r="A23" s="4" t="s">
        <v>382</v>
      </c>
      <c r="B23" s="4" t="s">
        <v>383</v>
      </c>
    </row>
    <row r="24" spans="1:2">
      <c r="A24" s="4" t="s">
        <v>311</v>
      </c>
      <c r="B24" s="4" t="s">
        <v>384</v>
      </c>
    </row>
    <row r="25" spans="1:2">
      <c r="A25" s="4" t="s">
        <v>385</v>
      </c>
      <c r="B25" s="4" t="s">
        <v>386</v>
      </c>
    </row>
    <row r="26" spans="1:2">
      <c r="A26" s="4" t="s">
        <v>387</v>
      </c>
      <c r="B26"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88</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9</v>
      </c>
      <c r="B1" s="2" t="s">
        <v>1</v>
      </c>
    </row>
    <row r="2" spans="1:2">
      <c r="B2" s="2" t="s">
        <v>2</v>
      </c>
    </row>
    <row r="3" spans="1:2">
      <c r="A3" s="3" t="s">
        <v>294</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97</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30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84</v>
      </c>
    </row>
    <row r="4" spans="1:12">
      <c r="A4" s="4" t="s">
        <v>85</v>
      </c>
      <c r="J4" s="7" t="n">
        <v>485.9</v>
      </c>
      <c r="K4" s="7" t="n">
        <v>404.8</v>
      </c>
      <c r="L4" s="7" t="n">
        <v>206.9</v>
      </c>
    </row>
    <row r="5" spans="1:12">
      <c r="A5" s="4" t="s">
        <v>86</v>
      </c>
      <c r="J5" s="8" t="n">
        <v>116.2</v>
      </c>
      <c r="K5" s="8" t="n">
        <v>106.4</v>
      </c>
      <c r="L5" s="8" t="n">
        <v>63.3</v>
      </c>
    </row>
    <row r="6" spans="1:12">
      <c r="A6" s="4" t="s">
        <v>87</v>
      </c>
      <c r="J6" s="8" t="n">
        <v>29.3</v>
      </c>
      <c r="K6" s="8" t="n">
        <v>3.7</v>
      </c>
      <c r="L6" s="8" t="n">
        <v>28.4</v>
      </c>
    </row>
    <row r="7" spans="1:12">
      <c r="A7" s="4" t="s">
        <v>88</v>
      </c>
      <c r="J7" s="8" t="n">
        <v>59.4</v>
      </c>
      <c r="K7" s="8" t="n">
        <v>69.3</v>
      </c>
      <c r="L7" s="8" t="n">
        <v>82.59999999999999</v>
      </c>
    </row>
    <row r="8" spans="1:12">
      <c r="A8" s="4" t="s">
        <v>89</v>
      </c>
      <c r="J8" s="8" t="n">
        <v>12.6</v>
      </c>
      <c r="K8" s="8" t="n">
        <v>19.5</v>
      </c>
      <c r="L8" s="8" t="n">
        <v>17.4</v>
      </c>
    </row>
    <row r="9" spans="1:12">
      <c r="A9" s="4" t="s">
        <v>90</v>
      </c>
      <c r="B9" s="7" t="n">
        <v>180.4</v>
      </c>
      <c r="C9" s="7" t="n">
        <v>174.3</v>
      </c>
      <c r="D9" s="7" t="n">
        <v>176.5</v>
      </c>
      <c r="E9" s="7" t="n">
        <v>172.2</v>
      </c>
      <c r="F9" s="7" t="n">
        <v>166.3</v>
      </c>
      <c r="G9" s="7" t="n">
        <v>159.2</v>
      </c>
      <c r="H9" s="7" t="n">
        <v>140.5</v>
      </c>
      <c r="I9" s="7" t="n">
        <v>137.7</v>
      </c>
      <c r="J9" s="8" t="n">
        <v>703.4</v>
      </c>
      <c r="K9" s="8" t="n">
        <v>603.7</v>
      </c>
      <c r="L9" s="8" t="n">
        <v>398.6</v>
      </c>
    </row>
    <row r="10" spans="1:12">
      <c r="A10" s="3" t="s">
        <v>91</v>
      </c>
    </row>
    <row r="11" spans="1:12">
      <c r="A11" s="4" t="s">
        <v>92</v>
      </c>
      <c r="J11" s="8" t="n">
        <v>135.4</v>
      </c>
      <c r="K11" s="5" t="n">
        <v>108</v>
      </c>
      <c r="L11" s="8" t="n">
        <v>59.3</v>
      </c>
    </row>
    <row r="12" spans="1:12">
      <c r="A12" s="4" t="s">
        <v>93</v>
      </c>
      <c r="J12" s="8" t="n">
        <v>96.3</v>
      </c>
      <c r="K12" s="8" t="n">
        <v>89.90000000000001</v>
      </c>
      <c r="L12" s="8" t="n">
        <v>57.1</v>
      </c>
    </row>
    <row r="13" spans="1:12">
      <c r="A13" s="4" t="s">
        <v>94</v>
      </c>
      <c r="J13" s="8" t="n">
        <v>22.1</v>
      </c>
      <c r="K13" s="8" t="n">
        <v>2.6</v>
      </c>
      <c r="L13" s="8" t="n">
        <v>20.7</v>
      </c>
    </row>
    <row r="14" spans="1:12">
      <c r="A14" s="4" t="s">
        <v>95</v>
      </c>
      <c r="J14" s="5" t="n">
        <v>8</v>
      </c>
      <c r="K14" s="8" t="n">
        <v>7.3</v>
      </c>
      <c r="L14" s="8" t="n">
        <v>5.6</v>
      </c>
    </row>
    <row r="15" spans="1:12">
      <c r="A15" s="4" t="s">
        <v>96</v>
      </c>
      <c r="J15" s="8" t="n">
        <v>186.5</v>
      </c>
      <c r="K15" s="8" t="n">
        <v>154.8</v>
      </c>
      <c r="L15" s="8" t="n">
        <v>113.8</v>
      </c>
    </row>
    <row r="16" spans="1:12">
      <c r="A16" s="4" t="s">
        <v>97</v>
      </c>
      <c r="J16" s="8" t="n">
        <v>45.4</v>
      </c>
      <c r="K16" s="8" t="n">
        <v>43.8</v>
      </c>
      <c r="L16" s="8" t="n">
        <v>42.1</v>
      </c>
    </row>
    <row r="17" spans="1:12">
      <c r="A17" s="4" t="s">
        <v>98</v>
      </c>
      <c r="J17" s="8" t="n">
        <v>198.2</v>
      </c>
      <c r="K17" s="8" t="n">
        <v>166.3</v>
      </c>
      <c r="L17" s="8" t="n">
        <v>104.5</v>
      </c>
    </row>
    <row r="18" spans="1:12">
      <c r="A18" s="4" t="s">
        <v>99</v>
      </c>
      <c r="B18" s="8" t="n">
        <v>194.3</v>
      </c>
      <c r="C18" s="8" t="n">
        <v>166.1</v>
      </c>
      <c r="D18" s="8" t="n">
        <v>168.6</v>
      </c>
      <c r="E18" s="8" t="n">
        <v>162.9</v>
      </c>
      <c r="F18" s="8" t="n">
        <v>164.9</v>
      </c>
      <c r="G18" s="8" t="n">
        <v>144.5</v>
      </c>
      <c r="H18" s="8" t="n">
        <v>141.9</v>
      </c>
      <c r="I18" s="8" t="n">
        <v>121.4</v>
      </c>
      <c r="J18" s="8" t="n">
        <v>691.9</v>
      </c>
      <c r="K18" s="8" t="n">
        <v>572.7</v>
      </c>
      <c r="L18" s="8" t="n">
        <v>403.1</v>
      </c>
    </row>
    <row r="19" spans="1:12">
      <c r="A19" s="4" t="s">
        <v>100</v>
      </c>
      <c r="B19" s="8" t="n">
        <v>67.3</v>
      </c>
      <c r="C19" s="8" t="n">
        <v>31.7</v>
      </c>
      <c r="D19" s="8" t="n">
        <v>8.4</v>
      </c>
      <c r="E19" s="8" t="n">
        <v>19.2</v>
      </c>
      <c r="F19" s="8" t="n">
        <v>53.3</v>
      </c>
      <c r="G19" s="8" t="n">
        <v>15.9</v>
      </c>
      <c r="H19" s="5" t="n">
        <v>17</v>
      </c>
      <c r="I19" s="8" t="n">
        <v>11.2</v>
      </c>
      <c r="J19" s="8" t="n">
        <v>126.6</v>
      </c>
      <c r="K19" s="8" t="n">
        <v>97.40000000000001</v>
      </c>
      <c r="L19" s="8" t="n">
        <v>54.2</v>
      </c>
    </row>
    <row r="20" spans="1:12">
      <c r="A20" s="4" t="s">
        <v>101</v>
      </c>
      <c r="B20" s="8" t="n">
        <v>53.4</v>
      </c>
      <c r="C20" s="8" t="n">
        <v>39.9</v>
      </c>
      <c r="D20" s="8" t="n">
        <v>16.3</v>
      </c>
      <c r="E20" s="8" t="n">
        <v>28.5</v>
      </c>
      <c r="F20" s="8" t="n">
        <v>54.7</v>
      </c>
      <c r="G20" s="8" t="n">
        <v>30.6</v>
      </c>
      <c r="H20" s="8" t="n">
        <v>15.6</v>
      </c>
      <c r="I20" s="8" t="n">
        <v>27.5</v>
      </c>
      <c r="J20" s="8" t="n">
        <v>138.1</v>
      </c>
      <c r="K20" s="8" t="n">
        <v>128.4</v>
      </c>
      <c r="L20" s="8" t="n">
        <v>49.7</v>
      </c>
    </row>
    <row r="21" spans="1:12">
      <c r="A21" s="3" t="s">
        <v>102</v>
      </c>
    </row>
    <row r="22" spans="1:12">
      <c r="A22" s="4" t="s">
        <v>103</v>
      </c>
      <c r="J22" s="8" t="n">
        <v>130.7</v>
      </c>
      <c r="K22" s="8" t="n">
        <v>72.40000000000001</v>
      </c>
      <c r="L22" s="5" t="n">
        <v>0</v>
      </c>
    </row>
    <row r="23" spans="1:12">
      <c r="A23" s="4" t="s">
        <v>104</v>
      </c>
      <c r="J23" s="8" t="n">
        <v>16.2</v>
      </c>
      <c r="K23" s="8" t="n">
        <v>108.1</v>
      </c>
      <c r="L23" s="8" t="n">
        <v>218.1</v>
      </c>
    </row>
    <row r="24" spans="1:12">
      <c r="A24" s="4" t="s">
        <v>105</v>
      </c>
      <c r="J24" s="8" t="n">
        <v>-9.5</v>
      </c>
      <c r="K24" s="8" t="n">
        <v>-37.3</v>
      </c>
      <c r="L24" s="8" t="n">
        <v>-19.7</v>
      </c>
    </row>
    <row r="25" spans="1:12">
      <c r="A25" s="4" t="s">
        <v>106</v>
      </c>
      <c r="J25" s="8" t="n">
        <v>-137.4</v>
      </c>
      <c r="K25" s="8" t="n">
        <v>-108.8</v>
      </c>
      <c r="L25" s="8" t="n">
        <v>-46.3</v>
      </c>
    </row>
    <row r="26" spans="1:12">
      <c r="A26" s="4" t="s">
        <v>107</v>
      </c>
      <c r="J26" s="8" t="n">
        <v>-54.2</v>
      </c>
      <c r="K26" s="8" t="n">
        <v>-46.9</v>
      </c>
      <c r="L26" s="8" t="n">
        <v>-57.1</v>
      </c>
    </row>
    <row r="27" spans="1:12">
      <c r="A27" s="4" t="s">
        <v>108</v>
      </c>
      <c r="J27" s="5" t="n">
        <v>0</v>
      </c>
      <c r="K27" s="5" t="n">
        <v>-1</v>
      </c>
      <c r="L27" s="8" t="n">
        <v>-27.3</v>
      </c>
    </row>
    <row r="28" spans="1:12">
      <c r="A28" s="4" t="s">
        <v>109</v>
      </c>
      <c r="J28" s="8" t="n">
        <v>6.6</v>
      </c>
      <c r="K28" s="8" t="n">
        <v>-2.5</v>
      </c>
      <c r="L28" s="8" t="n">
        <v>5.1</v>
      </c>
    </row>
    <row r="29" spans="1:12">
      <c r="A29" s="4" t="s">
        <v>110</v>
      </c>
      <c r="B29" s="8" t="n">
        <v>57.1</v>
      </c>
      <c r="C29" s="8" t="n">
        <v>18.6</v>
      </c>
      <c r="D29" s="8" t="n">
        <v>-6.1</v>
      </c>
      <c r="E29" s="8" t="n">
        <v>20.9</v>
      </c>
      <c r="F29" s="8" t="n">
        <v>49.2</v>
      </c>
      <c r="G29" s="8" t="n">
        <v>9.6</v>
      </c>
      <c r="H29" s="5" t="n">
        <v>66</v>
      </c>
      <c r="I29" s="8" t="n">
        <v>-12.4</v>
      </c>
      <c r="J29" s="8" t="n">
        <v>90.5</v>
      </c>
      <c r="K29" s="8" t="n">
        <v>112.4</v>
      </c>
      <c r="L29" s="8" t="n">
        <v>122.5</v>
      </c>
    </row>
    <row r="30" spans="1:12">
      <c r="A30" s="4" t="s">
        <v>111</v>
      </c>
      <c r="B30" s="8" t="n">
        <v>-11.9</v>
      </c>
      <c r="C30" s="8" t="n">
        <v>-5.5</v>
      </c>
      <c r="D30" s="8" t="n">
        <v>3.9</v>
      </c>
      <c r="E30" s="8" t="n">
        <v>-0.5</v>
      </c>
      <c r="F30" s="8" t="n">
        <v>-20.9</v>
      </c>
      <c r="G30" s="8" t="n">
        <v>-4.5</v>
      </c>
      <c r="H30" s="8" t="n">
        <v>-36.1</v>
      </c>
      <c r="I30" s="8" t="n">
        <v>8.1</v>
      </c>
      <c r="J30" s="5" t="n">
        <v>-14</v>
      </c>
      <c r="K30" s="8" t="n">
        <v>-53.4</v>
      </c>
      <c r="L30" s="8" t="n">
        <v>-32.4</v>
      </c>
    </row>
    <row r="31" spans="1:12">
      <c r="A31" s="4" t="s">
        <v>112</v>
      </c>
      <c r="B31" s="8" t="n">
        <v>45.2</v>
      </c>
      <c r="C31" s="8" t="n">
        <v>13.1</v>
      </c>
      <c r="D31" s="8" t="n">
        <v>-2.2</v>
      </c>
      <c r="E31" s="8" t="n">
        <v>20.4</v>
      </c>
      <c r="F31" s="8" t="n">
        <v>28.3</v>
      </c>
      <c r="G31" s="8" t="n">
        <v>5.1</v>
      </c>
      <c r="H31" s="8" t="n">
        <v>29.9</v>
      </c>
      <c r="I31" s="8" t="n">
        <v>-4.3</v>
      </c>
      <c r="J31" s="8" t="n">
        <v>76.5</v>
      </c>
      <c r="K31" s="5" t="n">
        <v>59</v>
      </c>
      <c r="L31" s="8" t="n">
        <v>90.09999999999999</v>
      </c>
    </row>
    <row r="32" spans="1:12">
      <c r="A32" s="4" t="s">
        <v>113</v>
      </c>
      <c r="B32" s="8" t="n">
        <v>-29.6</v>
      </c>
      <c r="C32" s="8" t="n">
        <v>-15.1</v>
      </c>
      <c r="D32" s="8" t="n">
        <v>1.1</v>
      </c>
      <c r="E32" s="8" t="n">
        <v>-27.3</v>
      </c>
      <c r="F32" s="8" t="n">
        <v>0.7</v>
      </c>
      <c r="G32" s="8" t="n">
        <v>10.3</v>
      </c>
      <c r="H32" s="8" t="n">
        <v>1.9</v>
      </c>
      <c r="I32" s="8" t="n">
        <v>2.8</v>
      </c>
      <c r="J32" s="8" t="n">
        <v>-70.90000000000001</v>
      </c>
      <c r="K32" s="8" t="n">
        <v>15.7</v>
      </c>
      <c r="L32" s="8" t="n">
        <v>-68.2</v>
      </c>
    </row>
    <row r="33" spans="1:12">
      <c r="A33" s="4" t="s">
        <v>114</v>
      </c>
      <c r="B33" s="8" t="n">
        <v>-1.2</v>
      </c>
      <c r="C33" s="8" t="n">
        <v>-0.5</v>
      </c>
      <c r="D33" s="8" t="n">
        <v>-0.5</v>
      </c>
      <c r="E33" s="8" t="n">
        <v>-0.6</v>
      </c>
      <c r="F33" s="8" t="n">
        <v>-0.5</v>
      </c>
      <c r="G33" s="8" t="n">
        <v>-0.5</v>
      </c>
      <c r="H33" s="8" t="n">
        <v>-0.6</v>
      </c>
      <c r="I33" s="5" t="n">
        <v>-2</v>
      </c>
      <c r="J33" s="8" t="n">
        <v>-2.8</v>
      </c>
      <c r="K33" s="8" t="n">
        <v>-3.6</v>
      </c>
      <c r="L33" s="8" t="n">
        <v>-8.1</v>
      </c>
    </row>
    <row r="34" spans="1:12">
      <c r="A34" s="4" t="s">
        <v>115</v>
      </c>
      <c r="B34" s="7" t="n">
        <v>14.4</v>
      </c>
      <c r="C34" s="7" t="n">
        <v>-2.5</v>
      </c>
      <c r="D34" s="7" t="n">
        <v>-1.6</v>
      </c>
      <c r="E34" s="7" t="n">
        <v>-7.5</v>
      </c>
      <c r="F34" s="7" t="n">
        <v>28.5</v>
      </c>
      <c r="G34" s="7" t="n">
        <v>14.9</v>
      </c>
      <c r="H34" s="7" t="n">
        <v>31.2</v>
      </c>
      <c r="I34" s="7" t="n">
        <v>-3.5</v>
      </c>
      <c r="J34" s="7" t="n">
        <v>2.8</v>
      </c>
      <c r="K34" s="7" t="n">
        <v>71.09999999999999</v>
      </c>
      <c r="L34" s="7" t="n">
        <v>13.8</v>
      </c>
    </row>
    <row r="35" spans="1:12">
      <c r="A35" s="3" t="s">
        <v>116</v>
      </c>
    </row>
    <row r="36" spans="1:12">
      <c r="A36" s="4" t="s">
        <v>117</v>
      </c>
      <c r="B36" s="10" t="n">
        <v>0.13</v>
      </c>
      <c r="C36" s="10" t="n">
        <v>-0.03</v>
      </c>
      <c r="D36" s="10" t="n">
        <v>-0.02</v>
      </c>
      <c r="E36" s="10" t="n">
        <v>-0.07000000000000001</v>
      </c>
      <c r="F36" s="10" t="n">
        <v>0.25</v>
      </c>
      <c r="G36" s="10" t="n">
        <v>0.13</v>
      </c>
      <c r="H36" s="10" t="n">
        <v>0.29</v>
      </c>
      <c r="I36" s="10" t="n">
        <v>-0.05</v>
      </c>
      <c r="J36" s="10" t="n">
        <v>0.01</v>
      </c>
      <c r="K36" s="10" t="n">
        <v>0.66</v>
      </c>
      <c r="L36" s="10" t="n">
        <v>0.14</v>
      </c>
    </row>
    <row r="37" spans="1:12">
      <c r="A37" s="4" t="s">
        <v>118</v>
      </c>
      <c r="J37" s="5" t="n">
        <v>109094530</v>
      </c>
      <c r="K37" s="5" t="n">
        <v>103261513</v>
      </c>
      <c r="L37" s="5" t="n">
        <v>89200855</v>
      </c>
    </row>
    <row r="38" spans="1:12">
      <c r="A38" s="3" t="s">
        <v>119</v>
      </c>
    </row>
    <row r="39" spans="1:12">
      <c r="A39" s="4" t="s">
        <v>120</v>
      </c>
      <c r="B39" s="10" t="n">
        <v>0.13</v>
      </c>
      <c r="C39" s="10" t="n">
        <v>-0.03</v>
      </c>
      <c r="D39" s="10" t="n">
        <v>-0.02</v>
      </c>
      <c r="E39" s="10" t="n">
        <v>-0.07000000000000001</v>
      </c>
      <c r="F39" s="10" t="n">
        <v>0.25</v>
      </c>
      <c r="G39" s="10" t="n">
        <v>0.13</v>
      </c>
      <c r="H39" s="10" t="n">
        <v>0.27</v>
      </c>
      <c r="I39" s="10" t="n">
        <v>-0.05</v>
      </c>
      <c r="J39" s="10" t="n">
        <v>0.01</v>
      </c>
      <c r="K39" s="10" t="n">
        <v>0.66</v>
      </c>
      <c r="L39" s="10" t="n">
        <v>0.14</v>
      </c>
    </row>
    <row r="40" spans="1:12">
      <c r="A40" s="4" t="s">
        <v>121</v>
      </c>
      <c r="J40" s="5" t="n">
        <v>109094530</v>
      </c>
      <c r="K40" s="5" t="n">
        <v>109553728</v>
      </c>
      <c r="L40" s="5" t="n">
        <v>91555214</v>
      </c>
    </row>
    <row r="41" spans="1:12">
      <c r="A41" s="4" t="s">
        <v>122</v>
      </c>
      <c r="J41" s="10" t="n">
        <v>0.5600000000000001</v>
      </c>
      <c r="K41" s="10" t="n">
        <v>0.48</v>
      </c>
      <c r="L41" s="10" t="n">
        <v>0.3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8</v>
      </c>
      <c r="B1" s="2" t="s">
        <v>1</v>
      </c>
    </row>
    <row r="2" spans="1:2">
      <c r="B2" s="2" t="s">
        <v>2</v>
      </c>
    </row>
    <row r="3" spans="1:2">
      <c r="A3" s="3" t="s">
        <v>300</v>
      </c>
    </row>
    <row r="4" spans="1:2">
      <c r="A4" s="4" t="s">
        <v>429</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31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315</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318</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v>
      </c>
    </row>
    <row r="3" spans="1:2">
      <c r="A3" s="3" t="s">
        <v>321</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v>
      </c>
    </row>
    <row r="3" spans="1:2">
      <c r="A3" s="3" t="s">
        <v>324</v>
      </c>
    </row>
    <row r="4" spans="1:2">
      <c r="A4" s="4" t="s">
        <v>451</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3</v>
      </c>
      <c r="B1" s="2" t="s">
        <v>1</v>
      </c>
    </row>
    <row r="2" spans="1:2">
      <c r="B2" s="2" t="s">
        <v>2</v>
      </c>
    </row>
    <row r="3" spans="1:2">
      <c r="A3" s="3" t="s">
        <v>32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330</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334</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 customWidth="1" max="5" min="5" width="21"/>
    <col customWidth="1" max="6" min="6" width="45"/>
  </cols>
  <sheetData>
    <row r="1" spans="1:6">
      <c r="A1" s="1" t="s">
        <v>470</v>
      </c>
      <c r="C1" s="2" t="s">
        <v>1</v>
      </c>
      <c r="F1" s="2" t="s">
        <v>471</v>
      </c>
    </row>
    <row r="2" spans="1:6">
      <c r="C2" s="2" t="s">
        <v>472</v>
      </c>
      <c r="D2" s="2" t="s">
        <v>473</v>
      </c>
      <c r="E2" s="2" t="s">
        <v>474</v>
      </c>
      <c r="F2" s="2" t="s">
        <v>475</v>
      </c>
    </row>
    <row r="3" spans="1:6">
      <c r="A3" s="3" t="s">
        <v>476</v>
      </c>
    </row>
    <row r="4" spans="1:6">
      <c r="A4" s="4" t="s">
        <v>31</v>
      </c>
      <c r="B4" s="4" t="s">
        <v>40</v>
      </c>
      <c r="C4" s="6" t="n">
        <v>7659100000</v>
      </c>
      <c r="D4" s="6" t="n">
        <v>7595600000</v>
      </c>
      <c r="F4" s="6" t="n">
        <v>7659100000</v>
      </c>
    </row>
    <row r="5" spans="1:6">
      <c r="A5" s="4" t="s">
        <v>477</v>
      </c>
      <c r="C5" s="5" t="n">
        <v>27400000</v>
      </c>
    </row>
    <row r="6" spans="1:6">
      <c r="A6" s="4" t="s">
        <v>478</v>
      </c>
      <c r="C6" s="6" t="n">
        <v>13000000</v>
      </c>
      <c r="D6" s="5" t="n">
        <v>18000000</v>
      </c>
      <c r="E6" s="6" t="n">
        <v>8500000</v>
      </c>
      <c r="F6" s="6" t="n">
        <v>13000000</v>
      </c>
    </row>
    <row r="7" spans="1:6">
      <c r="A7" s="4" t="s">
        <v>479</v>
      </c>
      <c r="C7" s="5" t="n">
        <v>1</v>
      </c>
    </row>
    <row r="8" spans="1:6">
      <c r="A8" s="4" t="s">
        <v>480</v>
      </c>
      <c r="C8" s="4" t="s">
        <v>481</v>
      </c>
    </row>
    <row r="9" spans="1:6">
      <c r="A9" s="4" t="s">
        <v>482</v>
      </c>
      <c r="C9" s="6" t="n">
        <v>0</v>
      </c>
    </row>
    <row r="10" spans="1:6">
      <c r="A10" s="4" t="s">
        <v>483</v>
      </c>
      <c r="C10" s="5" t="n">
        <v>13</v>
      </c>
      <c r="F10" s="5" t="n">
        <v>13</v>
      </c>
    </row>
    <row r="11" spans="1:6">
      <c r="A11" s="4" t="s">
        <v>484</v>
      </c>
      <c r="C11" s="4" t="s">
        <v>485</v>
      </c>
      <c r="F11" s="4" t="s">
        <v>485</v>
      </c>
    </row>
    <row r="12" spans="1:6">
      <c r="A12" s="4" t="s">
        <v>486</v>
      </c>
      <c r="C12" s="6" t="n">
        <v>0</v>
      </c>
      <c r="D12" s="5" t="n">
        <v>0</v>
      </c>
      <c r="E12" s="5" t="n">
        <v>0</v>
      </c>
    </row>
    <row r="13" spans="1:6">
      <c r="A13" s="4" t="s">
        <v>487</v>
      </c>
      <c r="C13" s="6" t="n">
        <v>0</v>
      </c>
      <c r="D13" s="5" t="n">
        <v>0</v>
      </c>
    </row>
    <row r="14" spans="1:6">
      <c r="A14" s="4" t="s">
        <v>488</v>
      </c>
    </row>
    <row r="15" spans="1:6">
      <c r="A15" s="3" t="s">
        <v>476</v>
      </c>
    </row>
    <row r="16" spans="1:6">
      <c r="A16" s="4" t="s">
        <v>489</v>
      </c>
      <c r="C16" s="4" t="s">
        <v>263</v>
      </c>
      <c r="F16" s="4" t="s">
        <v>263</v>
      </c>
    </row>
    <row r="17" spans="1:6">
      <c r="A17" s="4" t="s">
        <v>490</v>
      </c>
    </row>
    <row r="18" spans="1:6">
      <c r="A18" s="3" t="s">
        <v>476</v>
      </c>
    </row>
    <row r="19" spans="1:6">
      <c r="A19" s="4" t="s">
        <v>489</v>
      </c>
      <c r="C19" s="4" t="s">
        <v>491</v>
      </c>
      <c r="F19" s="4" t="s">
        <v>491</v>
      </c>
    </row>
    <row r="20" spans="1:6">
      <c r="A20" s="4" t="s">
        <v>492</v>
      </c>
    </row>
    <row r="21" spans="1:6">
      <c r="A21" s="3" t="s">
        <v>476</v>
      </c>
    </row>
    <row r="22" spans="1:6">
      <c r="A22" s="4" t="s">
        <v>31</v>
      </c>
      <c r="C22" s="6" t="n">
        <v>-4308600000</v>
      </c>
      <c r="D22" s="5" t="n">
        <v>-4270300000</v>
      </c>
      <c r="F22" s="6" t="n">
        <v>-4308600000</v>
      </c>
    </row>
    <row r="23" spans="1:6">
      <c r="A23" s="4" t="s">
        <v>493</v>
      </c>
      <c r="C23" s="6" t="n">
        <v>36900000</v>
      </c>
      <c r="D23" s="6" t="n">
        <v>75000000</v>
      </c>
      <c r="E23" s="6" t="n">
        <v>21600000</v>
      </c>
    </row>
    <row r="24" spans="1:6">
      <c r="A24" s="4" t="s">
        <v>144</v>
      </c>
    </row>
    <row r="25" spans="1:6">
      <c r="A25" s="3" t="s">
        <v>476</v>
      </c>
    </row>
    <row r="26" spans="1:6">
      <c r="A26" s="4" t="s">
        <v>494</v>
      </c>
      <c r="F26" s="8" t="n">
        <v>489.3</v>
      </c>
    </row>
    <row r="27" spans="1:6">
      <c r="A27" s="4" t="s">
        <v>495</v>
      </c>
      <c r="C27" s="4" t="s">
        <v>496</v>
      </c>
      <c r="D27" s="4" t="s">
        <v>497</v>
      </c>
      <c r="F27" s="4" t="s">
        <v>496</v>
      </c>
    </row>
    <row r="28" spans="1:6">
      <c r="A28" s="4" t="s">
        <v>498</v>
      </c>
      <c r="C28" s="4" t="s">
        <v>499</v>
      </c>
    </row>
    <row r="29" spans="1:6">
      <c r="A29" s="4" t="s">
        <v>500</v>
      </c>
      <c r="C29" s="6" t="n">
        <v>22200000</v>
      </c>
      <c r="F29" s="6" t="n">
        <v>22200000</v>
      </c>
    </row>
    <row r="30" spans="1:6">
      <c r="A30" s="4" t="s">
        <v>501</v>
      </c>
      <c r="C30" s="4" t="s">
        <v>502</v>
      </c>
    </row>
    <row r="31" spans="1:6">
      <c r="A31" s="4" t="s">
        <v>503</v>
      </c>
      <c r="C31" s="4" t="s">
        <v>504</v>
      </c>
    </row>
    <row r="32" spans="1:6">
      <c r="A32" s="4" t="s">
        <v>505</v>
      </c>
    </row>
    <row r="33" spans="1:6">
      <c r="A33" s="3" t="s">
        <v>476</v>
      </c>
    </row>
    <row r="34" spans="1:6">
      <c r="A34" s="4" t="s">
        <v>506</v>
      </c>
      <c r="C34" s="5" t="n">
        <v>17</v>
      </c>
      <c r="F34" s="5" t="n">
        <v>17</v>
      </c>
    </row>
    <row r="35" spans="1:6">
      <c r="A35" s="4" t="s">
        <v>507</v>
      </c>
    </row>
    <row r="36" spans="1:6">
      <c r="A36" s="3" t="s">
        <v>476</v>
      </c>
    </row>
    <row r="37" spans="1:6">
      <c r="A37" s="4" t="s">
        <v>31</v>
      </c>
      <c r="C37" s="6" t="n">
        <v>834400000</v>
      </c>
      <c r="F37" s="6" t="n">
        <v>834400000</v>
      </c>
    </row>
    <row r="38" spans="1:6">
      <c r="A38" s="4" t="s">
        <v>508</v>
      </c>
      <c r="C38" s="6" t="n">
        <v>269100000</v>
      </c>
      <c r="F38" s="6" t="n">
        <v>269100000</v>
      </c>
    </row>
    <row r="39" spans="1:6">
      <c r="A39" s="4" t="s">
        <v>507</v>
      </c>
    </row>
    <row r="40" spans="1:6">
      <c r="A40" s="3" t="s">
        <v>476</v>
      </c>
    </row>
    <row r="41" spans="1:6">
      <c r="A41" s="4" t="s">
        <v>495</v>
      </c>
      <c r="C41" s="4" t="s">
        <v>509</v>
      </c>
      <c r="F41" s="4" t="s">
        <v>509</v>
      </c>
    </row>
    <row r="42" spans="1:6"/>
    <row r="43" spans="1:6">
      <c r="A43" s="4" t="s">
        <v>40</v>
      </c>
      <c r="B43" s="4" t="s">
        <v>58</v>
      </c>
    </row>
  </sheetData>
  <mergeCells count="4">
    <mergeCell ref="A1:B2"/>
    <mergeCell ref="C1:E1"/>
    <mergeCell ref="A42:E42"/>
    <mergeCell ref="B43:E4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30</v>
      </c>
      <c r="D2" s="2" t="s">
        <v>83</v>
      </c>
    </row>
    <row r="3" spans="1:4">
      <c r="A3" s="3" t="s">
        <v>124</v>
      </c>
    </row>
    <row r="4" spans="1:4">
      <c r="A4" s="4" t="s">
        <v>125</v>
      </c>
      <c r="B4" s="7" t="n">
        <v>28.9</v>
      </c>
      <c r="C4" s="7" t="n">
        <v>37.8</v>
      </c>
      <c r="D4" s="7" t="n">
        <v>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5"/>
    <col customWidth="1" max="5" min="5" width="21"/>
    <col customWidth="1" max="6" min="6" width="21"/>
  </cols>
  <sheetData>
    <row r="1" spans="1:6">
      <c r="A1" s="1" t="s">
        <v>510</v>
      </c>
      <c r="B1" s="2" t="s">
        <v>77</v>
      </c>
      <c r="C1" s="2" t="s">
        <v>1</v>
      </c>
    </row>
    <row r="2" spans="1:6">
      <c r="B2" s="2" t="s">
        <v>511</v>
      </c>
      <c r="C2" s="2" t="s">
        <v>512</v>
      </c>
      <c r="D2" s="2" t="s">
        <v>513</v>
      </c>
      <c r="E2" s="2" t="s">
        <v>474</v>
      </c>
      <c r="F2" s="2" t="s">
        <v>514</v>
      </c>
    </row>
    <row r="3" spans="1:6">
      <c r="A3" s="3" t="s">
        <v>515</v>
      </c>
    </row>
    <row r="4" spans="1:6">
      <c r="A4" s="4" t="s">
        <v>516</v>
      </c>
      <c r="C4" s="7" t="n">
        <v>87.7</v>
      </c>
      <c r="D4" s="7" t="n">
        <v>299.7</v>
      </c>
    </row>
    <row r="5" spans="1:6">
      <c r="A5" s="4" t="s">
        <v>517</v>
      </c>
      <c r="C5" s="8" t="n">
        <v>16.1</v>
      </c>
      <c r="D5" s="8" t="n">
        <v>235.8</v>
      </c>
      <c r="E5" s="7" t="n">
        <v>536.8</v>
      </c>
    </row>
    <row r="6" spans="1:6">
      <c r="A6" s="4" t="s">
        <v>518</v>
      </c>
      <c r="D6" s="7" t="n">
        <v>8.699999999999999</v>
      </c>
    </row>
    <row r="7" spans="1:6">
      <c r="A7" s="4" t="s">
        <v>519</v>
      </c>
      <c r="D7" s="5" t="n">
        <v>2</v>
      </c>
    </row>
    <row r="8" spans="1:6">
      <c r="A8" s="4" t="s">
        <v>520</v>
      </c>
      <c r="C8" s="7" t="n">
        <v>12.6</v>
      </c>
      <c r="D8" s="7" t="n">
        <v>19.5</v>
      </c>
      <c r="E8" s="7" t="n">
        <v>17.4</v>
      </c>
    </row>
    <row r="9" spans="1:6">
      <c r="A9" s="4" t="s">
        <v>268</v>
      </c>
    </row>
    <row r="10" spans="1:6">
      <c r="A10" s="3" t="s">
        <v>515</v>
      </c>
    </row>
    <row r="11" spans="1:6">
      <c r="A11" s="4" t="s">
        <v>269</v>
      </c>
      <c r="C11" s="4" t="s">
        <v>263</v>
      </c>
    </row>
    <row r="12" spans="1:6">
      <c r="A12" s="4" t="s">
        <v>521</v>
      </c>
    </row>
    <row r="13" spans="1:6">
      <c r="A13" s="3" t="s">
        <v>515</v>
      </c>
    </row>
    <row r="14" spans="1:6">
      <c r="A14" s="4" t="s">
        <v>516</v>
      </c>
      <c r="F14" s="7" t="n">
        <v>46.3</v>
      </c>
    </row>
    <row r="15" spans="1:6">
      <c r="A15" s="4" t="s">
        <v>522</v>
      </c>
      <c r="D15" s="8" t="n">
        <v>38.7</v>
      </c>
    </row>
    <row r="16" spans="1:6">
      <c r="A16" s="4" t="s">
        <v>144</v>
      </c>
    </row>
    <row r="17" spans="1:6">
      <c r="A17" s="3" t="s">
        <v>515</v>
      </c>
    </row>
    <row r="18" spans="1:6">
      <c r="A18" s="4" t="s">
        <v>523</v>
      </c>
      <c r="C18" s="5" t="n">
        <v>5</v>
      </c>
    </row>
    <row r="19" spans="1:6">
      <c r="A19" s="4" t="s">
        <v>524</v>
      </c>
      <c r="C19" s="5" t="n">
        <v>5</v>
      </c>
    </row>
    <row r="20" spans="1:6">
      <c r="A20" s="4" t="s">
        <v>525</v>
      </c>
      <c r="C20" s="7" t="n">
        <v>138.5</v>
      </c>
    </row>
    <row r="21" spans="1:6">
      <c r="A21" s="4" t="s">
        <v>526</v>
      </c>
      <c r="C21" s="8" t="n">
        <v>6.9</v>
      </c>
    </row>
    <row r="22" spans="1:6">
      <c r="A22" s="4" t="s">
        <v>527</v>
      </c>
      <c r="C22" s="7" t="n">
        <v>25.4</v>
      </c>
    </row>
    <row r="23" spans="1:6">
      <c r="A23" s="4" t="s">
        <v>528</v>
      </c>
      <c r="C23" s="5" t="n">
        <v>8</v>
      </c>
    </row>
    <row r="24" spans="1:6">
      <c r="A24" s="4" t="s">
        <v>529</v>
      </c>
      <c r="C24" s="5" t="n">
        <v>8</v>
      </c>
    </row>
    <row r="25" spans="1:6">
      <c r="A25" s="4" t="s">
        <v>530</v>
      </c>
    </row>
    <row r="26" spans="1:6">
      <c r="A26" s="3" t="s">
        <v>515</v>
      </c>
    </row>
    <row r="27" spans="1:6">
      <c r="A27" s="4" t="s">
        <v>518</v>
      </c>
      <c r="C27" s="7" t="n">
        <v>4.9</v>
      </c>
    </row>
    <row r="28" spans="1:6">
      <c r="A28" s="4" t="s">
        <v>531</v>
      </c>
    </row>
    <row r="29" spans="1:6">
      <c r="A29" s="3" t="s">
        <v>515</v>
      </c>
    </row>
    <row r="30" spans="1:6">
      <c r="A30" s="4" t="s">
        <v>516</v>
      </c>
      <c r="C30" s="8" t="n">
        <v>87.7</v>
      </c>
      <c r="D30" s="8" t="n">
        <v>299.7</v>
      </c>
    </row>
    <row r="31" spans="1:6">
      <c r="A31" s="4" t="s">
        <v>532</v>
      </c>
    </row>
    <row r="32" spans="1:6">
      <c r="A32" s="3" t="s">
        <v>515</v>
      </c>
    </row>
    <row r="33" spans="1:6">
      <c r="A33" s="4" t="s">
        <v>517</v>
      </c>
      <c r="D33" s="7" t="n">
        <v>11.7</v>
      </c>
    </row>
    <row r="34" spans="1:6">
      <c r="A34" s="4" t="s">
        <v>533</v>
      </c>
      <c r="D34" s="4" t="s">
        <v>491</v>
      </c>
    </row>
    <row r="35" spans="1:6">
      <c r="A35" s="4" t="s">
        <v>534</v>
      </c>
    </row>
    <row r="36" spans="1:6">
      <c r="A36" s="3" t="s">
        <v>515</v>
      </c>
    </row>
    <row r="37" spans="1:6">
      <c r="A37" s="4" t="s">
        <v>535</v>
      </c>
      <c r="D37" s="6" t="n">
        <v>53</v>
      </c>
    </row>
    <row r="38" spans="1:6">
      <c r="A38" s="4" t="s">
        <v>536</v>
      </c>
    </row>
    <row r="39" spans="1:6">
      <c r="A39" s="3" t="s">
        <v>515</v>
      </c>
    </row>
    <row r="40" spans="1:6">
      <c r="A40" s="4" t="s">
        <v>537</v>
      </c>
      <c r="B40" s="7" t="n">
        <v>108.4</v>
      </c>
    </row>
    <row r="41" spans="1:6">
      <c r="A41" s="4" t="s">
        <v>538</v>
      </c>
    </row>
    <row r="42" spans="1:6">
      <c r="A42" s="3" t="s">
        <v>515</v>
      </c>
    </row>
    <row r="43" spans="1:6">
      <c r="A43" s="4" t="s">
        <v>517</v>
      </c>
      <c r="C43" s="7" t="n">
        <v>4.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39</v>
      </c>
      <c r="B1" s="2" t="s">
        <v>1</v>
      </c>
    </row>
    <row r="2" spans="1:4">
      <c r="B2" s="2" t="s">
        <v>2</v>
      </c>
      <c r="C2" s="2" t="s">
        <v>30</v>
      </c>
      <c r="D2" s="2" t="s">
        <v>83</v>
      </c>
    </row>
    <row r="3" spans="1:4">
      <c r="A3" s="3" t="s">
        <v>288</v>
      </c>
    </row>
    <row r="4" spans="1:4">
      <c r="A4" s="4" t="s">
        <v>540</v>
      </c>
      <c r="B4" s="7" t="n">
        <v>1383.2</v>
      </c>
      <c r="C4" s="7" t="n">
        <v>1471.5</v>
      </c>
    </row>
    <row r="5" spans="1:4">
      <c r="A5" s="4" t="s">
        <v>541</v>
      </c>
      <c r="B5" s="8" t="n">
        <v>4048.7</v>
      </c>
      <c r="C5" s="8" t="n">
        <v>3905.5</v>
      </c>
    </row>
    <row r="6" spans="1:4">
      <c r="A6" s="4" t="s">
        <v>542</v>
      </c>
      <c r="B6" s="8" t="n">
        <v>373.5</v>
      </c>
      <c r="C6" s="8" t="n">
        <v>247.2</v>
      </c>
    </row>
    <row r="7" spans="1:4">
      <c r="A7" s="4" t="s">
        <v>543</v>
      </c>
      <c r="B7" s="8" t="n">
        <v>383.1</v>
      </c>
      <c r="C7" s="8" t="n">
        <v>421.8</v>
      </c>
    </row>
    <row r="8" spans="1:4">
      <c r="A8" s="4" t="s">
        <v>544</v>
      </c>
      <c r="B8" s="8" t="n">
        <v>6188.5</v>
      </c>
      <c r="C8" s="5" t="n">
        <v>6046</v>
      </c>
    </row>
    <row r="9" spans="1:4">
      <c r="A9" s="4" t="s">
        <v>545</v>
      </c>
      <c r="B9" s="8" t="n">
        <v>-374.3</v>
      </c>
      <c r="C9" s="8" t="n">
        <v>-248.5</v>
      </c>
    </row>
    <row r="10" spans="1:4">
      <c r="A10" s="4" t="s">
        <v>546</v>
      </c>
      <c r="B10" s="7" t="n">
        <v>5814.2</v>
      </c>
      <c r="C10" s="8" t="n">
        <v>5797.5</v>
      </c>
    </row>
    <row r="11" spans="1:4">
      <c r="A11" s="4" t="s">
        <v>547</v>
      </c>
    </row>
    <row r="12" spans="1:4">
      <c r="A12" s="3" t="s">
        <v>548</v>
      </c>
    </row>
    <row r="13" spans="1:4">
      <c r="A13" s="4" t="s">
        <v>549</v>
      </c>
      <c r="B13" s="4" t="s">
        <v>550</v>
      </c>
    </row>
    <row r="14" spans="1:4">
      <c r="A14" s="4" t="s">
        <v>551</v>
      </c>
    </row>
    <row r="15" spans="1:4">
      <c r="A15" s="3" t="s">
        <v>548</v>
      </c>
    </row>
    <row r="16" spans="1:4">
      <c r="A16" s="4" t="s">
        <v>552</v>
      </c>
      <c r="B16" s="4" t="s">
        <v>553</v>
      </c>
    </row>
    <row r="17" spans="1:4">
      <c r="A17" s="4" t="s">
        <v>554</v>
      </c>
    </row>
    <row r="18" spans="1:4">
      <c r="A18" s="3" t="s">
        <v>548</v>
      </c>
    </row>
    <row r="19" spans="1:4">
      <c r="A19" s="4" t="s">
        <v>555</v>
      </c>
      <c r="B19" s="7" t="n">
        <v>181.6</v>
      </c>
      <c r="C19" s="7" t="n">
        <v>157.3</v>
      </c>
      <c r="D19" s="7" t="n">
        <v>1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0</v>
      </c>
      <c r="D2" s="2" t="s">
        <v>83</v>
      </c>
      <c r="E2" s="2" t="s">
        <v>557</v>
      </c>
    </row>
    <row r="3" spans="1:5">
      <c r="A3" s="3" t="s">
        <v>558</v>
      </c>
    </row>
    <row r="4" spans="1:5">
      <c r="A4" s="4" t="s">
        <v>540</v>
      </c>
      <c r="B4" s="7" t="n">
        <v>195.8</v>
      </c>
      <c r="C4" s="7" t="n">
        <v>499.3</v>
      </c>
    </row>
    <row r="5" spans="1:5">
      <c r="A5" s="4" t="s">
        <v>559</v>
      </c>
      <c r="B5" s="8" t="n">
        <v>550.6</v>
      </c>
      <c r="C5" s="8" t="n">
        <v>973.9</v>
      </c>
    </row>
    <row r="6" spans="1:5">
      <c r="A6" s="4" t="s">
        <v>543</v>
      </c>
      <c r="B6" s="8" t="n">
        <v>32.8</v>
      </c>
      <c r="C6" s="8" t="n">
        <v>163.2</v>
      </c>
    </row>
    <row r="7" spans="1:5">
      <c r="A7" s="4" t="s">
        <v>560</v>
      </c>
      <c r="B7" s="8" t="n">
        <v>295.8</v>
      </c>
      <c r="C7" s="8" t="n">
        <v>584.3</v>
      </c>
    </row>
    <row r="8" spans="1:5">
      <c r="A8" s="4" t="s">
        <v>52</v>
      </c>
      <c r="B8" s="5" t="n">
        <v>227</v>
      </c>
      <c r="C8" s="8" t="n">
        <v>849.5</v>
      </c>
    </row>
    <row r="9" spans="1:5">
      <c r="A9" s="4" t="s">
        <v>561</v>
      </c>
      <c r="B9" s="8" t="n">
        <v>256.4</v>
      </c>
      <c r="C9" s="8" t="n">
        <v>202.6</v>
      </c>
    </row>
    <row r="10" spans="1:5">
      <c r="A10" s="4" t="s">
        <v>562</v>
      </c>
      <c r="B10" s="8" t="n">
        <v>137.9</v>
      </c>
      <c r="C10" s="8" t="n">
        <v>73.5</v>
      </c>
      <c r="D10" s="7" t="n">
        <v>7.7</v>
      </c>
    </row>
    <row r="11" spans="1:5">
      <c r="A11" s="4" t="s">
        <v>104</v>
      </c>
      <c r="B11" s="7" t="n">
        <v>16.2</v>
      </c>
      <c r="C11" s="7" t="n">
        <v>108.1</v>
      </c>
      <c r="D11" s="8" t="n">
        <v>218.1</v>
      </c>
    </row>
    <row r="12" spans="1:5">
      <c r="A12" s="4" t="s">
        <v>144</v>
      </c>
    </row>
    <row r="13" spans="1:5">
      <c r="A13" s="3" t="s">
        <v>558</v>
      </c>
    </row>
    <row r="14" spans="1:5">
      <c r="A14" s="4" t="s">
        <v>495</v>
      </c>
      <c r="B14" s="4" t="s">
        <v>496</v>
      </c>
      <c r="C14" s="4" t="s">
        <v>497</v>
      </c>
    </row>
    <row r="15" spans="1:5">
      <c r="A15" s="4" t="s">
        <v>562</v>
      </c>
      <c r="B15" s="6" t="n">
        <v>90</v>
      </c>
      <c r="C15" s="7" t="n">
        <v>37.5</v>
      </c>
      <c r="D15" s="7" t="n">
        <v>0.6</v>
      </c>
    </row>
    <row r="16" spans="1:5">
      <c r="A16" s="4" t="s">
        <v>262</v>
      </c>
      <c r="E16" s="4" t="s">
        <v>263</v>
      </c>
    </row>
    <row r="17" spans="1:5">
      <c r="A17" s="4" t="s">
        <v>563</v>
      </c>
    </row>
    <row r="18" spans="1:5">
      <c r="A18" s="3" t="s">
        <v>558</v>
      </c>
    </row>
    <row r="19" spans="1:5">
      <c r="A19" s="4" t="s">
        <v>540</v>
      </c>
      <c r="B19" s="8" t="n">
        <v>124.6</v>
      </c>
    </row>
    <row r="20" spans="1:5">
      <c r="A20" s="4" t="s">
        <v>559</v>
      </c>
      <c r="B20" s="8" t="n">
        <v>360.2</v>
      </c>
    </row>
    <row r="21" spans="1:5">
      <c r="A21" s="4" t="s">
        <v>543</v>
      </c>
      <c r="B21" s="8" t="n">
        <v>8.699999999999999</v>
      </c>
    </row>
    <row r="22" spans="1:5">
      <c r="A22" s="4" t="s">
        <v>560</v>
      </c>
      <c r="B22" s="8" t="n">
        <v>295.8</v>
      </c>
    </row>
    <row r="23" spans="1:5">
      <c r="A23" s="4" t="s">
        <v>52</v>
      </c>
      <c r="B23" s="5" t="n">
        <v>2</v>
      </c>
    </row>
    <row r="24" spans="1:5">
      <c r="A24" s="4" t="s">
        <v>561</v>
      </c>
      <c r="B24" s="8" t="n">
        <v>195.7</v>
      </c>
    </row>
    <row r="25" spans="1:5">
      <c r="A25" s="4" t="s">
        <v>562</v>
      </c>
      <c r="B25" s="8" t="n">
        <v>8.6</v>
      </c>
    </row>
    <row r="26" spans="1:5">
      <c r="A26" s="4" t="s">
        <v>104</v>
      </c>
      <c r="B26" s="8" t="n">
        <v>7.6</v>
      </c>
    </row>
    <row r="27" spans="1:5">
      <c r="A27" s="4" t="s">
        <v>564</v>
      </c>
    </row>
    <row r="28" spans="1:5">
      <c r="A28" s="3" t="s">
        <v>558</v>
      </c>
    </row>
    <row r="29" spans="1:5">
      <c r="A29" s="4" t="s">
        <v>540</v>
      </c>
      <c r="B29" s="8" t="n">
        <v>25.3</v>
      </c>
    </row>
    <row r="30" spans="1:5">
      <c r="A30" s="4" t="s">
        <v>559</v>
      </c>
      <c r="B30" s="8" t="n">
        <v>84.90000000000001</v>
      </c>
    </row>
    <row r="31" spans="1:5">
      <c r="A31" s="4" t="s">
        <v>543</v>
      </c>
      <c r="B31" s="8" t="n">
        <v>5.8</v>
      </c>
    </row>
    <row r="32" spans="1:5">
      <c r="A32" s="4" t="s">
        <v>560</v>
      </c>
      <c r="B32" s="5" t="n">
        <v>0</v>
      </c>
    </row>
    <row r="33" spans="1:5">
      <c r="A33" s="4" t="s">
        <v>52</v>
      </c>
      <c r="B33" s="8" t="n">
        <v>91.59999999999999</v>
      </c>
    </row>
    <row r="34" spans="1:5">
      <c r="A34" s="4" t="s">
        <v>561</v>
      </c>
      <c r="B34" s="8" t="n">
        <v>24.4</v>
      </c>
    </row>
    <row r="35" spans="1:5">
      <c r="A35" s="4" t="s">
        <v>565</v>
      </c>
    </row>
    <row r="36" spans="1:5">
      <c r="A36" s="3" t="s">
        <v>558</v>
      </c>
    </row>
    <row r="37" spans="1:5">
      <c r="A37" s="4" t="s">
        <v>540</v>
      </c>
      <c r="B37" s="8" t="n">
        <v>1.9</v>
      </c>
    </row>
    <row r="38" spans="1:5">
      <c r="A38" s="4" t="s">
        <v>559</v>
      </c>
      <c r="B38" s="8" t="n">
        <v>17.1</v>
      </c>
    </row>
    <row r="39" spans="1:5">
      <c r="A39" s="4" t="s">
        <v>543</v>
      </c>
      <c r="B39" s="8" t="n">
        <v>0.3</v>
      </c>
    </row>
    <row r="40" spans="1:5">
      <c r="A40" s="4" t="s">
        <v>560</v>
      </c>
      <c r="B40" s="5" t="n">
        <v>0</v>
      </c>
    </row>
    <row r="41" spans="1:5">
      <c r="A41" s="4" t="s">
        <v>52</v>
      </c>
      <c r="B41" s="8" t="n">
        <v>15.3</v>
      </c>
    </row>
    <row r="42" spans="1:5">
      <c r="A42" s="4" t="s">
        <v>561</v>
      </c>
      <c r="B42" s="6" t="n">
        <v>4</v>
      </c>
    </row>
    <row r="43" spans="1:5">
      <c r="A43" s="4" t="s">
        <v>566</v>
      </c>
    </row>
    <row r="44" spans="1:5">
      <c r="A44" s="3" t="s">
        <v>558</v>
      </c>
    </row>
    <row r="45" spans="1:5">
      <c r="A45" s="4" t="s">
        <v>540</v>
      </c>
      <c r="C45" s="8" t="n">
        <v>16.7</v>
      </c>
    </row>
    <row r="46" spans="1:5">
      <c r="A46" s="4" t="s">
        <v>559</v>
      </c>
      <c r="C46" s="5" t="n">
        <v>56</v>
      </c>
    </row>
    <row r="47" spans="1:5">
      <c r="A47" s="4" t="s">
        <v>543</v>
      </c>
      <c r="C47" s="8" t="n">
        <v>1.5</v>
      </c>
    </row>
    <row r="48" spans="1:5">
      <c r="A48" s="4" t="s">
        <v>560</v>
      </c>
      <c r="C48" s="5" t="n">
        <v>55</v>
      </c>
    </row>
    <row r="49" spans="1:5">
      <c r="A49" s="4" t="s">
        <v>52</v>
      </c>
      <c r="C49" s="8" t="n">
        <v>0.5</v>
      </c>
    </row>
    <row r="50" spans="1:5">
      <c r="A50" s="4" t="s">
        <v>561</v>
      </c>
      <c r="C50" s="8" t="n">
        <v>18.7</v>
      </c>
    </row>
    <row r="51" spans="1:5">
      <c r="A51" s="4" t="s">
        <v>567</v>
      </c>
    </row>
    <row r="52" spans="1:5">
      <c r="A52" s="3" t="s">
        <v>558</v>
      </c>
    </row>
    <row r="53" spans="1:5">
      <c r="A53" s="4" t="s">
        <v>540</v>
      </c>
      <c r="C53" s="8" t="n">
        <v>276.1</v>
      </c>
    </row>
    <row r="54" spans="1:5">
      <c r="A54" s="4" t="s">
        <v>559</v>
      </c>
      <c r="C54" s="8" t="n">
        <v>421.7</v>
      </c>
    </row>
    <row r="55" spans="1:5">
      <c r="A55" s="4" t="s">
        <v>543</v>
      </c>
      <c r="C55" s="8" t="n">
        <v>76.59999999999999</v>
      </c>
    </row>
    <row r="56" spans="1:5">
      <c r="A56" s="4" t="s">
        <v>560</v>
      </c>
      <c r="C56" s="8" t="n">
        <v>529.3</v>
      </c>
    </row>
    <row r="57" spans="1:5">
      <c r="A57" s="4" t="s">
        <v>52</v>
      </c>
      <c r="C57" s="8" t="n">
        <v>205.7</v>
      </c>
    </row>
    <row r="58" spans="1:5">
      <c r="A58" s="4" t="s">
        <v>561</v>
      </c>
      <c r="C58" s="8" t="n">
        <v>39.4</v>
      </c>
    </row>
    <row r="59" spans="1:5">
      <c r="A59" s="4" t="s">
        <v>568</v>
      </c>
    </row>
    <row r="60" spans="1:5">
      <c r="A60" s="3" t="s">
        <v>558</v>
      </c>
    </row>
    <row r="61" spans="1:5">
      <c r="A61" s="4" t="s">
        <v>540</v>
      </c>
      <c r="C61" s="8" t="n">
        <v>104.4</v>
      </c>
    </row>
    <row r="62" spans="1:5">
      <c r="A62" s="4" t="s">
        <v>559</v>
      </c>
      <c r="C62" s="8" t="n">
        <v>178.7</v>
      </c>
    </row>
    <row r="63" spans="1:5">
      <c r="A63" s="4" t="s">
        <v>543</v>
      </c>
      <c r="C63" s="8" t="n">
        <v>45.4</v>
      </c>
    </row>
    <row r="64" spans="1:5">
      <c r="A64" s="4" t="s">
        <v>560</v>
      </c>
      <c r="C64" s="5" t="n">
        <v>0</v>
      </c>
    </row>
    <row r="65" spans="1:5">
      <c r="A65" s="4" t="s">
        <v>52</v>
      </c>
      <c r="C65" s="8" t="n">
        <v>270.4</v>
      </c>
    </row>
    <row r="66" spans="1:5">
      <c r="A66" s="4" t="s">
        <v>561</v>
      </c>
      <c r="C66" s="8" t="n">
        <v>58.1</v>
      </c>
    </row>
    <row r="67" spans="1:5">
      <c r="A67" s="4" t="s">
        <v>569</v>
      </c>
    </row>
    <row r="68" spans="1:5">
      <c r="A68" s="3" t="s">
        <v>558</v>
      </c>
    </row>
    <row r="69" spans="1:5">
      <c r="A69" s="4" t="s">
        <v>540</v>
      </c>
      <c r="C69" s="8" t="n">
        <v>3.9</v>
      </c>
    </row>
    <row r="70" spans="1:5">
      <c r="A70" s="4" t="s">
        <v>559</v>
      </c>
      <c r="C70" s="8" t="n">
        <v>26.3</v>
      </c>
    </row>
    <row r="71" spans="1:5">
      <c r="A71" s="4" t="s">
        <v>543</v>
      </c>
      <c r="C71" s="8" t="n">
        <v>2.8</v>
      </c>
    </row>
    <row r="72" spans="1:5">
      <c r="A72" s="4" t="s">
        <v>560</v>
      </c>
      <c r="C72" s="5" t="n">
        <v>0</v>
      </c>
    </row>
    <row r="73" spans="1:5">
      <c r="A73" s="4" t="s">
        <v>52</v>
      </c>
      <c r="C73" s="8" t="n">
        <v>22.6</v>
      </c>
    </row>
    <row r="74" spans="1:5">
      <c r="A74" s="4" t="s">
        <v>561</v>
      </c>
      <c r="C74" s="8" t="n">
        <v>10.4</v>
      </c>
    </row>
    <row r="75" spans="1:5">
      <c r="A75" s="4" t="s">
        <v>570</v>
      </c>
    </row>
    <row r="76" spans="1:5">
      <c r="A76" s="3" t="s">
        <v>558</v>
      </c>
    </row>
    <row r="77" spans="1:5">
      <c r="A77" s="4" t="s">
        <v>540</v>
      </c>
      <c r="C77" s="5" t="n">
        <v>0</v>
      </c>
    </row>
    <row r="78" spans="1:5">
      <c r="A78" s="4" t="s">
        <v>559</v>
      </c>
      <c r="C78" s="8" t="n">
        <v>43.9</v>
      </c>
    </row>
    <row r="79" spans="1:5">
      <c r="A79" s="4" t="s">
        <v>543</v>
      </c>
      <c r="C79" s="5" t="n">
        <v>0</v>
      </c>
    </row>
    <row r="80" spans="1:5">
      <c r="A80" s="4" t="s">
        <v>560</v>
      </c>
      <c r="C80" s="5" t="n">
        <v>0</v>
      </c>
    </row>
    <row r="81" spans="1:5">
      <c r="A81" s="4" t="s">
        <v>52</v>
      </c>
      <c r="C81" s="8" t="n">
        <v>36.8</v>
      </c>
    </row>
    <row r="82" spans="1:5">
      <c r="A82" s="4" t="s">
        <v>561</v>
      </c>
      <c r="C82" s="8" t="n">
        <v>7.1</v>
      </c>
    </row>
    <row r="83" spans="1:5">
      <c r="A83" s="4" t="s">
        <v>571</v>
      </c>
    </row>
    <row r="84" spans="1:5">
      <c r="A84" s="3" t="s">
        <v>558</v>
      </c>
    </row>
    <row r="85" spans="1:5">
      <c r="A85" s="4" t="s">
        <v>540</v>
      </c>
      <c r="C85" s="8" t="n">
        <v>50.7</v>
      </c>
    </row>
    <row r="86" spans="1:5">
      <c r="A86" s="4" t="s">
        <v>559</v>
      </c>
      <c r="C86" s="8" t="n">
        <v>112.2</v>
      </c>
    </row>
    <row r="87" spans="1:5">
      <c r="A87" s="4" t="s">
        <v>543</v>
      </c>
      <c r="C87" s="8" t="n">
        <v>8.800000000000001</v>
      </c>
    </row>
    <row r="88" spans="1:5">
      <c r="A88" s="4" t="s">
        <v>560</v>
      </c>
      <c r="C88" s="5" t="n">
        <v>0</v>
      </c>
    </row>
    <row r="89" spans="1:5">
      <c r="A89" s="4" t="s">
        <v>52</v>
      </c>
      <c r="C89" s="5" t="n">
        <v>141</v>
      </c>
    </row>
    <row r="90" spans="1:5">
      <c r="A90" s="4" t="s">
        <v>561</v>
      </c>
      <c r="C90" s="8" t="n">
        <v>30.7</v>
      </c>
    </row>
    <row r="91" spans="1:5">
      <c r="A91" s="4" t="s">
        <v>572</v>
      </c>
    </row>
    <row r="92" spans="1:5">
      <c r="A92" s="3" t="s">
        <v>558</v>
      </c>
    </row>
    <row r="93" spans="1:5">
      <c r="A93" s="4" t="s">
        <v>540</v>
      </c>
      <c r="C93" s="8" t="n">
        <v>47.5</v>
      </c>
    </row>
    <row r="94" spans="1:5">
      <c r="A94" s="4" t="s">
        <v>559</v>
      </c>
      <c r="C94" s="8" t="n">
        <v>135.1</v>
      </c>
    </row>
    <row r="95" spans="1:5">
      <c r="A95" s="4" t="s">
        <v>543</v>
      </c>
      <c r="C95" s="8" t="n">
        <v>28.1</v>
      </c>
    </row>
    <row r="96" spans="1:5">
      <c r="A96" s="4" t="s">
        <v>560</v>
      </c>
      <c r="C96" s="5" t="n">
        <v>0</v>
      </c>
    </row>
    <row r="97" spans="1:5">
      <c r="A97" s="4" t="s">
        <v>52</v>
      </c>
      <c r="C97" s="8" t="n">
        <v>172.5</v>
      </c>
    </row>
    <row r="98" spans="1:5">
      <c r="A98" s="4" t="s">
        <v>561</v>
      </c>
      <c r="C98" s="8" t="n">
        <v>38.2</v>
      </c>
    </row>
    <row r="99" spans="1:5">
      <c r="A99" s="4" t="s">
        <v>573</v>
      </c>
    </row>
    <row r="100" spans="1:5">
      <c r="A100" s="3" t="s">
        <v>558</v>
      </c>
    </row>
    <row r="101" spans="1:5">
      <c r="A101" s="4" t="s">
        <v>104</v>
      </c>
      <c r="C101" s="7" t="n">
        <v>7.8</v>
      </c>
    </row>
    <row r="102" spans="1:5">
      <c r="A102" s="4" t="s">
        <v>144</v>
      </c>
    </row>
    <row r="103" spans="1:5">
      <c r="A103" s="3" t="s">
        <v>558</v>
      </c>
    </row>
    <row r="104" spans="1:5">
      <c r="A104" s="4" t="s">
        <v>495</v>
      </c>
      <c r="B104" s="4" t="s">
        <v>496</v>
      </c>
    </row>
    <row r="105" spans="1:5">
      <c r="A105" s="4" t="s">
        <v>574</v>
      </c>
    </row>
    <row r="106" spans="1:5">
      <c r="A106" s="3" t="s">
        <v>558</v>
      </c>
    </row>
    <row r="107" spans="1:5">
      <c r="A107" s="4" t="s">
        <v>540</v>
      </c>
      <c r="B107" s="6" t="n">
        <v>44</v>
      </c>
    </row>
    <row r="108" spans="1:5">
      <c r="A108" s="4" t="s">
        <v>559</v>
      </c>
      <c r="B108" s="8" t="n">
        <v>88.40000000000001</v>
      </c>
    </row>
    <row r="109" spans="1:5">
      <c r="A109" s="4" t="s">
        <v>543</v>
      </c>
      <c r="B109" s="5" t="n">
        <v>18</v>
      </c>
    </row>
    <row r="110" spans="1:5">
      <c r="A110" s="4" t="s">
        <v>560</v>
      </c>
      <c r="B110" s="5" t="n">
        <v>0</v>
      </c>
    </row>
    <row r="111" spans="1:5">
      <c r="A111" s="4" t="s">
        <v>52</v>
      </c>
      <c r="B111" s="8" t="n">
        <v>118.1</v>
      </c>
    </row>
    <row r="112" spans="1:5">
      <c r="A112" s="4" t="s">
        <v>561</v>
      </c>
      <c r="B112" s="7" t="n">
        <v>3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575</v>
      </c>
      <c r="B1" s="2" t="s">
        <v>1</v>
      </c>
    </row>
    <row r="2" spans="1:3">
      <c r="B2" s="2" t="s">
        <v>576</v>
      </c>
      <c r="C2" s="2" t="s">
        <v>577</v>
      </c>
    </row>
    <row r="3" spans="1:3">
      <c r="A3" s="4" t="s">
        <v>578</v>
      </c>
    </row>
    <row r="4" spans="1:3">
      <c r="A4" s="3" t="s">
        <v>548</v>
      </c>
    </row>
    <row r="5" spans="1:3">
      <c r="A5" s="4" t="s">
        <v>579</v>
      </c>
      <c r="B5" s="5" t="n">
        <v>3</v>
      </c>
    </row>
    <row r="6" spans="1:3">
      <c r="A6" s="4" t="s">
        <v>580</v>
      </c>
      <c r="B6" s="5" t="n">
        <v>1</v>
      </c>
    </row>
    <row r="7" spans="1:3">
      <c r="A7" s="4" t="s">
        <v>581</v>
      </c>
    </row>
    <row r="8" spans="1:3">
      <c r="A8" s="3" t="s">
        <v>548</v>
      </c>
    </row>
    <row r="9" spans="1:3">
      <c r="A9" s="4" t="s">
        <v>580</v>
      </c>
      <c r="B9" s="5" t="n">
        <v>6</v>
      </c>
    </row>
    <row r="10" spans="1:3">
      <c r="A10" s="4" t="s">
        <v>582</v>
      </c>
    </row>
    <row r="11" spans="1:3">
      <c r="A11" s="3" t="s">
        <v>548</v>
      </c>
    </row>
    <row r="12" spans="1:3">
      <c r="A12" s="4" t="s">
        <v>580</v>
      </c>
      <c r="B12" s="5" t="n">
        <v>2</v>
      </c>
    </row>
    <row r="13" spans="1:3">
      <c r="A13" s="4" t="s">
        <v>566</v>
      </c>
    </row>
    <row r="14" spans="1:3">
      <c r="A14" s="3" t="s">
        <v>548</v>
      </c>
    </row>
    <row r="15" spans="1:3">
      <c r="A15" s="4" t="s">
        <v>583</v>
      </c>
      <c r="C15" s="5" t="n">
        <v>208</v>
      </c>
    </row>
    <row r="16" spans="1:3">
      <c r="A16" s="4" t="s">
        <v>584</v>
      </c>
      <c r="C16" s="5" t="n">
        <v>153</v>
      </c>
    </row>
    <row r="17" spans="1:3">
      <c r="A17" s="4" t="s">
        <v>585</v>
      </c>
    </row>
    <row r="18" spans="1:3">
      <c r="A18" s="3" t="s">
        <v>548</v>
      </c>
    </row>
    <row r="19" spans="1:3">
      <c r="A19" s="4" t="s">
        <v>580</v>
      </c>
      <c r="B19" s="5" t="n">
        <v>10</v>
      </c>
    </row>
    <row r="20" spans="1:3">
      <c r="A20" s="4" t="s">
        <v>586</v>
      </c>
    </row>
    <row r="21" spans="1:3">
      <c r="A21" s="3" t="s">
        <v>548</v>
      </c>
    </row>
    <row r="22" spans="1:3">
      <c r="A22" s="4" t="s">
        <v>580</v>
      </c>
      <c r="B22" s="5" t="n">
        <v>2</v>
      </c>
    </row>
    <row r="23" spans="1:3">
      <c r="A23" s="4" t="s">
        <v>587</v>
      </c>
    </row>
    <row r="24" spans="1:3">
      <c r="A24" s="3" t="s">
        <v>548</v>
      </c>
    </row>
    <row r="25" spans="1:3">
      <c r="A25" s="4" t="s">
        <v>580</v>
      </c>
      <c r="B25" s="5" t="n">
        <v>3</v>
      </c>
    </row>
    <row r="26" spans="1:3">
      <c r="A26" s="4" t="s">
        <v>588</v>
      </c>
    </row>
    <row r="27" spans="1:3">
      <c r="A27" s="3" t="s">
        <v>548</v>
      </c>
    </row>
    <row r="28" spans="1:3">
      <c r="A28" s="4" t="s">
        <v>580</v>
      </c>
      <c r="B28" s="5" t="n">
        <v>1</v>
      </c>
    </row>
    <row r="29" spans="1:3">
      <c r="A29" s="4" t="s">
        <v>589</v>
      </c>
    </row>
    <row r="30" spans="1:3">
      <c r="A30" s="3" t="s">
        <v>548</v>
      </c>
    </row>
    <row r="31" spans="1:3">
      <c r="A31" s="4" t="s">
        <v>590</v>
      </c>
      <c r="B31" s="5" t="n">
        <v>1</v>
      </c>
    </row>
    <row r="32" spans="1:3">
      <c r="A32" s="4" t="s">
        <v>591</v>
      </c>
    </row>
    <row r="33" spans="1:3">
      <c r="A33" s="3" t="s">
        <v>548</v>
      </c>
    </row>
    <row r="34" spans="1:3">
      <c r="A34" s="4" t="s">
        <v>580</v>
      </c>
      <c r="B34" s="5" t="n">
        <v>1</v>
      </c>
    </row>
    <row r="35" spans="1:3">
      <c r="A35" s="4" t="s">
        <v>592</v>
      </c>
    </row>
    <row r="36" spans="1:3">
      <c r="A36" s="3" t="s">
        <v>548</v>
      </c>
    </row>
    <row r="37" spans="1:3">
      <c r="A37" s="4" t="s">
        <v>580</v>
      </c>
      <c r="C37" s="5" t="n">
        <v>176</v>
      </c>
    </row>
    <row r="38" spans="1:3">
      <c r="A38" s="4" t="s">
        <v>593</v>
      </c>
    </row>
    <row r="39" spans="1:3">
      <c r="A39" s="3" t="s">
        <v>548</v>
      </c>
    </row>
    <row r="40" spans="1:3">
      <c r="A40" s="4" t="s">
        <v>580</v>
      </c>
      <c r="C40" s="5" t="n">
        <v>9</v>
      </c>
    </row>
    <row r="41" spans="1:3">
      <c r="A41" s="4" t="s">
        <v>594</v>
      </c>
    </row>
    <row r="42" spans="1:3">
      <c r="A42" s="3" t="s">
        <v>548</v>
      </c>
    </row>
    <row r="43" spans="1:3">
      <c r="A43" s="4" t="s">
        <v>590</v>
      </c>
      <c r="C43" s="5" t="n">
        <v>2</v>
      </c>
    </row>
    <row r="44" spans="1:3">
      <c r="A44" s="4" t="s">
        <v>595</v>
      </c>
    </row>
    <row r="45" spans="1:3">
      <c r="A45" s="3" t="s">
        <v>548</v>
      </c>
    </row>
    <row r="46" spans="1:3">
      <c r="A46" s="4" t="s">
        <v>596</v>
      </c>
      <c r="C46" s="5" t="n">
        <v>16</v>
      </c>
    </row>
    <row r="47" spans="1:3">
      <c r="A47" s="4" t="s">
        <v>597</v>
      </c>
    </row>
    <row r="48" spans="1:3">
      <c r="A48" s="3" t="s">
        <v>548</v>
      </c>
    </row>
    <row r="49" spans="1:3">
      <c r="A49" s="4" t="s">
        <v>580</v>
      </c>
      <c r="C49" s="5" t="n">
        <v>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9"/>
  </cols>
  <sheetData>
    <row r="1" spans="1:4">
      <c r="A1" s="1" t="s">
        <v>598</v>
      </c>
      <c r="B1" s="2" t="s">
        <v>1</v>
      </c>
    </row>
    <row r="2" spans="1:4">
      <c r="B2" s="2" t="s">
        <v>599</v>
      </c>
      <c r="C2" s="2" t="s">
        <v>600</v>
      </c>
      <c r="D2" s="2" t="s">
        <v>601</v>
      </c>
    </row>
    <row r="3" spans="1:4">
      <c r="A3" s="3" t="s">
        <v>558</v>
      </c>
    </row>
    <row r="4" spans="1:4">
      <c r="A4" s="4" t="s">
        <v>602</v>
      </c>
      <c r="B4" s="7" t="n">
        <v>0.8</v>
      </c>
      <c r="C4" s="7" t="n">
        <v>10.7</v>
      </c>
      <c r="D4" s="7" t="n">
        <v>39.4</v>
      </c>
    </row>
    <row r="5" spans="1:4">
      <c r="A5" s="4" t="s">
        <v>603</v>
      </c>
      <c r="B5" s="8" t="n">
        <v>122.8</v>
      </c>
      <c r="C5" s="8" t="n">
        <v>518.3</v>
      </c>
      <c r="D5" s="8" t="n">
        <v>1269.9</v>
      </c>
    </row>
    <row r="6" spans="1:4">
      <c r="A6" s="4" t="s">
        <v>604</v>
      </c>
      <c r="B6" s="8" t="n">
        <v>5.9</v>
      </c>
      <c r="C6" s="8" t="n">
        <v>3.3</v>
      </c>
      <c r="D6" s="8" t="n">
        <v>28.7</v>
      </c>
    </row>
    <row r="7" spans="1:4">
      <c r="A7" s="4" t="s">
        <v>605</v>
      </c>
      <c r="B7" s="8" t="n">
        <v>1.4</v>
      </c>
      <c r="C7" s="8" t="n">
        <v>9.9</v>
      </c>
      <c r="D7" s="8" t="n">
        <v>23.9</v>
      </c>
    </row>
    <row r="8" spans="1:4">
      <c r="A8" s="4" t="s">
        <v>560</v>
      </c>
      <c r="B8" s="5" t="n">
        <v>29</v>
      </c>
      <c r="C8" s="8" t="n">
        <v>263.9</v>
      </c>
      <c r="D8" s="8" t="n">
        <v>637.2</v>
      </c>
    </row>
    <row r="9" spans="1:4">
      <c r="A9" s="4" t="s">
        <v>52</v>
      </c>
      <c r="B9" s="8" t="n">
        <v>1.8</v>
      </c>
      <c r="C9" s="8" t="n">
        <v>5.5</v>
      </c>
      <c r="D9" s="5" t="n">
        <v>357</v>
      </c>
    </row>
    <row r="10" spans="1:4">
      <c r="A10" s="4" t="s">
        <v>606</v>
      </c>
      <c r="B10" s="8" t="n">
        <v>16.2</v>
      </c>
      <c r="C10" s="8" t="n">
        <v>84.40000000000001</v>
      </c>
      <c r="D10" s="8" t="n">
        <v>170.3</v>
      </c>
    </row>
    <row r="11" spans="1:4">
      <c r="A11" s="4" t="s">
        <v>607</v>
      </c>
    </row>
    <row r="12" spans="1:4">
      <c r="A12" s="3" t="s">
        <v>558</v>
      </c>
    </row>
    <row r="13" spans="1:4">
      <c r="A13" s="4" t="s">
        <v>602</v>
      </c>
      <c r="B13" s="5" t="n">
        <v>0</v>
      </c>
    </row>
    <row r="14" spans="1:4">
      <c r="A14" s="4" t="s">
        <v>603</v>
      </c>
      <c r="B14" s="8" t="n">
        <v>76.3</v>
      </c>
    </row>
    <row r="15" spans="1:4">
      <c r="A15" s="4" t="s">
        <v>604</v>
      </c>
      <c r="B15" s="8" t="n">
        <v>5.9</v>
      </c>
    </row>
    <row r="16" spans="1:4">
      <c r="A16" s="4" t="s">
        <v>605</v>
      </c>
      <c r="B16" s="5" t="n">
        <v>1</v>
      </c>
    </row>
    <row r="17" spans="1:4">
      <c r="A17" s="4" t="s">
        <v>560</v>
      </c>
      <c r="B17" s="5" t="n">
        <v>0</v>
      </c>
    </row>
    <row r="18" spans="1:4">
      <c r="A18" s="4" t="s">
        <v>52</v>
      </c>
      <c r="B18" s="5" t="n">
        <v>0</v>
      </c>
    </row>
    <row r="19" spans="1:4">
      <c r="A19" s="4" t="s">
        <v>606</v>
      </c>
      <c r="B19" s="8" t="n">
        <v>7.6</v>
      </c>
    </row>
    <row r="20" spans="1:4">
      <c r="A20" s="4" t="s">
        <v>578</v>
      </c>
    </row>
    <row r="21" spans="1:4">
      <c r="A21" s="3" t="s">
        <v>558</v>
      </c>
    </row>
    <row r="22" spans="1:4">
      <c r="A22" s="4" t="s">
        <v>602</v>
      </c>
      <c r="B22" s="8" t="n">
        <v>0.8</v>
      </c>
    </row>
    <row r="23" spans="1:4">
      <c r="A23" s="4" t="s">
        <v>603</v>
      </c>
      <c r="B23" s="8" t="n">
        <v>46.5</v>
      </c>
    </row>
    <row r="24" spans="1:4">
      <c r="A24" s="4" t="s">
        <v>604</v>
      </c>
      <c r="B24" s="5" t="n">
        <v>0</v>
      </c>
    </row>
    <row r="25" spans="1:4">
      <c r="A25" s="4" t="s">
        <v>605</v>
      </c>
      <c r="B25" s="8" t="n">
        <v>0.4</v>
      </c>
    </row>
    <row r="26" spans="1:4">
      <c r="A26" s="4" t="s">
        <v>560</v>
      </c>
      <c r="B26" s="5" t="n">
        <v>29</v>
      </c>
    </row>
    <row r="27" spans="1:4">
      <c r="A27" s="4" t="s">
        <v>52</v>
      </c>
      <c r="B27" s="8" t="n">
        <v>1.8</v>
      </c>
    </row>
    <row r="28" spans="1:4">
      <c r="A28" s="4" t="s">
        <v>606</v>
      </c>
      <c r="B28" s="7" t="n">
        <v>8.6</v>
      </c>
    </row>
    <row r="29" spans="1:4">
      <c r="A29" s="4" t="s">
        <v>608</v>
      </c>
      <c r="B29" s="5" t="n">
        <v>1</v>
      </c>
    </row>
    <row r="30" spans="1:4">
      <c r="A30" s="4" t="s">
        <v>609</v>
      </c>
    </row>
    <row r="31" spans="1:4">
      <c r="A31" s="3" t="s">
        <v>558</v>
      </c>
    </row>
    <row r="32" spans="1:4">
      <c r="A32" s="4" t="s">
        <v>602</v>
      </c>
      <c r="C32" s="8" t="n">
        <v>2.9</v>
      </c>
      <c r="D32" s="8" t="n">
        <v>0.9</v>
      </c>
    </row>
    <row r="33" spans="1:4">
      <c r="A33" s="4" t="s">
        <v>603</v>
      </c>
      <c r="C33" s="8" t="n">
        <v>283.6</v>
      </c>
      <c r="D33" s="8" t="n">
        <v>101.3</v>
      </c>
    </row>
    <row r="34" spans="1:4">
      <c r="A34" s="4" t="s">
        <v>604</v>
      </c>
      <c r="C34" s="8" t="n">
        <v>0.8</v>
      </c>
      <c r="D34" s="8" t="n">
        <v>0.3</v>
      </c>
    </row>
    <row r="35" spans="1:4">
      <c r="A35" s="4" t="s">
        <v>605</v>
      </c>
      <c r="C35" s="8" t="n">
        <v>3.9</v>
      </c>
      <c r="D35" s="8" t="n">
        <v>0.9</v>
      </c>
    </row>
    <row r="36" spans="1:4">
      <c r="A36" s="4" t="s">
        <v>560</v>
      </c>
      <c r="C36" s="5" t="n">
        <v>166</v>
      </c>
      <c r="D36" s="8" t="n">
        <v>63.2</v>
      </c>
    </row>
    <row r="37" spans="1:4">
      <c r="A37" s="4" t="s">
        <v>52</v>
      </c>
      <c r="C37" s="8" t="n">
        <v>0.5</v>
      </c>
      <c r="D37" s="8" t="n">
        <v>3.7</v>
      </c>
    </row>
    <row r="38" spans="1:4">
      <c r="A38" s="4" t="s">
        <v>606</v>
      </c>
      <c r="C38" s="7" t="n">
        <v>46.5</v>
      </c>
      <c r="D38" s="8" t="n">
        <v>19.5</v>
      </c>
    </row>
    <row r="39" spans="1:4">
      <c r="A39" s="4" t="s">
        <v>258</v>
      </c>
      <c r="C39" s="5" t="n">
        <v>1468</v>
      </c>
    </row>
    <row r="40" spans="1:4">
      <c r="A40" s="4" t="s">
        <v>610</v>
      </c>
    </row>
    <row r="41" spans="1:4">
      <c r="A41" s="3" t="s">
        <v>558</v>
      </c>
    </row>
    <row r="42" spans="1:4">
      <c r="A42" s="4" t="s">
        <v>602</v>
      </c>
      <c r="C42" s="7" t="n">
        <v>7.8</v>
      </c>
    </row>
    <row r="43" spans="1:4">
      <c r="A43" s="4" t="s">
        <v>603</v>
      </c>
      <c r="C43" s="8" t="n">
        <v>234.7</v>
      </c>
    </row>
    <row r="44" spans="1:4">
      <c r="A44" s="4" t="s">
        <v>604</v>
      </c>
      <c r="C44" s="8" t="n">
        <v>2.5</v>
      </c>
    </row>
    <row r="45" spans="1:4">
      <c r="A45" s="4" t="s">
        <v>605</v>
      </c>
      <c r="C45" s="5" t="n">
        <v>6</v>
      </c>
    </row>
    <row r="46" spans="1:4">
      <c r="A46" s="4" t="s">
        <v>560</v>
      </c>
      <c r="C46" s="8" t="n">
        <v>97.90000000000001</v>
      </c>
    </row>
    <row r="47" spans="1:4">
      <c r="A47" s="4" t="s">
        <v>52</v>
      </c>
      <c r="C47" s="5" t="n">
        <v>5</v>
      </c>
    </row>
    <row r="48" spans="1:4">
      <c r="A48" s="4" t="s">
        <v>606</v>
      </c>
      <c r="C48" s="7" t="n">
        <v>37.9</v>
      </c>
    </row>
    <row r="49" spans="1:4">
      <c r="A49" s="4" t="s">
        <v>584</v>
      </c>
      <c r="C49" s="5" t="n">
        <v>490</v>
      </c>
    </row>
    <row r="50" spans="1:4">
      <c r="A50" s="4" t="s">
        <v>611</v>
      </c>
    </row>
    <row r="51" spans="1:4">
      <c r="A51" s="3" t="s">
        <v>558</v>
      </c>
    </row>
    <row r="52" spans="1:4">
      <c r="A52" s="4" t="s">
        <v>602</v>
      </c>
      <c r="D52" s="8" t="n">
        <v>3.6</v>
      </c>
    </row>
    <row r="53" spans="1:4">
      <c r="A53" s="4" t="s">
        <v>603</v>
      </c>
      <c r="D53" s="8" t="n">
        <v>248.5</v>
      </c>
    </row>
    <row r="54" spans="1:4">
      <c r="A54" s="4" t="s">
        <v>604</v>
      </c>
      <c r="D54" s="8" t="n">
        <v>0.9</v>
      </c>
    </row>
    <row r="55" spans="1:4">
      <c r="A55" s="4" t="s">
        <v>605</v>
      </c>
      <c r="D55" s="8" t="n">
        <v>5.4</v>
      </c>
    </row>
    <row r="56" spans="1:4">
      <c r="A56" s="4" t="s">
        <v>560</v>
      </c>
      <c r="D56" s="8" t="n">
        <v>114.3</v>
      </c>
    </row>
    <row r="57" spans="1:4">
      <c r="A57" s="4" t="s">
        <v>52</v>
      </c>
      <c r="D57" s="8" t="n">
        <v>66.59999999999999</v>
      </c>
    </row>
    <row r="58" spans="1:4">
      <c r="A58" s="4" t="s">
        <v>606</v>
      </c>
      <c r="D58" s="7" t="n">
        <v>39.3</v>
      </c>
    </row>
    <row r="59" spans="1:4">
      <c r="A59" s="4" t="s">
        <v>608</v>
      </c>
      <c r="D59" s="5" t="n">
        <v>3</v>
      </c>
    </row>
    <row r="60" spans="1:4">
      <c r="A60" s="4" t="s">
        <v>612</v>
      </c>
    </row>
    <row r="61" spans="1:4">
      <c r="A61" s="3" t="s">
        <v>558</v>
      </c>
    </row>
    <row r="62" spans="1:4">
      <c r="A62" s="4" t="s">
        <v>602</v>
      </c>
      <c r="D62" s="7" t="n">
        <v>4.3</v>
      </c>
    </row>
    <row r="63" spans="1:4">
      <c r="A63" s="4" t="s">
        <v>603</v>
      </c>
      <c r="D63" s="8" t="n">
        <v>223.9</v>
      </c>
    </row>
    <row r="64" spans="1:4">
      <c r="A64" s="4" t="s">
        <v>604</v>
      </c>
      <c r="D64" s="8" t="n">
        <v>7.6</v>
      </c>
    </row>
    <row r="65" spans="1:4">
      <c r="A65" s="4" t="s">
        <v>605</v>
      </c>
      <c r="D65" s="8" t="n">
        <v>4.9</v>
      </c>
    </row>
    <row r="66" spans="1:4">
      <c r="A66" s="4" t="s">
        <v>560</v>
      </c>
      <c r="D66" s="8" t="n">
        <v>75.2</v>
      </c>
    </row>
    <row r="67" spans="1:4">
      <c r="A67" s="4" t="s">
        <v>52</v>
      </c>
      <c r="D67" s="8" t="n">
        <v>77.90000000000001</v>
      </c>
    </row>
    <row r="68" spans="1:4">
      <c r="A68" s="4" t="s">
        <v>606</v>
      </c>
      <c r="D68" s="7" t="n">
        <v>33.5</v>
      </c>
    </row>
    <row r="69" spans="1:4">
      <c r="A69" s="4" t="s">
        <v>608</v>
      </c>
      <c r="D69" s="5" t="n">
        <v>2</v>
      </c>
    </row>
    <row r="70" spans="1:4">
      <c r="A70" s="4" t="s">
        <v>613</v>
      </c>
    </row>
    <row r="71" spans="1:4">
      <c r="A71" s="3" t="s">
        <v>558</v>
      </c>
    </row>
    <row r="72" spans="1:4">
      <c r="A72" s="4" t="s">
        <v>602</v>
      </c>
      <c r="D72" s="7" t="n">
        <v>9.6</v>
      </c>
    </row>
    <row r="73" spans="1:4">
      <c r="A73" s="4" t="s">
        <v>603</v>
      </c>
      <c r="D73" s="5" t="n">
        <v>195</v>
      </c>
    </row>
    <row r="74" spans="1:4">
      <c r="A74" s="4" t="s">
        <v>604</v>
      </c>
      <c r="D74" s="8" t="n">
        <v>5.6</v>
      </c>
    </row>
    <row r="75" spans="1:4">
      <c r="A75" s="4" t="s">
        <v>605</v>
      </c>
      <c r="D75" s="8" t="n">
        <v>8.1</v>
      </c>
    </row>
    <row r="76" spans="1:4">
      <c r="A76" s="4" t="s">
        <v>560</v>
      </c>
      <c r="D76" s="8" t="n">
        <v>100.8</v>
      </c>
    </row>
    <row r="77" spans="1:4">
      <c r="A77" s="4" t="s">
        <v>52</v>
      </c>
      <c r="D77" s="5" t="n">
        <v>62</v>
      </c>
    </row>
    <row r="78" spans="1:4">
      <c r="A78" s="4" t="s">
        <v>606</v>
      </c>
      <c r="D78" s="7" t="n">
        <v>11.3</v>
      </c>
    </row>
    <row r="79" spans="1:4">
      <c r="A79" s="4" t="s">
        <v>608</v>
      </c>
      <c r="D79" s="5" t="n">
        <v>2</v>
      </c>
    </row>
    <row r="80" spans="1:4">
      <c r="A80" s="4" t="s">
        <v>614</v>
      </c>
    </row>
    <row r="81" spans="1:4">
      <c r="A81" s="3" t="s">
        <v>558</v>
      </c>
    </row>
    <row r="82" spans="1:4">
      <c r="A82" s="4" t="s">
        <v>602</v>
      </c>
      <c r="D82" s="6" t="n">
        <v>21</v>
      </c>
    </row>
    <row r="83" spans="1:4">
      <c r="A83" s="4" t="s">
        <v>603</v>
      </c>
      <c r="D83" s="8" t="n">
        <v>501.2</v>
      </c>
    </row>
    <row r="84" spans="1:4">
      <c r="A84" s="4" t="s">
        <v>604</v>
      </c>
      <c r="D84" s="8" t="n">
        <v>14.3</v>
      </c>
    </row>
    <row r="85" spans="1:4">
      <c r="A85" s="4" t="s">
        <v>605</v>
      </c>
      <c r="D85" s="8" t="n">
        <v>4.6</v>
      </c>
    </row>
    <row r="86" spans="1:4">
      <c r="A86" s="4" t="s">
        <v>560</v>
      </c>
      <c r="D86" s="8" t="n">
        <v>283.7</v>
      </c>
    </row>
    <row r="87" spans="1:4">
      <c r="A87" s="4" t="s">
        <v>52</v>
      </c>
      <c r="D87" s="8" t="n">
        <v>146.8</v>
      </c>
    </row>
    <row r="88" spans="1:4">
      <c r="A88" s="4" t="s">
        <v>606</v>
      </c>
      <c r="D88" s="7" t="n">
        <v>66.7</v>
      </c>
    </row>
    <row r="89" spans="1:4">
      <c r="A89" s="4" t="s">
        <v>608</v>
      </c>
      <c r="D89" s="5" t="n">
        <v>50</v>
      </c>
    </row>
    <row r="90" spans="1:4">
      <c r="A90" s="4" t="s">
        <v>143</v>
      </c>
    </row>
    <row r="91" spans="1:4">
      <c r="A91" s="3" t="s">
        <v>558</v>
      </c>
    </row>
    <row r="92" spans="1:4">
      <c r="A92" s="4" t="s">
        <v>606</v>
      </c>
      <c r="B92" s="7" t="n">
        <v>2.3</v>
      </c>
      <c r="D92" s="7" t="n">
        <v>6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1"/>
    <col customWidth="1" max="5" min="5" width="21"/>
    <col customWidth="1" max="6" min="6" width="21"/>
    <col customWidth="1" max="7" min="7" width="46"/>
  </cols>
  <sheetData>
    <row r="1" spans="1:7">
      <c r="A1" s="1" t="s">
        <v>615</v>
      </c>
      <c r="B1" s="2" t="s">
        <v>616</v>
      </c>
      <c r="C1" s="2" t="s">
        <v>617</v>
      </c>
      <c r="D1" s="2" t="s">
        <v>618</v>
      </c>
      <c r="E1" s="2" t="s">
        <v>473</v>
      </c>
      <c r="F1" s="2" t="s">
        <v>474</v>
      </c>
      <c r="G1" s="2" t="s">
        <v>619</v>
      </c>
    </row>
    <row r="2" spans="1:7">
      <c r="A2" s="3" t="s">
        <v>548</v>
      </c>
    </row>
    <row r="3" spans="1:7">
      <c r="A3" s="4" t="s">
        <v>104</v>
      </c>
      <c r="D3" s="7" t="n">
        <v>16.2</v>
      </c>
      <c r="E3" s="7" t="n">
        <v>108.1</v>
      </c>
      <c r="F3" s="7" t="n">
        <v>218.1</v>
      </c>
    </row>
    <row r="4" spans="1:7">
      <c r="A4" s="4" t="s">
        <v>562</v>
      </c>
      <c r="D4" s="7" t="n">
        <v>137.9</v>
      </c>
      <c r="E4" s="7" t="n">
        <v>73.5</v>
      </c>
      <c r="F4" s="7" t="n">
        <v>7.7</v>
      </c>
    </row>
    <row r="5" spans="1:7">
      <c r="A5" s="4" t="s">
        <v>620</v>
      </c>
      <c r="B5" s="5" t="n">
        <v>1</v>
      </c>
    </row>
    <row r="6" spans="1:7">
      <c r="A6" s="4" t="s">
        <v>621</v>
      </c>
      <c r="B6" s="5" t="n">
        <v>6</v>
      </c>
    </row>
    <row r="7" spans="1:7">
      <c r="A7" s="4" t="s">
        <v>251</v>
      </c>
      <c r="C7" s="4" t="s">
        <v>252</v>
      </c>
      <c r="F7" s="4" t="s">
        <v>252</v>
      </c>
    </row>
    <row r="8" spans="1:7">
      <c r="A8" s="4" t="s">
        <v>268</v>
      </c>
    </row>
    <row r="9" spans="1:7">
      <c r="A9" s="3" t="s">
        <v>548</v>
      </c>
    </row>
    <row r="10" spans="1:7">
      <c r="A10" s="4" t="s">
        <v>269</v>
      </c>
      <c r="D10" s="4" t="s">
        <v>263</v>
      </c>
    </row>
    <row r="11" spans="1:7">
      <c r="A11" s="4" t="s">
        <v>622</v>
      </c>
    </row>
    <row r="12" spans="1:7">
      <c r="A12" s="3" t="s">
        <v>548</v>
      </c>
    </row>
    <row r="13" spans="1:7">
      <c r="A13" s="4" t="s">
        <v>251</v>
      </c>
      <c r="B13" s="4" t="s">
        <v>263</v>
      </c>
    </row>
    <row r="14" spans="1:7">
      <c r="A14" s="4" t="s">
        <v>623</v>
      </c>
    </row>
    <row r="15" spans="1:7">
      <c r="A15" s="3" t="s">
        <v>548</v>
      </c>
    </row>
    <row r="16" spans="1:7">
      <c r="A16" s="4" t="s">
        <v>251</v>
      </c>
      <c r="G16" s="4" t="s">
        <v>624</v>
      </c>
    </row>
    <row r="17" spans="1:7">
      <c r="A17" s="4" t="s">
        <v>625</v>
      </c>
      <c r="G17" s="5" t="n">
        <v>50</v>
      </c>
    </row>
    <row r="18" spans="1:7">
      <c r="A18" s="4" t="s">
        <v>626</v>
      </c>
      <c r="G18" s="5" t="n">
        <v>2400</v>
      </c>
    </row>
    <row r="19" spans="1:7">
      <c r="A19" s="4" t="s">
        <v>563</v>
      </c>
    </row>
    <row r="20" spans="1:7">
      <c r="A20" s="3" t="s">
        <v>548</v>
      </c>
    </row>
    <row r="21" spans="1:7">
      <c r="A21" s="4" t="s">
        <v>104</v>
      </c>
      <c r="D21" s="7" t="n">
        <v>7.6</v>
      </c>
    </row>
    <row r="22" spans="1:7">
      <c r="A22" s="4" t="s">
        <v>562</v>
      </c>
      <c r="D22" s="8" t="n">
        <v>8.6</v>
      </c>
    </row>
    <row r="23" spans="1:7">
      <c r="A23" s="4" t="s">
        <v>627</v>
      </c>
    </row>
    <row r="24" spans="1:7">
      <c r="A24" s="3" t="s">
        <v>548</v>
      </c>
    </row>
    <row r="25" spans="1:7">
      <c r="A25" s="4" t="s">
        <v>562</v>
      </c>
      <c r="D25" s="7" t="n">
        <v>3.8</v>
      </c>
    </row>
    <row r="26" spans="1:7">
      <c r="A26" s="4" t="s">
        <v>257</v>
      </c>
    </row>
    <row r="27" spans="1:7">
      <c r="A27" s="3" t="s">
        <v>548</v>
      </c>
    </row>
    <row r="28" spans="1:7">
      <c r="A28" s="4" t="s">
        <v>251</v>
      </c>
      <c r="C28" s="4" t="s">
        <v>259</v>
      </c>
      <c r="F28" s="4" t="s">
        <v>259</v>
      </c>
    </row>
    <row r="29" spans="1:7">
      <c r="A29" s="4" t="s">
        <v>583</v>
      </c>
      <c r="C29" s="5" t="n">
        <v>750</v>
      </c>
    </row>
    <row r="30" spans="1:7">
      <c r="A30" s="4" t="s">
        <v>260</v>
      </c>
      <c r="C30" s="4" t="s">
        <v>261</v>
      </c>
      <c r="F30" s="4" t="s">
        <v>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5"/>
  </cols>
  <sheetData>
    <row r="1" spans="1:4">
      <c r="A1" s="1" t="s">
        <v>628</v>
      </c>
      <c r="B1" s="2" t="s">
        <v>1</v>
      </c>
    </row>
    <row r="2" spans="1:4">
      <c r="B2" s="2" t="s">
        <v>618</v>
      </c>
      <c r="C2" s="2" t="s">
        <v>629</v>
      </c>
      <c r="D2" s="2" t="s">
        <v>630</v>
      </c>
    </row>
    <row r="3" spans="1:4">
      <c r="A3" s="3" t="s">
        <v>548</v>
      </c>
    </row>
    <row r="4" spans="1:4">
      <c r="A4" s="4" t="s">
        <v>562</v>
      </c>
      <c r="B4" s="7" t="n">
        <v>137.9</v>
      </c>
      <c r="C4" s="7" t="n">
        <v>73.5</v>
      </c>
      <c r="D4" s="7" t="n">
        <v>7.7</v>
      </c>
    </row>
    <row r="5" spans="1:4">
      <c r="A5" s="4" t="s">
        <v>612</v>
      </c>
    </row>
    <row r="6" spans="1:4">
      <c r="A6" s="3" t="s">
        <v>548</v>
      </c>
    </row>
    <row r="7" spans="1:4">
      <c r="A7" s="4" t="s">
        <v>631</v>
      </c>
      <c r="C7" s="5" t="n">
        <v>3</v>
      </c>
    </row>
    <row r="8" spans="1:4">
      <c r="A8" s="4" t="s">
        <v>632</v>
      </c>
      <c r="C8" s="7" t="n">
        <v>15.9</v>
      </c>
    </row>
    <row r="9" spans="1:4">
      <c r="A9" s="4" t="s">
        <v>253</v>
      </c>
    </row>
    <row r="10" spans="1:4">
      <c r="A10" s="3" t="s">
        <v>548</v>
      </c>
    </row>
    <row r="11" spans="1:4">
      <c r="A11" s="4" t="s">
        <v>254</v>
      </c>
      <c r="D11" s="5" t="n">
        <v>133</v>
      </c>
    </row>
    <row r="12" spans="1:4">
      <c r="A12" s="4" t="s">
        <v>255</v>
      </c>
    </row>
    <row r="13" spans="1:4">
      <c r="A13" s="3" t="s">
        <v>548</v>
      </c>
    </row>
    <row r="14" spans="1:4">
      <c r="A14" s="4" t="s">
        <v>256</v>
      </c>
      <c r="D14" s="8" t="n">
        <v>2.4</v>
      </c>
    </row>
    <row r="15" spans="1:4">
      <c r="A15" s="4" t="s">
        <v>633</v>
      </c>
    </row>
    <row r="16" spans="1:4">
      <c r="A16" s="3" t="s">
        <v>548</v>
      </c>
    </row>
    <row r="17" spans="1:4">
      <c r="A17" s="4" t="s">
        <v>632</v>
      </c>
      <c r="D17" s="7" t="n">
        <v>3.7</v>
      </c>
    </row>
    <row r="18" spans="1:4">
      <c r="A18" s="4" t="s">
        <v>634</v>
      </c>
    </row>
    <row r="19" spans="1:4">
      <c r="A19" s="3" t="s">
        <v>548</v>
      </c>
    </row>
    <row r="20" spans="1:4">
      <c r="A20" s="4" t="s">
        <v>632</v>
      </c>
      <c r="D20" s="8" t="n">
        <v>28.6</v>
      </c>
    </row>
    <row r="21" spans="1:4">
      <c r="A21" s="4" t="s">
        <v>635</v>
      </c>
    </row>
    <row r="22" spans="1:4">
      <c r="A22" s="3" t="s">
        <v>548</v>
      </c>
    </row>
    <row r="23" spans="1:4">
      <c r="A23" s="4" t="s">
        <v>632</v>
      </c>
      <c r="D23" s="8" t="n">
        <v>2.1</v>
      </c>
    </row>
    <row r="24" spans="1:4">
      <c r="A24" s="4" t="s">
        <v>144</v>
      </c>
    </row>
    <row r="25" spans="1:4">
      <c r="A25" s="3" t="s">
        <v>548</v>
      </c>
    </row>
    <row r="26" spans="1:4">
      <c r="A26" s="4" t="s">
        <v>562</v>
      </c>
      <c r="B26" s="6" t="n">
        <v>90</v>
      </c>
      <c r="C26" s="7" t="n">
        <v>37.5</v>
      </c>
      <c r="D26" s="8" t="n">
        <v>0.6</v>
      </c>
    </row>
    <row r="27" spans="1:4">
      <c r="A27" s="4" t="s">
        <v>636</v>
      </c>
    </row>
    <row r="28" spans="1:4">
      <c r="A28" s="3" t="s">
        <v>548</v>
      </c>
    </row>
    <row r="29" spans="1:4">
      <c r="A29" s="4" t="s">
        <v>631</v>
      </c>
      <c r="C29" s="5" t="n">
        <v>3</v>
      </c>
    </row>
    <row r="30" spans="1:4">
      <c r="A30" s="4" t="s">
        <v>637</v>
      </c>
      <c r="C30" s="5" t="n">
        <v>2</v>
      </c>
    </row>
    <row r="31" spans="1:4">
      <c r="A31" s="4" t="s">
        <v>638</v>
      </c>
    </row>
    <row r="32" spans="1:4">
      <c r="A32" s="3" t="s">
        <v>548</v>
      </c>
    </row>
    <row r="33" spans="1:4">
      <c r="A33" s="4" t="s">
        <v>632</v>
      </c>
      <c r="D33" s="7" t="n">
        <v>1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39</v>
      </c>
      <c r="B1" s="2" t="s">
        <v>1</v>
      </c>
    </row>
    <row r="2" spans="1:4">
      <c r="B2" s="2" t="s">
        <v>599</v>
      </c>
      <c r="C2" s="2" t="s">
        <v>473</v>
      </c>
      <c r="D2" s="2" t="s">
        <v>474</v>
      </c>
    </row>
    <row r="3" spans="1:4">
      <c r="A3" s="3" t="s">
        <v>640</v>
      </c>
    </row>
    <row r="4" spans="1:4">
      <c r="A4" s="4" t="s">
        <v>641</v>
      </c>
      <c r="B4" s="7" t="n">
        <v>137.9</v>
      </c>
      <c r="C4" s="7" t="n">
        <v>73.5</v>
      </c>
      <c r="D4" s="7" t="n">
        <v>7.7</v>
      </c>
    </row>
    <row r="5" spans="1:4">
      <c r="A5" s="4" t="s">
        <v>642</v>
      </c>
      <c r="B5" s="8" t="n">
        <v>82.59999999999999</v>
      </c>
      <c r="C5" s="5" t="n">
        <v>43</v>
      </c>
      <c r="D5" s="8" t="n">
        <v>4.2</v>
      </c>
    </row>
    <row r="6" spans="1:4">
      <c r="A6" s="4" t="s">
        <v>643</v>
      </c>
      <c r="B6" s="8" t="n">
        <v>55.3</v>
      </c>
      <c r="C6" s="8" t="n">
        <v>30.5</v>
      </c>
      <c r="D6" s="8" t="n">
        <v>3.5</v>
      </c>
    </row>
    <row r="7" spans="1:4">
      <c r="A7" s="4" t="s">
        <v>644</v>
      </c>
    </row>
    <row r="8" spans="1:4">
      <c r="A8" s="3" t="s">
        <v>640</v>
      </c>
    </row>
    <row r="9" spans="1:4">
      <c r="A9" s="4" t="s">
        <v>641</v>
      </c>
      <c r="B9" s="8" t="n">
        <v>47.9</v>
      </c>
      <c r="C9" s="5" t="n">
        <v>36</v>
      </c>
      <c r="D9" s="8" t="n">
        <v>7.1</v>
      </c>
    </row>
    <row r="10" spans="1:4">
      <c r="A10" s="4" t="s">
        <v>642</v>
      </c>
      <c r="B10" s="8" t="n">
        <v>11.9</v>
      </c>
      <c r="C10" s="5" t="n">
        <v>12</v>
      </c>
      <c r="D10" s="8" t="n">
        <v>3.7</v>
      </c>
    </row>
    <row r="11" spans="1:4">
      <c r="A11" s="4" t="s">
        <v>643</v>
      </c>
      <c r="B11" s="5" t="n">
        <v>36</v>
      </c>
      <c r="C11" s="5" t="n">
        <v>24</v>
      </c>
      <c r="D11" s="8" t="n">
        <v>3.4</v>
      </c>
    </row>
    <row r="12" spans="1:4">
      <c r="A12" s="4" t="s">
        <v>144</v>
      </c>
    </row>
    <row r="13" spans="1:4">
      <c r="A13" s="3" t="s">
        <v>640</v>
      </c>
    </row>
    <row r="14" spans="1:4">
      <c r="A14" s="4" t="s">
        <v>641</v>
      </c>
      <c r="B14" s="5" t="n">
        <v>90</v>
      </c>
      <c r="C14" s="8" t="n">
        <v>37.5</v>
      </c>
      <c r="D14" s="8" t="n">
        <v>0.6</v>
      </c>
    </row>
    <row r="15" spans="1:4">
      <c r="A15" s="4" t="s">
        <v>642</v>
      </c>
      <c r="B15" s="8" t="n">
        <v>70.7</v>
      </c>
      <c r="C15" s="5" t="n">
        <v>31</v>
      </c>
      <c r="D15" s="8" t="n">
        <v>0.5</v>
      </c>
    </row>
    <row r="16" spans="1:4">
      <c r="A16" s="4" t="s">
        <v>643</v>
      </c>
      <c r="B16" s="7" t="n">
        <v>19.3</v>
      </c>
      <c r="C16" s="7" t="n">
        <v>6.5</v>
      </c>
      <c r="D16" s="7" t="n">
        <v>0.1</v>
      </c>
    </row>
    <row r="17" spans="1:4">
      <c r="A17" s="4" t="s">
        <v>645</v>
      </c>
    </row>
    <row r="18" spans="1:4">
      <c r="A18" s="3" t="s">
        <v>640</v>
      </c>
    </row>
    <row r="19" spans="1:4">
      <c r="A19" s="4" t="s">
        <v>646</v>
      </c>
      <c r="B19" s="5" t="n">
        <v>1</v>
      </c>
    </row>
    <row r="20" spans="1:4">
      <c r="A20" s="4" t="s">
        <v>647</v>
      </c>
    </row>
    <row r="21" spans="1:4">
      <c r="A21" s="3" t="s">
        <v>640</v>
      </c>
    </row>
    <row r="22" spans="1:4">
      <c r="A22" s="4" t="s">
        <v>646</v>
      </c>
      <c r="B22" s="5" t="n">
        <v>1</v>
      </c>
    </row>
    <row r="23" spans="1:4">
      <c r="A23" s="4" t="s">
        <v>648</v>
      </c>
    </row>
    <row r="24" spans="1:4">
      <c r="A24" s="3" t="s">
        <v>640</v>
      </c>
    </row>
    <row r="25" spans="1:4">
      <c r="A25" s="4" t="s">
        <v>646</v>
      </c>
      <c r="B25" s="5" t="n">
        <v>1</v>
      </c>
    </row>
    <row r="26" spans="1:4">
      <c r="A26" s="4" t="s">
        <v>649</v>
      </c>
    </row>
    <row r="27" spans="1:4">
      <c r="A27" s="3" t="s">
        <v>640</v>
      </c>
    </row>
    <row r="28" spans="1:4">
      <c r="A28" s="4" t="s">
        <v>646</v>
      </c>
      <c r="B28" s="5" t="n">
        <v>42</v>
      </c>
    </row>
    <row r="29" spans="1:4">
      <c r="A29" s="4" t="s">
        <v>650</v>
      </c>
    </row>
    <row r="30" spans="1:4">
      <c r="A30" s="3" t="s">
        <v>640</v>
      </c>
    </row>
    <row r="31" spans="1:4">
      <c r="A31" s="4" t="s">
        <v>646</v>
      </c>
      <c r="B31" s="5" t="n">
        <v>1</v>
      </c>
    </row>
    <row r="32" spans="1:4">
      <c r="A32" s="4" t="s">
        <v>651</v>
      </c>
    </row>
    <row r="33" spans="1:4">
      <c r="A33" s="3" t="s">
        <v>640</v>
      </c>
    </row>
    <row r="34" spans="1:4">
      <c r="A34" s="4" t="s">
        <v>646</v>
      </c>
      <c r="B34" s="5" t="n">
        <v>1</v>
      </c>
    </row>
    <row r="35" spans="1:4">
      <c r="A35" s="4" t="s">
        <v>652</v>
      </c>
    </row>
    <row r="36" spans="1:4">
      <c r="A36" s="3" t="s">
        <v>640</v>
      </c>
    </row>
    <row r="37" spans="1:4">
      <c r="A37" s="4" t="s">
        <v>646</v>
      </c>
      <c r="B37"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640</v>
      </c>
    </row>
    <row r="3" spans="1:3">
      <c r="A3" s="4" t="s">
        <v>654</v>
      </c>
      <c r="B3" s="4" t="s">
        <v>499</v>
      </c>
    </row>
    <row r="4" spans="1:3">
      <c r="A4" s="4" t="s">
        <v>655</v>
      </c>
    </row>
    <row r="5" spans="1:3">
      <c r="A5" s="3" t="s">
        <v>640</v>
      </c>
    </row>
    <row r="6" spans="1:3">
      <c r="A6" s="4" t="s">
        <v>656</v>
      </c>
      <c r="B6" s="6" t="n">
        <v>0</v>
      </c>
      <c r="C6" s="6" t="n">
        <v>0</v>
      </c>
    </row>
    <row r="7" spans="1:3">
      <c r="A7" s="4" t="s">
        <v>657</v>
      </c>
    </row>
    <row r="8" spans="1:3">
      <c r="A8" s="3" t="s">
        <v>640</v>
      </c>
    </row>
    <row r="9" spans="1:3">
      <c r="A9" s="4" t="s">
        <v>658</v>
      </c>
      <c r="B9" s="7" t="n">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88</v>
      </c>
    </row>
    <row r="4" spans="1:12">
      <c r="A4" s="4" t="s">
        <v>660</v>
      </c>
      <c r="J4" s="7" t="n">
        <v>730.3</v>
      </c>
      <c r="K4" s="7" t="n">
        <v>652.5</v>
      </c>
    </row>
    <row r="5" spans="1:12">
      <c r="A5" s="4" t="s">
        <v>661</v>
      </c>
      <c r="J5" s="8" t="n">
        <v>126.5</v>
      </c>
      <c r="K5" s="8" t="n">
        <v>98.2</v>
      </c>
    </row>
    <row r="6" spans="1:12">
      <c r="A6" s="4" t="s">
        <v>662</v>
      </c>
      <c r="J6" s="8" t="n">
        <v>78.8</v>
      </c>
      <c r="K6" s="8" t="n">
        <v>91.3</v>
      </c>
    </row>
    <row r="7" spans="1:12">
      <c r="A7" s="4" t="s">
        <v>663</v>
      </c>
      <c r="J7" s="7" t="n">
        <v>1.5</v>
      </c>
      <c r="K7" s="7" t="n">
        <v>93.40000000000001</v>
      </c>
    </row>
    <row r="8" spans="1:12">
      <c r="A8" s="3" t="s">
        <v>664</v>
      </c>
    </row>
    <row r="9" spans="1:12">
      <c r="A9" s="4" t="s">
        <v>665</v>
      </c>
      <c r="J9" s="10" t="n">
        <v>0.01</v>
      </c>
      <c r="K9" s="10" t="n">
        <v>0.9</v>
      </c>
    </row>
    <row r="10" spans="1:12">
      <c r="A10" s="4" t="s">
        <v>666</v>
      </c>
      <c r="J10" s="10" t="n">
        <v>0.01</v>
      </c>
      <c r="K10" s="10" t="n">
        <v>0.85</v>
      </c>
    </row>
    <row r="11" spans="1:12">
      <c r="A11" s="3" t="s">
        <v>667</v>
      </c>
    </row>
    <row r="12" spans="1:12">
      <c r="A12" s="4" t="s">
        <v>112</v>
      </c>
      <c r="B12" s="7" t="n">
        <v>45.2</v>
      </c>
      <c r="C12" s="7" t="n">
        <v>13.1</v>
      </c>
      <c r="D12" s="7" t="n">
        <v>-2.2</v>
      </c>
      <c r="E12" s="7" t="n">
        <v>20.4</v>
      </c>
      <c r="F12" s="7" t="n">
        <v>28.3</v>
      </c>
      <c r="G12" s="7" t="n">
        <v>5.1</v>
      </c>
      <c r="H12" s="7" t="n">
        <v>29.9</v>
      </c>
      <c r="I12" s="7" t="n">
        <v>-4.3</v>
      </c>
      <c r="J12" s="7" t="n">
        <v>76.5</v>
      </c>
      <c r="K12" s="6" t="n">
        <v>59</v>
      </c>
      <c r="L12" s="7" t="n">
        <v>90.09999999999999</v>
      </c>
    </row>
    <row r="13" spans="1:12">
      <c r="A13" s="4" t="s">
        <v>668</v>
      </c>
    </row>
    <row r="14" spans="1:12">
      <c r="A14" s="3" t="s">
        <v>667</v>
      </c>
    </row>
    <row r="15" spans="1:12">
      <c r="A15" s="4" t="s">
        <v>112</v>
      </c>
      <c r="J15" s="7" t="n">
        <v>16.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27</v>
      </c>
    </row>
    <row r="4" spans="1:12">
      <c r="A4" s="4" t="s">
        <v>112</v>
      </c>
      <c r="B4" s="7" t="n">
        <v>45.2</v>
      </c>
      <c r="C4" s="7" t="n">
        <v>13.1</v>
      </c>
      <c r="D4" s="7" t="n">
        <v>-2.2</v>
      </c>
      <c r="E4" s="7" t="n">
        <v>20.4</v>
      </c>
      <c r="F4" s="7" t="n">
        <v>28.3</v>
      </c>
      <c r="G4" s="7" t="n">
        <v>5.1</v>
      </c>
      <c r="H4" s="7" t="n">
        <v>29.9</v>
      </c>
      <c r="I4" s="7" t="n">
        <v>-4.3</v>
      </c>
      <c r="J4" s="7" t="n">
        <v>76.5</v>
      </c>
      <c r="K4" s="6" t="n">
        <v>59</v>
      </c>
      <c r="L4" s="7" t="n">
        <v>90.09999999999999</v>
      </c>
    </row>
    <row r="5" spans="1:12">
      <c r="A5" s="3" t="s">
        <v>128</v>
      </c>
    </row>
    <row r="6" spans="1:12">
      <c r="A6" s="4" t="s">
        <v>129</v>
      </c>
      <c r="J6" s="8" t="n">
        <v>0.1</v>
      </c>
      <c r="K6" s="8" t="n">
        <v>0.1</v>
      </c>
      <c r="L6" s="8" t="n">
        <v>-0.2</v>
      </c>
    </row>
    <row r="7" spans="1:12">
      <c r="A7" s="4" t="s">
        <v>130</v>
      </c>
      <c r="J7" s="8" t="n">
        <v>-164.1</v>
      </c>
      <c r="K7" s="8" t="n">
        <v>-138.3</v>
      </c>
      <c r="L7" s="8" t="n">
        <v>-46.4</v>
      </c>
    </row>
    <row r="8" spans="1:12">
      <c r="A8" s="4" t="s">
        <v>131</v>
      </c>
      <c r="J8" s="8" t="n">
        <v>3.4</v>
      </c>
      <c r="K8" s="8" t="n">
        <v>9.699999999999999</v>
      </c>
      <c r="L8" s="8" t="n">
        <v>-7.1</v>
      </c>
    </row>
    <row r="9" spans="1:12">
      <c r="A9" s="4" t="s">
        <v>132</v>
      </c>
      <c r="J9" s="8" t="n">
        <v>-100.1</v>
      </c>
      <c r="K9" s="8" t="n">
        <v>6.3</v>
      </c>
      <c r="L9" s="8" t="n">
        <v>16.3</v>
      </c>
    </row>
    <row r="10" spans="1:12">
      <c r="A10" s="4" t="s">
        <v>133</v>
      </c>
      <c r="J10" s="8" t="n">
        <v>-260.7</v>
      </c>
      <c r="K10" s="8" t="n">
        <v>-122.2</v>
      </c>
      <c r="L10" s="8" t="n">
        <v>-37.4</v>
      </c>
    </row>
    <row r="11" spans="1:12">
      <c r="A11" s="4" t="s">
        <v>134</v>
      </c>
      <c r="J11" s="8" t="n">
        <v>-184.2</v>
      </c>
      <c r="K11" s="8" t="n">
        <v>-63.2</v>
      </c>
      <c r="L11" s="8" t="n">
        <v>52.7</v>
      </c>
    </row>
    <row r="12" spans="1:12">
      <c r="A12" s="4" t="s">
        <v>135</v>
      </c>
      <c r="J12" s="8" t="n">
        <v>166.3</v>
      </c>
      <c r="K12" s="8" t="n">
        <v>118.4</v>
      </c>
      <c r="L12" s="8" t="n">
        <v>-15.6</v>
      </c>
    </row>
    <row r="13" spans="1:12">
      <c r="A13" s="4" t="s">
        <v>136</v>
      </c>
      <c r="J13" s="7" t="n">
        <v>-17.9</v>
      </c>
      <c r="K13" s="7" t="n">
        <v>55.2</v>
      </c>
      <c r="L13" s="7" t="n">
        <v>37.1</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14"/>
  </cols>
  <sheetData>
    <row r="1" spans="1:4">
      <c r="A1" s="1" t="s">
        <v>669</v>
      </c>
      <c r="B1" s="2" t="s">
        <v>1</v>
      </c>
    </row>
    <row r="2" spans="1:4">
      <c r="B2" s="2" t="s">
        <v>599</v>
      </c>
      <c r="C2" s="2" t="s">
        <v>473</v>
      </c>
      <c r="D2" s="2" t="s">
        <v>83</v>
      </c>
    </row>
    <row r="3" spans="1:4">
      <c r="A3" s="3" t="s">
        <v>670</v>
      </c>
    </row>
    <row r="4" spans="1:4">
      <c r="A4" s="4" t="s">
        <v>251</v>
      </c>
      <c r="D4" s="4" t="s">
        <v>252</v>
      </c>
    </row>
    <row r="5" spans="1:4">
      <c r="A5" s="4" t="s">
        <v>671</v>
      </c>
      <c r="B5" s="7" t="n">
        <v>560.2</v>
      </c>
      <c r="C5" s="7" t="n">
        <v>443.6</v>
      </c>
    </row>
    <row r="6" spans="1:4">
      <c r="A6" s="4" t="s">
        <v>672</v>
      </c>
    </row>
    <row r="7" spans="1:4">
      <c r="A7" s="3" t="s">
        <v>670</v>
      </c>
    </row>
    <row r="8" spans="1:4">
      <c r="A8" s="4" t="s">
        <v>671</v>
      </c>
      <c r="B8" s="8" t="n">
        <v>524.4</v>
      </c>
      <c r="C8" s="8" t="n">
        <v>401.7</v>
      </c>
    </row>
    <row r="9" spans="1:4">
      <c r="A9" s="4" t="s">
        <v>673</v>
      </c>
    </row>
    <row r="10" spans="1:4">
      <c r="A10" s="3" t="s">
        <v>670</v>
      </c>
    </row>
    <row r="11" spans="1:4">
      <c r="A11" s="4" t="s">
        <v>671</v>
      </c>
      <c r="B11" s="8" t="n">
        <v>13.8</v>
      </c>
      <c r="C11" s="8" t="n">
        <v>23.3</v>
      </c>
    </row>
    <row r="12" spans="1:4">
      <c r="A12" s="4" t="s">
        <v>674</v>
      </c>
    </row>
    <row r="13" spans="1:4">
      <c r="A13" s="3" t="s">
        <v>670</v>
      </c>
    </row>
    <row r="14" spans="1:4">
      <c r="A14" s="4" t="s">
        <v>671</v>
      </c>
      <c r="B14" s="8" t="n">
        <v>15.9</v>
      </c>
      <c r="C14" s="8" t="n">
        <v>12.8</v>
      </c>
    </row>
    <row r="15" spans="1:4">
      <c r="A15" s="4" t="s">
        <v>675</v>
      </c>
    </row>
    <row r="16" spans="1:4">
      <c r="A16" s="3" t="s">
        <v>670</v>
      </c>
    </row>
    <row r="17" spans="1:4">
      <c r="A17" s="4" t="s">
        <v>671</v>
      </c>
      <c r="B17" s="8" t="n">
        <v>6.1</v>
      </c>
      <c r="C17" s="8" t="n">
        <v>5.8</v>
      </c>
    </row>
    <row r="18" spans="1:4">
      <c r="A18" s="4" t="s">
        <v>676</v>
      </c>
    </row>
    <row r="19" spans="1:4">
      <c r="A19" s="3" t="s">
        <v>670</v>
      </c>
    </row>
    <row r="20" spans="1:4">
      <c r="A20" s="4" t="s">
        <v>671</v>
      </c>
      <c r="B20" s="6" t="n">
        <v>200</v>
      </c>
      <c r="C20" s="8" t="n">
        <v>150.6</v>
      </c>
    </row>
    <row r="21" spans="1:4">
      <c r="A21" s="4" t="s">
        <v>608</v>
      </c>
      <c r="B21" s="5" t="n">
        <v>4</v>
      </c>
    </row>
    <row r="22" spans="1:4">
      <c r="A22" s="4" t="s">
        <v>646</v>
      </c>
      <c r="B22" s="5" t="n">
        <v>5</v>
      </c>
    </row>
    <row r="23" spans="1:4">
      <c r="A23" s="4" t="s">
        <v>677</v>
      </c>
    </row>
    <row r="24" spans="1:4">
      <c r="A24" s="3" t="s">
        <v>670</v>
      </c>
    </row>
    <row r="25" spans="1:4">
      <c r="A25" s="4" t="s">
        <v>671</v>
      </c>
      <c r="B25" s="7" t="n">
        <v>193.9</v>
      </c>
      <c r="C25" s="8" t="n">
        <v>144.8</v>
      </c>
    </row>
    <row r="26" spans="1:4">
      <c r="A26" s="4" t="s">
        <v>678</v>
      </c>
    </row>
    <row r="27" spans="1:4">
      <c r="A27" s="3" t="s">
        <v>670</v>
      </c>
    </row>
    <row r="28" spans="1:4">
      <c r="A28" s="4" t="s">
        <v>671</v>
      </c>
      <c r="B28" s="5" t="n">
        <v>0</v>
      </c>
      <c r="C28" s="5" t="n">
        <v>0</v>
      </c>
    </row>
    <row r="29" spans="1:4">
      <c r="A29" s="4" t="s">
        <v>679</v>
      </c>
    </row>
    <row r="30" spans="1:4">
      <c r="A30" s="3" t="s">
        <v>670</v>
      </c>
    </row>
    <row r="31" spans="1:4">
      <c r="A31" s="4" t="s">
        <v>671</v>
      </c>
      <c r="B31" s="5" t="n">
        <v>0</v>
      </c>
      <c r="C31" s="5" t="n">
        <v>0</v>
      </c>
    </row>
    <row r="32" spans="1:4">
      <c r="A32" s="4" t="s">
        <v>680</v>
      </c>
    </row>
    <row r="33" spans="1:4">
      <c r="A33" s="3" t="s">
        <v>670</v>
      </c>
    </row>
    <row r="34" spans="1:4">
      <c r="A34" s="4" t="s">
        <v>671</v>
      </c>
      <c r="B34" s="8" t="n">
        <v>6.1</v>
      </c>
      <c r="C34" s="8" t="n">
        <v>5.8</v>
      </c>
    </row>
    <row r="35" spans="1:4">
      <c r="A35" s="4" t="s">
        <v>681</v>
      </c>
    </row>
    <row r="36" spans="1:4">
      <c r="A36" s="3" t="s">
        <v>670</v>
      </c>
    </row>
    <row r="37" spans="1:4">
      <c r="A37" s="4" t="s">
        <v>671</v>
      </c>
      <c r="B37" s="7" t="n">
        <v>80.59999999999999</v>
      </c>
      <c r="C37" s="8" t="n">
        <v>74.7</v>
      </c>
    </row>
    <row r="38" spans="1:4">
      <c r="A38" s="4" t="s">
        <v>608</v>
      </c>
      <c r="B38" s="5" t="n">
        <v>3</v>
      </c>
    </row>
    <row r="39" spans="1:4">
      <c r="A39" s="4" t="s">
        <v>646</v>
      </c>
      <c r="B39" s="5" t="n">
        <v>2</v>
      </c>
    </row>
    <row r="40" spans="1:4">
      <c r="A40" s="4" t="s">
        <v>682</v>
      </c>
      <c r="B40" s="5" t="n">
        <v>1</v>
      </c>
    </row>
    <row r="41" spans="1:4">
      <c r="A41" s="4" t="s">
        <v>683</v>
      </c>
    </row>
    <row r="42" spans="1:4">
      <c r="A42" s="3" t="s">
        <v>670</v>
      </c>
    </row>
    <row r="43" spans="1:4">
      <c r="A43" s="4" t="s">
        <v>671</v>
      </c>
      <c r="B43" s="7" t="n">
        <v>66.8</v>
      </c>
      <c r="C43" s="8" t="n">
        <v>51.4</v>
      </c>
    </row>
    <row r="44" spans="1:4">
      <c r="A44" s="4" t="s">
        <v>684</v>
      </c>
    </row>
    <row r="45" spans="1:4">
      <c r="A45" s="3" t="s">
        <v>670</v>
      </c>
    </row>
    <row r="46" spans="1:4">
      <c r="A46" s="4" t="s">
        <v>671</v>
      </c>
      <c r="B46" s="8" t="n">
        <v>13.8</v>
      </c>
      <c r="C46" s="8" t="n">
        <v>23.3</v>
      </c>
    </row>
    <row r="47" spans="1:4">
      <c r="A47" s="4" t="s">
        <v>685</v>
      </c>
    </row>
    <row r="48" spans="1:4">
      <c r="A48" s="3" t="s">
        <v>670</v>
      </c>
    </row>
    <row r="49" spans="1:4">
      <c r="A49" s="4" t="s">
        <v>671</v>
      </c>
      <c r="B49" s="5" t="n">
        <v>0</v>
      </c>
      <c r="C49" s="5" t="n">
        <v>0</v>
      </c>
    </row>
    <row r="50" spans="1:4">
      <c r="A50" s="4" t="s">
        <v>686</v>
      </c>
    </row>
    <row r="51" spans="1:4">
      <c r="A51" s="3" t="s">
        <v>670</v>
      </c>
    </row>
    <row r="52" spans="1:4">
      <c r="A52" s="4" t="s">
        <v>671</v>
      </c>
      <c r="B52" s="5" t="n">
        <v>0</v>
      </c>
      <c r="C52" s="5" t="n">
        <v>0</v>
      </c>
    </row>
    <row r="53" spans="1:4">
      <c r="A53" s="4" t="s">
        <v>687</v>
      </c>
    </row>
    <row r="54" spans="1:4">
      <c r="A54" s="3" t="s">
        <v>670</v>
      </c>
    </row>
    <row r="55" spans="1:4">
      <c r="A55" s="4" t="s">
        <v>671</v>
      </c>
      <c r="B55" s="5" t="n">
        <v>0</v>
      </c>
      <c r="C55" s="8" t="n">
        <v>12.2</v>
      </c>
    </row>
    <row r="56" spans="1:4">
      <c r="A56" s="4" t="s">
        <v>688</v>
      </c>
    </row>
    <row r="57" spans="1:4">
      <c r="A57" s="3" t="s">
        <v>670</v>
      </c>
    </row>
    <row r="58" spans="1:4">
      <c r="A58" s="4" t="s">
        <v>671</v>
      </c>
      <c r="B58" s="5" t="n">
        <v>0</v>
      </c>
      <c r="C58" s="8" t="n">
        <v>12.2</v>
      </c>
    </row>
    <row r="59" spans="1:4">
      <c r="A59" s="4" t="s">
        <v>689</v>
      </c>
    </row>
    <row r="60" spans="1:4">
      <c r="A60" s="3" t="s">
        <v>670</v>
      </c>
    </row>
    <row r="61" spans="1:4">
      <c r="A61" s="4" t="s">
        <v>671</v>
      </c>
      <c r="B61" s="5" t="n">
        <v>0</v>
      </c>
      <c r="C61" s="5" t="n">
        <v>0</v>
      </c>
    </row>
    <row r="62" spans="1:4">
      <c r="A62" s="4" t="s">
        <v>690</v>
      </c>
    </row>
    <row r="63" spans="1:4">
      <c r="A63" s="3" t="s">
        <v>670</v>
      </c>
    </row>
    <row r="64" spans="1:4">
      <c r="A64" s="4" t="s">
        <v>671</v>
      </c>
      <c r="B64" s="5" t="n">
        <v>0</v>
      </c>
      <c r="C64" s="5" t="n">
        <v>0</v>
      </c>
    </row>
    <row r="65" spans="1:4">
      <c r="A65" s="4" t="s">
        <v>691</v>
      </c>
    </row>
    <row r="66" spans="1:4">
      <c r="A66" s="3" t="s">
        <v>670</v>
      </c>
    </row>
    <row r="67" spans="1:4">
      <c r="A67" s="4" t="s">
        <v>671</v>
      </c>
      <c r="B67" s="5" t="n">
        <v>0</v>
      </c>
      <c r="C67" s="5" t="n">
        <v>0</v>
      </c>
    </row>
    <row r="68" spans="1:4">
      <c r="A68" s="4" t="s">
        <v>692</v>
      </c>
    </row>
    <row r="69" spans="1:4">
      <c r="A69" s="3" t="s">
        <v>670</v>
      </c>
    </row>
    <row r="70" spans="1:4">
      <c r="A70" s="4" t="s">
        <v>671</v>
      </c>
      <c r="B70" s="8" t="n">
        <v>279.6</v>
      </c>
      <c r="C70" s="8" t="n">
        <v>206.1</v>
      </c>
    </row>
    <row r="71" spans="1:4">
      <c r="A71" s="4" t="s">
        <v>693</v>
      </c>
    </row>
    <row r="72" spans="1:4">
      <c r="A72" s="3" t="s">
        <v>670</v>
      </c>
    </row>
    <row r="73" spans="1:4">
      <c r="A73" s="4" t="s">
        <v>671</v>
      </c>
      <c r="B73" s="8" t="n">
        <v>263.7</v>
      </c>
      <c r="C73" s="8" t="n">
        <v>193.3</v>
      </c>
    </row>
    <row r="74" spans="1:4">
      <c r="A74" s="4" t="s">
        <v>694</v>
      </c>
    </row>
    <row r="75" spans="1:4">
      <c r="A75" s="3" t="s">
        <v>670</v>
      </c>
    </row>
    <row r="76" spans="1:4">
      <c r="A76" s="4" t="s">
        <v>671</v>
      </c>
      <c r="B76" s="5" t="n">
        <v>0</v>
      </c>
      <c r="C76" s="5" t="n">
        <v>0</v>
      </c>
    </row>
    <row r="77" spans="1:4">
      <c r="A77" s="4" t="s">
        <v>695</v>
      </c>
    </row>
    <row r="78" spans="1:4">
      <c r="A78" s="3" t="s">
        <v>670</v>
      </c>
    </row>
    <row r="79" spans="1:4">
      <c r="A79" s="4" t="s">
        <v>671</v>
      </c>
      <c r="B79" s="8" t="n">
        <v>15.9</v>
      </c>
      <c r="C79" s="8" t="n">
        <v>12.8</v>
      </c>
    </row>
    <row r="80" spans="1:4">
      <c r="A80" s="4" t="s">
        <v>696</v>
      </c>
    </row>
    <row r="81" spans="1:4">
      <c r="A81" s="3" t="s">
        <v>670</v>
      </c>
    </row>
    <row r="82" spans="1:4">
      <c r="A82" s="4" t="s">
        <v>671</v>
      </c>
      <c r="B82" s="6" t="n">
        <v>0</v>
      </c>
      <c r="C82" s="6" t="n">
        <v>0</v>
      </c>
    </row>
    <row r="83" spans="1:4">
      <c r="A83" s="4" t="s">
        <v>488</v>
      </c>
    </row>
    <row r="84" spans="1:4">
      <c r="A84" s="3" t="s">
        <v>670</v>
      </c>
    </row>
    <row r="85" spans="1:4">
      <c r="A85" s="4" t="s">
        <v>251</v>
      </c>
      <c r="B85" s="4" t="s">
        <v>697</v>
      </c>
    </row>
    <row r="86" spans="1:4">
      <c r="A86" s="4" t="s">
        <v>490</v>
      </c>
    </row>
    <row r="87" spans="1:4">
      <c r="A87" s="3" t="s">
        <v>670</v>
      </c>
    </row>
    <row r="88" spans="1:4">
      <c r="A88" s="4" t="s">
        <v>251</v>
      </c>
      <c r="B88" s="4" t="s">
        <v>2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40"/>
    <col customWidth="1" max="3" min="3" width="21"/>
    <col customWidth="1" max="4" min="4" width="21"/>
    <col customWidth="1" max="5" min="5" width="21"/>
  </cols>
  <sheetData>
    <row r="1" spans="1:5">
      <c r="A1" s="1" t="s">
        <v>698</v>
      </c>
      <c r="B1" s="2" t="s">
        <v>77</v>
      </c>
      <c r="C1" s="2" t="s">
        <v>1</v>
      </c>
    </row>
    <row r="2" spans="1:5">
      <c r="B2" s="2" t="s">
        <v>699</v>
      </c>
      <c r="C2" s="2" t="s">
        <v>618</v>
      </c>
      <c r="D2" s="2" t="s">
        <v>473</v>
      </c>
      <c r="E2" s="2" t="s">
        <v>474</v>
      </c>
    </row>
    <row r="3" spans="1:5">
      <c r="A3" s="3" t="s">
        <v>670</v>
      </c>
    </row>
    <row r="4" spans="1:5">
      <c r="A4" s="4" t="s">
        <v>700</v>
      </c>
      <c r="C4" s="7" t="n">
        <v>124.9</v>
      </c>
      <c r="D4" s="7" t="n">
        <v>184.3</v>
      </c>
      <c r="E4" s="7" t="n">
        <v>167.7</v>
      </c>
    </row>
    <row r="5" spans="1:5">
      <c r="A5" s="4" t="s">
        <v>701</v>
      </c>
      <c r="C5" s="8" t="n">
        <v>56.6</v>
      </c>
      <c r="D5" s="8" t="n">
        <v>34.9</v>
      </c>
      <c r="E5" s="7" t="n">
        <v>-0.7</v>
      </c>
    </row>
    <row r="6" spans="1:5">
      <c r="A6" s="4" t="s">
        <v>197</v>
      </c>
      <c r="C6" s="8" t="n">
        <v>62.7</v>
      </c>
    </row>
    <row r="7" spans="1:5">
      <c r="A7" s="4" t="s">
        <v>702</v>
      </c>
    </row>
    <row r="8" spans="1:5">
      <c r="A8" s="3" t="s">
        <v>670</v>
      </c>
    </row>
    <row r="9" spans="1:5">
      <c r="A9" s="4" t="s">
        <v>700</v>
      </c>
      <c r="B9" s="7" t="n">
        <v>78.7</v>
      </c>
    </row>
    <row r="10" spans="1:5">
      <c r="A10" s="4" t="s">
        <v>703</v>
      </c>
      <c r="B10" s="5" t="n">
        <v>30</v>
      </c>
    </row>
    <row r="11" spans="1:5">
      <c r="A11" s="4" t="s">
        <v>671</v>
      </c>
      <c r="C11" s="8" t="n">
        <v>84.2</v>
      </c>
      <c r="D11" s="7" t="n">
        <v>84.3</v>
      </c>
    </row>
    <row r="12" spans="1:5">
      <c r="A12" s="4" t="s">
        <v>701</v>
      </c>
      <c r="C12" s="8" t="n">
        <v>24.3</v>
      </c>
    </row>
    <row r="13" spans="1:5">
      <c r="A13" s="4" t="s">
        <v>197</v>
      </c>
      <c r="C13" s="7" t="n">
        <v>6.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4</v>
      </c>
      <c r="B1" s="2" t="s">
        <v>1</v>
      </c>
    </row>
    <row r="2" spans="1:4">
      <c r="B2" s="2" t="s">
        <v>599</v>
      </c>
      <c r="C2" s="2" t="s">
        <v>473</v>
      </c>
      <c r="D2" s="2" t="s">
        <v>474</v>
      </c>
    </row>
    <row r="3" spans="1:4">
      <c r="A3" s="3" t="s">
        <v>291</v>
      </c>
    </row>
    <row r="4" spans="1:4">
      <c r="A4" s="4" t="s">
        <v>705</v>
      </c>
      <c r="B4" s="7" t="n">
        <v>70.5</v>
      </c>
      <c r="C4" s="7" t="n">
        <v>58.2</v>
      </c>
      <c r="D4" s="7" t="n">
        <v>45.4</v>
      </c>
    </row>
    <row r="5" spans="1:4">
      <c r="A5" s="4" t="s">
        <v>706</v>
      </c>
      <c r="B5" s="8" t="n">
        <v>56.6</v>
      </c>
      <c r="C5" s="8" t="n">
        <v>34.9</v>
      </c>
      <c r="D5" s="8" t="n">
        <v>-0.7</v>
      </c>
    </row>
    <row r="6" spans="1:4">
      <c r="A6" s="4" t="s">
        <v>707</v>
      </c>
      <c r="B6" s="8" t="n">
        <v>-0.5</v>
      </c>
      <c r="C6" s="8" t="n">
        <v>4.3</v>
      </c>
      <c r="D6" s="8" t="n">
        <v>9.5</v>
      </c>
    </row>
    <row r="7" spans="1:4">
      <c r="A7" s="4" t="s">
        <v>708</v>
      </c>
      <c r="B7" s="8" t="n">
        <v>126.6</v>
      </c>
      <c r="C7" s="8" t="n">
        <v>97.40000000000001</v>
      </c>
      <c r="D7" s="8" t="n">
        <v>54.2</v>
      </c>
    </row>
    <row r="8" spans="1:4">
      <c r="A8" s="3" t="s">
        <v>670</v>
      </c>
    </row>
    <row r="9" spans="1:4">
      <c r="A9" s="4" t="s">
        <v>103</v>
      </c>
      <c r="B9" s="7" t="n">
        <v>130.7</v>
      </c>
      <c r="C9" s="7" t="n">
        <v>72.40000000000001</v>
      </c>
      <c r="D9" s="6" t="n">
        <v>0</v>
      </c>
    </row>
    <row r="10" spans="1:4">
      <c r="A10" s="4" t="s">
        <v>251</v>
      </c>
      <c r="D10" s="4" t="s">
        <v>252</v>
      </c>
    </row>
    <row r="11" spans="1:4">
      <c r="A11" s="4" t="s">
        <v>709</v>
      </c>
      <c r="D11" s="7" t="n">
        <v>26.6</v>
      </c>
    </row>
    <row r="12" spans="1:4">
      <c r="A12" s="4" t="s">
        <v>676</v>
      </c>
    </row>
    <row r="13" spans="1:4">
      <c r="A13" s="3" t="s">
        <v>670</v>
      </c>
    </row>
    <row r="14" spans="1:4">
      <c r="A14" s="4" t="s">
        <v>646</v>
      </c>
      <c r="B14" s="5" t="n">
        <v>5</v>
      </c>
    </row>
    <row r="15" spans="1:4">
      <c r="A15" s="4" t="s">
        <v>103</v>
      </c>
      <c r="B15" s="6"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45"/>
    <col customWidth="1" max="4" min="4" width="36"/>
    <col customWidth="1" max="5" min="5" width="29"/>
  </cols>
  <sheetData>
    <row r="1" spans="1:5">
      <c r="A1" s="1" t="s">
        <v>710</v>
      </c>
      <c r="B1" s="2" t="s">
        <v>711</v>
      </c>
      <c r="C1" s="2" t="s">
        <v>712</v>
      </c>
      <c r="D1" s="2" t="s">
        <v>713</v>
      </c>
      <c r="E1" s="2" t="s">
        <v>601</v>
      </c>
    </row>
    <row r="2" spans="1:5">
      <c r="A2" s="3" t="s">
        <v>670</v>
      </c>
    </row>
    <row r="3" spans="1:5">
      <c r="A3" s="4" t="s">
        <v>714</v>
      </c>
      <c r="B3" s="5" t="n">
        <v>6</v>
      </c>
    </row>
    <row r="4" spans="1:5">
      <c r="A4" s="4" t="s">
        <v>715</v>
      </c>
      <c r="C4" s="7" t="n">
        <v>124.9</v>
      </c>
      <c r="D4" s="7" t="n">
        <v>184.3</v>
      </c>
      <c r="E4" s="7" t="n">
        <v>142.6</v>
      </c>
    </row>
    <row r="5" spans="1:5">
      <c r="A5" s="4" t="s">
        <v>716</v>
      </c>
      <c r="C5" s="5" t="n">
        <v>4</v>
      </c>
      <c r="D5" s="5" t="n">
        <v>87</v>
      </c>
      <c r="E5" s="5" t="n">
        <v>19</v>
      </c>
    </row>
    <row r="6" spans="1:5">
      <c r="A6" s="4" t="s">
        <v>717</v>
      </c>
      <c r="C6" s="7" t="n">
        <v>36.4</v>
      </c>
      <c r="D6" s="7" t="n">
        <v>99.2</v>
      </c>
      <c r="E6" s="7" t="n">
        <v>80.2</v>
      </c>
    </row>
    <row r="7" spans="1:5">
      <c r="A7" s="4" t="s">
        <v>718</v>
      </c>
      <c r="C7" s="7" t="n">
        <v>88.5</v>
      </c>
      <c r="D7" s="7" t="n">
        <v>85.09999999999999</v>
      </c>
      <c r="E7" s="7" t="n">
        <v>62.4</v>
      </c>
    </row>
    <row r="8" spans="1:5">
      <c r="A8" s="4" t="s">
        <v>683</v>
      </c>
    </row>
    <row r="9" spans="1:5">
      <c r="A9" s="3" t="s">
        <v>670</v>
      </c>
    </row>
    <row r="10" spans="1:5">
      <c r="A10" s="4" t="s">
        <v>716</v>
      </c>
      <c r="C10" s="5" t="n">
        <v>1</v>
      </c>
      <c r="D10" s="5" t="n">
        <v>1</v>
      </c>
      <c r="E10" s="5" t="n">
        <v>0</v>
      </c>
    </row>
    <row r="11" spans="1:5">
      <c r="A11" s="4" t="s">
        <v>717</v>
      </c>
      <c r="C11" s="7" t="n">
        <v>13.4</v>
      </c>
      <c r="D11" s="7" t="n">
        <v>9.1</v>
      </c>
      <c r="E11" s="6" t="n">
        <v>0</v>
      </c>
    </row>
    <row r="12" spans="1:5">
      <c r="A12" s="4" t="s">
        <v>684</v>
      </c>
    </row>
    <row r="13" spans="1:5">
      <c r="A13" s="3" t="s">
        <v>670</v>
      </c>
    </row>
    <row r="14" spans="1:5">
      <c r="A14" s="4" t="s">
        <v>716</v>
      </c>
      <c r="C14" s="5" t="n">
        <v>0</v>
      </c>
      <c r="D14" s="5" t="n">
        <v>0</v>
      </c>
      <c r="E14" s="5" t="n">
        <v>14</v>
      </c>
    </row>
    <row r="15" spans="1:5">
      <c r="A15" s="4" t="s">
        <v>717</v>
      </c>
      <c r="C15" s="6" t="n">
        <v>0</v>
      </c>
      <c r="D15" s="6" t="n">
        <v>0</v>
      </c>
      <c r="E15" s="7" t="n">
        <v>57.2</v>
      </c>
    </row>
    <row r="16" spans="1:5">
      <c r="A16" s="4" t="s">
        <v>677</v>
      </c>
    </row>
    <row r="17" spans="1:5">
      <c r="A17" s="3" t="s">
        <v>670</v>
      </c>
    </row>
    <row r="18" spans="1:5">
      <c r="A18" s="4" t="s">
        <v>716</v>
      </c>
      <c r="C18" s="5" t="n">
        <v>1</v>
      </c>
      <c r="D18" s="5" t="n">
        <v>31</v>
      </c>
      <c r="E18" s="5" t="n">
        <v>2</v>
      </c>
    </row>
    <row r="19" spans="1:5">
      <c r="A19" s="4" t="s">
        <v>717</v>
      </c>
      <c r="C19" s="7" t="n">
        <v>19.9</v>
      </c>
      <c r="D19" s="7" t="n">
        <v>80.5</v>
      </c>
      <c r="E19" s="7" t="n">
        <v>4.7</v>
      </c>
    </row>
    <row r="20" spans="1:5">
      <c r="A20" s="4" t="s">
        <v>719</v>
      </c>
    </row>
    <row r="21" spans="1:5">
      <c r="A21" s="3" t="s">
        <v>670</v>
      </c>
    </row>
    <row r="22" spans="1:5">
      <c r="A22" s="4" t="s">
        <v>716</v>
      </c>
      <c r="C22" s="5" t="n">
        <v>1</v>
      </c>
      <c r="D22" s="5" t="n">
        <v>4</v>
      </c>
      <c r="E22" s="5" t="n">
        <v>3</v>
      </c>
    </row>
    <row r="23" spans="1:5">
      <c r="A23" s="4" t="s">
        <v>717</v>
      </c>
      <c r="C23" s="6" t="n">
        <v>1</v>
      </c>
      <c r="D23" s="7" t="n">
        <v>1.4</v>
      </c>
      <c r="E23" s="7" t="n">
        <v>18.3</v>
      </c>
    </row>
    <row r="24" spans="1:5">
      <c r="A24" s="4" t="s">
        <v>720</v>
      </c>
    </row>
    <row r="25" spans="1:5">
      <c r="A25" s="3" t="s">
        <v>670</v>
      </c>
    </row>
    <row r="26" spans="1:5">
      <c r="A26" s="4" t="s">
        <v>716</v>
      </c>
      <c r="C26" s="5" t="n">
        <v>0</v>
      </c>
      <c r="D26" s="5" t="n">
        <v>50</v>
      </c>
      <c r="E26" s="5" t="n">
        <v>0</v>
      </c>
    </row>
    <row r="27" spans="1:5">
      <c r="A27" s="4" t="s">
        <v>717</v>
      </c>
      <c r="C27" s="6" t="n">
        <v>0</v>
      </c>
      <c r="D27" s="7" t="n">
        <v>6.2</v>
      </c>
      <c r="E27" s="6" t="n">
        <v>0</v>
      </c>
    </row>
    <row r="28" spans="1:5">
      <c r="A28" s="4" t="s">
        <v>721</v>
      </c>
    </row>
    <row r="29" spans="1:5">
      <c r="A29" s="3" t="s">
        <v>670</v>
      </c>
    </row>
    <row r="30" spans="1:5">
      <c r="A30" s="4" t="s">
        <v>716</v>
      </c>
      <c r="C30" s="5" t="n">
        <v>1</v>
      </c>
      <c r="D30" s="5" t="n">
        <v>1</v>
      </c>
      <c r="E30" s="5" t="n">
        <v>0</v>
      </c>
    </row>
    <row r="31" spans="1:5">
      <c r="A31" s="4" t="s">
        <v>717</v>
      </c>
      <c r="C31" s="7" t="n">
        <v>2.1</v>
      </c>
      <c r="D31" s="6" t="n">
        <v>2</v>
      </c>
      <c r="E31" s="6" t="n">
        <v>0</v>
      </c>
    </row>
    <row r="32" spans="1:5">
      <c r="A32" s="4" t="s">
        <v>268</v>
      </c>
    </row>
    <row r="33" spans="1:5">
      <c r="A33" s="3" t="s">
        <v>670</v>
      </c>
    </row>
    <row r="34" spans="1:5">
      <c r="A34" s="4" t="s">
        <v>269</v>
      </c>
      <c r="C34" s="4" t="s">
        <v>263</v>
      </c>
    </row>
    <row r="35" spans="1:5">
      <c r="A35" s="4" t="s">
        <v>722</v>
      </c>
    </row>
    <row r="36" spans="1:5">
      <c r="A36" s="3" t="s">
        <v>670</v>
      </c>
    </row>
    <row r="37" spans="1:5">
      <c r="A37" s="4" t="s">
        <v>723</v>
      </c>
      <c r="C37" s="5" t="n">
        <v>2</v>
      </c>
    </row>
    <row r="38" spans="1:5">
      <c r="A38" s="4" t="s">
        <v>584</v>
      </c>
      <c r="C38" s="5" t="n">
        <v>216</v>
      </c>
    </row>
    <row r="39" spans="1:5">
      <c r="A39" s="4" t="s">
        <v>609</v>
      </c>
    </row>
    <row r="40" spans="1:5">
      <c r="A40" s="3" t="s">
        <v>670</v>
      </c>
    </row>
    <row r="41" spans="1:5">
      <c r="A41" s="4" t="s">
        <v>724</v>
      </c>
      <c r="D41" s="5" t="n">
        <v>1468</v>
      </c>
    </row>
    <row r="42" spans="1:5">
      <c r="A42" s="4" t="s">
        <v>610</v>
      </c>
    </row>
    <row r="43" spans="1:5">
      <c r="A43" s="3" t="s">
        <v>670</v>
      </c>
    </row>
    <row r="44" spans="1:5">
      <c r="A44" s="4" t="s">
        <v>584</v>
      </c>
      <c r="D44" s="5" t="n">
        <v>4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618</v>
      </c>
    </row>
    <row r="3" spans="1:2">
      <c r="A3" s="3" t="s">
        <v>670</v>
      </c>
    </row>
    <row r="4" spans="1:2">
      <c r="A4" s="4" t="s">
        <v>197</v>
      </c>
      <c r="B4" s="7" t="n">
        <v>62.7</v>
      </c>
    </row>
    <row r="5" spans="1:2">
      <c r="A5" s="4" t="s">
        <v>210</v>
      </c>
      <c r="B5" s="8" t="n">
        <v>89.59999999999999</v>
      </c>
    </row>
    <row r="6" spans="1:2">
      <c r="A6" s="4" t="s">
        <v>676</v>
      </c>
    </row>
    <row r="7" spans="1:2">
      <c r="A7" s="3" t="s">
        <v>670</v>
      </c>
    </row>
    <row r="8" spans="1:2">
      <c r="A8" s="4" t="s">
        <v>197</v>
      </c>
      <c r="B8" s="5" t="n">
        <v>50</v>
      </c>
    </row>
    <row r="9" spans="1:2">
      <c r="A9" s="4" t="s">
        <v>210</v>
      </c>
      <c r="B9" s="8" t="n">
        <v>52.1</v>
      </c>
    </row>
    <row r="10" spans="1:2">
      <c r="A10" s="4" t="s">
        <v>681</v>
      </c>
    </row>
    <row r="11" spans="1:2">
      <c r="A11" s="3" t="s">
        <v>670</v>
      </c>
    </row>
    <row r="12" spans="1:2">
      <c r="A12" s="4" t="s">
        <v>197</v>
      </c>
      <c r="B12" s="8" t="n">
        <v>8.199999999999999</v>
      </c>
    </row>
    <row r="13" spans="1:2">
      <c r="A13" s="4" t="s">
        <v>210</v>
      </c>
      <c r="B13" s="8" t="n">
        <v>14.1</v>
      </c>
    </row>
    <row r="14" spans="1:2">
      <c r="A14" s="4" t="s">
        <v>687</v>
      </c>
    </row>
    <row r="15" spans="1:2">
      <c r="A15" s="3" t="s">
        <v>670</v>
      </c>
    </row>
    <row r="16" spans="1:2">
      <c r="A16" s="4" t="s">
        <v>197</v>
      </c>
      <c r="B16" s="5" t="n">
        <v>0</v>
      </c>
    </row>
    <row r="17" spans="1:2">
      <c r="A17" s="4" t="s">
        <v>210</v>
      </c>
      <c r="B17" s="8" t="n">
        <v>0.7</v>
      </c>
    </row>
    <row r="18" spans="1:2">
      <c r="A18" s="4" t="s">
        <v>726</v>
      </c>
    </row>
    <row r="19" spans="1:2">
      <c r="A19" s="3" t="s">
        <v>670</v>
      </c>
    </row>
    <row r="20" spans="1:2">
      <c r="A20" s="4" t="s">
        <v>197</v>
      </c>
      <c r="B20" s="8" t="n">
        <v>4.5</v>
      </c>
    </row>
    <row r="21" spans="1:2">
      <c r="A21" s="4" t="s">
        <v>210</v>
      </c>
      <c r="B21" s="8" t="n">
        <v>22.7</v>
      </c>
    </row>
    <row r="22" spans="1:2">
      <c r="A22" s="4" t="s">
        <v>672</v>
      </c>
    </row>
    <row r="23" spans="1:2">
      <c r="A23" s="3" t="s">
        <v>670</v>
      </c>
    </row>
    <row r="24" spans="1:2">
      <c r="A24" s="4" t="s">
        <v>197</v>
      </c>
      <c r="B24" s="8" t="n">
        <v>62.6</v>
      </c>
    </row>
    <row r="25" spans="1:2">
      <c r="A25" s="4" t="s">
        <v>210</v>
      </c>
      <c r="B25" s="8" t="n">
        <v>88.90000000000001</v>
      </c>
    </row>
    <row r="26" spans="1:2">
      <c r="A26" s="4" t="s">
        <v>727</v>
      </c>
    </row>
    <row r="27" spans="1:2">
      <c r="A27" s="3" t="s">
        <v>670</v>
      </c>
    </row>
    <row r="28" spans="1:2">
      <c r="A28" s="4" t="s">
        <v>197</v>
      </c>
      <c r="B28" s="8" t="n">
        <v>49.9</v>
      </c>
    </row>
    <row r="29" spans="1:2">
      <c r="A29" s="4" t="s">
        <v>210</v>
      </c>
      <c r="B29" s="8" t="n">
        <v>52.1</v>
      </c>
    </row>
    <row r="30" spans="1:2">
      <c r="A30" s="4" t="s">
        <v>728</v>
      </c>
    </row>
    <row r="31" spans="1:2">
      <c r="A31" s="3" t="s">
        <v>670</v>
      </c>
    </row>
    <row r="32" spans="1:2">
      <c r="A32" s="4" t="s">
        <v>197</v>
      </c>
      <c r="B32" s="8" t="n">
        <v>8.199999999999999</v>
      </c>
    </row>
    <row r="33" spans="1:2">
      <c r="A33" s="4" t="s">
        <v>210</v>
      </c>
      <c r="B33" s="8" t="n">
        <v>14.1</v>
      </c>
    </row>
    <row r="34" spans="1:2">
      <c r="A34" s="4" t="s">
        <v>729</v>
      </c>
    </row>
    <row r="35" spans="1:2">
      <c r="A35" s="3" t="s">
        <v>670</v>
      </c>
    </row>
    <row r="36" spans="1:2">
      <c r="A36" s="4" t="s">
        <v>197</v>
      </c>
      <c r="B36" s="5" t="n">
        <v>0</v>
      </c>
    </row>
    <row r="37" spans="1:2">
      <c r="A37" s="4" t="s">
        <v>210</v>
      </c>
      <c r="B37" s="5" t="n">
        <v>0</v>
      </c>
    </row>
    <row r="38" spans="1:2">
      <c r="A38" s="4" t="s">
        <v>730</v>
      </c>
    </row>
    <row r="39" spans="1:2">
      <c r="A39" s="3" t="s">
        <v>670</v>
      </c>
    </row>
    <row r="40" spans="1:2">
      <c r="A40" s="4" t="s">
        <v>197</v>
      </c>
      <c r="B40" s="8" t="n">
        <v>4.5</v>
      </c>
    </row>
    <row r="41" spans="1:2">
      <c r="A41" s="4" t="s">
        <v>210</v>
      </c>
      <c r="B41" s="8" t="n">
        <v>22.7</v>
      </c>
    </row>
    <row r="42" spans="1:2">
      <c r="A42" s="4" t="s">
        <v>675</v>
      </c>
    </row>
    <row r="43" spans="1:2">
      <c r="A43" s="3" t="s">
        <v>670</v>
      </c>
    </row>
    <row r="44" spans="1:2">
      <c r="A44" s="4" t="s">
        <v>197</v>
      </c>
      <c r="B44" s="8" t="n">
        <v>0.1</v>
      </c>
    </row>
    <row r="45" spans="1:2">
      <c r="A45" s="4" t="s">
        <v>210</v>
      </c>
      <c r="B45" s="5" t="n">
        <v>0</v>
      </c>
    </row>
    <row r="46" spans="1:2">
      <c r="A46" s="4" t="s">
        <v>731</v>
      </c>
    </row>
    <row r="47" spans="1:2">
      <c r="A47" s="3" t="s">
        <v>670</v>
      </c>
    </row>
    <row r="48" spans="1:2">
      <c r="A48" s="4" t="s">
        <v>197</v>
      </c>
      <c r="B48" s="8" t="n">
        <v>0.1</v>
      </c>
    </row>
    <row r="49" spans="1:2">
      <c r="A49" s="4" t="s">
        <v>210</v>
      </c>
      <c r="B49" s="5" t="n">
        <v>0</v>
      </c>
    </row>
    <row r="50" spans="1:2">
      <c r="A50" s="4" t="s">
        <v>732</v>
      </c>
    </row>
    <row r="51" spans="1:2">
      <c r="A51" s="3" t="s">
        <v>670</v>
      </c>
    </row>
    <row r="52" spans="1:2">
      <c r="A52" s="4" t="s">
        <v>197</v>
      </c>
      <c r="B52" s="5" t="n">
        <v>0</v>
      </c>
    </row>
    <row r="53" spans="1:2">
      <c r="A53" s="4" t="s">
        <v>210</v>
      </c>
      <c r="B53" s="5" t="n">
        <v>0</v>
      </c>
    </row>
    <row r="54" spans="1:2">
      <c r="A54" s="4" t="s">
        <v>733</v>
      </c>
    </row>
    <row r="55" spans="1:2">
      <c r="A55" s="3" t="s">
        <v>670</v>
      </c>
    </row>
    <row r="56" spans="1:2">
      <c r="A56" s="4" t="s">
        <v>197</v>
      </c>
      <c r="B56" s="5" t="n">
        <v>0</v>
      </c>
    </row>
    <row r="57" spans="1:2">
      <c r="A57" s="4" t="s">
        <v>210</v>
      </c>
      <c r="B57" s="5" t="n">
        <v>0</v>
      </c>
    </row>
    <row r="58" spans="1:2">
      <c r="A58" s="4" t="s">
        <v>734</v>
      </c>
    </row>
    <row r="59" spans="1:2">
      <c r="A59" s="3" t="s">
        <v>670</v>
      </c>
    </row>
    <row r="60" spans="1:2">
      <c r="A60" s="4" t="s">
        <v>197</v>
      </c>
      <c r="B60" s="5" t="n">
        <v>0</v>
      </c>
    </row>
    <row r="61" spans="1:2">
      <c r="A61" s="4" t="s">
        <v>210</v>
      </c>
      <c r="B61" s="5" t="n">
        <v>0</v>
      </c>
    </row>
    <row r="62" spans="1:2">
      <c r="A62" s="4" t="s">
        <v>673</v>
      </c>
    </row>
    <row r="63" spans="1:2">
      <c r="A63" s="3" t="s">
        <v>670</v>
      </c>
    </row>
    <row r="64" spans="1:2">
      <c r="A64" s="4" t="s">
        <v>197</v>
      </c>
      <c r="B64" s="5" t="n">
        <v>0</v>
      </c>
    </row>
    <row r="65" spans="1:2">
      <c r="A65" s="4" t="s">
        <v>210</v>
      </c>
      <c r="B65" s="8" t="n">
        <v>0.7</v>
      </c>
    </row>
    <row r="66" spans="1:2">
      <c r="A66" s="4" t="s">
        <v>735</v>
      </c>
    </row>
    <row r="67" spans="1:2">
      <c r="A67" s="3" t="s">
        <v>670</v>
      </c>
    </row>
    <row r="68" spans="1:2">
      <c r="A68" s="4" t="s">
        <v>197</v>
      </c>
      <c r="B68" s="5" t="n">
        <v>0</v>
      </c>
    </row>
    <row r="69" spans="1:2">
      <c r="A69" s="4" t="s">
        <v>210</v>
      </c>
      <c r="B69" s="5" t="n">
        <v>0</v>
      </c>
    </row>
    <row r="70" spans="1:2">
      <c r="A70" s="4" t="s">
        <v>736</v>
      </c>
    </row>
    <row r="71" spans="1:2">
      <c r="A71" s="3" t="s">
        <v>670</v>
      </c>
    </row>
    <row r="72" spans="1:2">
      <c r="A72" s="4" t="s">
        <v>197</v>
      </c>
      <c r="B72" s="5" t="n">
        <v>0</v>
      </c>
    </row>
    <row r="73" spans="1:2">
      <c r="A73" s="4" t="s">
        <v>210</v>
      </c>
      <c r="B73" s="5" t="n">
        <v>0</v>
      </c>
    </row>
    <row r="74" spans="1:2">
      <c r="A74" s="4" t="s">
        <v>737</v>
      </c>
    </row>
    <row r="75" spans="1:2">
      <c r="A75" s="3" t="s">
        <v>670</v>
      </c>
    </row>
    <row r="76" spans="1:2">
      <c r="A76" s="4" t="s">
        <v>197</v>
      </c>
      <c r="B76" s="5" t="n">
        <v>0</v>
      </c>
    </row>
    <row r="77" spans="1:2">
      <c r="A77" s="4" t="s">
        <v>210</v>
      </c>
      <c r="B77" s="8" t="n">
        <v>0.7</v>
      </c>
    </row>
    <row r="78" spans="1:2">
      <c r="A78" s="4" t="s">
        <v>738</v>
      </c>
    </row>
    <row r="79" spans="1:2">
      <c r="A79" s="3" t="s">
        <v>670</v>
      </c>
    </row>
    <row r="80" spans="1:2">
      <c r="A80" s="4" t="s">
        <v>197</v>
      </c>
      <c r="B80" s="5" t="n">
        <v>0</v>
      </c>
    </row>
    <row r="81" spans="1:2">
      <c r="A81" s="4" t="s">
        <v>210</v>
      </c>
      <c r="B81"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739</v>
      </c>
      <c r="B1" s="2" t="s">
        <v>1</v>
      </c>
    </row>
    <row r="2" spans="1:3">
      <c r="B2" s="2" t="s">
        <v>740</v>
      </c>
      <c r="C2" s="2" t="s">
        <v>473</v>
      </c>
    </row>
    <row r="3" spans="1:3">
      <c r="A3" s="3" t="s">
        <v>291</v>
      </c>
    </row>
    <row r="4" spans="1:3">
      <c r="A4" s="4" t="s">
        <v>741</v>
      </c>
      <c r="B4" s="7" t="n">
        <v>24.7</v>
      </c>
      <c r="C4" s="7" t="n">
        <v>39.8</v>
      </c>
    </row>
    <row r="5" spans="1:3">
      <c r="A5" s="4" t="s">
        <v>742</v>
      </c>
      <c r="B5" s="5"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744</v>
      </c>
    </row>
    <row r="3" spans="1:3">
      <c r="A3" s="4" t="s">
        <v>745</v>
      </c>
      <c r="B3" s="7" t="n">
        <v>333.8</v>
      </c>
      <c r="C3" s="7" t="n">
        <v>223.8</v>
      </c>
    </row>
    <row r="4" spans="1:3">
      <c r="A4" s="4" t="s">
        <v>746</v>
      </c>
    </row>
    <row r="5" spans="1:3">
      <c r="A5" s="3" t="s">
        <v>744</v>
      </c>
    </row>
    <row r="6" spans="1:3">
      <c r="A6" s="4" t="s">
        <v>745</v>
      </c>
      <c r="B6" s="8" t="n">
        <v>333.9</v>
      </c>
      <c r="C6" s="8" t="n">
        <v>223.8</v>
      </c>
    </row>
    <row r="7" spans="1:3">
      <c r="A7" s="4" t="s">
        <v>747</v>
      </c>
      <c r="B7" s="8" t="n">
        <v>7.5</v>
      </c>
      <c r="C7" s="8" t="n">
        <v>5.3</v>
      </c>
    </row>
    <row r="8" spans="1:3">
      <c r="A8" s="4" t="s">
        <v>748</v>
      </c>
      <c r="B8" s="8" t="n">
        <v>294.2</v>
      </c>
      <c r="C8" s="8" t="n">
        <v>240.8</v>
      </c>
    </row>
    <row r="9" spans="1:3">
      <c r="A9" s="4" t="s">
        <v>749</v>
      </c>
    </row>
    <row r="10" spans="1:3">
      <c r="A10" s="3" t="s">
        <v>744</v>
      </c>
    </row>
    <row r="11" spans="1:3">
      <c r="A11" s="4" t="s">
        <v>750</v>
      </c>
      <c r="B11" s="8" t="n">
        <v>-47.2</v>
      </c>
      <c r="C11" s="8" t="n">
        <v>11.7</v>
      </c>
    </row>
    <row r="12" spans="1:3">
      <c r="A12" s="4" t="s">
        <v>751</v>
      </c>
    </row>
    <row r="13" spans="1:3">
      <c r="A13" s="3" t="s">
        <v>744</v>
      </c>
    </row>
    <row r="14" spans="1:3">
      <c r="A14" s="4" t="s">
        <v>745</v>
      </c>
      <c r="B14" s="5" t="n">
        <v>0</v>
      </c>
      <c r="C14" s="5" t="n">
        <v>0</v>
      </c>
    </row>
    <row r="15" spans="1:3">
      <c r="A15" s="4" t="s">
        <v>747</v>
      </c>
      <c r="B15" s="8" t="n">
        <v>7.5</v>
      </c>
      <c r="C15" s="8" t="n">
        <v>5.3</v>
      </c>
    </row>
    <row r="16" spans="1:3">
      <c r="A16" s="4" t="s">
        <v>748</v>
      </c>
      <c r="B16" s="8" t="n">
        <v>7.5</v>
      </c>
      <c r="C16" s="8" t="n">
        <v>5.3</v>
      </c>
    </row>
    <row r="17" spans="1:3">
      <c r="A17" s="4" t="s">
        <v>752</v>
      </c>
    </row>
    <row r="18" spans="1:3">
      <c r="A18" s="3" t="s">
        <v>744</v>
      </c>
    </row>
    <row r="19" spans="1:3">
      <c r="A19" s="4" t="s">
        <v>750</v>
      </c>
      <c r="B19" s="5" t="n">
        <v>0</v>
      </c>
      <c r="C19" s="5" t="n">
        <v>0</v>
      </c>
    </row>
    <row r="20" spans="1:3">
      <c r="A20" s="4" t="s">
        <v>753</v>
      </c>
    </row>
    <row r="21" spans="1:3">
      <c r="A21" s="3" t="s">
        <v>744</v>
      </c>
    </row>
    <row r="22" spans="1:3">
      <c r="A22" s="4" t="s">
        <v>745</v>
      </c>
      <c r="B22" s="5" t="n">
        <v>0</v>
      </c>
      <c r="C22" s="5" t="n">
        <v>0</v>
      </c>
    </row>
    <row r="23" spans="1:3">
      <c r="A23" s="4" t="s">
        <v>747</v>
      </c>
      <c r="B23" s="5" t="n">
        <v>0</v>
      </c>
      <c r="C23" s="5" t="n">
        <v>0</v>
      </c>
    </row>
    <row r="24" spans="1:3">
      <c r="A24" s="4" t="s">
        <v>748</v>
      </c>
      <c r="B24" s="8" t="n">
        <v>-47.2</v>
      </c>
      <c r="C24" s="8" t="n">
        <v>11.7</v>
      </c>
    </row>
    <row r="25" spans="1:3">
      <c r="A25" s="4" t="s">
        <v>754</v>
      </c>
    </row>
    <row r="26" spans="1:3">
      <c r="A26" s="3" t="s">
        <v>744</v>
      </c>
    </row>
    <row r="27" spans="1:3">
      <c r="A27" s="4" t="s">
        <v>750</v>
      </c>
      <c r="B27" s="8" t="n">
        <v>-47.2</v>
      </c>
      <c r="C27" s="8" t="n">
        <v>11.7</v>
      </c>
    </row>
    <row r="28" spans="1:3">
      <c r="A28" s="4" t="s">
        <v>755</v>
      </c>
    </row>
    <row r="29" spans="1:3">
      <c r="A29" s="3" t="s">
        <v>744</v>
      </c>
    </row>
    <row r="30" spans="1:3">
      <c r="A30" s="4" t="s">
        <v>745</v>
      </c>
      <c r="B30" s="8" t="n">
        <v>333.9</v>
      </c>
      <c r="C30" s="8" t="n">
        <v>223.8</v>
      </c>
    </row>
    <row r="31" spans="1:3">
      <c r="A31" s="4" t="s">
        <v>747</v>
      </c>
      <c r="B31" s="5" t="n">
        <v>0</v>
      </c>
      <c r="C31" s="5" t="n">
        <v>0</v>
      </c>
    </row>
    <row r="32" spans="1:3">
      <c r="A32" s="4" t="s">
        <v>748</v>
      </c>
      <c r="B32" s="8" t="n">
        <v>333.9</v>
      </c>
      <c r="C32" s="8" t="n">
        <v>223.8</v>
      </c>
    </row>
    <row r="33" spans="1:3">
      <c r="A33" s="4" t="s">
        <v>756</v>
      </c>
    </row>
    <row r="34" spans="1:3">
      <c r="A34" s="3" t="s">
        <v>744</v>
      </c>
    </row>
    <row r="35" spans="1:3">
      <c r="A35" s="4" t="s">
        <v>750</v>
      </c>
      <c r="B35" s="6" t="n">
        <v>0</v>
      </c>
      <c r="C3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57</v>
      </c>
      <c r="B1" s="2" t="s">
        <v>1</v>
      </c>
    </row>
    <row r="2" spans="1:3">
      <c r="B2" s="2" t="s">
        <v>758</v>
      </c>
      <c r="C2" s="2" t="s">
        <v>473</v>
      </c>
    </row>
    <row r="3" spans="1:3">
      <c r="A3" s="4" t="s">
        <v>759</v>
      </c>
    </row>
    <row r="4" spans="1:3">
      <c r="A4" s="3" t="s">
        <v>760</v>
      </c>
    </row>
    <row r="5" spans="1:3">
      <c r="A5" s="4" t="s">
        <v>761</v>
      </c>
      <c r="B5" s="7" t="n">
        <v>51.5</v>
      </c>
      <c r="C5" s="7" t="n">
        <v>30.6</v>
      </c>
    </row>
    <row r="6" spans="1:3">
      <c r="A6" s="4" t="s">
        <v>138</v>
      </c>
      <c r="B6" s="8" t="n">
        <v>333.9</v>
      </c>
      <c r="C6" s="8" t="n">
        <v>223.8</v>
      </c>
    </row>
    <row r="7" spans="1:3">
      <c r="A7" s="4" t="s">
        <v>759</v>
      </c>
    </row>
    <row r="8" spans="1:3">
      <c r="A8" s="3" t="s">
        <v>760</v>
      </c>
    </row>
    <row r="9" spans="1:3">
      <c r="A9" s="4" t="s">
        <v>762</v>
      </c>
      <c r="B9" s="8" t="n">
        <v>282.4</v>
      </c>
      <c r="C9" s="7" t="n">
        <v>193.2</v>
      </c>
    </row>
    <row r="10" spans="1:3">
      <c r="A10" s="4" t="s">
        <v>763</v>
      </c>
    </row>
    <row r="11" spans="1:3">
      <c r="A11" s="3" t="s">
        <v>760</v>
      </c>
    </row>
    <row r="12" spans="1:3">
      <c r="A12" s="4" t="s">
        <v>764</v>
      </c>
      <c r="B12" s="7" t="n">
        <v>22.6</v>
      </c>
    </row>
    <row r="13" spans="1:3">
      <c r="A13" s="4" t="s">
        <v>765</v>
      </c>
    </row>
    <row r="14" spans="1:3">
      <c r="A14" s="3" t="s">
        <v>760</v>
      </c>
    </row>
    <row r="15" spans="1:3">
      <c r="A15" s="4" t="s">
        <v>766</v>
      </c>
      <c r="B15" s="5" t="n">
        <v>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0</v>
      </c>
      <c r="D2" s="2" t="s">
        <v>83</v>
      </c>
    </row>
    <row r="3" spans="1:4">
      <c r="A3" s="3" t="s">
        <v>768</v>
      </c>
    </row>
    <row r="4" spans="1:4">
      <c r="A4" s="4" t="s">
        <v>769</v>
      </c>
      <c r="B4" s="7" t="n">
        <v>49.5</v>
      </c>
      <c r="C4" s="6" t="n">
        <v>32</v>
      </c>
    </row>
    <row r="5" spans="1:4">
      <c r="A5" s="4" t="s">
        <v>759</v>
      </c>
    </row>
    <row r="6" spans="1:4">
      <c r="A6" s="3" t="s">
        <v>768</v>
      </c>
    </row>
    <row r="7" spans="1:4">
      <c r="A7" s="4" t="s">
        <v>770</v>
      </c>
      <c r="B7" s="8" t="n">
        <v>223.8</v>
      </c>
      <c r="C7" s="8" t="n">
        <v>95.2</v>
      </c>
      <c r="D7" s="7" t="n">
        <v>88.40000000000001</v>
      </c>
    </row>
    <row r="8" spans="1:4">
      <c r="A8" s="4" t="s">
        <v>771</v>
      </c>
      <c r="B8" s="8" t="n">
        <v>65.7</v>
      </c>
      <c r="C8" s="8" t="n">
        <v>42.3</v>
      </c>
      <c r="D8" s="8" t="n">
        <v>1.8</v>
      </c>
    </row>
    <row r="9" spans="1:4">
      <c r="A9" s="4" t="s">
        <v>772</v>
      </c>
      <c r="C9" s="8" t="n">
        <v>-0.1</v>
      </c>
      <c r="D9" s="8" t="n">
        <v>-2.5</v>
      </c>
    </row>
    <row r="10" spans="1:4">
      <c r="A10" s="4" t="s">
        <v>773</v>
      </c>
      <c r="B10" s="8" t="n">
        <v>76.3</v>
      </c>
      <c r="C10" s="8" t="n">
        <v>128.5</v>
      </c>
      <c r="D10" s="5" t="n">
        <v>22</v>
      </c>
    </row>
    <row r="11" spans="1:4">
      <c r="A11" s="4" t="s">
        <v>774</v>
      </c>
      <c r="B11" s="8" t="n">
        <v>-75.3</v>
      </c>
      <c r="C11" s="5" t="n">
        <v>-41</v>
      </c>
      <c r="D11" s="8" t="n">
        <v>-10.5</v>
      </c>
    </row>
    <row r="12" spans="1:4">
      <c r="A12" s="4" t="s">
        <v>775</v>
      </c>
      <c r="B12" s="8" t="n">
        <v>43.4</v>
      </c>
      <c r="C12" s="8" t="n">
        <v>-1.1</v>
      </c>
      <c r="D12" s="5" t="n">
        <v>-4</v>
      </c>
    </row>
    <row r="13" spans="1:4">
      <c r="A13" s="4" t="s">
        <v>776</v>
      </c>
      <c r="B13" s="7" t="n">
        <v>333.9</v>
      </c>
      <c r="C13" s="7" t="n">
        <v>223.8</v>
      </c>
      <c r="D13" s="7" t="n">
        <v>9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77</v>
      </c>
      <c r="B1" s="2" t="s">
        <v>1</v>
      </c>
    </row>
    <row r="2" spans="1:2">
      <c r="B2" s="2" t="s">
        <v>2</v>
      </c>
    </row>
    <row r="3" spans="1:2">
      <c r="A3" s="4" t="s">
        <v>488</v>
      </c>
    </row>
    <row r="4" spans="1:2">
      <c r="A4" s="3" t="s">
        <v>778</v>
      </c>
    </row>
    <row r="5" spans="1:2">
      <c r="A5" s="4" t="s">
        <v>779</v>
      </c>
      <c r="B5" s="4" t="s">
        <v>780</v>
      </c>
    </row>
    <row r="6" spans="1:2">
      <c r="A6" s="4" t="s">
        <v>490</v>
      </c>
    </row>
    <row r="7" spans="1:2">
      <c r="A7" s="3" t="s">
        <v>778</v>
      </c>
    </row>
    <row r="8" spans="1:2">
      <c r="A8" s="4" t="s">
        <v>779</v>
      </c>
      <c r="B8" s="4" t="s">
        <v>781</v>
      </c>
    </row>
    <row r="9" spans="1:2">
      <c r="A9" s="4" t="s">
        <v>782</v>
      </c>
    </row>
    <row r="10" spans="1:2">
      <c r="A10" s="3" t="s">
        <v>778</v>
      </c>
    </row>
    <row r="11" spans="1:2">
      <c r="A11" s="4" t="s">
        <v>783</v>
      </c>
      <c r="B11" s="4" t="s">
        <v>784</v>
      </c>
    </row>
    <row r="12" spans="1:2">
      <c r="A12" s="4" t="s">
        <v>785</v>
      </c>
      <c r="B12" s="4" t="s">
        <v>786</v>
      </c>
    </row>
    <row r="13" spans="1:2">
      <c r="A13" s="4" t="s">
        <v>787</v>
      </c>
    </row>
    <row r="14" spans="1:2">
      <c r="A14" s="3" t="s">
        <v>778</v>
      </c>
    </row>
    <row r="15" spans="1:2">
      <c r="A15" s="4" t="s">
        <v>783</v>
      </c>
      <c r="B15" s="4" t="s">
        <v>788</v>
      </c>
    </row>
    <row r="16" spans="1:2">
      <c r="A16" s="4" t="s">
        <v>785</v>
      </c>
      <c r="B16" s="4" t="s">
        <v>789</v>
      </c>
    </row>
    <row r="17" spans="1:2">
      <c r="A17" s="4" t="s">
        <v>790</v>
      </c>
    </row>
    <row r="18" spans="1:2">
      <c r="A18" s="3" t="s">
        <v>778</v>
      </c>
    </row>
    <row r="19" spans="1:2">
      <c r="A19" s="4" t="s">
        <v>783</v>
      </c>
      <c r="B19" s="4" t="s">
        <v>786</v>
      </c>
    </row>
    <row r="20" spans="1:2">
      <c r="A20" s="4" t="s">
        <v>785</v>
      </c>
      <c r="B20" s="4" t="s">
        <v>791</v>
      </c>
    </row>
    <row r="21" spans="1:2">
      <c r="A21" s="4" t="s">
        <v>792</v>
      </c>
    </row>
    <row r="22" spans="1:2">
      <c r="A22" s="3" t="s">
        <v>778</v>
      </c>
    </row>
    <row r="23" spans="1:2">
      <c r="A23" s="4" t="s">
        <v>783</v>
      </c>
      <c r="B23" s="4" t="s">
        <v>793</v>
      </c>
    </row>
    <row r="24" spans="1:2">
      <c r="A24" s="4" t="s">
        <v>785</v>
      </c>
      <c r="B24" s="4" t="s">
        <v>794</v>
      </c>
    </row>
    <row r="25" spans="1:2">
      <c r="A25" s="4" t="s">
        <v>795</v>
      </c>
    </row>
    <row r="26" spans="1:2">
      <c r="A26" s="3" t="s">
        <v>778</v>
      </c>
    </row>
    <row r="27" spans="1:2">
      <c r="A27" s="4" t="s">
        <v>783</v>
      </c>
      <c r="B27" s="4" t="s">
        <v>796</v>
      </c>
    </row>
    <row r="28" spans="1:2">
      <c r="A28" s="4" t="s">
        <v>785</v>
      </c>
      <c r="B28" s="4" t="s">
        <v>797</v>
      </c>
    </row>
    <row r="29" spans="1:2">
      <c r="A29" s="4" t="s">
        <v>798</v>
      </c>
    </row>
    <row r="30" spans="1:2">
      <c r="A30" s="3" t="s">
        <v>778</v>
      </c>
    </row>
    <row r="31" spans="1:2">
      <c r="A31" s="4" t="s">
        <v>783</v>
      </c>
      <c r="B31" s="4" t="s">
        <v>799</v>
      </c>
    </row>
    <row r="32" spans="1:2">
      <c r="A32" s="4" t="s">
        <v>785</v>
      </c>
      <c r="B32" s="4" t="s">
        <v>800</v>
      </c>
    </row>
    <row r="33" spans="1:2">
      <c r="A33" s="4" t="s">
        <v>801</v>
      </c>
    </row>
    <row r="34" spans="1:2">
      <c r="A34" s="3" t="s">
        <v>778</v>
      </c>
    </row>
    <row r="35" spans="1:2">
      <c r="A35" s="4" t="s">
        <v>785</v>
      </c>
      <c r="B35" s="4" t="s">
        <v>697</v>
      </c>
    </row>
    <row r="36" spans="1:2">
      <c r="A36" s="4" t="s">
        <v>802</v>
      </c>
    </row>
    <row r="37" spans="1:2">
      <c r="A37" s="3" t="s">
        <v>778</v>
      </c>
    </row>
    <row r="38" spans="1:2">
      <c r="A38" s="4" t="s">
        <v>785</v>
      </c>
      <c r="B38" s="4" t="s">
        <v>8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4"/>
    <col customWidth="1" max="2" min="2" width="11"/>
    <col customWidth="1" max="3" min="3" width="25"/>
    <col customWidth="1" max="4" min="4" width="22"/>
    <col customWidth="1" max="5" min="5" width="36"/>
    <col customWidth="1" max="6" min="6" width="27"/>
    <col customWidth="1" max="7" min="7" width="48"/>
    <col customWidth="1" max="8" min="8" width="34"/>
    <col customWidth="1" max="9" min="9" width="13"/>
    <col customWidth="1" max="10" min="10" width="48"/>
    <col customWidth="1" max="11" min="11" width="46"/>
  </cols>
  <sheetData>
    <row r="1" spans="1:11">
      <c r="A1" s="1" t="s">
        <v>137</v>
      </c>
      <c r="B1" s="2" t="s">
        <v>138</v>
      </c>
      <c r="C1" s="2" t="s">
        <v>70</v>
      </c>
      <c r="D1" s="2" t="s">
        <v>139</v>
      </c>
      <c r="E1" s="2" t="s">
        <v>140</v>
      </c>
      <c r="F1" s="2" t="s">
        <v>141</v>
      </c>
      <c r="G1" s="2" t="s">
        <v>142</v>
      </c>
      <c r="H1" s="2" t="s">
        <v>143</v>
      </c>
      <c r="I1" s="2" t="s">
        <v>144</v>
      </c>
      <c r="J1" s="2" t="s">
        <v>145</v>
      </c>
      <c r="K1" s="2" t="s">
        <v>146</v>
      </c>
    </row>
    <row r="2" spans="1:11">
      <c r="A2" s="4" t="s">
        <v>147</v>
      </c>
      <c r="C2" s="5" t="n">
        <v>132550</v>
      </c>
    </row>
    <row r="3" spans="1:11">
      <c r="A3" s="4" t="s">
        <v>148</v>
      </c>
      <c r="B3" s="7" t="n">
        <v>818.9</v>
      </c>
      <c r="C3" s="6" t="n">
        <v>0</v>
      </c>
      <c r="D3" s="6" t="n">
        <v>0</v>
      </c>
      <c r="E3" s="7" t="n">
        <v>801.3</v>
      </c>
      <c r="F3" s="7" t="n">
        <v>-42.2</v>
      </c>
      <c r="G3" s="7" t="n">
        <v>9.199999999999999</v>
      </c>
      <c r="H3" s="7" t="n">
        <v>50.6</v>
      </c>
    </row>
    <row r="4" spans="1:11">
      <c r="A4" s="4" t="s">
        <v>149</v>
      </c>
      <c r="D4" s="5" t="n">
        <v>82592607</v>
      </c>
    </row>
    <row r="5" spans="1:11">
      <c r="A5" s="3" t="s">
        <v>150</v>
      </c>
    </row>
    <row r="6" spans="1:11">
      <c r="A6" s="4" t="s">
        <v>151</v>
      </c>
      <c r="D6" s="5" t="n">
        <v>9201250</v>
      </c>
    </row>
    <row r="7" spans="1:11">
      <c r="A7" s="4" t="s">
        <v>152</v>
      </c>
      <c r="B7" s="8" t="n">
        <v>190.6</v>
      </c>
      <c r="E7" s="8" t="n">
        <v>190.6</v>
      </c>
      <c r="I7" s="7" t="n">
        <v>1885.6</v>
      </c>
      <c r="J7" s="7" t="n">
        <v>-8.300000000000001</v>
      </c>
      <c r="K7" s="7" t="n">
        <v>1893.9</v>
      </c>
    </row>
    <row r="8" spans="1:11">
      <c r="A8" s="4" t="s">
        <v>153</v>
      </c>
      <c r="D8" s="5" t="n">
        <v>3147500</v>
      </c>
    </row>
    <row r="9" spans="1:11">
      <c r="A9" s="4" t="s">
        <v>154</v>
      </c>
      <c r="D9" s="5" t="n">
        <v>1472146</v>
      </c>
    </row>
    <row r="10" spans="1:11">
      <c r="A10" s="4" t="s">
        <v>155</v>
      </c>
      <c r="B10" s="5" t="n">
        <v>0</v>
      </c>
    </row>
    <row r="11" spans="1:11">
      <c r="A11" s="4" t="s">
        <v>156</v>
      </c>
      <c r="D11" s="5" t="n">
        <v>-2475</v>
      </c>
    </row>
    <row r="12" spans="1:11">
      <c r="A12" s="4" t="s">
        <v>157</v>
      </c>
      <c r="D12" s="5" t="n">
        <v>-319582</v>
      </c>
    </row>
    <row r="13" spans="1:11">
      <c r="A13" s="4" t="s">
        <v>158</v>
      </c>
      <c r="B13" s="8" t="n">
        <v>-8.1</v>
      </c>
      <c r="E13" s="8" t="n">
        <v>-8.1</v>
      </c>
    </row>
    <row r="14" spans="1:11">
      <c r="A14" s="4" t="s">
        <v>159</v>
      </c>
      <c r="B14" s="8" t="n">
        <v>15.8</v>
      </c>
      <c r="E14" s="8" t="n">
        <v>15.8</v>
      </c>
    </row>
    <row r="15" spans="1:11">
      <c r="A15" s="3" t="s">
        <v>160</v>
      </c>
    </row>
    <row r="16" spans="1:11">
      <c r="A16" s="4" t="s">
        <v>161</v>
      </c>
      <c r="B16" s="8" t="n">
        <v>-141.1</v>
      </c>
      <c r="G16" s="8" t="n">
        <v>-46.7</v>
      </c>
      <c r="H16" s="8" t="n">
        <v>-94.40000000000001</v>
      </c>
    </row>
    <row r="17" spans="1:11">
      <c r="A17" s="4" t="s">
        <v>162</v>
      </c>
      <c r="B17" s="8" t="n">
        <v>20.1</v>
      </c>
      <c r="G17" s="8" t="n">
        <v>9.5</v>
      </c>
      <c r="H17" s="8" t="n">
        <v>10.6</v>
      </c>
    </row>
    <row r="18" spans="1:11">
      <c r="A18" s="4" t="s">
        <v>163</v>
      </c>
      <c r="B18" s="8" t="n">
        <v>-0.2</v>
      </c>
      <c r="G18" s="8" t="n">
        <v>-0.2</v>
      </c>
    </row>
    <row r="19" spans="1:11">
      <c r="A19" s="4" t="s">
        <v>164</v>
      </c>
      <c r="B19" s="8" t="n">
        <v>-8.1</v>
      </c>
      <c r="F19" s="8" t="n">
        <v>-8.1</v>
      </c>
    </row>
    <row r="20" spans="1:11">
      <c r="A20" s="4" t="s">
        <v>165</v>
      </c>
      <c r="B20" s="8" t="n">
        <v>-33.6</v>
      </c>
      <c r="F20" s="8" t="n">
        <v>-33.6</v>
      </c>
    </row>
    <row r="21" spans="1:11">
      <c r="A21" s="4" t="s">
        <v>166</v>
      </c>
      <c r="B21" s="8" t="n">
        <v>90.09999999999999</v>
      </c>
      <c r="F21" s="8" t="n">
        <v>21.9</v>
      </c>
      <c r="H21" s="8" t="n">
        <v>68.2</v>
      </c>
    </row>
    <row r="22" spans="1:11">
      <c r="A22" s="4" t="s">
        <v>167</v>
      </c>
      <c r="B22" s="8" t="n">
        <v>291.8</v>
      </c>
      <c r="H22" s="8" t="n">
        <v>291.8</v>
      </c>
    </row>
    <row r="23" spans="1:11">
      <c r="A23" s="4" t="s">
        <v>168</v>
      </c>
      <c r="B23" s="8" t="n">
        <v>-51.1</v>
      </c>
      <c r="H23" s="8" t="n">
        <v>-51.1</v>
      </c>
    </row>
    <row r="24" spans="1:11">
      <c r="A24" s="4" t="s">
        <v>169</v>
      </c>
      <c r="B24" s="8" t="n">
        <v>30.9</v>
      </c>
      <c r="H24" s="8" t="n">
        <v>30.9</v>
      </c>
    </row>
    <row r="25" spans="1:11">
      <c r="A25" s="4" t="s">
        <v>170</v>
      </c>
      <c r="B25" s="8" t="n">
        <v>-57.7</v>
      </c>
      <c r="H25" s="8" t="n">
        <v>-57.7</v>
      </c>
    </row>
    <row r="26" spans="1:11">
      <c r="A26" s="4" t="s">
        <v>171</v>
      </c>
      <c r="C26" s="5" t="n">
        <v>132550</v>
      </c>
    </row>
    <row r="27" spans="1:11">
      <c r="A27" s="4" t="s">
        <v>172</v>
      </c>
      <c r="B27" s="8" t="n">
        <v>3043.9</v>
      </c>
      <c r="C27" s="6" t="n">
        <v>0</v>
      </c>
      <c r="D27" s="6" t="n">
        <v>0</v>
      </c>
      <c r="E27" s="8" t="n">
        <v>991.3</v>
      </c>
      <c r="F27" s="5" t="n">
        <v>-62</v>
      </c>
      <c r="G27" s="8" t="n">
        <v>-28.2</v>
      </c>
      <c r="H27" s="8" t="n">
        <v>2142.8</v>
      </c>
    </row>
    <row r="28" spans="1:11">
      <c r="A28" s="4" t="s">
        <v>173</v>
      </c>
      <c r="D28" s="5" t="n">
        <v>96091446</v>
      </c>
    </row>
    <row r="29" spans="1:11">
      <c r="A29" s="3" t="s">
        <v>150</v>
      </c>
    </row>
    <row r="30" spans="1:11">
      <c r="A30" s="4" t="s">
        <v>151</v>
      </c>
      <c r="D30" s="5" t="n">
        <v>8625000</v>
      </c>
    </row>
    <row r="31" spans="1:11">
      <c r="A31" s="4" t="s">
        <v>152</v>
      </c>
      <c r="B31" s="5" t="n">
        <v>215</v>
      </c>
      <c r="E31" s="5" t="n">
        <v>215</v>
      </c>
    </row>
    <row r="32" spans="1:11">
      <c r="A32" s="4" t="s">
        <v>153</v>
      </c>
      <c r="D32" s="5" t="n">
        <v>1754750</v>
      </c>
    </row>
    <row r="33" spans="1:11">
      <c r="A33" s="4" t="s">
        <v>156</v>
      </c>
      <c r="D33" s="5" t="n">
        <v>-57148</v>
      </c>
    </row>
    <row r="34" spans="1:11">
      <c r="A34" s="4" t="s">
        <v>157</v>
      </c>
      <c r="D34" s="5" t="n">
        <v>-435415</v>
      </c>
    </row>
    <row r="35" spans="1:11">
      <c r="A35" s="4" t="s">
        <v>158</v>
      </c>
      <c r="B35" s="8" t="n">
        <v>-11.4</v>
      </c>
      <c r="E35" s="8" t="n">
        <v>-11.4</v>
      </c>
    </row>
    <row r="36" spans="1:11">
      <c r="A36" s="4" t="s">
        <v>174</v>
      </c>
      <c r="C36" s="5" t="n">
        <v>-100000</v>
      </c>
      <c r="D36" s="5" t="n">
        <v>8554948</v>
      </c>
    </row>
    <row r="37" spans="1:11">
      <c r="A37" s="4" t="s">
        <v>159</v>
      </c>
      <c r="B37" s="8" t="n">
        <v>30.8</v>
      </c>
      <c r="E37" s="8" t="n">
        <v>30.8</v>
      </c>
    </row>
    <row r="38" spans="1:11">
      <c r="A38" s="3" t="s">
        <v>160</v>
      </c>
    </row>
    <row r="39" spans="1:11">
      <c r="A39" s="4" t="s">
        <v>161</v>
      </c>
      <c r="B39" s="8" t="n">
        <v>-119.5</v>
      </c>
      <c r="G39" s="8" t="n">
        <v>-27.5</v>
      </c>
      <c r="H39" s="5" t="n">
        <v>-92</v>
      </c>
    </row>
    <row r="40" spans="1:11">
      <c r="A40" s="4" t="s">
        <v>162</v>
      </c>
      <c r="B40" s="8" t="n">
        <v>-2.7</v>
      </c>
      <c r="G40" s="5" t="n">
        <v>8</v>
      </c>
      <c r="H40" s="8" t="n">
        <v>-10.7</v>
      </c>
    </row>
    <row r="41" spans="1:11">
      <c r="A41" s="4" t="s">
        <v>163</v>
      </c>
      <c r="B41" s="8" t="n">
        <v>0.1</v>
      </c>
    </row>
    <row r="42" spans="1:11">
      <c r="A42" s="4" t="s">
        <v>164</v>
      </c>
      <c r="B42" s="8" t="n">
        <v>-3.6</v>
      </c>
      <c r="F42" s="8" t="n">
        <v>-3.6</v>
      </c>
    </row>
    <row r="43" spans="1:11">
      <c r="A43" s="4" t="s">
        <v>165</v>
      </c>
      <c r="B43" s="8" t="n">
        <v>-53.3</v>
      </c>
      <c r="F43" s="8" t="n">
        <v>-53.3</v>
      </c>
    </row>
    <row r="44" spans="1:11">
      <c r="A44" s="4" t="s">
        <v>166</v>
      </c>
      <c r="B44" s="5" t="n">
        <v>59</v>
      </c>
      <c r="F44" s="8" t="n">
        <v>74.7</v>
      </c>
      <c r="H44" s="8" t="n">
        <v>-15.7</v>
      </c>
    </row>
    <row r="45" spans="1:11">
      <c r="A45" s="4" t="s">
        <v>168</v>
      </c>
      <c r="B45" s="8" t="n">
        <v>-68.40000000000001</v>
      </c>
      <c r="H45" s="8" t="n">
        <v>-68.40000000000001</v>
      </c>
    </row>
    <row r="46" spans="1:11">
      <c r="A46" s="4" t="s">
        <v>169</v>
      </c>
      <c r="B46" s="8" t="n">
        <v>14.5</v>
      </c>
      <c r="H46" s="8" t="n">
        <v>14.5</v>
      </c>
    </row>
    <row r="47" spans="1:11">
      <c r="A47" s="4" t="s">
        <v>170</v>
      </c>
      <c r="B47" s="8" t="n">
        <v>-239.2</v>
      </c>
      <c r="H47" s="8" t="n">
        <v>-239.2</v>
      </c>
    </row>
    <row r="48" spans="1:11">
      <c r="A48" s="4" t="s">
        <v>175</v>
      </c>
      <c r="C48" s="5" t="n">
        <v>32550</v>
      </c>
    </row>
    <row r="49" spans="1:11">
      <c r="A49" s="4" t="s">
        <v>176</v>
      </c>
      <c r="B49" s="7" t="n">
        <v>2865.1</v>
      </c>
      <c r="C49" s="6" t="n">
        <v>0</v>
      </c>
      <c r="D49" s="6" t="n">
        <v>0</v>
      </c>
      <c r="E49" s="8" t="n">
        <v>1225.7</v>
      </c>
      <c r="F49" s="8" t="n">
        <v>-44.2</v>
      </c>
      <c r="G49" s="8" t="n">
        <v>-47.7</v>
      </c>
      <c r="H49" s="8" t="n">
        <v>1731.3</v>
      </c>
    </row>
    <row r="50" spans="1:11">
      <c r="A50" s="4" t="s">
        <v>177</v>
      </c>
      <c r="B50" s="5" t="n">
        <v>114533581</v>
      </c>
      <c r="D50" s="5" t="n">
        <v>114533581</v>
      </c>
    </row>
    <row r="51" spans="1:11">
      <c r="A51" s="3" t="s">
        <v>150</v>
      </c>
    </row>
    <row r="52" spans="1:11">
      <c r="A52" s="4" t="s">
        <v>153</v>
      </c>
      <c r="D52" s="5" t="n">
        <v>1006750</v>
      </c>
    </row>
    <row r="53" spans="1:11">
      <c r="A53" s="4" t="s">
        <v>156</v>
      </c>
      <c r="D53" s="5" t="n">
        <v>31900</v>
      </c>
    </row>
    <row r="54" spans="1:11">
      <c r="A54" s="4" t="s">
        <v>157</v>
      </c>
      <c r="D54" s="5" t="n">
        <v>-693942</v>
      </c>
    </row>
    <row r="55" spans="1:11">
      <c r="A55" s="4" t="s">
        <v>158</v>
      </c>
      <c r="B55" s="7" t="n">
        <v>-14.7</v>
      </c>
      <c r="E55" s="8" t="n">
        <v>-14.7</v>
      </c>
    </row>
    <row r="56" spans="1:11">
      <c r="A56" s="4" t="s">
        <v>178</v>
      </c>
      <c r="D56" s="5" t="n">
        <v>-2440556</v>
      </c>
    </row>
    <row r="57" spans="1:11">
      <c r="A57" s="4" t="s">
        <v>179</v>
      </c>
      <c r="B57" s="8" t="n">
        <v>-50.1</v>
      </c>
      <c r="E57" s="8" t="n">
        <v>-43.2</v>
      </c>
      <c r="F57" s="8" t="n">
        <v>-6.9</v>
      </c>
    </row>
    <row r="58" spans="1:11">
      <c r="A58" s="4" t="s">
        <v>174</v>
      </c>
      <c r="C58" s="5" t="n">
        <v>-32550</v>
      </c>
      <c r="D58" s="5" t="n">
        <v>3366973</v>
      </c>
    </row>
    <row r="59" spans="1:11">
      <c r="A59" s="4" t="s">
        <v>159</v>
      </c>
      <c r="B59" s="8" t="n">
        <v>65.09999999999999</v>
      </c>
      <c r="E59" s="8" t="n">
        <v>65.09999999999999</v>
      </c>
    </row>
    <row r="60" spans="1:11">
      <c r="A60" s="3" t="s">
        <v>160</v>
      </c>
    </row>
    <row r="61" spans="1:11">
      <c r="A61" s="4" t="s">
        <v>161</v>
      </c>
      <c r="B61" s="8" t="n">
        <v>-160.3</v>
      </c>
      <c r="G61" s="8" t="n">
        <v>-28.7</v>
      </c>
      <c r="H61" s="8" t="n">
        <v>-131.6</v>
      </c>
    </row>
    <row r="62" spans="1:11">
      <c r="A62" s="4" t="s">
        <v>162</v>
      </c>
      <c r="B62" s="8" t="n">
        <v>-100.5</v>
      </c>
      <c r="G62" s="8" t="n">
        <v>5.1</v>
      </c>
      <c r="H62" s="8" t="n">
        <v>-105.6</v>
      </c>
    </row>
    <row r="63" spans="1:11">
      <c r="A63" s="4" t="s">
        <v>163</v>
      </c>
      <c r="B63" s="8" t="n">
        <v>0.1</v>
      </c>
      <c r="G63" s="8" t="n">
        <v>0.1</v>
      </c>
    </row>
    <row r="64" spans="1:11">
      <c r="A64" s="4" t="s">
        <v>164</v>
      </c>
      <c r="B64" s="8" t="n">
        <v>-2.8</v>
      </c>
      <c r="F64" s="8" t="n">
        <v>-2.8</v>
      </c>
    </row>
    <row r="65" spans="1:11">
      <c r="A65" s="4" t="s">
        <v>165</v>
      </c>
      <c r="B65" s="8" t="n">
        <v>-63.9</v>
      </c>
      <c r="F65" s="8" t="n">
        <v>-63.9</v>
      </c>
    </row>
    <row r="66" spans="1:11">
      <c r="A66" s="4" t="s">
        <v>166</v>
      </c>
      <c r="B66" s="8" t="n">
        <v>76.5</v>
      </c>
      <c r="F66" s="8" t="n">
        <v>5.6</v>
      </c>
      <c r="H66" s="8" t="n">
        <v>70.90000000000001</v>
      </c>
    </row>
    <row r="67" spans="1:11">
      <c r="A67" s="4" t="s">
        <v>167</v>
      </c>
      <c r="B67" s="5" t="n">
        <v>0</v>
      </c>
      <c r="E67" s="8" t="n">
        <v>-1.5</v>
      </c>
      <c r="H67" s="8" t="n">
        <v>1.5</v>
      </c>
    </row>
    <row r="68" spans="1:11">
      <c r="A68" s="4" t="s">
        <v>168</v>
      </c>
      <c r="B68" s="8" t="n">
        <v>-196.9</v>
      </c>
      <c r="H68" s="8" t="n">
        <v>-196.9</v>
      </c>
    </row>
    <row r="69" spans="1:11">
      <c r="A69" s="4" t="s">
        <v>169</v>
      </c>
      <c r="B69" s="8" t="n">
        <v>42.1</v>
      </c>
      <c r="H69" s="8" t="n">
        <v>42.1</v>
      </c>
    </row>
    <row r="70" spans="1:11">
      <c r="A70" s="4" t="s">
        <v>170</v>
      </c>
      <c r="B70" s="8" t="n">
        <v>-116.6</v>
      </c>
      <c r="H70" s="8" t="n">
        <v>-116.6</v>
      </c>
    </row>
    <row r="71" spans="1:11">
      <c r="A71" s="4" t="s">
        <v>180</v>
      </c>
      <c r="C71" s="5" t="n">
        <v>0</v>
      </c>
    </row>
    <row r="72" spans="1:11">
      <c r="A72" s="4" t="s">
        <v>181</v>
      </c>
      <c r="B72" s="7" t="n">
        <v>2343.1</v>
      </c>
      <c r="C72" s="6" t="n">
        <v>0</v>
      </c>
      <c r="D72" s="6" t="n">
        <v>0</v>
      </c>
      <c r="E72" s="7" t="n">
        <v>1231.4</v>
      </c>
      <c r="F72" s="7" t="n">
        <v>-112.2</v>
      </c>
      <c r="G72" s="7" t="n">
        <v>-71.2</v>
      </c>
      <c r="H72" s="7" t="n">
        <v>1295.1</v>
      </c>
    </row>
    <row r="73" spans="1:11">
      <c r="A73" s="4" t="s">
        <v>182</v>
      </c>
      <c r="B73" s="5" t="n">
        <v>115740906</v>
      </c>
      <c r="D73" s="5" t="n">
        <v>1157409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4</v>
      </c>
      <c r="B1" s="2" t="s">
        <v>805</v>
      </c>
      <c r="C1" s="2" t="s">
        <v>806</v>
      </c>
    </row>
    <row r="2" spans="1:3">
      <c r="A2" s="3" t="s">
        <v>744</v>
      </c>
    </row>
    <row r="3" spans="1:3">
      <c r="A3" s="4" t="s">
        <v>807</v>
      </c>
      <c r="B3" s="8" t="n">
        <v>29.8</v>
      </c>
      <c r="C3" s="8" t="n">
        <v>29.8</v>
      </c>
    </row>
    <row r="4" spans="1:3">
      <c r="A4" s="4" t="s">
        <v>808</v>
      </c>
      <c r="B4" s="7" t="n">
        <v>352.3</v>
      </c>
    </row>
    <row r="5" spans="1:3">
      <c r="A5" s="4" t="s">
        <v>809</v>
      </c>
      <c r="B5" s="10" t="n">
        <v>11.83</v>
      </c>
    </row>
    <row r="6" spans="1:3">
      <c r="A6" s="4" t="s">
        <v>810</v>
      </c>
    </row>
    <row r="7" spans="1:3">
      <c r="A7" s="3" t="s">
        <v>744</v>
      </c>
    </row>
    <row r="8" spans="1:3">
      <c r="A8" s="4" t="s">
        <v>489</v>
      </c>
      <c r="B8" s="4" t="s">
        <v>811</v>
      </c>
      <c r="C8" s="4" t="s">
        <v>811</v>
      </c>
    </row>
    <row r="9" spans="1:3">
      <c r="A9" s="4" t="s">
        <v>812</v>
      </c>
      <c r="C9" s="12" t="n">
        <v>29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3</v>
      </c>
      <c r="B1" s="2" t="s">
        <v>1</v>
      </c>
    </row>
    <row r="2" spans="1:6">
      <c r="B2" s="2" t="s">
        <v>618</v>
      </c>
      <c r="C2" s="2" t="s">
        <v>814</v>
      </c>
      <c r="D2" s="2" t="s">
        <v>815</v>
      </c>
      <c r="E2" s="2" t="s">
        <v>816</v>
      </c>
      <c r="F2" s="2" t="s">
        <v>473</v>
      </c>
    </row>
    <row r="3" spans="1:6">
      <c r="A3" s="3" t="s">
        <v>817</v>
      </c>
    </row>
    <row r="4" spans="1:6">
      <c r="A4" s="4" t="s">
        <v>818</v>
      </c>
      <c r="B4" s="7" t="n">
        <v>20.2</v>
      </c>
      <c r="F4" s="7" t="n">
        <v>30.9</v>
      </c>
    </row>
    <row r="5" spans="1:6">
      <c r="A5" s="4" t="s">
        <v>819</v>
      </c>
    </row>
    <row r="6" spans="1:6">
      <c r="A6" s="3" t="s">
        <v>817</v>
      </c>
    </row>
    <row r="7" spans="1:6">
      <c r="A7" s="4" t="s">
        <v>820</v>
      </c>
      <c r="E7" s="13" t="n">
        <v>130</v>
      </c>
    </row>
    <row r="8" spans="1:6">
      <c r="A8" s="4" t="s">
        <v>821</v>
      </c>
    </row>
    <row r="9" spans="1:6">
      <c r="A9" s="3" t="s">
        <v>817</v>
      </c>
    </row>
    <row r="10" spans="1:6">
      <c r="A10" s="4" t="s">
        <v>820</v>
      </c>
      <c r="E10" s="13" t="n">
        <v>360</v>
      </c>
    </row>
    <row r="11" spans="1:6">
      <c r="A11" s="4" t="s">
        <v>822</v>
      </c>
    </row>
    <row r="12" spans="1:6">
      <c r="A12" s="3" t="s">
        <v>817</v>
      </c>
    </row>
    <row r="13" spans="1:6">
      <c r="A13" s="4" t="s">
        <v>823</v>
      </c>
      <c r="D13" s="12" t="n">
        <v>295.2</v>
      </c>
    </row>
    <row r="14" spans="1:6">
      <c r="A14" s="4" t="s">
        <v>824</v>
      </c>
    </row>
    <row r="15" spans="1:6">
      <c r="A15" s="3" t="s">
        <v>817</v>
      </c>
    </row>
    <row r="16" spans="1:6">
      <c r="A16" s="4" t="s">
        <v>825</v>
      </c>
      <c r="C16" s="14" t="n">
        <v>757</v>
      </c>
    </row>
    <row r="17" spans="1:6">
      <c r="A17" s="4" t="s">
        <v>826</v>
      </c>
    </row>
    <row r="18" spans="1:6">
      <c r="A18" s="3" t="s">
        <v>817</v>
      </c>
    </row>
    <row r="19" spans="1:6">
      <c r="A19" s="4" t="s">
        <v>818</v>
      </c>
      <c r="B19" s="5" t="n">
        <v>20</v>
      </c>
    </row>
    <row r="20" spans="1:6">
      <c r="A20" s="4" t="s">
        <v>827</v>
      </c>
      <c r="B20" s="8" t="n">
        <v>-67.3</v>
      </c>
    </row>
    <row r="21" spans="1:6">
      <c r="A21" s="4" t="s">
        <v>828</v>
      </c>
      <c r="B21" s="8" t="n">
        <v>-97.09999999999999</v>
      </c>
    </row>
    <row r="22" spans="1:6">
      <c r="A22" s="4" t="s">
        <v>829</v>
      </c>
      <c r="B22" s="8" t="n">
        <v>7.8</v>
      </c>
    </row>
    <row r="23" spans="1:6">
      <c r="A23" s="4" t="s">
        <v>830</v>
      </c>
      <c r="B23" s="8" t="n">
        <v>30.5</v>
      </c>
    </row>
    <row r="24" spans="1:6">
      <c r="A24" s="4" t="s">
        <v>831</v>
      </c>
    </row>
    <row r="25" spans="1:6">
      <c r="A25" s="3" t="s">
        <v>817</v>
      </c>
    </row>
    <row r="26" spans="1:6">
      <c r="A26" s="4" t="s">
        <v>818</v>
      </c>
      <c r="B26" s="5" t="n">
        <v>0</v>
      </c>
    </row>
    <row r="27" spans="1:6">
      <c r="A27" s="4" t="s">
        <v>827</v>
      </c>
      <c r="B27" s="8" t="n">
        <v>51.2</v>
      </c>
    </row>
    <row r="28" spans="1:6">
      <c r="A28" s="4" t="s">
        <v>828</v>
      </c>
      <c r="B28" s="8" t="n">
        <v>105.6</v>
      </c>
    </row>
    <row r="29" spans="1:6">
      <c r="A29" s="4" t="s">
        <v>829</v>
      </c>
      <c r="B29" s="5" t="n">
        <v>0</v>
      </c>
    </row>
    <row r="30" spans="1:6">
      <c r="A30" s="4" t="s">
        <v>830</v>
      </c>
      <c r="B30" s="5" t="n">
        <v>0</v>
      </c>
    </row>
    <row r="31" spans="1:6">
      <c r="A31" s="4" t="s">
        <v>832</v>
      </c>
    </row>
    <row r="32" spans="1:6">
      <c r="A32" s="3" t="s">
        <v>817</v>
      </c>
    </row>
    <row r="33" spans="1:6">
      <c r="A33" s="4" t="s">
        <v>818</v>
      </c>
      <c r="B33" s="5" t="n">
        <v>20</v>
      </c>
    </row>
    <row r="34" spans="1:6">
      <c r="A34" s="4" t="s">
        <v>827</v>
      </c>
      <c r="B34" s="8" t="n">
        <v>-16.1</v>
      </c>
    </row>
    <row r="35" spans="1:6">
      <c r="A35" s="4" t="s">
        <v>828</v>
      </c>
      <c r="B35" s="8" t="n">
        <v>8.5</v>
      </c>
    </row>
    <row r="36" spans="1:6">
      <c r="A36" s="4" t="s">
        <v>829</v>
      </c>
      <c r="B36" s="8" t="n">
        <v>7.8</v>
      </c>
    </row>
    <row r="37" spans="1:6">
      <c r="A37" s="4" t="s">
        <v>830</v>
      </c>
      <c r="B37" s="8" t="n">
        <v>30.5</v>
      </c>
    </row>
    <row r="38" spans="1:6">
      <c r="A38" s="4" t="s">
        <v>833</v>
      </c>
    </row>
    <row r="39" spans="1:6">
      <c r="A39" s="3" t="s">
        <v>817</v>
      </c>
    </row>
    <row r="40" spans="1:6">
      <c r="A40" s="4" t="s">
        <v>818</v>
      </c>
      <c r="B40" s="5" t="n">
        <v>20</v>
      </c>
    </row>
    <row r="41" spans="1:6">
      <c r="A41" s="4" t="s">
        <v>827</v>
      </c>
      <c r="B41" s="8" t="n">
        <v>-67.3</v>
      </c>
    </row>
    <row r="42" spans="1:6">
      <c r="A42" s="4" t="s">
        <v>828</v>
      </c>
      <c r="B42" s="8" t="n">
        <v>-111.6</v>
      </c>
    </row>
    <row r="43" spans="1:6">
      <c r="A43" s="4" t="s">
        <v>829</v>
      </c>
      <c r="B43" s="5" t="n">
        <v>0</v>
      </c>
    </row>
    <row r="44" spans="1:6">
      <c r="A44" s="4" t="s">
        <v>830</v>
      </c>
      <c r="B44" s="8" t="n">
        <v>-8.1</v>
      </c>
    </row>
    <row r="45" spans="1:6">
      <c r="A45" s="4" t="s">
        <v>834</v>
      </c>
    </row>
    <row r="46" spans="1:6">
      <c r="A46" s="3" t="s">
        <v>817</v>
      </c>
    </row>
    <row r="47" spans="1:6">
      <c r="A47" s="4" t="s">
        <v>818</v>
      </c>
      <c r="B47" s="5" t="n">
        <v>4</v>
      </c>
    </row>
    <row r="48" spans="1:6">
      <c r="A48" s="4" t="s">
        <v>827</v>
      </c>
      <c r="B48" s="8" t="n">
        <v>-0.3</v>
      </c>
    </row>
    <row r="49" spans="1:6">
      <c r="A49" s="4" t="s">
        <v>828</v>
      </c>
      <c r="B49" s="8" t="n">
        <v>4.2</v>
      </c>
    </row>
    <row r="50" spans="1:6">
      <c r="A50" s="4" t="s">
        <v>829</v>
      </c>
      <c r="B50" s="5" t="n">
        <v>0</v>
      </c>
    </row>
    <row r="51" spans="1:6">
      <c r="A51" s="4" t="s">
        <v>830</v>
      </c>
      <c r="B51" s="5" t="n">
        <v>0</v>
      </c>
    </row>
    <row r="52" spans="1:6">
      <c r="A52" s="4" t="s">
        <v>835</v>
      </c>
    </row>
    <row r="53" spans="1:6">
      <c r="A53" s="3" t="s">
        <v>817</v>
      </c>
    </row>
    <row r="54" spans="1:6">
      <c r="A54" s="4" t="s">
        <v>818</v>
      </c>
      <c r="B54" s="5" t="n">
        <v>0</v>
      </c>
    </row>
    <row r="55" spans="1:6">
      <c r="A55" s="4" t="s">
        <v>827</v>
      </c>
      <c r="B55" s="5" t="n">
        <v>-67</v>
      </c>
    </row>
    <row r="56" spans="1:6">
      <c r="A56" s="4" t="s">
        <v>828</v>
      </c>
      <c r="B56" s="8" t="n">
        <v>-82.40000000000001</v>
      </c>
    </row>
    <row r="57" spans="1:6">
      <c r="A57" s="4" t="s">
        <v>829</v>
      </c>
      <c r="B57" s="5" t="n">
        <v>0</v>
      </c>
    </row>
    <row r="58" spans="1:6">
      <c r="A58" s="4" t="s">
        <v>830</v>
      </c>
      <c r="B58" s="5" t="n">
        <v>0</v>
      </c>
    </row>
    <row r="59" spans="1:6">
      <c r="A59" s="4" t="s">
        <v>836</v>
      </c>
    </row>
    <row r="60" spans="1:6">
      <c r="A60" s="3" t="s">
        <v>817</v>
      </c>
    </row>
    <row r="61" spans="1:6">
      <c r="A61" s="4" t="s">
        <v>818</v>
      </c>
      <c r="B61" s="5" t="n">
        <v>0</v>
      </c>
    </row>
    <row r="62" spans="1:6">
      <c r="A62" s="4" t="s">
        <v>827</v>
      </c>
      <c r="B62" s="5" t="n">
        <v>0</v>
      </c>
    </row>
    <row r="63" spans="1:6">
      <c r="A63" s="4" t="s">
        <v>828</v>
      </c>
      <c r="B63" s="8" t="n">
        <v>-49.5</v>
      </c>
    </row>
    <row r="64" spans="1:6">
      <c r="A64" s="4" t="s">
        <v>829</v>
      </c>
      <c r="B64" s="5" t="n">
        <v>0</v>
      </c>
    </row>
    <row r="65" spans="1:6">
      <c r="A65" s="4" t="s">
        <v>830</v>
      </c>
      <c r="B65" s="5" t="n">
        <v>0</v>
      </c>
    </row>
    <row r="66" spans="1:6">
      <c r="A66" s="4" t="s">
        <v>837</v>
      </c>
    </row>
    <row r="67" spans="1:6">
      <c r="A67" s="3" t="s">
        <v>817</v>
      </c>
    </row>
    <row r="68" spans="1:6">
      <c r="A68" s="4" t="s">
        <v>818</v>
      </c>
      <c r="B68" s="5" t="n">
        <v>16</v>
      </c>
    </row>
    <row r="69" spans="1:6">
      <c r="A69" s="4" t="s">
        <v>827</v>
      </c>
      <c r="B69" s="5" t="n">
        <v>0</v>
      </c>
    </row>
    <row r="70" spans="1:6">
      <c r="A70" s="4" t="s">
        <v>828</v>
      </c>
      <c r="B70" s="5" t="n">
        <v>16</v>
      </c>
    </row>
    <row r="71" spans="1:6">
      <c r="A71" s="4" t="s">
        <v>829</v>
      </c>
      <c r="B71" s="5" t="n">
        <v>0</v>
      </c>
    </row>
    <row r="72" spans="1:6">
      <c r="A72" s="4" t="s">
        <v>830</v>
      </c>
      <c r="B72" s="8" t="n">
        <v>-8.1</v>
      </c>
    </row>
    <row r="73" spans="1:6">
      <c r="A73" s="4" t="s">
        <v>838</v>
      </c>
    </row>
    <row r="74" spans="1:6">
      <c r="A74" s="3" t="s">
        <v>817</v>
      </c>
    </row>
    <row r="75" spans="1:6">
      <c r="A75" s="4" t="s">
        <v>818</v>
      </c>
      <c r="B75" s="5" t="n">
        <v>0</v>
      </c>
    </row>
    <row r="76" spans="1:6">
      <c r="A76" s="4" t="s">
        <v>827</v>
      </c>
      <c r="B76" s="5" t="n">
        <v>0</v>
      </c>
    </row>
    <row r="77" spans="1:6">
      <c r="A77" s="4" t="s">
        <v>828</v>
      </c>
      <c r="B77" s="8" t="n">
        <v>0.1</v>
      </c>
    </row>
    <row r="78" spans="1:6">
      <c r="A78" s="4" t="s">
        <v>829</v>
      </c>
      <c r="B78" s="5" t="n">
        <v>0</v>
      </c>
    </row>
    <row r="79" spans="1:6">
      <c r="A79" s="4" t="s">
        <v>830</v>
      </c>
      <c r="B79" s="5" t="n">
        <v>0</v>
      </c>
    </row>
    <row r="80" spans="1:6">
      <c r="A80" s="4" t="s">
        <v>839</v>
      </c>
    </row>
    <row r="81" spans="1:6">
      <c r="A81" s="3" t="s">
        <v>817</v>
      </c>
    </row>
    <row r="82" spans="1:6">
      <c r="A82" s="4" t="s">
        <v>818</v>
      </c>
      <c r="B82" s="5" t="n">
        <v>0</v>
      </c>
    </row>
    <row r="83" spans="1:6">
      <c r="A83" s="4" t="s">
        <v>827</v>
      </c>
      <c r="B83" s="5" t="n">
        <v>0</v>
      </c>
    </row>
    <row r="84" spans="1:6">
      <c r="A84" s="4" t="s">
        <v>828</v>
      </c>
      <c r="B84" s="8" t="n">
        <v>-0.7</v>
      </c>
    </row>
    <row r="85" spans="1:6">
      <c r="A85" s="4" t="s">
        <v>829</v>
      </c>
      <c r="B85" s="8" t="n">
        <v>0.7</v>
      </c>
    </row>
    <row r="86" spans="1:6">
      <c r="A86" s="4" t="s">
        <v>830</v>
      </c>
      <c r="B86" s="5" t="n">
        <v>0</v>
      </c>
    </row>
    <row r="87" spans="1:6">
      <c r="A87" s="4" t="s">
        <v>840</v>
      </c>
    </row>
    <row r="88" spans="1:6">
      <c r="A88" s="3" t="s">
        <v>817</v>
      </c>
    </row>
    <row r="89" spans="1:6">
      <c r="A89" s="4" t="s">
        <v>818</v>
      </c>
      <c r="B89" s="5" t="n">
        <v>0</v>
      </c>
    </row>
    <row r="90" spans="1:6">
      <c r="A90" s="4" t="s">
        <v>827</v>
      </c>
      <c r="B90" s="5" t="n">
        <v>0</v>
      </c>
    </row>
    <row r="91" spans="1:6">
      <c r="A91" s="4" t="s">
        <v>828</v>
      </c>
      <c r="B91" s="8" t="n">
        <v>15.2</v>
      </c>
    </row>
    <row r="92" spans="1:6">
      <c r="A92" s="4" t="s">
        <v>829</v>
      </c>
      <c r="B92" s="8" t="n">
        <v>7.1</v>
      </c>
    </row>
    <row r="93" spans="1:6">
      <c r="A93" s="4" t="s">
        <v>830</v>
      </c>
      <c r="B93" s="8" t="n">
        <v>38.6</v>
      </c>
    </row>
    <row r="94" spans="1:6">
      <c r="A94" s="4" t="s">
        <v>841</v>
      </c>
    </row>
    <row r="95" spans="1:6">
      <c r="A95" s="3" t="s">
        <v>817</v>
      </c>
    </row>
    <row r="96" spans="1:6">
      <c r="A96" s="4" t="s">
        <v>818</v>
      </c>
      <c r="B96" s="5" t="n">
        <v>0</v>
      </c>
    </row>
    <row r="97" spans="1:6">
      <c r="A97" s="4" t="s">
        <v>827</v>
      </c>
      <c r="B97" s="5" t="n">
        <v>0</v>
      </c>
    </row>
    <row r="98" spans="1:6">
      <c r="A98" s="4" t="s">
        <v>828</v>
      </c>
      <c r="B98" s="8" t="n">
        <v>14.5</v>
      </c>
    </row>
    <row r="99" spans="1:6">
      <c r="A99" s="4" t="s">
        <v>829</v>
      </c>
      <c r="B99" s="8" t="n">
        <v>7.8</v>
      </c>
    </row>
    <row r="100" spans="1:6">
      <c r="A100" s="4" t="s">
        <v>830</v>
      </c>
      <c r="B100" s="7" t="n">
        <v>38.6</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4" t="s">
        <v>843</v>
      </c>
    </row>
    <row r="3" spans="1:3">
      <c r="A3" s="3" t="s">
        <v>744</v>
      </c>
    </row>
    <row r="4" spans="1:3">
      <c r="A4" s="4" t="s">
        <v>844</v>
      </c>
      <c r="B4" s="6" t="n">
        <v>5</v>
      </c>
      <c r="C4" s="7" t="n">
        <v>4.3</v>
      </c>
    </row>
    <row r="5" spans="1:3">
      <c r="A5" s="4" t="s">
        <v>845</v>
      </c>
    </row>
    <row r="6" spans="1:3">
      <c r="A6" s="3" t="s">
        <v>744</v>
      </c>
    </row>
    <row r="7" spans="1:3">
      <c r="A7" s="4" t="s">
        <v>56</v>
      </c>
      <c r="B7" s="7" t="n">
        <v>4.9</v>
      </c>
      <c r="C7" s="7" t="n">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83</v>
      </c>
    </row>
    <row r="3" spans="1:4">
      <c r="A3" s="3" t="s">
        <v>847</v>
      </c>
    </row>
    <row r="4" spans="1:4">
      <c r="A4" s="4" t="s">
        <v>848</v>
      </c>
      <c r="B4" s="7" t="n">
        <v>27.1</v>
      </c>
      <c r="C4" s="7" t="n">
        <v>21.8</v>
      </c>
    </row>
    <row r="5" spans="1:4">
      <c r="A5" s="4" t="s">
        <v>849</v>
      </c>
      <c r="B5" s="8" t="n">
        <v>28.4</v>
      </c>
      <c r="C5" s="8" t="n">
        <v>22.2</v>
      </c>
    </row>
    <row r="6" spans="1:4">
      <c r="A6" s="4" t="s">
        <v>850</v>
      </c>
      <c r="B6" s="8" t="n">
        <v>23.9</v>
      </c>
      <c r="C6" s="8" t="n">
        <v>23.9</v>
      </c>
    </row>
    <row r="7" spans="1:4">
      <c r="A7" s="4" t="s">
        <v>851</v>
      </c>
      <c r="B7" s="8" t="n">
        <v>23.2</v>
      </c>
      <c r="C7" s="8" t="n">
        <v>18.6</v>
      </c>
    </row>
    <row r="8" spans="1:4">
      <c r="A8" s="4" t="s">
        <v>852</v>
      </c>
      <c r="B8" s="8" t="n">
        <v>20.2</v>
      </c>
      <c r="C8" s="8" t="n">
        <v>30.9</v>
      </c>
    </row>
    <row r="9" spans="1:4">
      <c r="A9" s="4" t="s">
        <v>853</v>
      </c>
      <c r="B9" s="8" t="n">
        <v>10.2</v>
      </c>
      <c r="C9" s="8" t="n">
        <v>10.1</v>
      </c>
    </row>
    <row r="10" spans="1:4">
      <c r="A10" s="4" t="s">
        <v>747</v>
      </c>
      <c r="B10" s="8" t="n">
        <v>7.5</v>
      </c>
      <c r="C10" s="8" t="n">
        <v>4.3</v>
      </c>
    </row>
    <row r="11" spans="1:4">
      <c r="A11" s="4" t="s">
        <v>854</v>
      </c>
      <c r="B11" s="8" t="n">
        <v>1.8</v>
      </c>
      <c r="C11" s="8" t="n">
        <v>4.2</v>
      </c>
    </row>
    <row r="12" spans="1:4">
      <c r="A12" s="4" t="s">
        <v>38</v>
      </c>
      <c r="B12" s="8" t="n">
        <v>240.1</v>
      </c>
      <c r="C12" s="8" t="n">
        <v>267.2</v>
      </c>
    </row>
    <row r="13" spans="1:4">
      <c r="A13" s="4" t="s">
        <v>855</v>
      </c>
      <c r="B13" s="8" t="n">
        <v>5.4</v>
      </c>
      <c r="C13" s="8" t="n">
        <v>3.1</v>
      </c>
    </row>
    <row r="14" spans="1:4">
      <c r="A14" s="4" t="s">
        <v>856</v>
      </c>
      <c r="B14" s="5" t="n">
        <v>0</v>
      </c>
      <c r="C14" s="5" t="n">
        <v>0</v>
      </c>
    </row>
    <row r="15" spans="1:4">
      <c r="A15" s="4" t="s">
        <v>555</v>
      </c>
      <c r="B15" s="7" t="n">
        <v>16.6</v>
      </c>
      <c r="C15" s="5" t="n">
        <v>9</v>
      </c>
      <c r="D15" s="7" t="n">
        <v>4.4</v>
      </c>
    </row>
    <row r="16" spans="1:4">
      <c r="A16" s="4" t="s">
        <v>144</v>
      </c>
    </row>
    <row r="17" spans="1:4">
      <c r="A17" s="3" t="s">
        <v>847</v>
      </c>
    </row>
    <row r="18" spans="1:4">
      <c r="A18" s="4" t="s">
        <v>857</v>
      </c>
      <c r="B18" s="8" t="n">
        <v>29.8</v>
      </c>
    </row>
    <row r="19" spans="1:4">
      <c r="A19" s="4" t="s">
        <v>858</v>
      </c>
    </row>
    <row r="20" spans="1:4">
      <c r="A20" s="3" t="s">
        <v>847</v>
      </c>
    </row>
    <row r="21" spans="1:4">
      <c r="A21" s="4" t="s">
        <v>856</v>
      </c>
      <c r="B21" s="7" t="n">
        <v>352.3</v>
      </c>
    </row>
    <row r="22" spans="1:4">
      <c r="A22" s="4" t="s">
        <v>859</v>
      </c>
    </row>
    <row r="23" spans="1:4">
      <c r="A23" s="3" t="s">
        <v>847</v>
      </c>
    </row>
    <row r="24" spans="1:4">
      <c r="A24" s="4" t="s">
        <v>860</v>
      </c>
      <c r="B24" s="8" t="n">
        <v>25.4</v>
      </c>
      <c r="C24" s="8" t="n">
        <v>27.9</v>
      </c>
    </row>
    <row r="25" spans="1:4">
      <c r="A25" s="4" t="s">
        <v>861</v>
      </c>
      <c r="B25" s="8" t="n">
        <v>24.4</v>
      </c>
      <c r="C25" s="5" t="n">
        <v>14</v>
      </c>
    </row>
    <row r="26" spans="1:4">
      <c r="A26" s="4" t="s">
        <v>862</v>
      </c>
    </row>
    <row r="27" spans="1:4">
      <c r="A27" s="3" t="s">
        <v>847</v>
      </c>
    </row>
    <row r="28" spans="1:4">
      <c r="A28" s="4" t="s">
        <v>863</v>
      </c>
      <c r="B28" s="8" t="n">
        <v>72.40000000000001</v>
      </c>
      <c r="C28" s="8" t="n">
        <v>103.3</v>
      </c>
    </row>
    <row r="29" spans="1:4">
      <c r="A29" s="4" t="s">
        <v>864</v>
      </c>
      <c r="B29" s="7" t="n">
        <v>28.1</v>
      </c>
      <c r="C29" s="7" t="n">
        <v>1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66</v>
      </c>
    </row>
    <row r="3" spans="1:3">
      <c r="A3" s="4" t="s">
        <v>867</v>
      </c>
      <c r="B3" s="7" t="n">
        <v>0.9</v>
      </c>
      <c r="C3" s="7" t="n">
        <v>-5.4</v>
      </c>
    </row>
    <row r="4" spans="1:3">
      <c r="A4" s="4" t="s">
        <v>144</v>
      </c>
    </row>
    <row r="5" spans="1:3">
      <c r="A5" s="3" t="s">
        <v>866</v>
      </c>
    </row>
    <row r="6" spans="1:3">
      <c r="A6" s="4" t="s">
        <v>867</v>
      </c>
      <c r="B6" s="7" t="n">
        <v>-4.1</v>
      </c>
      <c r="C6" s="7" t="n">
        <v>-13.6</v>
      </c>
    </row>
    <row r="7" spans="1:3">
      <c r="A7" s="4" t="s">
        <v>495</v>
      </c>
      <c r="B7" s="4" t="s">
        <v>496</v>
      </c>
      <c r="C7" s="4" t="s">
        <v>497</v>
      </c>
    </row>
    <row r="8" spans="1:3">
      <c r="A8" s="4" t="s">
        <v>55</v>
      </c>
    </row>
    <row r="9" spans="1:3">
      <c r="A9" s="3" t="s">
        <v>866</v>
      </c>
    </row>
    <row r="10" spans="1:3">
      <c r="A10" s="4" t="s">
        <v>868</v>
      </c>
      <c r="B10" s="6" t="n">
        <v>3981</v>
      </c>
      <c r="C10" s="7" t="n">
        <v>3658.2</v>
      </c>
    </row>
    <row r="11" spans="1:3">
      <c r="A11" s="4" t="s">
        <v>869</v>
      </c>
      <c r="B11" s="8" t="n">
        <v>-24.9</v>
      </c>
      <c r="C11" s="8" t="n">
        <v>-30.7</v>
      </c>
    </row>
    <row r="12" spans="1:3">
      <c r="A12" s="4" t="s">
        <v>56</v>
      </c>
      <c r="B12" s="8" t="n">
        <v>3956.1</v>
      </c>
      <c r="C12" s="8" t="n">
        <v>3627.5</v>
      </c>
    </row>
    <row r="13" spans="1:3">
      <c r="A13" s="4" t="s">
        <v>870</v>
      </c>
    </row>
    <row r="14" spans="1:3">
      <c r="A14" s="3" t="s">
        <v>866</v>
      </c>
    </row>
    <row r="15" spans="1:3">
      <c r="A15" s="4" t="s">
        <v>868</v>
      </c>
      <c r="B15" s="8" t="n">
        <v>2082.9</v>
      </c>
      <c r="C15" s="8" t="n">
        <v>2102.2</v>
      </c>
    </row>
    <row r="16" spans="1:3">
      <c r="A16" s="4" t="s">
        <v>869</v>
      </c>
      <c r="B16" s="8" t="n">
        <v>-13.3</v>
      </c>
      <c r="C16" s="8" t="n">
        <v>-19.4</v>
      </c>
    </row>
    <row r="17" spans="1:3">
      <c r="A17" s="4" t="s">
        <v>56</v>
      </c>
      <c r="B17" s="8" t="n">
        <v>2069.6</v>
      </c>
      <c r="C17" s="8" t="n">
        <v>2082.8</v>
      </c>
    </row>
    <row r="18" spans="1:3">
      <c r="A18" s="4" t="s">
        <v>871</v>
      </c>
    </row>
    <row r="19" spans="1:3">
      <c r="A19" s="3" t="s">
        <v>866</v>
      </c>
    </row>
    <row r="20" spans="1:3">
      <c r="A20" s="4" t="s">
        <v>868</v>
      </c>
      <c r="B20" s="8" t="n">
        <v>2788.6</v>
      </c>
      <c r="C20" s="8" t="n">
        <v>2795.5</v>
      </c>
    </row>
    <row r="21" spans="1:3">
      <c r="A21" s="4" t="s">
        <v>872</v>
      </c>
    </row>
    <row r="22" spans="1:3">
      <c r="A22" s="3" t="s">
        <v>866</v>
      </c>
    </row>
    <row r="23" spans="1:3">
      <c r="A23" s="4" t="s">
        <v>868</v>
      </c>
      <c r="B23" s="8" t="n">
        <v>890.5</v>
      </c>
      <c r="C23" s="8" t="n">
        <v>1239.5</v>
      </c>
    </row>
    <row r="24" spans="1:3">
      <c r="A24" s="4" t="s">
        <v>873</v>
      </c>
    </row>
    <row r="25" spans="1:3">
      <c r="A25" s="3" t="s">
        <v>866</v>
      </c>
    </row>
    <row r="26" spans="1:3">
      <c r="A26" s="4" t="s">
        <v>868</v>
      </c>
      <c r="B26" s="8" t="n">
        <v>1180.8</v>
      </c>
      <c r="C26" s="8" t="n">
        <v>835.2</v>
      </c>
    </row>
    <row r="27" spans="1:3">
      <c r="A27" s="4" t="s">
        <v>874</v>
      </c>
    </row>
    <row r="28" spans="1:3">
      <c r="A28" s="3" t="s">
        <v>866</v>
      </c>
    </row>
    <row r="29" spans="1:3">
      <c r="A29" s="4" t="s">
        <v>868</v>
      </c>
      <c r="B29" s="8" t="n">
        <v>131.3</v>
      </c>
      <c r="C29" s="8" t="n">
        <v>187.1</v>
      </c>
    </row>
    <row r="30" spans="1:3">
      <c r="A30" s="4" t="s">
        <v>875</v>
      </c>
    </row>
    <row r="31" spans="1:3">
      <c r="A31" s="3" t="s">
        <v>866</v>
      </c>
    </row>
    <row r="32" spans="1:3">
      <c r="A32" s="4" t="s">
        <v>868</v>
      </c>
      <c r="B32" s="5" t="n">
        <v>0</v>
      </c>
      <c r="C32" s="8" t="n">
        <v>51.5</v>
      </c>
    </row>
    <row r="33" spans="1:3">
      <c r="A33" s="4" t="s">
        <v>876</v>
      </c>
    </row>
    <row r="34" spans="1:3">
      <c r="A34" s="3" t="s">
        <v>866</v>
      </c>
    </row>
    <row r="35" spans="1:3">
      <c r="A35" s="4" t="s">
        <v>868</v>
      </c>
      <c r="B35" s="8" t="n">
        <v>290.2</v>
      </c>
      <c r="C35" s="8" t="n">
        <v>286.4</v>
      </c>
    </row>
    <row r="36" spans="1:3">
      <c r="A36" s="4" t="s">
        <v>877</v>
      </c>
    </row>
    <row r="37" spans="1:3">
      <c r="A37" s="3" t="s">
        <v>866</v>
      </c>
    </row>
    <row r="38" spans="1:3">
      <c r="A38" s="4" t="s">
        <v>868</v>
      </c>
      <c r="B38" s="5" t="n">
        <v>0</v>
      </c>
      <c r="C38" s="5" t="n">
        <v>2</v>
      </c>
    </row>
    <row r="39" spans="1:3">
      <c r="A39" s="4" t="s">
        <v>878</v>
      </c>
    </row>
    <row r="40" spans="1:3">
      <c r="A40" s="3" t="s">
        <v>866</v>
      </c>
    </row>
    <row r="41" spans="1:3">
      <c r="A41" s="4" t="s">
        <v>868</v>
      </c>
      <c r="B41" s="8" t="n">
        <v>331.5</v>
      </c>
      <c r="C41" s="8" t="n">
        <v>380.3</v>
      </c>
    </row>
    <row r="42" spans="1:3">
      <c r="A42" s="4" t="s">
        <v>879</v>
      </c>
    </row>
    <row r="43" spans="1:3">
      <c r="A43" s="3" t="s">
        <v>866</v>
      </c>
    </row>
    <row r="44" spans="1:3">
      <c r="A44" s="4" t="s">
        <v>868</v>
      </c>
      <c r="B44" s="8" t="n">
        <v>254.7</v>
      </c>
      <c r="C44" s="8" t="n">
        <v>286.7</v>
      </c>
    </row>
    <row r="45" spans="1:3">
      <c r="A45" s="4" t="s">
        <v>880</v>
      </c>
    </row>
    <row r="46" spans="1:3">
      <c r="A46" s="3" t="s">
        <v>866</v>
      </c>
    </row>
    <row r="47" spans="1:3">
      <c r="A47" s="4" t="s">
        <v>868</v>
      </c>
      <c r="B47" s="8" t="n">
        <v>84.40000000000001</v>
      </c>
      <c r="C47" s="5" t="n">
        <v>0</v>
      </c>
    </row>
    <row r="48" spans="1:3">
      <c r="A48" s="4" t="s">
        <v>881</v>
      </c>
    </row>
    <row r="49" spans="1:3">
      <c r="A49" s="3" t="s">
        <v>866</v>
      </c>
    </row>
    <row r="50" spans="1:3">
      <c r="A50" s="4" t="s">
        <v>868</v>
      </c>
      <c r="B50" s="8" t="n">
        <v>84.40000000000001</v>
      </c>
      <c r="C50" s="5" t="n">
        <v>0</v>
      </c>
    </row>
    <row r="51" spans="1:3">
      <c r="A51" s="4" t="s">
        <v>882</v>
      </c>
    </row>
    <row r="52" spans="1:3">
      <c r="A52" s="3" t="s">
        <v>866</v>
      </c>
    </row>
    <row r="53" spans="1:3">
      <c r="A53" s="4" t="s">
        <v>868</v>
      </c>
      <c r="B53" s="8" t="n">
        <v>616.9</v>
      </c>
      <c r="C53" s="8" t="n">
        <v>976.2</v>
      </c>
    </row>
    <row r="54" spans="1:3">
      <c r="A54" s="4" t="s">
        <v>883</v>
      </c>
    </row>
    <row r="55" spans="1:3">
      <c r="A55" s="3" t="s">
        <v>866</v>
      </c>
    </row>
    <row r="56" spans="1:3">
      <c r="A56" s="4" t="s">
        <v>868</v>
      </c>
      <c r="B56" s="8" t="n">
        <v>551.4</v>
      </c>
      <c r="C56" s="8" t="n">
        <v>897.9</v>
      </c>
    </row>
    <row r="57" spans="1:3">
      <c r="A57" s="4" t="s">
        <v>884</v>
      </c>
    </row>
    <row r="58" spans="1:3">
      <c r="A58" s="3" t="s">
        <v>866</v>
      </c>
    </row>
    <row r="59" spans="1:3">
      <c r="A59" s="4" t="s">
        <v>868</v>
      </c>
      <c r="B59" s="8" t="n">
        <v>49.8</v>
      </c>
      <c r="C59" s="8" t="n">
        <v>39.4</v>
      </c>
    </row>
    <row r="60" spans="1:3">
      <c r="A60" s="4" t="s">
        <v>885</v>
      </c>
    </row>
    <row r="61" spans="1:3">
      <c r="A61" s="3" t="s">
        <v>866</v>
      </c>
    </row>
    <row r="62" spans="1:3">
      <c r="A62" s="4" t="s">
        <v>868</v>
      </c>
      <c r="B62" s="8" t="n">
        <v>75.7</v>
      </c>
      <c r="C62" s="8" t="n">
        <v>78.2</v>
      </c>
    </row>
    <row r="63" spans="1:3">
      <c r="A63" s="4" t="s">
        <v>886</v>
      </c>
    </row>
    <row r="64" spans="1:3">
      <c r="A64" s="3" t="s">
        <v>866</v>
      </c>
    </row>
    <row r="65" spans="1:3">
      <c r="A65" s="4" t="s">
        <v>868</v>
      </c>
      <c r="B65" s="5" t="n">
        <v>28</v>
      </c>
      <c r="C65" s="8" t="n">
        <v>7.3</v>
      </c>
    </row>
    <row r="66" spans="1:3">
      <c r="A66" s="4" t="s">
        <v>887</v>
      </c>
    </row>
    <row r="67" spans="1:3">
      <c r="A67" s="3" t="s">
        <v>866</v>
      </c>
    </row>
    <row r="68" spans="1:3">
      <c r="A68" s="4" t="s">
        <v>868</v>
      </c>
      <c r="B68" s="5" t="n">
        <v>0</v>
      </c>
      <c r="C68" s="8" t="n">
        <v>3.4</v>
      </c>
    </row>
    <row r="69" spans="1:3">
      <c r="A69" s="4" t="s">
        <v>888</v>
      </c>
    </row>
    <row r="70" spans="1:3">
      <c r="A70" s="3" t="s">
        <v>866</v>
      </c>
    </row>
    <row r="71" spans="1:3">
      <c r="A71" s="4" t="s">
        <v>868</v>
      </c>
      <c r="B71" s="5" t="n">
        <v>0</v>
      </c>
      <c r="C71" s="8" t="n">
        <v>3.4</v>
      </c>
    </row>
    <row r="72" spans="1:3">
      <c r="A72" s="4" t="s">
        <v>889</v>
      </c>
    </row>
    <row r="73" spans="1:3">
      <c r="A73" s="3" t="s">
        <v>866</v>
      </c>
    </row>
    <row r="74" spans="1:3">
      <c r="A74" s="4" t="s">
        <v>868</v>
      </c>
      <c r="B74" s="8" t="n">
        <v>1192.4</v>
      </c>
      <c r="C74" s="8" t="n">
        <v>862.7</v>
      </c>
    </row>
    <row r="75" spans="1:3">
      <c r="A75" s="4" t="s">
        <v>890</v>
      </c>
    </row>
    <row r="76" spans="1:3">
      <c r="A76" s="3" t="s">
        <v>866</v>
      </c>
    </row>
    <row r="77" spans="1:3">
      <c r="A77" s="4" t="s">
        <v>868</v>
      </c>
      <c r="B77" s="7" t="n">
        <v>1192.4</v>
      </c>
      <c r="C77" s="7" t="n">
        <v>86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91</v>
      </c>
      <c r="B1" s="2" t="s">
        <v>184</v>
      </c>
      <c r="C1" s="2" t="s">
        <v>892</v>
      </c>
      <c r="E1" s="2" t="s">
        <v>1</v>
      </c>
    </row>
    <row r="2" spans="1:14">
      <c r="B2" s="2" t="s">
        <v>893</v>
      </c>
      <c r="C2" s="2" t="s">
        <v>511</v>
      </c>
      <c r="D2" s="2" t="s">
        <v>894</v>
      </c>
      <c r="E2" s="2" t="s">
        <v>895</v>
      </c>
      <c r="F2" s="2" t="s">
        <v>473</v>
      </c>
      <c r="G2" s="2" t="s">
        <v>474</v>
      </c>
      <c r="H2" s="2" t="s">
        <v>815</v>
      </c>
      <c r="I2" s="2" t="s">
        <v>896</v>
      </c>
      <c r="J2" s="2" t="s">
        <v>897</v>
      </c>
      <c r="K2" s="2" t="s">
        <v>898</v>
      </c>
      <c r="L2" s="2" t="s">
        <v>899</v>
      </c>
      <c r="M2" s="2" t="s">
        <v>900</v>
      </c>
      <c r="N2" s="2" t="s">
        <v>901</v>
      </c>
    </row>
    <row r="3" spans="1:14">
      <c r="A3" s="3" t="s">
        <v>866</v>
      </c>
    </row>
    <row r="4" spans="1:14">
      <c r="A4" s="4" t="s">
        <v>130</v>
      </c>
      <c r="E4" s="7" t="n">
        <v>164.1</v>
      </c>
      <c r="F4" s="7" t="n">
        <v>138.3</v>
      </c>
      <c r="G4" s="7" t="n">
        <v>46.4</v>
      </c>
    </row>
    <row r="5" spans="1:14">
      <c r="A5" s="4" t="s">
        <v>902</v>
      </c>
      <c r="E5" s="5" t="n">
        <v>1</v>
      </c>
    </row>
    <row r="6" spans="1:14">
      <c r="A6" s="4" t="s">
        <v>903</v>
      </c>
      <c r="E6" s="5" t="n">
        <v>8</v>
      </c>
    </row>
    <row r="7" spans="1:14">
      <c r="A7" s="4" t="s">
        <v>904</v>
      </c>
      <c r="E7" s="5" t="n">
        <v>4</v>
      </c>
    </row>
    <row r="8" spans="1:14">
      <c r="A8" s="4" t="s">
        <v>905</v>
      </c>
      <c r="E8" s="5" t="n">
        <v>4</v>
      </c>
    </row>
    <row r="9" spans="1:14">
      <c r="A9" s="4" t="s">
        <v>906</v>
      </c>
      <c r="E9" s="5" t="n">
        <v>2</v>
      </c>
    </row>
    <row r="10" spans="1:14">
      <c r="A10" s="4" t="s">
        <v>871</v>
      </c>
    </row>
    <row r="11" spans="1:14">
      <c r="A11" s="3" t="s">
        <v>866</v>
      </c>
    </row>
    <row r="12" spans="1:14">
      <c r="A12" s="4" t="s">
        <v>907</v>
      </c>
      <c r="E12" s="4" t="s">
        <v>908</v>
      </c>
      <c r="F12" s="4" t="s">
        <v>909</v>
      </c>
      <c r="H12" s="4" t="s">
        <v>908</v>
      </c>
      <c r="K12" s="4" t="s">
        <v>909</v>
      </c>
    </row>
    <row r="13" spans="1:14">
      <c r="A13" s="4" t="s">
        <v>910</v>
      </c>
      <c r="E13" s="4" t="s">
        <v>911</v>
      </c>
      <c r="F13" s="4" t="s">
        <v>912</v>
      </c>
      <c r="H13" s="4" t="s">
        <v>911</v>
      </c>
      <c r="K13" s="4" t="s">
        <v>912</v>
      </c>
    </row>
    <row r="14" spans="1:14">
      <c r="A14" s="4" t="s">
        <v>913</v>
      </c>
      <c r="E14" s="4" t="s">
        <v>803</v>
      </c>
      <c r="F14" s="4" t="s">
        <v>914</v>
      </c>
      <c r="H14" s="4" t="s">
        <v>803</v>
      </c>
      <c r="K14" s="4" t="s">
        <v>914</v>
      </c>
    </row>
    <row r="15" spans="1:14">
      <c r="A15" s="4" t="s">
        <v>915</v>
      </c>
      <c r="E15" s="4" t="s">
        <v>502</v>
      </c>
      <c r="F15" s="4" t="s">
        <v>916</v>
      </c>
      <c r="H15" s="4" t="s">
        <v>502</v>
      </c>
      <c r="K15" s="4" t="s">
        <v>916</v>
      </c>
    </row>
    <row r="16" spans="1:14">
      <c r="A16" s="4" t="s">
        <v>917</v>
      </c>
    </row>
    <row r="17" spans="1:14">
      <c r="A17" s="3" t="s">
        <v>866</v>
      </c>
    </row>
    <row r="18" spans="1:14">
      <c r="A18" s="4" t="s">
        <v>918</v>
      </c>
      <c r="B18" s="4" t="s">
        <v>504</v>
      </c>
    </row>
    <row r="19" spans="1:14">
      <c r="A19" s="4" t="s">
        <v>919</v>
      </c>
      <c r="B19" s="7" t="n">
        <v>277.7</v>
      </c>
      <c r="N19" s="15" t="n">
        <v>225000000</v>
      </c>
    </row>
    <row r="20" spans="1:14">
      <c r="A20" s="4" t="s">
        <v>920</v>
      </c>
      <c r="E20" s="7" t="n">
        <v>277.7</v>
      </c>
      <c r="H20" s="15" t="n">
        <v>225000000</v>
      </c>
    </row>
    <row r="21" spans="1:14">
      <c r="A21" s="4" t="s">
        <v>921</v>
      </c>
    </row>
    <row r="22" spans="1:14">
      <c r="A22" s="3" t="s">
        <v>866</v>
      </c>
    </row>
    <row r="23" spans="1:14">
      <c r="A23" s="4" t="s">
        <v>922</v>
      </c>
      <c r="E23" s="4" t="s">
        <v>923</v>
      </c>
      <c r="H23" s="4" t="s">
        <v>923</v>
      </c>
    </row>
    <row r="24" spans="1:14">
      <c r="A24" s="4" t="s">
        <v>924</v>
      </c>
      <c r="E24" s="4" t="s">
        <v>263</v>
      </c>
      <c r="H24" s="4" t="s">
        <v>263</v>
      </c>
    </row>
    <row r="25" spans="1:14">
      <c r="A25" s="4" t="s">
        <v>925</v>
      </c>
      <c r="E25" s="16" t="n">
        <v>1.5</v>
      </c>
      <c r="H25" s="16" t="n">
        <v>1.5</v>
      </c>
    </row>
    <row r="26" spans="1:14">
      <c r="A26" s="4" t="s">
        <v>926</v>
      </c>
      <c r="E26" s="4" t="s">
        <v>927</v>
      </c>
      <c r="H26" s="4" t="s">
        <v>927</v>
      </c>
    </row>
    <row r="27" spans="1:14">
      <c r="A27" s="4" t="s">
        <v>928</v>
      </c>
    </row>
    <row r="28" spans="1:14">
      <c r="A28" s="3" t="s">
        <v>866</v>
      </c>
    </row>
    <row r="29" spans="1:14">
      <c r="A29" s="4" t="s">
        <v>929</v>
      </c>
      <c r="L29" s="7" t="n">
        <v>370.2</v>
      </c>
      <c r="M29" s="15" t="n">
        <v>300000000</v>
      </c>
    </row>
    <row r="30" spans="1:14">
      <c r="A30" s="4" t="s">
        <v>930</v>
      </c>
      <c r="I30" s="4" t="s">
        <v>931</v>
      </c>
      <c r="J30" s="4" t="s">
        <v>931</v>
      </c>
      <c r="L30" s="4" t="s">
        <v>931</v>
      </c>
      <c r="M30" s="4" t="s">
        <v>931</v>
      </c>
    </row>
    <row r="31" spans="1:14">
      <c r="A31" s="4" t="s">
        <v>932</v>
      </c>
      <c r="E31" s="4" t="s">
        <v>933</v>
      </c>
      <c r="H31" s="4" t="s">
        <v>933</v>
      </c>
    </row>
    <row r="32" spans="1:14">
      <c r="A32" s="4" t="s">
        <v>934</v>
      </c>
      <c r="E32" s="4" t="s">
        <v>263</v>
      </c>
    </row>
    <row r="33" spans="1:14">
      <c r="A33" s="4" t="s">
        <v>935</v>
      </c>
    </row>
    <row r="34" spans="1:14">
      <c r="A34" s="3" t="s">
        <v>866</v>
      </c>
    </row>
    <row r="35" spans="1:14">
      <c r="A35" s="4" t="s">
        <v>929</v>
      </c>
      <c r="F35" s="6" t="n">
        <v>2500</v>
      </c>
      <c r="K35" s="15" t="n">
        <v>2000000000</v>
      </c>
    </row>
    <row r="36" spans="1:14">
      <c r="A36" s="4" t="s">
        <v>936</v>
      </c>
      <c r="C36" s="7" t="n">
        <v>578.4</v>
      </c>
      <c r="D36" s="13" t="n">
        <v>550</v>
      </c>
    </row>
    <row r="37" spans="1:14">
      <c r="A37" s="4" t="s">
        <v>56</v>
      </c>
      <c r="E37" s="7" t="n">
        <v>575.5</v>
      </c>
    </row>
    <row r="38" spans="1:14">
      <c r="A38" s="4" t="s">
        <v>937</v>
      </c>
      <c r="F38" s="4" t="s">
        <v>938</v>
      </c>
      <c r="K38" s="4" t="s">
        <v>938</v>
      </c>
    </row>
    <row r="39" spans="1:14">
      <c r="A39" s="4" t="s">
        <v>939</v>
      </c>
    </row>
    <row r="40" spans="1:14">
      <c r="A40" s="3" t="s">
        <v>866</v>
      </c>
    </row>
    <row r="41" spans="1:14">
      <c r="A41" s="4" t="s">
        <v>929</v>
      </c>
      <c r="I41" s="7" t="n">
        <v>246.8</v>
      </c>
      <c r="J41" s="15" t="n">
        <v>200000000</v>
      </c>
    </row>
    <row r="42" spans="1:14">
      <c r="A42" s="4" t="s">
        <v>940</v>
      </c>
    </row>
    <row r="43" spans="1:14">
      <c r="A43" s="3" t="s">
        <v>866</v>
      </c>
    </row>
    <row r="44" spans="1:14">
      <c r="A44" s="4" t="s">
        <v>941</v>
      </c>
      <c r="K44" s="15" t="n">
        <v>2000000000</v>
      </c>
    </row>
    <row r="45" spans="1:14">
      <c r="A45" s="4" t="s">
        <v>942</v>
      </c>
    </row>
    <row r="46" spans="1:14">
      <c r="A46" s="3" t="s">
        <v>866</v>
      </c>
    </row>
    <row r="47" spans="1:14">
      <c r="A47" s="4" t="s">
        <v>130</v>
      </c>
      <c r="E47" s="7" t="n">
        <v>49.5</v>
      </c>
    </row>
  </sheetData>
  <mergeCells count="5">
    <mergeCell ref="A1:A2"/>
    <mergeCell ref="C1:D1"/>
    <mergeCell ref="E1:G1"/>
    <mergeCell ref="I1:J1"/>
    <mergeCell ref="L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3</v>
      </c>
      <c r="B1" s="2" t="s">
        <v>2</v>
      </c>
      <c r="C1" s="2" t="s">
        <v>30</v>
      </c>
    </row>
    <row r="2" spans="1:3">
      <c r="A2" s="4" t="s">
        <v>944</v>
      </c>
    </row>
    <row r="3" spans="1:3">
      <c r="A3" s="3" t="s">
        <v>866</v>
      </c>
    </row>
    <row r="4" spans="1:3">
      <c r="A4" s="5" t="n">
        <v>2017</v>
      </c>
      <c r="B4" s="7" t="n">
        <v>82.8</v>
      </c>
    </row>
    <row r="5" spans="1:3">
      <c r="A5" s="5" t="n">
        <v>2018</v>
      </c>
      <c r="B5" s="5" t="n">
        <v>172</v>
      </c>
    </row>
    <row r="6" spans="1:3">
      <c r="A6" s="5" t="n">
        <v>2019</v>
      </c>
      <c r="B6" s="8" t="n">
        <v>582.2</v>
      </c>
    </row>
    <row r="7" spans="1:3">
      <c r="A7" s="5" t="n">
        <v>2020</v>
      </c>
      <c r="B7" s="8" t="n">
        <v>235.9</v>
      </c>
    </row>
    <row r="8" spans="1:3">
      <c r="A8" s="5" t="n">
        <v>2021</v>
      </c>
      <c r="B8" s="8" t="n">
        <v>102.8</v>
      </c>
    </row>
    <row r="9" spans="1:3">
      <c r="A9" s="4" t="s">
        <v>945</v>
      </c>
      <c r="B9" s="8" t="n">
        <v>2804.4</v>
      </c>
    </row>
    <row r="10" spans="1:3">
      <c r="A10" s="4" t="s">
        <v>55</v>
      </c>
    </row>
    <row r="11" spans="1:3">
      <c r="A11" s="3" t="s">
        <v>866</v>
      </c>
    </row>
    <row r="12" spans="1:3">
      <c r="A12" s="4" t="s">
        <v>946</v>
      </c>
      <c r="B12" s="8" t="n">
        <v>3980.1</v>
      </c>
    </row>
    <row r="13" spans="1:3">
      <c r="A13" s="4" t="s">
        <v>947</v>
      </c>
      <c r="B13" s="8" t="n">
        <v>0.9</v>
      </c>
    </row>
    <row r="14" spans="1:3">
      <c r="A14" s="4" t="s">
        <v>869</v>
      </c>
      <c r="B14" s="8" t="n">
        <v>-24.9</v>
      </c>
      <c r="C14" s="7" t="n">
        <v>-30.7</v>
      </c>
    </row>
    <row r="15" spans="1:3">
      <c r="A15" s="4" t="s">
        <v>56</v>
      </c>
      <c r="B15" s="7" t="n">
        <v>3956.1</v>
      </c>
      <c r="C15" s="7" t="n">
        <v>362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5"/>
    <col customWidth="1" max="6" min="6" width="14"/>
    <col customWidth="1" max="7" min="7" width="14"/>
    <col customWidth="1" max="8" min="8" width="16"/>
    <col customWidth="1" max="9" min="9" width="16"/>
  </cols>
  <sheetData>
    <row r="1" spans="1:9">
      <c r="A1" s="1" t="s">
        <v>948</v>
      </c>
      <c r="B1" s="2" t="s">
        <v>949</v>
      </c>
      <c r="C1" s="2" t="s">
        <v>30</v>
      </c>
      <c r="D1" s="2" t="s">
        <v>78</v>
      </c>
      <c r="E1" s="2" t="s">
        <v>2</v>
      </c>
      <c r="F1" s="2" t="s">
        <v>30</v>
      </c>
      <c r="G1" s="2" t="s">
        <v>83</v>
      </c>
      <c r="H1" s="2" t="s">
        <v>950</v>
      </c>
      <c r="I1" s="2" t="s">
        <v>951</v>
      </c>
    </row>
    <row r="2" spans="1:9">
      <c r="A2" s="3" t="s">
        <v>952</v>
      </c>
    </row>
    <row r="3" spans="1:9">
      <c r="A3" s="4" t="s">
        <v>108</v>
      </c>
      <c r="E3" s="6" t="n">
        <v>0</v>
      </c>
      <c r="F3" s="6" t="n">
        <v>1000000</v>
      </c>
      <c r="G3" s="6" t="n">
        <v>27300000</v>
      </c>
    </row>
    <row r="4" spans="1:9">
      <c r="A4" s="4" t="s">
        <v>953</v>
      </c>
    </row>
    <row r="5" spans="1:9">
      <c r="A5" s="3" t="s">
        <v>952</v>
      </c>
    </row>
    <row r="6" spans="1:9">
      <c r="A6" s="4" t="s">
        <v>954</v>
      </c>
      <c r="E6" s="4" t="s">
        <v>955</v>
      </c>
    </row>
    <row r="7" spans="1:9">
      <c r="A7" s="4" t="s">
        <v>956</v>
      </c>
      <c r="E7" s="8" t="n">
        <v>2.7</v>
      </c>
    </row>
    <row r="8" spans="1:9">
      <c r="A8" s="4" t="s">
        <v>957</v>
      </c>
      <c r="E8" s="6" t="n">
        <v>1226500000</v>
      </c>
    </row>
    <row r="9" spans="1:9">
      <c r="A9" s="4" t="s">
        <v>958</v>
      </c>
      <c r="E9" s="6" t="n">
        <v>681800000</v>
      </c>
    </row>
    <row r="10" spans="1:9">
      <c r="A10" s="4" t="s">
        <v>959</v>
      </c>
      <c r="E10" s="4" t="s">
        <v>960</v>
      </c>
    </row>
    <row r="11" spans="1:9">
      <c r="A11" s="4" t="s">
        <v>961</v>
      </c>
      <c r="E11" s="16" t="n">
        <v>0.83</v>
      </c>
    </row>
    <row r="12" spans="1:9">
      <c r="A12" s="4" t="s">
        <v>962</v>
      </c>
    </row>
    <row r="13" spans="1:9">
      <c r="A13" s="3" t="s">
        <v>952</v>
      </c>
    </row>
    <row r="14" spans="1:9">
      <c r="A14" s="4" t="s">
        <v>963</v>
      </c>
      <c r="E14" s="4" t="s">
        <v>964</v>
      </c>
    </row>
    <row r="15" spans="1:9">
      <c r="A15" s="4" t="s">
        <v>965</v>
      </c>
    </row>
    <row r="16" spans="1:9">
      <c r="A16" s="3" t="s">
        <v>952</v>
      </c>
    </row>
    <row r="17" spans="1:9">
      <c r="A17" s="4" t="s">
        <v>919</v>
      </c>
      <c r="B17" s="6" t="n">
        <v>475000000</v>
      </c>
    </row>
    <row r="18" spans="1:9">
      <c r="A18" s="4" t="s">
        <v>966</v>
      </c>
      <c r="B18" s="4" t="s">
        <v>967</v>
      </c>
    </row>
    <row r="19" spans="1:9">
      <c r="A19" s="4" t="s">
        <v>954</v>
      </c>
      <c r="B19" s="4" t="s">
        <v>968</v>
      </c>
    </row>
    <row r="20" spans="1:9">
      <c r="A20" s="4" t="s">
        <v>969</v>
      </c>
      <c r="B20" s="4" t="s">
        <v>970</v>
      </c>
    </row>
    <row r="21" spans="1:9">
      <c r="A21" s="4" t="s">
        <v>971</v>
      </c>
      <c r="B21" s="4" t="s">
        <v>263</v>
      </c>
    </row>
    <row r="22" spans="1:9">
      <c r="A22" s="4" t="s">
        <v>972</v>
      </c>
      <c r="B22" s="8" t="n">
        <v>1.5</v>
      </c>
    </row>
    <row r="23" spans="1:9">
      <c r="A23" s="4" t="s">
        <v>963</v>
      </c>
      <c r="E23" s="4" t="s">
        <v>973</v>
      </c>
    </row>
    <row r="24" spans="1:9">
      <c r="A24" s="4" t="s">
        <v>958</v>
      </c>
      <c r="B24" s="6" t="n">
        <v>138187197</v>
      </c>
    </row>
    <row r="25" spans="1:9">
      <c r="A25" s="4" t="s">
        <v>974</v>
      </c>
      <c r="C25" s="6" t="n">
        <v>0</v>
      </c>
      <c r="E25" s="6" t="n">
        <v>0</v>
      </c>
      <c r="F25" s="5" t="n">
        <v>0</v>
      </c>
    </row>
    <row r="26" spans="1:9">
      <c r="A26" s="4" t="s">
        <v>975</v>
      </c>
    </row>
    <row r="27" spans="1:9">
      <c r="A27" s="3" t="s">
        <v>952</v>
      </c>
    </row>
    <row r="28" spans="1:9">
      <c r="A28" s="4" t="s">
        <v>956</v>
      </c>
      <c r="B28" s="16" t="n">
        <v>1.6</v>
      </c>
    </row>
    <row r="29" spans="1:9">
      <c r="A29" s="4" t="s">
        <v>957</v>
      </c>
      <c r="B29" s="10" t="n">
        <v>920660504.65</v>
      </c>
    </row>
    <row r="30" spans="1:9">
      <c r="A30" s="4" t="s">
        <v>958</v>
      </c>
      <c r="B30" s="6" t="n">
        <v>250000000</v>
      </c>
    </row>
    <row r="31" spans="1:9">
      <c r="A31" s="4" t="s">
        <v>976</v>
      </c>
    </row>
    <row r="32" spans="1:9">
      <c r="A32" s="3" t="s">
        <v>952</v>
      </c>
    </row>
    <row r="33" spans="1:9">
      <c r="A33" s="4" t="s">
        <v>963</v>
      </c>
      <c r="B33" s="4" t="s">
        <v>977</v>
      </c>
    </row>
    <row r="34" spans="1:9">
      <c r="A34" s="4" t="s">
        <v>959</v>
      </c>
      <c r="B34" s="4" t="s">
        <v>978</v>
      </c>
    </row>
    <row r="35" spans="1:9">
      <c r="A35" s="4" t="s">
        <v>979</v>
      </c>
    </row>
    <row r="36" spans="1:9">
      <c r="A36" s="3" t="s">
        <v>952</v>
      </c>
    </row>
    <row r="37" spans="1:9">
      <c r="A37" s="4" t="s">
        <v>980</v>
      </c>
      <c r="B37" s="4" t="s">
        <v>981</v>
      </c>
    </row>
    <row r="38" spans="1:9">
      <c r="A38" s="4" t="s">
        <v>982</v>
      </c>
    </row>
    <row r="39" spans="1:9">
      <c r="A39" s="3" t="s">
        <v>952</v>
      </c>
    </row>
    <row r="40" spans="1:9">
      <c r="A40" s="4" t="s">
        <v>980</v>
      </c>
      <c r="B40" s="4" t="s">
        <v>983</v>
      </c>
    </row>
    <row r="41" spans="1:9">
      <c r="A41" s="4" t="s">
        <v>984</v>
      </c>
    </row>
    <row r="42" spans="1:9">
      <c r="A42" s="3" t="s">
        <v>952</v>
      </c>
    </row>
    <row r="43" spans="1:9">
      <c r="A43" s="4" t="s">
        <v>919</v>
      </c>
      <c r="H43" s="6" t="n">
        <v>300000000</v>
      </c>
      <c r="I43" s="6" t="n">
        <v>140000000</v>
      </c>
    </row>
    <row r="44" spans="1:9">
      <c r="A44" s="4" t="s">
        <v>936</v>
      </c>
      <c r="E44" s="5" t="n">
        <v>125000000</v>
      </c>
    </row>
    <row r="45" spans="1:9">
      <c r="A45" s="4" t="s">
        <v>985</v>
      </c>
      <c r="E45" s="5" t="n">
        <v>125000000</v>
      </c>
    </row>
    <row r="46" spans="1:9">
      <c r="A46" s="4" t="s">
        <v>986</v>
      </c>
      <c r="E46" s="5" t="n">
        <v>125000000</v>
      </c>
    </row>
    <row r="47" spans="1:9">
      <c r="A47" s="4" t="s">
        <v>920</v>
      </c>
      <c r="C47" s="5" t="n">
        <v>475000000</v>
      </c>
      <c r="E47" s="6" t="n">
        <v>475000000</v>
      </c>
      <c r="F47" s="5" t="n">
        <v>475000000</v>
      </c>
    </row>
    <row r="48" spans="1:9">
      <c r="A48" s="4" t="s">
        <v>987</v>
      </c>
      <c r="F48" s="6" t="n">
        <v>35400000</v>
      </c>
    </row>
    <row r="49" spans="1:9">
      <c r="A49" s="4" t="s">
        <v>108</v>
      </c>
      <c r="C49" s="6" t="n">
        <v>-1000000</v>
      </c>
    </row>
    <row r="50" spans="1:9">
      <c r="A50" s="4" t="s">
        <v>988</v>
      </c>
    </row>
    <row r="51" spans="1:9">
      <c r="A51" s="3" t="s">
        <v>952</v>
      </c>
    </row>
    <row r="52" spans="1:9">
      <c r="A52" s="4" t="s">
        <v>980</v>
      </c>
      <c r="D52" s="4" t="s">
        <v>9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16"/>
    <col customWidth="1" max="7" min="7" width="14"/>
  </cols>
  <sheetData>
    <row r="1" spans="1:7">
      <c r="A1" s="1" t="s">
        <v>990</v>
      </c>
      <c r="B1" s="2" t="s">
        <v>2</v>
      </c>
      <c r="C1" s="2" t="s">
        <v>991</v>
      </c>
      <c r="D1" s="2" t="s">
        <v>30</v>
      </c>
      <c r="E1" s="2" t="s">
        <v>992</v>
      </c>
      <c r="F1" s="2" t="s">
        <v>993</v>
      </c>
      <c r="G1" s="2" t="s">
        <v>994</v>
      </c>
    </row>
    <row r="2" spans="1:7">
      <c r="A2" s="3" t="s">
        <v>866</v>
      </c>
    </row>
    <row r="3" spans="1:7">
      <c r="A3" s="4" t="s">
        <v>995</v>
      </c>
      <c r="B3" s="6" t="n">
        <v>900000</v>
      </c>
      <c r="D3" s="6" t="n">
        <v>-5400000</v>
      </c>
    </row>
    <row r="4" spans="1:7">
      <c r="A4" s="4" t="s">
        <v>57</v>
      </c>
    </row>
    <row r="5" spans="1:7">
      <c r="A5" s="3" t="s">
        <v>866</v>
      </c>
    </row>
    <row r="6" spans="1:7">
      <c r="A6" s="4" t="s">
        <v>996</v>
      </c>
      <c r="B6" s="5" t="n">
        <v>955000000</v>
      </c>
      <c r="D6" s="5" t="n">
        <v>705000000</v>
      </c>
    </row>
    <row r="7" spans="1:7">
      <c r="A7" s="4" t="s">
        <v>995</v>
      </c>
      <c r="B7" s="5" t="n">
        <v>-2200000</v>
      </c>
      <c r="D7" s="5" t="n">
        <v>-2400000</v>
      </c>
    </row>
    <row r="8" spans="1:7">
      <c r="A8" s="4" t="s">
        <v>997</v>
      </c>
      <c r="B8" s="5" t="n">
        <v>952800000</v>
      </c>
      <c r="D8" s="5" t="n">
        <v>702600000</v>
      </c>
    </row>
    <row r="9" spans="1:7">
      <c r="A9" s="4" t="s">
        <v>869</v>
      </c>
      <c r="B9" s="5" t="n">
        <v>-16200000</v>
      </c>
      <c r="D9" s="5" t="n">
        <v>-13800000</v>
      </c>
    </row>
    <row r="10" spans="1:7">
      <c r="A10" s="4" t="s">
        <v>56</v>
      </c>
      <c r="B10" s="6" t="n">
        <v>936600000</v>
      </c>
      <c r="D10" s="5" t="n">
        <v>688800000</v>
      </c>
    </row>
    <row r="11" spans="1:7">
      <c r="A11" s="4" t="s">
        <v>998</v>
      </c>
    </row>
    <row r="12" spans="1:7">
      <c r="A12" s="3" t="s">
        <v>866</v>
      </c>
    </row>
    <row r="13" spans="1:7">
      <c r="A13" s="4" t="s">
        <v>930</v>
      </c>
      <c r="B13" s="4" t="s">
        <v>799</v>
      </c>
      <c r="G13" s="4" t="s">
        <v>799</v>
      </c>
    </row>
    <row r="14" spans="1:7">
      <c r="A14" s="4" t="s">
        <v>996</v>
      </c>
      <c r="B14" s="6" t="n">
        <v>55000000</v>
      </c>
      <c r="D14" s="5" t="n">
        <v>55000000</v>
      </c>
      <c r="G14" s="6" t="n">
        <v>55000000</v>
      </c>
    </row>
    <row r="15" spans="1:7">
      <c r="A15" s="4" t="s">
        <v>995</v>
      </c>
      <c r="B15" s="5" t="n">
        <v>0</v>
      </c>
      <c r="D15" s="5" t="n">
        <v>0</v>
      </c>
    </row>
    <row r="16" spans="1:7">
      <c r="A16" s="4" t="s">
        <v>997</v>
      </c>
      <c r="B16" s="6" t="n">
        <v>55000000</v>
      </c>
      <c r="D16" s="5" t="n">
        <v>55000000</v>
      </c>
    </row>
    <row r="17" spans="1:7">
      <c r="A17" s="4" t="s">
        <v>56</v>
      </c>
      <c r="D17" s="5" t="n">
        <v>55000000</v>
      </c>
    </row>
    <row r="18" spans="1:7">
      <c r="A18" s="4" t="s">
        <v>999</v>
      </c>
    </row>
    <row r="19" spans="1:7">
      <c r="A19" s="3" t="s">
        <v>866</v>
      </c>
    </row>
    <row r="20" spans="1:7">
      <c r="A20" s="4" t="s">
        <v>930</v>
      </c>
      <c r="B20" s="4" t="s">
        <v>1000</v>
      </c>
      <c r="C20" s="4" t="s">
        <v>1000</v>
      </c>
      <c r="E20" s="4" t="s">
        <v>1000</v>
      </c>
      <c r="F20" s="4" t="s">
        <v>1000</v>
      </c>
    </row>
    <row r="21" spans="1:7">
      <c r="A21" s="4" t="s">
        <v>996</v>
      </c>
      <c r="B21" s="6" t="n">
        <v>900000000</v>
      </c>
      <c r="C21" s="6" t="n">
        <v>650000000</v>
      </c>
      <c r="D21" s="5" t="n">
        <v>650000000</v>
      </c>
      <c r="E21" s="6" t="n">
        <v>350000000</v>
      </c>
      <c r="F21" s="6" t="n">
        <v>300000000</v>
      </c>
    </row>
    <row r="22" spans="1:7">
      <c r="A22" s="4" t="s">
        <v>995</v>
      </c>
      <c r="B22" s="5" t="n">
        <v>-2200000</v>
      </c>
      <c r="D22" s="5" t="n">
        <v>-2400000</v>
      </c>
    </row>
    <row r="23" spans="1:7">
      <c r="A23" s="4" t="s">
        <v>997</v>
      </c>
      <c r="B23" s="5" t="n">
        <v>897800000</v>
      </c>
      <c r="D23" s="6" t="n">
        <v>647600000</v>
      </c>
    </row>
    <row r="24" spans="1:7">
      <c r="A24" s="4" t="s">
        <v>56</v>
      </c>
      <c r="B24" s="6" t="n">
        <v>8978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01</v>
      </c>
      <c r="B1" s="2" t="s">
        <v>1002</v>
      </c>
      <c r="C1" s="2" t="s">
        <v>1003</v>
      </c>
      <c r="D1" s="2" t="s">
        <v>1004</v>
      </c>
      <c r="E1" s="2" t="s">
        <v>1005</v>
      </c>
      <c r="F1" s="2" t="s">
        <v>618</v>
      </c>
      <c r="G1" s="2" t="s">
        <v>473</v>
      </c>
      <c r="H1" s="2" t="s">
        <v>474</v>
      </c>
      <c r="I1" s="2" t="s">
        <v>1006</v>
      </c>
      <c r="J1" s="2" t="s">
        <v>1007</v>
      </c>
    </row>
    <row r="2" spans="1:10">
      <c r="A2" s="3" t="s">
        <v>866</v>
      </c>
    </row>
    <row r="3" spans="1:10">
      <c r="A3" s="4" t="s">
        <v>108</v>
      </c>
      <c r="F3" s="6" t="n">
        <v>0</v>
      </c>
      <c r="G3" s="6" t="n">
        <v>1000000</v>
      </c>
      <c r="H3" s="6" t="n">
        <v>27300000</v>
      </c>
    </row>
    <row r="4" spans="1:10">
      <c r="A4" s="4" t="s">
        <v>216</v>
      </c>
      <c r="F4" s="5" t="n">
        <v>250000000</v>
      </c>
      <c r="G4" s="5" t="n">
        <v>0</v>
      </c>
      <c r="H4" s="6" t="n">
        <v>647200000</v>
      </c>
    </row>
    <row r="5" spans="1:10">
      <c r="A5" s="4" t="s">
        <v>57</v>
      </c>
    </row>
    <row r="6" spans="1:10">
      <c r="A6" s="3" t="s">
        <v>866</v>
      </c>
    </row>
    <row r="7" spans="1:10">
      <c r="A7" s="4" t="s">
        <v>929</v>
      </c>
      <c r="F7" s="5" t="n">
        <v>955000000</v>
      </c>
      <c r="G7" s="5" t="n">
        <v>705000000</v>
      </c>
    </row>
    <row r="8" spans="1:10">
      <c r="A8" s="4" t="s">
        <v>868</v>
      </c>
      <c r="F8" s="5" t="n">
        <v>952800000</v>
      </c>
      <c r="G8" s="5" t="n">
        <v>702600000</v>
      </c>
    </row>
    <row r="9" spans="1:10">
      <c r="A9" s="4" t="s">
        <v>56</v>
      </c>
      <c r="F9" s="6" t="n">
        <v>936600000</v>
      </c>
      <c r="G9" s="5" t="n">
        <v>688800000</v>
      </c>
    </row>
    <row r="10" spans="1:10">
      <c r="A10" s="4" t="s">
        <v>1008</v>
      </c>
      <c r="F10" s="16" t="n">
        <v>0.92</v>
      </c>
    </row>
    <row r="11" spans="1:10">
      <c r="A11" s="4" t="s">
        <v>1009</v>
      </c>
    </row>
    <row r="12" spans="1:10">
      <c r="A12" s="3" t="s">
        <v>866</v>
      </c>
    </row>
    <row r="13" spans="1:10">
      <c r="A13" s="4" t="s">
        <v>1008</v>
      </c>
      <c r="F13" s="16" t="n">
        <v>1.5</v>
      </c>
    </row>
    <row r="14" spans="1:10">
      <c r="A14" s="4" t="s">
        <v>1010</v>
      </c>
    </row>
    <row r="15" spans="1:10">
      <c r="A15" s="3" t="s">
        <v>866</v>
      </c>
    </row>
    <row r="16" spans="1:10">
      <c r="A16" s="4" t="s">
        <v>929</v>
      </c>
      <c r="I16" s="6" t="n">
        <v>250000000</v>
      </c>
    </row>
    <row r="17" spans="1:10">
      <c r="A17" s="4" t="s">
        <v>999</v>
      </c>
    </row>
    <row r="18" spans="1:10">
      <c r="A18" s="3" t="s">
        <v>866</v>
      </c>
    </row>
    <row r="19" spans="1:10">
      <c r="A19" s="4" t="s">
        <v>929</v>
      </c>
      <c r="D19" s="6" t="n">
        <v>350000000</v>
      </c>
      <c r="F19" s="6" t="n">
        <v>900000000</v>
      </c>
      <c r="G19" s="5" t="n">
        <v>650000000</v>
      </c>
      <c r="I19" s="6" t="n">
        <v>650000000</v>
      </c>
      <c r="J19" s="6" t="n">
        <v>300000000</v>
      </c>
    </row>
    <row r="20" spans="1:10">
      <c r="A20" s="4" t="s">
        <v>930</v>
      </c>
      <c r="D20" s="4" t="s">
        <v>1000</v>
      </c>
      <c r="F20" s="4" t="s">
        <v>1000</v>
      </c>
      <c r="I20" s="4" t="s">
        <v>1000</v>
      </c>
      <c r="J20" s="4" t="s">
        <v>1000</v>
      </c>
    </row>
    <row r="21" spans="1:10">
      <c r="A21" s="4" t="s">
        <v>1011</v>
      </c>
      <c r="D21" s="4" t="s">
        <v>491</v>
      </c>
      <c r="I21" s="4" t="s">
        <v>491</v>
      </c>
      <c r="J21" s="4" t="s">
        <v>1012</v>
      </c>
    </row>
    <row r="22" spans="1:10">
      <c r="A22" s="4" t="s">
        <v>868</v>
      </c>
      <c r="F22" s="6" t="n">
        <v>897800000</v>
      </c>
      <c r="G22" s="5" t="n">
        <v>647600000</v>
      </c>
    </row>
    <row r="23" spans="1:10">
      <c r="A23" s="4" t="s">
        <v>56</v>
      </c>
      <c r="F23" s="5" t="n">
        <v>897800000</v>
      </c>
    </row>
    <row r="24" spans="1:10">
      <c r="A24" s="4" t="s">
        <v>1013</v>
      </c>
    </row>
    <row r="25" spans="1:10">
      <c r="A25" s="3" t="s">
        <v>866</v>
      </c>
    </row>
    <row r="26" spans="1:10">
      <c r="A26" s="4" t="s">
        <v>929</v>
      </c>
      <c r="B26" s="6" t="n">
        <v>50000000</v>
      </c>
      <c r="C26" s="6" t="n">
        <v>200000000</v>
      </c>
      <c r="E26" s="6" t="n">
        <v>100000000</v>
      </c>
    </row>
    <row r="27" spans="1:10">
      <c r="A27" s="4" t="s">
        <v>930</v>
      </c>
      <c r="E27" s="4" t="s">
        <v>1014</v>
      </c>
    </row>
    <row r="28" spans="1:10">
      <c r="A28" s="4" t="s">
        <v>56</v>
      </c>
      <c r="D28" s="6" t="n">
        <v>353500000</v>
      </c>
    </row>
    <row r="29" spans="1:10">
      <c r="A29" s="4" t="s">
        <v>216</v>
      </c>
      <c r="B29" s="6" t="n">
        <v>50800000</v>
      </c>
      <c r="C29" s="6" t="n">
        <v>198600000</v>
      </c>
      <c r="E29" s="6" t="n">
        <v>105300000</v>
      </c>
    </row>
    <row r="30" spans="1:10">
      <c r="A30" s="4" t="s">
        <v>998</v>
      </c>
    </row>
    <row r="31" spans="1:10">
      <c r="A31" s="3" t="s">
        <v>866</v>
      </c>
    </row>
    <row r="32" spans="1:10">
      <c r="A32" s="4" t="s">
        <v>929</v>
      </c>
      <c r="E32" s="6" t="n">
        <v>55000000</v>
      </c>
      <c r="F32" s="6" t="n">
        <v>55000000</v>
      </c>
      <c r="G32" s="5" t="n">
        <v>55000000</v>
      </c>
    </row>
    <row r="33" spans="1:10">
      <c r="A33" s="4" t="s">
        <v>930</v>
      </c>
      <c r="E33" s="4" t="s">
        <v>799</v>
      </c>
      <c r="F33" s="4" t="s">
        <v>799</v>
      </c>
    </row>
    <row r="34" spans="1:10">
      <c r="A34" s="4" t="s">
        <v>1011</v>
      </c>
      <c r="E34" s="4" t="s">
        <v>491</v>
      </c>
    </row>
    <row r="35" spans="1:10">
      <c r="A35" s="4" t="s">
        <v>868</v>
      </c>
      <c r="F35" s="6" t="n">
        <v>55000000</v>
      </c>
      <c r="G35" s="5" t="n">
        <v>55000000</v>
      </c>
    </row>
    <row r="36" spans="1:10">
      <c r="A36" s="4" t="s">
        <v>56</v>
      </c>
      <c r="G36" s="6" t="n">
        <v>55000000</v>
      </c>
    </row>
    <row r="37" spans="1:10">
      <c r="A37" s="4" t="s">
        <v>1013</v>
      </c>
    </row>
    <row r="38" spans="1:10">
      <c r="A38" s="3" t="s">
        <v>866</v>
      </c>
    </row>
    <row r="39" spans="1:10">
      <c r="A39" s="4" t="s">
        <v>1015</v>
      </c>
      <c r="D39" s="5" t="n">
        <v>350000000</v>
      </c>
    </row>
    <row r="40" spans="1:10">
      <c r="A40" s="4" t="s">
        <v>1016</v>
      </c>
      <c r="D40" s="5" t="n">
        <v>380100000</v>
      </c>
    </row>
    <row r="41" spans="1:10">
      <c r="A41" s="4" t="s">
        <v>108</v>
      </c>
      <c r="D41" s="6" t="n">
        <v>25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183</v>
      </c>
      <c r="B1" s="2" t="s">
        <v>184</v>
      </c>
      <c r="C1" s="2" t="s">
        <v>1</v>
      </c>
    </row>
    <row r="2" spans="1:4">
      <c r="B2" s="2" t="s">
        <v>185</v>
      </c>
      <c r="C2" s="2" t="s">
        <v>30</v>
      </c>
      <c r="D2" s="2" t="s">
        <v>83</v>
      </c>
    </row>
    <row r="3" spans="1:4">
      <c r="A3" s="4" t="s">
        <v>139</v>
      </c>
    </row>
    <row r="4" spans="1:4">
      <c r="A4" s="4" t="s">
        <v>186</v>
      </c>
      <c r="B4" s="5" t="n">
        <v>9200000</v>
      </c>
      <c r="C4" s="5" t="n">
        <v>8625000</v>
      </c>
      <c r="D4" s="5" t="n">
        <v>920125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s>
  <sheetData>
    <row r="1" spans="1:5">
      <c r="A1" s="1" t="s">
        <v>1017</v>
      </c>
      <c r="B1" s="2" t="s">
        <v>184</v>
      </c>
      <c r="C1" s="2" t="s">
        <v>1</v>
      </c>
    </row>
    <row r="2" spans="1:5">
      <c r="B2" s="2" t="s">
        <v>1018</v>
      </c>
      <c r="C2" s="2" t="s">
        <v>2</v>
      </c>
      <c r="D2" s="2" t="s">
        <v>30</v>
      </c>
      <c r="E2" s="2" t="s">
        <v>83</v>
      </c>
    </row>
    <row r="3" spans="1:5">
      <c r="A3" s="3" t="s">
        <v>866</v>
      </c>
    </row>
    <row r="4" spans="1:5">
      <c r="A4" s="4" t="s">
        <v>108</v>
      </c>
      <c r="C4" s="6" t="n">
        <v>0</v>
      </c>
      <c r="D4" s="6" t="n">
        <v>1000000</v>
      </c>
      <c r="E4" s="6" t="n">
        <v>27300000</v>
      </c>
    </row>
    <row r="5" spans="1:5">
      <c r="A5" s="4" t="s">
        <v>1019</v>
      </c>
    </row>
    <row r="6" spans="1:5">
      <c r="A6" s="3" t="s">
        <v>866</v>
      </c>
    </row>
    <row r="7" spans="1:5">
      <c r="A7" s="4" t="s">
        <v>974</v>
      </c>
      <c r="B7" s="6" t="n">
        <v>40000000</v>
      </c>
    </row>
    <row r="8" spans="1:5">
      <c r="A8" s="4" t="s">
        <v>1015</v>
      </c>
      <c r="B8" s="5" t="n">
        <v>41500000</v>
      </c>
    </row>
    <row r="9" spans="1:5">
      <c r="A9" s="4" t="s">
        <v>108</v>
      </c>
      <c r="B9" s="6" t="n">
        <v>15000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20</v>
      </c>
      <c r="B1" s="2" t="s">
        <v>1</v>
      </c>
    </row>
    <row r="2" spans="1:4">
      <c r="B2" s="2" t="s">
        <v>2</v>
      </c>
      <c r="C2" s="2" t="s">
        <v>30</v>
      </c>
      <c r="D2" s="2" t="s">
        <v>83</v>
      </c>
    </row>
    <row r="3" spans="1:4">
      <c r="A3" s="3" t="s">
        <v>309</v>
      </c>
    </row>
    <row r="4" spans="1:4">
      <c r="A4" s="4" t="s">
        <v>125</v>
      </c>
      <c r="B4" s="7" t="n">
        <v>28.9</v>
      </c>
      <c r="C4" s="7" t="n">
        <v>37.8</v>
      </c>
      <c r="D4" s="7" t="n">
        <v>57.4</v>
      </c>
    </row>
    <row r="5" spans="1:4">
      <c r="A5" s="4" t="s">
        <v>492</v>
      </c>
    </row>
    <row r="6" spans="1:4">
      <c r="A6" s="3" t="s">
        <v>1021</v>
      </c>
    </row>
    <row r="7" spans="1:4">
      <c r="A7" s="4" t="s">
        <v>493</v>
      </c>
      <c r="B7" s="7" t="n">
        <v>36.9</v>
      </c>
      <c r="C7" s="6" t="n">
        <v>75</v>
      </c>
      <c r="D7" s="7" t="n">
        <v>2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83</v>
      </c>
    </row>
    <row r="3" spans="1:4">
      <c r="A3" s="3" t="s">
        <v>312</v>
      </c>
    </row>
    <row r="4" spans="1:4">
      <c r="A4" s="4" t="s">
        <v>1023</v>
      </c>
      <c r="B4" s="7" t="n">
        <v>33.9</v>
      </c>
      <c r="C4" s="7" t="n">
        <v>61.2</v>
      </c>
      <c r="D4" s="7" t="n">
        <v>60.2</v>
      </c>
    </row>
    <row r="5" spans="1:4">
      <c r="A5" s="4" t="s">
        <v>1024</v>
      </c>
      <c r="B5" s="8" t="n">
        <v>56.6</v>
      </c>
      <c r="C5" s="8" t="n">
        <v>51.2</v>
      </c>
      <c r="D5" s="8" t="n">
        <v>62.3</v>
      </c>
    </row>
    <row r="6" spans="1:4">
      <c r="A6" s="4" t="s">
        <v>138</v>
      </c>
      <c r="B6" s="7" t="n">
        <v>90.5</v>
      </c>
      <c r="C6" s="7" t="n">
        <v>112.4</v>
      </c>
      <c r="D6" s="7" t="n">
        <v>12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026</v>
      </c>
    </row>
    <row r="4" spans="1:12">
      <c r="A4" s="4" t="s">
        <v>1027</v>
      </c>
      <c r="J4" s="7" t="n">
        <v>-0.8</v>
      </c>
      <c r="K4" s="7" t="n">
        <v>0.2</v>
      </c>
      <c r="L4" s="6" t="n">
        <v>0</v>
      </c>
    </row>
    <row r="5" spans="1:12">
      <c r="A5" s="4" t="s">
        <v>1028</v>
      </c>
      <c r="J5" s="5" t="n">
        <v>17</v>
      </c>
      <c r="K5" s="8" t="n">
        <v>13.2</v>
      </c>
      <c r="L5" s="5" t="n">
        <v>31</v>
      </c>
    </row>
    <row r="6" spans="1:12">
      <c r="A6" s="4" t="s">
        <v>1029</v>
      </c>
      <c r="J6" s="8" t="n">
        <v>16.2</v>
      </c>
      <c r="K6" s="8" t="n">
        <v>13.4</v>
      </c>
      <c r="L6" s="5" t="n">
        <v>31</v>
      </c>
    </row>
    <row r="7" spans="1:12">
      <c r="A7" s="3" t="s">
        <v>1030</v>
      </c>
    </row>
    <row r="8" spans="1:12">
      <c r="A8" s="4" t="s">
        <v>1027</v>
      </c>
      <c r="J8" s="8" t="n">
        <v>0.1</v>
      </c>
      <c r="K8" s="5" t="n">
        <v>0</v>
      </c>
      <c r="L8" s="8" t="n">
        <v>0.1</v>
      </c>
    </row>
    <row r="9" spans="1:12">
      <c r="A9" s="4" t="s">
        <v>1028</v>
      </c>
      <c r="J9" s="8" t="n">
        <v>2.8</v>
      </c>
      <c r="K9" s="8" t="n">
        <v>0.3</v>
      </c>
      <c r="L9" s="8" t="n">
        <v>5.2</v>
      </c>
    </row>
    <row r="10" spans="1:12">
      <c r="A10" s="4" t="s">
        <v>1031</v>
      </c>
      <c r="J10" s="8" t="n">
        <v>2.9</v>
      </c>
      <c r="K10" s="8" t="n">
        <v>0.3</v>
      </c>
      <c r="L10" s="8" t="n">
        <v>5.3</v>
      </c>
    </row>
    <row r="11" spans="1:12">
      <c r="A11" s="3" t="s">
        <v>1024</v>
      </c>
    </row>
    <row r="12" spans="1:12">
      <c r="A12" s="4" t="s">
        <v>1027</v>
      </c>
      <c r="J12" s="8" t="n">
        <v>5.8</v>
      </c>
      <c r="K12" s="8" t="n">
        <v>31.9</v>
      </c>
      <c r="L12" s="8" t="n">
        <v>4.1</v>
      </c>
    </row>
    <row r="13" spans="1:12">
      <c r="A13" s="4" t="s">
        <v>1028</v>
      </c>
      <c r="J13" s="8" t="n">
        <v>-10.9</v>
      </c>
      <c r="K13" s="8" t="n">
        <v>7.8</v>
      </c>
      <c r="L13" s="5" t="n">
        <v>-8</v>
      </c>
    </row>
    <row r="14" spans="1:12">
      <c r="A14" s="4" t="s">
        <v>1032</v>
      </c>
      <c r="J14" s="8" t="n">
        <v>-5.1</v>
      </c>
      <c r="K14" s="8" t="n">
        <v>39.7</v>
      </c>
      <c r="L14" s="8" t="n">
        <v>-3.9</v>
      </c>
    </row>
    <row r="15" spans="1:12">
      <c r="A15" s="4" t="s">
        <v>1033</v>
      </c>
      <c r="B15" s="7" t="n">
        <v>11.9</v>
      </c>
      <c r="C15" s="7" t="n">
        <v>5.5</v>
      </c>
      <c r="D15" s="7" t="n">
        <v>-3.9</v>
      </c>
      <c r="E15" s="7" t="n">
        <v>0.5</v>
      </c>
      <c r="F15" s="7" t="n">
        <v>20.9</v>
      </c>
      <c r="G15" s="7" t="n">
        <v>4.5</v>
      </c>
      <c r="H15" s="7" t="n">
        <v>36.1</v>
      </c>
      <c r="I15" s="7" t="n">
        <v>-8.1</v>
      </c>
      <c r="J15" s="6" t="n">
        <v>14</v>
      </c>
      <c r="K15" s="7" t="n">
        <v>53.4</v>
      </c>
      <c r="L15" s="7" t="n">
        <v>32.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312</v>
      </c>
    </row>
    <row r="4" spans="1:12">
      <c r="A4" s="4" t="s">
        <v>1035</v>
      </c>
      <c r="J4" s="4" t="s">
        <v>1036</v>
      </c>
    </row>
    <row r="5" spans="1:12">
      <c r="A5" s="3" t="s">
        <v>1037</v>
      </c>
    </row>
    <row r="6" spans="1:12">
      <c r="A6" s="4" t="s">
        <v>1038</v>
      </c>
      <c r="J6" s="7" t="n">
        <v>31.7</v>
      </c>
      <c r="K6" s="7" t="n">
        <v>39.3</v>
      </c>
      <c r="L6" s="7" t="n">
        <v>41.8</v>
      </c>
    </row>
    <row r="7" spans="1:12">
      <c r="A7" s="4" t="s">
        <v>1039</v>
      </c>
      <c r="J7" s="8" t="n">
        <v>6.5</v>
      </c>
      <c r="K7" s="8" t="n">
        <v>13.7</v>
      </c>
      <c r="L7" s="8" t="n">
        <v>0.3</v>
      </c>
    </row>
    <row r="8" spans="1:12">
      <c r="A8" s="4" t="s">
        <v>1040</v>
      </c>
      <c r="J8" s="5" t="n">
        <v>0</v>
      </c>
      <c r="K8" s="8" t="n">
        <v>10.6</v>
      </c>
      <c r="L8" s="5" t="n">
        <v>0</v>
      </c>
    </row>
    <row r="9" spans="1:12">
      <c r="A9" s="4" t="s">
        <v>1041</v>
      </c>
      <c r="J9" s="8" t="n">
        <v>1.1</v>
      </c>
      <c r="K9" s="8" t="n">
        <v>-3.8</v>
      </c>
      <c r="L9" s="8" t="n">
        <v>3.4</v>
      </c>
    </row>
    <row r="10" spans="1:12">
      <c r="A10" s="4" t="s">
        <v>52</v>
      </c>
      <c r="J10" s="8" t="n">
        <v>-25.8</v>
      </c>
      <c r="K10" s="8" t="n">
        <v>-2.8</v>
      </c>
      <c r="L10" s="8" t="n">
        <v>-22.7</v>
      </c>
    </row>
    <row r="11" spans="1:12">
      <c r="A11" s="4" t="s">
        <v>1042</v>
      </c>
      <c r="J11" s="5" t="n">
        <v>0</v>
      </c>
      <c r="K11" s="8" t="n">
        <v>1.4</v>
      </c>
      <c r="L11" s="5" t="n">
        <v>2</v>
      </c>
    </row>
    <row r="12" spans="1:12">
      <c r="A12" s="4" t="s">
        <v>1043</v>
      </c>
      <c r="J12" s="5" t="n">
        <v>0</v>
      </c>
      <c r="K12" s="5" t="n">
        <v>1</v>
      </c>
      <c r="L12" s="5" t="n">
        <v>0</v>
      </c>
    </row>
    <row r="13" spans="1:12">
      <c r="A13" s="4" t="s">
        <v>1044</v>
      </c>
      <c r="J13" s="8" t="n">
        <v>2.8</v>
      </c>
      <c r="K13" s="8" t="n">
        <v>-1.5</v>
      </c>
      <c r="L13" s="8" t="n">
        <v>2.7</v>
      </c>
    </row>
    <row r="14" spans="1:12">
      <c r="A14" s="4" t="s">
        <v>775</v>
      </c>
      <c r="J14" s="8" t="n">
        <v>-2.3</v>
      </c>
      <c r="K14" s="8" t="n">
        <v>-4.5</v>
      </c>
      <c r="L14" s="8" t="n">
        <v>4.9</v>
      </c>
    </row>
    <row r="15" spans="1:12">
      <c r="A15" s="4" t="s">
        <v>1033</v>
      </c>
      <c r="B15" s="7" t="n">
        <v>11.9</v>
      </c>
      <c r="C15" s="7" t="n">
        <v>5.5</v>
      </c>
      <c r="D15" s="7" t="n">
        <v>-3.9</v>
      </c>
      <c r="E15" s="7" t="n">
        <v>0.5</v>
      </c>
      <c r="F15" s="7" t="n">
        <v>20.9</v>
      </c>
      <c r="G15" s="7" t="n">
        <v>4.5</v>
      </c>
      <c r="H15" s="7" t="n">
        <v>36.1</v>
      </c>
      <c r="I15" s="7" t="n">
        <v>-8.1</v>
      </c>
      <c r="J15" s="6" t="n">
        <v>14</v>
      </c>
      <c r="K15" s="7" t="n">
        <v>53.4</v>
      </c>
      <c r="L15" s="7" t="n">
        <v>32.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47</v>
      </c>
      <c r="B3" s="7" t="n">
        <v>131.9</v>
      </c>
      <c r="C3" s="7" t="n">
        <v>113.6</v>
      </c>
    </row>
    <row r="4" spans="1:3">
      <c r="A4" s="4" t="s">
        <v>1048</v>
      </c>
      <c r="B4" s="8" t="n">
        <v>85.2</v>
      </c>
      <c r="C4" s="8" t="n">
        <v>87.5</v>
      </c>
    </row>
    <row r="5" spans="1:3">
      <c r="A5" s="4" t="s">
        <v>1049</v>
      </c>
      <c r="B5" s="8" t="n">
        <v>19.5</v>
      </c>
      <c r="C5" s="5" t="n">
        <v>8</v>
      </c>
    </row>
    <row r="6" spans="1:3">
      <c r="A6" s="4" t="s">
        <v>747</v>
      </c>
      <c r="B6" s="8" t="n">
        <v>0.4</v>
      </c>
      <c r="C6" s="8" t="n">
        <v>0.4</v>
      </c>
    </row>
    <row r="7" spans="1:3">
      <c r="A7" s="4" t="s">
        <v>1050</v>
      </c>
      <c r="B7" s="8" t="n">
        <v>0.1</v>
      </c>
      <c r="C7" s="8" t="n">
        <v>0.3</v>
      </c>
    </row>
    <row r="8" spans="1:3">
      <c r="A8" s="4" t="s">
        <v>1051</v>
      </c>
      <c r="B8" s="8" t="n">
        <v>237.1</v>
      </c>
      <c r="C8" s="8" t="n">
        <v>209.8</v>
      </c>
    </row>
    <row r="9" spans="1:3">
      <c r="A9" s="4" t="s">
        <v>1052</v>
      </c>
      <c r="B9" s="8" t="n">
        <v>-29.9</v>
      </c>
      <c r="C9" s="8" t="n">
        <v>-37.7</v>
      </c>
    </row>
    <row r="10" spans="1:3">
      <c r="A10" s="4" t="s">
        <v>1053</v>
      </c>
      <c r="B10" s="8" t="n">
        <v>207.2</v>
      </c>
      <c r="C10" s="8" t="n">
        <v>172.1</v>
      </c>
    </row>
    <row r="11" spans="1:3">
      <c r="A11" s="3" t="s">
        <v>1054</v>
      </c>
    </row>
    <row r="12" spans="1:3">
      <c r="A12" s="4" t="s">
        <v>1055</v>
      </c>
      <c r="B12" s="8" t="n">
        <v>157.6</v>
      </c>
      <c r="C12" s="8" t="n">
        <v>125.6</v>
      </c>
    </row>
    <row r="13" spans="1:3">
      <c r="A13" s="4" t="s">
        <v>1056</v>
      </c>
      <c r="B13" s="5" t="n">
        <v>5</v>
      </c>
      <c r="C13" s="8" t="n">
        <v>15.5</v>
      </c>
    </row>
    <row r="14" spans="1:3">
      <c r="A14" s="4" t="s">
        <v>1057</v>
      </c>
      <c r="B14" s="8" t="n">
        <v>13.9</v>
      </c>
      <c r="C14" s="8" t="n">
        <v>6.5</v>
      </c>
    </row>
    <row r="15" spans="1:3">
      <c r="A15" s="4" t="s">
        <v>1058</v>
      </c>
      <c r="B15" s="8" t="n">
        <v>2.3</v>
      </c>
      <c r="C15" s="8" t="n">
        <v>2.3</v>
      </c>
    </row>
    <row r="16" spans="1:3">
      <c r="A16" s="4" t="s">
        <v>1059</v>
      </c>
      <c r="B16" s="8" t="n">
        <v>178.8</v>
      </c>
      <c r="C16" s="8" t="n">
        <v>149.9</v>
      </c>
    </row>
    <row r="17" spans="1:3">
      <c r="A17" s="4" t="s">
        <v>849</v>
      </c>
      <c r="B17" s="7" t="n">
        <v>28.4</v>
      </c>
      <c r="C17" s="7" t="n">
        <v>2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60</v>
      </c>
      <c r="B1" s="2" t="s">
        <v>1</v>
      </c>
    </row>
    <row r="2" spans="1:3">
      <c r="B2" s="2" t="s">
        <v>2</v>
      </c>
      <c r="C2" s="2" t="s">
        <v>30</v>
      </c>
    </row>
    <row r="3" spans="1:3">
      <c r="A3" s="3" t="s">
        <v>1061</v>
      </c>
    </row>
    <row r="4" spans="1:3">
      <c r="A4" s="4" t="s">
        <v>1062</v>
      </c>
      <c r="B4" s="6" t="n">
        <v>-7800000</v>
      </c>
      <c r="C4" s="6" t="n">
        <v>34300000</v>
      </c>
    </row>
    <row r="5" spans="1:3">
      <c r="A5" s="4" t="s">
        <v>1063</v>
      </c>
      <c r="B5" s="5" t="n">
        <v>6000000</v>
      </c>
    </row>
    <row r="6" spans="1:3">
      <c r="A6" s="4" t="s">
        <v>1064</v>
      </c>
      <c r="B6" s="5" t="n">
        <v>1400000</v>
      </c>
    </row>
    <row r="7" spans="1:3">
      <c r="A7" s="4" t="s">
        <v>1065</v>
      </c>
      <c r="B7" s="5" t="n">
        <v>0</v>
      </c>
      <c r="C7" s="6" t="n">
        <v>0</v>
      </c>
    </row>
    <row r="8" spans="1:3">
      <c r="A8" s="4" t="s">
        <v>1066</v>
      </c>
    </row>
    <row r="9" spans="1:3">
      <c r="A9" s="3" t="s">
        <v>1061</v>
      </c>
    </row>
    <row r="10" spans="1:3">
      <c r="A10" s="4" t="s">
        <v>1067</v>
      </c>
      <c r="B10" s="5" t="n">
        <v>109400000</v>
      </c>
    </row>
    <row r="11" spans="1:3">
      <c r="A11" s="4" t="s">
        <v>1068</v>
      </c>
    </row>
    <row r="12" spans="1:3">
      <c r="A12" s="3" t="s">
        <v>1061</v>
      </c>
    </row>
    <row r="13" spans="1:3">
      <c r="A13" s="4" t="s">
        <v>1067</v>
      </c>
      <c r="B13" s="5" t="n">
        <v>104200000</v>
      </c>
    </row>
    <row r="14" spans="1:3">
      <c r="A14" s="4" t="s">
        <v>1069</v>
      </c>
    </row>
    <row r="15" spans="1:3">
      <c r="A15" s="3" t="s">
        <v>1061</v>
      </c>
    </row>
    <row r="16" spans="1:3">
      <c r="A16" s="4" t="s">
        <v>1067</v>
      </c>
      <c r="B16" s="5" t="n">
        <v>4200000</v>
      </c>
    </row>
    <row r="17" spans="1:3">
      <c r="A17" s="4" t="s">
        <v>1070</v>
      </c>
    </row>
    <row r="18" spans="1:3">
      <c r="A18" s="3" t="s">
        <v>1061</v>
      </c>
    </row>
    <row r="19" spans="1:3">
      <c r="A19" s="4" t="s">
        <v>1067</v>
      </c>
      <c r="B19" s="5" t="n">
        <v>173500000</v>
      </c>
    </row>
    <row r="20" spans="1:3">
      <c r="A20" s="4" t="s">
        <v>1071</v>
      </c>
      <c r="B20" s="6" t="n">
        <v>121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618</v>
      </c>
    </row>
    <row r="2" spans="1:2">
      <c r="A2" s="3" t="s">
        <v>1073</v>
      </c>
    </row>
    <row r="3" spans="1:2">
      <c r="A3" s="5" t="n">
        <v>2017</v>
      </c>
      <c r="B3" s="7" t="n">
        <v>2.8</v>
      </c>
    </row>
    <row r="4" spans="1:2">
      <c r="A4" s="5" t="n">
        <v>2018</v>
      </c>
      <c r="B4" s="8" t="n">
        <v>1.8</v>
      </c>
    </row>
    <row r="5" spans="1:2">
      <c r="A5" s="5" t="n">
        <v>2019</v>
      </c>
      <c r="B5" s="8" t="n">
        <v>1.7</v>
      </c>
    </row>
    <row r="6" spans="1:2">
      <c r="A6" s="5" t="n">
        <v>2020</v>
      </c>
      <c r="B6" s="8" t="n">
        <v>1.6</v>
      </c>
    </row>
    <row r="7" spans="1:2">
      <c r="A7" s="5" t="n">
        <v>2021</v>
      </c>
      <c r="B7" s="8" t="n">
        <v>1.3</v>
      </c>
    </row>
    <row r="8" spans="1:2">
      <c r="A8" s="4" t="s">
        <v>945</v>
      </c>
      <c r="B8" s="8" t="n">
        <v>2.5</v>
      </c>
    </row>
    <row r="9" spans="1:2">
      <c r="A9" s="4" t="s">
        <v>1074</v>
      </c>
      <c r="B9" s="7" t="n">
        <v>1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83</v>
      </c>
    </row>
    <row r="3" spans="1:4">
      <c r="A3" s="3" t="s">
        <v>1076</v>
      </c>
    </row>
    <row r="4" spans="1:4">
      <c r="A4" s="4" t="s">
        <v>1077</v>
      </c>
      <c r="B4" s="7" t="n">
        <v>4.4</v>
      </c>
      <c r="C4" s="7" t="n">
        <v>4.4</v>
      </c>
      <c r="D4" s="7" t="n">
        <v>4.3</v>
      </c>
    </row>
    <row r="5" spans="1:4">
      <c r="A5" s="3" t="s">
        <v>1078</v>
      </c>
    </row>
    <row r="6" spans="1:4">
      <c r="A6" s="4" t="s">
        <v>1079</v>
      </c>
      <c r="B6" s="8" t="n">
        <v>24.7</v>
      </c>
      <c r="C6" s="7" t="n">
        <v>39.8</v>
      </c>
    </row>
    <row r="7" spans="1:4">
      <c r="A7" s="4" t="s">
        <v>1080</v>
      </c>
    </row>
    <row r="8" spans="1:4">
      <c r="A8" s="3" t="s">
        <v>1081</v>
      </c>
    </row>
    <row r="9" spans="1:4">
      <c r="A9" s="4" t="s">
        <v>1082</v>
      </c>
      <c r="B9" s="8" t="n">
        <v>1.5</v>
      </c>
    </row>
    <row r="10" spans="1:4">
      <c r="A10" s="4" t="s">
        <v>1083</v>
      </c>
    </row>
    <row r="11" spans="1:4">
      <c r="A11" s="3" t="s">
        <v>1081</v>
      </c>
    </row>
    <row r="12" spans="1:4">
      <c r="A12" s="4" t="s">
        <v>1082</v>
      </c>
      <c r="B12" s="5" t="n">
        <v>1</v>
      </c>
    </row>
    <row r="13" spans="1:4">
      <c r="A13" s="4" t="s">
        <v>1084</v>
      </c>
    </row>
    <row r="14" spans="1:4">
      <c r="A14" s="3" t="s">
        <v>1081</v>
      </c>
    </row>
    <row r="15" spans="1:4">
      <c r="A15" s="4" t="s">
        <v>1082</v>
      </c>
      <c r="B15" s="8" t="n">
        <v>0.6</v>
      </c>
    </row>
    <row r="16" spans="1:4">
      <c r="A16" s="4" t="s">
        <v>1085</v>
      </c>
    </row>
    <row r="17" spans="1:4">
      <c r="A17" s="3" t="s">
        <v>1081</v>
      </c>
    </row>
    <row r="18" spans="1:4">
      <c r="A18" s="4" t="s">
        <v>1082</v>
      </c>
      <c r="B18" s="8" t="n">
        <v>0.6</v>
      </c>
    </row>
    <row r="19" spans="1:4">
      <c r="A19" s="4" t="s">
        <v>1086</v>
      </c>
    </row>
    <row r="20" spans="1:4">
      <c r="A20" s="3" t="s">
        <v>1081</v>
      </c>
    </row>
    <row r="21" spans="1:4">
      <c r="A21" s="4" t="s">
        <v>1082</v>
      </c>
      <c r="B21" s="8" t="n">
        <v>0.8</v>
      </c>
    </row>
    <row r="22" spans="1:4">
      <c r="A22" s="4" t="s">
        <v>657</v>
      </c>
    </row>
    <row r="23" spans="1:4">
      <c r="A23" s="3" t="s">
        <v>1087</v>
      </c>
    </row>
    <row r="24" spans="1:4">
      <c r="A24" s="4" t="s">
        <v>658</v>
      </c>
      <c r="B24" s="7" t="n">
        <v>6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6"/>
    <col customWidth="1" max="10" min="10" width="16"/>
    <col customWidth="1" max="11" min="11" width="14"/>
  </cols>
  <sheetData>
    <row r="1" spans="1:11">
      <c r="A1" s="1" t="s">
        <v>1088</v>
      </c>
      <c r="B1" s="2" t="s">
        <v>184</v>
      </c>
      <c r="D1" s="2" t="s">
        <v>1</v>
      </c>
      <c r="H1" s="2" t="s">
        <v>1089</v>
      </c>
      <c r="I1" s="2" t="s">
        <v>1090</v>
      </c>
      <c r="J1" s="2" t="s">
        <v>1091</v>
      </c>
    </row>
    <row r="2" spans="1:11">
      <c r="B2" s="2" t="s">
        <v>950</v>
      </c>
      <c r="C2" s="2" t="s">
        <v>1092</v>
      </c>
      <c r="D2" s="2" t="s">
        <v>2</v>
      </c>
      <c r="E2" s="2" t="s">
        <v>30</v>
      </c>
      <c r="F2" s="2" t="s">
        <v>83</v>
      </c>
      <c r="G2" s="2" t="s">
        <v>994</v>
      </c>
      <c r="H2" s="2" t="s">
        <v>2</v>
      </c>
      <c r="I2" s="2" t="s">
        <v>2</v>
      </c>
      <c r="J2" s="2" t="s">
        <v>2</v>
      </c>
      <c r="K2" s="2" t="s">
        <v>1093</v>
      </c>
    </row>
    <row r="3" spans="1:11">
      <c r="A3" s="3" t="s">
        <v>1094</v>
      </c>
    </row>
    <row r="4" spans="1:11">
      <c r="A4" s="4" t="s">
        <v>1095</v>
      </c>
      <c r="D4" s="4" t="s">
        <v>911</v>
      </c>
    </row>
    <row r="5" spans="1:11">
      <c r="A5" s="4" t="s">
        <v>1096</v>
      </c>
      <c r="D5" s="7" t="n">
        <v>0.3</v>
      </c>
      <c r="E5" s="7" t="n">
        <v>0.3</v>
      </c>
      <c r="F5" s="7" t="n">
        <v>0.2</v>
      </c>
    </row>
    <row r="6" spans="1:11">
      <c r="A6" s="4" t="s">
        <v>1097</v>
      </c>
    </row>
    <row r="7" spans="1:11">
      <c r="A7" s="3" t="s">
        <v>1094</v>
      </c>
    </row>
    <row r="8" spans="1:11">
      <c r="A8" s="4" t="s">
        <v>1098</v>
      </c>
      <c r="D8" s="5" t="n">
        <v>1526731</v>
      </c>
      <c r="E8" s="5" t="n">
        <v>1069990</v>
      </c>
    </row>
    <row r="9" spans="1:11">
      <c r="A9" s="4" t="s">
        <v>1099</v>
      </c>
      <c r="D9" s="5" t="n">
        <v>31900</v>
      </c>
      <c r="E9" s="5" t="n">
        <v>57148</v>
      </c>
    </row>
    <row r="10" spans="1:11">
      <c r="A10" s="4" t="s">
        <v>1100</v>
      </c>
      <c r="D10" s="5" t="n">
        <v>1006750</v>
      </c>
      <c r="E10" s="5" t="n">
        <v>1754750</v>
      </c>
    </row>
    <row r="11" spans="1:11">
      <c r="A11" s="4" t="s">
        <v>1101</v>
      </c>
      <c r="D11" s="5" t="n">
        <v>693942</v>
      </c>
      <c r="E11" s="5" t="n">
        <v>435415</v>
      </c>
      <c r="F11" s="5" t="n">
        <v>319582</v>
      </c>
    </row>
    <row r="12" spans="1:11">
      <c r="A12" s="4" t="s">
        <v>1102</v>
      </c>
      <c r="D12" s="7" t="n">
        <v>14.7</v>
      </c>
      <c r="E12" s="7" t="n">
        <v>11.4</v>
      </c>
      <c r="F12" s="7" t="n">
        <v>8.1</v>
      </c>
    </row>
    <row r="13" spans="1:11">
      <c r="A13" s="4" t="s">
        <v>1103</v>
      </c>
      <c r="D13" s="7" t="n">
        <v>65.09999999999999</v>
      </c>
      <c r="E13" s="7" t="n">
        <v>30.8</v>
      </c>
      <c r="F13" s="7" t="n">
        <v>15.8</v>
      </c>
    </row>
    <row r="14" spans="1:11">
      <c r="A14" s="4" t="s">
        <v>1104</v>
      </c>
    </row>
    <row r="15" spans="1:11">
      <c r="A15" s="3" t="s">
        <v>1094</v>
      </c>
    </row>
    <row r="16" spans="1:11">
      <c r="A16" s="4" t="s">
        <v>1105</v>
      </c>
      <c r="K16" s="5" t="n">
        <v>2500000</v>
      </c>
    </row>
    <row r="17" spans="1:11">
      <c r="A17" s="4" t="s">
        <v>1106</v>
      </c>
      <c r="D17" s="4" t="s">
        <v>1107</v>
      </c>
    </row>
    <row r="18" spans="1:11">
      <c r="A18" s="4" t="s">
        <v>1098</v>
      </c>
      <c r="J18" s="5" t="n">
        <v>2601919</v>
      </c>
    </row>
    <row r="19" spans="1:11">
      <c r="A19" s="4" t="s">
        <v>1099</v>
      </c>
      <c r="J19" s="5" t="n">
        <v>60125</v>
      </c>
    </row>
    <row r="20" spans="1:11">
      <c r="A20" s="4" t="s">
        <v>1108</v>
      </c>
      <c r="D20" s="4" t="s">
        <v>1107</v>
      </c>
    </row>
    <row r="21" spans="1:11">
      <c r="A21" s="4" t="s">
        <v>1100</v>
      </c>
      <c r="G21" s="5" t="n">
        <v>5000</v>
      </c>
    </row>
    <row r="22" spans="1:11">
      <c r="A22" s="4" t="s">
        <v>1109</v>
      </c>
    </row>
    <row r="23" spans="1:11">
      <c r="A23" s="3" t="s">
        <v>1094</v>
      </c>
    </row>
    <row r="24" spans="1:11">
      <c r="A24" s="4" t="s">
        <v>1105</v>
      </c>
      <c r="C24" s="5" t="n">
        <v>3200000</v>
      </c>
    </row>
    <row r="25" spans="1:11">
      <c r="A25" s="4" t="s">
        <v>1106</v>
      </c>
      <c r="C25" s="4" t="s">
        <v>1107</v>
      </c>
    </row>
    <row r="26" spans="1:11">
      <c r="A26" s="4" t="s">
        <v>1098</v>
      </c>
      <c r="H26" s="5" t="n">
        <v>1222008</v>
      </c>
    </row>
    <row r="27" spans="1:11">
      <c r="A27" s="4" t="s">
        <v>1099</v>
      </c>
      <c r="I27" s="5" t="n">
        <v>131248</v>
      </c>
    </row>
    <row r="28" spans="1:11">
      <c r="A28" s="4" t="s">
        <v>1100</v>
      </c>
      <c r="G28" s="5" t="n">
        <v>3200000</v>
      </c>
    </row>
    <row r="29" spans="1:11">
      <c r="A29" s="4" t="s">
        <v>1110</v>
      </c>
      <c r="D29" s="4" t="s">
        <v>923</v>
      </c>
    </row>
    <row r="30" spans="1:11">
      <c r="A30" s="4" t="s">
        <v>1111</v>
      </c>
    </row>
    <row r="31" spans="1:11">
      <c r="A31" s="3" t="s">
        <v>1094</v>
      </c>
    </row>
    <row r="32" spans="1:11">
      <c r="A32" s="4" t="s">
        <v>1112</v>
      </c>
      <c r="C32" s="4" t="s">
        <v>502</v>
      </c>
    </row>
    <row r="33" spans="1:11">
      <c r="A33" s="4" t="s">
        <v>1113</v>
      </c>
    </row>
    <row r="34" spans="1:11">
      <c r="A34" s="3" t="s">
        <v>1094</v>
      </c>
    </row>
    <row r="35" spans="1:11">
      <c r="A35" s="4" t="s">
        <v>1112</v>
      </c>
      <c r="C35" s="4" t="s">
        <v>502</v>
      </c>
    </row>
    <row r="36" spans="1:11">
      <c r="A36" s="4" t="s">
        <v>1114</v>
      </c>
    </row>
    <row r="37" spans="1:11">
      <c r="A37" s="3" t="s">
        <v>1094</v>
      </c>
    </row>
    <row r="38" spans="1:11">
      <c r="A38" s="4" t="s">
        <v>1112</v>
      </c>
      <c r="C38" s="4" t="s">
        <v>502</v>
      </c>
    </row>
    <row r="39" spans="1:11">
      <c r="A39" s="4" t="s">
        <v>1115</v>
      </c>
    </row>
    <row r="40" spans="1:11">
      <c r="A40" s="3" t="s">
        <v>1094</v>
      </c>
    </row>
    <row r="41" spans="1:11">
      <c r="A41" s="4" t="s">
        <v>1112</v>
      </c>
      <c r="C41" s="4" t="s">
        <v>502</v>
      </c>
    </row>
    <row r="42" spans="1:11">
      <c r="A42" s="4" t="s">
        <v>1116</v>
      </c>
    </row>
    <row r="43" spans="1:11">
      <c r="A43" s="3" t="s">
        <v>1094</v>
      </c>
    </row>
    <row r="44" spans="1:11">
      <c r="A44" s="4" t="s">
        <v>1112</v>
      </c>
      <c r="C44" s="4" t="s">
        <v>923</v>
      </c>
    </row>
    <row r="45" spans="1:11">
      <c r="A45" s="4" t="s">
        <v>1117</v>
      </c>
    </row>
    <row r="46" spans="1:11">
      <c r="A46" s="3" t="s">
        <v>1094</v>
      </c>
    </row>
    <row r="47" spans="1:11">
      <c r="A47" s="4" t="s">
        <v>1105</v>
      </c>
      <c r="B47" s="5" t="n">
        <v>6000000</v>
      </c>
    </row>
    <row r="48" spans="1:11">
      <c r="A48" s="4" t="s">
        <v>1106</v>
      </c>
      <c r="B48" s="4" t="s">
        <v>504</v>
      </c>
    </row>
    <row r="49" spans="1:11">
      <c r="A49" s="4" t="s">
        <v>1098</v>
      </c>
      <c r="H49" s="5" t="n">
        <v>1905479</v>
      </c>
    </row>
    <row r="50" spans="1:11">
      <c r="A50" s="4" t="s">
        <v>1099</v>
      </c>
      <c r="H50" s="5" t="n">
        <v>70300</v>
      </c>
    </row>
    <row r="51" spans="1:11">
      <c r="A51" s="4" t="s">
        <v>1100</v>
      </c>
      <c r="D51" s="5" t="n">
        <v>1000000</v>
      </c>
      <c r="E51" s="5" t="n">
        <v>1700000</v>
      </c>
      <c r="F51" s="5" t="n">
        <v>3300000</v>
      </c>
    </row>
    <row r="52" spans="1:11">
      <c r="A52" s="4" t="s">
        <v>1118</v>
      </c>
      <c r="B52" s="4" t="s">
        <v>504</v>
      </c>
    </row>
    <row r="53" spans="1:11">
      <c r="A53" s="4" t="s">
        <v>1119</v>
      </c>
      <c r="D53" s="4" t="s">
        <v>1120</v>
      </c>
    </row>
    <row r="54" spans="1:11">
      <c r="A54" s="4" t="s">
        <v>1121</v>
      </c>
      <c r="B54" s="4" t="s">
        <v>803</v>
      </c>
    </row>
    <row r="55" spans="1:11">
      <c r="A55" s="4" t="s">
        <v>1122</v>
      </c>
      <c r="D55" s="7" t="n">
        <v>69.2</v>
      </c>
      <c r="H55" s="7" t="n">
        <v>69.2</v>
      </c>
      <c r="I55" s="7" t="n">
        <v>69.2</v>
      </c>
      <c r="J55" s="7" t="n">
        <v>69.2</v>
      </c>
    </row>
    <row r="56" spans="1:11">
      <c r="A56" s="4" t="s">
        <v>1123</v>
      </c>
    </row>
    <row r="57" spans="1:11">
      <c r="A57" s="3" t="s">
        <v>1094</v>
      </c>
    </row>
    <row r="58" spans="1:11">
      <c r="A58" s="4" t="s">
        <v>1106</v>
      </c>
      <c r="B58" s="4" t="s">
        <v>504</v>
      </c>
    </row>
    <row r="59" spans="1:11">
      <c r="A59" s="4" t="s">
        <v>1124</v>
      </c>
    </row>
    <row r="60" spans="1:11">
      <c r="A60" s="3" t="s">
        <v>1094</v>
      </c>
    </row>
    <row r="61" spans="1:11">
      <c r="A61" s="4" t="s">
        <v>1106</v>
      </c>
      <c r="B61" s="4" t="s">
        <v>1107</v>
      </c>
    </row>
    <row r="62" spans="1:11">
      <c r="A62" s="4" t="s">
        <v>1125</v>
      </c>
    </row>
    <row r="63" spans="1:11">
      <c r="A63" s="3" t="s">
        <v>1094</v>
      </c>
    </row>
    <row r="64" spans="1:11">
      <c r="A64" s="4" t="s">
        <v>1103</v>
      </c>
      <c r="D64" s="7" t="n">
        <v>26.5</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v>
      </c>
      <c r="C1" s="2" t="s">
        <v>1</v>
      </c>
    </row>
    <row r="2" spans="1:5">
      <c r="C2" s="2" t="s">
        <v>2</v>
      </c>
      <c r="D2" s="2" t="s">
        <v>30</v>
      </c>
      <c r="E2" s="2" t="s">
        <v>83</v>
      </c>
    </row>
    <row r="3" spans="1:5">
      <c r="A3" s="3" t="s">
        <v>188</v>
      </c>
    </row>
    <row r="4" spans="1:5">
      <c r="A4" s="4" t="s">
        <v>112</v>
      </c>
      <c r="C4" s="7" t="n">
        <v>76.5</v>
      </c>
      <c r="D4" s="6" t="n">
        <v>59</v>
      </c>
      <c r="E4" s="7" t="n">
        <v>90.09999999999999</v>
      </c>
    </row>
    <row r="5" spans="1:5">
      <c r="A5" s="3" t="s">
        <v>189</v>
      </c>
    </row>
    <row r="6" spans="1:5">
      <c r="A6" s="4" t="s">
        <v>190</v>
      </c>
      <c r="C6" s="8" t="n">
        <v>-137.9</v>
      </c>
      <c r="D6" s="8" t="n">
        <v>-70.7</v>
      </c>
      <c r="E6" s="8" t="n">
        <v>-7.7</v>
      </c>
    </row>
    <row r="7" spans="1:5">
      <c r="A7" s="4" t="s">
        <v>104</v>
      </c>
      <c r="C7" s="8" t="n">
        <v>-16.2</v>
      </c>
      <c r="D7" s="8" t="n">
        <v>-108.1</v>
      </c>
      <c r="E7" s="8" t="n">
        <v>-218.1</v>
      </c>
    </row>
    <row r="8" spans="1:5">
      <c r="A8" s="4" t="s">
        <v>98</v>
      </c>
      <c r="C8" s="8" t="n">
        <v>198.2</v>
      </c>
      <c r="D8" s="8" t="n">
        <v>166.3</v>
      </c>
      <c r="E8" s="8" t="n">
        <v>104.5</v>
      </c>
    </row>
    <row r="9" spans="1:5">
      <c r="A9" s="4" t="s">
        <v>191</v>
      </c>
      <c r="C9" s="8" t="n">
        <v>8.800000000000001</v>
      </c>
      <c r="D9" s="8" t="n">
        <v>24.4</v>
      </c>
      <c r="E9" s="8" t="n">
        <v>28.2</v>
      </c>
    </row>
    <row r="10" spans="1:5">
      <c r="A10" s="4" t="s">
        <v>192</v>
      </c>
      <c r="C10" s="8" t="n">
        <v>12.3</v>
      </c>
      <c r="D10" s="8" t="n">
        <v>8.199999999999999</v>
      </c>
      <c r="E10" s="8" t="n">
        <v>4.1</v>
      </c>
    </row>
    <row r="11" spans="1:5">
      <c r="A11" s="4" t="s">
        <v>193</v>
      </c>
      <c r="C11" s="8" t="n">
        <v>-2.1</v>
      </c>
      <c r="D11" s="8" t="n">
        <v>-8.6</v>
      </c>
      <c r="E11" s="8" t="n">
        <v>-14.5</v>
      </c>
    </row>
    <row r="12" spans="1:5">
      <c r="A12" s="4" t="s">
        <v>194</v>
      </c>
      <c r="C12" s="8" t="n">
        <v>-6.5</v>
      </c>
      <c r="D12" s="8" t="n">
        <v>3.4</v>
      </c>
      <c r="E12" s="8" t="n">
        <v>2.3</v>
      </c>
    </row>
    <row r="13" spans="1:5">
      <c r="A13" s="4" t="s">
        <v>100</v>
      </c>
      <c r="C13" s="8" t="n">
        <v>-126.6</v>
      </c>
      <c r="D13" s="8" t="n">
        <v>-97.2</v>
      </c>
      <c r="E13" s="8" t="n">
        <v>-54.2</v>
      </c>
    </row>
    <row r="14" spans="1:5">
      <c r="A14" s="4" t="s">
        <v>195</v>
      </c>
      <c r="C14" s="8" t="n">
        <v>-11.7</v>
      </c>
      <c r="D14" s="8" t="n">
        <v>-8.9</v>
      </c>
      <c r="E14" s="8" t="n">
        <v>-0.9</v>
      </c>
    </row>
    <row r="15" spans="1:5">
      <c r="A15" s="4" t="s">
        <v>196</v>
      </c>
      <c r="C15" s="8" t="n">
        <v>65.09999999999999</v>
      </c>
      <c r="D15" s="8" t="n">
        <v>30.8</v>
      </c>
      <c r="E15" s="8" t="n">
        <v>15.8</v>
      </c>
    </row>
    <row r="16" spans="1:5">
      <c r="A16" s="4" t="s">
        <v>197</v>
      </c>
      <c r="C16" s="8" t="n">
        <v>62.8</v>
      </c>
      <c r="D16" s="8" t="n">
        <v>78.8</v>
      </c>
      <c r="E16" s="8" t="n">
        <v>88.8</v>
      </c>
    </row>
    <row r="17" spans="1:5">
      <c r="A17" s="4" t="s">
        <v>198</v>
      </c>
      <c r="C17" s="8" t="n">
        <v>32.7</v>
      </c>
      <c r="D17" s="8" t="n">
        <v>9.699999999999999</v>
      </c>
      <c r="E17" s="5" t="n">
        <v>0</v>
      </c>
    </row>
    <row r="18" spans="1:5">
      <c r="A18" s="3" t="s">
        <v>199</v>
      </c>
    </row>
    <row r="19" spans="1:5">
      <c r="A19" s="4" t="s">
        <v>200</v>
      </c>
      <c r="C19" s="8" t="n">
        <v>-22.9</v>
      </c>
      <c r="D19" s="5" t="n">
        <v>2</v>
      </c>
      <c r="E19" s="8" t="n">
        <v>-28.6</v>
      </c>
    </row>
    <row r="20" spans="1:5">
      <c r="A20" s="4" t="s">
        <v>38</v>
      </c>
      <c r="C20" s="5" t="n">
        <v>-18</v>
      </c>
      <c r="D20" s="8" t="n">
        <v>-14.2</v>
      </c>
      <c r="E20" s="8" t="n">
        <v>-23.1</v>
      </c>
    </row>
    <row r="21" spans="1:5">
      <c r="A21" s="4" t="s">
        <v>43</v>
      </c>
      <c r="C21" s="8" t="n">
        <v>-11.6</v>
      </c>
      <c r="D21" s="8" t="n">
        <v>103.3</v>
      </c>
      <c r="E21" s="8" t="n">
        <v>111.4</v>
      </c>
    </row>
    <row r="22" spans="1:5">
      <c r="A22" s="4" t="s">
        <v>201</v>
      </c>
      <c r="C22" s="8" t="n">
        <v>102.9</v>
      </c>
      <c r="D22" s="8" t="n">
        <v>178.2</v>
      </c>
      <c r="E22" s="8" t="n">
        <v>98.09999999999999</v>
      </c>
    </row>
    <row r="23" spans="1:5">
      <c r="A23" s="3" t="s">
        <v>202</v>
      </c>
    </row>
    <row r="24" spans="1:5">
      <c r="A24" s="4" t="s">
        <v>203</v>
      </c>
      <c r="C24" s="8" t="n">
        <v>-16.1</v>
      </c>
      <c r="D24" s="8" t="n">
        <v>-235.8</v>
      </c>
      <c r="E24" s="8" t="n">
        <v>-536.8</v>
      </c>
    </row>
    <row r="25" spans="1:5">
      <c r="A25" s="4" t="s">
        <v>204</v>
      </c>
      <c r="C25" s="8" t="n">
        <v>146.9</v>
      </c>
      <c r="D25" s="8" t="n">
        <v>27.8</v>
      </c>
      <c r="E25" s="8" t="n">
        <v>95.90000000000001</v>
      </c>
    </row>
    <row r="26" spans="1:5">
      <c r="A26" s="4" t="s">
        <v>205</v>
      </c>
      <c r="C26" s="5" t="n">
        <v>0</v>
      </c>
      <c r="D26" s="8" t="n">
        <v>-3.8</v>
      </c>
      <c r="E26" s="8" t="n">
        <v>-47.7</v>
      </c>
    </row>
    <row r="27" spans="1:5">
      <c r="A27" s="4" t="s">
        <v>206</v>
      </c>
      <c r="C27" s="8" t="n">
        <v>540.1</v>
      </c>
      <c r="D27" s="8" t="n">
        <v>622.6</v>
      </c>
      <c r="E27" s="8" t="n">
        <v>24.7</v>
      </c>
    </row>
    <row r="28" spans="1:5">
      <c r="A28" s="4" t="s">
        <v>207</v>
      </c>
      <c r="C28" s="8" t="n">
        <v>-949.6</v>
      </c>
      <c r="D28" s="8" t="n">
        <v>-1927.6</v>
      </c>
      <c r="E28" s="8" t="n">
        <v>-1962.2</v>
      </c>
    </row>
    <row r="29" spans="1:5">
      <c r="A29" s="4" t="s">
        <v>208</v>
      </c>
      <c r="C29" s="8" t="n">
        <v>-3.2</v>
      </c>
      <c r="D29" s="5" t="n">
        <v>-5</v>
      </c>
      <c r="E29" s="8" t="n">
        <v>-11.5</v>
      </c>
    </row>
    <row r="30" spans="1:5">
      <c r="A30" s="4" t="s">
        <v>209</v>
      </c>
      <c r="C30" s="5" t="n">
        <v>0</v>
      </c>
      <c r="D30" s="8" t="n">
        <v>6.2</v>
      </c>
      <c r="E30" s="8" t="n">
        <v>8.6</v>
      </c>
    </row>
    <row r="31" spans="1:5">
      <c r="A31" s="4" t="s">
        <v>210</v>
      </c>
      <c r="C31" s="8" t="n">
        <v>89.59999999999999</v>
      </c>
      <c r="D31" s="5" t="n">
        <v>180</v>
      </c>
      <c r="E31" s="8" t="n">
        <v>111.8</v>
      </c>
    </row>
    <row r="32" spans="1:5">
      <c r="A32" s="4" t="s">
        <v>211</v>
      </c>
      <c r="C32" s="8" t="n">
        <v>-124.9</v>
      </c>
      <c r="D32" s="8" t="n">
        <v>-184.3</v>
      </c>
      <c r="E32" s="8" t="n">
        <v>-167.7</v>
      </c>
    </row>
    <row r="33" spans="1:5">
      <c r="A33" s="4" t="s">
        <v>212</v>
      </c>
      <c r="C33" s="8" t="n">
        <v>38.6</v>
      </c>
      <c r="D33" s="8" t="n">
        <v>41.5</v>
      </c>
      <c r="E33" s="8" t="n">
        <v>14.4</v>
      </c>
    </row>
    <row r="34" spans="1:5">
      <c r="A34" s="4" t="s">
        <v>213</v>
      </c>
      <c r="C34" s="8" t="n">
        <v>-8.1</v>
      </c>
      <c r="D34" s="8" t="n">
        <v>-5.2</v>
      </c>
      <c r="E34" s="8" t="n">
        <v>-2.7</v>
      </c>
    </row>
    <row r="35" spans="1:5">
      <c r="A35" s="4" t="s">
        <v>214</v>
      </c>
      <c r="C35" s="8" t="n">
        <v>-286.7</v>
      </c>
      <c r="D35" s="8" t="n">
        <v>-1483.6</v>
      </c>
      <c r="E35" s="8" t="n">
        <v>-2473.2</v>
      </c>
    </row>
    <row r="36" spans="1:5">
      <c r="A36" s="3" t="s">
        <v>215</v>
      </c>
    </row>
    <row r="37" spans="1:5">
      <c r="A37" s="4" t="s">
        <v>216</v>
      </c>
      <c r="C37" s="5" t="n">
        <v>250</v>
      </c>
      <c r="D37" s="5" t="n">
        <v>0</v>
      </c>
      <c r="E37" s="8" t="n">
        <v>647.2</v>
      </c>
    </row>
    <row r="38" spans="1:5">
      <c r="A38" s="4" t="s">
        <v>217</v>
      </c>
      <c r="C38" s="5" t="n">
        <v>0</v>
      </c>
      <c r="D38" s="5" t="n">
        <v>0</v>
      </c>
      <c r="E38" s="5" t="n">
        <v>-350</v>
      </c>
    </row>
    <row r="39" spans="1:5">
      <c r="A39" s="4" t="s">
        <v>218</v>
      </c>
      <c r="C39" s="5" t="n">
        <v>0</v>
      </c>
      <c r="D39" s="5" t="n">
        <v>0</v>
      </c>
      <c r="E39" s="5" t="n">
        <v>-40</v>
      </c>
    </row>
    <row r="40" spans="1:5">
      <c r="A40" s="4" t="s">
        <v>219</v>
      </c>
      <c r="C40" s="5" t="n">
        <v>125</v>
      </c>
      <c r="D40" s="5" t="n">
        <v>95</v>
      </c>
      <c r="E40" s="5" t="n">
        <v>215</v>
      </c>
    </row>
    <row r="41" spans="1:5">
      <c r="A41" s="4" t="s">
        <v>220</v>
      </c>
      <c r="C41" s="5" t="n">
        <v>-125</v>
      </c>
      <c r="D41" s="5" t="n">
        <v>-220</v>
      </c>
      <c r="E41" s="5" t="n">
        <v>-90</v>
      </c>
    </row>
    <row r="42" spans="1:5">
      <c r="A42" s="4" t="s">
        <v>221</v>
      </c>
      <c r="C42" s="8" t="n">
        <v>1189.7</v>
      </c>
      <c r="D42" s="8" t="n">
        <v>2087.9</v>
      </c>
      <c r="E42" s="8" t="n">
        <v>1283.8</v>
      </c>
    </row>
    <row r="43" spans="1:5">
      <c r="A43" s="4" t="s">
        <v>222</v>
      </c>
      <c r="C43" s="8" t="n">
        <v>-608.1</v>
      </c>
      <c r="D43" s="8" t="n">
        <v>-681.1</v>
      </c>
      <c r="E43" s="8" t="n">
        <v>-345.8</v>
      </c>
    </row>
    <row r="44" spans="1:5">
      <c r="A44" s="4" t="s">
        <v>223</v>
      </c>
      <c r="C44" s="8" t="n">
        <v>-10.8</v>
      </c>
      <c r="D44" s="8" t="n">
        <v>-21.7</v>
      </c>
      <c r="E44" s="8" t="n">
        <v>-38.7</v>
      </c>
    </row>
    <row r="45" spans="1:5">
      <c r="A45" s="4" t="s">
        <v>224</v>
      </c>
      <c r="C45" s="5" t="n">
        <v>0</v>
      </c>
      <c r="D45" s="5" t="n">
        <v>215</v>
      </c>
      <c r="E45" s="8" t="n">
        <v>190.6</v>
      </c>
    </row>
    <row r="46" spans="1:5">
      <c r="A46" s="4" t="s">
        <v>225</v>
      </c>
      <c r="C46" s="8" t="n">
        <v>-64.8</v>
      </c>
      <c r="D46" s="8" t="n">
        <v>-11.4</v>
      </c>
      <c r="E46" s="8" t="n">
        <v>-8.199999999999999</v>
      </c>
    </row>
    <row r="47" spans="1:5">
      <c r="A47" s="4" t="s">
        <v>226</v>
      </c>
      <c r="C47" s="5" t="n">
        <v>0</v>
      </c>
      <c r="D47" s="5" t="n">
        <v>0</v>
      </c>
      <c r="E47" s="8" t="n">
        <v>1827.2</v>
      </c>
    </row>
    <row r="48" spans="1:5">
      <c r="A48" s="4" t="s">
        <v>227</v>
      </c>
      <c r="C48" s="8" t="n">
        <v>-64.8</v>
      </c>
      <c r="D48" s="8" t="n">
        <v>-51.8</v>
      </c>
      <c r="E48" s="8" t="n">
        <v>-38.9</v>
      </c>
    </row>
    <row r="49" spans="1:5">
      <c r="A49" s="4" t="s">
        <v>228</v>
      </c>
      <c r="C49" s="8" t="n">
        <v>-196.9</v>
      </c>
      <c r="D49" s="8" t="n">
        <v>-68.40000000000001</v>
      </c>
      <c r="E49" s="5" t="n">
        <v>-51</v>
      </c>
    </row>
    <row r="50" spans="1:5">
      <c r="A50" s="4" t="s">
        <v>229</v>
      </c>
      <c r="C50" s="8" t="n">
        <v>42.1</v>
      </c>
      <c r="D50" s="8" t="n">
        <v>14.5</v>
      </c>
      <c r="E50" s="8" t="n">
        <v>19.9</v>
      </c>
    </row>
    <row r="51" spans="1:5">
      <c r="A51" s="4" t="s">
        <v>170</v>
      </c>
      <c r="C51" s="8" t="n">
        <v>-116.6</v>
      </c>
      <c r="D51" s="8" t="n">
        <v>-239.2</v>
      </c>
      <c r="E51" s="8" t="n">
        <v>-57.7</v>
      </c>
    </row>
    <row r="52" spans="1:5">
      <c r="A52" s="4" t="s">
        <v>230</v>
      </c>
      <c r="C52" s="8" t="n">
        <v>419.8</v>
      </c>
      <c r="D52" s="8" t="n">
        <v>1118.8</v>
      </c>
      <c r="E52" s="8" t="n">
        <v>3163.4</v>
      </c>
    </row>
    <row r="53" spans="1:5">
      <c r="A53" s="4" t="s">
        <v>231</v>
      </c>
      <c r="C53" s="8" t="n">
        <v>-81.90000000000001</v>
      </c>
      <c r="D53" s="8" t="n">
        <v>-19.5</v>
      </c>
      <c r="E53" s="8" t="n">
        <v>-28.8</v>
      </c>
    </row>
    <row r="54" spans="1:5">
      <c r="A54" s="4" t="s">
        <v>232</v>
      </c>
      <c r="C54" s="8" t="n">
        <v>154.1</v>
      </c>
      <c r="D54" s="8" t="n">
        <v>-206.1</v>
      </c>
      <c r="E54" s="8" t="n">
        <v>759.5</v>
      </c>
    </row>
    <row r="55" spans="1:5">
      <c r="A55" s="4" t="s">
        <v>233</v>
      </c>
      <c r="C55" s="8" t="n">
        <v>731.6</v>
      </c>
      <c r="D55" s="8" t="n">
        <v>937.7</v>
      </c>
      <c r="E55" s="8" t="n">
        <v>178.2</v>
      </c>
    </row>
    <row r="56" spans="1:5">
      <c r="A56" s="4" t="s">
        <v>234</v>
      </c>
      <c r="C56" s="8" t="n">
        <v>885.7</v>
      </c>
      <c r="D56" s="8" t="n">
        <v>731.6</v>
      </c>
      <c r="E56" s="8" t="n">
        <v>937.7</v>
      </c>
    </row>
    <row r="57" spans="1:5">
      <c r="A57" s="3" t="s">
        <v>235</v>
      </c>
    </row>
    <row r="58" spans="1:5">
      <c r="A58" s="4" t="s">
        <v>236</v>
      </c>
      <c r="B58" s="4" t="s">
        <v>40</v>
      </c>
      <c r="C58" s="8" t="n">
        <v>170.7</v>
      </c>
      <c r="D58" s="8" t="n">
        <v>133.5</v>
      </c>
      <c r="E58" s="8" t="n">
        <v>98.90000000000001</v>
      </c>
    </row>
    <row r="59" spans="1:5">
      <c r="A59" s="4" t="s">
        <v>237</v>
      </c>
      <c r="B59" s="4" t="s">
        <v>238</v>
      </c>
      <c r="C59" s="7" t="n">
        <v>10.7</v>
      </c>
      <c r="D59" s="6" t="n">
        <v>3</v>
      </c>
      <c r="E59" s="7" t="n">
        <v>0.3</v>
      </c>
    </row>
    <row r="60" spans="1:5"/>
    <row r="61" spans="1:5">
      <c r="A61" s="4" t="s">
        <v>40</v>
      </c>
      <c r="B61" s="4" t="s">
        <v>239</v>
      </c>
    </row>
    <row r="62" spans="1:5">
      <c r="A62" s="4" t="s">
        <v>238</v>
      </c>
      <c r="B62" s="4" t="s">
        <v>240</v>
      </c>
    </row>
  </sheetData>
  <mergeCells count="5">
    <mergeCell ref="A1:B2"/>
    <mergeCell ref="C1:E1"/>
    <mergeCell ref="A60:D60"/>
    <mergeCell ref="B61:D61"/>
    <mergeCell ref="B62:D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0</v>
      </c>
    </row>
    <row r="3" spans="1:3">
      <c r="A3" s="3" t="s">
        <v>1127</v>
      </c>
    </row>
    <row r="4" spans="1:3">
      <c r="A4" s="4" t="s">
        <v>1128</v>
      </c>
      <c r="B4" s="5" t="n">
        <v>6274345</v>
      </c>
      <c r="C4" s="5" t="n">
        <v>5646733</v>
      </c>
    </row>
    <row r="5" spans="1:3">
      <c r="A5" s="4" t="s">
        <v>1129</v>
      </c>
      <c r="B5" s="5" t="n">
        <v>1006750</v>
      </c>
      <c r="C5" s="5" t="n">
        <v>1754750</v>
      </c>
    </row>
    <row r="6" spans="1:3">
      <c r="A6" s="4" t="s">
        <v>1130</v>
      </c>
      <c r="B6" s="5" t="n">
        <v>-1526731</v>
      </c>
      <c r="C6" s="5" t="n">
        <v>-1069990</v>
      </c>
    </row>
    <row r="7" spans="1:3">
      <c r="A7" s="4" t="s">
        <v>1131</v>
      </c>
      <c r="B7" s="5" t="n">
        <v>-31900</v>
      </c>
      <c r="C7" s="5" t="n">
        <v>-57148</v>
      </c>
    </row>
    <row r="8" spans="1:3">
      <c r="A8" s="4" t="s">
        <v>1132</v>
      </c>
      <c r="B8" s="5" t="n">
        <v>5722464</v>
      </c>
      <c r="C8" s="5" t="n">
        <v>62743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1133</v>
      </c>
      <c r="B1" s="2" t="s">
        <v>184</v>
      </c>
      <c r="C1" s="2" t="s">
        <v>1</v>
      </c>
    </row>
    <row r="2" spans="1:6">
      <c r="B2" s="2" t="s">
        <v>185</v>
      </c>
      <c r="C2" s="2" t="s">
        <v>2</v>
      </c>
      <c r="D2" s="2" t="s">
        <v>30</v>
      </c>
      <c r="E2" s="2" t="s">
        <v>83</v>
      </c>
      <c r="F2" s="2" t="s">
        <v>1134</v>
      </c>
    </row>
    <row r="3" spans="1:6">
      <c r="A3" s="3" t="s">
        <v>1135</v>
      </c>
    </row>
    <row r="4" spans="1:6">
      <c r="A4" s="4" t="s">
        <v>1136</v>
      </c>
      <c r="C4" s="6" t="n">
        <v>0</v>
      </c>
      <c r="D4" s="6" t="n">
        <v>215000000</v>
      </c>
      <c r="E4" s="6" t="n">
        <v>190600000</v>
      </c>
    </row>
    <row r="5" spans="1:6">
      <c r="A5" s="4" t="s">
        <v>1137</v>
      </c>
      <c r="F5" s="6" t="n">
        <v>100000000</v>
      </c>
    </row>
    <row r="6" spans="1:6">
      <c r="A6" s="4" t="s">
        <v>179</v>
      </c>
      <c r="C6" s="6" t="n">
        <v>50100000</v>
      </c>
    </row>
    <row r="7" spans="1:6">
      <c r="A7" s="4" t="s">
        <v>139</v>
      </c>
    </row>
    <row r="8" spans="1:6">
      <c r="A8" s="3" t="s">
        <v>1135</v>
      </c>
    </row>
    <row r="9" spans="1:6">
      <c r="A9" s="4" t="s">
        <v>186</v>
      </c>
      <c r="B9" s="5" t="n">
        <v>9200000</v>
      </c>
      <c r="D9" s="5" t="n">
        <v>8625000</v>
      </c>
      <c r="E9" s="5" t="n">
        <v>9201250</v>
      </c>
    </row>
    <row r="10" spans="1:6">
      <c r="A10" s="4" t="s">
        <v>1136</v>
      </c>
      <c r="B10" s="6" t="n">
        <v>190600000</v>
      </c>
      <c r="D10" s="6" t="n">
        <v>215300000</v>
      </c>
    </row>
    <row r="11" spans="1:6">
      <c r="A11" s="4" t="s">
        <v>1138</v>
      </c>
      <c r="D11" s="6" t="n">
        <v>300000</v>
      </c>
    </row>
    <row r="12" spans="1:6">
      <c r="A12" s="4" t="s">
        <v>178</v>
      </c>
      <c r="C12" s="5" t="n">
        <v>244055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27"/>
    <col customWidth="1" max="6" min="6" width="43"/>
  </cols>
  <sheetData>
    <row r="1" spans="1:6">
      <c r="A1" s="1" t="s">
        <v>1139</v>
      </c>
      <c r="B1" s="2" t="s">
        <v>1140</v>
      </c>
      <c r="C1" s="2" t="s">
        <v>242</v>
      </c>
      <c r="D1" s="2" t="s">
        <v>1141</v>
      </c>
      <c r="E1" s="2" t="s">
        <v>1142</v>
      </c>
      <c r="F1" s="2" t="s">
        <v>1143</v>
      </c>
    </row>
    <row r="2" spans="1:6">
      <c r="A2" s="3" t="s">
        <v>1135</v>
      </c>
    </row>
    <row r="3" spans="1:6">
      <c r="A3" s="4" t="s">
        <v>1144</v>
      </c>
      <c r="F3" s="5" t="n">
        <v>2</v>
      </c>
    </row>
    <row r="4" spans="1:6">
      <c r="A4" s="4" t="s">
        <v>249</v>
      </c>
      <c r="B4" s="7" t="n">
        <v>0.7</v>
      </c>
      <c r="D4" s="7" t="n">
        <v>66.7</v>
      </c>
      <c r="E4" s="7" t="n">
        <v>56.9</v>
      </c>
    </row>
    <row r="5" spans="1:6">
      <c r="A5" s="4" t="s">
        <v>1145</v>
      </c>
      <c r="D5" s="6" t="n">
        <v>1150</v>
      </c>
    </row>
    <row r="6" spans="1:6">
      <c r="A6" s="4" t="s">
        <v>1146</v>
      </c>
      <c r="D6" s="4" t="s">
        <v>1036</v>
      </c>
    </row>
    <row r="7" spans="1:6">
      <c r="A7" s="4" t="s">
        <v>1147</v>
      </c>
      <c r="D7" s="4" t="s">
        <v>1148</v>
      </c>
    </row>
    <row r="8" spans="1:6">
      <c r="A8" s="4" t="s">
        <v>1149</v>
      </c>
      <c r="D8" s="4" t="s">
        <v>973</v>
      </c>
    </row>
    <row r="9" spans="1:6">
      <c r="A9" s="4" t="s">
        <v>1150</v>
      </c>
      <c r="D9" s="6" t="n">
        <v>1000</v>
      </c>
    </row>
    <row r="10" spans="1:6">
      <c r="A10" s="4" t="s">
        <v>270</v>
      </c>
    </row>
    <row r="11" spans="1:6">
      <c r="A11" s="3" t="s">
        <v>1135</v>
      </c>
    </row>
    <row r="12" spans="1:6">
      <c r="A12" s="4" t="s">
        <v>1151</v>
      </c>
      <c r="F12" s="6" t="n">
        <v>1000</v>
      </c>
    </row>
    <row r="13" spans="1:6">
      <c r="A13" s="4" t="s">
        <v>1152</v>
      </c>
      <c r="F13" s="5" t="n">
        <v>100000</v>
      </c>
    </row>
    <row r="14" spans="1:6">
      <c r="A14" s="4" t="s">
        <v>1153</v>
      </c>
      <c r="F14" s="7" t="n">
        <v>99.8</v>
      </c>
    </row>
    <row r="15" spans="1:6">
      <c r="A15" s="4" t="s">
        <v>1154</v>
      </c>
      <c r="C15" s="10" t="n">
        <v>11.69</v>
      </c>
    </row>
    <row r="16" spans="1:6">
      <c r="A16" s="4" t="s">
        <v>1155</v>
      </c>
    </row>
    <row r="17" spans="1:6">
      <c r="A17" s="3" t="s">
        <v>1135</v>
      </c>
    </row>
    <row r="18" spans="1:6">
      <c r="A18" s="4" t="s">
        <v>1152</v>
      </c>
      <c r="F18" s="5" t="n">
        <v>32550</v>
      </c>
    </row>
    <row r="19" spans="1:6">
      <c r="A19" s="4" t="s">
        <v>1153</v>
      </c>
      <c r="F19" s="7" t="n">
        <v>32.5</v>
      </c>
    </row>
    <row r="20" spans="1:6">
      <c r="A20" s="4" t="s">
        <v>139</v>
      </c>
    </row>
    <row r="21" spans="1:6">
      <c r="A21" s="3" t="s">
        <v>1135</v>
      </c>
    </row>
    <row r="22" spans="1:6">
      <c r="A22" s="4" t="s">
        <v>272</v>
      </c>
      <c r="B22" s="5" t="n">
        <v>3366973</v>
      </c>
      <c r="C22" s="5" t="n">
        <v>8554948</v>
      </c>
      <c r="D22" s="5" t="n">
        <v>3366973</v>
      </c>
      <c r="E22" s="5" t="n">
        <v>8554948</v>
      </c>
    </row>
    <row r="23" spans="1:6">
      <c r="A23" s="4" t="s">
        <v>1154</v>
      </c>
      <c r="B23" s="10" t="n">
        <v>9.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156</v>
      </c>
      <c r="B1" s="2" t="s">
        <v>1157</v>
      </c>
      <c r="C1" s="2" t="s">
        <v>2</v>
      </c>
      <c r="D1" s="2" t="s">
        <v>30</v>
      </c>
      <c r="E1" s="2" t="s">
        <v>83</v>
      </c>
    </row>
    <row r="2" spans="1:5">
      <c r="A2" s="3" t="s">
        <v>1158</v>
      </c>
    </row>
    <row r="3" spans="1:5">
      <c r="A3" s="4" t="s">
        <v>1159</v>
      </c>
      <c r="C3" s="7" t="n">
        <v>2.8</v>
      </c>
      <c r="D3" s="7" t="n">
        <v>3.6</v>
      </c>
    </row>
    <row r="4" spans="1:5">
      <c r="A4" s="4" t="s">
        <v>1160</v>
      </c>
      <c r="C4" s="8" t="n">
        <v>63.9</v>
      </c>
      <c r="D4" s="8" t="n">
        <v>53.3</v>
      </c>
      <c r="E4" s="7" t="n">
        <v>33.6</v>
      </c>
    </row>
    <row r="5" spans="1:5">
      <c r="A5" s="4" t="s">
        <v>138</v>
      </c>
      <c r="B5" s="7" t="n">
        <v>0.7</v>
      </c>
      <c r="C5" s="8" t="n">
        <v>66.7</v>
      </c>
      <c r="D5" s="8" t="n">
        <v>56.9</v>
      </c>
    </row>
    <row r="6" spans="1:5">
      <c r="A6" s="3" t="s">
        <v>1161</v>
      </c>
    </row>
    <row r="7" spans="1:5">
      <c r="A7" s="4" t="s">
        <v>1159</v>
      </c>
      <c r="C7" s="8" t="n">
        <v>2.8</v>
      </c>
      <c r="D7" s="8" t="n">
        <v>3.6</v>
      </c>
    </row>
    <row r="8" spans="1:5">
      <c r="A8" s="4" t="s">
        <v>1160</v>
      </c>
      <c r="C8" s="5" t="n">
        <v>62</v>
      </c>
      <c r="D8" s="8" t="n">
        <v>48.2</v>
      </c>
    </row>
    <row r="9" spans="1:5">
      <c r="A9" s="4" t="s">
        <v>138</v>
      </c>
      <c r="C9" s="8" t="n">
        <v>64.8</v>
      </c>
      <c r="D9" s="8" t="n">
        <v>51.8</v>
      </c>
      <c r="E9" s="7" t="n">
        <v>38.9</v>
      </c>
    </row>
    <row r="10" spans="1:5">
      <c r="A10" s="4" t="s">
        <v>270</v>
      </c>
    </row>
    <row r="11" spans="1:5">
      <c r="A11" s="3" t="s">
        <v>1158</v>
      </c>
    </row>
    <row r="12" spans="1:5">
      <c r="A12" s="4" t="s">
        <v>1159</v>
      </c>
      <c r="C12" s="5" t="n">
        <v>0</v>
      </c>
      <c r="D12" s="8" t="n">
        <v>1.5</v>
      </c>
    </row>
    <row r="13" spans="1:5">
      <c r="A13" s="3" t="s">
        <v>1161</v>
      </c>
    </row>
    <row r="14" spans="1:5">
      <c r="A14" s="4" t="s">
        <v>1159</v>
      </c>
      <c r="C14" s="5" t="n">
        <v>0</v>
      </c>
      <c r="D14" s="8" t="n">
        <v>1.5</v>
      </c>
    </row>
    <row r="15" spans="1:5">
      <c r="A15" s="4" t="s">
        <v>1155</v>
      </c>
    </row>
    <row r="16" spans="1:5">
      <c r="A16" s="3" t="s">
        <v>1158</v>
      </c>
    </row>
    <row r="17" spans="1:5">
      <c r="A17" s="4" t="s">
        <v>1159</v>
      </c>
      <c r="C17" s="8" t="n">
        <v>2.8</v>
      </c>
      <c r="D17" s="8" t="n">
        <v>2.1</v>
      </c>
    </row>
    <row r="18" spans="1:5">
      <c r="A18" s="3" t="s">
        <v>1161</v>
      </c>
    </row>
    <row r="19" spans="1:5">
      <c r="A19" s="4" t="s">
        <v>1159</v>
      </c>
      <c r="C19" s="7" t="n">
        <v>2.8</v>
      </c>
      <c r="D19" s="7"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1162</v>
      </c>
      <c r="B1" s="2" t="s">
        <v>1</v>
      </c>
    </row>
    <row r="2" spans="1:2">
      <c r="B2" s="2" t="s">
        <v>618</v>
      </c>
    </row>
    <row r="3" spans="1:2">
      <c r="A3" s="3" t="s">
        <v>1163</v>
      </c>
    </row>
    <row r="4" spans="1:2">
      <c r="A4" s="4" t="s">
        <v>1164</v>
      </c>
      <c r="B4" s="7" t="n">
        <v>2865.1</v>
      </c>
    </row>
    <row r="5" spans="1:2">
      <c r="A5" s="4" t="s">
        <v>1165</v>
      </c>
      <c r="B5" s="8" t="n">
        <v>-281.2</v>
      </c>
    </row>
    <row r="6" spans="1:2">
      <c r="A6" s="4" t="s">
        <v>131</v>
      </c>
      <c r="B6" s="8" t="n">
        <v>3.4</v>
      </c>
    </row>
    <row r="7" spans="1:2">
      <c r="A7" s="4" t="s">
        <v>1166</v>
      </c>
      <c r="B7" s="8" t="n">
        <v>17.1</v>
      </c>
    </row>
    <row r="8" spans="1:2">
      <c r="A8" s="4" t="s">
        <v>1167</v>
      </c>
      <c r="B8" s="8" t="n">
        <v>237.2</v>
      </c>
    </row>
    <row r="9" spans="1:2">
      <c r="A9" s="4" t="s">
        <v>1168</v>
      </c>
      <c r="B9" s="8" t="n">
        <v>2343.1</v>
      </c>
    </row>
    <row r="10" spans="1:2">
      <c r="A10" s="4" t="s">
        <v>1169</v>
      </c>
    </row>
    <row r="11" spans="1:2">
      <c r="A11" s="3" t="s">
        <v>1163</v>
      </c>
    </row>
    <row r="12" spans="1:2">
      <c r="A12" s="4" t="s">
        <v>1164</v>
      </c>
      <c r="B12" s="8" t="n">
        <v>-69.90000000000001</v>
      </c>
    </row>
    <row r="13" spans="1:2">
      <c r="A13" s="4" t="s">
        <v>1165</v>
      </c>
      <c r="B13" s="8" t="n">
        <v>-184.9</v>
      </c>
    </row>
    <row r="14" spans="1:2">
      <c r="A14" s="4" t="s">
        <v>131</v>
      </c>
      <c r="B14" s="8" t="n">
        <v>3.8</v>
      </c>
    </row>
    <row r="15" spans="1:2">
      <c r="A15" s="4" t="s">
        <v>1166</v>
      </c>
      <c r="B15" s="8" t="n">
        <v>20.8</v>
      </c>
    </row>
    <row r="16" spans="1:2">
      <c r="A16" s="4" t="s">
        <v>1167</v>
      </c>
      <c r="B16" s="8" t="n">
        <v>131.6</v>
      </c>
    </row>
    <row r="17" spans="1:2">
      <c r="A17" s="4" t="s">
        <v>1168</v>
      </c>
      <c r="B17" s="8" t="n">
        <v>-98.59999999999999</v>
      </c>
    </row>
    <row r="18" spans="1:2">
      <c r="A18" s="4" t="s">
        <v>1170</v>
      </c>
    </row>
    <row r="19" spans="1:2">
      <c r="A19" s="3" t="s">
        <v>1163</v>
      </c>
    </row>
    <row r="20" spans="1:2">
      <c r="A20" s="4" t="s">
        <v>1164</v>
      </c>
      <c r="B20" s="8" t="n">
        <v>22.4</v>
      </c>
    </row>
    <row r="21" spans="1:2">
      <c r="A21" s="4" t="s">
        <v>1165</v>
      </c>
      <c r="B21" s="8" t="n">
        <v>-96.40000000000001</v>
      </c>
    </row>
    <row r="22" spans="1:2">
      <c r="A22" s="4" t="s">
        <v>131</v>
      </c>
      <c r="B22" s="8" t="n">
        <v>-0.4</v>
      </c>
    </row>
    <row r="23" spans="1:2">
      <c r="A23" s="4" t="s">
        <v>1166</v>
      </c>
      <c r="B23" s="8" t="n">
        <v>-3.7</v>
      </c>
    </row>
    <row r="24" spans="1:2">
      <c r="A24" s="4" t="s">
        <v>1167</v>
      </c>
      <c r="B24" s="8" t="n">
        <v>105.6</v>
      </c>
    </row>
    <row r="25" spans="1:2">
      <c r="A25" s="4" t="s">
        <v>1168</v>
      </c>
      <c r="B25" s="8" t="n">
        <v>27.5</v>
      </c>
    </row>
    <row r="26" spans="1:2">
      <c r="A26" s="4" t="s">
        <v>1171</v>
      </c>
    </row>
    <row r="27" spans="1:2">
      <c r="A27" s="3" t="s">
        <v>1163</v>
      </c>
    </row>
    <row r="28" spans="1:2">
      <c r="A28" s="4" t="s">
        <v>1164</v>
      </c>
      <c r="B28" s="8" t="n">
        <v>-0.2</v>
      </c>
    </row>
    <row r="29" spans="1:2">
      <c r="A29" s="4" t="s">
        <v>1165</v>
      </c>
      <c r="B29" s="8" t="n">
        <v>0.1</v>
      </c>
    </row>
    <row r="30" spans="1:2">
      <c r="A30" s="4" t="s">
        <v>131</v>
      </c>
      <c r="B30" s="5" t="n">
        <v>0</v>
      </c>
    </row>
    <row r="31" spans="1:2">
      <c r="A31" s="4" t="s">
        <v>1166</v>
      </c>
      <c r="B31" s="5" t="n">
        <v>0</v>
      </c>
    </row>
    <row r="32" spans="1:2">
      <c r="A32" s="4" t="s">
        <v>1167</v>
      </c>
      <c r="B32" s="5" t="n">
        <v>0</v>
      </c>
    </row>
    <row r="33" spans="1:2">
      <c r="A33" s="4" t="s">
        <v>1168</v>
      </c>
      <c r="B33" s="8" t="n">
        <v>-0.1</v>
      </c>
    </row>
    <row r="34" spans="1:2">
      <c r="A34" s="4" t="s">
        <v>1172</v>
      </c>
    </row>
    <row r="35" spans="1:2">
      <c r="A35" s="3" t="s">
        <v>1163</v>
      </c>
    </row>
    <row r="36" spans="1:2">
      <c r="A36" s="4" t="s">
        <v>1164</v>
      </c>
      <c r="B36" s="8" t="n">
        <v>-47.7</v>
      </c>
    </row>
    <row r="37" spans="1:2">
      <c r="A37" s="4" t="s">
        <v>1168</v>
      </c>
      <c r="B37" s="7" t="n">
        <v>-7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135</v>
      </c>
    </row>
    <row r="4" spans="1:12">
      <c r="A4" s="4" t="s">
        <v>52</v>
      </c>
      <c r="B4" s="7" t="n">
        <v>1295.1</v>
      </c>
      <c r="F4" s="7" t="n">
        <v>1731.3</v>
      </c>
      <c r="J4" s="7" t="n">
        <v>1295.1</v>
      </c>
      <c r="K4" s="7" t="n">
        <v>1731.3</v>
      </c>
    </row>
    <row r="5" spans="1:12">
      <c r="A5" s="4" t="s">
        <v>170</v>
      </c>
      <c r="J5" s="8" t="n">
        <v>116.6</v>
      </c>
      <c r="K5" s="8" t="n">
        <v>239.2</v>
      </c>
      <c r="L5" s="7" t="n">
        <v>57.7</v>
      </c>
    </row>
    <row r="6" spans="1:12">
      <c r="A6" s="4" t="s">
        <v>166</v>
      </c>
      <c r="B6" s="7" t="n">
        <v>45.2</v>
      </c>
      <c r="C6" s="7" t="n">
        <v>13.1</v>
      </c>
      <c r="D6" s="7" t="n">
        <v>-2.2</v>
      </c>
      <c r="E6" s="7" t="n">
        <v>20.4</v>
      </c>
      <c r="F6" s="7" t="n">
        <v>28.3</v>
      </c>
      <c r="G6" s="7" t="n">
        <v>5.1</v>
      </c>
      <c r="H6" s="7" t="n">
        <v>29.9</v>
      </c>
      <c r="I6" s="7" t="n">
        <v>-4.3</v>
      </c>
      <c r="J6" s="8" t="n">
        <v>76.5</v>
      </c>
      <c r="K6" s="5" t="n">
        <v>59</v>
      </c>
      <c r="L6" s="8" t="n">
        <v>90.09999999999999</v>
      </c>
    </row>
    <row r="7" spans="1:12">
      <c r="A7" s="4" t="s">
        <v>1174</v>
      </c>
      <c r="J7" s="8" t="n">
        <v>42.1</v>
      </c>
      <c r="K7" s="8" t="n">
        <v>14.5</v>
      </c>
      <c r="L7" s="8" t="n">
        <v>30.9</v>
      </c>
    </row>
    <row r="8" spans="1:12">
      <c r="A8" s="4" t="s">
        <v>143</v>
      </c>
    </row>
    <row r="9" spans="1:12">
      <c r="A9" s="3" t="s">
        <v>1135</v>
      </c>
    </row>
    <row r="10" spans="1:12">
      <c r="A10" s="4" t="s">
        <v>170</v>
      </c>
      <c r="J10" s="8" t="n">
        <v>116.6</v>
      </c>
      <c r="K10" s="8" t="n">
        <v>239.2</v>
      </c>
      <c r="L10" s="8" t="n">
        <v>57.7</v>
      </c>
    </row>
    <row r="11" spans="1:12">
      <c r="A11" s="4" t="s">
        <v>166</v>
      </c>
      <c r="J11" s="8" t="n">
        <v>70.90000000000001</v>
      </c>
      <c r="K11" s="8" t="n">
        <v>-15.7</v>
      </c>
      <c r="L11" s="8" t="n">
        <v>68.2</v>
      </c>
    </row>
    <row r="12" spans="1:12">
      <c r="A12" s="4" t="s">
        <v>1175</v>
      </c>
      <c r="J12" s="8" t="n">
        <v>237.2</v>
      </c>
    </row>
    <row r="13" spans="1:12">
      <c r="A13" s="4" t="s">
        <v>1174</v>
      </c>
      <c r="J13" s="7" t="n">
        <v>42.1</v>
      </c>
      <c r="K13" s="7" t="n">
        <v>14.5</v>
      </c>
      <c r="L13" s="7" t="n">
        <v>30.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177</v>
      </c>
    </row>
    <row r="4" spans="1:12">
      <c r="A4" s="4" t="s">
        <v>115</v>
      </c>
      <c r="B4" s="7" t="n">
        <v>14.4</v>
      </c>
      <c r="C4" s="7" t="n">
        <v>-2.5</v>
      </c>
      <c r="D4" s="7" t="n">
        <v>-1.6</v>
      </c>
      <c r="E4" s="7" t="n">
        <v>-7.5</v>
      </c>
      <c r="F4" s="7" t="n">
        <v>28.5</v>
      </c>
      <c r="G4" s="7" t="n">
        <v>14.9</v>
      </c>
      <c r="H4" s="7" t="n">
        <v>31.2</v>
      </c>
      <c r="I4" s="7" t="n">
        <v>-3.5</v>
      </c>
      <c r="J4" s="7" t="n">
        <v>2.8</v>
      </c>
      <c r="K4" s="7" t="n">
        <v>71.09999999999999</v>
      </c>
      <c r="L4" s="7" t="n">
        <v>13.8</v>
      </c>
    </row>
    <row r="5" spans="1:12">
      <c r="A5" s="4" t="s">
        <v>1178</v>
      </c>
      <c r="J5" s="8" t="n">
        <v>-1.7</v>
      </c>
      <c r="K5" s="8" t="n">
        <v>-2.9</v>
      </c>
      <c r="L5" s="8" t="n">
        <v>-1.4</v>
      </c>
    </row>
    <row r="6" spans="1:12">
      <c r="A6" s="4" t="s">
        <v>1179</v>
      </c>
      <c r="J6" s="8" t="n">
        <v>1.1</v>
      </c>
      <c r="K6" s="8" t="n">
        <v>68.2</v>
      </c>
      <c r="L6" s="8" t="n">
        <v>12.4</v>
      </c>
    </row>
    <row r="7" spans="1:12">
      <c r="A7" s="4" t="s">
        <v>1180</v>
      </c>
      <c r="J7" s="8" t="n">
        <v>-62.3</v>
      </c>
      <c r="K7" s="8" t="n">
        <v>-51.1</v>
      </c>
      <c r="L7" s="8" t="n">
        <v>-32.3</v>
      </c>
    </row>
    <row r="8" spans="1:12">
      <c r="A8" s="4" t="s">
        <v>1181</v>
      </c>
      <c r="J8" s="7" t="n">
        <v>-61.2</v>
      </c>
      <c r="K8" s="7" t="n">
        <v>17.1</v>
      </c>
      <c r="L8" s="7" t="n">
        <v>-19.9</v>
      </c>
    </row>
    <row r="9" spans="1:12">
      <c r="A9" s="4" t="s">
        <v>1182</v>
      </c>
      <c r="J9" s="10" t="n">
        <v>0.5600000000000001</v>
      </c>
      <c r="K9" s="10" t="n">
        <v>0.48</v>
      </c>
      <c r="L9" s="10" t="n">
        <v>0.36</v>
      </c>
    </row>
    <row r="10" spans="1:12">
      <c r="A10" s="4" t="s">
        <v>1183</v>
      </c>
      <c r="J10" s="16" t="n">
        <v>-0.55</v>
      </c>
      <c r="K10" s="16" t="n">
        <v>0.18</v>
      </c>
      <c r="L10" s="16" t="n">
        <v>-0.22</v>
      </c>
    </row>
    <row r="11" spans="1:12">
      <c r="A11" s="4" t="s">
        <v>117</v>
      </c>
      <c r="B11" s="10" t="n">
        <v>0.13</v>
      </c>
      <c r="C11" s="10" t="n">
        <v>-0.03</v>
      </c>
      <c r="D11" s="10" t="n">
        <v>-0.02</v>
      </c>
      <c r="E11" s="10" t="n">
        <v>-0.07000000000000001</v>
      </c>
      <c r="F11" s="10" t="n">
        <v>0.25</v>
      </c>
      <c r="G11" s="10" t="n">
        <v>0.13</v>
      </c>
      <c r="H11" s="10" t="n">
        <v>0.29</v>
      </c>
      <c r="I11" s="10" t="n">
        <v>-0.05</v>
      </c>
      <c r="J11" s="16" t="n">
        <v>0.01</v>
      </c>
      <c r="K11" s="16" t="n">
        <v>0.66</v>
      </c>
      <c r="L11" s="16" t="n">
        <v>0.14</v>
      </c>
    </row>
    <row r="12" spans="1:12">
      <c r="A12" s="4" t="s">
        <v>120</v>
      </c>
      <c r="B12" s="10" t="n">
        <v>0.13</v>
      </c>
      <c r="C12" s="10" t="n">
        <v>-0.03</v>
      </c>
      <c r="D12" s="10" t="n">
        <v>-0.02</v>
      </c>
      <c r="E12" s="10" t="n">
        <v>-0.07000000000000001</v>
      </c>
      <c r="F12" s="10" t="n">
        <v>0.25</v>
      </c>
      <c r="G12" s="10" t="n">
        <v>0.13</v>
      </c>
      <c r="H12" s="10" t="n">
        <v>0.27</v>
      </c>
      <c r="I12" s="10" t="n">
        <v>-0.05</v>
      </c>
      <c r="J12" s="10" t="n">
        <v>0.01</v>
      </c>
      <c r="K12" s="10" t="n">
        <v>0.66</v>
      </c>
      <c r="L12" s="10" t="n">
        <v>0.14</v>
      </c>
    </row>
    <row r="13" spans="1:12">
      <c r="A13" s="4" t="s">
        <v>118</v>
      </c>
      <c r="J13" s="5" t="n">
        <v>109094530</v>
      </c>
      <c r="K13" s="5" t="n">
        <v>103261513</v>
      </c>
      <c r="L13" s="5" t="n">
        <v>89200855</v>
      </c>
    </row>
    <row r="14" spans="1:12">
      <c r="A14" s="4" t="s">
        <v>121</v>
      </c>
      <c r="J14" s="5" t="n">
        <v>109094530</v>
      </c>
      <c r="K14" s="5" t="n">
        <v>109553728</v>
      </c>
      <c r="L14" s="5" t="n">
        <v>91555214</v>
      </c>
    </row>
    <row r="15" spans="1:12">
      <c r="A15" s="4" t="s">
        <v>122</v>
      </c>
      <c r="J15" s="10" t="n">
        <v>0.5600000000000001</v>
      </c>
      <c r="K15" s="10" t="n">
        <v>0.48</v>
      </c>
      <c r="L15" s="10" t="n">
        <v>0.36</v>
      </c>
    </row>
    <row r="16" spans="1:12">
      <c r="A16" s="4" t="s">
        <v>1184</v>
      </c>
      <c r="J16" s="5" t="n">
        <v>3259345</v>
      </c>
      <c r="K16" s="5" t="n">
        <v>6292215</v>
      </c>
      <c r="L16" s="5" t="n">
        <v>1110007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3"/>
    <col customWidth="1" max="12" min="12" width="21"/>
    <col customWidth="1" max="13" min="13" width="21"/>
  </cols>
  <sheetData>
    <row r="1" spans="1:13">
      <c r="A1" s="1" t="s">
        <v>1185</v>
      </c>
      <c r="C1" s="2" t="s">
        <v>77</v>
      </c>
      <c r="K1" s="2" t="s">
        <v>1</v>
      </c>
    </row>
    <row r="2" spans="1:13">
      <c r="C2" s="2" t="s">
        <v>1186</v>
      </c>
      <c r="D2" s="2" t="s">
        <v>896</v>
      </c>
      <c r="E2" s="2" t="s">
        <v>511</v>
      </c>
      <c r="F2" s="2" t="s">
        <v>1187</v>
      </c>
      <c r="G2" s="2" t="s">
        <v>473</v>
      </c>
      <c r="H2" s="2" t="s">
        <v>1188</v>
      </c>
      <c r="I2" s="2" t="s">
        <v>899</v>
      </c>
      <c r="J2" s="2" t="s">
        <v>1189</v>
      </c>
      <c r="K2" s="2" t="s">
        <v>1190</v>
      </c>
      <c r="L2" s="2" t="s">
        <v>473</v>
      </c>
      <c r="M2" s="2" t="s">
        <v>474</v>
      </c>
    </row>
    <row r="3" spans="1:13">
      <c r="A3" s="3" t="s">
        <v>1191</v>
      </c>
    </row>
    <row r="4" spans="1:13">
      <c r="A4" s="4" t="s">
        <v>1192</v>
      </c>
      <c r="K4" s="5" t="n">
        <v>2</v>
      </c>
    </row>
    <row r="5" spans="1:13">
      <c r="A5" s="4" t="s">
        <v>1193</v>
      </c>
      <c r="K5" s="5" t="n">
        <v>5</v>
      </c>
    </row>
    <row r="6" spans="1:13">
      <c r="A6" s="4" t="s">
        <v>1194</v>
      </c>
      <c r="K6" s="5" t="n">
        <v>59</v>
      </c>
    </row>
    <row r="7" spans="1:13">
      <c r="A7" s="4" t="s">
        <v>1195</v>
      </c>
      <c r="C7" s="5" t="n">
        <v>25</v>
      </c>
      <c r="K7" s="5" t="n">
        <v>25</v>
      </c>
    </row>
    <row r="8" spans="1:13">
      <c r="A8" s="3" t="s">
        <v>1196</v>
      </c>
    </row>
    <row r="9" spans="1:13">
      <c r="A9" s="4" t="s">
        <v>85</v>
      </c>
      <c r="K9" s="7" t="n">
        <v>485.9</v>
      </c>
      <c r="L9" s="7" t="n">
        <v>404.8</v>
      </c>
      <c r="M9" s="7" t="n">
        <v>206.9</v>
      </c>
    </row>
    <row r="10" spans="1:13">
      <c r="A10" s="4" t="s">
        <v>86</v>
      </c>
      <c r="K10" s="8" t="n">
        <v>116.2</v>
      </c>
      <c r="L10" s="8" t="n">
        <v>106.4</v>
      </c>
      <c r="M10" s="8" t="n">
        <v>63.3</v>
      </c>
    </row>
    <row r="11" spans="1:13">
      <c r="A11" s="4" t="s">
        <v>87</v>
      </c>
      <c r="K11" s="8" t="n">
        <v>29.3</v>
      </c>
      <c r="L11" s="8" t="n">
        <v>3.7</v>
      </c>
      <c r="M11" s="8" t="n">
        <v>28.4</v>
      </c>
    </row>
    <row r="12" spans="1:13">
      <c r="A12" s="4" t="s">
        <v>88</v>
      </c>
      <c r="K12" s="8" t="n">
        <v>59.4</v>
      </c>
      <c r="L12" s="8" t="n">
        <v>69.3</v>
      </c>
      <c r="M12" s="8" t="n">
        <v>82.59999999999999</v>
      </c>
    </row>
    <row r="13" spans="1:13">
      <c r="A13" s="4" t="s">
        <v>89</v>
      </c>
      <c r="K13" s="8" t="n">
        <v>12.6</v>
      </c>
      <c r="L13" s="8" t="n">
        <v>19.5</v>
      </c>
      <c r="M13" s="8" t="n">
        <v>17.4</v>
      </c>
    </row>
    <row r="14" spans="1:13">
      <c r="A14" s="4" t="s">
        <v>90</v>
      </c>
      <c r="C14" s="7" t="n">
        <v>180.4</v>
      </c>
      <c r="D14" s="7" t="n">
        <v>174.3</v>
      </c>
      <c r="E14" s="7" t="n">
        <v>176.5</v>
      </c>
      <c r="F14" s="7" t="n">
        <v>172.2</v>
      </c>
      <c r="G14" s="7" t="n">
        <v>166.3</v>
      </c>
      <c r="H14" s="7" t="n">
        <v>159.2</v>
      </c>
      <c r="I14" s="7" t="n">
        <v>140.5</v>
      </c>
      <c r="J14" s="7" t="n">
        <v>137.7</v>
      </c>
      <c r="K14" s="8" t="n">
        <v>703.4</v>
      </c>
      <c r="L14" s="8" t="n">
        <v>603.7</v>
      </c>
      <c r="M14" s="8" t="n">
        <v>398.6</v>
      </c>
    </row>
    <row r="15" spans="1:13">
      <c r="A15" s="4" t="s">
        <v>91</v>
      </c>
      <c r="K15" s="8" t="n">
        <v>493.7</v>
      </c>
      <c r="L15" s="8" t="n">
        <v>406.4</v>
      </c>
      <c r="M15" s="8" t="n">
        <v>298.6</v>
      </c>
    </row>
    <row r="16" spans="1:13">
      <c r="A16" s="4" t="s">
        <v>98</v>
      </c>
      <c r="K16" s="8" t="n">
        <v>198.2</v>
      </c>
      <c r="L16" s="8" t="n">
        <v>166.3</v>
      </c>
      <c r="M16" s="8" t="n">
        <v>104.5</v>
      </c>
    </row>
    <row r="17" spans="1:13">
      <c r="A17" s="4" t="s">
        <v>99</v>
      </c>
      <c r="C17" s="8" t="n">
        <v>194.3</v>
      </c>
      <c r="D17" s="8" t="n">
        <v>166.1</v>
      </c>
      <c r="E17" s="8" t="n">
        <v>168.6</v>
      </c>
      <c r="F17" s="8" t="n">
        <v>162.9</v>
      </c>
      <c r="G17" s="8" t="n">
        <v>164.9</v>
      </c>
      <c r="H17" s="8" t="n">
        <v>144.5</v>
      </c>
      <c r="I17" s="8" t="n">
        <v>141.9</v>
      </c>
      <c r="J17" s="8" t="n">
        <v>121.4</v>
      </c>
      <c r="K17" s="8" t="n">
        <v>691.9</v>
      </c>
      <c r="L17" s="8" t="n">
        <v>572.7</v>
      </c>
      <c r="M17" s="8" t="n">
        <v>403.1</v>
      </c>
    </row>
    <row r="18" spans="1:13">
      <c r="A18" s="4" t="s">
        <v>100</v>
      </c>
      <c r="C18" s="8" t="n">
        <v>67.3</v>
      </c>
      <c r="D18" s="8" t="n">
        <v>31.7</v>
      </c>
      <c r="E18" s="8" t="n">
        <v>8.4</v>
      </c>
      <c r="F18" s="8" t="n">
        <v>19.2</v>
      </c>
      <c r="G18" s="8" t="n">
        <v>53.3</v>
      </c>
      <c r="H18" s="8" t="n">
        <v>15.9</v>
      </c>
      <c r="I18" s="5" t="n">
        <v>17</v>
      </c>
      <c r="J18" s="8" t="n">
        <v>11.2</v>
      </c>
      <c r="K18" s="8" t="n">
        <v>126.6</v>
      </c>
      <c r="L18" s="8" t="n">
        <v>97.40000000000001</v>
      </c>
      <c r="M18" s="8" t="n">
        <v>54.2</v>
      </c>
    </row>
    <row r="19" spans="1:13">
      <c r="A19" s="4" t="s">
        <v>101</v>
      </c>
      <c r="C19" s="8" t="n">
        <v>53.4</v>
      </c>
      <c r="D19" s="8" t="n">
        <v>39.9</v>
      </c>
      <c r="E19" s="8" t="n">
        <v>16.3</v>
      </c>
      <c r="F19" s="8" t="n">
        <v>28.5</v>
      </c>
      <c r="G19" s="8" t="n">
        <v>54.7</v>
      </c>
      <c r="H19" s="8" t="n">
        <v>30.6</v>
      </c>
      <c r="I19" s="8" t="n">
        <v>15.6</v>
      </c>
      <c r="J19" s="8" t="n">
        <v>27.5</v>
      </c>
      <c r="K19" s="8" t="n">
        <v>138.1</v>
      </c>
      <c r="L19" s="8" t="n">
        <v>128.4</v>
      </c>
      <c r="M19" s="8" t="n">
        <v>49.7</v>
      </c>
    </row>
    <row r="20" spans="1:13">
      <c r="A20" s="4" t="s">
        <v>103</v>
      </c>
      <c r="K20" s="8" t="n">
        <v>130.7</v>
      </c>
      <c r="L20" s="8" t="n">
        <v>72.40000000000001</v>
      </c>
      <c r="M20" s="5" t="n">
        <v>0</v>
      </c>
    </row>
    <row r="21" spans="1:13">
      <c r="A21" s="4" t="s">
        <v>104</v>
      </c>
      <c r="K21" s="8" t="n">
        <v>16.2</v>
      </c>
      <c r="L21" s="8" t="n">
        <v>108.1</v>
      </c>
      <c r="M21" s="8" t="n">
        <v>218.1</v>
      </c>
    </row>
    <row r="22" spans="1:13">
      <c r="A22" s="4" t="s">
        <v>105</v>
      </c>
      <c r="K22" s="8" t="n">
        <v>-9.5</v>
      </c>
      <c r="L22" s="8" t="n">
        <v>-37.3</v>
      </c>
      <c r="M22" s="8" t="n">
        <v>-19.7</v>
      </c>
    </row>
    <row r="23" spans="1:13">
      <c r="A23" s="4" t="s">
        <v>106</v>
      </c>
      <c r="K23" s="8" t="n">
        <v>-137.4</v>
      </c>
      <c r="L23" s="8" t="n">
        <v>-108.8</v>
      </c>
      <c r="M23" s="8" t="n">
        <v>-46.3</v>
      </c>
    </row>
    <row r="24" spans="1:13">
      <c r="A24" s="4" t="s">
        <v>107</v>
      </c>
      <c r="K24" s="8" t="n">
        <v>-54.2</v>
      </c>
      <c r="L24" s="8" t="n">
        <v>-46.9</v>
      </c>
      <c r="M24" s="8" t="n">
        <v>-57.1</v>
      </c>
    </row>
    <row r="25" spans="1:13">
      <c r="A25" s="4" t="s">
        <v>108</v>
      </c>
      <c r="K25" s="5" t="n">
        <v>0</v>
      </c>
      <c r="L25" s="5" t="n">
        <v>-1</v>
      </c>
      <c r="M25" s="8" t="n">
        <v>-27.3</v>
      </c>
    </row>
    <row r="26" spans="1:13">
      <c r="A26" s="4" t="s">
        <v>109</v>
      </c>
      <c r="K26" s="8" t="n">
        <v>6.6</v>
      </c>
      <c r="L26" s="8" t="n">
        <v>-2.5</v>
      </c>
      <c r="M26" s="8" t="n">
        <v>5.1</v>
      </c>
    </row>
    <row r="27" spans="1:13">
      <c r="A27" s="4" t="s">
        <v>110</v>
      </c>
      <c r="C27" s="8" t="n">
        <v>57.1</v>
      </c>
      <c r="D27" s="8" t="n">
        <v>18.6</v>
      </c>
      <c r="E27" s="8" t="n">
        <v>-6.1</v>
      </c>
      <c r="F27" s="8" t="n">
        <v>20.9</v>
      </c>
      <c r="G27" s="8" t="n">
        <v>49.2</v>
      </c>
      <c r="H27" s="8" t="n">
        <v>9.6</v>
      </c>
      <c r="I27" s="5" t="n">
        <v>66</v>
      </c>
      <c r="J27" s="8" t="n">
        <v>-12.4</v>
      </c>
      <c r="K27" s="8" t="n">
        <v>90.5</v>
      </c>
      <c r="L27" s="8" t="n">
        <v>112.4</v>
      </c>
      <c r="M27" s="8" t="n">
        <v>122.5</v>
      </c>
    </row>
    <row r="28" spans="1:13">
      <c r="A28" s="4" t="s">
        <v>111</v>
      </c>
      <c r="C28" s="8" t="n">
        <v>-11.9</v>
      </c>
      <c r="D28" s="8" t="n">
        <v>-5.5</v>
      </c>
      <c r="E28" s="8" t="n">
        <v>3.9</v>
      </c>
      <c r="F28" s="8" t="n">
        <v>-0.5</v>
      </c>
      <c r="G28" s="8" t="n">
        <v>-20.9</v>
      </c>
      <c r="H28" s="8" t="n">
        <v>-4.5</v>
      </c>
      <c r="I28" s="8" t="n">
        <v>-36.1</v>
      </c>
      <c r="J28" s="8" t="n">
        <v>8.1</v>
      </c>
      <c r="K28" s="5" t="n">
        <v>-14</v>
      </c>
      <c r="L28" s="8" t="n">
        <v>-53.4</v>
      </c>
      <c r="M28" s="8" t="n">
        <v>-32.4</v>
      </c>
    </row>
    <row r="29" spans="1:13">
      <c r="A29" s="4" t="s">
        <v>112</v>
      </c>
      <c r="C29" s="8" t="n">
        <v>45.2</v>
      </c>
      <c r="D29" s="8" t="n">
        <v>13.1</v>
      </c>
      <c r="E29" s="8" t="n">
        <v>-2.2</v>
      </c>
      <c r="F29" s="8" t="n">
        <v>20.4</v>
      </c>
      <c r="G29" s="8" t="n">
        <v>28.3</v>
      </c>
      <c r="H29" s="8" t="n">
        <v>5.1</v>
      </c>
      <c r="I29" s="8" t="n">
        <v>29.9</v>
      </c>
      <c r="J29" s="8" t="n">
        <v>-4.3</v>
      </c>
      <c r="K29" s="8" t="n">
        <v>76.5</v>
      </c>
      <c r="L29" s="5" t="n">
        <v>59</v>
      </c>
      <c r="M29" s="8" t="n">
        <v>90.09999999999999</v>
      </c>
    </row>
    <row r="30" spans="1:13">
      <c r="A30" s="4" t="s">
        <v>113</v>
      </c>
      <c r="C30" s="8" t="n">
        <v>-29.6</v>
      </c>
      <c r="D30" s="8" t="n">
        <v>-15.1</v>
      </c>
      <c r="E30" s="8" t="n">
        <v>1.1</v>
      </c>
      <c r="F30" s="8" t="n">
        <v>-27.3</v>
      </c>
      <c r="G30" s="8" t="n">
        <v>0.7</v>
      </c>
      <c r="H30" s="8" t="n">
        <v>10.3</v>
      </c>
      <c r="I30" s="8" t="n">
        <v>1.9</v>
      </c>
      <c r="J30" s="8" t="n">
        <v>2.8</v>
      </c>
      <c r="K30" s="8" t="n">
        <v>-70.90000000000001</v>
      </c>
      <c r="L30" s="8" t="n">
        <v>15.7</v>
      </c>
      <c r="M30" s="8" t="n">
        <v>-68.2</v>
      </c>
    </row>
    <row r="31" spans="1:13">
      <c r="A31" s="4" t="s">
        <v>114</v>
      </c>
      <c r="C31" s="8" t="n">
        <v>-1.2</v>
      </c>
      <c r="D31" s="8" t="n">
        <v>-0.5</v>
      </c>
      <c r="E31" s="8" t="n">
        <v>-0.5</v>
      </c>
      <c r="F31" s="8" t="n">
        <v>-0.6</v>
      </c>
      <c r="G31" s="8" t="n">
        <v>-0.5</v>
      </c>
      <c r="H31" s="8" t="n">
        <v>-0.5</v>
      </c>
      <c r="I31" s="8" t="n">
        <v>-0.6</v>
      </c>
      <c r="J31" s="5" t="n">
        <v>-2</v>
      </c>
      <c r="K31" s="8" t="n">
        <v>-2.8</v>
      </c>
      <c r="L31" s="8" t="n">
        <v>-3.6</v>
      </c>
      <c r="M31" s="8" t="n">
        <v>-8.1</v>
      </c>
    </row>
    <row r="32" spans="1:13">
      <c r="A32" s="4" t="s">
        <v>115</v>
      </c>
      <c r="C32" s="8" t="n">
        <v>14.4</v>
      </c>
      <c r="D32" s="7" t="n">
        <v>-2.5</v>
      </c>
      <c r="E32" s="7" t="n">
        <v>-1.6</v>
      </c>
      <c r="F32" s="7" t="n">
        <v>-7.5</v>
      </c>
      <c r="G32" s="8" t="n">
        <v>28.5</v>
      </c>
      <c r="H32" s="7" t="n">
        <v>14.9</v>
      </c>
      <c r="I32" s="7" t="n">
        <v>31.2</v>
      </c>
      <c r="J32" s="7" t="n">
        <v>-3.5</v>
      </c>
      <c r="K32" s="8" t="n">
        <v>2.8</v>
      </c>
      <c r="L32" s="8" t="n">
        <v>71.09999999999999</v>
      </c>
      <c r="M32" s="8" t="n">
        <v>13.8</v>
      </c>
    </row>
    <row r="33" spans="1:13">
      <c r="A33" s="4" t="s">
        <v>1197</v>
      </c>
      <c r="K33" s="8" t="n">
        <v>28.9</v>
      </c>
      <c r="L33" s="8" t="n">
        <v>37.8</v>
      </c>
      <c r="M33" s="8" t="n">
        <v>57.4</v>
      </c>
    </row>
    <row r="34" spans="1:13">
      <c r="A34" s="3" t="s">
        <v>1198</v>
      </c>
    </row>
    <row r="35" spans="1:13">
      <c r="A35" s="4" t="s">
        <v>31</v>
      </c>
      <c r="B35" s="4" t="s">
        <v>40</v>
      </c>
      <c r="C35" s="8" t="n">
        <v>7659.1</v>
      </c>
      <c r="G35" s="8" t="n">
        <v>7595.6</v>
      </c>
      <c r="K35" s="8" t="n">
        <v>7659.1</v>
      </c>
      <c r="L35" s="8" t="n">
        <v>7595.6</v>
      </c>
    </row>
    <row r="36" spans="1:13">
      <c r="A36" s="4" t="s">
        <v>1199</v>
      </c>
      <c r="K36" s="7" t="n">
        <v>-949.6</v>
      </c>
      <c r="L36" s="8" t="n">
        <v>-1927.6</v>
      </c>
      <c r="M36" s="8" t="n">
        <v>-1962.2</v>
      </c>
    </row>
    <row r="37" spans="1:13">
      <c r="A37" s="4" t="s">
        <v>1200</v>
      </c>
    </row>
    <row r="38" spans="1:13">
      <c r="A38" s="3" t="s">
        <v>1191</v>
      </c>
    </row>
    <row r="39" spans="1:13">
      <c r="A39" s="4" t="s">
        <v>1201</v>
      </c>
      <c r="K39" s="4" t="s">
        <v>259</v>
      </c>
    </row>
    <row r="40" spans="1:13">
      <c r="A40" s="4" t="s">
        <v>1202</v>
      </c>
    </row>
    <row r="41" spans="1:13">
      <c r="A41" s="3" t="s">
        <v>1196</v>
      </c>
    </row>
    <row r="42" spans="1:13">
      <c r="A42" s="4" t="s">
        <v>85</v>
      </c>
      <c r="K42" s="7" t="n">
        <v>485.9</v>
      </c>
      <c r="L42" s="8" t="n">
        <v>404.8</v>
      </c>
      <c r="M42" s="8" t="n">
        <v>206.9</v>
      </c>
    </row>
    <row r="43" spans="1:13">
      <c r="A43" s="4" t="s">
        <v>86</v>
      </c>
      <c r="K43" s="8" t="n">
        <v>116.2</v>
      </c>
      <c r="L43" s="8" t="n">
        <v>106.4</v>
      </c>
      <c r="M43" s="8" t="n">
        <v>63.3</v>
      </c>
    </row>
    <row r="44" spans="1:13">
      <c r="A44" s="4" t="s">
        <v>87</v>
      </c>
      <c r="K44" s="8" t="n">
        <v>29.3</v>
      </c>
      <c r="L44" s="8" t="n">
        <v>3.7</v>
      </c>
      <c r="M44" s="8" t="n">
        <v>28.4</v>
      </c>
    </row>
    <row r="45" spans="1:13">
      <c r="A45" s="4" t="s">
        <v>89</v>
      </c>
      <c r="K45" s="8" t="n">
        <v>12.6</v>
      </c>
      <c r="L45" s="8" t="n">
        <v>19.5</v>
      </c>
      <c r="M45" s="8" t="n">
        <v>17.4</v>
      </c>
    </row>
    <row r="46" spans="1:13">
      <c r="A46" s="4" t="s">
        <v>90</v>
      </c>
      <c r="K46" s="5" t="n">
        <v>644</v>
      </c>
      <c r="L46" s="8" t="n">
        <v>534.4</v>
      </c>
      <c r="M46" s="5" t="n">
        <v>316</v>
      </c>
    </row>
    <row r="47" spans="1:13">
      <c r="A47" s="4" t="s">
        <v>98</v>
      </c>
      <c r="K47" s="8" t="n">
        <v>198.2</v>
      </c>
      <c r="L47" s="8" t="n">
        <v>166.3</v>
      </c>
      <c r="M47" s="8" t="n">
        <v>104.5</v>
      </c>
    </row>
    <row r="48" spans="1:13">
      <c r="A48" s="4" t="s">
        <v>99</v>
      </c>
      <c r="K48" s="8" t="n">
        <v>345.2</v>
      </c>
      <c r="L48" s="8" t="n">
        <v>283.3</v>
      </c>
      <c r="M48" s="8" t="n">
        <v>201.6</v>
      </c>
    </row>
    <row r="49" spans="1:13">
      <c r="A49" s="4" t="s">
        <v>100</v>
      </c>
      <c r="K49" s="8" t="n">
        <v>122.8</v>
      </c>
      <c r="L49" s="8" t="n">
        <v>93.59999999999999</v>
      </c>
      <c r="M49" s="8" t="n">
        <v>48.3</v>
      </c>
    </row>
    <row r="50" spans="1:13">
      <c r="A50" s="4" t="s">
        <v>101</v>
      </c>
      <c r="K50" s="8" t="n">
        <v>223.4</v>
      </c>
      <c r="L50" s="8" t="n">
        <v>178.4</v>
      </c>
      <c r="M50" s="8" t="n">
        <v>58.2</v>
      </c>
    </row>
    <row r="51" spans="1:13">
      <c r="A51" s="4" t="s">
        <v>103</v>
      </c>
      <c r="K51" s="8" t="n">
        <v>130.7</v>
      </c>
      <c r="L51" s="8" t="n">
        <v>72.40000000000001</v>
      </c>
      <c r="M51" s="5" t="n">
        <v>0</v>
      </c>
    </row>
    <row r="52" spans="1:13">
      <c r="A52" s="4" t="s">
        <v>104</v>
      </c>
      <c r="K52" s="8" t="n">
        <v>16.2</v>
      </c>
      <c r="L52" s="8" t="n">
        <v>108.1</v>
      </c>
      <c r="M52" s="8" t="n">
        <v>218.1</v>
      </c>
    </row>
    <row r="53" spans="1:13">
      <c r="A53" s="4" t="s">
        <v>105</v>
      </c>
      <c r="K53" s="8" t="n">
        <v>-9.5</v>
      </c>
      <c r="L53" s="8" t="n">
        <v>-37.3</v>
      </c>
      <c r="M53" s="8" t="n">
        <v>-19.7</v>
      </c>
    </row>
    <row r="54" spans="1:13">
      <c r="A54" s="4" t="s">
        <v>106</v>
      </c>
      <c r="K54" s="8" t="n">
        <v>-137.4</v>
      </c>
      <c r="L54" s="8" t="n">
        <v>-108.8</v>
      </c>
      <c r="M54" s="8" t="n">
        <v>-46.3</v>
      </c>
    </row>
    <row r="55" spans="1:13">
      <c r="A55" s="4" t="s">
        <v>109</v>
      </c>
      <c r="K55" s="8" t="n">
        <v>-1.2</v>
      </c>
      <c r="L55" s="8" t="n">
        <v>-2.5</v>
      </c>
      <c r="M55" s="8" t="n">
        <v>5.1</v>
      </c>
    </row>
    <row r="56" spans="1:13">
      <c r="A56" s="4" t="s">
        <v>110</v>
      </c>
      <c r="K56" s="8" t="n">
        <v>222.2</v>
      </c>
      <c r="L56" s="8" t="n">
        <v>210.3</v>
      </c>
      <c r="M56" s="8" t="n">
        <v>215.4</v>
      </c>
    </row>
    <row r="57" spans="1:13">
      <c r="A57" s="4" t="s">
        <v>111</v>
      </c>
      <c r="K57" s="5" t="n">
        <v>5</v>
      </c>
      <c r="L57" s="8" t="n">
        <v>-23.4</v>
      </c>
      <c r="M57" s="5" t="n">
        <v>0</v>
      </c>
    </row>
    <row r="58" spans="1:13">
      <c r="A58" s="4" t="s">
        <v>112</v>
      </c>
      <c r="K58" s="8" t="n">
        <v>227.2</v>
      </c>
      <c r="L58" s="8" t="n">
        <v>186.9</v>
      </c>
      <c r="M58" s="8" t="n">
        <v>215.4</v>
      </c>
    </row>
    <row r="59" spans="1:13">
      <c r="A59" s="4" t="s">
        <v>113</v>
      </c>
      <c r="K59" s="8" t="n">
        <v>-70.90000000000001</v>
      </c>
      <c r="L59" s="8" t="n">
        <v>15.3</v>
      </c>
      <c r="M59" s="8" t="n">
        <v>-73.59999999999999</v>
      </c>
    </row>
    <row r="60" spans="1:13">
      <c r="A60" s="4" t="s">
        <v>115</v>
      </c>
      <c r="K60" s="8" t="n">
        <v>156.3</v>
      </c>
      <c r="L60" s="8" t="n">
        <v>202.2</v>
      </c>
      <c r="M60" s="8" t="n">
        <v>141.8</v>
      </c>
    </row>
    <row r="61" spans="1:13">
      <c r="A61" s="3" t="s">
        <v>1198</v>
      </c>
    </row>
    <row r="62" spans="1:13">
      <c r="A62" s="4" t="s">
        <v>31</v>
      </c>
      <c r="C62" s="8" t="n">
        <v>7375.5</v>
      </c>
      <c r="G62" s="8" t="n">
        <v>7404.8</v>
      </c>
      <c r="K62" s="8" t="n">
        <v>7375.5</v>
      </c>
      <c r="L62" s="8" t="n">
        <v>7404.8</v>
      </c>
    </row>
    <row r="63" spans="1:13">
      <c r="A63" s="4" t="s">
        <v>1199</v>
      </c>
      <c r="K63" s="8" t="n">
        <v>-949.6</v>
      </c>
      <c r="L63" s="8" t="n">
        <v>-1927.6</v>
      </c>
      <c r="M63" s="8" t="n">
        <v>-1962.2</v>
      </c>
    </row>
    <row r="64" spans="1:13">
      <c r="A64" s="4" t="s">
        <v>1203</v>
      </c>
    </row>
    <row r="65" spans="1:13">
      <c r="A65" s="3" t="s">
        <v>1196</v>
      </c>
    </row>
    <row r="66" spans="1:13">
      <c r="A66" s="4" t="s">
        <v>88</v>
      </c>
      <c r="K66" s="8" t="n">
        <v>59.4</v>
      </c>
      <c r="L66" s="8" t="n">
        <v>69.3</v>
      </c>
      <c r="M66" s="8" t="n">
        <v>82.59999999999999</v>
      </c>
    </row>
    <row r="67" spans="1:13">
      <c r="A67" s="4" t="s">
        <v>90</v>
      </c>
      <c r="K67" s="8" t="n">
        <v>59.4</v>
      </c>
      <c r="L67" s="8" t="n">
        <v>69.3</v>
      </c>
      <c r="M67" s="8" t="n">
        <v>82.59999999999999</v>
      </c>
    </row>
    <row r="68" spans="1:13">
      <c r="A68" s="4" t="s">
        <v>99</v>
      </c>
      <c r="K68" s="8" t="n">
        <v>54.9</v>
      </c>
      <c r="L68" s="8" t="n">
        <v>69.7</v>
      </c>
      <c r="M68" s="8" t="n">
        <v>61.1</v>
      </c>
    </row>
    <row r="69" spans="1:13">
      <c r="A69" s="4" t="s">
        <v>100</v>
      </c>
      <c r="K69" s="8" t="n">
        <v>3.8</v>
      </c>
      <c r="L69" s="8" t="n">
        <v>3.8</v>
      </c>
      <c r="M69" s="8" t="n">
        <v>5.9</v>
      </c>
    </row>
    <row r="70" spans="1:13">
      <c r="A70" s="4" t="s">
        <v>101</v>
      </c>
      <c r="K70" s="8" t="n">
        <v>8.300000000000001</v>
      </c>
      <c r="L70" s="8" t="n">
        <v>3.4</v>
      </c>
      <c r="M70" s="8" t="n">
        <v>27.4</v>
      </c>
    </row>
    <row r="71" spans="1:13">
      <c r="A71" s="4" t="s">
        <v>113</v>
      </c>
      <c r="K71" s="5" t="n">
        <v>0</v>
      </c>
      <c r="L71" s="8" t="n">
        <v>0.4</v>
      </c>
      <c r="M71" s="8" t="n">
        <v>5.4</v>
      </c>
    </row>
    <row r="72" spans="1:13">
      <c r="A72" s="4" t="s">
        <v>115</v>
      </c>
      <c r="K72" s="8" t="n">
        <v>8.300000000000001</v>
      </c>
      <c r="L72" s="8" t="n">
        <v>3.8</v>
      </c>
      <c r="M72" s="8" t="n">
        <v>32.8</v>
      </c>
    </row>
    <row r="73" spans="1:13">
      <c r="A73" s="4" t="s">
        <v>1197</v>
      </c>
      <c r="K73" s="8" t="n">
        <v>28.9</v>
      </c>
      <c r="L73" s="8" t="n">
        <v>37.8</v>
      </c>
      <c r="M73" s="8" t="n">
        <v>57.4</v>
      </c>
    </row>
    <row r="74" spans="1:13">
      <c r="A74" s="3" t="s">
        <v>1198</v>
      </c>
    </row>
    <row r="75" spans="1:13">
      <c r="A75" s="4" t="s">
        <v>31</v>
      </c>
      <c r="C75" s="8" t="n">
        <v>78.09999999999999</v>
      </c>
      <c r="G75" s="8" t="n">
        <v>58.1</v>
      </c>
      <c r="K75" s="8" t="n">
        <v>78.09999999999999</v>
      </c>
      <c r="L75" s="8" t="n">
        <v>58.1</v>
      </c>
    </row>
    <row r="76" spans="1:13">
      <c r="A76" s="4" t="s">
        <v>1204</v>
      </c>
    </row>
    <row r="77" spans="1:13">
      <c r="A77" s="3" t="s">
        <v>1196</v>
      </c>
    </row>
    <row r="78" spans="1:13">
      <c r="A78" s="4" t="s">
        <v>99</v>
      </c>
      <c r="K78" s="8" t="n">
        <v>93.59999999999999</v>
      </c>
      <c r="L78" s="8" t="n">
        <v>53.4</v>
      </c>
      <c r="M78" s="8" t="n">
        <v>35.8</v>
      </c>
    </row>
    <row r="79" spans="1:13">
      <c r="A79" s="4" t="s">
        <v>101</v>
      </c>
      <c r="K79" s="8" t="n">
        <v>-93.59999999999999</v>
      </c>
      <c r="L79" s="8" t="n">
        <v>-53.4</v>
      </c>
      <c r="M79" s="8" t="n">
        <v>-35.8</v>
      </c>
    </row>
    <row r="80" spans="1:13">
      <c r="A80" s="4" t="s">
        <v>107</v>
      </c>
      <c r="K80" s="8" t="n">
        <v>-54.2</v>
      </c>
      <c r="L80" s="8" t="n">
        <v>-46.9</v>
      </c>
      <c r="M80" s="8" t="n">
        <v>-57.1</v>
      </c>
    </row>
    <row r="81" spans="1:13">
      <c r="A81" s="4" t="s">
        <v>108</v>
      </c>
      <c r="K81" s="5" t="n">
        <v>0</v>
      </c>
      <c r="L81" s="5" t="n">
        <v>-1</v>
      </c>
      <c r="M81" s="8" t="n">
        <v>-27.3</v>
      </c>
    </row>
    <row r="82" spans="1:13">
      <c r="A82" s="4" t="s">
        <v>109</v>
      </c>
      <c r="K82" s="8" t="n">
        <v>7.8</v>
      </c>
      <c r="L82" s="5" t="n">
        <v>0</v>
      </c>
      <c r="M82" s="5" t="n">
        <v>0</v>
      </c>
    </row>
    <row r="83" spans="1:13">
      <c r="A83" s="4" t="s">
        <v>110</v>
      </c>
      <c r="K83" s="5" t="n">
        <v>-140</v>
      </c>
      <c r="L83" s="8" t="n">
        <v>-101.3</v>
      </c>
      <c r="M83" s="8" t="n">
        <v>-120.2</v>
      </c>
    </row>
    <row r="84" spans="1:13">
      <c r="A84" s="4" t="s">
        <v>111</v>
      </c>
      <c r="K84" s="5" t="n">
        <v>-19</v>
      </c>
      <c r="L84" s="5" t="n">
        <v>-30</v>
      </c>
      <c r="M84" s="8" t="n">
        <v>-32.4</v>
      </c>
    </row>
    <row r="85" spans="1:13">
      <c r="A85" s="4" t="s">
        <v>112</v>
      </c>
      <c r="K85" s="5" t="n">
        <v>-159</v>
      </c>
      <c r="L85" s="8" t="n">
        <v>-131.3</v>
      </c>
      <c r="M85" s="8" t="n">
        <v>-152.6</v>
      </c>
    </row>
    <row r="86" spans="1:13">
      <c r="A86" s="4" t="s">
        <v>114</v>
      </c>
      <c r="K86" s="8" t="n">
        <v>-2.8</v>
      </c>
      <c r="L86" s="8" t="n">
        <v>-3.6</v>
      </c>
      <c r="M86" s="8" t="n">
        <v>-8.1</v>
      </c>
    </row>
    <row r="87" spans="1:13">
      <c r="A87" s="4" t="s">
        <v>115</v>
      </c>
      <c r="K87" s="8" t="n">
        <v>-161.8</v>
      </c>
      <c r="L87" s="8" t="n">
        <v>-134.9</v>
      </c>
      <c r="M87" s="7" t="n">
        <v>-160.7</v>
      </c>
    </row>
    <row r="88" spans="1:13">
      <c r="A88" s="3" t="s">
        <v>1198</v>
      </c>
    </row>
    <row r="89" spans="1:13">
      <c r="A89" s="4" t="s">
        <v>31</v>
      </c>
      <c r="C89" s="7" t="n">
        <v>205.5</v>
      </c>
      <c r="G89" s="7" t="n">
        <v>132.7</v>
      </c>
      <c r="K89" s="7" t="n">
        <v>205.5</v>
      </c>
      <c r="L89" s="7" t="n">
        <v>132.7</v>
      </c>
    </row>
    <row r="90" spans="1:13"/>
    <row r="91" spans="1:13">
      <c r="A91" s="4" t="s">
        <v>40</v>
      </c>
      <c r="B91" s="4" t="s">
        <v>58</v>
      </c>
    </row>
  </sheetData>
  <mergeCells count="5">
    <mergeCell ref="A1:B2"/>
    <mergeCell ref="C1:J1"/>
    <mergeCell ref="K1:M1"/>
    <mergeCell ref="A90:L90"/>
    <mergeCell ref="B91:L9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77</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206</v>
      </c>
    </row>
    <row r="4" spans="1:12">
      <c r="A4" s="4" t="s">
        <v>90</v>
      </c>
      <c r="B4" s="7" t="n">
        <v>180.4</v>
      </c>
      <c r="C4" s="7" t="n">
        <v>174.3</v>
      </c>
      <c r="D4" s="7" t="n">
        <v>176.5</v>
      </c>
      <c r="E4" s="7" t="n">
        <v>172.2</v>
      </c>
      <c r="F4" s="7" t="n">
        <v>166.3</v>
      </c>
      <c r="G4" s="7" t="n">
        <v>159.2</v>
      </c>
      <c r="H4" s="7" t="n">
        <v>140.5</v>
      </c>
      <c r="I4" s="7" t="n">
        <v>137.7</v>
      </c>
      <c r="J4" s="7" t="n">
        <v>703.4</v>
      </c>
      <c r="K4" s="7" t="n">
        <v>603.7</v>
      </c>
      <c r="L4" s="7" t="n">
        <v>398.6</v>
      </c>
    </row>
    <row r="5" spans="1:12">
      <c r="A5" s="4" t="s">
        <v>1207</v>
      </c>
    </row>
    <row r="6" spans="1:12">
      <c r="A6" s="3" t="s">
        <v>1206</v>
      </c>
    </row>
    <row r="7" spans="1:12">
      <c r="A7" s="4" t="s">
        <v>90</v>
      </c>
      <c r="J7" s="8" t="n">
        <v>304.1</v>
      </c>
      <c r="K7" s="8" t="n">
        <v>229.3</v>
      </c>
      <c r="L7" s="8" t="n">
        <v>174.9</v>
      </c>
    </row>
    <row r="8" spans="1:12">
      <c r="A8" s="4" t="s">
        <v>673</v>
      </c>
    </row>
    <row r="9" spans="1:12">
      <c r="A9" s="3" t="s">
        <v>1206</v>
      </c>
    </row>
    <row r="10" spans="1:12">
      <c r="A10" s="4" t="s">
        <v>90</v>
      </c>
      <c r="J10" s="8" t="n">
        <v>397.2</v>
      </c>
      <c r="K10" s="8" t="n">
        <v>361.1</v>
      </c>
      <c r="L10" s="8" t="n">
        <v>209.2</v>
      </c>
    </row>
    <row r="11" spans="1:12">
      <c r="A11" s="4" t="s">
        <v>675</v>
      </c>
    </row>
    <row r="12" spans="1:12">
      <c r="A12" s="3" t="s">
        <v>1206</v>
      </c>
    </row>
    <row r="13" spans="1:12">
      <c r="A13" s="4" t="s">
        <v>90</v>
      </c>
      <c r="J13" s="7" t="n">
        <v>2.1</v>
      </c>
      <c r="K13" s="7" t="n">
        <v>13.3</v>
      </c>
      <c r="L13" s="7" t="n">
        <v>1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08</v>
      </c>
      <c r="C1" s="2" t="s">
        <v>2</v>
      </c>
      <c r="D1" s="2" t="s">
        <v>30</v>
      </c>
      <c r="E1" s="2" t="s">
        <v>83</v>
      </c>
      <c r="F1" s="2" t="s">
        <v>1209</v>
      </c>
    </row>
    <row r="2" spans="1:6">
      <c r="A2" s="3" t="s">
        <v>31</v>
      </c>
    </row>
    <row r="3" spans="1:6">
      <c r="A3" s="4" t="s">
        <v>32</v>
      </c>
      <c r="C3" s="7" t="n">
        <v>260.2</v>
      </c>
      <c r="D3" s="7" t="n">
        <v>182.6</v>
      </c>
    </row>
    <row r="4" spans="1:6">
      <c r="A4" s="4" t="s">
        <v>63</v>
      </c>
      <c r="C4" s="8" t="n">
        <v>625.5</v>
      </c>
      <c r="D4" s="5" t="n">
        <v>549</v>
      </c>
    </row>
    <row r="5" spans="1:6">
      <c r="A5" s="4" t="s">
        <v>200</v>
      </c>
      <c r="C5" s="8" t="n">
        <v>71.3</v>
      </c>
      <c r="D5" s="8" t="n">
        <v>54.7</v>
      </c>
    </row>
    <row r="6" spans="1:6">
      <c r="A6" s="4" t="s">
        <v>516</v>
      </c>
      <c r="C6" s="8" t="n">
        <v>87.7</v>
      </c>
      <c r="D6" s="8" t="n">
        <v>299.7</v>
      </c>
    </row>
    <row r="7" spans="1:6">
      <c r="A7" s="4" t="s">
        <v>36</v>
      </c>
      <c r="C7" s="8" t="n">
        <v>5814.2</v>
      </c>
      <c r="D7" s="8" t="n">
        <v>5797.5</v>
      </c>
    </row>
    <row r="8" spans="1:6">
      <c r="A8" s="4" t="s">
        <v>745</v>
      </c>
      <c r="C8" s="8" t="n">
        <v>560.1</v>
      </c>
      <c r="D8" s="8" t="n">
        <v>444.9</v>
      </c>
    </row>
    <row r="9" spans="1:6">
      <c r="A9" s="4" t="s">
        <v>1210</v>
      </c>
      <c r="C9" s="5" t="n">
        <v>0</v>
      </c>
      <c r="D9" s="5" t="n">
        <v>0</v>
      </c>
    </row>
    <row r="10" spans="1:6">
      <c r="A10" s="4" t="s">
        <v>38</v>
      </c>
      <c r="C10" s="8" t="n">
        <v>240.1</v>
      </c>
      <c r="D10" s="8" t="n">
        <v>267.2</v>
      </c>
    </row>
    <row r="11" spans="1:6">
      <c r="A11" s="4" t="s">
        <v>39</v>
      </c>
      <c r="B11" s="4" t="s">
        <v>40</v>
      </c>
      <c r="C11" s="8" t="n">
        <v>7659.1</v>
      </c>
      <c r="D11" s="8" t="n">
        <v>7595.6</v>
      </c>
    </row>
    <row r="12" spans="1:6">
      <c r="A12" s="3" t="s">
        <v>41</v>
      </c>
    </row>
    <row r="13" spans="1:6">
      <c r="A13" s="4" t="s">
        <v>42</v>
      </c>
      <c r="C13" s="8" t="n">
        <v>11.2</v>
      </c>
      <c r="D13" s="8" t="n">
        <v>22.2</v>
      </c>
    </row>
    <row r="14" spans="1:6">
      <c r="A14" s="4" t="s">
        <v>43</v>
      </c>
      <c r="C14" s="8" t="n">
        <v>412.1</v>
      </c>
      <c r="D14" s="5" t="n">
        <v>392</v>
      </c>
    </row>
    <row r="15" spans="1:6">
      <c r="A15" s="4" t="s">
        <v>44</v>
      </c>
      <c r="B15" s="4" t="s">
        <v>40</v>
      </c>
      <c r="C15" s="5" t="n">
        <v>5316</v>
      </c>
      <c r="D15" s="8" t="n">
        <v>4730.5</v>
      </c>
    </row>
    <row r="16" spans="1:6">
      <c r="A16" s="3" t="s">
        <v>45</v>
      </c>
    </row>
    <row r="17" spans="1:6">
      <c r="A17" s="4" t="s">
        <v>1211</v>
      </c>
      <c r="C17" s="5" t="n">
        <v>1048</v>
      </c>
      <c r="D17" s="8" t="n">
        <v>1133.8</v>
      </c>
    </row>
    <row r="18" spans="1:6">
      <c r="A18" s="4" t="s">
        <v>52</v>
      </c>
      <c r="C18" s="8" t="n">
        <v>1295.1</v>
      </c>
      <c r="D18" s="8" t="n">
        <v>1731.3</v>
      </c>
    </row>
    <row r="19" spans="1:6">
      <c r="A19" s="4" t="s">
        <v>53</v>
      </c>
      <c r="C19" s="8" t="n">
        <v>2343.1</v>
      </c>
      <c r="D19" s="8" t="n">
        <v>2865.1</v>
      </c>
      <c r="E19" s="7" t="n">
        <v>3043.9</v>
      </c>
      <c r="F19" s="7" t="n">
        <v>818.9</v>
      </c>
    </row>
    <row r="20" spans="1:6">
      <c r="A20" s="4" t="s">
        <v>54</v>
      </c>
      <c r="C20" s="8" t="n">
        <v>7659.1</v>
      </c>
      <c r="D20" s="8" t="n">
        <v>7595.6</v>
      </c>
    </row>
    <row r="21" spans="1:6">
      <c r="A21" s="4" t="s">
        <v>57</v>
      </c>
    </row>
    <row r="22" spans="1:6">
      <c r="A22" s="3" t="s">
        <v>41</v>
      </c>
    </row>
    <row r="23" spans="1:6">
      <c r="A23" s="4" t="s">
        <v>56</v>
      </c>
      <c r="C23" s="8" t="n">
        <v>936.6</v>
      </c>
      <c r="D23" s="8" t="n">
        <v>688.8</v>
      </c>
    </row>
    <row r="24" spans="1:6">
      <c r="A24" s="4" t="s">
        <v>55</v>
      </c>
    </row>
    <row r="25" spans="1:6">
      <c r="A25" s="3" t="s">
        <v>41</v>
      </c>
    </row>
    <row r="26" spans="1:6">
      <c r="A26" s="4" t="s">
        <v>56</v>
      </c>
      <c r="C26" s="8" t="n">
        <v>3956.1</v>
      </c>
      <c r="D26" s="8" t="n">
        <v>3627.5</v>
      </c>
    </row>
    <row r="27" spans="1:6">
      <c r="A27" s="4" t="s">
        <v>1212</v>
      </c>
    </row>
    <row r="28" spans="1:6">
      <c r="A28" s="3" t="s">
        <v>31</v>
      </c>
    </row>
    <row r="29" spans="1:6">
      <c r="A29" s="4" t="s">
        <v>32</v>
      </c>
      <c r="C29" s="5" t="n">
        <v>0</v>
      </c>
      <c r="D29" s="5" t="n">
        <v>0</v>
      </c>
    </row>
    <row r="30" spans="1:6">
      <c r="A30" s="4" t="s">
        <v>63</v>
      </c>
      <c r="C30" s="5" t="n">
        <v>0</v>
      </c>
      <c r="D30" s="5" t="n">
        <v>0</v>
      </c>
    </row>
    <row r="31" spans="1:6">
      <c r="A31" s="4" t="s">
        <v>200</v>
      </c>
      <c r="C31" s="5" t="n">
        <v>0</v>
      </c>
      <c r="D31" s="5" t="n">
        <v>0</v>
      </c>
    </row>
    <row r="32" spans="1:6">
      <c r="A32" s="4" t="s">
        <v>516</v>
      </c>
      <c r="C32" s="5" t="n">
        <v>0</v>
      </c>
      <c r="D32" s="5" t="n">
        <v>0</v>
      </c>
    </row>
    <row r="33" spans="1:6">
      <c r="A33" s="4" t="s">
        <v>36</v>
      </c>
      <c r="C33" s="5" t="n">
        <v>0</v>
      </c>
      <c r="D33" s="5" t="n">
        <v>0</v>
      </c>
    </row>
    <row r="34" spans="1:6">
      <c r="A34" s="4" t="s">
        <v>745</v>
      </c>
      <c r="C34" s="5" t="n">
        <v>0</v>
      </c>
      <c r="D34" s="5" t="n">
        <v>0</v>
      </c>
    </row>
    <row r="35" spans="1:6">
      <c r="A35" s="4" t="s">
        <v>1210</v>
      </c>
      <c r="C35" s="8" t="n">
        <v>1063.8</v>
      </c>
      <c r="D35" s="5" t="n">
        <v>1148</v>
      </c>
    </row>
    <row r="36" spans="1:6">
      <c r="A36" s="4" t="s">
        <v>38</v>
      </c>
      <c r="C36" s="5" t="n">
        <v>0</v>
      </c>
      <c r="D36" s="5" t="n">
        <v>0</v>
      </c>
    </row>
    <row r="37" spans="1:6">
      <c r="A37" s="4" t="s">
        <v>39</v>
      </c>
      <c r="C37" s="8" t="n">
        <v>1063.8</v>
      </c>
      <c r="D37" s="5" t="n">
        <v>1148</v>
      </c>
    </row>
    <row r="38" spans="1:6">
      <c r="A38" s="3" t="s">
        <v>41</v>
      </c>
    </row>
    <row r="39" spans="1:6">
      <c r="A39" s="4" t="s">
        <v>42</v>
      </c>
      <c r="C39" s="5" t="n">
        <v>0</v>
      </c>
      <c r="D39" s="5" t="n">
        <v>0</v>
      </c>
    </row>
    <row r="40" spans="1:6">
      <c r="A40" s="4" t="s">
        <v>43</v>
      </c>
      <c r="C40" s="8" t="n">
        <v>15.8</v>
      </c>
      <c r="D40" s="5" t="n">
        <v>14</v>
      </c>
    </row>
    <row r="41" spans="1:6">
      <c r="A41" s="4" t="s">
        <v>44</v>
      </c>
      <c r="C41" s="8" t="n">
        <v>15.8</v>
      </c>
      <c r="D41" s="5" t="n">
        <v>14</v>
      </c>
    </row>
    <row r="42" spans="1:6">
      <c r="A42" s="3" t="s">
        <v>45</v>
      </c>
    </row>
    <row r="43" spans="1:6">
      <c r="A43" s="4" t="s">
        <v>1211</v>
      </c>
      <c r="C43" s="5" t="n">
        <v>1048</v>
      </c>
      <c r="D43" s="5" t="n">
        <v>1134</v>
      </c>
    </row>
    <row r="44" spans="1:6">
      <c r="A44" s="4" t="s">
        <v>52</v>
      </c>
      <c r="C44" s="5" t="n">
        <v>0</v>
      </c>
      <c r="D44" s="5" t="n">
        <v>0</v>
      </c>
    </row>
    <row r="45" spans="1:6">
      <c r="A45" s="4" t="s">
        <v>53</v>
      </c>
      <c r="C45" s="5" t="n">
        <v>1048</v>
      </c>
      <c r="D45" s="5" t="n">
        <v>1134</v>
      </c>
    </row>
    <row r="46" spans="1:6">
      <c r="A46" s="4" t="s">
        <v>54</v>
      </c>
      <c r="C46" s="8" t="n">
        <v>1063.8</v>
      </c>
      <c r="D46" s="5" t="n">
        <v>1148</v>
      </c>
    </row>
    <row r="47" spans="1:6">
      <c r="A47" s="4" t="s">
        <v>1213</v>
      </c>
    </row>
    <row r="48" spans="1:6">
      <c r="A48" s="3" t="s">
        <v>31</v>
      </c>
    </row>
    <row r="49" spans="1:6">
      <c r="A49" s="4" t="s">
        <v>32</v>
      </c>
      <c r="C49" s="5" t="n">
        <v>106</v>
      </c>
      <c r="D49" s="8" t="n">
        <v>80.2</v>
      </c>
    </row>
    <row r="50" spans="1:6">
      <c r="A50" s="4" t="s">
        <v>63</v>
      </c>
      <c r="C50" s="5" t="n">
        <v>0</v>
      </c>
      <c r="D50" s="5" t="n">
        <v>0</v>
      </c>
    </row>
    <row r="51" spans="1:6">
      <c r="A51" s="4" t="s">
        <v>200</v>
      </c>
      <c r="C51" s="5" t="n">
        <v>0</v>
      </c>
      <c r="D51" s="5" t="n">
        <v>0</v>
      </c>
    </row>
    <row r="52" spans="1:6">
      <c r="A52" s="4" t="s">
        <v>516</v>
      </c>
      <c r="C52" s="8" t="n">
        <v>0.3</v>
      </c>
      <c r="D52" s="8" t="n">
        <v>79.40000000000001</v>
      </c>
    </row>
    <row r="53" spans="1:6">
      <c r="A53" s="4" t="s">
        <v>36</v>
      </c>
      <c r="C53" s="5" t="n">
        <v>0</v>
      </c>
      <c r="D53" s="5" t="n">
        <v>0</v>
      </c>
    </row>
    <row r="54" spans="1:6">
      <c r="A54" s="4" t="s">
        <v>745</v>
      </c>
      <c r="C54" s="8" t="n">
        <v>18.8</v>
      </c>
      <c r="D54" s="8" t="n">
        <v>14.6</v>
      </c>
    </row>
    <row r="55" spans="1:6">
      <c r="A55" s="4" t="s">
        <v>1210</v>
      </c>
      <c r="C55" s="8" t="n">
        <v>2073.2</v>
      </c>
      <c r="D55" s="8" t="n">
        <v>1898.9</v>
      </c>
    </row>
    <row r="56" spans="1:6">
      <c r="A56" s="4" t="s">
        <v>38</v>
      </c>
      <c r="C56" s="8" t="n">
        <v>2.6</v>
      </c>
      <c r="D56" s="8" t="n">
        <v>3.9</v>
      </c>
    </row>
    <row r="57" spans="1:6">
      <c r="A57" s="4" t="s">
        <v>39</v>
      </c>
      <c r="C57" s="8" t="n">
        <v>2200.9</v>
      </c>
      <c r="D57" s="5" t="n">
        <v>2077</v>
      </c>
    </row>
    <row r="58" spans="1:6">
      <c r="A58" s="3" t="s">
        <v>41</v>
      </c>
    </row>
    <row r="59" spans="1:6">
      <c r="A59" s="4" t="s">
        <v>42</v>
      </c>
      <c r="C59" s="8" t="n">
        <v>0.5</v>
      </c>
      <c r="D59" s="8" t="n">
        <v>0.5</v>
      </c>
    </row>
    <row r="60" spans="1:6">
      <c r="A60" s="4" t="s">
        <v>43</v>
      </c>
      <c r="C60" s="5" t="n">
        <v>200</v>
      </c>
      <c r="D60" s="8" t="n">
        <v>239.7</v>
      </c>
    </row>
    <row r="61" spans="1:6">
      <c r="A61" s="4" t="s">
        <v>44</v>
      </c>
      <c r="C61" s="8" t="n">
        <v>1137.1</v>
      </c>
      <c r="D61" s="5" t="n">
        <v>929</v>
      </c>
    </row>
    <row r="62" spans="1:6">
      <c r="A62" s="3" t="s">
        <v>45</v>
      </c>
    </row>
    <row r="63" spans="1:6">
      <c r="A63" s="4" t="s">
        <v>1211</v>
      </c>
      <c r="C63" s="8" t="n">
        <v>1063.8</v>
      </c>
      <c r="D63" s="5" t="n">
        <v>1148</v>
      </c>
    </row>
    <row r="64" spans="1:6">
      <c r="A64" s="4" t="s">
        <v>52</v>
      </c>
      <c r="C64" s="5" t="n">
        <v>0</v>
      </c>
      <c r="D64" s="5" t="n">
        <v>0</v>
      </c>
    </row>
    <row r="65" spans="1:6">
      <c r="A65" s="4" t="s">
        <v>53</v>
      </c>
      <c r="C65" s="8" t="n">
        <v>1063.8</v>
      </c>
      <c r="D65" s="5" t="n">
        <v>1148</v>
      </c>
    </row>
    <row r="66" spans="1:6">
      <c r="A66" s="4" t="s">
        <v>54</v>
      </c>
      <c r="C66" s="8" t="n">
        <v>2200.9</v>
      </c>
      <c r="D66" s="5" t="n">
        <v>2077</v>
      </c>
    </row>
    <row r="67" spans="1:6">
      <c r="A67" s="4" t="s">
        <v>1214</v>
      </c>
    </row>
    <row r="68" spans="1:6">
      <c r="A68" s="3" t="s">
        <v>31</v>
      </c>
    </row>
    <row r="69" spans="1:6">
      <c r="A69" s="4" t="s">
        <v>32</v>
      </c>
      <c r="C69" s="8" t="n">
        <v>45.4</v>
      </c>
      <c r="D69" s="5" t="n">
        <v>37</v>
      </c>
    </row>
    <row r="70" spans="1:6">
      <c r="A70" s="4" t="s">
        <v>63</v>
      </c>
      <c r="C70" s="5" t="n">
        <v>0</v>
      </c>
      <c r="D70" s="5" t="n">
        <v>0</v>
      </c>
    </row>
    <row r="71" spans="1:6">
      <c r="A71" s="4" t="s">
        <v>200</v>
      </c>
      <c r="C71" s="8" t="n">
        <v>37.5</v>
      </c>
      <c r="D71" s="8" t="n">
        <v>30.2</v>
      </c>
    </row>
    <row r="72" spans="1:6">
      <c r="A72" s="4" t="s">
        <v>516</v>
      </c>
      <c r="C72" s="8" t="n">
        <v>12.1</v>
      </c>
      <c r="D72" s="8" t="n">
        <v>12.2</v>
      </c>
    </row>
    <row r="73" spans="1:6">
      <c r="A73" s="4" t="s">
        <v>36</v>
      </c>
      <c r="C73" s="8" t="n">
        <v>1482.5</v>
      </c>
      <c r="D73" s="8" t="n">
        <v>1017.5</v>
      </c>
    </row>
    <row r="74" spans="1:6">
      <c r="A74" s="4" t="s">
        <v>745</v>
      </c>
      <c r="C74" s="5" t="n">
        <v>380</v>
      </c>
      <c r="D74" s="8" t="n">
        <v>292.6</v>
      </c>
    </row>
    <row r="75" spans="1:6">
      <c r="A75" s="4" t="s">
        <v>1210</v>
      </c>
      <c r="C75" s="8" t="n">
        <v>1171.6</v>
      </c>
      <c r="D75" s="8" t="n">
        <v>1185.4</v>
      </c>
    </row>
    <row r="76" spans="1:6">
      <c r="A76" s="4" t="s">
        <v>38</v>
      </c>
      <c r="C76" s="8" t="n">
        <v>39.7</v>
      </c>
      <c r="D76" s="8" t="n">
        <v>30.2</v>
      </c>
    </row>
    <row r="77" spans="1:6">
      <c r="A77" s="4" t="s">
        <v>39</v>
      </c>
      <c r="C77" s="8" t="n">
        <v>3168.8</v>
      </c>
      <c r="D77" s="8" t="n">
        <v>2605.1</v>
      </c>
    </row>
    <row r="78" spans="1:6">
      <c r="A78" s="3" t="s">
        <v>41</v>
      </c>
    </row>
    <row r="79" spans="1:6">
      <c r="A79" s="4" t="s">
        <v>42</v>
      </c>
      <c r="C79" s="8" t="n">
        <v>1.6</v>
      </c>
      <c r="D79" s="8" t="n">
        <v>2.5</v>
      </c>
    </row>
    <row r="80" spans="1:6">
      <c r="A80" s="4" t="s">
        <v>43</v>
      </c>
      <c r="C80" s="8" t="n">
        <v>157.2</v>
      </c>
      <c r="D80" s="8" t="n">
        <v>118.8</v>
      </c>
    </row>
    <row r="81" spans="1:6">
      <c r="A81" s="4" t="s">
        <v>44</v>
      </c>
      <c r="C81" s="8" t="n">
        <v>1095.6</v>
      </c>
      <c r="D81" s="8" t="n">
        <v>706.2</v>
      </c>
    </row>
    <row r="82" spans="1:6">
      <c r="A82" s="3" t="s">
        <v>45</v>
      </c>
    </row>
    <row r="83" spans="1:6">
      <c r="A83" s="4" t="s">
        <v>1211</v>
      </c>
      <c r="C83" s="8" t="n">
        <v>2073.2</v>
      </c>
      <c r="D83" s="8" t="n">
        <v>1898.9</v>
      </c>
    </row>
    <row r="84" spans="1:6">
      <c r="A84" s="4" t="s">
        <v>52</v>
      </c>
      <c r="C84" s="5" t="n">
        <v>0</v>
      </c>
      <c r="D84" s="5" t="n">
        <v>0</v>
      </c>
    </row>
    <row r="85" spans="1:6">
      <c r="A85" s="4" t="s">
        <v>53</v>
      </c>
      <c r="C85" s="8" t="n">
        <v>2073.2</v>
      </c>
      <c r="D85" s="8" t="n">
        <v>1898.9</v>
      </c>
    </row>
    <row r="86" spans="1:6">
      <c r="A86" s="4" t="s">
        <v>54</v>
      </c>
      <c r="C86" s="8" t="n">
        <v>3168.8</v>
      </c>
      <c r="D86" s="8" t="n">
        <v>2605.1</v>
      </c>
    </row>
    <row r="87" spans="1:6">
      <c r="A87" s="4" t="s">
        <v>1215</v>
      </c>
    </row>
    <row r="88" spans="1:6">
      <c r="A88" s="3" t="s">
        <v>31</v>
      </c>
    </row>
    <row r="89" spans="1:6">
      <c r="A89" s="4" t="s">
        <v>32</v>
      </c>
      <c r="C89" s="8" t="n">
        <v>108.8</v>
      </c>
      <c r="D89" s="8" t="n">
        <v>65.40000000000001</v>
      </c>
    </row>
    <row r="90" spans="1:6">
      <c r="A90" s="4" t="s">
        <v>63</v>
      </c>
      <c r="C90" s="8" t="n">
        <v>625.5</v>
      </c>
      <c r="D90" s="5" t="n">
        <v>549</v>
      </c>
    </row>
    <row r="91" spans="1:6">
      <c r="A91" s="4" t="s">
        <v>200</v>
      </c>
      <c r="C91" s="8" t="n">
        <v>33.8</v>
      </c>
      <c r="D91" s="8" t="n">
        <v>24.5</v>
      </c>
    </row>
    <row r="92" spans="1:6">
      <c r="A92" s="4" t="s">
        <v>516</v>
      </c>
      <c r="C92" s="8" t="n">
        <v>75.3</v>
      </c>
      <c r="D92" s="8" t="n">
        <v>245.9</v>
      </c>
    </row>
    <row r="93" spans="1:6">
      <c r="A93" s="4" t="s">
        <v>36</v>
      </c>
      <c r="C93" s="8" t="n">
        <v>4331.7</v>
      </c>
      <c r="D93" s="5" t="n">
        <v>4780</v>
      </c>
    </row>
    <row r="94" spans="1:6">
      <c r="A94" s="4" t="s">
        <v>745</v>
      </c>
      <c r="C94" s="8" t="n">
        <v>161.3</v>
      </c>
      <c r="D94" s="8" t="n">
        <v>137.7</v>
      </c>
    </row>
    <row r="95" spans="1:6">
      <c r="A95" s="4" t="s">
        <v>1210</v>
      </c>
      <c r="D95" s="8" t="n">
        <v>0.2</v>
      </c>
    </row>
    <row r="96" spans="1:6">
      <c r="A96" s="4" t="s">
        <v>38</v>
      </c>
      <c r="C96" s="8" t="n">
        <v>197.8</v>
      </c>
      <c r="D96" s="8" t="n">
        <v>233.1</v>
      </c>
    </row>
    <row r="97" spans="1:6">
      <c r="A97" s="4" t="s">
        <v>39</v>
      </c>
      <c r="C97" s="8" t="n">
        <v>5534.2</v>
      </c>
      <c r="D97" s="8" t="n">
        <v>6035.8</v>
      </c>
    </row>
    <row r="98" spans="1:6">
      <c r="A98" s="3" t="s">
        <v>41</v>
      </c>
    </row>
    <row r="99" spans="1:6">
      <c r="A99" s="4" t="s">
        <v>42</v>
      </c>
      <c r="C99" s="8" t="n">
        <v>9.1</v>
      </c>
      <c r="D99" s="8" t="n">
        <v>19.2</v>
      </c>
    </row>
    <row r="100" spans="1:6">
      <c r="A100" s="4" t="s">
        <v>43</v>
      </c>
      <c r="C100" s="8" t="n">
        <v>39.1</v>
      </c>
      <c r="D100" s="8" t="n">
        <v>19.5</v>
      </c>
    </row>
    <row r="101" spans="1:6">
      <c r="A101" s="4" t="s">
        <v>44</v>
      </c>
      <c r="C101" s="8" t="n">
        <v>3067.5</v>
      </c>
      <c r="D101" s="8" t="n">
        <v>3119.1</v>
      </c>
    </row>
    <row r="102" spans="1:6">
      <c r="A102" s="3" t="s">
        <v>45</v>
      </c>
    </row>
    <row r="103" spans="1:6">
      <c r="A103" s="4" t="s">
        <v>1211</v>
      </c>
      <c r="C103" s="8" t="n">
        <v>1171.6</v>
      </c>
      <c r="D103" s="8" t="n">
        <v>1185.4</v>
      </c>
    </row>
    <row r="104" spans="1:6">
      <c r="A104" s="4" t="s">
        <v>52</v>
      </c>
      <c r="C104" s="8" t="n">
        <v>1295.1</v>
      </c>
      <c r="D104" s="8" t="n">
        <v>1731.3</v>
      </c>
    </row>
    <row r="105" spans="1:6">
      <c r="A105" s="4" t="s">
        <v>53</v>
      </c>
      <c r="C105" s="8" t="n">
        <v>2466.7</v>
      </c>
      <c r="D105" s="8" t="n">
        <v>2916.7</v>
      </c>
    </row>
    <row r="106" spans="1:6">
      <c r="A106" s="4" t="s">
        <v>54</v>
      </c>
      <c r="C106" s="8" t="n">
        <v>5534.2</v>
      </c>
      <c r="D106" s="8" t="n">
        <v>6035.8</v>
      </c>
    </row>
    <row r="107" spans="1:6">
      <c r="A107" s="4" t="s">
        <v>1216</v>
      </c>
    </row>
    <row r="108" spans="1:6">
      <c r="A108" s="3" t="s">
        <v>41</v>
      </c>
    </row>
    <row r="109" spans="1:6">
      <c r="A109" s="4" t="s">
        <v>56</v>
      </c>
      <c r="C109" s="5" t="n">
        <v>0</v>
      </c>
      <c r="D109" s="5" t="n">
        <v>0</v>
      </c>
    </row>
    <row r="110" spans="1:6">
      <c r="A110" s="4" t="s">
        <v>1217</v>
      </c>
    </row>
    <row r="111" spans="1:6">
      <c r="A111" s="3" t="s">
        <v>41</v>
      </c>
    </row>
    <row r="112" spans="1:6">
      <c r="A112" s="4" t="s">
        <v>56</v>
      </c>
      <c r="C112" s="8" t="n">
        <v>936.6</v>
      </c>
      <c r="D112" s="8" t="n">
        <v>688.8</v>
      </c>
    </row>
    <row r="113" spans="1:6">
      <c r="A113" s="4" t="s">
        <v>1218</v>
      </c>
    </row>
    <row r="114" spans="1:6">
      <c r="A114" s="3" t="s">
        <v>41</v>
      </c>
    </row>
    <row r="115" spans="1:6">
      <c r="A115" s="4" t="s">
        <v>56</v>
      </c>
      <c r="C115" s="5" t="n">
        <v>0</v>
      </c>
      <c r="D115" s="5" t="n">
        <v>0</v>
      </c>
    </row>
    <row r="116" spans="1:6">
      <c r="A116" s="4" t="s">
        <v>1219</v>
      </c>
    </row>
    <row r="117" spans="1:6">
      <c r="A117" s="3" t="s">
        <v>41</v>
      </c>
    </row>
    <row r="118" spans="1:6">
      <c r="A118" s="4" t="s">
        <v>56</v>
      </c>
      <c r="C118" s="5" t="n">
        <v>0</v>
      </c>
      <c r="D118" s="5" t="n">
        <v>0</v>
      </c>
    </row>
    <row r="119" spans="1:6">
      <c r="A119" s="4" t="s">
        <v>1220</v>
      </c>
    </row>
    <row r="120" spans="1:6">
      <c r="A120" s="3" t="s">
        <v>41</v>
      </c>
    </row>
    <row r="121" spans="1:6">
      <c r="A121" s="4" t="s">
        <v>56</v>
      </c>
      <c r="C121" s="5" t="n">
        <v>0</v>
      </c>
      <c r="D121" s="5" t="n">
        <v>0</v>
      </c>
    </row>
    <row r="122" spans="1:6">
      <c r="A122" s="4" t="s">
        <v>1221</v>
      </c>
    </row>
    <row r="123" spans="1:6">
      <c r="A123" s="3" t="s">
        <v>41</v>
      </c>
    </row>
    <row r="124" spans="1:6">
      <c r="A124" s="4" t="s">
        <v>56</v>
      </c>
      <c r="C124" s="5" t="n">
        <v>0</v>
      </c>
      <c r="D124" s="5" t="n">
        <v>0</v>
      </c>
    </row>
    <row r="125" spans="1:6">
      <c r="A125" s="4" t="s">
        <v>1222</v>
      </c>
    </row>
    <row r="126" spans="1:6">
      <c r="A126" s="3" t="s">
        <v>41</v>
      </c>
    </row>
    <row r="127" spans="1:6">
      <c r="A127" s="4" t="s">
        <v>56</v>
      </c>
      <c r="C127" s="8" t="n">
        <v>936.8</v>
      </c>
      <c r="D127" s="8" t="n">
        <v>584.9</v>
      </c>
    </row>
    <row r="128" spans="1:6">
      <c r="A128" s="4" t="s">
        <v>1223</v>
      </c>
    </row>
    <row r="129" spans="1:6">
      <c r="A129" s="3" t="s">
        <v>41</v>
      </c>
    </row>
    <row r="130" spans="1:6">
      <c r="A130" s="4" t="s">
        <v>56</v>
      </c>
      <c r="C130" s="8" t="n">
        <v>3019.3</v>
      </c>
      <c r="D130" s="8" t="n">
        <v>3080.4</v>
      </c>
    </row>
    <row r="131" spans="1:6">
      <c r="A131" s="4" t="s">
        <v>1224</v>
      </c>
    </row>
    <row r="132" spans="1:6">
      <c r="A132" s="3" t="s">
        <v>41</v>
      </c>
    </row>
    <row r="133" spans="1:6">
      <c r="A133" s="4" t="s">
        <v>56</v>
      </c>
      <c r="D133" s="5" t="n">
        <v>0</v>
      </c>
    </row>
    <row r="134" spans="1:6">
      <c r="A134" s="4" t="s">
        <v>1225</v>
      </c>
    </row>
    <row r="135" spans="1:6">
      <c r="A135" s="3" t="s">
        <v>41</v>
      </c>
    </row>
    <row r="136" spans="1:6">
      <c r="A136" s="4" t="s">
        <v>56</v>
      </c>
      <c r="D136" s="5" t="n">
        <v>0</v>
      </c>
    </row>
    <row r="137" spans="1:6">
      <c r="A137" s="4" t="s">
        <v>1226</v>
      </c>
    </row>
    <row r="138" spans="1:6">
      <c r="A138" s="3" t="s">
        <v>41</v>
      </c>
    </row>
    <row r="139" spans="1:6">
      <c r="A139" s="4" t="s">
        <v>56</v>
      </c>
      <c r="D139" s="5" t="n">
        <v>0</v>
      </c>
    </row>
    <row r="140" spans="1:6">
      <c r="A140" s="4" t="s">
        <v>1227</v>
      </c>
    </row>
    <row r="141" spans="1:6">
      <c r="A141" s="3" t="s">
        <v>41</v>
      </c>
    </row>
    <row r="142" spans="1:6">
      <c r="A142" s="4" t="s">
        <v>56</v>
      </c>
      <c r="D142" s="5" t="n">
        <v>0</v>
      </c>
    </row>
    <row r="143" spans="1:6">
      <c r="A143" s="4" t="s">
        <v>492</v>
      </c>
    </row>
    <row r="144" spans="1:6">
      <c r="A144" s="3" t="s">
        <v>31</v>
      </c>
    </row>
    <row r="145" spans="1:6">
      <c r="A145" s="4" t="s">
        <v>32</v>
      </c>
      <c r="C145" s="5" t="n">
        <v>0</v>
      </c>
      <c r="D145" s="5" t="n">
        <v>0</v>
      </c>
    </row>
    <row r="146" spans="1:6">
      <c r="A146" s="4" t="s">
        <v>63</v>
      </c>
      <c r="C146" s="5" t="n">
        <v>0</v>
      </c>
      <c r="D146" s="5" t="n">
        <v>0</v>
      </c>
    </row>
    <row r="147" spans="1:6">
      <c r="A147" s="4" t="s">
        <v>200</v>
      </c>
      <c r="C147" s="5" t="n">
        <v>0</v>
      </c>
      <c r="D147" s="5" t="n">
        <v>0</v>
      </c>
    </row>
    <row r="148" spans="1:6">
      <c r="A148" s="4" t="s">
        <v>516</v>
      </c>
      <c r="D148" s="8" t="n">
        <v>-37.8</v>
      </c>
    </row>
    <row r="149" spans="1:6">
      <c r="A149" s="4" t="s">
        <v>36</v>
      </c>
      <c r="C149" s="5" t="n">
        <v>0</v>
      </c>
      <c r="D149" s="5" t="n">
        <v>0</v>
      </c>
    </row>
    <row r="150" spans="1:6">
      <c r="A150" s="4" t="s">
        <v>745</v>
      </c>
      <c r="C150" s="5" t="n">
        <v>0</v>
      </c>
      <c r="D150" s="5" t="n">
        <v>0</v>
      </c>
    </row>
    <row r="151" spans="1:6">
      <c r="A151" s="4" t="s">
        <v>1210</v>
      </c>
      <c r="C151" s="8" t="n">
        <v>-4308.6</v>
      </c>
      <c r="D151" s="8" t="n">
        <v>-4232.5</v>
      </c>
    </row>
    <row r="152" spans="1:6">
      <c r="A152" s="4" t="s">
        <v>38</v>
      </c>
      <c r="C152" s="5" t="n">
        <v>0</v>
      </c>
      <c r="D152" s="5" t="n">
        <v>0</v>
      </c>
    </row>
    <row r="153" spans="1:6">
      <c r="A153" s="4" t="s">
        <v>39</v>
      </c>
      <c r="C153" s="8" t="n">
        <v>-4308.6</v>
      </c>
      <c r="D153" s="8" t="n">
        <v>-4270.3</v>
      </c>
    </row>
    <row r="154" spans="1:6">
      <c r="A154" s="3" t="s">
        <v>41</v>
      </c>
    </row>
    <row r="155" spans="1:6">
      <c r="A155" s="4" t="s">
        <v>42</v>
      </c>
      <c r="C155" s="5" t="n">
        <v>0</v>
      </c>
      <c r="D155" s="5" t="n">
        <v>0</v>
      </c>
    </row>
    <row r="156" spans="1:6">
      <c r="A156" s="4" t="s">
        <v>43</v>
      </c>
      <c r="C156" s="5" t="n">
        <v>0</v>
      </c>
      <c r="D156" s="5" t="n">
        <v>0</v>
      </c>
    </row>
    <row r="157" spans="1:6">
      <c r="A157" s="4" t="s">
        <v>44</v>
      </c>
      <c r="C157" s="5" t="n">
        <v>0</v>
      </c>
      <c r="D157" s="8" t="n">
        <v>-37.8</v>
      </c>
    </row>
    <row r="158" spans="1:6">
      <c r="A158" s="3" t="s">
        <v>45</v>
      </c>
    </row>
    <row r="159" spans="1:6">
      <c r="A159" s="4" t="s">
        <v>1211</v>
      </c>
      <c r="C159" s="8" t="n">
        <v>-4308.6</v>
      </c>
      <c r="D159" s="8" t="n">
        <v>-4232.5</v>
      </c>
    </row>
    <row r="160" spans="1:6">
      <c r="A160" s="4" t="s">
        <v>52</v>
      </c>
      <c r="C160" s="5" t="n">
        <v>0</v>
      </c>
      <c r="D160" s="5" t="n">
        <v>0</v>
      </c>
    </row>
    <row r="161" spans="1:6">
      <c r="A161" s="4" t="s">
        <v>53</v>
      </c>
      <c r="C161" s="8" t="n">
        <v>-4308.6</v>
      </c>
      <c r="D161" s="8" t="n">
        <v>-4232.5</v>
      </c>
    </row>
    <row r="162" spans="1:6">
      <c r="A162" s="4" t="s">
        <v>54</v>
      </c>
      <c r="C162" s="8" t="n">
        <v>-4308.6</v>
      </c>
      <c r="D162" s="8" t="n">
        <v>-4270.3</v>
      </c>
    </row>
    <row r="163" spans="1:6">
      <c r="A163" s="4" t="s">
        <v>1228</v>
      </c>
    </row>
    <row r="164" spans="1:6">
      <c r="A164" s="3" t="s">
        <v>41</v>
      </c>
    </row>
    <row r="165" spans="1:6">
      <c r="A165" s="4" t="s">
        <v>56</v>
      </c>
      <c r="C165" s="5" t="n">
        <v>0</v>
      </c>
      <c r="D165" s="5" t="n">
        <v>0</v>
      </c>
    </row>
    <row r="166" spans="1:6">
      <c r="A166" s="4" t="s">
        <v>1229</v>
      </c>
    </row>
    <row r="167" spans="1:6">
      <c r="A167" s="3" t="s">
        <v>41</v>
      </c>
    </row>
    <row r="168" spans="1:6">
      <c r="A168" s="4" t="s">
        <v>56</v>
      </c>
      <c r="C168" s="6" t="n">
        <v>0</v>
      </c>
      <c r="D168" s="8" t="n">
        <v>-37.8</v>
      </c>
    </row>
    <row r="169" spans="1:6">
      <c r="A169" s="4" t="s">
        <v>1230</v>
      </c>
    </row>
    <row r="170" spans="1:6">
      <c r="A170" s="3" t="s">
        <v>41</v>
      </c>
    </row>
    <row r="171" spans="1:6">
      <c r="A171" s="4" t="s">
        <v>56</v>
      </c>
      <c r="D171" s="6" t="n">
        <v>0</v>
      </c>
    </row>
    <row r="172" spans="1:6"/>
    <row r="173" spans="1:6">
      <c r="A173" s="4" t="s">
        <v>40</v>
      </c>
      <c r="B173" s="4" t="s">
        <v>58</v>
      </c>
    </row>
  </sheetData>
  <mergeCells count="3">
    <mergeCell ref="A1:B1"/>
    <mergeCell ref="A172:E172"/>
    <mergeCell ref="B173:E17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3:54Z</dcterms:created>
  <dcterms:modified xmlns:dcterms="http://purl.org/dc/terms/" xmlns:xsi="http://www.w3.org/2001/XMLSchema-instance" xsi:type="dcterms:W3CDTF">2017-02-27T16:53:54Z</dcterms:modified>
</cp:coreProperties>
</file>